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Loans and Investments" sheetId="10" state="visible" r:id="rId10"/>
    <sheet xmlns:r="http://schemas.openxmlformats.org/officeDocument/2006/relationships" name="Loans Held-for-Sale, Net" sheetId="11" state="visible" r:id="rId11"/>
    <sheet xmlns:r="http://schemas.openxmlformats.org/officeDocument/2006/relationships" name="Capitalized Mortgage Servicing " sheetId="12" state="visible" r:id="rId12"/>
    <sheet xmlns:r="http://schemas.openxmlformats.org/officeDocument/2006/relationships" name="Mortgage Servicing" sheetId="13" state="visible" r:id="rId13"/>
    <sheet xmlns:r="http://schemas.openxmlformats.org/officeDocument/2006/relationships" name="Securities Held-to-Maturity" sheetId="14" state="visible" r:id="rId14"/>
    <sheet xmlns:r="http://schemas.openxmlformats.org/officeDocument/2006/relationships" name="Investments in Equity Affiliate" sheetId="15" state="visible" r:id="rId15"/>
    <sheet xmlns:r="http://schemas.openxmlformats.org/officeDocument/2006/relationships" name="Real Estate Owned" sheetId="16" state="visible" r:id="rId16"/>
    <sheet xmlns:r="http://schemas.openxmlformats.org/officeDocument/2006/relationships" name="Debt Obligations" sheetId="17" state="visible" r:id="rId17"/>
    <sheet xmlns:r="http://schemas.openxmlformats.org/officeDocument/2006/relationships" name="Allowance for Loss-Sharing Obli" sheetId="18" state="visible" r:id="rId18"/>
    <sheet xmlns:r="http://schemas.openxmlformats.org/officeDocument/2006/relationships" name="Derivative Financial Instrument" sheetId="19" state="visible" r:id="rId19"/>
    <sheet xmlns:r="http://schemas.openxmlformats.org/officeDocument/2006/relationships" name="Fair Value" sheetId="20" state="visible" r:id="rId20"/>
    <sheet xmlns:r="http://schemas.openxmlformats.org/officeDocument/2006/relationships" name="Commitments and Contingencies" sheetId="21" state="visible" r:id="rId21"/>
    <sheet xmlns:r="http://schemas.openxmlformats.org/officeDocument/2006/relationships" name="Variable Interest Entities" sheetId="22" state="visible" r:id="rId22"/>
    <sheet xmlns:r="http://schemas.openxmlformats.org/officeDocument/2006/relationships" name="Equity" sheetId="23" state="visible" r:id="rId23"/>
    <sheet xmlns:r="http://schemas.openxmlformats.org/officeDocument/2006/relationships" name="Income Taxes" sheetId="24" state="visible" r:id="rId24"/>
    <sheet xmlns:r="http://schemas.openxmlformats.org/officeDocument/2006/relationships" name="Agreements and Transactions wit" sheetId="25" state="visible" r:id="rId25"/>
    <sheet xmlns:r="http://schemas.openxmlformats.org/officeDocument/2006/relationships" name="Segment Information"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Loans and Investments (Tables)" sheetId="29" state="visible" r:id="rId29"/>
    <sheet xmlns:r="http://schemas.openxmlformats.org/officeDocument/2006/relationships" name="Loans Held-for-Sale, Net (Table" sheetId="30" state="visible" r:id="rId30"/>
    <sheet xmlns:r="http://schemas.openxmlformats.org/officeDocument/2006/relationships" name="Capitalized Mortgage Servicin_2" sheetId="31" state="visible" r:id="rId31"/>
    <sheet xmlns:r="http://schemas.openxmlformats.org/officeDocument/2006/relationships" name="Mortgage Servicing (Tables)" sheetId="32" state="visible" r:id="rId32"/>
    <sheet xmlns:r="http://schemas.openxmlformats.org/officeDocument/2006/relationships" name="Securities Held-to-Maturity (Ta" sheetId="33" state="visible" r:id="rId33"/>
    <sheet xmlns:r="http://schemas.openxmlformats.org/officeDocument/2006/relationships" name="Investments in Equity Affilia_2" sheetId="34" state="visible" r:id="rId34"/>
    <sheet xmlns:r="http://schemas.openxmlformats.org/officeDocument/2006/relationships" name="Real Estate Owned (Tables)" sheetId="35" state="visible" r:id="rId35"/>
    <sheet xmlns:r="http://schemas.openxmlformats.org/officeDocument/2006/relationships" name="Debt Obligations (Tables)" sheetId="36" state="visible" r:id="rId36"/>
    <sheet xmlns:r="http://schemas.openxmlformats.org/officeDocument/2006/relationships" name="Allowance for Loss-Sharing Ob_2" sheetId="37" state="visible" r:id="rId37"/>
    <sheet xmlns:r="http://schemas.openxmlformats.org/officeDocument/2006/relationships" name="Derivative Financial Instrume_2" sheetId="38" state="visible" r:id="rId38"/>
    <sheet xmlns:r="http://schemas.openxmlformats.org/officeDocument/2006/relationships" name="Fair Value (Tables)" sheetId="39" state="visible" r:id="rId39"/>
    <sheet xmlns:r="http://schemas.openxmlformats.org/officeDocument/2006/relationships" name="Commitments and Contingencies (" sheetId="40" state="visible" r:id="rId40"/>
    <sheet xmlns:r="http://schemas.openxmlformats.org/officeDocument/2006/relationships" name="Variable Interest Entities (Tab" sheetId="41" state="visible" r:id="rId41"/>
    <sheet xmlns:r="http://schemas.openxmlformats.org/officeDocument/2006/relationships" name="Equity (Tables)" sheetId="42" state="visible" r:id="rId42"/>
    <sheet xmlns:r="http://schemas.openxmlformats.org/officeDocument/2006/relationships" name="Segment Information (Tables)" sheetId="43" state="visible" r:id="rId43"/>
    <sheet xmlns:r="http://schemas.openxmlformats.org/officeDocument/2006/relationships" name="Description of Business (Detail" sheetId="44" state="visible" r:id="rId44"/>
    <sheet xmlns:r="http://schemas.openxmlformats.org/officeDocument/2006/relationships" name="Basis of Presentation and Sig_4" sheetId="45" state="visible" r:id="rId45"/>
    <sheet xmlns:r="http://schemas.openxmlformats.org/officeDocument/2006/relationships" name="Loans and Investments - Investm" sheetId="46" state="visible" r:id="rId46"/>
    <sheet xmlns:r="http://schemas.openxmlformats.org/officeDocument/2006/relationships" name="Loans and Investments - Risk Ra" sheetId="47" state="visible" r:id="rId47"/>
    <sheet xmlns:r="http://schemas.openxmlformats.org/officeDocument/2006/relationships" name="Loans and Investments - Allowan" sheetId="48" state="visible" r:id="rId48"/>
    <sheet xmlns:r="http://schemas.openxmlformats.org/officeDocument/2006/relationships" name="Loans and Investments - Charge-" sheetId="49" state="visible" r:id="rId49"/>
    <sheet xmlns:r="http://schemas.openxmlformats.org/officeDocument/2006/relationships" name="Loans and Investments - Summary" sheetId="50" state="visible" r:id="rId50"/>
    <sheet xmlns:r="http://schemas.openxmlformats.org/officeDocument/2006/relationships" name="Loans and Investments - Non-per" sheetId="51" state="visible" r:id="rId51"/>
    <sheet xmlns:r="http://schemas.openxmlformats.org/officeDocument/2006/relationships" name="Loans and Investments - Nonaccr" sheetId="52" state="visible" r:id="rId52"/>
    <sheet xmlns:r="http://schemas.openxmlformats.org/officeDocument/2006/relationships" name="Loans Held-for-Sale, Net (Detai" sheetId="53" state="visible" r:id="rId53"/>
    <sheet xmlns:r="http://schemas.openxmlformats.org/officeDocument/2006/relationships" name="Capitalized Mortgage Servicin_3" sheetId="54" state="visible" r:id="rId54"/>
    <sheet xmlns:r="http://schemas.openxmlformats.org/officeDocument/2006/relationships" name="Mortgage Servicing (Details)" sheetId="55" state="visible" r:id="rId55"/>
    <sheet xmlns:r="http://schemas.openxmlformats.org/officeDocument/2006/relationships" name="Securities Held-to-Maturity (De" sheetId="56" state="visible" r:id="rId56"/>
    <sheet xmlns:r="http://schemas.openxmlformats.org/officeDocument/2006/relationships" name="Securities Held-to-Maturity Rol" sheetId="57" state="visible" r:id="rId57"/>
    <sheet xmlns:r="http://schemas.openxmlformats.org/officeDocument/2006/relationships" name="Investments in Equity Affilia_3" sheetId="58" state="visible" r:id="rId58"/>
    <sheet xmlns:r="http://schemas.openxmlformats.org/officeDocument/2006/relationships" name="Investments in Equity Affilia_4" sheetId="59" state="visible" r:id="rId59"/>
    <sheet xmlns:r="http://schemas.openxmlformats.org/officeDocument/2006/relationships" name="Real Estate Owned (Details)" sheetId="60" state="visible" r:id="rId60"/>
    <sheet xmlns:r="http://schemas.openxmlformats.org/officeDocument/2006/relationships" name="Debt Obligations, Credit Facili" sheetId="61" state="visible" r:id="rId61"/>
    <sheet xmlns:r="http://schemas.openxmlformats.org/officeDocument/2006/relationships" name="Debt Obligations, Collateralize" sheetId="62" state="visible" r:id="rId62"/>
    <sheet xmlns:r="http://schemas.openxmlformats.org/officeDocument/2006/relationships" name="Debt Obligations, Luxembourg De" sheetId="63" state="visible" r:id="rId63"/>
    <sheet xmlns:r="http://schemas.openxmlformats.org/officeDocument/2006/relationships" name="Debt Obligations, Senior Unsecu" sheetId="64" state="visible" r:id="rId64"/>
    <sheet xmlns:r="http://schemas.openxmlformats.org/officeDocument/2006/relationships" name="Debt Obligations, Senior Unse_2" sheetId="65" state="visible" r:id="rId65"/>
    <sheet xmlns:r="http://schemas.openxmlformats.org/officeDocument/2006/relationships" name="Debt Obligations, Convertible S" sheetId="66" state="visible" r:id="rId66"/>
    <sheet xmlns:r="http://schemas.openxmlformats.org/officeDocument/2006/relationships" name="Debt Obligations, Junior Subord" sheetId="67" state="visible" r:id="rId67"/>
    <sheet xmlns:r="http://schemas.openxmlformats.org/officeDocument/2006/relationships" name="Debt Obligations, Debt Covenant" sheetId="68" state="visible" r:id="rId68"/>
    <sheet xmlns:r="http://schemas.openxmlformats.org/officeDocument/2006/relationships" name="Allowance for Loss-Sharing Ob_3" sheetId="69" state="visible" r:id="rId69"/>
    <sheet xmlns:r="http://schemas.openxmlformats.org/officeDocument/2006/relationships" name="Derivative Financial Instrume_3" sheetId="70" state="visible" r:id="rId70"/>
    <sheet xmlns:r="http://schemas.openxmlformats.org/officeDocument/2006/relationships" name="Fair Value, Carrying Value and " sheetId="71" state="visible" r:id="rId71"/>
    <sheet xmlns:r="http://schemas.openxmlformats.org/officeDocument/2006/relationships" name="Fair Value, Measurement on Recu" sheetId="72" state="visible" r:id="rId72"/>
    <sheet xmlns:r="http://schemas.openxmlformats.org/officeDocument/2006/relationships" name="Fair Value, Level 3 Inputs (Det" sheetId="73" state="visible" r:id="rId73"/>
    <sheet xmlns:r="http://schemas.openxmlformats.org/officeDocument/2006/relationships" name="Fair Value, Level 3 Derivative " sheetId="74" state="visible" r:id="rId74"/>
    <sheet xmlns:r="http://schemas.openxmlformats.org/officeDocument/2006/relationships" name="Fair Value, Components of fair " sheetId="75" state="visible" r:id="rId75"/>
    <sheet xmlns:r="http://schemas.openxmlformats.org/officeDocument/2006/relationships" name="Fair Value, Financial Assets an"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Variable Interest Entities (Det" sheetId="79" state="visible" r:id="rId79"/>
    <sheet xmlns:r="http://schemas.openxmlformats.org/officeDocument/2006/relationships" name="Equity (Details)" sheetId="80" state="visible" r:id="rId80"/>
    <sheet xmlns:r="http://schemas.openxmlformats.org/officeDocument/2006/relationships" name="Equity, Earnings Per Share (&quot;EP" sheetId="81" state="visible" r:id="rId81"/>
    <sheet xmlns:r="http://schemas.openxmlformats.org/officeDocument/2006/relationships" name="Income Taxes (Details)" sheetId="82" state="visible" r:id="rId82"/>
    <sheet xmlns:r="http://schemas.openxmlformats.org/officeDocument/2006/relationships" name="Agreements and Transactions w_2" sheetId="83" state="visible" r:id="rId83"/>
    <sheet xmlns:r="http://schemas.openxmlformats.org/officeDocument/2006/relationships" name="Agreements and Transactions w_3" sheetId="84" state="visible" r:id="rId84"/>
    <sheet xmlns:r="http://schemas.openxmlformats.org/officeDocument/2006/relationships" name="Segment Information - Statement" sheetId="85" state="visible" r:id="rId85"/>
    <sheet xmlns:r="http://schemas.openxmlformats.org/officeDocument/2006/relationships" name="Segment Information - Balance S" sheetId="86" state="visible" r:id="rId86"/>
    <sheet xmlns:r="http://schemas.openxmlformats.org/officeDocument/2006/relationships" name="Segment Information - Originati" sheetId="87" state="visible" r:id="rId87"/>
    <sheet xmlns:r="http://schemas.openxmlformats.org/officeDocument/2006/relationships" name="Segment Information - Key Servi"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00_);(#,##0.0000)"/>
    <numFmt numFmtId="168" formatCode="_(&quot;$ &quot;#,##0.000000_);_(&quot;$ &quot;(#,##0.000000)"/>
    <numFmt numFmtId="169" formatCode="#,##0.000000_);(#,##0.000000)"/>
    <numFmt numFmtId="170" formatCode="_(&quot;$ &quot;#,##0.00000_);_(&quot;$ &quot;(#,##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2136</t>
        </is>
      </c>
    </row>
    <row r="9">
      <c r="A9" s="4" t="inlineStr">
        <is>
          <t>Entity Registrant Name</t>
        </is>
      </c>
      <c r="B9" s="4" t="inlineStr">
        <is>
          <t>Arbor Realty Trust, Inc.</t>
        </is>
      </c>
    </row>
    <row r="10">
      <c r="A10" s="4" t="inlineStr">
        <is>
          <t>Entity Incorporation, State or Country Code</t>
        </is>
      </c>
      <c r="B10" s="4" t="inlineStr">
        <is>
          <t>MD</t>
        </is>
      </c>
    </row>
    <row r="11">
      <c r="A11" s="4" t="inlineStr">
        <is>
          <t>Entity Tax Identification Number</t>
        </is>
      </c>
      <c r="B11" s="4" t="inlineStr">
        <is>
          <t>20-0057959</t>
        </is>
      </c>
    </row>
    <row r="12">
      <c r="A12" s="4" t="inlineStr">
        <is>
          <t>Entity Address, Address Line One</t>
        </is>
      </c>
      <c r="B12" s="4" t="inlineStr">
        <is>
          <t>333</t>
        </is>
      </c>
    </row>
    <row r="13">
      <c r="A13" s="4" t="inlineStr">
        <is>
          <t>Entity Address, Address Line Two</t>
        </is>
      </c>
      <c r="B13" s="4" t="inlineStr">
        <is>
          <t>Earle Ovington Boulevard</t>
        </is>
      </c>
    </row>
    <row r="14">
      <c r="A14" s="4" t="inlineStr">
        <is>
          <t>Entity Address, Address Line Three</t>
        </is>
      </c>
      <c r="B14" s="4" t="inlineStr">
        <is>
          <t>Suite 900</t>
        </is>
      </c>
    </row>
    <row r="15">
      <c r="A15" s="4" t="inlineStr">
        <is>
          <t>Entity Address, City or Town</t>
        </is>
      </c>
      <c r="B15" s="4" t="inlineStr">
        <is>
          <t>Uniondale</t>
        </is>
      </c>
    </row>
    <row r="16">
      <c r="A16" s="4" t="inlineStr">
        <is>
          <t>Entity Address, State or Province</t>
        </is>
      </c>
      <c r="B16" s="4" t="inlineStr">
        <is>
          <t>NY</t>
        </is>
      </c>
    </row>
    <row r="17">
      <c r="A17" s="4" t="inlineStr">
        <is>
          <t>Entity Address, Postal Zip Code</t>
        </is>
      </c>
      <c r="B17" s="4" t="inlineStr">
        <is>
          <t>11553</t>
        </is>
      </c>
    </row>
    <row r="18">
      <c r="A18" s="4" t="inlineStr">
        <is>
          <t>City Area Code</t>
        </is>
      </c>
      <c r="B18" s="4" t="inlineStr">
        <is>
          <t>516</t>
        </is>
      </c>
    </row>
    <row r="19">
      <c r="A19" s="4" t="inlineStr">
        <is>
          <t>Local Phone Number</t>
        </is>
      </c>
      <c r="B19" s="4" t="inlineStr">
        <is>
          <t>506-420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12213035</v>
      </c>
    </row>
    <row r="27">
      <c r="A27" s="4" t="inlineStr">
        <is>
          <t>Entity Central Index Key</t>
        </is>
      </c>
      <c r="B27" s="4" t="inlineStr">
        <is>
          <t>0001253986</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Common Stock</t>
        </is>
      </c>
    </row>
    <row r="33">
      <c r="A33" s="3" t="inlineStr">
        <is>
          <t>Document Information [Line Items]</t>
        </is>
      </c>
    </row>
    <row r="34">
      <c r="A34" s="4" t="inlineStr">
        <is>
          <t>Title of 12(b) Security</t>
        </is>
      </c>
      <c r="B34" s="4" t="inlineStr">
        <is>
          <t>Common Stock, par value $0.01 per share</t>
        </is>
      </c>
    </row>
    <row r="35">
      <c r="A35" s="4" t="inlineStr">
        <is>
          <t>Trading Symbol</t>
        </is>
      </c>
      <c r="B35" s="4" t="inlineStr">
        <is>
          <t>ABR</t>
        </is>
      </c>
    </row>
    <row r="36">
      <c r="A36" s="4" t="inlineStr">
        <is>
          <t>Security Exchange Name</t>
        </is>
      </c>
      <c r="B36" s="4" t="inlineStr">
        <is>
          <t>NYSE</t>
        </is>
      </c>
    </row>
    <row r="37">
      <c r="A37" s="4" t="inlineStr">
        <is>
          <t>Series A Preferred Stock</t>
        </is>
      </c>
    </row>
    <row r="38">
      <c r="A38" s="3" t="inlineStr">
        <is>
          <t>Document Information [Line Items]</t>
        </is>
      </c>
    </row>
    <row r="39">
      <c r="A39" s="4" t="inlineStr">
        <is>
          <t>Title of 12(b) Security</t>
        </is>
      </c>
      <c r="B39" s="4" t="inlineStr">
        <is>
          <t>Preferred Stock, 8.25% Series A Cumulative Redeemable, par value $0.01 per share</t>
        </is>
      </c>
    </row>
    <row r="40">
      <c r="A40" s="4" t="inlineStr">
        <is>
          <t>Trading Symbol</t>
        </is>
      </c>
      <c r="B40" s="4" t="inlineStr">
        <is>
          <t>ABR-PA</t>
        </is>
      </c>
    </row>
    <row r="41">
      <c r="A41" s="4" t="inlineStr">
        <is>
          <t>Security Exchange Name</t>
        </is>
      </c>
      <c r="B41" s="4" t="inlineStr">
        <is>
          <t>NYSE</t>
        </is>
      </c>
    </row>
    <row r="42">
      <c r="A42" s="4" t="inlineStr">
        <is>
          <t>Series B Preferred Stock</t>
        </is>
      </c>
    </row>
    <row r="43">
      <c r="A43" s="3" t="inlineStr">
        <is>
          <t>Document Information [Line Items]</t>
        </is>
      </c>
    </row>
    <row r="44">
      <c r="A44" s="4" t="inlineStr">
        <is>
          <t>Title of 12(b) Security</t>
        </is>
      </c>
      <c r="B44" s="4" t="inlineStr">
        <is>
          <t>Preferred Stock, 7.75% Series B Cumulative Redeemable, par value $0.01 per share</t>
        </is>
      </c>
    </row>
    <row r="45">
      <c r="A45" s="4" t="inlineStr">
        <is>
          <t>Trading Symbol</t>
        </is>
      </c>
      <c r="B45" s="4" t="inlineStr">
        <is>
          <t>ABR-PB</t>
        </is>
      </c>
    </row>
    <row r="46">
      <c r="A46" s="4" t="inlineStr">
        <is>
          <t>Security Exchange Name</t>
        </is>
      </c>
      <c r="B46" s="4" t="inlineStr">
        <is>
          <t>NYSE</t>
        </is>
      </c>
    </row>
    <row r="47">
      <c r="A47" s="4" t="inlineStr">
        <is>
          <t>Series C Preferred Stock</t>
        </is>
      </c>
    </row>
    <row r="48">
      <c r="A48" s="3" t="inlineStr">
        <is>
          <t>Document Information [Line Items]</t>
        </is>
      </c>
    </row>
    <row r="49">
      <c r="A49" s="4" t="inlineStr">
        <is>
          <t>Title of 12(b) Security</t>
        </is>
      </c>
      <c r="B49" s="4" t="inlineStr">
        <is>
          <t>Preferred Stock, 8.50% Series C Cumulative Redeemable, par value $0.01 per share</t>
        </is>
      </c>
    </row>
    <row r="50">
      <c r="A50" s="4" t="inlineStr">
        <is>
          <t>Trading Symbol</t>
        </is>
      </c>
      <c r="B50" s="4" t="inlineStr">
        <is>
          <t>ABR-PC</t>
        </is>
      </c>
    </row>
    <row r="51">
      <c r="A51" s="4" t="inlineStr">
        <is>
          <t>Security Exchange Name</t>
        </is>
      </c>
      <c r="B5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Investments</t>
        </is>
      </c>
      <c r="B1" s="2" t="inlineStr">
        <is>
          <t>6 Months Ended</t>
        </is>
      </c>
    </row>
    <row r="2">
      <c r="B2" s="2" t="inlineStr">
        <is>
          <t>Jun. 30, 2020</t>
        </is>
      </c>
    </row>
    <row r="3">
      <c r="A3" s="3" t="inlineStr">
        <is>
          <t>Loans and Investments</t>
        </is>
      </c>
    </row>
    <row r="4">
      <c r="A4" s="4" t="inlineStr">
        <is>
          <t>Loans and Investments</t>
        </is>
      </c>
      <c r="B4" s="4" t="inlineStr">
        <is>
          <t>Note 3 — Loans and Investments ​ Our Structured Business loan and investment portfolio consists of ($ in thousands): ​ ​ ​ ​ ​ ​ ​ ​ ​ ​ ​ ​ ​ ​ ​ ​ ​ ​ ​ ​ ​ ​ ​ ​ Wtd. Avg. ​ ​ ​ ​ ​ ​ ​ ​ ​ ​ ​ ​ ​ ​ Remaining ​ Wtd. Avg. ​ Wtd. Avg. ​ ​ ​ ​ ​ Percent of ​ Loan ​ Wtd. Avg. ​ Months to ​ First Dollar ​ Last Dollar ​ ​ ​ June 30, 2020 ​ Total ​ Count ​ Pay Rate (1) ​ Maturity ​ LTV Ratio (2) ​ LTV Ratio (3) ​ ​ ​ ​ ​ ​ ​ ​ ​ ​ ​ ​ ​ ​ ​ ​ ​ ​ Bridge loans (4) ​ $ 4,504,232 ​ 91 % 234 5.37 % 16.6 1 % 77 % Preferred equity investments ​ 216,934 4 % 12 8.33 % 53.3 67 % 89 % Mezzanine loans ​ ​ 170,917 ​ 3 % 28 ​ 7.78 % 46.9 ​ 28 % 78 % Other (5) ​ 80,055 2 % 20 5.10 % 73.8 0 % 69 % ​ ​ 4,972,138 100 % 294 5.57 % 20.2 4 % 78 % Allowance for credit losses ​ ​ (152,811) ​ ​ ​ ​ ​ ​ ​ ​ ​ ​ ​ ​ ​ Unearned revenue ​ (19,151) ​ ​ ​ ​ ​ ​ ​ ​ ​ ​ ​ ​ ​ Loans and investments, net ​ $ 4,800,176 ​ ​ ​ ​ ​ ​ ​ ​ ​ ​ ​ ​ ​ ​ ​ ​ ​ ​ ​ ​ ​ ​ ​ ​ ​ ​ ​ ​ ​ ​ ​ ​ ​ ​ ​ ​ ​ ​ ​ Wtd. Avg. ​ ​ ​ ​ ​ ​ ​ ​ ​ ​ ​ ​ ​ Remaining ​ Wtd. Avg. ​ Wtd. Avg. ​ ​ ​ ​ ​ ​ Percent of ​ Loan ​ Wtd. Avg. ​ Months to ​ First Dollar ​ Last Dollar ​ ​ December 31, 2019 Total Count Pay Rate (1) Maturity LTV Ratio (2) LTV Ratio (3) ​ Bridge loans (4) ​ $ 3,836,832 90 % 217 5.77 % 18.0 0 % 75 % Preferred equity investments ​ 181,058 4 % 10 7.62 % 68.8 69 % 89 % Mezzanine loans ​ ​ 191,575 ​ 4 % 24 ​ 9.70 % 36.7 ​ 22 % 73 % Other (5) ​ ​ 70,146 ​ 2 % 21 ​ 2.88 % 84.8 ​ 0 % 70 % ​ ​ 4,279,611 100 % 272 5.98 % 22.1 4 % 76 % Allowance for credit losses ​ (71,069) ​ ​ ​ ​ ​ ​ ​ ​ ​ ​ ​ ​ ​ Unearned revenue ​ (18,582) ​ ​ ​ ​ ​ ​ ​ ​ ​ ​ ​ ​ ​ Loans and investments, net ​ $ 4,189,960 ​ ​ ​ ​ ​ ​ ​ ​ ​ ​ ​ ​ ​ (1) “Weighted Average Pay Rate” is a weighted average, based on the unpaid principal balance (“UPB”) of each loan in our portfolio, of the interest rate that is required to be paid monthly as stated in the individual loan agreements. Certain loans and investments that require an additional rate of interest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4) As of June 30, 2020 and December 31, 2019, bridge loans included 5 and 11, respectively, single-family rental loans with an aggregate UPB of $53.4 million and $66.7 million, respectively, of which $28.3 million and $30.0 million, respectively, was funded. (5) As of June 30, 2020 and December 31, 2019, other included 19 and 12 , respectively, single-family rental permanent loans with an aggregate UPB of $73.7 million and $41.6 million, respectively, and 1 and 9 , respectively, purchased loans with an aggregate UPB of $6.4 million and $28.6 million, respectively. ​ Concentration of Credit Risk ​ We are subject to concentration risk in that, at June 30, 2020, the UPB related to 23 loans with five different borrowers represented 13% of total assets. At December 31, 2019, the UPB related to 24 loans with five different borrowers represented 13% of total assets. During both the six months ended June 30, 2020 and the year ended December 31, 2019, no single loan or investment represented more than 10% of our total assets and no single investor group generated over 10% of our revenue. See Note 18 for details on our concentration of related party loans and investments. ​ We assign a credit risk rating of pass, pass/watch, special mention, substandard or doubtful to each loan and investment, with a pass rating being the lowest risk and a doubtful rating being the highest risk. Each credit risk rating has benchmark guidelines that pertain to debt-service coverage ratios, LTV ratios, borrower strength, asset quality, and funded cash reserves. Other factors such as guarantees, market strength, and remaining loan term and borrower equity are also reviewed and factored into determining the credit risk rating assigned to each loan. This metric provides a helpful snapshot of portfolio quality and credit risk. All portfolio assets are subject to, at a minimum, a thorough quarterly financial evaluation in which historical operating performance and forward-looking projections are reviewed, however, we maintain a higher level of scrutiny and focus on loans that we consider “high risk” and that possess deteriorating credit quality. ​ Generally speaking, given our typical loan profile, risk ratings of pass, pass/watch and special mention suggest that we expect the loan to make both principal and interest payments according to the contractual terms of the loan agreement. A risk rating of substandard indicates we anticipate the loan may require a modification of some kind. A risk rating of doubtful indicates we expect the loan to underperform over its term, and there could be loss of interest and/or principal. Further, while the above are the primary guidelines used in determining a certain risk rating, subjective items such as borrower strength, market strength or asset quality may result in a rating that is higher or lower than might be indicated by any risk rating matrix. ​ A summary of the loan portfolio’s internal risk ratings and LTV ratios by asset class as of June 30, 2020 is as follows ($ in thousands): ​ ​ ​ ​ ​ ​ ​ ​ ​ ​ ​ ​ ​ ​ ​ ​ ​ ​ ​ ​ ​ ​ ​ ​ ​ ​ ​ ​ ​ ​ ​ ​ ​ ​ ​ ​ ​ ​ ​ ​ ​ ​ ​ ​ ​ ​ ​ Wtd. Avg. Wtd. Avg. ​ ​ UPB by Origination Year ​ ​ ​ ​ First Dollar ​ Last Dollar ​ Asset Class / Risk Rating ​ 2020 ​ 2019 ​ 2018 ​ 2017 ​ 2016 ​ Prior ​ Total ​ LTV Ratio ​ LTV Ratio ​ Multifamily: ​ ​ ​ ​ ​ ​ ​ ​ ​ ​ ​ ​ ​ ​ ​ ​ ​ ​ ​ ​ ​ ​ ​ ​ Pass ​ $ 487,598 ​ $ 454,747 ​ $ 19,300 ​ $ 32,500 ​ $ — ​ $ 905 ​ $ 995,050 ​ ​ ​ ​ Pass/Watch ​ 454,466 ​ ​ 1,131,309 ​ ​ 187,805 ​ ​ 173,600 ​ ​ — ​ ​ 28,800 ​ ​ 1,975,980 ​ ​ ​ ​ Special Mention ​ ​ 24,925 ​ ​ 572,887 ​ ​ 160,749 ​ ​ 134,300 ​ ​ — ​ ​ 17,080 ​ ​ 909,941 ​ ​ ​ ​ ​ Substandard ​ ​ — ​ ​ 35,379 ​ ​ 42,927 ​ ​ 17,700 ​ ​ 8,250 ​ ​ — ​ ​ 104,256 ​ ​ ​ ​ ​ Total Multifamily ​ $ 966,989 ​ $ 2,194,322 ​ $ 410,781 ​ $ 358,100 ​ $ 8,250 ​ $ 46,785 ​ $ 3,985,227 ​ 4 % 77 % Land: ​ ​ ​ ​ ​ ​ ​ ​ ​ ​ ​ ​ ​ ​ ​ ​ ​ Percentage of portfolio ​ ​ 80 % ​ ​ ​ ​ Special Mention ​ $ 71,018 ​ $ 19,524 ​ $ — ​ $ 19,975 ​ $ — ​ $ — ​ $ 110,517 ​ ​ ​ ​ ​ Substandard ​ ​ — ​ ​ — ​ ​ — ​ ​ — ​ ​ — ​ ​ 127,928 ​ ​ 127,928 ​ ​ ​ ​ ​ Total Land ​ $ 71,018 ​ $ 19,524 ​ $ — ​ $ 19,975 ​ $ — ​ $ 127,928 ​ $ 238,445 ​ 0 % 91 % Healthcare: ​ ​ ​ ​ ​ ​ ​ ​ ​ ​ ​ ​ ​ ​ ​ ​ ​ Percentage of portfolio ​ ​ 5 % ​ ​ ​ ​ Pass ​ $ — ​ $ 6,600 ​ $ 10,000 ​ $ — ​ $ — ​ $ — ​ $ 16,600 ​ ​ ​ ​ Pass/Watch ​ ​ — ​ ​ 14,750 ​ ​ 51,500 ​ ​ 41,650 ​ ​ — ​ ​ — ​ ​ 107,900 ​ ​ ​ ​ ​ Special Mention ​ ​ — ​ ​ 59,569 ​ ​ 15,000 ​ ​ — ​ ​ — ​ ​ — ​ ​ 74,569 ​ ​ ​ ​ ​ Doubtful ​ ​ — ​ ​ — ​ ​ — ​ ​ 4,625 ​ ​ — ​ ​ — ​ ​ 4,625 ​ ​ ​ ​ ​ Total Healthcare ​ $ — ​ $ 80,919 ​ $ 76,500 ​ $ 46,275 ​ $ — ​ $ — ​ $ 203,694 ​ 0 % 78 % Student Housing: ​ ​ ​ ​ ​ ​ ​ ​ ​ ​ ​ ​ ​ ​ ​ ​ ​ Percentage of portfolio ​ ​ 4 % ​ ​ ​ ​ Special Mention ​ $ — ​ $ 44,500 ​ $ 3,350 ​ $ — ​ $ — ​ $ — ​ $ 47,850 ​ ​ ​ ​ ​ Substandard ​ ​ 23,500 ​ ​ — ​ ​ 13,000 ​ ​ 67,250 ​ ​ — ​ ​ — ​ ​ 103,750 ​ ​ ​ ​ ​ Total Student Housing ​ $ 23,500 ​ $ 44,500 ​ $ 16,350 ​ $ 67,250 ​ $ — ​ $ — ​ $ 151,600 ​ 12 % 76 % Office: ​ ​ ​ ​ ​ ​ ​ ​ ​ ​ ​ ​ ​ ​ ​ ​ ​ Percentage of portfolio ​ ​ 3 % ​ ​ ​ ​ Pass ​ $ — ​ $ — ​ $ 5,000 ​ $ — ​ $ — ​ $ — ​ $ 5,000 ​ ​ ​ ​ ​ Pass/Watch ​ ​ — ​ ​ — ​ ​ — ​ ​ 34,000 ​ ​ — ​ ​ — ​ ​ 34,000 ​ ​ ​ ​ ​ Special Mention ​ ​ — ​ ​ — ​ ​ — ​ ​ 43,151 ​ ​ — ​ ​ 9,946 ​ ​ 53,097 ​ ​ ​ ​ ​ Substandard ​ ​ — ​ ​ — ​ ​ 42,799 ​ ​ — ​ ​ — ​ ​ — ​ ​ 42,799 ​ ​ ​ ​ ​ Doubtful ​ ​ — ​ ​ — ​ ​ — ​ ​ — ​ ​ — ​ ​ 880 ​ ​ 880 ​ ​ ​ ​ ​ Total Office ​ $ — ​ $ — ​ $ 47,799 ​ $ 77,151 ​ $ — ​ $ 10,826 ​ $ 135,776 ​ 3 % 76 % Single-Family Rental: ​ ​ ​ ​ ​ ​ ​ ​ ​ ​ ​ ​ ​ ​ ​ ​ ​ Percentage of portfolio ​ ​ 3 % ​ ​ ​ ​ Pass ​ $ 8,565 ​ $ 34,607 ​ $ — ​ $ — ​ $ — ​ $ — ​ $ 43,172 ​ ​ ​ ​ ​ Pass/Watch ​ ​ 104 ​ ​ 34,753 ​ ​ — ​ ​ — ​ ​ — ​ ​ — ​ ​ 34,857 ​ ​ ​ ​ ​ Special Mention ​ ​ 23,773 ​ ​ 161 ​ ​ — ​ ​ — ​ ​ — ​ ​ — ​ ​ 23,934 ​ ​ ​ ​ ​ Total Single-Family Rental ​ $ 32,442 ​ $ 69,521 ​ $ — ​ $ — ​ $ — ​ $ — ​ $ 101,963 ​ 0 % 75 % Hotel: ​ ​ ​ ​ ​ ​ ​ ​ ​ ​ ​ ​ ​ ​ ​ ​ ​ Percentage of portfolio ​ ​ 2 % ​ ​ ​ ​ Substandard ​ $ — ​ $ 91,000 ​ $ — ​ $ — ​ $ — ​ $ — ​ $ 91,000 ​ ​ ​ ​ ​ Total Hotel ​ $ — ​ $ 91,000 ​ $ — ​ $ — ​ $ — ​ $ — ​ $ 91,000 ​ 32 % 91 % Other: ​ ​ ​ ​ ​ ​ ​ ​ ​ ​ ​ ​ ​ ​ ​ ​ ​ Percentage of portfolio ​ ​ 2 % ​ ​ ​ ​ Pass ​ $ — ​ $ 4,000 ​ $ — ​ $ — ​ $ — ​ $ — ​ $ 4,000 ​ ​ ​ ​ ​ Pass/Watch ​ ​ — ​ ​ — ​ ​ 9,000 ​ ​ 13,580 ​ ​ — ​ ​ — ​ ​ 22,580 ​ ​ ​ ​ ​ Substandard ​ ​ — ​ ​ — ​ ​ 32,600 ​ ​ — ​ ​ — ​ ​ 3,553 ​ ​ 36,153 ​ ​ ​ ​ ​ Doubtful ​ ​ — ​ ​ — ​ ​ — ​ ​ — ​ ​ — ​ ​ 1,700 ​ ​ 1,700 ​ ​ ​ ​ ​ Total Other ​ $ — ​ $ 4,000 ​ $ 41,600 ​ $ 13,580 ​ $ — ​ $ 5,253 ​ $ 64,433 ​ 7 % 79 % ​ ​ ​ ​ ​ ​ ​ ​ ​ ​ ​ ​ ​ ​ ​ ​ ​ ​ Percentage of portfolio ​ ​ 1 % ​ ​ ​ ​ ​ ​ ​ ​ ​ ​ ​ ​ ​ ​ ​ ​ ​ ​ ​ ​ ​ ​ ​ ​ ​ ​ ​ ​ ​ ​ ​ Grand Total ​ $ 1,093,949 ​ $ 2,503,786 ​ $ 593,030 ​ $ 582,331 ​ $ 8,250 ​ $ 190,792 ​ $ 4,972,138 ​ 4 % 78 % ​ Geographic Concentration Risk ​ As of June 30, 2020, 16% and 12% of the outstanding balance of our loan and investment portfolio had underlying properties in New York and Texas, respectively. As of December 31, 2019, 18% and 12% of the outstanding balance of our loan and investment portfolio had underlying properties in New York and Texas, respectively. No other states represented 10% or more of the total loan and investment portfolio. ​ Allowance for Credit Losses ​ A summary of the changes in the allowance for credit losses is as follows (in thousands): ​ ​ ​ ​ ​ ​ ​ ​ ​ ​ ​ ​ ​ ​ ​ ​ ​ ​ ​ ​ ​ ​ ​ ​ ​ ​ ​ ​ ​ ​ Three Months Ended June 30, 2020 ​ Land Multifamily Retail Office Hotel Student Housing Healthcare Other Total Allowance for credit losses: ​ ​ ​ ​ ​ ​ ​ ​ ​ ​ ​ Beginning balance ​ $ 78,418 ​ $ 31,891 ​ $ 11,322 ​ $ 6,096 ​ $ 7,528 ​ $ 1,142 ​ $ 3,934 ​ $ 1,921 ​ $ 142,252 Provision for credit losses (net of recoveries) ​ (324) ​ 2,715 ​ 2,659 ​ 2,436 ​ 144 ​ ​ 2,968 ​ (4) ​ (35) ​ 10,559 Charge-offs ​ — ​ — ​ — ​ — ​ — ​ ​ ​ ​ — ​ — ​ — Recoveries of reserves ​ — ​ — ​ — ​ — ​ — ​ ​ ​ ​ — ​ — ​ — Ending balance ​ $ 78,094 ​ $ 34,606 ​ $ 13,981 ​ $ 8,532 ​ $ 7,672 ​ $ 4,110 ​ $ 3,930 ​ $ 1,886 ​ $ 152,811 ​ ​ ​ ​ ​ ​ ​ ​ ​ ​ ​ ​ ​ ​ ​ ​ ​ ​ ​ ​ ​ ​ ​ ​ ​ ​ ​ ​ ​ ​ ​ Three Months Ended June 30, 2019 Allowance for credit losses ​ $ 67,869 ​ $ — ​ $ — ​ $ 1,500 ​ $ — ​ $ — ​ $ — ​ $ 1,700 ​ $ 71,069 ​ ​ ​ ​ ​ ​ ​ ​ ​ ​ ​ ​ ​ ​ ​ ​ ​ ​ ​ ​ ​ ​ ​ ​ ​ ​ ​ ​ ​ ​ ​ Six Months Ended June 30, 2020 Allowance for credit losses: ​ ​ ​ ​ ​ ​ ​ ​ ​ ​ ​ ​ ​ ​ ​ ​ ​ ​ ​ ​ ​ ​ ​ ​ ​ ​ ​ Beginning balance, prior to adoption of CECL ​ $ 67,869 ​ $ — ​ $ — ​ $ 1,500 ​ $ — ​ $ — ​ $ — ​ $ 1,700 ​ $ 71,069 Impact of adopting CECL - January 1, 2020 ​ ​ 77 ​ ​ 16,322 ​ ​ 335 ​ ​ 287 ​ ​ 29 ​ ​ 68 ​ ​ 64 ​ ​ 112 ​ ​ 17,294 Provision for credit losses (net of recoveries) ​ ​ 10,148 ​ ​ 18,284 ​ ​ 13,646 ​ ​ 6,745 ​ ​ 7,643 ​ ​ 4,042 ​ ​ 3,866 ​ ​ 74 ​ ​ 64,448 Charge-offs ​ ​ — ​ ​ — ​ ​ — ​ ​ — ​ ​ — ​ ​ — ​ ​ — ​ ​ — ​ ​ — Recoveries of reserves ​ — ​ ​ — ​ — ​ — ​ — ​ — ​ — ​ ​ — ​ — Ending balance ​ $ 78,094 ​ $ 34,606 ​ $ 13,981 ​ $ 8,532 ​ $ 7,672 ​ $ 4,110 ​ $ 3,930 ​ $ 1,886 ​ $ 152,811 ​ ​ ​ ​ ​ ​ ​ ​ ​ ​ ​ ​ ​ ​ ​ ​ ​ ​ ​ ​ ​ ​ ​ ​ ​ ​ ​ ​ ​ ​ Six Months Ended June 30, 2019 Allowance for credit losses ​ $ 67,869 ​ $ — ​ $ — ​ $ 1,500 ​ $ — ​ $ — ​ $ — ​ $ 1,700 ​ $ 71,069 ​ The increase in the provision for credit losses during the three and six months ended June 30, 2020 of $10.6 million and $64.4 million, respectively, compared to the January 1, 2020 cumulative-effect adjustment upon adoption of CECL of $17.3 million, is primarily attributed to the significant adverse change in the economic outlook due to the COVID-19 pandemic. Our estimate of allowance for credit losses on our structured loans and investments, including related unfunded loan commitments, during 2020 was based on a reasonable and supportable forecast period that was adjusted for the expectations that the markets in which we operate will experience a decline in economic conditions, increases in unemployment rates and other market driven factors largely the result of the COVID-19 pandemic that will likely impact loan delinquencies, modifications and potential risk of loss. For the periods beyond the reasonable and supportable forecast, we reverted to our historical loss rate, which was adjusted to address for factors that are not present in our existing portfolio. We also made adjustments for loans that are expected to extend based on available extension options and the timing of their maturities in relation to the current economic conditions. ​ The expected credit losses over the contractual period of our loans also include the obligation to extend credit through our unfunded loan commitments. Our CECL allowance for unfunded loan commitments are adjusted quarterly and correspond with the associated outstanding loans. As of June 30, 2020, we had outstanding unfunded commitments of $150.9 million that we are obligated to fund as borrowers meet certain requirements. ​ As of June 30, 2020, accrued interest receivable related to our loans totaling $36.2 million was excluded from the estimate of credit losses and is included in other assets on the consolidated balance sheet. ​ All of our structured loans and investments are collateral dependent, and as such, the measurement of credit losses may be based on the difference between the fair value of the underlying collateral and the carrying value of the assets as of the period end. A summary of our specific loans considered impaired by asset class is as follows (in thousands): ​ ​ ​ ​ ​ ​ ​ ​ ​ ​ ​ ​ ​ ​ ​ ​ ​ ​ ​ June 30, 2020 ​ ​ ​ ​ ​ ​ ​ ​ ​ ​ ​ Wtd. Avg. First ​ Wtd. Avg. Last ​ ​ ​ ​ ​ Carrying ​ Allowance for Dollar LTV ​ Dollar LTV ​ Asset Class UPB (1) Value Credit Losses Ratio Ratio ​ Land ​ $ 134,215 ​ $ 127,168 ​ $ 77,869 ​ 0 % ​ 97 % Hotel ​ 50,000 ​ 49,691 ​ 7,500 59 % 100 % Retail ​ 36,154 ​ 35,221 ​ 13,926 9 % 99 % Healthcare ​ 4,625 ​ 4,730 ​ 3,845 0 % 89 % Office ​ 2,196 ​ ​ 2,196 ​ 1,500 0 % 75 % Commercial ​ 1,700 ​ 1,700 ​ 1,700 63 % 63 % Total ​ $ 228,890 ​ $ 220,706 ​ $ 106,340 ​ 14 % ​ 98 % ​ ​ ​ ​ ​ ​ ​ ​ ​ ​ ​ ​ ​ ​ ​ ​ ​ ​ ​ ​ December 31, 2019 ​ Land $ 134,215 $ 126,800 $ 67,869 ​ 0 % ​ 97 % Office ​ 2,226 ​ 2,226 ​ 1,500 ​ 0 % 78 % Commercial ​ ​ 1,700 ​ ​ 1,700 ​ ​ 1,700 ​ ​ 63 % ​ 63 % Total ​ $ 138,141 ​ $ 130,726 ​ $ 71,069 ​ ​ 1 % ​ 96 % (1) Represents the UPB of ten and five impaired loans (less unearned revenue and other holdbacks and adjustments) by asset class at June 30, 2020 and December 31, 2019, respectively. ​ There were no loans for which the fair value of the collateral securing the loan was less than the carrying value of the loan for which we had not recorded a provision for credit loss as of June 30, 2020 and December 31, 2019. ​ At June 30, 2020, six loans with an aggregate net carrying value of $43.9 million, net of related loan loss reserves of $16.6 million, were classified as non-performing and, at December 31, 2019, three loans with an aggregate net carrying value of $1.8 million, net of related loan loss reserves of $1.7 million, were classified as non-performing. Income from non-performing loans is generally recognized on a cash basis when it is received. Full income recognition will resume when the loan becomes contractually current and performance has recommenced. ​ A summary of our non-performing loans by asset class is as follows (in thousands): ​ ​ ​ ​ ​ ​ ​ ​ ​ ​ ​ ​ ​ ​ ​ ​ ​ ​ ​ ​ ​ ​ June 30, 2020 ​ December 31, 2019 ​ ​ ​ ​ ​ Less Than ​ Greater Than ​ ​ ​ ​ Less Than ​ Greater Than ​ ​ ​ ​ 90 Days ​ 90 Days ​ ​ ​ 90 Days ​ 90 Days ​ UPB Past Due Past Due UPB Past Due Past Due Hotel ​ $ 50,000 ​ $ 50,000 ​ $ — ​ $ — ​ $ — ​ $ — Healthcare ​ ​ 4,625 ​ ​ — ​ ​ 4,625 ​ ​ — ​ ​ — ​ ​ — Retail ​ ​ 3,553 ​ ​ — ​ ​ 3,553 ​ ​ 1,000 ​ ​ — ​ ​ 1,000 Commercial ​ ​ 1,700 ​ ​ — ​ ​ 1,700 ​ ​ 1,700 ​ ​ — ​ ​ 1,700 Office ​ ​ 880 ​ ​ — ​ ​ 880 ​ ​ 880 ​ ​ — ​ ​ 880 Total ​ $ 60,758 ​ $ 50,000 ​ $ 10,758 ​ $ 3,580 ​ $ — ​ $ 3,580 ​ In addition, we have six loans with a carrying value totaling $120.7 million at June 30, 2020, that are collateralized by a land development project. These loans were scheduled to mature in March 2020 and were extended to September 2020. The loans do not carry a current pay rate of interest, however, five of the loans with a carrying value totaling $111.3 million entitle us to a weighted average accrual rate of interest of 7.98%. In 2008, we suspended the recording of the accrual rate of interest on these loans, as they were impaired and we deemed the collection of this interest to be doubtful. At June 30, 2020 and December 31, 2019, we had a cumulative allowance for credit losses of $71.4 million and $61.4 million, respectively, related to these loans.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in compliance with all of the terms and conditions of the loans. ​ At both June 30, 2020 and December 31, 2019, we had no loans contractually past due 90 days or more that are still accruing interest. During both the three and six months ended June 30, 2020 and 2019, interest income recognized on nonaccrual loans was de minimis. ​ There were no loan modifications, refinancing's and/or extensions during both the six months ended June 30, 2020 and 2019 that were considered troubled debt restructurings. ​ Given the transitional nature of some of our real estate loans, we may require funds to be placed into an interest reserve, based on contractual requirements, to cover debt service costs. At June 30, 2020 and December 31, 2019, we had total interest reserves of $54.4 million and $37.0 million, respectively, on 151 loans and 131 loans, respectively, with an aggregate UPB of $2.85 billion and $2.43 b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Held-for-Sale, Net</t>
        </is>
      </c>
      <c r="B1" s="2" t="inlineStr">
        <is>
          <t>6 Months Ended</t>
        </is>
      </c>
    </row>
    <row r="2">
      <c r="B2" s="2" t="inlineStr">
        <is>
          <t>Jun. 30, 2020</t>
        </is>
      </c>
    </row>
    <row r="3">
      <c r="A3" s="3" t="inlineStr">
        <is>
          <t>Loans Held-for-Sale, Net</t>
        </is>
      </c>
    </row>
    <row r="4">
      <c r="A4" s="4" t="inlineStr">
        <is>
          <t>Loans Held-for-Sale, Net</t>
        </is>
      </c>
      <c r="B4" s="4" t="inlineStr">
        <is>
          <t>Note 4 — Loans Held-for-Sale, Net ​ Our GSE loans held-for-sale are typically sold within 60 days of loan origination, while our Private Label loans are generally expected to be sold and securitized within 180 days of loan origination. Loans held-for-sale, net consists of the following (in thousands): ​ ​ ​ ​ ​ ​ ​ ​ ​ ​ June 30, 2020 December 31, 2019 ​ Fannie Mae ​ $ 312,717 ​ $ 408,534 ​ Freddie Mac ​ 20,343 ​ ​ 36,303 ​ FHA ​ ​ 11,338 ​ ​ 1,082 ​ Private Label ​ ​ 5,462 ​ ​ 401,207 ​ ​ ​ 349,860 ​ ​ 847,126 ​ Fair value of future MSR ​ ​ 11,234 ​ ​ 16,519 ​ Unearned discount ​ (722) ​ ​ (2,285) ​ Loans held-for-sale, net ​ $ 360,372 ​ $ 861,360 ​ ​ During the three and six months ended June 30, 2020, we sold $1.99 billion and $2.95 billion, respectively, of loans held-for-sale and recorded gain on sales of $24.9 million and $38.2 million, respectively. Included in the total loans sold in the second quarter of 2020 were Private Label loans totaling $727.2 million, which were sold to an unconsolidated affiliate of ours who pooled and securitized the loans in May 2020. We retained the most subordinate class of certificates in the securitization totaling $63.6 million in satisfaction of credit risk retention requirements (see Note 7 for details), and are the primary servicer of the mortgage loans. ​ During the three and six months ended June 30, 2019, we sold $923.0 million and $2.02 billion, respectively, of loans held-for-sale and recorded gain on sales of $12.9 million and $28.0 million, respectively. At June 30, 2020 and December 31, 2019, there were no loans held-for-sale that were 90 days or more past due, and there were no loans held-for-sale that were placed on a non-accrual stat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ed Mortgage Servicing Rights</t>
        </is>
      </c>
      <c r="B1" s="2" t="inlineStr">
        <is>
          <t>6 Months Ended</t>
        </is>
      </c>
    </row>
    <row r="2">
      <c r="B2" s="2" t="inlineStr">
        <is>
          <t>Jun. 30, 2020</t>
        </is>
      </c>
    </row>
    <row r="3">
      <c r="A3" s="3" t="inlineStr">
        <is>
          <t>Capitalized Mortgage Servicing Rights</t>
        </is>
      </c>
    </row>
    <row r="4">
      <c r="A4" s="4" t="inlineStr">
        <is>
          <t>Capitalized Mortgage Servicing Rights</t>
        </is>
      </c>
      <c r="B4" s="4" t="inlineStr">
        <is>
          <t>Note 5 — Capitalized Mortgage Servicing Rights ​ Our capitalized mortgage servicing rights (“MSRs”) reflect commercial real estate MSRs derived from loans sold in our Agency Business or acquired MSRs. The discount rates used to determine the present value of our MSRs throughout the periods presented for all MSRs were between 8% - 15% (representing a weighted average discount rate of 13%) based on our best estimate of market discount rates. The weighted average estimated life remaining of our MSRs was 8.2 years and 8.0 years at June 30, 2020 and December 31, 2019, respectively. ​ A summary of our capitalized MSR activity is as follows (in thousands): ​ ​ ​ ​ ​ ​ ​ ​ ​ ​ ​ ​ ​ ​ ​ ​ ​ ​ ​ ​ ​ ​ Three Months Ended June 30, 2020 ​ Six Months Ended June 30, 2020 ​ Originated Acquired Total Originated Acquired Total Balance at beginning of period ​ $ 230,377 ​ $ 58,577 ​ $ 288,954 ​ $ 221,901 ​ $ 64,519 ​ $ 286,420 Additions ​ ​ 39,875 ​ ​ — ​ ​ 39,875 ​ ​ 60,151 ​ ​ — ​ ​ 60,151 Amortization ​ ​ (7,998) ​ ​ (3,893) ​ ​ (11,891) ​ ​ (15,614) ​ ​ (8,099) ​ ​ (23,713) Write-downs and payoffs ​ ​ (1,802) ​ ​ (1,848) ​ ​ (3,650) ​ ​ (5,986) ​ ​ (3,584) ​ ​ (9,570) Balance at end of period ​ $ 260,452 ​ $ 52,836 ​ $ 313,288 ​ $ 260,452 ​ $ 52,836 ​ $ 313,288 ​ ​ ​ ​ ​ ​ ​ ​ ​ ​ ​ ​ ​ ​ ​ ​ ​ ​ ​ ​ ​ Three Months Ended June 30, 2019 ​ Six Months Ended June 30, 2019 Balance at beginning of period ​ $ 189,610 ​ $ 88,029 ​ $ 277,639 ​ $ 176,686 ​ $ 97,084 ​ $ 273,770 Additions ​ ​ 15,923 ​ ​ — ​ ​ 15,923 ​ ​ 36,532 ​ ​ — ​ ​ 36,532 Amortization ​ ​ (6,778) ​ ​ (5,546) ​ ​ (12,324) ​ ​ (13,145) ​ ​ (11,461) ​ ​ (24,606) Write-downs and payoffs ​ ​ (1,599) ​ ​ (2,991) ​ ​ (4,590) ​ ​ (2,917) ​ ​ (6,131) ​ ​ (9,048) Balance at end of period ​ $ 197,156 ​ $ 79,492 ​ $ 276,648 ​ $ 197,156 ​ $ 79,492 ​ $ 276,648 ​ We collected prepayment fees totaling $3.0 million and $8.1 million during the three and six months ended June 30, 2020, respectively, and $3.5 million and $8.5 million during the three and six months ended June 30, 2019, respectively. Prepayment fees are included as a component of servicing revenue, net on the consolidated statements of operations. As of June 30, 2020 and December 31, 2019, we had ​ The expected amortization of capitalized MSRs recorded as of June 30, 2020 is as follows (in thousands): ​ ​ ​ ​ ​ Year Amortization 2020 (six months ending 12/31/2020) ​ $ 24,372 2021 ​ 46,434 2022 ​ 42,337 2023 ​ 38,209 2024 ​ ​ 34,141 2025 ​ ​ 31,015 Thereafter ​ 96,780 Total ​ $ 313,288 ​ Actual amortization may vary from these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ortgage Servicing</t>
        </is>
      </c>
      <c r="B1" s="2" t="inlineStr">
        <is>
          <t>6 Months Ended</t>
        </is>
      </c>
    </row>
    <row r="2">
      <c r="B2" s="2" t="inlineStr">
        <is>
          <t>Jun. 30, 2020</t>
        </is>
      </c>
    </row>
    <row r="3">
      <c r="A3" s="3" t="inlineStr">
        <is>
          <t>Mortgage Servicing</t>
        </is>
      </c>
    </row>
    <row r="4">
      <c r="A4" s="4" t="inlineStr">
        <is>
          <t>Mortgage Servicing</t>
        </is>
      </c>
      <c r="B4" s="4" t="inlineStr">
        <is>
          <t>Note 6 — Mortgage Servicing ​ Product and geographic concentrations that impact our servicing revenue are as follows ($ in thousands): ​ ​ ​ ​ ​ ​ ​ ​ ​ ​ ​ ​ June 30, 2020 ​ Product Concentrations ​ Geographic Concentrations ​ ​ ​ ​ ​ ​ ​ ​ ​ ​ UPB ​ ​ ​ ​ Percent of ​ Percentage Product ​ UPB (1) ​ Total ​ State ​ of Total ​ Fannie Mae ​ $ 15,672,931 ​ 73 % Texas ​ 18 % Freddie Mac ​ ​ 4,560,382 21 % New York ​ 9 % Private Label (2) ​ ​ 727,132 ​ 3 % North Carolina ​ 9 % FHA ​ ​ 621,487 3 % California ​ 8 % Total ​ $ 21,581,932 ​ 100 % Florida ​ 7 % ​ ​ ​ ​ ​ ​ ​ Georgia ​ 6 % ​ ​ ​ ​ ​ ​ ​ Other (3) ​ 43 % ​ ​ ​ ​ ​ ​ ​ Total ​ 100 % ​ ​ ​ ​ ​ ​ ​ ​ ​ ​ ​ ​ December 31, 2019 ​ Fannie Mae $ 14,832,844 74 % Texas 19 % Freddie Mac ​ ​ 4,534,714 ​ 23 % North Carolina ​ 9 % FHA ​ ​ 691,519 ​ 3 % New York ​ 9 % Total ​ $ 20,059,077 ​ 100 % California ​ 9 % ​ ​ ​ ​ ​ ​ ​ Florida ​ 6 % ​ ​ ​ ​ ​ ​ ​ Georgia ​ 6 % ​ ​ ​ ​ ​ ​ ​ Other (3) ​ 42 % ​ ​ ​ ​ ​ ​ ​ Total ​ 100 % (1) Excludes loans which we are not collecting a servicing fee. (2) Represents loans we service in connection with our Private Label securitization in May 2020 (see Note 4 for details). (3) No other individual state represented 4% or more of the total. ​ At June 30, 2020 and December 31, 2019, our weighted average servicing fee was 44.1 basis points and 43.8 basis points, respectively. At June 30, 2020 and December 31, 2019, we held total escrow balances of $1.02 billion and $947.1 million, respectively, which is not reflected in our consolidated balance sheets. Of the total escrow balances, we held $635.4 million and $562.1 million at June 30, 2020 and December 31, 2019, respectively, related to loans we are servicing within our Agency Business. These escrows are maintained in separate accounts at several federally insured depository institutions, which may exceed FDIC insured limits. We earn interest income on the total escrow deposits, generally based on a market rate of interest negotiated with the financial institutions that hold the escrow deposits. Interest earned on total escrows, net of interest paid to the borrower, was $1.4 million and $4.5 million during the three and six months ended June 30, 2020, respectively, and $4.1 million and $8.1 million during the three and six months ended June 30, 2019, respectively, and is a component of servicing revenue, net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ities Held-to-Maturity</t>
        </is>
      </c>
      <c r="B1" s="2" t="inlineStr">
        <is>
          <t>6 Months Ended</t>
        </is>
      </c>
    </row>
    <row r="2">
      <c r="B2" s="2" t="inlineStr">
        <is>
          <t>Jun. 30, 2020</t>
        </is>
      </c>
    </row>
    <row r="3">
      <c r="A3" s="3" t="inlineStr">
        <is>
          <t>Securities Held-to-Maturity</t>
        </is>
      </c>
    </row>
    <row r="4">
      <c r="A4" s="4" t="inlineStr">
        <is>
          <t>Securities Held-to-Maturity</t>
        </is>
      </c>
      <c r="B4" s="4" t="inlineStr">
        <is>
          <t>Note 7 — Securities Held-to-Maturity ​ Agency B Piece Bonds. ​ Agency Private Label Certificates. 9.5 ​ Structured Single-Family Rental Bonds (“SFR bonds”). ​ A summary of our securities held-to-maturity is as follows (in thousands): ​ ​ ​ ​ ​ ​ ​ ​ ​ ​ ​ ​ ​ ​ ​ ​ ​ ​ ​ ​ ​ Net Carrying ​ Unrealized ​ Estimated ​ Allowance for ​ Face Value Value Gain/(Loss) Fair Value Credit Losses June 30, 2020 ​ ​ ​ ​ ​ ​ ​ ​ ​ ​ ​ ​ ​ ​ ​ B Piece bonds ​ $ 84,830 ​ $ 63,171 ​ $ 1,296 ​ $ 64,467 ​ $ 1,069 APL certificates ​ ​ 63,627 ​ ​ 35,848 ​ ​ 2,079 ​ ​ 37,927 ​ ​ 2,079 SFR bonds ​ ​ 20,000 ​ ​ 20,000 ​ ​ (2,513) ​ ​ 17,487 ​ ​ — Total ​ $ 168,457 ​ $ 119,019 ​ $ 862 ​ $ 119,881 ​ $ 3,148 December 31, 2019 ​ ​ ​ ​ ​ ​ ​ ​ ​ ​ ​ ​ ​ ​ ​ B Piece bonds ​ $ 91,028 ​ $ 68,699 ​ $ 2,965 ​ $ 71,664 ​ $ — SFR bonds ​ ​ 20,000 ​ ​ 20,000 ​ ​ 74 ​ ​ 20,074 ​ ​ — Total ​ $ 111,028 ​ $ 88,699 ​ $ 3,039 ​ $ 91,738 ​ $ — ​ A summary of the changes in the allowance for credit losses for our securities held-to-maturity is as follows (in thousands): ​ ​ ​ ​ ​ ​ ​ ​ ​ ​ ​ ​ Three Months Ended June 30, 2020 ​ ​ APL ​ B Piece ​ ​ ​ Certificates Bonds Total Beginning balance ​ $ — ​ $ 992 ​ $ 992 Provision for credit loss expense ​ 2,079 ​ 77 ​ 2,156 Ending balance ​ $ 2,079 ​ $ 1,069 ​ $ 3,148 ​ ​ ​ ​ ​ ​ ​ ​ ​ ​ ​ ​ ​ Six Months Ended June 30, 2020 ​ ​ APL Certificates ​ B Piece Bonds ​ Total ​ ​ ​ ​ ​ ​ ​ ​ ​ ​ Beginning balance, prior to adoption of CECL ​ $ — ​ $ — ​ $ — Impact of adopting CECL - January 1, 2020 ​ — ​ 501 ​ 501 Provision for credit loss expense ​ 2,079 ​ 568 ​ 2,647 Ending balance ​ $ 2,079 ​ $ 1,069 ​ $ 3,148 ​ The allowance for credit losses on our held-to-maturity securities was estimated on a collective basis by major security type and was based on a reasonable and supportable forecast period and a historical loss reversion for similar securities. The issuers continue to make timely principal and interest payments and we continue to accrue interest on all our securities. As of June 30, 2020, no other-than-temporary impairment was recorded on our held-to-maturity securities. ​ We recorded interest income (including the amortization of discount) related to these investments of $1.7 million and $4.0 million during the three and six months ended June 30, 2020, respectively, and $2.3 million and $4.4 million during the three and six months ended June 30, 2019, respectively. As of June 30, 2020, accrued interest receivable related to these bonds totaling $0.6 million was excluded from the estimate of credit losses and is included in other assets o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Equity Affiliates</t>
        </is>
      </c>
      <c r="B1" s="2" t="inlineStr">
        <is>
          <t>6 Months Ended</t>
        </is>
      </c>
    </row>
    <row r="2">
      <c r="B2" s="2" t="inlineStr">
        <is>
          <t>Jun. 30, 2020</t>
        </is>
      </c>
    </row>
    <row r="3">
      <c r="A3" s="3" t="inlineStr">
        <is>
          <t>Investments in Equity Affiliates</t>
        </is>
      </c>
    </row>
    <row r="4">
      <c r="A4" s="4" t="inlineStr">
        <is>
          <t>Investments in Equity Affiliates</t>
        </is>
      </c>
      <c r="B4" s="4" t="inlineStr">
        <is>
          <t>Note 8 — Investments in Equity Affiliates ​ We account for all investments in equity affiliates under the equity method. A summary of our investments in equity affiliates is as follows (in thousands): ​ ​ ​ ​ ​ ​ ​ ​ ​ ​ ​ ​ ​ ​ ​ ​ ​ ​ ​ UPB of Loans to ​ ​ Investments in Equity Affiliates at ​ Equity Affiliates at Equity Affiliates June 30, 2020 December 31, 2019 June 30, 2020 Arbor Residential Investor LLC ​ $ 50,355 ​ $ 26,520 ​ $ — AMAC Holdings III LLC ​ ​ 9,857 ​ ​ 10,520 ​ ​ — North Vermont Avenue ​ ​ 2,459 ​ ​ 2,440 ​ ​ — Lightstone Value Plus REIT L.P ​ ​ 1,895 ​ ​ 1,895 ​ ​ — JT Prime ​ 425 ​ 425 ​ — West Shore Café ​ ​ — ​ ​ — ​ ​ 1,688 Lexford Portfolio ​ ​ — ​ ​ — ​ ​ — East River Portfolio ​ — ​ — ​ — Total ​ $ 64,991 ​ $ 41,800 ​ $ 1,688 ​ Arbor Residential Investor LLC (“ARI”). income of $20.9 million and $23.8 million, respectively, and to income from equity affiliates in our consolidated statements of operations. ​ Summarized statements of income for our investment in ARI are as follows (in thousands): ​ ​ ​ ​ ​ ​ ​ ​ ​ ​ Six Months Ended June 30, ​ 2020 2019 Statements of Operations: ​ ​ Total revenues ​ $ 548,046 $ 192,144 Total expenses ​ 383,556 ​ 174,696 Net income ​ $ 164,490 $ 17,448 ​ Lexford Portfolio. ​ See Note 18 for details of certain investments describ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6 Months Ended</t>
        </is>
      </c>
    </row>
    <row r="2">
      <c r="B2" s="2" t="inlineStr">
        <is>
          <t>Jun. 30, 2020</t>
        </is>
      </c>
    </row>
    <row r="3">
      <c r="A3" s="3" t="inlineStr">
        <is>
          <t>Real Estate Owned</t>
        </is>
      </c>
    </row>
    <row r="4">
      <c r="A4" s="4" t="inlineStr">
        <is>
          <t>Real Estate Owned</t>
        </is>
      </c>
      <c r="B4" s="4" t="inlineStr">
        <is>
          <t>Note 9 — Real Estate Owned ​ Our real estate assets at both June 30, 2020 and December 31, 2019 were comprised of a hotel property and an office building. ​ ​ ​ ​ ​ ​ ​ ​ ​ ​ ​ ​ ​ ​ ​ ​ ​ ​ ​ ​ ​ ​ June 30, 2020 ​ December 31, 2019 ​ Hotel Office ​ ​ Hotel Office ​ ​ (in thousands) ​ Property ​ Building ​ Total ​ Property ​ Building ​ Total Land ​ $ 3,294 ​ $ 4,509 ​ $ 7,803 ​ $ 3,294 ​ $ 4,509 ​ $ 7,803 Building and intangible assets ​ 31,670 ​ ​ 2,010 ​ ​ 33,680 ​ 31,541 ​ 2,010 ​ 33,551 Less: ​ ​ (14,307) ​ ​ (2,500) ​ ​ (16,807) ​ ​ (14,307) ​ ​ (2,500) ​ ​ (16,807) Less: ​ (10,600) ​ ​ (1,086) ​ ​ (11,686) ​ (10,320) ​ (1,007) ​ (11,327) Real estate owned, net ​ $ 10,057 ​ $ 2,933 ​ $ 12,990 ​ $ 10,208 ​ $ 3,012 ​ $ 13,220 ​ During the six months ended June 30, 2020 and 2019, our hotel property had a weighted average occupancy rate of ​ Our office building was fully occupied by a single tenant until April 2017 when the lease expired. The building is currently vacant. ​ Our real estate owned assets had restricted cash balances due to escrow requirements totaling $0.4 million and $0.5 million at June 30,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6 Months Ended</t>
        </is>
      </c>
    </row>
    <row r="2">
      <c r="B2" s="2" t="inlineStr">
        <is>
          <t>Jun. 30, 2020</t>
        </is>
      </c>
    </row>
    <row r="3">
      <c r="A3" s="3" t="inlineStr">
        <is>
          <t>Debt Obligations</t>
        </is>
      </c>
    </row>
    <row r="4">
      <c r="A4" s="4" t="inlineStr">
        <is>
          <t>Debt Obligations</t>
        </is>
      </c>
      <c r="B4" s="4" t="inlineStr">
        <is>
          <t>Note 10 — Debt Obligations ​ Credit Facilities and Repurchase Agreements ​ Borrowings under our credit facilities and repurchase agreements are as follows ($ in thousands): ​ ​ ​ ​ ​ ​ ​ ​ ​ ​ ​ ​ ​ ​ ​ ​ ​ ​ ​ ​ ​ ​ ​ ​ ​ ​ ​ ​ ​ ​ ​ ​ ​ ​ ​ ​ ​ ​ ​ ​ ​ ​ ​ ​ June 30, 2020 ​ December 31, 2019 ​ ​ ​ ​ ​ ​ ​ ​ ​ ​ ​ ​ ​ ​ Debt ​ Collateral ​ ​ ​ Debt ​ Collateral ​ ​ ​ ​ Current ​ Extended ​ ​ ​ ​ ​ ​ ​ ​ Carrying ​ Carrying ​ Wtd. Avg. ​ Carrying ​ Carrying ​ Wtd. Avg. ​ ​ Maturity Maturity Note Rate Value (1) Value Note Rate Value (1) Value Note Rate Structured Business ​ ​ ​ ​ ​ ​ ​ ​ ​ ​ ​ ​ ​ ​ ​ ​ ​ ​ ​ ​ ​ ​ ​ ​ ​ ​ ​ ​ ​ $500 million joint repurchase facility ​ Mar. 2022 ​ N/A ​ L + 1.75 % to ​ 3.50 % $ 321,553 ​ $ 480,258 ​ ​ 2.74 % $ 224,658 ​ $ 339,378 ​ 4.06 % $400 million repurchase facility ​ June 2021 ​ Mar. 2023 ​ L + 2.20 %; ​ L floor 0.75 % 199,901 ​ 279,130 ​ ​ 2.99 % 218,418 ​ 291,292 ​ 3.76 % $200 million repurchase facility ​ Feb. 2021 ​ N/A ​ L + 2.40 % ​ ​ ​ ​ ​ 48,448 ​ ​ 57,169 ​ ​ 2.60 % ​ 40,530 ​ ​ 48,086 ​ 4.22 % $144.3 million loan specific credit facilities ​ Nov. 2020 to May 2022 ​ June 2021 to Dec. 2021 ​ L + 2.10 % to ​ 2.50 % 144,048 ​ 193,209 ​ ​ 2.69 % 128,274 ​ 184,116 ​ 4.13 % $125 million credit facility ​ Aug. 2020 ​ May 2023 ​ L+ 2.30 % to 3.00%; L 0.50 % ​ 25,613 ​ ​ 31,790 ​ ​ 2.84 % ​ 4,570 ​ ​ 7,000 ​ 3.56 % $100 million repurchase facility (2) ​ Aug. 2020 ​ June 2021 ​ L + 1.75 % to ​ 1.95 % 50,297 ​ 66,486 ​ ​ 1.94 % 45,843 ​ 63,800 ​ 3.56 % $50 million credit facility ​ April 2021 ​ April 2022 ​ L + 2.00 % ​ ​ ​ ​ 8,800 ​ 11,000 ​ ​ 2.19 % 14,933 ​ 17,650 ​ 3.81 % $50 million credit facility ​ Oct. 2022 ​ Oct. 2023 ​ L + 2.50 % ​ ​ ​ ​ ​ 19,345 ​ ​ 28,042 ​ ​ 4.06 % ​ 12,191 ​ ​ 16,499 ​ 4.32 % $50 million credit facility ​ Sept. 2020 ​ Sept. 2021 ​ L + 2.50 % to ​ 3.25 % ​ 5,274 ​ ​ 6,600 ​ ​ 2.70 % ​ 5,254 ​ ​ 6,600 ​ 4.32 % $25 million credit facility ​ June 2022 ​ June 2023 ​ L + 2.25 % ​ ​ ​ ​ ​ 19,644 ​ ​ 30,900 ​ ​ 2.45 % ​ 19,651 ​ ​ 28,572 ​ 4.07 % $25 million working capital facility ​ Aug. 2020 ​ N/A ​ L + 2.25 % ​ ​ ​ ​ ​ — ​ ​ — ​ ​ — ​ ​ — ​ ​ — ​ — ​ $2.8 million master security agreements ​ Dec. 2022 ​ N/A ​ ​ 2.97 % to ​ 4.60 % ​ 2,249 ​ ​ — ​ ​ 4.12 % ​ 3,267 ​ ​ — ​ 4.08 % Repurchase facilities - securities (3) ​ N/A ​ N/A ​ L + 2.25 % to ​ 5.00 % ​ 56,968 ​ ​ — ​ ​ 5.11 % ​ 217,105 ​ ​ — ​ 3.90 % Structured Business total ​ ​ ​ ​ ​ ​ ​ ​ ​ ​ ​ ​ $ 902,140 ​ $ 1,184,584 ​ ​ 2.91 % $ 934,694 ​ $ 1,002,993 ​ 3.94 % ​ ​ ​ ​ ​ ​ ​ ​ ​ ​ ​ ​ ​ ​ ​ ​ ​ ​ ​ ​ ​ ​ ​ ​ ​ ​ ​ ​ ​ ​ Agency Business ​ ​ ​ ​ ​ ​ ​ ​ ​ ​ ​ ​ ​ ​ ​ ​ ​ ​ ​ ​ ​ ​ ​ ​ ​ ​ ​ ​ ​ $750 million ASAP agreement ​ N/A ​ N/A ​ L + 1.05 %; ​ L floor 0.35 % $ 41,553 ​ $ 41,553 ​ ​ 1.40 % $ 148,725 ​ $ 148,725 ​ 2.81 % $600 million joint repurchase facility ​ Mar. 2021 ​ Mar. 2022 ​ L + 1.50 % to ​ 2.75 % ​ 2,464 ​ ​ 5,462 ​ ​ 2.91 % ​ 299,824 ​ ​ 300,446 ​ 3.26 % $300 million repurchase facility ​ Oct. 2020 ​ N/A ​ L + 1.15 % ​ ​ ​ ​ ​ 75,905 ​ ​ 75,925 ​ ​ 1.31 % ​ 187,698 ​ ​ 187,742 ​ 2.91 % $150 million credit facility ​ Mar. 2021 ​ N/A ​ L + 1.15 % ​ ​ ​ ​ ​ 85,770 ​ ​ 85,913 ​ ​ 1.31 % ​ 89,657 ​ ​ 89,673 ​ 2.91 % $150 million credit facility ​ Aug. 2020 ​ N/A ​ L + 1.15 % ​ ​ ​ ​ ​ 95,761 ​ ​ 95,761 ​ ​ 1.31 % ​ 17,690 ​ ​ 17,792 ​ 2.91 % $100 million credit facility ​ June 2021 ​ N/A ​ L + 1.15 %; ​ L floor 0.50 % ​ 32,020 ​ ​ 32,020 ​ ​ 1.65 % ​ — ​ ​ — ​ — ​ Agency Business total ​ ​ ​ ​ ​ ​ ​ ​ ​ ​ ​ ​ $ 333,473 ​ $ 336,634 ​ ​ 1.37 % $ 743,594 ​ $ 744,378 ​ 3.03 % Consolidated total ​ ​ ​ ​ ​ ​ ​ ​ ​ ​ ​ ​ $ 1,235,613 ​ $ 1,521,218 ​ ​ 2.49 % $ 1,678,288 ​ $ 1,747,371 ​ 3.54 % (1) The debt carrying value for the Structured Business at June 30, 2020 and December 31, 2019 was net of unamortized deferred finance costs of $4.0 million and $2.1 million, respectively. The debt carrying value for the Agency Business at June 30, 2020 and December 31, 2019 was net of unamortized deferred finance costs of $1.2 million and $0.2 million, respectively. (2) This facility was scheduled to mature in July 2020, which was extended to August 2020, and we are currently in negotiations with this lender to renew this facility, which could reflect changes in facility size, pricing and advance rates. (3) These repurchase facilities are subject to margin call provisions associated with changes in interest spreads. As of June 30, 2020 and December 31, 2019, these facilities were collateralized by our CLO bonds retained and consolidated by us with a principal balance of $275.7 million and $234.9 million, respectively, B Piece bonds held-to-maturity with a carrying value of $63.2 million and $68.7 million, respectively, and SFR bonds with a carrying value of $20.0 million at both June 30, 2020 and December 31, 2019. During the six months ended June 30, 2020, we significantly reduced the UPB of these facilities by $160.1 million through a debt restructuring and the use of proceeds from our senior notes issued in the second quarter of 2020 and have further reduced this debt to approximately $42.0 million in July 2020. ​ Generally, our credit facilities and repurchase agreements have extension options that are at the discretion of the banking institutions in which we have long standing relationships with. These facilities typically renew annually and also include a "wind-down" feature. ​ Joint Repurchase Facility. ​ Structured Business ​ At June 30, 2020 and December 31, 2019, the weighted average interest rate for the credit facilities and repurchase agreements of our Structured Business, including certain fees and costs, such as structuring, commitment, non-use and warehousing fees, was 3.33% and 4.39%, respectively. The leverage on our loan and investment portfolio financed through our credit facilities and repurchase agreements, excluding the securities repurchase facilities, working capital facility and the master security agreements used to finance leasehold and capital expenditure improvements at our corporate office, was 71% at both June 30, 2020 and December 31, 2019. ​ In June 2020, we entered into a $23.0 million credit facility used to finance a multifamily bridge loan. The facility bears interest at a fixed rate of 3.50% and matures in September 2021. ​ In March 2020, we amended a $300.0 million repurchase agreement, increasing the committed amount to $400.0 million. In June 2020, we further amended this repurchase agreement extending the maturity date to June 2021 and increasing the interest rate by 25 basis points with a LIBOR floor of 75 ​ In February 2020, we amended one of our $75.0 million credit facilities to temporarily increase the committed amount under the facility by $75.0 million to $150.0 million, which was scheduled to expire in May 2020. In May 2020, we further amended this facility which now has a total permanent committed amount of $125.0 million, an interest rate range of 230 300 50 ​ Agency Business ​ In July 2020, we amended one of our $150.0 million credit facilities to include a $50.0 million sublimit for principal and interest advances we make as the primary servicer to Fannie Mae in connection with potential delinquent loans under the Fannie Mae forbearance program. The sublimit bears interest at a rate of 200 basis points over LIBOR, with a LIBOR floor of 25 basis points. ​ In March 2020, we amended our $500.0 million repurchase facility reducing the committed amount to $300.0 million. ​ Collateralized Loan Obligations (“CLOs”) ​ We account for CLO transactions on our consolidated balance sheet as financing facilities. Our CLOs are VIEs for which we are the primary beneficiary and are consolidated in our financial statements. The investment grade tranches are treated as secured financings, and are non-recourse to us. ​ Borrowings and the corresponding collateral under our CLOs are as follows ($ in thousands): ​ ​ ​ ​ ​ ​ ​ ​ ​ ​ ​ ​ ​ ​ ​ ​ ​ ​ ​ ​ ​ Debt ​ Collateral (3) ​ ​ ​ ​ Loans ​ Cash ​ ​ Carrying Wtd. Avg. ​ Carrying Restricted June 30, 2020 ​ Face Value ​ Value (1) ​ Rate (2) ​ UPB ​ Value ​ Cash (4) CLO XIII ​ $ 668,000 ​ $ 663,209 ​ 1.60 % $ 760,567 ​ $ 756,806 ​ $ — CLO XII ​ ​ 534,193 ​ ​ 530,052 ​ 1.68 % ​ 621,887 ​ ​ 619,639 ​ ​ — CLO XI ​ ​ 533,000 ​ ​ 529,258 ​ 1.63 % ​ 641,273 ​ ​ 639,020 ​ ​ 4,632 CLO X ​ ​ 441,000 ​ ​ 437,899 ​ 1.63 % ​ 540,012 ​ ​ 538,165 ​ ​ 4,256 CLO IX ​ 356,400 ​ 354,106 ​ 1.55 % 462,387 ​ 461,126 ​ 10,049 Total CLOs ​ $ 2,532,593 ​ $ 2,514,524 ​ 1.62 % $ 3,026,126 ​ $ 3,014,756 ​ $ 18,937 ​ ​ ​ ​ ​ ​ ​ ​ ​ ​ ​ ​ ​ ​ ​ ​ ​ ​ ​ ​ ​ Debt ​ Collateral (3) ​ ​ ​ ​ Loans ​ Cash ​ ​ ​ Carrying Wtd. Avg. ​ Carrying Restricted December 31, 2019 Face Value ​ Value (1) ​ Rate (2) ​ UPB ​ Value ​ Cash (4) CLO XII ​ $ 534,193 ​ $ 529,448 ​ 3.30 % $ 596,366 ​ $ 593,652 ​ $ 17,800 CLO XI ​ ​ 533,000 ​ ​ 528,690 ​ 3.25 % ​ 624,443 ​ ​ 621,508 ​ ​ 15,550 CLO X ​ 441,000 ​ 437,391 ​ 3.26 % 509,887 ​ 507,854 ​ 37,287 CLO IX ​ ​ 356,400 ​ ​ 353,473 ​ 3.17 % ​ 407,696 ​ ​ 406,463 ​ ​ 47,230 CLO VIII ​ ​ 282,874 ​ ​ 281,119 ​ 3.12 % ​ 359,186 ​ ​ 357,914 ​ ​ 544 Total CLOs ​ $ 2,147,467 ​ $ 2,130,121 ​ 3.23 % $ 2,497,578 ​ $ 2,487,391 ​ $ 118,411 (1) Debt carrying value is net of $18.1 million and $17.3 million of deferred financing fees at June 30, 2020 and December 31, 2019, respectively. (2) At June 30, 2020 and December 31, 2019, the aggregate weighted average note rate for our CLOs, including certain fees and costs, was 1.97% and 3.63%, respectively. (3) As of June 30, 2020, there was one loan with a UPB of $46.5 million deemed at risk of default or a “credit risk” as defined by the CLO indenture, which we repurchased from the respective CLOs in July 2020. As of December 31, 2019, there was no collateral deemed a credit risk. (4) Represents restricted cash held for principal repayments as well as for reinvestment in the CLOs. Does not include restricted cash related to interest payments, delayed fundings and expenses totaling $71.1 million and $58.6 million at June 30, 2020 and December 31, 2019, respectively. ​ CLO XIII. million, consisting primarily of bridge loans that were contributed from our existing loan portfolio. The financing has a three-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159.5 million for the purpose of acquiring additional loan obligations for a period of up to 180 days from the CLO closing date (a majority of which was subsequently utilized) which will result in the issuer owning loan obligations with a face value of $800.0 million, representing leverage of 84 %. We retained a residual interest in the portfolio with a notional amount of $132.0 million, including the $70.0 million below investment grade notes. The notes sold to third parties had an initial weighted average interest rate of 1.41% plus one-month LIBOR and interest payments on the notes are payable monthly. ​ CLO VIII. ​ Luxembourg Debt Fund ​ Our Luxembourg commercial real estate debt fund (“Debt Fund”) was a VIE for which we were the primary beneficiary and was consolidated in our financial statements. In April 2020, we completed the unwind of the Debt Fund and redeemed all the outstanding notes with a portion of the proceeds from our senior unsecured notes issued in March 2020 described below and recorded a loss on extinguishment of debt of $1.6 million, which was primarily comprised of deferred financing fees. ​ Senior Unsecured Notes ​ A summary of our senior unsecured notes is as follows (in thousands): ​ ​ ​ ​ ​ ​ ​ ​ ​ ​ ​ ​ ​ ​ ​ ​ ​ ​ ​ ​ ​ ​ ​ ​ Senior ​ ​ ​ ​ ​ June 30, 2020 ​ ​ December 31, 2019 Unsecured ​ Issuance ​ ​ ​ ​ ​ ​ Carrying ​ Wtd. Avg. ​ ​ ​ ​ ​ Carrying ​ Wtd. Avg. Notes Date Maturity UPB Value (1) Rate (2) ​ UPB Value (1) Rate (2) 8.00% Notes Apr. 2020 Apr. 2023 $ 70,750 ​ $ 69,593 8.00 % ​ $ — ​ $ — — ​ 4.50% Notes Mar. 2020 Mar. 2027 275,000 ​ 271,763 4.50 % ​ — ​ — — ​ 4.75% Notes Oct. 2019 Oct. 2024 110,000 ​ 108,492 4.75 % ​ 110,000 ​ 108,370 4.75 % 5.75% Notes Mar. 2019 Apr. 2024 90,000 ​ 88,559 5.75 % ​ 90,000 ​ 88,369 5.75 % 5.625% Notes Mar. 2018 May 2023 125,000 ​ 123,350 5.63 % ​ 125,000 ​ 123,060 5.63 % ​ ​ ​ ​ ​ ​ $ 670,750 ​ $ 661,757 5.36 % ​ $ 325,000 ​ $ 319,799 5.44 % (1) At June 30, 2020 and December 31, 2019, the carrying value is net of deferred financing fees of $9.0 million and $5.2 million, respectively. (2) At June 30, 2020 and December 31, 2019, the aggregate weighted average note rate, including certain fees and costs, was 5.65% and 5.82% , respectively. ​ In April 2020, we issued $40.5 million aggregate principal amount of 8.00% senior unsecured notes due in April 2023 (the "Initial Notes") in a private placement, and, in June 2020, we issued an additional $30.3 million (the "Reopened Notes" and, together with the Initial Notes, the "8.00% Notes,") which brought the aggregate outstanding principal amount to $70.8 million. The Reopened Notes are fully fungible with, and rank equally in right of payment with the Initial Notes. We have the right to redeem the 8.00% Notes on or after January 15, 2023. We received total proceeds of $69.6 million from the issuances, after deducting the underwriting discount and other offering expenses. We used the net proceeds from the issuances to repay secured indebtedness, make investments relating to our business and for general corporate purposes. ​ Our senior unsecured notes can be redeemed by us at any time prior to the redemption date, at a redemption price equal to 100% of the aggregate principal amount, plus a “make-whole” premium and accrued and unpaid interest. We have the right to redeem the notes on or after the redemption date, at a redemption price equal to 100% of the aggregate principal amount, plus accrued and unpaid interest. ​ Convertible Senior Unsecured Notes ​ In 2019, we issued $264.0 million in aggregate principal amount of 4.75% convertible senior notes (the “4.75% Convertible Notes”) through a private placement offering, which includes the exercised purchaser’s total over-allotment option of $34.0 million. The 4.75% Convertible Notes pay interest semiannually in arrears and are scheduled to mature in November 2022, unless earlier converted or repurchased by the holders pursuant to their terms. The initial conversion rate and the conversion rate at December 31, 2019 was 56.1695 shares of common stock per $1,000 of principal representing a conversion price of $17.80 per share of common stock. We received proceeds totaling $256.5 million, net of the underwriter’s discount and fees, which is being amortized through interest expense over the life of such notes. We used the net proceeds from the issuance primarily for the exchange of $228.7 million of our 5.25% convertible notes for a combination of $233.1 million in cash (which includes accrued interest) and 4,478,315 shares of our common stock. The remaining net proceeds were used for general corporate purposes. During 2019, we recorded a loss on extinguishment of debt of $7.3 million in connection with this exchange, which included an inducement charge of $1.1 million. As of June 30, 2020, the 4.75% Convertible Notes had conversion rates of 56.1695 shares, common stock per $1,000 of principal, which represented a conversion price of $17.80 per share of common stock. ​ In 2018, we completed a similar exchange where we used the net proceeds from two separate private placements of our 5.25% convertible senior notes (the "5.25% Convertible Notes") to initially exchange portions of our 5.375% convertible senior notes (the "5.375% Convertible Notes") and 6.50% convertible senior notes (the "6.50% Convertible Notes"). ​ At June 30, 2020, there were $0.5 million, $13.8 million and $0.2 million aggregate principal amount remaining of our 5.25% Convertible Notes issued on July 3, 2018, 5.25% Convertible Notes issued on July 20, 2018 and 5.375% Convertible Notes, respectively. The initial conversion rates of the 5.25% Convertible Notes issued on July 3, 2018, 5.25% Convertible Notes issued on July 20, 2018 and 5.375% Convertible Notes were 86.9943 shares, 77.8331 shares and 107.7122 shares, respectively, of common stock per $1,000 of principal, which represented a conversion price of $11.50 per share, $12.85 per share and ​ Our convertible senior unsecured notes are not redeemable by us prior to their maturities and are convertible by the holder into, at our election, cash, shares of our common stock, or a combination of both, subject to the satisfaction of certain conditions and during specified periods. The conversion rates are subject to adjustment upon the occurrence of certain specified events and the holders may require us to repurchase all, or any portion, of their notes for cash equal to 100% of the principal amount, plus accrued and unpaid interest, if we undergo a fundamental change specified in the agreements. We intend to settle the principal balance of our convertible debt in cash and have not assumed share settlement of the principal balance for purposes of computing earnings per share (“EPS”). At the time of issuance, there was no precedent or policy that would indicate that we would settle the principal in shares or the conversion spread in cash. ​ Accounting guidance requires that convertible debt instruments with cash settlement features, including partial cash settlement, account for the liability component and equity component (conversion feature) of the instrument separately. The initial value of the liability component reflects the present value of the discounted cash flows using the nonconvertible debt borrowing rate at the time of the issuance. The debt discount represents the difference between the proceeds received from the issuance and the initial carrying value of the liability component, which is accreted back to the notes principal amount through interest expense over the term of the notes, which was 2.27 years and 2.67 years at June 30, 2020 and December 31, 2019, respectively, on a weighted average basis. ​ The UPB, unamortized discount and net carrying amount of the liability and equity components of our convertible notes were as follows (in thousands): ​ ​ ​ ​ ​ ​ ​ ​ ​ ​ ​ ​ ​ ​ ​ ​ ​ ​ ​ Liability ​ Equity ​ ​ Component ​ Component ​ ​ ​ ​ Unamortized Debt ​ Unamortized Deferred ​ Net Carrying ​ Net Carrying Period UPB Discount Financing Fees Value Value June 30, 2020 ​ $ 278,490 ​ $ 7,242 ​ $ 6,004 ​ $ 265,244 ​ $ 9,962 ​ ​ ​ ​ ​ ​ ​ ​ ​ ​ ​ ​ ​ ​ ​ ​ December 31, 2019 ​ $ 300,914 ​ $ 9,235 ​ $ 7,527 ​ $ 284,152 ​ $ 9,962 ​ During the three months ended June 30, 2020, we incurred interest expense on the notes totaling $4.8 million, of which $3.3 million, $0.8 million and $0.7 million related to the cash coupon, amortization of the debt discount and of the deferred financing fees, respectively. During the six months ended June 30, 2020, we incurred interest expense on the notes totaling $10.0 million, of which $6.7 million, $1.7 million and $1.6 million related to the cash coupon, amortization of the debt discount and of the deferred financing fees, respectively. During the three months ended June 30, 2019, we incurred total interest expense on the notes of $4.9 million, of which $3.4 million, $0.8 million and $0.7 million related to the cash coupon, amortization of the debt discount and of the deferred financing fees, respectively. During the six months ended June 30, 2019, we incurred total interest expense on the notes of $10.2 million, of which $6.9 million, $1.7 million and $1.5 million related to the cash coupon, amortization of the debt discount and of the deferred financing fees, respectively. Including the amortization of the deferred financing fees and debt discount, our weighted average total cost of the notes was 6.75% and 6.80% at June 30, 2020 and December 31, 2019, respectively. ​ Junior Subordinated Notes ​ The carrying values of borrowings under our junior subordinated notes were $141.3 million and $140.9 million at June 30, 2020 and December 31, 2019, respectively, which is net of a deferred amount of $11.1 million and $11.4 million, respectively, (which is amortized into interest expense over the life of the notes) and deferred financing fees of ​ Debt Covenants ​ Credit Facilities, Repurchase Agreements and Unsecured Debt. ​ CLOs. Our CLO vehicles contain interest coverage and asset overcollateralization covenants that must be met as of the waterfall distribution date in order for us to receive such payments. If we fail these covenants in any of our CLOs, all cash flows from the applicable CLO would be diverted to repay principal and interest on the outstanding CLO bonds and we would not receive any residual payments until that CLO regained compliance with such tests. Our CLOs were in compliance with all such covenants as of June 30, 2020, as well as on the most recent determination dates in July 2020. In the event of a breach of the CLO covenants that could not be cured in the near-term, we would be required to fund our non-CLO expenses, including employee costs, distributions required to maintain our REIT status, debt costs, and other expenses with (i) cash on hand, (ii) income from any CLO not in breach of a covenant test, (iii) income from real property and loan assets, (iv) sale of assets, or (v) accessing the equity or debt capital markets, if available. We have the right to cure covenant breaches which would resume normal residual payments to us by purchasing non-performing loans out of the CLOs. However, we may not have sufficient liquidity available to do so at such time. ​ Our CLO compliance tests as of the most recent determination dates in July 2020 are as follows: ​ ​ ​ ​ ​ ​ ​ ​ ​ ​ ​ ​ ​ Cash Flow Triggers CLO IX CLO X CLO XI ​ CLO XII ​ CLO XIII ​ Overcollateralization (1) ​ ​ ​ ​ ​ ​ ​ ​ ​ ​ ​ Current 134.68 % 126.98 % 121.95 % 118.87 % 119.76 % Limit 133.68 % 125.98 % 120.95 % 117.87 % 118.76 % Pass / Fail Pass ​ Pass ​ Pass ​ Pass ​ Pass ​ ​ ​ ​ ​ ​ ​ ​ ​ ​ ​ ​ ​ Interest Coverage (2) ​ ​ ​ ​ ​ ​ ​ ​ ​ ​ ​ Current 474.64 % 459.96 % 402.23 % 380.51 % 363.03 % Limit 120.00 % 120.00 % 120.00 % 120.00 % 120.00 % Pass / Fail Pass ​ Pass ​ Pass ​ Pass ​ Pass ​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 ​ Our CLO overcollateralization ratios as of the determination dates subsequent to each quarter are as follows: ​ ​ ​ ​ ​ ​ ​ ​ ​ ​ ​ ​ ​ Determination (1) CLO IX CLO X ​ CLO XI ​ CLO XII CLO XIII ​ July 2020 ​ 134.68 % 126.98 % 121.95 % 118.87 % 119.76 % April 2020 ​ 134.68 % 126.98 % 121.95 % 118.87 % 119.76 % January 2020 ​ 134.68 % 126.98 % 121.95 % 118.87 % — ​ October 2019 ​ 134.68 % 126.98 % 121.95 % — ​ — ​ July 2019 ​ 134.68 % 126.98 % 121.95 % — ​ — ​ (1) The table above represents the quarterly trend of our overcollateralization ratio, however, the CLO determination dates are monthly and we were in compliance with this test for all periods presented. ​ The ratio will fluctuate based on the performance of the underlying assets, transfers of assets into the CLOs prior to the expiration of their respective replenishment dates, purchase or disposal of other investments, and loan payoffs. No payment due under the junior subordinated indentures may be paid if there is a default under any senior debt and the senior lender has sent notice to the trustee. The junior subordinated indentures are also cross-defaulted with each o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Loss-Sharing Obligations</t>
        </is>
      </c>
      <c r="B1" s="2" t="inlineStr">
        <is>
          <t>6 Months Ended</t>
        </is>
      </c>
    </row>
    <row r="2">
      <c r="B2" s="2" t="inlineStr">
        <is>
          <t>Jun. 30, 2020</t>
        </is>
      </c>
    </row>
    <row r="3">
      <c r="A3" s="3" t="inlineStr">
        <is>
          <t>Allowance for Loss-Sharing Obligations</t>
        </is>
      </c>
    </row>
    <row r="4">
      <c r="A4" s="4" t="inlineStr">
        <is>
          <t>Allowance for Loss-Sharing Obligations</t>
        </is>
      </c>
      <c r="B4" s="4" t="inlineStr">
        <is>
          <t>Note 11 — Allowance for Loss-Sharing Obligations ​ Our allowance for loss-sharing obligations related to the Fannie Mae DUS program is as follows (in thousands): ​ ​ ​ ​ ​ ​ ​ ​ ​ ​ ​ ​ ​ ​ ​ ​ ​ Three Months Ended June 30, ​ Six Months Ended June 30, ​ ​ 2020 2019 ​ 2020 2019 ​ Beginning balance ​ $ 70,752 ​ $ 34,518 ​ $ 34,648 ​ $ 34,298 ​ Impact of adopting CECL - January 1, 2020 ​ ​ — ​ ​ — ​ ​ 14,406 ​ ​ — ​ Provisions for loss sharing ​ ​ 2,673 ​ ​ 1,675 ​ ​ 24,569 ​ ​ 2,554 ​ Provisions reversal for loan repayments ​ ​ (277) ​ ​ (1,307) ​ ​ (636) ​ ​ (1,732) ​ Recoveries (charge-offs), net ​ 72 ​ ​ (469) ​ 233 ​ ​ (703) ​ Ending balance ​ $ 73,220 ​ $ 34,417 ​ $ 73,220 ​ $ 34,417 ​ ​ When a loan is sold under the Fannie Mae DUS program, we undertake an obligation to partially guarantee the performance of the loan. A liability is recognized for the fair value of the guarantee obligation undertaken for the non-contingent aspect of the guarantee and is removed only upon either the expiration or settlement of the guarantee. At June 30, 2020 and 2019, guarantee obligations of $32.8 million and $31.6 million, respectively, were included in the allowance for loss-sharing obligations. ​ In addition to and separately from the fair value of the guarantee, we estimate our allowance for loss-sharing under CECL over the contractual period in which we are exposed to credit risk. The current expected loss related to loss-sharing was based on a collective pooling basis with similar risk characteristics, a reasonable and supportable forecast and a reversion period based on our average historical losses through the remaining contractual term of the portfolio. The increase in the provision for credit losses during the six months ended June 30, 2020 of $24.6 million, compared to the January 1, 2020 cumulative-effect adjustment upon adoption of CECL of $14.4 million, is primarily attributed to the significant adverse change in the economic outlook due to the COVID-19 pandemic. ​ When we settle a loss under the DUS loss-sharing model, the net loss is charged-off against the previously recorded loss-sharing obligation. The settled loss is often net of any previously advanced principal and interest payments in accordance with the DUS program, which are reflected as reductions to the proceeds needed to settle losses. At June 30, 2020 and December 31, 2019, we had outstanding advances of $0.3 million and $0.5 million, respectively, which were netted against the allowance for loss-sharing obligations. ​ At June 30, 2020, our allowance for loss-sharing obligations, associated with expected losses under CECL was $40.4 million and represented 0.26% of the Fannie Mae servicing portfolio. ​ At June 30, 2020 and December 31, 2019, the maximum quantifiable liability associated with our guarantees under the Fannie Mae DUS agreement was $2.91 billion and $2.73 billion, respectively. The maximum quantifiable liability is not representative of the actual loss we would incur. We would be liable for this amount only if all of the loans we service for Fannie Mae, for which we retain some risk of loss, were to default and all of the collateral underlying these loans was determined to be without value at the time of settl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Financial Instruments</t>
        </is>
      </c>
    </row>
    <row r="4">
      <c r="A4" s="4" t="inlineStr">
        <is>
          <t>Derivative Financial Instruments</t>
        </is>
      </c>
      <c r="B4" s="4" t="inlineStr">
        <is>
          <t>Note 12 — Derivative Financial Instruments ​ We enter into derivative financial instruments to manage exposures that arise from business activities resulting in the receipt or payment of future known and uncertain cash amounts, the value of which are determined by interest rates. We do not use these derivatives for speculative purposes, but are instead using them to manage our exposure to interest rate risk. ​ Agency Rate Lock and Forward Sale Commitments. We enter into contractual commitments to originate and sell mortgage loans at fixed prices with fixed expiration dates. The commitments become effective when the borrower "rate locks" a specified interest rate within time frames established by us. All potential borrowers are evaluated for creditworthiness prior to the extension of the commitment. Market risk arises if interest rates move adversely between the time of the rate lock by the borrower and the sale date of the loan to an investor. To mitigate the effect of the interest rate risk inherent in providing rate lock commitments to borrowers under the GSE programs, we enter into a forward sale commitment with the investor simultaneously with the rate lock commitment with the borrower. The forward sale contract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closing of the loan and processing of paperwork to deliver the loan into the sale commitment. ​ These commitments meet the definition of a derivative and are recorded at fair value, including the effects of interest rate movements which are reflected as a component of other income, net in the consolidated statements of operations. The estimated fair value of rate lock commitments also includes the fair value of the expected net cash flows associated with the servicing of the loan which is recorded as income from MSRs in the consolidated statements of operations. During the three and six months ended June 30, 2020, we recorded a net loss of $4.1 million and a net gain of $4.2 million, respectively, from changes in the fair value of these derivatives in (loss) gain on derivative instruments, net and $32.4 million and $54.4 million, respectively, of income from MSRs. During the three and six months ended June 30, 2019, we recorded a net gain of $1.1 million and a net loss of $1.4 million, respectively, from changes in the fair value of these derivatives in (loss) gain on derivative instruments, net and $18.7 million and $32.9 million, respectively, of income from MSRs. See Note 13 for details. ​ Interest Rate Swap Futures. ​ During the three months ended June 30, 2020, we recorded realized losses of $0.2 million and unrealized losses of $0.1 million to our Structured Business and realized losses of ​ A summary of our non-qualifying derivative financial instruments is as follows ($ in thousands): ​ ​ ​ ​ ​ ​ ​ ​ ​ ​ ​ ​ ​ ​ ​ ​ ​ June 30, 2020 ​ ​ ​ ​ ​ ​ ​ ​ ​ Fair Value ​ ​ ​ ​ Notional ​ Balance Sheet ​ Derivative ​ Derivative Derivative Count Value Location Assets Liabilities Agency Business ​ ​ ​ ​ ​ ​ ​ ​ ​ ​ ​ ​ ​ Rate Lock Commitments ​ 5 ​ $ 29,070 ​ Other Assets/Other Liabilities ​ $ 549 ​ $ (128) Forward Sale Commitments ​ 54 ​ ​ 373,468 ​ Other Assets/Other Liabilities ​ ​ 1,665 ​ ​ (91) Swap Futures ​ 40 ​ ​ 4,000 ​ ​ ​ ​ — ​ ​ — ​ ​ ​ ​ $ 406,538 ​ ​ ​ $ 2,214 ​ $ (219) ​ ​ ​ ​ ​ ​ ​ ​ ​ ​ ​ ​ ​ ​ Structured Business ​ ​ ​ ​ ​ ​ ​ ​ ​ ​ ​ ​ ​ Swap Futures ​ 345 ​ $ 34,500 ​ ​ ​ ​ — ​ ​ — ​ ​ ​ ​ ​ ​ ​ ​ ​ ​ ​ ​ ​ ​ ​ ​ December 31, 2019 Agency Business ​ ​ ​ ​ ​ ​ ​ ​ ​ ​ ​ ​ Rate Lock Commitments ​ 5 ​ $ 37,657 ​ Other Assets/Other Liabilities ​ $ 1,066 ​ $ (202) Forward Sale Commitments ​ 79 ​ ​ 483,576 ​ Other Assets/Other Liabilities ​ ​ 369 ​ ​ (2,895) Swap Futures ​ 3,274 ​ ​ 327,400 ​ ​ ​ ​ — ​ ​ — ​ ​ ​ ​ $ 848,633 ​ ​ ​ $ 1,435 ​ $ (3,097) ​ ​ ​ ​ ​ ​ ​ ​ ​ ​ ​ ​ ​ ​ Structured Business ​ ​ ​ ​ ​ ​ ​ ​ ​ ​ ​ ​ ​ Swap Futures ​ 271 ​ $ 27,100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cash equivalents</t>
        </is>
      </c>
      <c r="B3" s="6" t="n">
        <v>384182</v>
      </c>
      <c r="C3" s="6" t="n">
        <v>299687</v>
      </c>
    </row>
    <row r="4">
      <c r="A4" s="4" t="inlineStr">
        <is>
          <t>Restricted cash</t>
        </is>
      </c>
      <c r="B4" s="5" t="n">
        <v>94847</v>
      </c>
      <c r="C4" s="5" t="n">
        <v>210875</v>
      </c>
    </row>
    <row r="5">
      <c r="A5" s="4" t="inlineStr">
        <is>
          <t>Loans and investments, net (allowance for credit losses of $152,811 and $71,069, respectively)</t>
        </is>
      </c>
      <c r="B5" s="5" t="n">
        <v>4800176</v>
      </c>
      <c r="C5" s="5" t="n">
        <v>4189960</v>
      </c>
    </row>
    <row r="6">
      <c r="A6" s="4" t="inlineStr">
        <is>
          <t>Loans held-for-sale, net</t>
        </is>
      </c>
      <c r="B6" s="5" t="n">
        <v>360372</v>
      </c>
      <c r="C6" s="5" t="n">
        <v>861360</v>
      </c>
    </row>
    <row r="7">
      <c r="A7" s="4" t="inlineStr">
        <is>
          <t>Capitalized mortgage servicing rights, net</t>
        </is>
      </c>
      <c r="B7" s="5" t="n">
        <v>313288</v>
      </c>
      <c r="C7" s="5" t="n">
        <v>286420</v>
      </c>
    </row>
    <row r="8">
      <c r="A8" s="4" t="inlineStr">
        <is>
          <t>Securities held-to-maturity, net (allowance for credit losses of $3,148 and $0, respectively)</t>
        </is>
      </c>
      <c r="B8" s="5" t="n">
        <v>119019</v>
      </c>
      <c r="C8" s="5" t="n">
        <v>88699</v>
      </c>
    </row>
    <row r="9">
      <c r="A9" s="4" t="inlineStr">
        <is>
          <t>Investments in equity affiliates</t>
        </is>
      </c>
      <c r="B9" s="5" t="n">
        <v>64991</v>
      </c>
      <c r="C9" s="5" t="n">
        <v>41800</v>
      </c>
    </row>
    <row r="10">
      <c r="A10" s="4" t="inlineStr">
        <is>
          <t>Real estate owned, net</t>
        </is>
      </c>
      <c r="B10" s="5" t="n">
        <v>12990</v>
      </c>
      <c r="C10" s="5" t="n">
        <v>13220</v>
      </c>
    </row>
    <row r="11">
      <c r="A11" s="4" t="inlineStr">
        <is>
          <t>Due from related party</t>
        </is>
      </c>
      <c r="B11" s="5" t="n">
        <v>8416</v>
      </c>
      <c r="C11" s="5" t="n">
        <v>10651</v>
      </c>
    </row>
    <row r="12">
      <c r="A12" s="4" t="inlineStr">
        <is>
          <t>Goodwill and other intangible assets</t>
        </is>
      </c>
      <c r="B12" s="5" t="n">
        <v>108040</v>
      </c>
      <c r="C12" s="5" t="n">
        <v>110700</v>
      </c>
    </row>
    <row r="13">
      <c r="A13" s="4" t="inlineStr">
        <is>
          <t>Other assets</t>
        </is>
      </c>
      <c r="B13" s="5" t="n">
        <v>123803</v>
      </c>
      <c r="C13" s="5" t="n">
        <v>125788</v>
      </c>
    </row>
    <row r="14">
      <c r="A14" s="4" t="inlineStr">
        <is>
          <t>Total assets</t>
        </is>
      </c>
      <c r="B14" s="5" t="n">
        <v>6390124</v>
      </c>
      <c r="C14" s="5" t="n">
        <v>6239160</v>
      </c>
    </row>
    <row r="15">
      <c r="A15" s="3" t="inlineStr">
        <is>
          <t>Liabilities and Equity:</t>
        </is>
      </c>
    </row>
    <row r="16">
      <c r="A16" s="4" t="inlineStr">
        <is>
          <t>Credit facilities and repurchase agreements</t>
        </is>
      </c>
      <c r="B16" s="5" t="n">
        <v>1235613</v>
      </c>
      <c r="C16" s="5" t="n">
        <v>1678288</v>
      </c>
    </row>
    <row r="17">
      <c r="A17" s="4" t="inlineStr">
        <is>
          <t>Collateralized loan obligations</t>
        </is>
      </c>
      <c r="B17" s="5" t="n">
        <v>2514524</v>
      </c>
      <c r="C17" s="5" t="n">
        <v>2130121</v>
      </c>
    </row>
    <row r="18">
      <c r="A18" s="4" t="inlineStr">
        <is>
          <t>Debt fund</t>
        </is>
      </c>
      <c r="C18" s="5" t="n">
        <v>68629</v>
      </c>
    </row>
    <row r="19">
      <c r="A19" s="4" t="inlineStr">
        <is>
          <t>Senior unsecured notes</t>
        </is>
      </c>
      <c r="B19" s="5" t="n">
        <v>661757</v>
      </c>
      <c r="C19" s="5" t="n">
        <v>319799</v>
      </c>
    </row>
    <row r="20">
      <c r="A20" s="4" t="inlineStr">
        <is>
          <t>Convertible senior unsecured notes, net</t>
        </is>
      </c>
      <c r="B20" s="5" t="n">
        <v>265244</v>
      </c>
      <c r="C20" s="5" t="n">
        <v>284152</v>
      </c>
    </row>
    <row r="21">
      <c r="A21" s="4" t="inlineStr">
        <is>
          <t>Junior subordinated notes to subsidiary trust issuing preferred securities</t>
        </is>
      </c>
      <c r="B21" s="5" t="n">
        <v>141295</v>
      </c>
      <c r="C21" s="5" t="n">
        <v>140949</v>
      </c>
    </row>
    <row r="22">
      <c r="A22" s="4" t="inlineStr">
        <is>
          <t>Due to related party</t>
        </is>
      </c>
      <c r="B22" s="5" t="n">
        <v>584</v>
      </c>
      <c r="C22" s="5" t="n">
        <v>13100</v>
      </c>
    </row>
    <row r="23">
      <c r="A23" s="4" t="inlineStr">
        <is>
          <t>Due to borrowers</t>
        </is>
      </c>
      <c r="B23" s="5" t="n">
        <v>70132</v>
      </c>
      <c r="C23" s="5" t="n">
        <v>79148</v>
      </c>
    </row>
    <row r="24">
      <c r="A24" s="4" t="inlineStr">
        <is>
          <t>Allowance for loss-sharing obligations</t>
        </is>
      </c>
      <c r="B24" s="5" t="n">
        <v>73220</v>
      </c>
      <c r="C24" s="5" t="n">
        <v>34648</v>
      </c>
    </row>
    <row r="25">
      <c r="A25" s="4" t="inlineStr">
        <is>
          <t>Other liabilities</t>
        </is>
      </c>
      <c r="B25" s="5" t="n">
        <v>169979</v>
      </c>
      <c r="C25" s="5" t="n">
        <v>134299</v>
      </c>
    </row>
    <row r="26">
      <c r="A26" s="4" t="inlineStr">
        <is>
          <t>Total liabilities</t>
        </is>
      </c>
      <c r="B26" s="5" t="n">
        <v>5132348</v>
      </c>
      <c r="C26" s="5" t="n">
        <v>4883133</v>
      </c>
    </row>
    <row r="27">
      <c r="A27" s="4" t="inlineStr">
        <is>
          <t>Commitments and contingencies (Note 14)</t>
        </is>
      </c>
      <c r="B27" s="4" t="inlineStr">
        <is>
          <t xml:space="preserve"> </t>
        </is>
      </c>
      <c r="C27" s="4" t="inlineStr">
        <is>
          <t xml:space="preserve"> </t>
        </is>
      </c>
    </row>
    <row r="28">
      <c r="A28" s="3" t="inlineStr">
        <is>
          <t>Arbor Realty Trust, Inc. stockholders' equity:</t>
        </is>
      </c>
    </row>
    <row r="29">
      <c r="A29" s="4" t="inlineStr">
        <is>
          <t>Preferred stock, cumulative, redeemable, $0.01 par value: 100,000,000 shares authorized; special voting preferred shares; 20,369,265 and 20,484,094 shares issued and outstanding, respectively; 8.25% Series A, $38,788 liquidation preference; 1,551,500 shares issued and outstanding; 7.75% Series B, $31,500 aggregate liquidation preference; 1,260,000 shares issued and outstanding; 8.50% Series C, $22,500 aggregate liquidation preference; 900,000 shares issued and outstanding</t>
        </is>
      </c>
      <c r="B29" s="5" t="n">
        <v>89500</v>
      </c>
      <c r="C29" s="5" t="n">
        <v>89501</v>
      </c>
    </row>
    <row r="30">
      <c r="A30" s="4" t="inlineStr">
        <is>
          <t>Common stock, $0.01 par value: 500,000,000 shares authorized; 112,211,461 and 109,706,214 shares issued and outstanding, respectively</t>
        </is>
      </c>
      <c r="B30" s="5" t="n">
        <v>1122</v>
      </c>
      <c r="C30" s="5" t="n">
        <v>1097</v>
      </c>
    </row>
    <row r="31">
      <c r="A31" s="4" t="inlineStr">
        <is>
          <t>Additional paid-in capital</t>
        </is>
      </c>
      <c r="B31" s="5" t="n">
        <v>1182449</v>
      </c>
      <c r="C31" s="5" t="n">
        <v>1154932</v>
      </c>
    </row>
    <row r="32">
      <c r="A32" s="4" t="inlineStr">
        <is>
          <t>Accumulated deficit</t>
        </is>
      </c>
      <c r="B32" s="5" t="n">
        <v>-167165</v>
      </c>
      <c r="C32" s="5" t="n">
        <v>-60920</v>
      </c>
    </row>
    <row r="33">
      <c r="A33" s="4" t="inlineStr">
        <is>
          <t>Total Arbor Realty Trust, Inc. stockholders' equity</t>
        </is>
      </c>
      <c r="B33" s="5" t="n">
        <v>1105906</v>
      </c>
      <c r="C33" s="5" t="n">
        <v>1184610</v>
      </c>
    </row>
    <row r="34">
      <c r="A34" s="4" t="inlineStr">
        <is>
          <t>Noncontrolling interest</t>
        </is>
      </c>
      <c r="B34" s="5" t="n">
        <v>151870</v>
      </c>
      <c r="C34" s="5" t="n">
        <v>171417</v>
      </c>
    </row>
    <row r="35">
      <c r="A35" s="4" t="inlineStr">
        <is>
          <t>Total equity</t>
        </is>
      </c>
      <c r="B35" s="5" t="n">
        <v>1257776</v>
      </c>
      <c r="C35" s="5" t="n">
        <v>1356027</v>
      </c>
    </row>
    <row r="36">
      <c r="A36" s="4" t="inlineStr">
        <is>
          <t>Total liabilities and equity</t>
        </is>
      </c>
      <c r="B36" s="6" t="n">
        <v>6390124</v>
      </c>
      <c r="C36" s="6" t="n">
        <v>6239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0</t>
        </is>
      </c>
    </row>
    <row r="3">
      <c r="A3" s="3" t="inlineStr">
        <is>
          <t>Fair Value.</t>
        </is>
      </c>
    </row>
    <row r="4">
      <c r="A4" s="4" t="inlineStr">
        <is>
          <t>Fair Value</t>
        </is>
      </c>
      <c r="B4" s="4" t="inlineStr">
        <is>
          <t>Note 13 — Fair Value ​ Fair value estimates are dependent upon subjective assumptions and involve significant uncertainties resulting in variability in estimates with changes in assumptions. The following table summarizes the principal amounts, carrying values and the estimated fair values of our financial instruments (in thousands): ​ ​ ​ ​ ​ ​ ​ ​ ​ ​ ​ ​ ​ ​ ​ ​ ​ ​ ​ ​ ​ ​ June 30, 2020 ​ December 31, 2019 ​ ​ Principal / ​ Carrying ​ Estimated ​ Principal / ​ Carrying ​ Estimated ​ Notional Amount Value Fair Value Notional Amount Value Fair Value Financial assets: ​ ​ ​ ​ ​ ​ ​ ​ ​ ​ ​ ​ ​ ​ ​ ​ ​ ​ Loans and investments, net ​ $ 4,972,138 ​ $ 4,800,176 ​ $ 4,972,258 ​ $ 4,279,611 ​ $ 4,189,960 ​ $ 4,228,071 Loans held-for-sale, net ​ ​ 349,860 ​ ​ 360,372 ​ ​ 366,343 ​ ​ 847,126 ​ ​ 861,360 ​ ​ 876,975 Capitalized mortgage servicing rights, net ​ ​ n/a ​ ​ 313,288 ​ ​ 333,374 ​ ​ n/a ​ ​ 286,420 ​ ​ 328,995 Securities held-to-maturity, net ​ ​ 168,457 ​ ​ 119,019 ​ ​ 119,881 ​ ​ 111,028 ​ ​ 88,699 ​ ​ 91,738 Derivative financial instruments ​ ​ 290,081 ​ 2,214 ​ 2,214 ​ ​ 173,532 ​ 1,435 ​ 1,435 ​ ​ ​ ​ ​ ​ ​ ​ ​ ​ ​ ​ ​ ​ ​ ​ ​ ​ ​ Financial liabilities: ​ ​ ​ ​ ​ ​ ​ ​ ​ ​ ​ ​ ​ ​ ​ ​ ​ ​ Credit and repurchase facilities ​ $ 1,240,910 ​ $ 1,235,613 ​ $ 1,238,062 ​ $ 1,681,146 ​ $ 1,678,288 ​ $ 1,677,658 Collateralized loan obligations ​ ​ 2,532,593 ​ 2,514,524 ​ 2,410,954 ​ ​ 2,147,467 ​ 2,130,121 ​ 2,147,944 Senior unsecured notes ​ ​ 670,750 ​ 661,757 ​ 552,038 ​ ​ 325,000 ​ 319,799 ​ 331,225 Convertible senior unsecured notes, net ​ ​ 278,490 ​ ​ 265,244 ​ ​ 253,359 ​ ​ 300,914 ​ ​ 284,152 ​ ​ 310,778 Junior subordinated notes ​ ​ 154,336 ​ 141,295 ​ 98,628 ​ ​ 154,336 ​ 140,949 ​ 97,668 Derivative financial instruments ​ ​ 112,458 ​ 219 ​ 219 ​ ​ 347,701 ​ 3,097 ​ 3,097 Debt fund ​ ​ — ​ — ​ — ​ ​ 70,000 ​ ​ 68,629 ​ ​ 70,138 ​ Assets and liabilities disclosed at fair value are categorized based upon the level of judgment associated with the inputs used to measure their fair value. Hierarchical levels directly related to the amount of subjectivity associated with the inputs to fair valuation of these assets and liabilities are as follows: ​ Level 1—Inputs are unadjusted and quoted prices exist in active markets for identical assets or liabilities, such as government, agency and equity securities. ​ Level 2—Inputs (other than quoted prices included in Level 1) are observable for the asset or liability through correlation with market data. Level 2 inputs may include quoted market prices for a similar asset or liability, interest rates and credit risk. Examples include non-government securities, certain mortgage and asset-backed securities, certain corporate debt and certain derivative instruments. ​ Level 3—Inputs reflect our best estimate of what market participants would use in pricing the asset or liability and are based on significant unobservable inputs that require a considerable amount of judgment and assumptions. Examples include certain mortgage and asset-backed securities, certain corporate debt and certain derivative instruments. ​ Determining which category an asset or liability falls within the hierarchy requires judgment and we evaluate our hierarchy disclosures each quarter. ​ The following is a description of the valuation techniques used to measure fair value and the general classification of these instruments pursuant to the fair value hierarchy. ​ Loans and investments, net. ​ Loans held-for-sale, net. ​ Capitalized mortgage servicing rights, net. ​ Securities held-to-maturity, net. ​ Derivative financial instruments. ​ Credit facilities and repurchase agreements. ​ Collateralized loan obligations, junior subordinated notes and Debt Fund. ​ Senior unsecured notes. Fair values are estimated at current market quotes received from active markets when available (Level 1). If quotes from active markets are unavailable, then the fair values are estimated utilizing current market quotes received from inactive markets (Level 2). ​ Convertible senior unsecured notes, net. ​ We measure certain financial assets and financial liabilities at fair value on a recurring basis. The fair values of these financial assets and liabilities were determined using the following input levels as of June 30, 2020 (in thousands): ​ ​ ​ ​ ​ ​ ​ ​ ​ ​ ​ ​ ​ ​ ​ ​ ​ ​ ​ ​ ​ ​ ​ ​ ​ Fair Value Measurements Using Fair ​ ​ Carrying ​ ​ ​ ​ Value Hierarchy ​ Value Fair Value Level 1 Level 2 Level 3 Financial assets: ​ ​ ​ ​ ​ ​ ​ ​ ​ ​ ​ ​ ​ ​ ​ Derivative financial instruments ​ $ 2,214 ​ $ 2,214 ​ $ — ​ $ 1,665 ​ $ 549 ​ ​ ​ ​ ​ ​ ​ ​ ​ ​ ​ ​ ​ ​ ​ ​ Financial liabilities: ​ ​ ​ ​ ​ ​ ​ ​ ​ ​ ​ ​ ​ ​ ​ Derivative financial instruments ​ $ 219 ​ $ 219 ​ $ — ​ $ 219 ​ $ — ​ We measure certain financial and non-financial assets at fair value on a nonrecurring basis. The fair values of these financial and non-financial assets, if applicable, were determined using the following input levels as of June 30, 2020 (in thousands): ​ ​ ​ ​ ​ ​ ​ ​ ​ ​ ​ ​ ​ ​ ​ ​ ​ ​ ​ ​ ​ ​ ​ ​ Fair Value Measurements Using Fair ​ ​ Net Carrying ​ ​ ​ Value Hierarchy ​ Value Fair Value Level 1 Level 2 Level 3 Financial assets: ​ ​ ​ ​ ​ ​ ​ ​ ​ ​ ​ ​ ​ ​ ​ Impaired loans, net (1) ​ $ 114,366 ​ $ 114,366 ​ $ — ​ $ — ​ $ 114,366 (1) We had an allowance for loan losses of $106.3 million relating to ten impaired loans with an aggregate carrying value, before loan loss reserves, of $220.7 million at June 30, 2020. ​ Loan impairment assessments. ​ Quantitative information about Level 3 fair value measurements at June 30, 2020 were as follows ($ in thousands): ​ ​ ​ ​ ​ ​ ​ ​ ​ ​ ​ ​ ​ ​ ​ ​ ​ Valuation ​ ​ ​ ​ ​ Fair Value Techniques Significant Unobservable Inputs Financial assets: ​ ​ ​ ​ ​ ​ ​ ​ ​ ​ Impaired loans: ​ ​ ​ ​ ​ ​ ​ ​ ​ ​ Land ​ $ 49,299 ​ Discounted cash flows Discount rate ​ 21.50 % ​ ​ ​ ​ ​ ​ Revenue growth rate ​ 3.00 % ​ ​ ​ ​ ​ ​ ​ ​ ​ ​ ​ Hotel ​ ​ 42,191 Discounted cash flows / Discount rate ​ 11.50 % ​ ​ ​ ​ ​ direct capitalization Capitalization rate ​ 3.10 % ​ ​ ​ ​ ​ ​ Revenue growth rate ​ 25.00 % ​ ​ ​ ​ ​ ​ ​ ​ ​ ​ ​ Retail ​ ​ 21,295 ​ Discounted cash flows ​ Discount rate ​ 10.13 % ​ ​ ​ ​ ​ ​ ​ Capitalization rate ​ 9.25 % ​ ​ ​ ​ ​ ​ ​ Revenue growth rate ​ 1.65 % ​ ​ ​ ​ ​ ​ ​ ​ ​ ​ ​ Healthcare ​ ​ 885 ​ Discounted cash flows ​ Capitalization rate ​ 14.30 % ​ ​ ​ ​ ​ ​ ​ ​ ​ ​ ​ Office ​ ​ 696 ​ Discounted cash flows Discount rate ​ 11.00 % ​ ​ ​ ​ ​ ​ Capitalization rate ​ 9.00 % ​ ​ ​ ​ ​ ​ Revenue growth rate ​ 2.50 % Derivative financial instruments: ​ ​ ​ ​ ​ ​ ​ ​ ​ ​ Rate lock commitments ​ ​ 549 ​ Discounted cash flows ​ W/A discount rate ​ 11.98 % ​ The derivative financial instruments using Level 3 inputs are outstanding for short periods of time (generally less than 60 days). A roll-forward of Level 3 derivative instruments were as follows (in thousands): ​ ​ ​ ​ ​ ​ ​ ​ ​ ​ ​ ​ ​ ​ ​ ​ ​ Fair Value Measurements Using ​ Fair Value Measurements Using ​ ​ ​ Significant Unobservable Inputs ​ Significant Unobservable Inputs ​ ​ ​ Three Months Ended June 30, ​ Six Months Ended June 30, ​ ​ 2020 2019 2020 ​ 2019 ​ Derivative assets and liabilities, net ​ ​ ​ ​ ​ ​ ​ ​ ​ ​ ​ ​ ​ Balance at beginning of period ​ $ 2,069 ​ $ 400 ​ $ 1,066 ​ $ 324 ​ Settlements ​ ​ (33,936) ​ ​ (18,364) ​ ​ (54,867) ​ ​ (32,521) ​ Realized gains recorded in earnings ​ ​ 31,867 ​ ​ 17,964 ​ ​ 53,801 ​ ​ 32,197 ​ Unrealized gains recorded in earnings ​ ​ 549 ​ ​ 745 ​ ​ 549 ​ ​ 745 ​ Balance at end of period ​ $ 549 ​ $ 745 ​ $ 549 ​ $ 745 ​ ​ The components of fair value and other relevant information associated with our rate lock commitments, forward sales commitments and the estimated fair value of cash flows from servicing on loans held-for-sale were as follows (in thousands): ​ ​ ​ ​ ​ ​ ​ ​ ​ ​ ​ ​ ​ ​ ​ ​ Notional/ ​ Fair Value of ​ Interest Rate ​ Total Fair Value June 30, 2020 Principal Amount Servicing Rights Movement Effect Adjustment Rate lock commitments ​ $ 29,070 ​ $ 549 ​ $ (128) ​ $ 421 Forward sale commitments ​ ​ 373,468 ​ ​ — ​ ​ 128 ​ ​ 128 Loans held-for-sale, net (1) ​ ​ 349,860 ​ ​ 11,234 ​ ​ — ​ ​ 11,234 Total ​ ​ ​ ​ $ 11,783 ​ $ — ​ $ 11,783 (1) Loans held-for-sale, net are recorded at the lower of cost or market on an aggregate basis and includes fair value adjustments related to estimated cash flows from MSRs. ​ We measure certain assets and liabilities for which fair value is only disclosed. The fair value of these assets and liabilities are determined using the following input levels as of June 30, 2020 (in thousands): ​ ​ ​ ​ ​ ​ ​ ​ ​ ​ ​ ​ ​ ​ ​ ​ ​ ​ ​ ​ ​ ​ ​ Fair Value Measurements Using Fair Value Hierarchy ​ Carrying Value Fair Value Level 1 Level 2 Level 3 Financial assets: ​ ​ ​ ​ ​ ​ ​ ​ ​ ​ ​ ​ ​ ​ ​ Loans and investments, net ​ $ 4,800,176 ​ $ 4,972,258 ​ $ — ​ $ — ​ $ 4,972,258 Loans held-for-sale, net ​ ​ 360,372 ​ ​ 366,343 ​ ​ — ​ ​ 355,109 ​ ​ 11,234 Capitalized mortgage servicing rights, net ​ ​ 313,288 ​ ​ 333,374 ​ ​ — ​ ​ — ​ ​ 333,374 Securities held-to-maturity, net ​ ​ 119,019 ​ ​ 119,881 ​ ​ — ​ ​ — ​ ​ 119,881 ​ ​ ​ ​ ​ ​ ​ ​ ​ ​ ​ ​ ​ ​ ​ ​ Financial liabilities: ​ ​ ​ ​ ​ ​ ​ ​ ​ ​ ​ ​ ​ ​ ​ Credit and repurchase facilities ​ $ 1,235,613 ​ $ 1,238,062 ​ $ — ​ $ 333,473 ​ $ 904,589 Collateralized loan obligations ​ 2,514,524 ​ 2,410,954 ​ — ​ — ​ 2,410,954 Senior unsecured notes ​ 661,757 ​ 552,038 ​ 552,038 ​ — ​ — Convertible senior unsecured notes, net ​ ​ 265,244 ​ ​ 253,359 ​ ​ — ​ ​ 253,359 ​ ​ — Junior subordinated notes ​ 141,295 ​ 98,628 ​ — ​ — ​ 98,6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Note 14 — Commitments and Contingencies ​ Impact of COVID-19. ​ Agency Business Commitments. ​ As of June 30, 2020, we were required to maintain at least $15.4 million of liquid assets in one of our subsidiaries to meet our operational liquidity requirements for Fannie Mae and we had operational liquidity in excess of this requirement. ​ We are generally required to share the risk of any losses associated with loans sold under the Fannie Mae DUS program and are required to secure this obligation by assigning restricted cash balances and/or a letter of credit to Fannie Mae. The amount of collateral required by Fannie Mae is a formulaic calculation at the loan level by a Fannie Mae assigned tier, which considers the loan balance, risk level of the loan, age of the loan and level of risk-sharing. Fannie Mae requires restricted liquidity for Tier 2 loans of 75 basis points, 15 basis points for Tier 3 loans and 5 basis points for Tier 4 loans, which is funded over a 48-month period that begins upon delivery of the loan to Fannie Mae. A significant portion of our Fannie Mae DUS serviced loans for which we have risk sharing are Tier 2 loans. As of June 30, 2020, we met the restricted liquidity requirement with a $45.0 million letter of credit and $4.4 million of cash collateral. ​ As of June 30, 2020, reserve requirements for the Fannie Mae DUS loan portfolio will require us to fund $37.7 million in additional restricted liquidity over the next 48 months, assuming no further principal paydowns, prepayments, or defaults within our at-risk portfolio. Fannie Mae periodically reassesses these collateral requirements and may make changes to these requirements in the future. We generate sufficient cash flow from our operations to meet these capital standards and do not expect any changes to have a material impact on our future operations; however, future changes to collateral requirements may adversely impact our available cash. ​ We are subject to various capital requirements in connection with seller/servicer agreements that we have entered into with secondary market investors. Failure to maintain minimum capital requirements could result in our inability to originate and service loans for the respective investor and, therefore, could have a direct material effect on our consolidated financial statements. As of June 30, 2020, we met all of Fannie Mae’s quarterly capital requirements and our Fannie Mae adjusted net worth was in excess of the required net worth. We are not subject to capital requirements on a quarterly basis for Ginnie Mae or FHA, as such requirements for these investors are only required on an annual basis. ​ As an approved designated seller/servicer under Freddie Mac's SBL program, we are required to post collateral to ensure that we are able to meet certain purchase and loss obligations required by this program. Under the SBL program, we are required to post collateral equal to $5.0 million, which is satisfied with a $5.0 million letter of credit. ​ We enter into contractual commitments with borrowers providing rate lock commitments while simultaneously entering into forward sale commitments with investors. These commitments are outstanding for short periods of time (generally less than 60 days) and are described in more detail in Note 12 and Note 13. ​ Debt Obligations and Operating Leases. ​ ​ ​ ​ ​ ​ ​ ​ ​ ​ ​ ​ ​ ​ Minimum Annual ​ ​ ​ Debt Operating Lease ​ ​ Year Obligations Payments Total 2020 (six months ending December 31, 2020) ​ $ 802,105 ​ $ 2,547 ​ $ 804,652 2021 ​ 442,395 ​ 3,124 ​ 445,519 2022 ​ 1,821,154 ​ 2,775 ​ 1,823,929 2023 ​ 926,676 ​ 2,052 ​ 928,728 2024 ​ 382,904 ​ 1,459 ​ 384,363 2025 ​ ​ — ​ ​ 1,503 ​ ​ 1,503 Thereafter ​ 501,845 ​ 1,802 ​ 503,647 Total ​ $ 4,877,079 ​ $ 15,262 ​ $ 4,892,341 ​ During the both the three months ended June 30, 2020 and 2019, we recorded lease expense of $1.5 million, and during the six months ended June 30, 2020 and 2019, we recorded lease expense of $3.1 million and $2.9 million, respectively. ​ Unfunded Commitments. ​ Litigation. ​ In June 2011, three related lawsuits were filed by the Extended Stay Litigation Trust (the “Trust”), a post-bankruptcy litigation trust alleged to have standing to pursue claims that previously had been held by Extended Stay, Inc. and the Homestead Village L.L.C. family of companies (together “ESI”) (formerly Chapter 11 debtors, together the "Debtors") that have emerged from bankruptcy. Two of the lawsuits were filed in the U.S. Bankruptcy Court for the Southern District of New York, and the third in the Supreme Court of the State of New York, New York County. There were 73 defendants in the three lawsuits, including 55 corporate and partnership entities and 18 individuals. A subsidiary of ours and certain other entities that are affiliates of ours are included as defendants. The New York State Court action has been removed to the Bankruptcy Court. Our affiliates filed a motion to dismiss the three lawsuits. ​ The lawsuits all allege, as a factual basis and background certain facts surrounding the June 2007 leveraged buyout of ESI from affiliates of Blackstone Capital. Our subsidiary, Arbor ESH II, LLC, had a $115.0 million investment in the Series A1 Preferred Units of a holding company of Extended Stay, Inc. The New York State Court action and one of the two federal court actions name as defendants, Arbor ESH II, LLC, Arbor Commercial Mortgage, LLC ("ACM ") and ABT-ESI LLC, an entity in which we have a membership interest, among the broad group of defendants. These two actions were commenced by substantially identical complaints. The defendants are alleged in these complaints, among other things, to have breached fiduciary and contractual duties by causing or allowing the Debtors to pay illegal dividends or other improper distributions of value at a time when the Debtors were insolvent. These two complaints also allege that the defendants aided and abetted, induced, or participated in breaches of fiduciary duty, waste, and unjust enrichment (“Fiduciary Duty Claims”) and name a director of ours, and a former general counsel of ACM, each of whom had served on the Board of Directors of ESI for a period of time. We are defending these two defendants and paying the costs of such defense. On the basis of the foregoing allegations, the Trust has asserted claims under a number of common law theories, seeking the return of assets transferred by the Debtors prior to the Debtors' bankruptcy filing. ​ In the third action, filed in Bankruptcy Court, the same plaintiff, the Trust, has named ACM and ABT-ESI LLC, together with a number of other defendants and asserts claims, including constructive and fraudulent conveyance claims under state and federal statutes, as well as a claim under the Federal Debt Collection Procedure Act. ​ In June 2013, the Trust filed a motion to amend the lawsuits, to, among other things, (i) consolidate the lawsuits into one lawsuit, (ii) remove 47 defendants, none of whom are related to us, from the lawsuits so that there are 26 remaining defendants, including 16 corporate and partnership entities and 10 individuals, and (iii) reduce the counts within the lawsuits from over 100 down to 17. ​ The remaining counts in the amended complaint against our affiliates are principally state law claims for breach of fiduciary duties, waste, unlawful dividends and unjust enrichment, and claims under the Bankruptcy Code for avoidance and recovery actions, among others. The bankruptcy court granted the motion and the amended complaint has been filed. The amended complaint seeks approximately $139.0 million in the aggregate, plus interest from the date of the alleged unlawful transfers, from director designees, portions of which are also sought from our affiliates as well as from unaffiliated defendants. We have moved to dismiss the referenced actions and intend to vigorously defend against the claims asserted therein. During a status conference held in March 2014, the Court heard oral argument on the motion to dismiss and adjourned the case pending a ruling. Subsequent to that hearing, a new judge was assigned to the case and, in November 2016, the new judge entered an order directing the parties to file supplemental briefs addressing new cases decided since the last round of briefing. Oral arguments regarding the motion to dismiss were heard at a hearing held in January 2017. The Court reserved decision at that hearing. The next hearing on the case has been adjourned to August 11, 2020. ​ We have not made a loss accrual for this litigation because we believe that it is not probable that a loss has been incurred and an amount cannot be reasonably estimated. ​ Due to Borrowers. Due to borrowers represents borrowers’ funds held by us to fund certain expenditures or to be released at our discretion upon the occurrence of certain pre-specified events, and to serve as additional collateral for borrowers’ loans. While retained, these balances earn interest in accordance with the specific loan terms they are associated wi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t>
        </is>
      </c>
    </row>
    <row r="4">
      <c r="A4" s="4" t="inlineStr">
        <is>
          <t>Variable Interest Entities</t>
        </is>
      </c>
      <c r="B4" s="4" t="inlineStr">
        <is>
          <t>Note 15 — Variable Interest Entities ​ Our involvement with VIEs primarily affects our financial performance and cash flows through amounts recorded in interest income, interest expense, provision for loan losses and through activity associated with our derivative instruments. ​ Consolidated VIEs. ​ Our CLO consolidated entities invest in real estate and real estate-related securities and are financed by the issuance of debt securities. We, or one of our affiliates, are named collateral manager, servicer, and special servicer for all collateral assets held in CLOs, which we believe gives us the power to direct the most significant economic activities of those entities. We also have exposure to losses to the extent of our equity interests and also have rights to waterfall payments in excess of required payments to bond investors. As a result of consolidation, equity interests have been eliminated, and the consolidated balance sheets reflect both the assets held and debt issued to third parties by the CLOs and Debt Fund, prior to the unwind. Our operating results and cash flows include the gross asset and liability amounts related to the CLOs and Debt Fund, prior to the unwind, as opposed to our net economic interests in those entities. ​ The assets and liabilities related to these consolidated CLOs and Debt Fund are as follows (in thousands): ​ ​ ​ ​ ​ ​ ​ ​ ​ ​ ​ June 30, 2020 December 31, 2019 ​ Assets: ​ ​ ​ ​ ​ ​ ​ Restricted cash ​ $ 90,034 ​ $ 208,467 ​ Loans and investments, net ​ ​ 3,014,756 ​ ​ 2,557,909 ​ Other assets ​ ​ 22,379 ​ ​ 18,380 ​ Total assets ​ $ 3,127,169 ​ $ 2,784,756 ​ ​ ​ ​ ​ ​ ​ Liabilities: ​ ​ ​ ​ ​ ​ ​ Collateralized loan obligations ​ $ 2,514,524 ​ $ 2,130,121 ​ Debt fund ​ ​ — ​ ​ 68,629 ​ Due to related party ​ ​ 13 ​ ​ 6,734 ​ Other liabilities ​ 2,778 ​ 4,115 ​ Total liabilities ​ $ 2,517,315 ​ $ 2,209,599 ​ ​ Assets held by the CLOs are restricted and can only be used to settle obligations of the CLOs. The liabilities of the CLOs are non-recourse to us and can only be satisfied from each respective asset pool. See Note 10 for details. We are not obligated to provide, have not provided, and do not intend to provide financial support to any of the consolidated CLOs. ​ Unconsolidated VIEs ​ A summary of our variable interests in identified VIEs, of which we are not the primary beneficiary, as of June 30, 2020 is as follows (in thousands): ​ ​ ​ ​ ​ Type Carrying Amount (1) Loans ​ $ 391,668 B Piece and SFR bonds ​ ​ 84,240 APL certificates ​ ​ 37,927 Equity investments ​ ​ 12,316 Agency interest only strips ​ ​ 2,235 Total ​ $ 528,386 (1) Represents the carrying amount of loans and investments before reserves. At June 30, 2020, $129.4 million of loans to VIEs had corresponding specific loan loss reserves of $79.4 million. The maximum loss exposure as of June 30, 2020 would not exceed the carrying amount of our investment. ​ These unconsolidated VIEs have exposure to real estate debt of approximately $4.86 billion at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0</t>
        </is>
      </c>
    </row>
    <row r="3">
      <c r="A3" s="3" t="inlineStr">
        <is>
          <t>Equity</t>
        </is>
      </c>
    </row>
    <row r="4">
      <c r="A4" s="4" t="inlineStr">
        <is>
          <t>Equity</t>
        </is>
      </c>
      <c r="B4" s="4" t="inlineStr">
        <is>
          <t>Note 16 — Equity ​ Preferred Stock. ​ Common Stock. ​ In March 2020, the Board of Directors authorized a share repurchase program providing for the repurchase of up to $100.0 million of our outstanding common stock. The repurchase of our common stock may be made from time to time in the open market, in privately negotiated transactions or in compliance with a Rule 10b5-1 plan based on our stock price, general market conditions, applicable legal requirements and other factors. The program may be discontinued or modified at any time. As of June 30, 2020, we repurchased 993,106 shares of our common stock under this program at a total cost of $3.9 million and an average cost of ​ During the six months ended June 30, 2020, we issued 363,013 and 41,601 shares in connection with the settlements of our 5.25% and 5.375% Convertible Notes, respectively. In February 2020, we also used a portion of the net proceeds from our public offering in December 2019 to purchase an aggregate of 747,500 shares of our common stock and OP Units from our chief executive officer and ACM at the same price the underwriters paid to purchase the shares. ​ As of June 30, 2020, we had $99.4 million available under our $500.0 million shelf registration statement that was declared effective by the SEC in June 2018. ​ Noncontrolling Interest. Noncontrolling interest relates to the operating partnership units (“OP Units”) issued to satisfy a portion of the purchase price in connection with the acquisition of the agency platform of ACM in 2016 (the "Acquisition"). Each of these OP Units are paired with ​ Distributions. ​ ​ ​ ​ ​ ​ ​ ​ ​ ​ ​ ​ ​ ​ ​ ​ Common Stock ​ Preferred Stock ​ ​ ​ ​ ​ ​ ​ Dividend (1) Declaration Date Dividend Declaration Date Series A Series B Series C February 13, 2020 ​ $ 0.30 ​ January 31, 2020 ​ $ 0.515625 ​ $ 0.484375 ​ $ 0.53125 May 6, 2020 ​ $ 0.30 ​ May 1, 2020 ​ $ 0.515625 ​ $ 0.484375 ​ $ 0.53125 (1) The dividend declared on May 1, 2020 was for March 1, 2020 through May 31, 2020 and the dividend declared on January 31, 2020 was for December 1, 2019 through February 29, 2020. ​ Common Stock – On July 29, 2020, the Board of Directors declared a cash dividend of $0.31 per share of common stock. The dividend is payable on August 31, 2020 to common stockholders of record as of the close of business on August 17, 2020. ​ Preferred Stock ​ Deferred Compensation. one third one ​ In the first quarter of 2020, we issued 45,928 shares of restricted common stock to our chief executive officer under his 2017 annual incentive agreement with a grant date fair value of $0.5 million. One first second third ​ During the first quarter of 2020, we withheld 149,595 shares from the net settlement of restricted common stock by employees for payment of withholding taxes. ​ Earnings Per Share. ​ A reconciliation of the numerator and denominator of our basic and diluted EPS computations ($ in thousands, except share and per share data) is as follows: ​ ​ ​ ​ ​ ​ ​ ​ ​ ​ ​ ​ ​ ​ ​ ​ Three Months Ended June 30, ​ ​ 2020 ​ 2019 ​ Basic Diluted Basic ​ Diluted Net income attributable to common stockholders (1) ​ $ 44,091 ​ $ 44,091 ​ $ 28,916 ​ $ 28,916 Net income attributable to noncontrolling interest (2) ​ ​ — ​ ​ 8,110 ​ ​ — ​ ​ 6,598 Net income attributable to common stockholders and noncontrolling interest ​ $ 44,091 ​ $ 52,201 ​ $ 28,916 ​ $ 35,514 Weighted average shares outstanding ​ 110,745,572 ​ 110,745,572 ​ 89,955,923 ​ 89,955,923 Dilutive effect of OP Units (2) ​ ​ — ​ ​ 20,369,265 ​ ​ — ​ ​ 20,486,862 Dilutive effect of restricted stock units (3) ​ — ​ 767,561 ​ — ​ 1,412,925 Dilutive effect of convertible notes (4) ​ ​ — ​ ​ — ​ ​ — ​ ​ 1,768,674 Weighted average shares outstanding ​ 110,745,572 ​ 131,882,398 ​ 89,955,923 ​ 113,624,384 Net income per common share (1) ​ $ 0.40 ​ $ 0.40 ​ $ 0.32 ​ $ 0.31 ​ ​ ​ ​ ​ ​ ​ ​ ​ ​ ​ ​ ​ ​ ​ ​ ​ Six Months Ended June 30, ​ ​ ​ 2020 ​ 2019 ​ ​ Basic Diluted Basic Diluted ​ Net (loss) income attributable to common stockholders (1) ​ $ (15,219) ​ $ (15,219) ​ $ 51,566 ​ $ 51,566 ​ Net (loss) income attributable to noncontrolling interest (2) ​ ​ — ​ ​ (2,824) ​ ​ — ​ ​ 12,066 ​ Net (loss) income attributable to common stockholders and noncontrolling interest ​ $ (15,219) ​ $ (18,043) ​ $ 51,566 ​ $ 63,632 ​ ​ ​ ​ ​ ​ ​ ​ ​ ​ ​ ​ ​ ​ ​ Weighted average shares outstanding ​ 110,768,992 ​ 110,768,992 ​ 87,567,171 ​ 87,567,171 ​ Dilutive effect of OP Units (2) ​ ​ — ​ ​ 20,397,026 ​ ​ — ​ ​ 20,520,461 ​ Dilutive effect of restricted stock units (3) ​ — ​ — ​ — ​ 1,394,821 ​ Dilutive effect of convertible notes (4) ​ ​ — ​ ​ — ​ ​ — ​ ​ 1,297,227 ​ Weighted average shares outstanding ​ 110,768,992 ​ 131,166,018 ​ 87,567,171 ​ 110,779,680 ​ Net (loss) income per common share (1) ​ $ (0.14) ​ $ (0.14) ​ $ 0.59 ​ $ 0.57 ​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Mr. Kaufman is granted restricted stock units annually, which vest at the end of a four-year performance period based upon our achievement of total stockholder return objectives. (4) The convertible senior unsecured notes impact diluted earnings per share if the average price of our common stock exceeds the conversion price, as calculated in accordance with the terms of the indenture, of which was antidilutive at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17 — Income Taxes ​ As a REIT, we are generally not subject to U.S. federal income tax to the extent of our distributions to stockholders and as long as certain asset, income, distribution, ownership and administrative tests are met. To maintain our qualification as a REIT, we must annually distribute at least 90% of our REIT taxable income to our stockholders and meet certain other requirements. We may also be subject to certain state, local and franchise taxes. Under certain circumstances, federal income and excise taxes may be due on our undistributed taxable income. If we were to fail to meet these requirements, we would be subject to U.S. federal income tax, which could have a material adverse impact on our results of operations and amounts available for distributions to our stockholders. We believe that all of the criteria to maintain our REIT qualification have been met for the applicable periods, but there can be no assurance that these criteria will continue to be met in subsequent periods. ​ The Agency Business is operated through our TRS Consolidated Group and is subject to U.S. federal, state and local income taxes. In general, our TRS entities may hold assets that the REIT cannot hold directly and may engage in real estate or non-real estate-related business. ​ In the three and six months ended June 30, 2020, we recorded a tax provision of $12.1 million and a tax benefit of $2.3 million, respectively. In the three and six months ended June 30, 2019, we recorded a tax provision of $4.4 million and $4.3 million, respectively. The tax provision recorded in the three months ended June 30, 2020 consisted of a deferred tax provision of $10.9 million and a current tax provision of $1.2 million. The tax benefit recorded in the six months ended June 30, 2020 consisted of a deferred tax benefit of ​ Current and deferred taxes are primarily recorded on the portion of earnings (losses) recognized by us with respect to our interest in the TRS’s. Deferred income tax assets and liabilities are calculated based on temporary differences between our U.S. GAAP consolidated financial statements and the federal, state, local tax basis of assets and liabilities as of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6 Months Ended</t>
        </is>
      </c>
    </row>
    <row r="2">
      <c r="B2" s="2" t="inlineStr">
        <is>
          <t>Jun. 30, 2020</t>
        </is>
      </c>
    </row>
    <row r="3">
      <c r="A3" s="3" t="inlineStr">
        <is>
          <t>Agreements and Transactions with Related Parties</t>
        </is>
      </c>
    </row>
    <row r="4">
      <c r="A4" s="4" t="inlineStr">
        <is>
          <t>Agreements and Transactions with Related Parties</t>
        </is>
      </c>
      <c r="B4" s="4" t="inlineStr">
        <is>
          <t>Note 18 — Agreements and Transactions with Related Parties ​ Shared Services Agreement. ​ Other Related Party Transactions. ​ Due to related party was $0.6 million and $13.1 million at June 30, 2020 and December 31, 2019, respectively, and consisted of loan payoffs, holdbacks and escrows to be remitted to our affiliated servicing operations related to real estate transactions. ​ We have a $35.0 million bridge loan and a $7.8 million preferred equity interest on an office building in New York City. The property is controlled by a third party and, beginning in June 2020, its day-to-day operations are managed by an entity owned by an immediate family member of our chief executive officer, which is entitled to an annual fee of $0.3 million and a 33% equity participation interest. ​ In certain instances, our business requires our executives to charter privately owned aircraft in furtherance of our business. In October 2019, we entered into an aircraft time-sharing agreement with an entity controlled by our chief executive officer that owns private aircraft. Pursuant to the agreement, we reimburse the aircraft owner for the required costs under Federal Aviation Administration regulations for the flights our executives' charter. During the six months ended June 30, 2020, we reimbursed the aircraft owner $0.3 million for the flights chartered by our executives pursuant the agreement. ​ In the first quarter of 2019, we, along with ACM, certain executives of ours and a consortium of independent outside investors, formed AMAC Holdings III LLC ("AMAC III"), a multifamily-focused commercial real estate investment fund sponsored and managed by our chief executive officer and one of his immediate family members. We committed to a $30.0 million investment (of which $10.9 million was funded as of June 30, 2020) for an 18% interest in AMAC III. We recorded a loss of $0.5 million and $0.6 million in the three and six months ended June 30, 2020, respectively, related to this investment. In July 2019, AMAC III originated a $7.0 million mezzanine loan to a borrower with which we have an outstanding $34.0 million bridge loan. In connection with the AMAC III mezzanine loan, we entered into an inter-creditor agreement with AMAC III. In addition, we originated a $15.6 million Private Label loan in December 2019 to a borrower which is 100% owned by AMAC III, which bears interest at a fixed rate of 3.735% and matures in January 2030. In May 2020, we sold the Private Label loan to an unconsolidated affiliate of ours. Interest income recorded from our bridge and Private Label loans totaled $0.7 million and $1.6 million for the three and six months ended June 30, 2020, respectively. ​ In 2018, we originated a $61.2 million bridge loan on a multifamily property owned in part by a consortium of investors (which includes, among other unaffiliated investors, certain of our officers and our chief executive officer) which owns 10% of the borrowing entity. The loan has an interest rate of LIBOR plus 4.50% with a LIBOR floor of 2.00% and matures in October 2021. In the fourth quarter of 2019, the related party investors liquidated their equity investment. Interest income recorded from this loan totaled $0.3 million and $0.6 million for the three and six months ended June 30, 2019, respectively. ​ In 2018, we originated a $37.5 million bridge loan, which was used to purchase several multifamily properties. In January 2019, an entity owned, in part, by an immediate family member of our chief executive officer, purchased a 23.9% interest in the borrowing entity. The loan had an interest rate of LIBOR plus 4.25% with a LIBOR floor of 2.375% and was scheduled to mature in October 2020. In May 2020, the borrower repaid this loan in full. Interest income recorded from this loan totaled $0.8 million and $1.4 million for the three and six months ended June 30, 2020 , respectively, and $0.7 million and $1.4 million for the three and six months ended June 30, 2019, respectively. ​ In 2018, we acquired a $19.5 million bridge loan originated by ACM. The loan was used to purchase several multifamily properties by a consortium of investors (which includes, among other unaffiliated investors, certain of our officers and our chief executive officer) which owns 85% of the borrowing entity. The loan has an interest rate of LIBOR plus 4.0% with a LIBOR floor of 2.125% and matures in July 2021. Interest income recorded from this loan totaled $0.3 million and $0.6 million for the three and six months ended June 30, 2020, respectively, and $0.3 million and $0.7 million for the three and six months ended June 30, 2019, respectively. ​ In 2018, we originated a $17.7 million bridge loan to an entity owned, in part, by an immediate family member of our chief executive officer, who owned a 10.8% interest in the borrowing entity. The loan was used to purchase several undeveloped parcels of land. The loan had a fixed interest rate of 10% and was scheduled to mature in February 2020. In September 2019, the borrower made a partial paydown of principal totaling $4.7 million and the remaining balance was paid off in January 2020. Interest income recorded from this loan totaled $0.1 million for the six months ended June 30, 2020 and $0.5 million and $1.1 million for the three and six months ended June 30, 2019, respectively. ​ In 2018, we originated a $21.7 million bridge loan on a multifamily property owned in part by a consortium of investors (which includes, among other unaffiliated investors, certain of our officers and our chief executive officer) which owns 75% in the borrowing entity. The loan has an interest rate of LIBOR plus 4.75% with a LIBOR floor of 1.25% and matures in June 2021. Interest income recorded from this loan totaled $0.3 million and $0.7 million for the three and six months ended June 30, 2020, respectively, and $0.3 million and $0.6 million for the three and six months ended June 30,2019, respectively. ​ In 2018, we acquired a $9.4 million bridge loan originated by ACM, of which $9.1 million was funded as of June 30, 2020. The loan was used to purchase several multifamily properties by a consortium of investors (which includes, among other unaffiliated investors, certain of our officers and our chief executive officer) which owns 75% of the borrowing entity. The loan has an interest rate of LIBOR plus 5.0% with a LIBOR floor of 1.25% and matures in January 2021. Interest income recorded from this loan totaled $0.1 million and $0.3 million for the three and six months ended June 30, 2020, respectively, and $0.1 million and $0.3 million for the three and six months ended June 30, 2019, respectively. ​ In 2017, we acquired a $32.8 million bridge loan originated by ACM. The loan was used to purchase several multifamily properties by a consortium of investors (which includes, among other unaffiliated investors, certain of our officers and our chief executive officer) which owned 90% of the borrowing entity. The loan had an interest rate of LIBOR plus 5.0% with a LIBOR floor of 1.13% and was scheduled to mature in June 2020. In October 2019, the borrower repaid this loan in full. Interest income recorded from this loan totaled $0.6 million and $1.2 million for the three and six months ended June 30, 2019, respectively. ​ In 2017, we originated two bridge loans totaling $28.0 million on two multifamily properties owned in part by a consortium of investors (which includes, among other unaffiliated investors, certain of our officers and our chief executive officer) which owns 45% of the borrowing entity. The loans had an interest rate of LIBOR plus 5.25% with LIBOR floors ranging from 1.24% to 1.54% and were scheduled to mature in the fourth quarter of 2020. The borrower refinanced these loans with a $31.1 million bridge loan we originated in November 2019 with an interest rate of LIBOR plus 4.0%, a LIBOR floor of 1.80% and a maturity date in October 2021. Interest income recorded from these loans totaled $0.5 million and $1.0 million for the three and six months ended June 30, 2020, respectively, and $0.6 million and $1.1 million for the three and six months ended June 30, 2019, respectively. ​ In 2017, we originated a $46.9 million Fannie Mae loan on a multifamily property owned in part by a consortium of investors (which includes, among other unaffiliated investors, certain of our officers) which owns a 17.6% interest in the borrowing entity. We carry a maximum loss-sharing obligation with Fannie Mae on this loan of up to 5% of the original UPB. Servicing revenue recorded from this loan was less than $0.1 million for all periods presented. ​ In 2017, Ginkgo Investment Company LLC (“Ginkgo”), of which one of our directors is a 33% managing member, purchased a multifamily apartment complex which assumed an existing $8.3 million Fannie Mae loan that we service. Ginkgo subsequently sold the majority of its interest in this property and owned a 3.6% interest at June 30, 2020. We carry a maximum loss-sharing obligation with Fannie Mae on this loan of up to 20% of the original UPB. Upon the sale, we received a 1% loan assumption fee which was governed by existing loan agreements that were in place when the loan was originated in 2015, prior to such purchase. Servicing revenue recorded from this loan was less than $0.1 million for all periods presented. ​ In 2016, we originated $48.0 million of bridge loans on six multifamily properties owned in part by a consortium of investors (which includes, among other unaffiliated investors, certain of our officers and our chief executive officer) which owns interests ranging from 10.5% to 12.0% in the borrowing entities. The loans had an interest rate of LIBOR plus 4.5% with a LIBOR floor of 0.25% and were scheduled to mature in September 2019. In 2017, a $6.8 million loan on one property paid off in full and in 2018 four additional loans totaling $28.3 million paid off in full. In January 2019, $10.9 million of the $12.9 million remaining bridge loan paid off, with the $2.0 million remaining UPB converting to a mezzanine loan with a fixed interest rate of 10.0% and a January 2024 maturity. Interest income recorded from the remaining mezzanine loan was $0.1 million for both the three and six months ended June 30, 2020 and $0.1 million and $0.2 million for the three and six months ended June 30,2019, respectively. ​ In 2016, we originated a $12.7 million bridge loan and a $5.2 million preferred equity investment on two multifamily properties owned in part by a consortium of investors (which includes, among other unaffiliated investors, certain of our officers and our chief executive officer) which owns a 50% interest in the borrowing entity. The bridge loan had an interest rate of LIBOR plus 4.5% with a LIBOR floor of 0.25% and the preferred equity investment had a fixed interest rate of 10%. The bridge loan and the preferred equity investment paid off in full in May 2019. In March 2020, we originated a $14.8 million Private Label loan and a $3.4 million mezzanine loan to the properties. The Private Label loan bears interest at a fixed rate of 3.10% and the mezzanine loan bears interest at a fixed rate of 9.00% and both loans mature in April 2030. In May 2020, we sold the Private Label loan to an unconsolidated affiliate of ours. Interest income recorded from these loans totaled $0.2 million for both the three and six months ended June 30, 2020 and $0.2 million and $0.6 million for the three and six months ended June 30, 2019, respectively. ​ In 2015, we invested $9.6 million for 50% of ACM's indirect interest in a joint venture with a third party that was formed to invest in a residential mortgage banking business. As a result of this transaction, we had an initial indirect interest of 22.5% in this entity. We recorded income from these investments of $20.9 million and $23.8 million in the three and six months ended June 30, 2020, respectively, and $2.7 million and $3.5 million in the three and six months ended June 30, 2019, respectively . In connection with a litigation settlement related to this investment, we provided a guaranty of up to 50% of any amounts payable in connection with the settlement. ACM has also provided us with a guaranty to pay up to 50% of any amounts we may pay under this guaranty. ​ We, along with an executive officer of ours and a consortium of independent outside investors, hold equity investments in a portfolio of multifamily properties referred to as the “Lexford” portfolio, which is managed by an entity owned primarily by a consortium of affiliated investors, including our chief executive officer and an executive officer of ours. Based on the terms of the management contract, the management company is entitled to 4.75% of gross revenues of the underlying properties, along with the potential to share in the proceeds of a sale or restructuring of the debt. In June 2018, the owners of Lexford restructured part of its debt and we originated ​ Several of our executives, including our chief financial officer, general counsel and our chairman, chief executive officer and president, hold similar positions for ACM. Our chief executive officer and his affiliated entities (“the Kaufman Entities”) together beneficially own approximately 33% of the outstanding membership interests of ACM and certain of our employees and directors also hold an ownership interest in ACM. Furthermore, one of our directors serves as the trustee and co-trustee of two of the Kaufman Entities that hold membership interests in ACM. Upon the closing of the Acquisition in 2016, we issued OP Units, each paired with one share of our special voting preferred shares. At June 30, 2020, ACM holds 3,898,554 shares of our common stock and 14,669,101 OP Units, which represents 14.0% of the voting power of our outstanding stock. Our Board of Directors approved a resolution under our charter allowing our chief executive officer and ACM, (which our chief executive officer has a controlling equity interest in), to own more than the 5% ownership interest limit of our common stock as stated in our amended char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Note 19 — Segment Information ​ The summarized statements of operations and balance sheet data, as well as certain other data, by segment are included in the following tables ($ in thousands). Specifically identifiable costs are recorded directly to each business segment. For items not specifically identifiable, costs have been allocated between the business segments using the most meaningful allocation methodologies, which was predominately direct labor costs (i.e., time spent working on each business segment). Such costs include, but are not limited to, compensation and employee related costs, selling and administrative expenses and stock-based compensation. ​ ​ ​ ​ ​ ​ ​ ​ ​ ​ ​ ​ ​ ​ ​ ​ Three Months Ended June 30, 2020 ​ ​ Structured ​ Agency ​ Other / ​ ​ ​ ​ Business Business Eliminations (1) Consolidated Interest income ​ $ 74,295 ​ $ 8,785 ​ $ — ​ $ 83,080 Interest expense ​ ​ 36,739 ​ ​ 4,563 ​ ​ — ​ ​ 41,302 Net interest income ​ ​ 37,556 ​ ​ 4,222 ​ ​ — ​ ​ 41,778 Other revenue: ​ ​ ​ ​ ​ ​ ​ ​ ​ ​ ​ ​ Gain on sales, including fee-based services, net ​ ​ — ​ ​ 26,366 ​ ​ — ​ ​ 26,366 Mortgage servicing rights ​ ​ — ​ ​ 32,417 ​ ​ — ​ ​ 32,417 Servicing revenue ​ ​ — ​ ​ 25,397 ​ ​ — ​ ​ 25,397 Amortization of MSRs ​ ​ — ​ ​ (11,891) ​ ​ — ​ ​ (11,891) Property operating income ​ ​ 751 ​ ​ — ​ ​ — ​ ​ 751 Loss on derivative instruments, net ​ ​ (294) ​ ​ (7,074) ​ ​ — ​ ​ (7,368) Other income, net ​ ​ 990 ​ ​ 59 ​ ​ — ​ ​ 1,049 Total other revenue ​ ​ 1,447 ​ ​ 65,274 ​ ​ — ​ ​ 66,721 Other expenses: ​ ​ ​ ​ ​ ​ ​ ​ ​ ​ ​ ​ Employee compensation and benefits ​ ​ 9,161 ​ ​ 25,277 ​ ​ — ​ ​ 34,438 Selling and administrative ​ ​ 3,533 ​ ​ 5,073 ​ ​ — ​ 8,606 Property operating expenses ​ ​ 1,035 ​ ​ — ​ ​ — ​ ​ 1,035 Depreciation and amortization ​ ​ 629 ​ ​ 1,332 ​ ​ — ​ ​ 1,961 Provision for loss sharing (net of recoveries) ​ ​ — ​ ​ 2,395 ​ ​ — ​ ​ 2,395 Provision for credit losses (net of recoveries) ​ ​ 10,558 ​ ​ 2,156 ​ ​ — ​ ​ 12,714 Total other expenses ​ ​ 24,916 ​ ​ 36,233 ​ ​ — ​ ​ 61,149 Income before extinguishment of debt, income from equity affiliates and income taxes ​ ​ 14,087 ​ ​ 33,263 ​ ​ — ​ ​ 47,350 Loss on extinguishment of debt ​ ​ (1,592) ​ ​ — ​ ​ — ​ ​ (1,592) Income from equity affiliates ​ ​ 20,408 ​ ​ — ​ ​ — ​ ​ 20,408 Provision for income taxes ​ ​ (164) ​ ​ (11,913) ​ ​ — ​ ​ (12,077) Net income ​ ​ 32,739 ​ ​ 21,350 ​ ​ — ​ ​ 54,089 Preferred stock dividends ​ ​ 1,888 ​ ​ — ​ ​ — ​ ​ 1,888 Net income attributable to noncontrolling interest ​ ​ — ​ ​ — ​ ​ 8,110 ​ ​ 8,110 Net income attributable to common stockholders ​ $ 30,851 ​ $ 21,350 ​ $ (8,110) ​ $ 44,091 ​ ​ ​ ​ ​ ​ ​ ​ ​ ​ ​ ​ ​ ​ ​ ​ Three Months Ended June 30, 2019 ​ ​ Structured ​ Agency ​ Other / ​ ​ ​ Business Business Eliminations (1) Consolidated Interest income $ 76,144 $ 6,027 $ — $ 82,171 Interest expense ​ ​ 44,716 ​ ​ 3,568 ​ ​ — ​ ​ 48,284 Net interest income ​ ​ 31,428 ​ ​ 2,459 ​ ​ — ​ ​ 33,887 Other revenue: ​ ​ ​ ​ ​ ​ ​ ​ ​ ​ ​ ​ Gain on sales, including fee-based services, net ​ ​ — ​ ​ 14,211 ​ ​ — ​ ​ 14,211 Mortgage servicing rights ​ ​ — ​ ​ 18,709 ​ ​ — ​ ​ 18,709 Servicing revenue ​ ​ — ​ ​ 24,936 ​ ​ — ​ ​ 24,936 Amortization of MSRs ​ ​ — ​ ​ (12,324) ​ ​ — ​ ​ (12,324) Property operating income ​ ​ 3,147 ​ ​ — ​ ​ — ​ ​ 3,147 (Loss) gain on derivative instruments, net ​ ​ (361) ​ ​ 1,103 ​ ​ — ​ ​ 742 Other income, net ​ ​ 651 ​ ​ — ​ ​ — ​ ​ 651 Total other revenue ​ ​ 3,437 ​ ​ 46,635 ​ ​ — ​ ​ 50,072 Other expenses: ​ ​ ​ ​ ​ ​ ​ ​ ​ ​ ​ ​ Employee compensation and benefits ​ ​ 6,815 ​ ​ 22,207 ​ ​ — ​ ​ 29,022 Selling and administrative ​ ​ 5,328 ​ ​ 5,153 ​ ​ — ​ 10,481 Property operating expenses ​ ​ 2,691 ​ ​ — ​ ​ — ​ ​ 2,691 Depreciation and amortization ​ ​ 509 ​ ​ 1,400 ​ ​ — ​ ​ 1,909 Impairment loss on real estate owned ​ ​ 1,000 ​ ​ — ​ ​ — ​ ​ 1,000 Provision for loss sharing (net of recoveries) ​ ​ — ​ ​ 368 ​ ​ — ​ ​ 368 Total other expenses ​ ​ 16,343 ​ ​ 29,128 ​ ​ — ​ ​ 45,471 Income before extinguishment of debt, income from equity affiliates and income taxes ​ ​ 18,522 ​ ​ 19,966 ​ ​ — ​ ​ 38,488 Income from equity affiliates ​ ​ 3,264 ​ ​ — ​ ​ — ​ ​ 3,264 Provision for income taxes ​ ​ — ​ ​ (4,350) ​ ​ — ​ ​ (4,350) Net income ​ ​ 21,786 ​ ​ 15,616 ​ ​ — ​ ​ 37,402 Preferred stock dividends ​ ​ 1,888 ​ ​ — ​ ​ — ​ ​ 1,888 Net income attributable to noncontrolling interest ​ ​ — ​ ​ — ​ ​ 6,598 ​ ​ 6,598 Net income attributable to common stockholders $ 19,898 $ 15,616 $ (6,598) $ 28,916 ​ ​ ​ ​ ​ ​ ​ ​ ​ ​ ​ ​ ​ ​ ​ ​ Six Months Ended June 30, 2020 ​ ​ ​ Structured ​ ​ Agency ​ ​ Other / ​ ​ ​ ​ ​ Business ​ Business ​ Eliminations (1) ​ Consolidated Interest income ​ $ 152,772 ​ $ 18,834 ​ $ — ​ $ 171,606 Interest expense ​ ​ 80,138 ​ ​ 11,146 ​ ​ — ​ ​ 91,284 Net interest income ​ ​ 72,634 ​ ​ 7,688 ​ ​ — ​ ​ 80,322 Other revenue: ​ ​ ​ ​ ​ ​ ​ ​ ​ ​ ​ ​ Gain on sales, including fee-based services, net ​ ​ — ​ ​ 40,671 ​ ​ — ​ ​ 40,671 Mortgage servicing rights ​ ​ — ​ ​ 54,351 ​ ​ — ​ ​ 54,351 Servicing revenue ​ ​ — ​ ​ 50,522 ​ ​ — ​ ​ 50,522 Amortization of MSRs ​ ​ — ​ ​ (23,713) ​ ​ — ​ ​ (23,713) Property operating income ​ ​ 2,943 ​ ​ — ​ ​ — ​ ​ 2,943 Loss on derivative instruments, net ​ ​ (3,294) ​ ​ (54,805) ​ ​ — ​ ​ (58,099) Other income, net ​ ​ 2,293 ​ ​ 58 ​ ​ — ​ ​ 2,351 Total other revenue ​ ​ 1,942 ​ ​ 67,084 ​ ​ — ​ ​ 69,026 Other expenses: ​ ​ ​ ​ ​ ​ ​ ​ ​ ​ ​ ​ Employee compensation and benefits ​ ​ 20,007 ​ ​ 48,683 ​ ​ — ​ ​ 68,690 Selling and administrative ​ ​ 7,983 ​ ​ 11,675 ​ ​ — ​ ​ 19,658 Property operating expenses ​ ​ 3,478 ​ ​ — ​ ​ — ​ ​ 3,478 Depreciation and amortization ​ ​ 1,248 ​ ​ 2,660 ​ ​ — ​ ​ 3,908 Provision for loss sharing (net of recoveries) ​ ​ — ​ ​ 23,932 ​ ​ — ​ ​ 23,932 Provision for credit losses (net of recoveries) ​ ​ 64,448 ​ ​ 2,648 ​ ​ — ​ ​ 67,096 Total other expenses ​ ​ 97,164 ​ ​ 89,598 ​ ​ — ​ ​ 186,762 Loss before extinguishment of debt, income from equity affiliates and income taxes ​ ​ (22,588) ​ ​ (14,826) ​ ​ — ​ ​ (37,414) Loss on extinguishment of debt ​ ​ (3,546) ​ ​ — ​ ​ — ​ ​ (3,546) Income from equity affiliates ​ ​ 24,401 ​ ​ — ​ ​ — ​ ​ 24,401 (Provision for) benefit from income taxes ​ ​ (248) ​ ​ 2,541 ​ ​ — ​ ​ 2,293 Net loss ​ ​ (1,981) ​ ​ (12,285) ​ ​ — ​ ​ (14,266) Preferred stock dividends ​ ​ 3,777 ​ ​ — ​ ​ — ​ ​ 3,777 Net loss attributable to noncontrolling interest ​ ​ — ​ ​ — ​ ​ (2,824) ​ ​ (2,824) Net loss attributable to common stockholders ​ $ (5,758) ​ $ (12,285) ​ $ 2,824 ​ $ (15,219) ​ ​ ​ ​ ​ ​ ​ ​ ​ ​ ​ ​ ​ ​ ​ ​ Six Months Ended June 30, 2019 ​ ​ Structured ​ Agency ​ Other / ​ ​ ​ Business Business Eliminations (1) Consolidated Interest income $ 141,953 $ 11,495 $ — $ 153,448 Interest expense ​ ​ 82,973 ​ ​ 7,176 ​ ​ — ​ ​ 90,149 Net interest income ​ ​ 58,980 ​ ​ 4,319 ​ ​ — ​ ​ 63,299 Other revenue: ​ ​ ​ ​ ​ ​ ​ ​ ​ ​ ​ ​ Gain on sales, including fee-based services, net ​ ​ — ​ ​ 30,600 ​ ​ — ​ ​ 30,600 Mortgage servicing rights ​ ​ — ​ ​ 32,941 ​ ​ — ​ ​ 32,941 Servicing revenue ​ ​ — ​ ​ 50,770 ​ ​ — ​ ​ 50,770 Amortization of MSRs ​ ​ — ​ ​ (24,606) ​ ​ — ​ ​ (24,606) Property operating income ​ ​ 5,950 ​ ​ — ​ ​ — ​ ​ 5,950 Loss on derivative instruments, net ​ ​ (362) ​ ​ (1,361) ​ ​ — ​ ​ (1,723) Other income, net ​ ​ 989 ​ ​ — ​ ​ — ​ ​ 989 Total other revenue ​ ​ 6,577 ​ ​ 88,344 ​ ​ — ​ ​ 94,921 Other expenses: ​ ​ ​ ​ ​ ​ ​ ​ ​ ​ ​ ​ Employee compensation and benefits ​ ​ 15,279 ​ ​ 45,507 ​ ​ — ​ ​ 60,786 Selling and administrative ​ ​ 9,749 ​ ​ 10,493 ​ ​ — ​ 20,242 Property operating expenses ​ ​ 5,086 ​ ​ — ​ ​ — ​ ​ 5,086 Depreciation and amortization ​ ​ 1,020 ​ ​ 2,801 ​ ​ — ​ ​ 3,821 Impairment loss on real estate owned ​ ​ 1,000 ​ ​ — ​ ​ — ​ ​ 1,000 Provision for loss sharing (net of recoveries) ​ ​ — ​ ​ 822 ​ ​ — ​ ​ 822 Total other expenses ​ ​ 32,134 ​ ​ 59,623 ​ ​ — ​ ​ 91,757 Income before extinguishment of debt, income from equity affiliates and income taxes ​ ​ 33,423 ​ ​ 33,040 ​ ​ — ​ ​ 66,463 Loss on extinguishment of debt ​ ​ (128) ​ ​ — ​ ​ — ​ ​ (128) Income from equity affiliates ​ ​ 5,415 ​ ​ — ​ ​ — ​ ​ 5,415 Provision for income taxes ​ ​ — ​ ​ (4,341) ​ ​ — ​ ​ (4,341) Net income ​ ​ 38,710 ​ ​ 28,699 ​ ​ — ​ ​ 67,409 Preferred stock dividends ​ ​ 3,777 ​ ​ — ​ ​ — ​ ​ 3,777 Net income attributable to noncontrolling interest ​ ​ — ​ ​ — ​ ​ 12,066 ​ ​ 12,066 Net income attributable to common stockholders $ 34,933 $ 28,699 $ (12,066) $ 51,566 (1) Includes income allocated to the noncontrolling interest holders not allocated to the two reportable segments. ​ ​ ​ ​ ​ ​ ​ ​ ​ ​ ​ ​ ​ June 30, 2020 ​ Structured Business Agency Business Consolidated Assets: ​ ​ ​ ​ ​ ​ ​ ​ ​ Cash and cash equivalents ​ $ 268,467 ​ $ 115,715 ​ $ 384,182 Restricted cash ​ ​ 90,457 ​ ​ 4,390 ​ ​ 94,847 Loans and investments, net ​ ​ 4,800,176 ​ ​ — ​ ​ 4,800,176 Loans held-for-sale, net ​ ​ — ​ ​ 360,372 ​ ​ 360,372 Capitalized mortgage servicing rights, net ​ ​ — ​ ​ 313,288 ​ ​ 313,288 Securities held-to-maturity, net ​ ​ 20,000 ​ ​ 99,019 ​ ​ 119,019 Investments in equity affiliates ​ ​ 64,991 ​ ​ — ​ ​ 64,991 Goodwill and other intangible assets ​ ​ 12,500 ​ ​ 95,540 ​ ​ 108,040 Other assets ​ ​ 107,134 ​ ​ 38,075 ​ ​ 145,209 Total assets ​ $ 5,363,725 ​ $ 1,026,399 ​ $ 6,390,124 ​ ​ ​ ​ ​ ​ ​ ​ ​ ​ Liabilities: ​ ​ ​ ​ ​ ​ ​ ​ ​ Debt obligations ​ $ 4,484,961 ​ $ 333,472 ​ $ 4,818,433 Allowance for loss-sharing obligations ​ ​ — ​ ​ 73,220 ​ ​ 73,220 Other liabilities ​ ​ 185,378 ​ ​ 55,317 ​ ​ 240,695 Total liabilities ​ $ 4,670,339 ​ $ 462,009 ​ $ 5,132,348 ​ ​ ​ ​ ​ ​ ​ ​ ​ ​ ​ ​ ​ December 31, 2019 Assets: ​ ​ ​ ​ ​ ​ ​ ​ ​ Cash and cash equivalents ​ $ 264,468 ​ $ 35,219 ​ $ 299,687 Restricted cash ​ 208,926 ​ 1,949 ​ 210,875 Loans and investments, net ​ 4,189,960 ​ — ​ 4,189,960 Loans held-for-sale, net ​ ​ — ​ ​ 861,360 ​ ​ 861,360 Capitalized mortgage servicing rights, net ​ ​ — ​ ​ 286,420 ​ ​ 286,420 Securities held-to-maturity, net ​ ​ 20,000 ​ ​ 68,699 ​ ​ 88,699 Investments in equity affiliates ​ 41,800 ​ — ​ 41,800 Goodwill and other intangible assets ​ ​ 12,500 ​ ​ 98,200 ​ ​ 110,700 Other assets ​ 118,175 ​ 31,484 ​ 149,659 Total assets ​ $ 4,855,829 ​ $ 1,383,331 ​ $ 6,239,160 ​ ​ ​ ​ ​ ​ ​ Liabilities: ​ ​ ​ ​ ​ ​ Debt obligations ​ $ 3,878,343 ​ $ 743,595 ​ $ 4,621,938 Allowance for loss-sharing obligations ​ ​ — ​ ​ 34,648 ​ ​ 34,648 Other liabilities ​ 171,004 ​ 55,543 ​ 226,547 Total liabilities ​ $ 4,049,347 ​ $ 833,786 ​ $ 4,883,133 ​ ​ ​ ​ ​ ​ ​ ​ ​ ​ ​ ​ ​ ​ ​ ​ ​ ​ Three Months Ended June 30, ​ Six Months Ended June 30, ​ ​ ​ ​ 2020 2019 2020 2019 ​ Origination Data: ​ ​ ​ ​ ​ ​ ​ ​ ​ ​ ​ ​ ​ ​ Structured Business ​ ​ ​ ​ ​ ​ ​ ​ ​ ​ ​ ​ ​ ​ New loan originations ​ $ 300,481 ​ $ 1,014,103 ​ $ 1,156,710 ​ $ 1,430,398 ​ ​ Loan payoffs / paydowns ​ ​ 159,174 ​ ​ 503,130 ​ ​ 434,466 ​ ​ 782,601 ​ ​ ​ ​ ​ ​ ​ ​ ​ ​ ​ ​ ​ ​ ​ ​ ​ Agency Business ​ ​ ​ ​ ​ ​ ​ ​ ​ ​ ​ ​ ​ ​ Origination Volumes by Investor: ​ ​ ​ ​ ​ ​ ​ ​ ​ ​ ​ ​ ​ ​ Fannie Mae ​ $ 1,140,181 ​ $ 937,977 ​ $ 1,722,154 ​ $ 1,484,863 ​ ​ Freddie Mac ​ ​ 135,720 ​ ​ 234,851 ​ ​ 335,431 ​ ​ 427,343 ​ ​ FHA ​ ​ 75,533 ​ ​ 43,558 ​ ​ 93,476 ​ ​ 44,668 ​ ​ Private Label ​ ​ 49,122 ​ ​ — ​ ​ 331,467 ​ ​ — ​ ​ CMBS/Conduit ​ ​ — ​ ​ 71,900 ​ ​ — ​ ​ 177,325 ​ ​ Total ​ $ 1,400,556 ​ $ 1,288,286 ​ $ 2,482,528 ​ $ 2,134,199 ​ ​ Total loan commitment volume ​ $ 1,206,723 ​ $ 1,302,128 ​ $ 2,473,941 ​ $ 2,149,091 ​ ​ ​ ​ ​ ​ ​ ​ ​ ​ ​ ​ ​ ​ ​ ​ ​ Loan Sales Data: ​ ​ ​ ​ ​ ​ ​ ​ ​ ​ ​ ​ ​ ​ Agency Business ​ ​ ​ ​ ​ ​ ​ ​ ​ ​ ​ ​ ​ ​ Fannie Mae ​ $ 1,063,923 ​ $ 668,063 ​ $ 1,817,967 ​ $ 1,415,001 ​ ​ Private Label ​ ​ 727,154 ​ ​ — ​ ​ 727,154 ​ ​ — ​ ​ Freddie Mac ​ ​ 171,688 ​ ​ 176,544 ​ ​ 351,391 ​ ​ 400,317 ​ ​ FHA ​ ​ 30,124 ​ ​ 6,539 ​ ​ 53,437 ​ ​ 32,170 ​ ​ CMBS/Conduit ​ ​ — ​ ​ 71,900 ​ ​ — ​ ​ 177,325 ​ ​ Total ​ $ 1,992,889 ​ $ 923,046 ​ $ 2,949,949 ​ $ 2,024,813 ​ ​ Sales margin (fee-based services as a % of loan sales) ​ ​ 1.32 % ​ 1.54 % ​ 1.38 % ​ 1.51 % ​ MSR rate (MSR income as a % of loan commitments) ​ ​ 2.69 % ​ 1.44 % ​ 2.20 % ​ 1.53 % ​ ​ ​ ​ ​ ​ ​ ​ ​ ​ ​ ​ June 30, 2020 ​ ​ ​ ​ ​ Wtd. Avg. Servicing ​ Wtd. Avg. Life of ​ ​ UPB of Servicing ​ Fee Rate ​ Servicing Portfolio Key Servicing Metrics for Agency Business: Portfolio (basis points) (in years) Fannie Mae ​ $ 15,672,931 ​ 50.5 ​ 8.2 Freddie Mac ​ ​ 4,560,382 ​ 29.5 ​ 10.6 Private Label ​ ​ 727,132 ​ 20.0 ​ 9.5 FHA ​ ​ 621,487 ​ 15.4 ​ 19.6 Total ​ $ 21,581,932 ​ 44.1 ​ 9.1 ​ ​ ​ ​ ​ ​ ​ ​ ​ ​ December 31, 2019 Fannie Mae $ 14,832,844 49.3 7.8 Freddie Mac ​ ​ 4,534,714 ​ 30.0 ​ 10.6 FHA ​ ​ 691,519 ​ 15.4 ​ 18.7 Total ​ $ 20,059,077 ​ 43.8 ​ 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Basis of Presentation and Significant Accounting Policies</t>
        </is>
      </c>
    </row>
    <row r="4">
      <c r="A4" s="4" t="inlineStr">
        <is>
          <t>Basis of Presentation</t>
        </is>
      </c>
      <c r="B4" s="4" t="inlineStr">
        <is>
          <t>Basis of Presentation ​ These consolidated financial statements have been prepared in accordance with accounting principles generally accepted in the United States (“GAAP”), for interim financial statements and the instructions to Form 10-Q. Accordingly, certain information and footnote disclosures normally included in the consolidated financial statements prepared under GAAP have been condensed or omitted. In our opinion,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our financial statements and notes thereto included in our 2019 Annual Report. ​</t>
        </is>
      </c>
    </row>
    <row r="5">
      <c r="A5" s="4" t="inlineStr">
        <is>
          <t>Principles of Consolidation</t>
        </is>
      </c>
      <c r="B5" s="4" t="inlineStr">
        <is>
          <t xml:space="preserve">Principles of Consolidation ​ Thes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Our VIEs are described in Note 15. All significant inter-company transactions and balances have been eliminated in consolidation. </t>
        </is>
      </c>
    </row>
    <row r="6">
      <c r="A6" s="4" t="inlineStr">
        <is>
          <t>Use of Estimates</t>
        </is>
      </c>
      <c r="B6" s="4" t="inlineStr">
        <is>
          <t>Use of Estimates ​ The preparation of financial statements in conformity with GAAP requires us to make estimates and assumptions that could materially affect the amounts reported in the consolidated financial statements and accompanying notes. During the first half of 2020, there has been a global outbreak of a novel coronavirus ("COVID-19"), which has forced many countries, including the United States, to declare national emergencies, to institute "stay-at-home" orders, to close financial markets and to restrict operations of non-essential businesses. Such actions are creating significant disruptions in global supply chains, and adversely impacting many industries. COVID-19 could have a continued and prolonged adverse impact on economic and market conditions and could trigger a period of global economic slowdown. The impact of COVID-19 on companies is evolving rapidly, and the extent and duration of the economic fallout from this pandemic, both globally and to our business, remain unclear, making any estimate or assumption as of June 30, 2020 inherently less certain than they would be absent the current and potential impacts of COVID-19. Actual results could differ from those estimates.</t>
        </is>
      </c>
    </row>
    <row r="7">
      <c r="A7" s="4" t="inlineStr">
        <is>
          <t>Reclassification</t>
        </is>
      </c>
      <c r="B7" s="4" t="inlineStr">
        <is>
          <t xml:space="preserve">Reclassification ​ Certain amounts in the prior period financial statements have been reclassified to conform to the presentation of the current period financial statements. The net gain/loss from changes in fair value of derivative instruments previously recorded to other income, net is now recorded to (loss) gain on derivative instruments, net. These reclassifications had no effect on the previously reported net income. </t>
        </is>
      </c>
    </row>
    <row r="8">
      <c r="A8" s="4" t="inlineStr">
        <is>
          <t>Recently Adopted Accounting Pronouncements</t>
        </is>
      </c>
      <c r="B8" s="4" t="inlineStr">
        <is>
          <t>Recently Adopted Accounting Pronouncements ​ Credit Losses ​ On January 1, 2020, we adopted Accounting Standards Update (“ASU”) 2016-13, Financial Instruments – Credit Losses (Topic 326): Measurement of Credit Losses on Financial Instruments (“ASU 2016-13”), which utilizes a current expected credit loss methodology (“CECL”) for the recognition of credit losses for our structured loans and investments, held-to-maturity debt securities and our loss-sharing obligations related to the Fannie Mae DUS program, at the time the financial asset is originated or acquired. The allowance for credit losses is adjusted each period for changes in expected credit losses. This methodology replaces the multiple existing impairment methods in GAAP and generally requires that a loss be incurred before it is recognized. We adopted ASU 2016-13 using the modified retrospective method, therefore, the results for reporting periods prior to January 1, 2020 have been unadjusted and reported in accordance with previously applicable GAAP. In connection with the adoption of ASU 2016-13, we recorded a $28.6 million increase to accumulated deficit, which is net of a deferred tax asset of $3.6 million as of January 1, 2020. ​ The following table illustrates the impact of adopting ​ ​ ​ ​ ​ ​ ​ ​ ​ ​ ​ ​ ​ January 1, 2020 ​ As Reported ​ ​ ​ Under As Reported Impact of ​ ASU 2016-13 Pre-Adoption Adoption Assets: ​ ​ ​ Allowance for credit losses: ​ ​ ​ Structured loans and investments (1) ​ $ 88,363 ​ $ 71,069 ​ $ 17,294 Held-to-maturity debt securities ​ 501 ​ ​ — ​ ​ 501 Deferred tax assets ​ ​ 27,307 ​ ​ 23,713 ​ ​ 3,594 Liabilities: ​ ​ ​ Allowance for loss-sharing obligations ​ 16,847 ​ 2,441 ​ 14,406 (1) See Note 3 for details by asset class. ​ Other Accounting Pronouncements Adopted ​ ​ ​ ​ ​ ​ Description Adoption Date Effect on Financial Statements In November 2018, the Financial Accounting Standards Board ("FASB") issued ASU 2018-17, Consolidation (Topic 810): Targeted Improvements to Related Party Guidance for Variable Interest Entities. This ASU amends the guidance for determining whether a decision-making fee is a variable interest and requires companies to consider indirect interests held through related parties under common control on a proportional basis rather than as the equivalent of a direct interest in its entirety (as currently required under GAAP). ​ First quarter of 2020 ​ The adoption of this guidance did not have a material impact on our consolidated financial statements. In August 2018, the FASB issued ASU 2018-13, Fair Value Measurement (Topic 820)—Disclosure Framework—Changes to the Disclosure Requirements for Fair Value Measurement, which makes a number of changes meant to add, modify or remove certain disclosure requirements associated with changes between hierarchy associated with Level 1, Level 2 and Level 3 fair value measurements. Early adoption is permitted upon issuance of the update. ​ First quarter of 2020 ​ The adoption of this guidance did not have a material impact on our consolidated financial statements. In January 2017, the FASB issued ASU 2017-04, Intangibles—Goodwill and Other: Simplifying the Test for Goodwill Impairment. This ASU eliminates step two from the goodwill impairment test, which measures a goodwill impairment loss by comparing the implied fair value with the carrying amount of goodwill. ​ First quarter of 2020 ​ The adoption of this guidance did not have a material impact on our consolidated financial statements. ​ Recently Issued Accounting Pronouncements ​ Description Effective Date Effect on Financial Statements On March 12, 2020, the FASB issued ASU 2020-04, Reference Rate Reform (Topic 848)—Facilitation of the Effects of Reference Rate Reform on Financial Reporting, which provides optional expedients and exceptions for applying GAAP to contracts, hedging relationships and other transactions that reference LIBOR or other reference rates expected to be discontinued because of reference rate reform. This ASU is effective as of March 12, 2020 through December 31, 2022 We have not adopted any of the optional expedients or exceptions through June 30, 2020 ​ Significant Accounting Policies ​ See Item 8 – Financial Statements and Supplementary Data in our 2019 Annual Report for a description of our significant accounting policies. Upon the adoption of ASU 2016-13 on January 1, 2020, we adjusted certain significant accounting policies, as follows: ​ Allowance for Credit Losses. ​ Our method for calculating the estimate of expected credit loss takes into account historical experience and current conditions for similar loans and reasonable and supportable forecasts about the future. The reasonable and supportable forecast period is determined based on our assessment of the most likely scenario of assumptions and plausible outcomes for the US economy, level of historical loss forecast estimates, material changes in growth and credit strategy and other factors that may affect our loss experience. We regularly evaluate the reasonable and supportable forecast period to determine if a change is needed. ​ Beyond our reasonable and supportable forecast period, we generally revert to historical loss information over the remaining loan/asset period, taken from a period that most accurately reflects the expectation of conditions expected to exist during the period of reversion. We may make adjustments to historical loss information for differences in risk that may not reflect the characteristics of our current portfolio, including but not limited to, loan-to-value and debt service coverage ratios, among other relevant factors. The method of reversion selected represents the best estimate of the collectability of the investments and is reevaluated each reporting period. We generally expect to use an average historical loss for reversion, utilizing an immediate or straight line method for the remaining life of the investments. ​ We also perform a qualitative assessment beyond model estimates, and apply qualitative adjustments as necessary. Our qualitative analysis includes a review of data that may directly impact our estimates including internal and external information about the loan or property including current market conditions, asset specific conditions, property operations or borrower/sponsor details (i.e. refinance, sale, bankruptcy) which allows us to more accurately and reasonably determine the amount of the expected loss for these investments. We also evaluate the contractual life of our assets to determine if changes are needed for contractual extension options, renewals, modifications and prepayments. ​ To the extent possible, we estimate our allowance for credit losses using a pooling approach for homogeneous assets with similar risk characteristics with the goal of enhancing the precision of their estimate. If particular assets no longer display risk characteristics that are similar to those of the pool, we may decide to revise our pools or perform an individual assessment of expected credit losses. If it is determined that a foreclosure is probable, or we expect repayment through the operation or sale of the collateral and the borrower is experiencing financial difficulty, we calculate expected credit losses based on the fair value of the collateral as of the reporting date. ​ During the loan review process, if we determine that it is probable that we will be unable to collect all amounts due for both principal and interest according to the contractual terms of a loan, we consider that loan impaired. We evaluate the capitalization and market discount rates, as well as the borrower's operating income and cash flows, in estimating the value of the underlying collateral when determining if a loan is impaired. We may also obtain a third party appraisal, which may value the collateral through an "as-is" or "stabilized value" methodology. Such appraisals may be used as an additional source of valuation information only and no adjustments are made to appraisals. If upon completion of the valuation, the fair value of the underlying collateral securing the impaired loan is less than the net carrying value of the loan, we record a specific allowance for credit losses with a corresponding charge to the provision for credit losses, and remove the impaired loan from the CECL analysis described above. If the loan modification constitutes a concession whereas we do not receive ample consideration in return for the modification, and the borrower is experiencing financial difficulties and cannot repay the loan under the current terms, then the modification is considered by us to be a troubled debt restructuring. We record interest on modified loans on an accrual basis to the extent the modified loan is contractually current. The allowance for credit losses on a troubled debt restructuring is measured using the same method as all other loans held for investment. Charge-offs to the allowance for credit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Loss on restructured loans is recorded when we have granted a concession to the borrower in the form of principal forgiveness related to the payoff or the substitution or addition of a new debtor for the original borrower or when we incur costs on behalf of the borrower related to the modification, payoff or the substitution or addition of a new debtor for the original borrower. When a loan is restructured, we record our investment at net realizable value, taking into account the cost of all concessions at the date of restructuring. In addition, a gain or loss may be recorded upon the sale of a loan to a third party in the consolidated statements of operations in the period in which the loan was sol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Jun. 30, 2020</t>
        </is>
      </c>
    </row>
    <row r="3">
      <c r="A3" s="3" t="inlineStr">
        <is>
          <t>Basis of Presentation and Significant Accounting Policies</t>
        </is>
      </c>
    </row>
    <row r="4">
      <c r="A4" s="4" t="inlineStr">
        <is>
          <t>Schedule of impact of adopting ASU 2016-13</t>
        </is>
      </c>
      <c r="B4" s="4" t="inlineStr">
        <is>
          <t>The following table illustrates the impact of adopting ​ ​ ​ ​ ​ ​ ​ ​ ​ ​ ​ ​ ​ January 1, 2020 ​ As Reported ​ ​ ​ Under As Reported Impact of ​ ASU 2016-13 Pre-Adoption Adoption Assets: ​ ​ ​ Allowance for credit losses: ​ ​ ​ Structured loans and investments (1) ​ $ 88,363 ​ $ 71,069 ​ $ 17,294 Held-to-maturity debt securities ​ 501 ​ ​ — ​ ​ 501 Deferred tax assets ​ ​ 27,307 ​ ​ 23,713 ​ ​ 3,594 Liabilities: ​ ​ ​ Allowance for loss-sharing obligations ​ 16,847 ​ 2,441 ​ 14,406 (1) See Note 3 for details by asset class.</t>
        </is>
      </c>
    </row>
    <row r="5">
      <c r="A5" s="4" t="inlineStr">
        <is>
          <t>Schedules of Recently Adopted Accounting Pronouncements and Recently Issued Accounting Pronouncements</t>
        </is>
      </c>
      <c r="B5" s="4" t="inlineStr">
        <is>
          <t>​ ​ ​ ​ ​ ​ Description Adoption Date Effect on Financial Statements In November 2018, the Financial Accounting Standards Board ("FASB") issued ASU 2018-17, Consolidation (Topic 810): Targeted Improvements to Related Party Guidance for Variable Interest Entities. This ASU amends the guidance for determining whether a decision-making fee is a variable interest and requires companies to consider indirect interests held through related parties under common control on a proportional basis rather than as the equivalent of a direct interest in its entirety (as currently required under GAAP). ​ First quarter of 2020 ​ The adoption of this guidance did not have a material impact on our consolidated financial statements. In August 2018, the FASB issued ASU 2018-13, Fair Value Measurement (Topic 820)—Disclosure Framework—Changes to the Disclosure Requirements for Fair Value Measurement, which makes a number of changes meant to add, modify or remove certain disclosure requirements associated with changes between hierarchy associated with Level 1, Level 2 and Level 3 fair value measurements. Early adoption is permitted upon issuance of the update. ​ First quarter of 2020 ​ The adoption of this guidance did not have a material impact on our consolidated financial statements. In January 2017, the FASB issued ASU 2017-04, Intangibles—Goodwill and Other: Simplifying the Test for Goodwill Impairment. This ASU eliminates step two from the goodwill impairment test, which measures a goodwill impairment loss by comparing the implied fair value with the carrying amount of goodwill. ​ First quarter of 2020 ​ The adoption of this guidance did not have a material impact on our consolidated financial statements. ​ Recently Issued Accounting Pronouncements ​ Description Effective Date Effect on Financial Statements On March 12, 2020, the FASB issued ASU 2020-04, Reference Rate Reform (Topic 848)—Facilitation of the Effects of Reference Rate Reform on Financial Reporting, which provides optional expedients and exceptions for applying GAAP to contracts, hedging relationships and other transactions that reference LIBOR or other reference rates expected to be discontinued because of reference rate reform. This ASU is effective as of March 12, 2020 through December 31, 2022 We have not adopted any of the optional expedients or exceptions through June 30,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Investments (Tables)</t>
        </is>
      </c>
      <c r="B1" s="2" t="inlineStr">
        <is>
          <t>6 Months Ended</t>
        </is>
      </c>
    </row>
    <row r="2">
      <c r="B2" s="2" t="inlineStr">
        <is>
          <t>Jun. 30, 2020</t>
        </is>
      </c>
    </row>
    <row r="3">
      <c r="A3" s="3" t="inlineStr">
        <is>
          <t>Loans and Investments</t>
        </is>
      </c>
    </row>
    <row r="4">
      <c r="A4" s="4" t="inlineStr">
        <is>
          <t>Schedule of Structured Business loan and investment portfolio</t>
        </is>
      </c>
      <c r="B4" s="4" t="inlineStr">
        <is>
          <t>Our Structured Business loan and investment portfolio consists of ($ in thousands): ​ ​ ​ ​ ​ ​ ​ ​ ​ ​ ​ ​ ​ ​ ​ ​ ​ ​ ​ ​ ​ ​ ​ ​ Wtd. Avg. ​ ​ ​ ​ ​ ​ ​ ​ ​ ​ ​ ​ ​ ​ Remaining ​ Wtd. Avg. ​ Wtd. Avg. ​ ​ ​ ​ ​ Percent of ​ Loan ​ Wtd. Avg. ​ Months to ​ First Dollar ​ Last Dollar ​ ​ ​ June 30, 2020 ​ Total ​ Count ​ Pay Rate (1) ​ Maturity ​ LTV Ratio (2) ​ LTV Ratio (3) ​ ​ ​ ​ ​ ​ ​ ​ ​ ​ ​ ​ ​ ​ ​ ​ ​ ​ Bridge loans (4) ​ $ 4,504,232 ​ 91 % 234 5.37 % 16.6 1 % 77 % Preferred equity investments ​ 216,934 4 % 12 8.33 % 53.3 67 % 89 % Mezzanine loans ​ ​ 170,917 ​ 3 % 28 ​ 7.78 % 46.9 ​ 28 % 78 % Other (5) ​ 80,055 2 % 20 5.10 % 73.8 0 % 69 % ​ ​ 4,972,138 100 % 294 5.57 % 20.2 4 % 78 % Allowance for credit losses ​ ​ (152,811) ​ ​ ​ ​ ​ ​ ​ ​ ​ ​ ​ ​ ​ Unearned revenue ​ (19,151) ​ ​ ​ ​ ​ ​ ​ ​ ​ ​ ​ ​ ​ Loans and investments, net ​ $ 4,800,176 ​ ​ ​ ​ ​ ​ ​ ​ ​ ​ ​ ​ ​ ​ ​ ​ ​ ​ ​ ​ ​ ​ ​ ​ ​ ​ ​ ​ ​ ​ ​ ​ ​ ​ ​ ​ ​ ​ ​ Wtd. Avg. ​ ​ ​ ​ ​ ​ ​ ​ ​ ​ ​ ​ ​ Remaining ​ Wtd. Avg. ​ Wtd. Avg. ​ ​ ​ ​ ​ ​ Percent of ​ Loan ​ Wtd. Avg. ​ Months to ​ First Dollar ​ Last Dollar ​ ​ December 31, 2019 Total Count Pay Rate (1) Maturity LTV Ratio (2) LTV Ratio (3) ​ Bridge loans (4) ​ $ 3,836,832 90 % 217 5.77 % 18.0 0 % 75 % Preferred equity investments ​ 181,058 4 % 10 7.62 % 68.8 69 % 89 % Mezzanine loans ​ ​ 191,575 ​ 4 % 24 ​ 9.70 % 36.7 ​ 22 % 73 % Other (5) ​ ​ 70,146 ​ 2 % 21 ​ 2.88 % 84.8 ​ 0 % 70 % ​ ​ 4,279,611 100 % 272 5.98 % 22.1 4 % 76 % Allowance for credit losses ​ (71,069) ​ ​ ​ ​ ​ ​ ​ ​ ​ ​ ​ ​ ​ Unearned revenue ​ (18,582) ​ ​ ​ ​ ​ ​ ​ ​ ​ ​ ​ ​ ​ Loans and investments, net ​ $ 4,189,960 ​ ​ ​ ​ ​ ​ ​ ​ ​ ​ ​ ​ ​ (1) “Weighted Average Pay Rate” is a weighted average, based on the unpaid principal balance (“UPB”) of each loan in our portfolio, of the interest rate that is required to be paid monthly as stated in the individual loan agreements. Certain loans and investments that require an additional rate of interest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4) As of June 30, 2020 and December 31, 2019, bridge loans included 5 and 11, respectively, single-family rental loans with an aggregate UPB of $53.4 million and $66.7 million, respectively, of which $28.3 million and $30.0 million, respectively, was funded. (5) As of June 30, 2020 and December 31, 2019, other included 19 and 12 , respectively, single-family rental permanent loans with an aggregate UPB of $73.7 million and $41.6 million, respectively, and 1 and 9 , respectively, purchased loans with an aggregate UPB of $6.4 million and $28.6 million, respectively. ​</t>
        </is>
      </c>
    </row>
    <row r="5">
      <c r="A5" s="4" t="inlineStr">
        <is>
          <t>Summary of the loan portfolio's internal risk ratings and LTV ratios by asset class</t>
        </is>
      </c>
      <c r="B5" s="4" t="inlineStr">
        <is>
          <t>A summary of the loan portfolio’s internal risk ratings and LTV ratios by asset class as of June 30, 2020 is as follows ($ in thousands): ​ ​ ​ ​ ​ ​ ​ ​ ​ ​ ​ ​ ​ ​ ​ ​ ​ ​ ​ ​ ​ ​ ​ ​ ​ ​ ​ ​ ​ ​ ​ ​ ​ ​ ​ ​ ​ ​ ​ ​ ​ ​ ​ ​ ​ ​ ​ Wtd. Avg. Wtd. Avg. ​ ​ UPB by Origination Year ​ ​ ​ ​ First Dollar ​ Last Dollar ​ Asset Class / Risk Rating ​ 2020 ​ 2019 ​ 2018 ​ 2017 ​ 2016 ​ Prior ​ Total ​ LTV Ratio ​ LTV Ratio ​ Multifamily: ​ ​ ​ ​ ​ ​ ​ ​ ​ ​ ​ ​ ​ ​ ​ ​ ​ ​ ​ ​ ​ ​ ​ ​ Pass ​ $ 487,598 ​ $ 454,747 ​ $ 19,300 ​ $ 32,500 ​ $ — ​ $ 905 ​ $ 995,050 ​ ​ ​ ​ Pass/Watch ​ 454,466 ​ ​ 1,131,309 ​ ​ 187,805 ​ ​ 173,600 ​ ​ — ​ ​ 28,800 ​ ​ 1,975,980 ​ ​ ​ ​ Special Mention ​ ​ 24,925 ​ ​ 572,887 ​ ​ 160,749 ​ ​ 134,300 ​ ​ — ​ ​ 17,080 ​ ​ 909,941 ​ ​ ​ ​ ​ Substandard ​ ​ — ​ ​ 35,379 ​ ​ 42,927 ​ ​ 17,700 ​ ​ 8,250 ​ ​ — ​ ​ 104,256 ​ ​ ​ ​ ​ Total Multifamily ​ $ 966,989 ​ $ 2,194,322 ​ $ 410,781 ​ $ 358,100 ​ $ 8,250 ​ $ 46,785 ​ $ 3,985,227 ​ 4 % 77 % Land: ​ ​ ​ ​ ​ ​ ​ ​ ​ ​ ​ ​ ​ ​ ​ ​ ​ Percentage of portfolio ​ ​ 80 % ​ ​ ​ ​ Special Mention ​ $ 71,018 ​ $ 19,524 ​ $ — ​ $ 19,975 ​ $ — ​ $ — ​ $ 110,517 ​ ​ ​ ​ ​ Substandard ​ ​ — ​ ​ — ​ ​ — ​ ​ — ​ ​ — ​ ​ 127,928 ​ ​ 127,928 ​ ​ ​ ​ ​ Total Land ​ $ 71,018 ​ $ 19,524 ​ $ — ​ $ 19,975 ​ $ — ​ $ 127,928 ​ $ 238,445 ​ 0 % 91 % Healthcare: ​ ​ ​ ​ ​ ​ ​ ​ ​ ​ ​ ​ ​ ​ ​ ​ ​ Percentage of portfolio ​ ​ 5 % ​ ​ ​ ​ Pass ​ $ — ​ $ 6,600 ​ $ 10,000 ​ $ — ​ $ — ​ $ — ​ $ 16,600 ​ ​ ​ ​ Pass/Watch ​ ​ — ​ ​ 14,750 ​ ​ 51,500 ​ ​ 41,650 ​ ​ — ​ ​ — ​ ​ 107,900 ​ ​ ​ ​ ​ Special Mention ​ ​ — ​ ​ 59,569 ​ ​ 15,000 ​ ​ — ​ ​ — ​ ​ — ​ ​ 74,569 ​ ​ ​ ​ ​ Doubtful ​ ​ — ​ ​ — ​ ​ — ​ ​ 4,625 ​ ​ — ​ ​ — ​ ​ 4,625 ​ ​ ​ ​ ​ Total Healthcare ​ $ — ​ $ 80,919 ​ $ 76,500 ​ $ 46,275 ​ $ — ​ $ — ​ $ 203,694 ​ 0 % 78 % Student Housing: ​ ​ ​ ​ ​ ​ ​ ​ ​ ​ ​ ​ ​ ​ ​ ​ ​ Percentage of portfolio ​ ​ 4 % ​ ​ ​ ​ Special Mention ​ $ — ​ $ 44,500 ​ $ 3,350 ​ $ — ​ $ — ​ $ — ​ $ 47,850 ​ ​ ​ ​ ​ Substandard ​ ​ 23,500 ​ ​ — ​ ​ 13,000 ​ ​ 67,250 ​ ​ — ​ ​ — ​ ​ 103,750 ​ ​ ​ ​ ​ Total Student Housing ​ $ 23,500 ​ $ 44,500 ​ $ 16,350 ​ $ 67,250 ​ $ — ​ $ — ​ $ 151,600 ​ 12 % 76 % Office: ​ ​ ​ ​ ​ ​ ​ ​ ​ ​ ​ ​ ​ ​ ​ ​ ​ Percentage of portfolio ​ ​ 3 % ​ ​ ​ ​ Pass ​ $ — ​ $ — ​ $ 5,000 ​ $ — ​ $ — ​ $ — ​ $ 5,000 ​ ​ ​ ​ ​ Pass/Watch ​ ​ — ​ ​ — ​ ​ — ​ ​ 34,000 ​ ​ — ​ ​ — ​ ​ 34,000 ​ ​ ​ ​ ​ Special Mention ​ ​ — ​ ​ — ​ ​ — ​ ​ 43,151 ​ ​ — ​ ​ 9,946 ​ ​ 53,097 ​ ​ ​ ​ ​ Substandard ​ ​ — ​ ​ — ​ ​ 42,799 ​ ​ — ​ ​ — ​ ​ — ​ ​ 42,799 ​ ​ ​ ​ ​ Doubtful ​ ​ — ​ ​ — ​ ​ — ​ ​ — ​ ​ — ​ ​ 880 ​ ​ 880 ​ ​ ​ ​ ​ Total Office ​ $ — ​ $ — ​ $ 47,799 ​ $ 77,151 ​ $ — ​ $ 10,826 ​ $ 135,776 ​ 3 % 76 % Single-Family Rental: ​ ​ ​ ​ ​ ​ ​ ​ ​ ​ ​ ​ ​ ​ ​ ​ ​ Percentage of portfolio ​ ​ 3 % ​ ​ ​ ​ Pass ​ $ 8,565 ​ $ 34,607 ​ $ — ​ $ — ​ $ — ​ $ — ​ $ 43,172 ​ ​ ​ ​ ​ Pass/Watch ​ ​ 104 ​ ​ 34,753 ​ ​ — ​ ​ — ​ ​ — ​ ​ — ​ ​ 34,857 ​ ​ ​ ​ ​ Special Mention ​ ​ 23,773 ​ ​ 161 ​ ​ — ​ ​ — ​ ​ — ​ ​ — ​ ​ 23,934 ​ ​ ​ ​ ​ Total Single-Family Rental ​ $ 32,442 ​ $ 69,521 ​ $ — ​ $ — ​ $ — ​ $ — ​ $ 101,963 ​ 0 % 75 % Hotel: ​ ​ ​ ​ ​ ​ ​ ​ ​ ​ ​ ​ ​ ​ ​ ​ ​ Percentage of portfolio ​ ​ 2 % ​ ​ ​ ​ Substandard ​ $ — ​ $ 91,000 ​ $ — ​ $ — ​ $ — ​ $ — ​ $ 91,000 ​ ​ ​ ​ ​ Total Hotel ​ $ — ​ $ 91,000 ​ $ — ​ $ — ​ $ — ​ $ — ​ $ 91,000 ​ 32 % 91 % Other: ​ ​ ​ ​ ​ ​ ​ ​ ​ ​ ​ ​ ​ ​ ​ ​ ​ Percentage of portfolio ​ ​ 2 % ​ ​ ​ ​ Pass ​ $ — ​ $ 4,000 ​ $ — ​ $ — ​ $ — ​ $ — ​ $ 4,000 ​ ​ ​ ​ ​ Pass/Watch ​ ​ — ​ ​ — ​ ​ 9,000 ​ ​ 13,580 ​ ​ — ​ ​ — ​ ​ 22,580 ​ ​ ​ ​ ​ Substandard ​ ​ — ​ ​ — ​ ​ 32,600 ​ ​ — ​ ​ — ​ ​ 3,553 ​ ​ 36,153 ​ ​ ​ ​ ​ Doubtful ​ ​ — ​ ​ — ​ ​ — ​ ​ — ​ ​ — ​ ​ 1,700 ​ ​ 1,700 ​ ​ ​ ​ ​ Total Other ​ $ — ​ $ 4,000 ​ $ 41,600 ​ $ 13,580 ​ $ — ​ $ 5,253 ​ $ 64,433 ​ 7 % 79 % ​ ​ ​ ​ ​ ​ ​ ​ ​ ​ ​ ​ ​ ​ ​ ​ ​ ​ Percentage of portfolio ​ ​ 1 % ​ ​ ​ ​ ​ ​ ​ ​ ​ ​ ​ ​ ​ ​ ​ ​ ​ ​ ​ ​ ​ ​ ​ ​ ​ ​ ​ ​ ​ ​ ​ Grand Total ​ $ 1,093,949 ​ $ 2,503,786 ​ $ 593,030 ​ $ 582,331 ​ $ 8,250 ​ $ 190,792 ​ $ 4,972,138 ​ 4 % 78 % ​</t>
        </is>
      </c>
    </row>
    <row r="6">
      <c r="A6" s="4" t="inlineStr">
        <is>
          <t>Summary of the changes in the allowance for credit losses for our loan portfolio</t>
        </is>
      </c>
      <c r="B6" s="4" t="inlineStr">
        <is>
          <t>A summary of the changes in the allowance for credit losses is as follows (in thousands): ​ ​ ​ ​ ​ ​ ​ ​ ​ ​ ​ ​ ​ ​ ​ ​ ​ ​ ​ ​ ​ ​ ​ ​ ​ ​ ​ ​ ​ ​ Three Months Ended June 30, 2020 ​ Land Multifamily Retail Office Hotel Student Housing Healthcare Other Total Allowance for credit losses: ​ ​ ​ ​ ​ ​ ​ ​ ​ ​ ​ Beginning balance ​ $ 78,418 ​ $ 31,891 ​ $ 11,322 ​ $ 6,096 ​ $ 7,528 ​ $ 1,142 ​ $ 3,934 ​ $ 1,921 ​ $ 142,252 Provision for credit losses (net of recoveries) ​ (324) ​ 2,715 ​ 2,659 ​ 2,436 ​ 144 ​ ​ 2,968 ​ (4) ​ (35) ​ 10,559 Charge-offs ​ — ​ — ​ — ​ — ​ — ​ ​ ​ ​ — ​ — ​ — Recoveries of reserves ​ — ​ — ​ — ​ — ​ — ​ ​ ​ ​ — ​ — ​ — Ending balance ​ $ 78,094 ​ $ 34,606 ​ $ 13,981 ​ $ 8,532 ​ $ 7,672 ​ $ 4,110 ​ $ 3,930 ​ $ 1,886 ​ $ 152,811 ​ ​ ​ ​ ​ ​ ​ ​ ​ ​ ​ ​ ​ ​ ​ ​ ​ ​ ​ ​ ​ ​ ​ ​ ​ ​ ​ ​ ​ ​ ​ Three Months Ended June 30, 2019 Allowance for credit losses ​ $ 67,869 ​ $ — ​ $ — ​ $ 1,500 ​ $ — ​ $ — ​ $ — ​ $ 1,700 ​ $ 71,069 ​ ​ ​ ​ ​ ​ ​ ​ ​ ​ ​ ​ ​ ​ ​ ​ ​ ​ ​ ​ ​ ​ ​ ​ ​ ​ ​ ​ ​ ​ ​ Six Months Ended June 30, 2020 Allowance for credit losses: ​ ​ ​ ​ ​ ​ ​ ​ ​ ​ ​ ​ ​ ​ ​ ​ ​ ​ ​ ​ ​ ​ ​ ​ ​ ​ ​ Beginning balance, prior to adoption of CECL ​ $ 67,869 ​ $ — ​ $ — ​ $ 1,500 ​ $ — ​ $ — ​ $ — ​ $ 1,700 ​ $ 71,069 Impact of adopting CECL - January 1, 2020 ​ ​ 77 ​ ​ 16,322 ​ ​ 335 ​ ​ 287 ​ ​ 29 ​ ​ 68 ​ ​ 64 ​ ​ 112 ​ ​ 17,294 Provision for credit losses (net of recoveries) ​ ​ 10,148 ​ ​ 18,284 ​ ​ 13,646 ​ ​ 6,745 ​ ​ 7,643 ​ ​ 4,042 ​ ​ 3,866 ​ ​ 74 ​ ​ 64,448 Charge-offs ​ ​ — ​ ​ — ​ ​ — ​ ​ — ​ ​ — ​ ​ — ​ ​ — ​ ​ — ​ ​ — Recoveries of reserves ​ — ​ ​ — ​ — ​ — ​ — ​ — ​ — ​ ​ — ​ — Ending balance ​ $ 78,094 ​ $ 34,606 ​ $ 13,981 ​ $ 8,532 ​ $ 7,672 ​ $ 4,110 ​ $ 3,930 ​ $ 1,886 ​ $ 152,811 ​ ​ ​ ​ ​ ​ ​ ​ ​ ​ ​ ​ ​ ​ ​ ​ ​ ​ ​ ​ ​ ​ ​ ​ ​ ​ ​ ​ ​ ​ Six Months Ended June 30, 2019 Allowance for credit losses ​ $ 67,869 ​ $ — ​ $ — ​ $ 1,500 ​ $ — ​ $ — ​ $ — ​ $ 1,700 ​ $ 71,069</t>
        </is>
      </c>
    </row>
    <row r="7">
      <c r="A7" s="4" t="inlineStr">
        <is>
          <t>Summary of our loans considered impaired by asset class</t>
        </is>
      </c>
      <c r="B7" s="4" t="inlineStr">
        <is>
          <t>​ ​ ​ ​ ​ ​ ​ ​ ​ ​ ​ ​ ​ ​ ​ ​ ​ ​ ​ June 30, 2020 ​ ​ ​ ​ ​ ​ ​ ​ ​ ​ ​ Wtd. Avg. First ​ Wtd. Avg. Last ​ ​ ​ ​ ​ Carrying ​ Allowance for Dollar LTV ​ Dollar LTV ​ Asset Class UPB (1) Value Credit Losses Ratio Ratio ​ Land ​ $ 134,215 ​ $ 127,168 ​ $ 77,869 ​ 0 % ​ 97 % Hotel ​ 50,000 ​ 49,691 ​ 7,500 59 % 100 % Retail ​ 36,154 ​ 35,221 ​ 13,926 9 % 99 % Healthcare ​ 4,625 ​ 4,730 ​ 3,845 0 % 89 % Office ​ 2,196 ​ ​ 2,196 ​ 1,500 0 % 75 % Commercial ​ 1,700 ​ 1,700 ​ 1,700 63 % 63 % Total ​ $ 228,890 ​ $ 220,706 ​ $ 106,340 ​ 14 % ​ 98 % ​ ​ ​ ​ ​ ​ ​ ​ ​ ​ ​ ​ ​ ​ ​ ​ ​ ​ ​ ​ December 31, 2019 ​ Land $ 134,215 $ 126,800 $ 67,869 ​ 0 % ​ 97 % Office ​ 2,226 ​ 2,226 ​ 1,500 ​ 0 % 78 % Commercial ​ ​ 1,700 ​ ​ 1,700 ​ ​ 1,700 ​ ​ 63 % ​ 63 % Total ​ $ 138,141 ​ $ 130,726 ​ $ 71,069 ​ ​ 1 % ​ 96 % (1) Represents the UPB of ten and five impaired loans (less unearned revenue and other holdbacks and adjustments) by asset class at June 30, 2020 and December 31, 2019, respectively. ​</t>
        </is>
      </c>
    </row>
    <row r="8">
      <c r="A8" s="4" t="inlineStr">
        <is>
          <t>Summary of our non-performing loans by asset class</t>
        </is>
      </c>
      <c r="B8" s="4" t="inlineStr">
        <is>
          <t>A summary of our non-performing loans by asset class is as follows (in thousands): ​ ​ ​ ​ ​ ​ ​ ​ ​ ​ ​ ​ ​ ​ ​ ​ ​ ​ ​ ​ ​ ​ June 30, 2020 ​ December 31, 2019 ​ ​ ​ ​ ​ Less Than ​ Greater Than ​ ​ ​ ​ Less Than ​ Greater Than ​ ​ ​ ​ 90 Days ​ 90 Days ​ ​ ​ 90 Days ​ 90 Days ​ UPB Past Due Past Due UPB Past Due Past Due Hotel ​ $ 50,000 ​ $ 50,000 ​ $ — ​ $ — ​ $ — ​ $ — Healthcare ​ ​ 4,625 ​ ​ — ​ ​ 4,625 ​ ​ — ​ ​ — ​ ​ — Retail ​ ​ 3,553 ​ ​ — ​ ​ 3,553 ​ ​ 1,000 ​ ​ — ​ ​ 1,000 Commercial ​ ​ 1,700 ​ ​ — ​ ​ 1,700 ​ ​ 1,700 ​ ​ — ​ ​ 1,700 Office ​ ​ 880 ​ ​ — ​ ​ 880 ​ ​ 880 ​ ​ — ​ ​ 880 Total ​ $ 60,758 ​ $ 50,000 ​ $ 10,758 ​ $ 3,580 ​ $ — ​ $ 3,5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6 Months Ended</t>
        </is>
      </c>
      <c r="C1" s="2" t="inlineStr">
        <is>
          <t>12 Months Ended</t>
        </is>
      </c>
    </row>
    <row r="2">
      <c r="B2" s="2" t="inlineStr">
        <is>
          <t>Jun. 30, 2020</t>
        </is>
      </c>
      <c r="C2" s="2" t="inlineStr">
        <is>
          <t>Dec. 31, 2019</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112211461</v>
      </c>
      <c r="C7" s="5" t="n">
        <v>109706214</v>
      </c>
    </row>
    <row r="8">
      <c r="A8" s="4" t="inlineStr">
        <is>
          <t>Common stock, shares outstanding (in shares)</t>
        </is>
      </c>
      <c r="B8" s="5" t="n">
        <v>109306214</v>
      </c>
      <c r="C8" s="5" t="n">
        <v>109706214</v>
      </c>
    </row>
    <row r="9">
      <c r="A9" s="4" t="inlineStr">
        <is>
          <t>Assets</t>
        </is>
      </c>
      <c r="B9" s="6" t="n">
        <v>6390124</v>
      </c>
      <c r="C9" s="6" t="n">
        <v>6239160</v>
      </c>
    </row>
    <row r="10">
      <c r="A10" s="4" t="inlineStr">
        <is>
          <t>Liabilities</t>
        </is>
      </c>
      <c r="B10" s="5" t="n">
        <v>5132348</v>
      </c>
      <c r="C10" s="5" t="n">
        <v>4883133</v>
      </c>
    </row>
    <row r="11">
      <c r="A11" s="4" t="inlineStr">
        <is>
          <t>Loans and investments, net allowance for credit losses</t>
        </is>
      </c>
      <c r="B11" s="5" t="n">
        <v>152811</v>
      </c>
      <c r="C11" s="5" t="n">
        <v>71069</v>
      </c>
    </row>
    <row r="12">
      <c r="A12" s="4" t="inlineStr">
        <is>
          <t>Securities held-to-maturity, net allowance for credit losses</t>
        </is>
      </c>
      <c r="B12" s="5" t="n">
        <v>3148</v>
      </c>
      <c r="C12" s="5" t="n">
        <v>0</v>
      </c>
    </row>
    <row r="13">
      <c r="A13" s="4" t="inlineStr">
        <is>
          <t>Consolidated variable interest entities</t>
        </is>
      </c>
    </row>
    <row r="14">
      <c r="A14" s="4" t="inlineStr">
        <is>
          <t>Assets</t>
        </is>
      </c>
      <c r="B14" s="5" t="n">
        <v>3127169</v>
      </c>
      <c r="C14" s="5" t="n">
        <v>2784756</v>
      </c>
    </row>
    <row r="15">
      <c r="A15" s="4" t="inlineStr">
        <is>
          <t>Liabilities</t>
        </is>
      </c>
      <c r="B15" s="6" t="n">
        <v>2517315</v>
      </c>
      <c r="C15" s="6" t="n">
        <v>2209599</v>
      </c>
    </row>
    <row r="16">
      <c r="A16" s="4" t="inlineStr">
        <is>
          <t>Special voting preferred shares</t>
        </is>
      </c>
    </row>
    <row r="17">
      <c r="A17" s="4" t="inlineStr">
        <is>
          <t>Preferred stock, shares issued (in shares)</t>
        </is>
      </c>
      <c r="B17" s="5" t="n">
        <v>20369265</v>
      </c>
      <c r="C17" s="5" t="n">
        <v>20484094</v>
      </c>
    </row>
    <row r="18">
      <c r="A18" s="4" t="inlineStr">
        <is>
          <t>Preferred stock, shares outstanding (in shares)</t>
        </is>
      </c>
      <c r="B18" s="5" t="n">
        <v>20369265</v>
      </c>
      <c r="C18" s="5" t="n">
        <v>20484094</v>
      </c>
    </row>
    <row r="19">
      <c r="A19" s="4" t="inlineStr">
        <is>
          <t>8.25% Series A preferred stock</t>
        </is>
      </c>
    </row>
    <row r="20">
      <c r="A20" s="4" t="inlineStr">
        <is>
          <t>Preferred stock, dividend rate (as a percent)</t>
        </is>
      </c>
      <c r="B20" s="4" t="inlineStr">
        <is>
          <t>8.25%</t>
        </is>
      </c>
      <c r="C20" s="4" t="inlineStr">
        <is>
          <t>8.25%</t>
        </is>
      </c>
    </row>
    <row r="21">
      <c r="A21" s="4" t="inlineStr">
        <is>
          <t>Preferred stock, aggregate liquidation preference</t>
        </is>
      </c>
      <c r="B21" s="6" t="n">
        <v>38788</v>
      </c>
      <c r="C21" s="6" t="n">
        <v>38788</v>
      </c>
    </row>
    <row r="22">
      <c r="A22" s="4" t="inlineStr">
        <is>
          <t>Preferred stock, shares issued (in shares)</t>
        </is>
      </c>
      <c r="B22" s="5" t="n">
        <v>1551500</v>
      </c>
      <c r="C22" s="5" t="n">
        <v>1551500</v>
      </c>
    </row>
    <row r="23">
      <c r="A23" s="4" t="inlineStr">
        <is>
          <t>Preferred stock, shares outstanding (in shares)</t>
        </is>
      </c>
      <c r="B23" s="5" t="n">
        <v>1551500</v>
      </c>
      <c r="C23" s="5" t="n">
        <v>1551500</v>
      </c>
    </row>
    <row r="24">
      <c r="A24" s="4" t="inlineStr">
        <is>
          <t>7.75% Series B preferred stock</t>
        </is>
      </c>
    </row>
    <row r="25">
      <c r="A25" s="4" t="inlineStr">
        <is>
          <t>Preferred stock, dividend rate (as a percent)</t>
        </is>
      </c>
      <c r="B25" s="4" t="inlineStr">
        <is>
          <t>7.75%</t>
        </is>
      </c>
      <c r="C25" s="4" t="inlineStr">
        <is>
          <t>7.75%</t>
        </is>
      </c>
    </row>
    <row r="26">
      <c r="A26" s="4" t="inlineStr">
        <is>
          <t>Preferred stock, aggregate liquidation preference</t>
        </is>
      </c>
      <c r="B26" s="6" t="n">
        <v>31500</v>
      </c>
      <c r="C26" s="6" t="n">
        <v>31500</v>
      </c>
    </row>
    <row r="27">
      <c r="A27" s="4" t="inlineStr">
        <is>
          <t>Preferred stock, shares issued (in shares)</t>
        </is>
      </c>
      <c r="B27" s="5" t="n">
        <v>1260000</v>
      </c>
      <c r="C27" s="5" t="n">
        <v>1260000</v>
      </c>
    </row>
    <row r="28">
      <c r="A28" s="4" t="inlineStr">
        <is>
          <t>Preferred stock, shares outstanding (in shares)</t>
        </is>
      </c>
      <c r="B28" s="5" t="n">
        <v>1260000</v>
      </c>
      <c r="C28" s="5" t="n">
        <v>1260000</v>
      </c>
    </row>
    <row r="29">
      <c r="A29" s="4" t="inlineStr">
        <is>
          <t>8.50% Series C preferred stock</t>
        </is>
      </c>
    </row>
    <row r="30">
      <c r="A30" s="4" t="inlineStr">
        <is>
          <t>Preferred stock, dividend rate (as a percent)</t>
        </is>
      </c>
      <c r="B30" s="4" t="inlineStr">
        <is>
          <t>8.50%</t>
        </is>
      </c>
      <c r="C30" s="4" t="inlineStr">
        <is>
          <t>8.50%</t>
        </is>
      </c>
    </row>
    <row r="31">
      <c r="A31" s="4" t="inlineStr">
        <is>
          <t>Preferred stock, aggregate liquidation preference</t>
        </is>
      </c>
      <c r="B31" s="6" t="n">
        <v>22500</v>
      </c>
      <c r="C31" s="6" t="n">
        <v>22500</v>
      </c>
    </row>
    <row r="32">
      <c r="A32" s="4" t="inlineStr">
        <is>
          <t>Preferred stock, shares issued (in shares)</t>
        </is>
      </c>
      <c r="B32" s="5" t="n">
        <v>900000</v>
      </c>
      <c r="C32" s="5" t="n">
        <v>900000</v>
      </c>
    </row>
    <row r="33">
      <c r="A33" s="4" t="inlineStr">
        <is>
          <t>Preferred stock, shares outstanding (in shares)</t>
        </is>
      </c>
      <c r="B33" s="5" t="n">
        <v>900000</v>
      </c>
      <c r="C33" s="5" t="n">
        <v>9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Held-for-Sale, Net (Tables)</t>
        </is>
      </c>
      <c r="B1" s="2" t="inlineStr">
        <is>
          <t>6 Months Ended</t>
        </is>
      </c>
    </row>
    <row r="2">
      <c r="B2" s="2" t="inlineStr">
        <is>
          <t>Jun. 30, 2020</t>
        </is>
      </c>
    </row>
    <row r="3">
      <c r="A3" s="3" t="inlineStr">
        <is>
          <t>Loans Held-for-Sale, Net</t>
        </is>
      </c>
    </row>
    <row r="4">
      <c r="A4" s="4" t="inlineStr">
        <is>
          <t>Summary of loans held-for-sale, net</t>
        </is>
      </c>
      <c r="B4" s="4" t="inlineStr">
        <is>
          <t>​ ​ ​ ​ ​ ​ ​ ​ ​ ​ June 30, 2020 December 31, 2019 ​ Fannie Mae ​ $ 312,717 ​ $ 408,534 ​ Freddie Mac ​ 20,343 ​ ​ 36,303 ​ FHA ​ ​ 11,338 ​ ​ 1,082 ​ Private Label ​ ​ 5,462 ​ ​ 401,207 ​ ​ ​ 349,860 ​ ​ 847,126 ​ Fair value of future MSR ​ ​ 11,234 ​ ​ 16,519 ​ Unearned discount ​ (722) ​ ​ (2,285) ​ Loans held-for-sale, net ​ $ 360,372 ​ $ 861,36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pitalized Mortgage Servicing Rights (Tables)</t>
        </is>
      </c>
      <c r="B1" s="2" t="inlineStr">
        <is>
          <t>6 Months Ended</t>
        </is>
      </c>
    </row>
    <row r="2">
      <c r="B2" s="2" t="inlineStr">
        <is>
          <t>Jun. 30, 2020</t>
        </is>
      </c>
    </row>
    <row r="3">
      <c r="A3" s="3" t="inlineStr">
        <is>
          <t>Capitalized Mortgage Servicing Rights</t>
        </is>
      </c>
    </row>
    <row r="4">
      <c r="A4" s="4" t="inlineStr">
        <is>
          <t>Summary of capitalized MSR activity</t>
        </is>
      </c>
      <c r="B4" s="4" t="inlineStr">
        <is>
          <t>A summary of our capitalized MSR activity is as follows (in thousands): ​ ​ ​ ​ ​ ​ ​ ​ ​ ​ ​ ​ ​ ​ ​ ​ ​ ​ ​ ​ ​ ​ Three Months Ended June 30, 2020 ​ Six Months Ended June 30, 2020 ​ Originated Acquired Total Originated Acquired Total Balance at beginning of period ​ $ 230,377 ​ $ 58,577 ​ $ 288,954 ​ $ 221,901 ​ $ 64,519 ​ $ 286,420 Additions ​ ​ 39,875 ​ ​ — ​ ​ 39,875 ​ ​ 60,151 ​ ​ — ​ ​ 60,151 Amortization ​ ​ (7,998) ​ ​ (3,893) ​ ​ (11,891) ​ ​ (15,614) ​ ​ (8,099) ​ ​ (23,713) Write-downs and payoffs ​ ​ (1,802) ​ ​ (1,848) ​ ​ (3,650) ​ ​ (5,986) ​ ​ (3,584) ​ ​ (9,570) Balance at end of period ​ $ 260,452 ​ $ 52,836 ​ $ 313,288 ​ $ 260,452 ​ $ 52,836 ​ $ 313,288 ​ ​ ​ ​ ​ ​ ​ ​ ​ ​ ​ ​ ​ ​ ​ ​ ​ ​ ​ ​ ​ Three Months Ended June 30, 2019 ​ Six Months Ended June 30, 2019 Balance at beginning of period ​ $ 189,610 ​ $ 88,029 ​ $ 277,639 ​ $ 176,686 ​ $ 97,084 ​ $ 273,770 Additions ​ ​ 15,923 ​ ​ — ​ ​ 15,923 ​ ​ 36,532 ​ ​ — ​ ​ 36,532 Amortization ​ ​ (6,778) ​ ​ (5,546) ​ ​ (12,324) ​ ​ (13,145) ​ ​ (11,461) ​ ​ (24,606) Write-downs and payoffs ​ ​ (1,599) ​ ​ (2,991) ​ ​ (4,590) ​ ​ (2,917) ​ ​ (6,131) ​ ​ (9,048) Balance at end of period ​ $ 197,156 ​ $ 79,492 ​ $ 276,648 ​ $ 197,156 ​ $ 79,492 ​ $ 276,648 ​</t>
        </is>
      </c>
    </row>
    <row r="5">
      <c r="A5" s="4" t="inlineStr">
        <is>
          <t>Schedule of expected amortization of capitalized MSRs recorded</t>
        </is>
      </c>
      <c r="B5" s="4" t="inlineStr">
        <is>
          <t>The expected amortization of capitalized MSRs recorded as of June 30, 2020 is as follows (in thousands): ​ ​ ​ ​ ​ Year Amortization 2020 (six months ending 12/31/2020) ​ $ 24,372 2021 ​ 46,434 2022 ​ 42,337 2023 ​ 38,209 2024 ​ ​ 34,141 2025 ​ ​ 31,015 Thereafter ​ 96,780 Total ​ $ 313,2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ortgage Servicing (Tables)</t>
        </is>
      </c>
      <c r="B1" s="2" t="inlineStr">
        <is>
          <t>6 Months Ended</t>
        </is>
      </c>
    </row>
    <row r="2">
      <c r="B2" s="2" t="inlineStr">
        <is>
          <t>Jun. 30, 2020</t>
        </is>
      </c>
    </row>
    <row r="3">
      <c r="A3" s="4" t="inlineStr">
        <is>
          <t>MSRs</t>
        </is>
      </c>
    </row>
    <row r="4">
      <c r="A4" s="3" t="inlineStr">
        <is>
          <t>Mortgage Servicing</t>
        </is>
      </c>
    </row>
    <row r="5">
      <c r="A5" s="4" t="inlineStr">
        <is>
          <t>Schedule of product and geographic concentrations in servicing revenue</t>
        </is>
      </c>
      <c r="B5" s="4" t="inlineStr">
        <is>
          <t>Product and geographic concentrations that impact our servicing revenue are as follows ($ in thousands): ​ ​ ​ ​ ​ ​ ​ ​ ​ ​ ​ ​ June 30, 2020 ​ Product Concentrations ​ Geographic Concentrations ​ ​ ​ ​ ​ ​ ​ ​ ​ ​ UPB ​ ​ ​ ​ Percent of ​ Percentage Product ​ UPB (1) ​ Total ​ State ​ of Total ​ Fannie Mae ​ $ 15,672,931 ​ 73 % Texas ​ 18 % Freddie Mac ​ ​ 4,560,382 21 % New York ​ 9 % Private Label (2) ​ ​ 727,132 ​ 3 % North Carolina ​ 9 % FHA ​ ​ 621,487 3 % California ​ 8 % Total ​ $ 21,581,932 ​ 100 % Florida ​ 7 % ​ ​ ​ ​ ​ ​ ​ Georgia ​ 6 % ​ ​ ​ ​ ​ ​ ​ Other (3) ​ 43 % ​ ​ ​ ​ ​ ​ ​ Total ​ 100 % ​ ​ ​ ​ ​ ​ ​ ​ ​ ​ ​ ​ December 31, 2019 ​ Fannie Mae $ 14,832,844 74 % Texas 19 % Freddie Mac ​ ​ 4,534,714 ​ 23 % North Carolina ​ 9 % FHA ​ ​ 691,519 ​ 3 % New York ​ 9 % Total ​ $ 20,059,077 ​ 100 % California ​ 9 % ​ ​ ​ ​ ​ ​ ​ Florida ​ 6 % ​ ​ ​ ​ ​ ​ ​ Georgia ​ 6 % ​ ​ ​ ​ ​ ​ ​ Other (3) ​ 42 % ​ ​ ​ ​ ​ ​ ​ Total ​ 100 % (1) Excludes loans which we are not collecting a servicing fee. (2) Represents loans we service in connection with our Private Label securitization in May 2020 (see Note 4 for details). (3) No other individual state represented 4% or more of the tota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curities Held-to-Maturity (Tables)</t>
        </is>
      </c>
      <c r="B1" s="2" t="inlineStr">
        <is>
          <t>6 Months Ended</t>
        </is>
      </c>
    </row>
    <row r="2">
      <c r="B2" s="2" t="inlineStr">
        <is>
          <t>Jun. 30, 2020</t>
        </is>
      </c>
    </row>
    <row r="3">
      <c r="A3" s="3" t="inlineStr">
        <is>
          <t>Securities Held-to-Maturity</t>
        </is>
      </c>
    </row>
    <row r="4">
      <c r="A4" s="4" t="inlineStr">
        <is>
          <t>Summary of securities held-to-maturity</t>
        </is>
      </c>
      <c r="B4" s="4" t="inlineStr">
        <is>
          <t>A summary of our securities held-to-maturity is as follows (in thousands): ​ ​ ​ ​ ​ ​ ​ ​ ​ ​ ​ ​ ​ ​ ​ ​ ​ ​ ​ ​ ​ Net Carrying ​ Unrealized ​ Estimated ​ Allowance for ​ Face Value Value Gain/(Loss) Fair Value Credit Losses June 30, 2020 ​ ​ ​ ​ ​ ​ ​ ​ ​ ​ ​ ​ ​ ​ ​ B Piece bonds ​ $ 84,830 ​ $ 63,171 ​ $ 1,296 ​ $ 64,467 ​ $ 1,069 APL certificates ​ ​ 63,627 ​ ​ 35,848 ​ ​ 2,079 ​ ​ 37,927 ​ ​ 2,079 SFR bonds ​ ​ 20,000 ​ ​ 20,000 ​ ​ (2,513) ​ ​ 17,487 ​ ​ — Total ​ $ 168,457 ​ $ 119,019 ​ $ 862 ​ $ 119,881 ​ $ 3,148 December 31, 2019 ​ ​ ​ ​ ​ ​ ​ ​ ​ ​ ​ ​ ​ ​ ​ B Piece bonds ​ $ 91,028 ​ $ 68,699 ​ $ 2,965 ​ $ 71,664 ​ $ — SFR bonds ​ ​ 20,000 ​ ​ 20,000 ​ ​ 74 ​ ​ 20,074 ​ ​ — Total ​ $ 111,028 ​ $ 88,699 ​ $ 3,039 ​ $ 91,738 ​ $ —</t>
        </is>
      </c>
    </row>
    <row r="5">
      <c r="A5" s="4" t="inlineStr">
        <is>
          <t>Summary of the changes in the allowance for credit losses</t>
        </is>
      </c>
      <c r="B5" s="4" t="inlineStr">
        <is>
          <t>A summary of the changes in the allowance for credit losses for our securities held-to-maturity is as follows (in thousands): ​ ​ ​ ​ ​ ​ ​ ​ ​ ​ ​ ​ Three Months Ended June 30, 2020 ​ ​ APL ​ B Piece ​ ​ ​ Certificates Bonds Total Beginning balance ​ $ — ​ $ 992 ​ $ 992 Provision for credit loss expense ​ 2,079 ​ 77 ​ 2,156 Ending balance ​ $ 2,079 ​ $ 1,069 ​ $ 3,148 ​ ​ ​ ​ ​ ​ ​ ​ ​ ​ ​ ​ ​ Six Months Ended June 30, 2020 ​ ​ APL Certificates ​ B Piece Bonds ​ Total ​ ​ ​ ​ ​ ​ ​ ​ ​ ​ Beginning balance, prior to adoption of CECL ​ $ — ​ $ — ​ $ — Impact of adopting CECL - January 1, 2020 ​ — ​ 501 ​ 501 Provision for credit loss expense ​ 2,079 ​ 568 ​ 2,647 Ending balance ​ $ 2,079 ​ $ 1,069 ​ $ 3,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in Equity Affiliates (Tables)</t>
        </is>
      </c>
      <c r="B1" s="2" t="inlineStr">
        <is>
          <t>6 Months Ended</t>
        </is>
      </c>
    </row>
    <row r="2">
      <c r="B2" s="2" t="inlineStr">
        <is>
          <t>Jun. 30, 2020</t>
        </is>
      </c>
    </row>
    <row r="3">
      <c r="A3" s="3" t="inlineStr">
        <is>
          <t>Investments in Equity Affiliates</t>
        </is>
      </c>
    </row>
    <row r="4">
      <c r="A4" s="4" t="inlineStr">
        <is>
          <t>Summary of the company's investments in equity affiliates</t>
        </is>
      </c>
      <c r="B4" s="4" t="inlineStr">
        <is>
          <t>​ ​ ​ ​ ​ ​ ​ ​ ​ ​ ​ ​ ​ ​ ​ ​ ​ ​ ​ UPB of Loans to ​ ​ Investments in Equity Affiliates at ​ Equity Affiliates at Equity Affiliates June 30, 2020 December 31, 2019 June 30, 2020 Arbor Residential Investor LLC ​ $ 50,355 ​ $ 26,520 ​ $ — AMAC Holdings III LLC ​ ​ 9,857 ​ ​ 10,520 ​ ​ — North Vermont Avenue ​ ​ 2,459 ​ ​ 2,440 ​ ​ — Lightstone Value Plus REIT L.P ​ ​ 1,895 ​ ​ 1,895 ​ ​ — JT Prime ​ 425 ​ 425 ​ — West Shore Café ​ ​ — ​ ​ — ​ ​ 1,688 Lexford Portfolio ​ ​ — ​ ​ — ​ ​ — East River Portfolio ​ — ​ — ​ — Total ​ $ 64,991 ​ $ 41,800 ​ $ 1,688 ​</t>
        </is>
      </c>
    </row>
    <row r="5">
      <c r="A5" s="4" t="inlineStr">
        <is>
          <t>Summary of statements of operations for the Company's investment in ARI</t>
        </is>
      </c>
      <c r="B5" s="4" t="inlineStr">
        <is>
          <t>​ ​ ​ ​ ​ ​ ​ ​ ​ ​ Six Months Ended June 30, ​ 2020 2019 Statements of Operations: ​ ​ Total revenues ​ $ 548,046 $ 192,144 Total expenses ​ 383,556 ​ 174,696 Net income ​ $ 164,490 $ 17,4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Owned (Tables)</t>
        </is>
      </c>
      <c r="B1" s="2" t="inlineStr">
        <is>
          <t>6 Months Ended</t>
        </is>
      </c>
    </row>
    <row r="2">
      <c r="B2" s="2" t="inlineStr">
        <is>
          <t>Jun. 30, 2020</t>
        </is>
      </c>
    </row>
    <row r="3">
      <c r="A3" s="3" t="inlineStr">
        <is>
          <t>Real Estate Owned</t>
        </is>
      </c>
    </row>
    <row r="4">
      <c r="A4" s="4" t="inlineStr">
        <is>
          <t>Schedule of real estate owned</t>
        </is>
      </c>
      <c r="B4" s="4" t="inlineStr">
        <is>
          <t>​ ​ ​ ​ ​ ​ ​ ​ ​ ​ ​ ​ ​ ​ ​ ​ ​ ​ ​ ​ ​ ​ June 30, 2020 ​ December 31, 2019 ​ Hotel Office ​ ​ Hotel Office ​ ​ (in thousands) ​ Property ​ Building ​ Total ​ Property ​ Building ​ Total Land ​ $ 3,294 ​ $ 4,509 ​ $ 7,803 ​ $ 3,294 ​ $ 4,509 ​ $ 7,803 Building and intangible assets ​ 31,670 ​ ​ 2,010 ​ ​ 33,680 ​ 31,541 ​ 2,010 ​ 33,551 Less: ​ ​ (14,307) ​ ​ (2,500) ​ ​ (16,807) ​ ​ (14,307) ​ ​ (2,500) ​ ​ (16,807) Less: ​ (10,600) ​ ​ (1,086) ​ ​ (11,686) ​ (10,320) ​ (1,007) ​ (11,327) Real estate owned, net ​ $ 10,057 ​ $ 2,933 ​ $ 12,990 ​ $ 10,208 ​ $ 3,012 ​ $ 13,2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6 Months Ended</t>
        </is>
      </c>
    </row>
    <row r="2">
      <c r="B2" s="2" t="inlineStr">
        <is>
          <t>Jun. 30, 2020</t>
        </is>
      </c>
    </row>
    <row r="3">
      <c r="A3" s="3" t="inlineStr">
        <is>
          <t>Debt Obligations</t>
        </is>
      </c>
    </row>
    <row r="4">
      <c r="A4" s="4" t="inlineStr">
        <is>
          <t>Schedule of face value, unamortized discount and net carrying value of the liability and equity components</t>
        </is>
      </c>
      <c r="B4" s="4" t="inlineStr">
        <is>
          <t>The UPB, unamortized discount and net carrying amount of the liability and equity components of our convertible notes were as follows (in thousands): ​ ​ ​ ​ ​ ​ ​ ​ ​ ​ ​ ​ ​ ​ ​ ​ ​ ​ ​ Liability ​ Equity ​ ​ Component ​ Component ​ ​ ​ ​ Unamortized Debt ​ Unamortized Deferred ​ Net Carrying ​ Net Carrying Period UPB Discount Financing Fees Value Value June 30, 2020 ​ $ 278,490 ​ $ 7,242 ​ $ 6,004 ​ $ 265,244 ​ $ 9,962 ​ ​ ​ ​ ​ ​ ​ ​ ​ ​ ​ ​ ​ ​ ​ ​ December 31, 2019 ​ $ 300,914 ​ $ 9,235 ​ $ 7,527 ​ $ 284,152 ​ $ 9,962 ​</t>
        </is>
      </c>
    </row>
    <row r="5">
      <c r="A5" s="4" t="inlineStr">
        <is>
          <t>Summary of senior unsecured notes</t>
        </is>
      </c>
      <c r="B5" s="4" t="inlineStr">
        <is>
          <t>​ ​ ​ ​ ​ ​ ​ ​ ​ ​ ​ ​ ​ ​ ​ ​ ​ ​ ​ ​ ​ ​ ​ ​ Senior ​ ​ ​ ​ ​ June 30, 2020 ​ ​ December 31, 2019 Unsecured ​ Issuance ​ ​ ​ ​ ​ ​ Carrying ​ Wtd. Avg. ​ ​ ​ ​ ​ Carrying ​ Wtd. Avg. Notes Date Maturity UPB Value (1) Rate (2) ​ UPB Value (1) Rate (2) 8.00% Notes Apr. 2020 Apr. 2023 $ 70,750 ​ $ 69,593 8.00 % ​ $ — ​ $ — — ​ 4.50% Notes Mar. 2020 Mar. 2027 275,000 ​ 271,763 4.50 % ​ — ​ — — ​ 4.75% Notes Oct. 2019 Oct. 2024 110,000 ​ 108,492 4.75 % ​ 110,000 ​ 108,370 4.75 % 5.75% Notes Mar. 2019 Apr. 2024 90,000 ​ 88,559 5.75 % ​ 90,000 ​ 88,369 5.75 % 5.625% Notes Mar. 2018 May 2023 125,000 ​ 123,350 5.63 % ​ 125,000 ​ 123,060 5.63 % ​ ​ ​ ​ ​ ​ $ 670,750 ​ $ 661,757 5.36 % ​ $ 325,000 ​ $ 319,799 5.44 % (1) At June 30, 2020 and December 31, 2019, the carrying value is net of deferred financing fees of $9.0 million and $5.2 million, respectively. (2) At June 30, 2020 and December 31, 2019, the aggregate weighted average note rate, including certain fees and costs, was 5.65% and 5.82% , respectively.</t>
        </is>
      </c>
    </row>
    <row r="6">
      <c r="A6" s="4" t="inlineStr">
        <is>
          <t>Credit Facilities and Repurchase Agreements</t>
        </is>
      </c>
    </row>
    <row r="7">
      <c r="A7" s="3" t="inlineStr">
        <is>
          <t>Debt Obligations</t>
        </is>
      </c>
    </row>
    <row r="8">
      <c r="A8" s="4" t="inlineStr">
        <is>
          <t>Schedule of borrowings</t>
        </is>
      </c>
      <c r="B8" s="4" t="inlineStr">
        <is>
          <t>Borrowings under our credit facilities and repurchase agreements are as follows ($ in thousands): ​ ​ ​ ​ ​ ​ ​ ​ ​ ​ ​ ​ ​ ​ ​ ​ ​ ​ ​ ​ ​ ​ ​ ​ ​ ​ ​ ​ ​ ​ ​ ​ ​ ​ ​ ​ ​ ​ ​ ​ ​ ​ ​ ​ June 30, 2020 ​ December 31, 2019 ​ ​ ​ ​ ​ ​ ​ ​ ​ ​ ​ ​ ​ ​ Debt ​ Collateral ​ ​ ​ Debt ​ Collateral ​ ​ ​ ​ Current ​ Extended ​ ​ ​ ​ ​ ​ ​ ​ Carrying ​ Carrying ​ Wtd. Avg. ​ Carrying ​ Carrying ​ Wtd. Avg. ​ ​ Maturity Maturity Note Rate Value (1) Value Note Rate Value (1) Value Note Rate Structured Business ​ ​ ​ ​ ​ ​ ​ ​ ​ ​ ​ ​ ​ ​ ​ ​ ​ ​ ​ ​ ​ ​ ​ ​ ​ ​ ​ ​ ​ $500 million joint repurchase facility ​ Mar. 2022 ​ N/A ​ L + 1.75 % to ​ 3.50 % $ 321,553 ​ $ 480,258 ​ ​ 2.74 % $ 224,658 ​ $ 339,378 ​ 4.06 % $400 million repurchase facility ​ June 2021 ​ Mar. 2023 ​ L + 2.20 %; ​ L floor 0.75 % 199,901 ​ 279,130 ​ ​ 2.99 % 218,418 ​ 291,292 ​ 3.76 % $200 million repurchase facility ​ Feb. 2021 ​ N/A ​ L + 2.40 % ​ ​ ​ ​ ​ 48,448 ​ ​ 57,169 ​ ​ 2.60 % ​ 40,530 ​ ​ 48,086 ​ 4.22 % $144.3 million loan specific credit facilities ​ Nov. 2020 to May 2022 ​ June 2021 to Dec. 2021 ​ L + 2.10 % to ​ 2.50 % 144,048 ​ 193,209 ​ ​ 2.69 % 128,274 ​ 184,116 ​ 4.13 % $125 million credit facility ​ Aug. 2020 ​ May 2023 ​ L+ 2.30 % to 3.00%; L 0.50 % ​ 25,613 ​ ​ 31,790 ​ ​ 2.84 % ​ 4,570 ​ ​ 7,000 ​ 3.56 % $100 million repurchase facility (2) ​ Aug. 2020 ​ June 2021 ​ L + 1.75 % to ​ 1.95 % 50,297 ​ 66,486 ​ ​ 1.94 % 45,843 ​ 63,800 ​ 3.56 % $50 million credit facility ​ April 2021 ​ April 2022 ​ L + 2.00 % ​ ​ ​ ​ 8,800 ​ 11,000 ​ ​ 2.19 % 14,933 ​ 17,650 ​ 3.81 % $50 million credit facility ​ Oct. 2022 ​ Oct. 2023 ​ L + 2.50 % ​ ​ ​ ​ ​ 19,345 ​ ​ 28,042 ​ ​ 4.06 % ​ 12,191 ​ ​ 16,499 ​ 4.32 % $50 million credit facility ​ Sept. 2020 ​ Sept. 2021 ​ L + 2.50 % to ​ 3.25 % ​ 5,274 ​ ​ 6,600 ​ ​ 2.70 % ​ 5,254 ​ ​ 6,600 ​ 4.32 % $25 million credit facility ​ June 2022 ​ June 2023 ​ L + 2.25 % ​ ​ ​ ​ ​ 19,644 ​ ​ 30,900 ​ ​ 2.45 % ​ 19,651 ​ ​ 28,572 ​ 4.07 % $25 million working capital facility ​ Aug. 2020 ​ N/A ​ L + 2.25 % ​ ​ ​ ​ ​ — ​ ​ — ​ ​ — ​ ​ — ​ ​ — ​ — ​ $2.8 million master security agreements ​ Dec. 2022 ​ N/A ​ ​ 2.97 % to ​ 4.60 % ​ 2,249 ​ ​ — ​ ​ 4.12 % ​ 3,267 ​ ​ — ​ 4.08 % Repurchase facilities - securities (3) ​ N/A ​ N/A ​ L + 2.25 % to ​ 5.00 % ​ 56,968 ​ ​ — ​ ​ 5.11 % ​ 217,105 ​ ​ — ​ 3.90 % Structured Business total ​ ​ ​ ​ ​ ​ ​ ​ ​ ​ ​ ​ $ 902,140 ​ $ 1,184,584 ​ ​ 2.91 % $ 934,694 ​ $ 1,002,993 ​ 3.94 % ​ ​ ​ ​ ​ ​ ​ ​ ​ ​ ​ ​ ​ ​ ​ ​ ​ ​ ​ ​ ​ ​ ​ ​ ​ ​ ​ ​ ​ ​ Agency Business ​ ​ ​ ​ ​ ​ ​ ​ ​ ​ ​ ​ ​ ​ ​ ​ ​ ​ ​ ​ ​ ​ ​ ​ ​ ​ ​ ​ ​ $750 million ASAP agreement ​ N/A ​ N/A ​ L + 1.05 %; ​ L floor 0.35 % $ 41,553 ​ $ 41,553 ​ ​ 1.40 % $ 148,725 ​ $ 148,725 ​ 2.81 % $600 million joint repurchase facility ​ Mar. 2021 ​ Mar. 2022 ​ L + 1.50 % to ​ 2.75 % ​ 2,464 ​ ​ 5,462 ​ ​ 2.91 % ​ 299,824 ​ ​ 300,446 ​ 3.26 % $300 million repurchase facility ​ Oct. 2020 ​ N/A ​ L + 1.15 % ​ ​ ​ ​ ​ 75,905 ​ ​ 75,925 ​ ​ 1.31 % ​ 187,698 ​ ​ 187,742 ​ 2.91 % $150 million credit facility ​ Mar. 2021 ​ N/A ​ L + 1.15 % ​ ​ ​ ​ ​ 85,770 ​ ​ 85,913 ​ ​ 1.31 % ​ 89,657 ​ ​ 89,673 ​ 2.91 % $150 million credit facility ​ Aug. 2020 ​ N/A ​ L + 1.15 % ​ ​ ​ ​ ​ 95,761 ​ ​ 95,761 ​ ​ 1.31 % ​ 17,690 ​ ​ 17,792 ​ 2.91 % $100 million credit facility ​ June 2021 ​ N/A ​ L + 1.15 %; ​ L floor 0.50 % ​ 32,020 ​ ​ 32,020 ​ ​ 1.65 % ​ — ​ ​ — ​ — ​ Agency Business total ​ ​ ​ ​ ​ ​ ​ ​ ​ ​ ​ ​ $ 333,473 ​ $ 336,634 ​ ​ 1.37 % $ 743,594 ​ $ 744,378 ​ 3.03 % Consolidated total ​ ​ ​ ​ ​ ​ ​ ​ ​ ​ ​ ​ $ 1,235,613 ​ $ 1,521,218 ​ ​ 2.49 % $ 1,678,288 ​ $ 1,747,371 ​ 3.54 % (1) The debt carrying value for the Structured Business at June 30, 2020 and December 31, 2019 was net of unamortized deferred finance costs of $4.0 million and $2.1 million, respectively. The debt carrying value for the Agency Business at June 30, 2020 and December 31, 2019 was net of unamortized deferred finance costs of $1.2 million and $0.2 million, respectively. (2) This facility was scheduled to mature in July 2020, which was extended to August 2020, and we are currently in negotiations with this lender to renew this facility, which could reflect changes in facility size, pricing and advance rates. (3) These repurchase facilities are subject to margin call provisions associated with changes in interest spreads. As of June 30, 2020 and December 31, 2019, these facilities were collateralized by our CLO bonds retained and consolidated by us with a principal balance of $275.7 million and $234.9 million, respectively, B Piece bonds held-to-maturity with a carrying value of $63.2 million and $68.7 million, respectively, and SFR bonds with a carrying value of $20.0 million at both June 30, 2020 and December 31, 2019. During the six months ended June 30, 2020, we significantly reduced the UPB of these facilities by $160.1 million through a debt restructuring and the use of proceeds from our senior notes issued in the second quarter of 2020 and have further reduced this debt to approximately $42.0 million in July 2020.</t>
        </is>
      </c>
    </row>
    <row r="9">
      <c r="A9" s="4" t="inlineStr">
        <is>
          <t>CLOs</t>
        </is>
      </c>
    </row>
    <row r="10">
      <c r="A10" s="3" t="inlineStr">
        <is>
          <t>Debt Obligations</t>
        </is>
      </c>
    </row>
    <row r="11">
      <c r="A11" s="4" t="inlineStr">
        <is>
          <t>Schedule of borrowings</t>
        </is>
      </c>
      <c r="B11" s="4" t="inlineStr">
        <is>
          <t>Borrowings and the corresponding collateral under our CLOs are as follows ($ in thousands): ​ ​ ​ ​ ​ ​ ​ ​ ​ ​ ​ ​ ​ ​ ​ ​ ​ ​ ​ ​ ​ Debt ​ Collateral (3) ​ ​ ​ ​ Loans ​ Cash ​ ​ Carrying Wtd. Avg. ​ Carrying Restricted June 30, 2020 ​ Face Value ​ Value (1) ​ Rate (2) ​ UPB ​ Value ​ Cash (4) CLO XIII ​ $ 668,000 ​ $ 663,209 ​ 1.60 % $ 760,567 ​ $ 756,806 ​ $ — CLO XII ​ ​ 534,193 ​ ​ 530,052 ​ 1.68 % ​ 621,887 ​ ​ 619,639 ​ ​ — CLO XI ​ ​ 533,000 ​ ​ 529,258 ​ 1.63 % ​ 641,273 ​ ​ 639,020 ​ ​ 4,632 CLO X ​ ​ 441,000 ​ ​ 437,899 ​ 1.63 % ​ 540,012 ​ ​ 538,165 ​ ​ 4,256 CLO IX ​ 356,400 ​ 354,106 ​ 1.55 % 462,387 ​ 461,126 ​ 10,049 Total CLOs ​ $ 2,532,593 ​ $ 2,514,524 ​ 1.62 % $ 3,026,126 ​ $ 3,014,756 ​ $ 18,937 ​ ​ ​ ​ ​ ​ ​ ​ ​ ​ ​ ​ ​ ​ ​ ​ ​ ​ ​ ​ ​ Debt ​ Collateral (3) ​ ​ ​ ​ Loans ​ Cash ​ ​ ​ Carrying Wtd. Avg. ​ Carrying Restricted December 31, 2019 Face Value ​ Value (1) ​ Rate (2) ​ UPB ​ Value ​ Cash (4) CLO XII ​ $ 534,193 ​ $ 529,448 ​ 3.30 % $ 596,366 ​ $ 593,652 ​ $ 17,800 CLO XI ​ ​ 533,000 ​ ​ 528,690 ​ 3.25 % ​ 624,443 ​ ​ 621,508 ​ ​ 15,550 CLO X ​ 441,000 ​ 437,391 ​ 3.26 % 509,887 ​ 507,854 ​ 37,287 CLO IX ​ ​ 356,400 ​ ​ 353,473 ​ 3.17 % ​ 407,696 ​ ​ 406,463 ​ ​ 47,230 CLO VIII ​ ​ 282,874 ​ ​ 281,119 ​ 3.12 % ​ 359,186 ​ ​ 357,914 ​ ​ 544 Total CLOs ​ $ 2,147,467 ​ $ 2,130,121 ​ 3.23 % $ 2,497,578 ​ $ 2,487,391 ​ $ 118,411 (1) Debt carrying value is net of $18.1 million and $17.3 million of deferred financing fees at June 30, 2020 and December 31, 2019, respectively. (2) At June 30, 2020 and December 31, 2019, the aggregate weighted average note rate for our CLOs, including certain fees and costs, was 1.97% and 3.63%, respectively. (3) As of June 30, 2020, there was one loan with a UPB of $46.5 million deemed at risk of default or a “credit risk” as defined by the CLO indenture, which we repurchased from the respective CLOs in July 2020. As of December 31, 2019, there was no collateral deemed a credit risk. (4) Represents restricted cash held for principal repayments as well as for reinvestment in the CLOs. Does not include restricted cash related to interest payments, delayed fundings and expenses totaling $71.1 million and $58.6 million at June 30, 2020 and December 31, 2019, respectively.</t>
        </is>
      </c>
    </row>
    <row r="12">
      <c r="A12" s="4" t="inlineStr">
        <is>
          <t>Summary of the company's CLO compliance tests as of the most recent determination dates</t>
        </is>
      </c>
      <c r="B12" s="4" t="inlineStr">
        <is>
          <t>Our CLO compliance tests as of the most recent determination dates in July 2020 are as follows: ​ ​ ​ ​ ​ ​ ​ ​ ​ ​ ​ ​ ​ Cash Flow Triggers CLO IX CLO X CLO XI ​ CLO XII ​ CLO XIII ​ Overcollateralization (1) ​ ​ ​ ​ ​ ​ ​ ​ ​ ​ ​ Current 134.68 % 126.98 % 121.95 % 118.87 % 119.76 % Limit 133.68 % 125.98 % 120.95 % 117.87 % 118.76 % Pass / Fail Pass ​ Pass ​ Pass ​ Pass ​ Pass ​ ​ ​ ​ ​ ​ ​ ​ ​ ​ ​ ​ ​ Interest Coverage (2) ​ ​ ​ ​ ​ ​ ​ ​ ​ ​ ​ Current 474.64 % 459.96 % 402.23 % 380.51 % 363.03 % Limit 120.00 % 120.00 % 120.00 % 120.00 % 120.00 % Pass / Fail Pass ​ Pass ​ Pass ​ Pass ​ Pass ​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 ​</t>
        </is>
      </c>
    </row>
    <row r="13">
      <c r="A13" s="4" t="inlineStr">
        <is>
          <t>Summary of the Company's CLO overcollateralization ratios</t>
        </is>
      </c>
      <c r="B13" s="4" t="inlineStr">
        <is>
          <t>​ ​ ​ ​ ​ ​ ​ ​ ​ ​ ​ ​ ​ Determination (1) CLO IX CLO X ​ CLO XI ​ CLO XII CLO XIII ​ July 2020 ​ 134.68 % 126.98 % 121.95 % 118.87 % 119.76 % April 2020 ​ 134.68 % 126.98 % 121.95 % 118.87 % 119.76 % January 2020 ​ 134.68 % 126.98 % 121.95 % 118.87 % — ​ October 2019 ​ 134.68 % 126.98 % 121.95 % — ​ — ​ July 2019 ​ 134.68 % 126.98 % 121.95 % — ​ — ​ (1) The table above represents the quarterly trend of our overcollateralization ratio, however, the CLO determination dates are monthly and we were in compliance with this test for all periods present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ss-Sharing Obligations (Tables)</t>
        </is>
      </c>
      <c r="B1" s="2" t="inlineStr">
        <is>
          <t>6 Months Ended</t>
        </is>
      </c>
    </row>
    <row r="2">
      <c r="B2" s="2" t="inlineStr">
        <is>
          <t>Jun. 30, 2020</t>
        </is>
      </c>
    </row>
    <row r="3">
      <c r="A3" s="3" t="inlineStr">
        <is>
          <t>Allowance for Loss-Sharing Obligations</t>
        </is>
      </c>
    </row>
    <row r="4">
      <c r="A4" s="4" t="inlineStr">
        <is>
          <t>Schedule of allowance for loss-sharing obligations related to Fannie Mae DUS program</t>
        </is>
      </c>
      <c r="B4" s="4" t="inlineStr">
        <is>
          <t>Our allowance for loss-sharing obligations related to the Fannie Mae DUS program is as follows (in thousands): ​ ​ ​ ​ ​ ​ ​ ​ ​ ​ ​ ​ ​ ​ ​ ​ ​ Three Months Ended June 30, ​ Six Months Ended June 30, ​ ​ 2020 2019 ​ 2020 2019 ​ Beginning balance ​ $ 70,752 ​ $ 34,518 ​ $ 34,648 ​ $ 34,298 ​ Impact of adopting CECL - January 1, 2020 ​ ​ — ​ ​ — ​ ​ 14,406 ​ ​ — ​ Provisions for loss sharing ​ ​ 2,673 ​ ​ 1,675 ​ ​ 24,569 ​ ​ 2,554 ​ Provisions reversal for loan repayments ​ ​ (277) ​ ​ (1,307) ​ ​ (636) ​ ​ (1,732) ​ Recoveries (charge-offs), net ​ 72 ​ ​ (469) ​ 233 ​ ​ (703) ​ Ending balance ​ $ 73,220 ​ $ 34,417 ​ $ 73,220 ​ $ 34,4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ivative Financial Instruments (Tables)</t>
        </is>
      </c>
      <c r="B1" s="2" t="inlineStr">
        <is>
          <t>6 Months Ended</t>
        </is>
      </c>
    </row>
    <row r="2">
      <c r="B2" s="2" t="inlineStr">
        <is>
          <t>Jun. 30, 2020</t>
        </is>
      </c>
    </row>
    <row r="3">
      <c r="A3" s="4" t="inlineStr">
        <is>
          <t>Agency Business</t>
        </is>
      </c>
    </row>
    <row r="4">
      <c r="A4" s="4" t="inlineStr">
        <is>
          <t>Schedule of non-qualifying derivative financial instruments</t>
        </is>
      </c>
      <c r="B4" s="4" t="inlineStr">
        <is>
          <t>A summary of our non-qualifying derivative financial instruments is as follows ($ in thousands): ​ ​ ​ ​ ​ ​ ​ ​ ​ ​ ​ ​ ​ ​ ​ ​ ​ June 30, 2020 ​ ​ ​ ​ ​ ​ ​ ​ ​ Fair Value ​ ​ ​ ​ Notional ​ Balance Sheet ​ Derivative ​ Derivative Derivative Count Value Location Assets Liabilities Agency Business ​ ​ ​ ​ ​ ​ ​ ​ ​ ​ ​ ​ ​ Rate Lock Commitments ​ 5 ​ $ 29,070 ​ Other Assets/Other Liabilities ​ $ 549 ​ $ (128) Forward Sale Commitments ​ 54 ​ ​ 373,468 ​ Other Assets/Other Liabilities ​ ​ 1,665 ​ ​ (91) Swap Futures ​ 40 ​ ​ 4,000 ​ ​ ​ ​ — ​ ​ — ​ ​ ​ ​ $ 406,538 ​ ​ ​ $ 2,214 ​ $ (219) ​ ​ ​ ​ ​ ​ ​ ​ ​ ​ ​ ​ ​ ​ Structured Business ​ ​ ​ ​ ​ ​ ​ ​ ​ ​ ​ ​ ​ Swap Futures ​ 345 ​ $ 34,500 ​ ​ ​ ​ — ​ ​ — ​ ​ ​ ​ ​ ​ ​ ​ ​ ​ ​ ​ ​ ​ ​ ​ December 31, 2019 Agency Business ​ ​ ​ ​ ​ ​ ​ ​ ​ ​ ​ ​ Rate Lock Commitments ​ 5 ​ $ 37,657 ​ Other Assets/Other Liabilities ​ $ 1,066 ​ $ (202) Forward Sale Commitments ​ 79 ​ ​ 483,576 ​ Other Assets/Other Liabilities ​ ​ 369 ​ ​ (2,895) Swap Futures ​ 3,274 ​ ​ 327,400 ​ ​ ​ ​ — ​ ​ — ​ ​ ​ ​ $ 848,633 ​ ​ ​ $ 1,435 ​ $ (3,097) ​ ​ ​ ​ ​ ​ ​ ​ ​ ​ ​ ​ ​ ​ Structured Business ​ ​ ​ ​ ​ ​ ​ ​ ​ ​ ​ ​ ​ Swap Futures ​ 271 ​ $ 27,100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t>
        </is>
      </c>
    </row>
    <row r="4">
      <c r="A4" s="4" t="inlineStr">
        <is>
          <t>Summary of the principal amounts, carrying values and the estimated fair values of the Company's financial instruments</t>
        </is>
      </c>
      <c r="B4" s="4" t="inlineStr">
        <is>
          <t>​ ​ ​ ​ ​ ​ ​ ​ ​ ​ ​ ​ ​ ​ ​ ​ ​ ​ ​ ​ ​ ​ June 30, 2020 ​ December 31, 2019 ​ ​ Principal / ​ Carrying ​ Estimated ​ Principal / ​ Carrying ​ Estimated ​ Notional Amount Value Fair Value Notional Amount Value Fair Value Financial assets: ​ ​ ​ ​ ​ ​ ​ ​ ​ ​ ​ ​ ​ ​ ​ ​ ​ ​ Loans and investments, net ​ $ 4,972,138 ​ $ 4,800,176 ​ $ 4,972,258 ​ $ 4,279,611 ​ $ 4,189,960 ​ $ 4,228,071 Loans held-for-sale, net ​ ​ 349,860 ​ ​ 360,372 ​ ​ 366,343 ​ ​ 847,126 ​ ​ 861,360 ​ ​ 876,975 Capitalized mortgage servicing rights, net ​ ​ n/a ​ ​ 313,288 ​ ​ 333,374 ​ ​ n/a ​ ​ 286,420 ​ ​ 328,995 Securities held-to-maturity, net ​ ​ 168,457 ​ ​ 119,019 ​ ​ 119,881 ​ ​ 111,028 ​ ​ 88,699 ​ ​ 91,738 Derivative financial instruments ​ ​ 290,081 ​ 2,214 ​ 2,214 ​ ​ 173,532 ​ 1,435 ​ 1,435 ​ ​ ​ ​ ​ ​ ​ ​ ​ ​ ​ ​ ​ ​ ​ ​ ​ ​ ​ Financial liabilities: ​ ​ ​ ​ ​ ​ ​ ​ ​ ​ ​ ​ ​ ​ ​ ​ ​ ​ Credit and repurchase facilities ​ $ 1,240,910 ​ $ 1,235,613 ​ $ 1,238,062 ​ $ 1,681,146 ​ $ 1,678,288 ​ $ 1,677,658 Collateralized loan obligations ​ ​ 2,532,593 ​ 2,514,524 ​ 2,410,954 ​ ​ 2,147,467 ​ 2,130,121 ​ 2,147,944 Senior unsecured notes ​ ​ 670,750 ​ 661,757 ​ 552,038 ​ ​ 325,000 ​ 319,799 ​ 331,225 Convertible senior unsecured notes, net ​ ​ 278,490 ​ ​ 265,244 ​ ​ 253,359 ​ ​ 300,914 ​ ​ 284,152 ​ ​ 310,778 Junior subordinated notes ​ ​ 154,336 ​ 141,295 ​ 98,628 ​ ​ 154,336 ​ 140,949 ​ 97,668 Derivative financial instruments ​ ​ 112,458 ​ 219 ​ 219 ​ ​ 347,701 ​ 3,097 ​ 3,097 Debt fund ​ ​ — ​ — ​ — ​ ​ 70,000 ​ ​ 68,629 ​ ​ 70,138 ​</t>
        </is>
      </c>
    </row>
    <row r="5">
      <c r="A5" s="4" t="inlineStr">
        <is>
          <t>Schedule of certain financial assets and financial liabilities measured at fair value on a recurring basis</t>
        </is>
      </c>
      <c r="B5" s="4" t="inlineStr">
        <is>
          <t>​ ​ ​ ​ ​ ​ ​ ​ ​ ​ ​ ​ ​ ​ ​ ​ ​ ​ ​ ​ ​ ​ ​ ​ ​ Fair Value Measurements Using Fair ​ ​ Carrying ​ ​ ​ ​ Value Hierarchy ​ Value Fair Value Level 1 Level 2 Level 3 Financial assets: ​ ​ ​ ​ ​ ​ ​ ​ ​ ​ ​ ​ ​ ​ ​ Derivative financial instruments ​ $ 2,214 ​ $ 2,214 ​ $ — ​ $ 1,665 ​ $ 549 ​ ​ ​ ​ ​ ​ ​ ​ ​ ​ ​ ​ ​ ​ ​ ​ Financial liabilities: ​ ​ ​ ​ ​ ​ ​ ​ ​ ​ ​ ​ ​ ​ ​ Derivative financial instruments ​ $ 219 ​ $ 219 ​ $ — ​ $ 219 ​ $ — ​</t>
        </is>
      </c>
    </row>
    <row r="6">
      <c r="A6" s="4" t="inlineStr">
        <is>
          <t>Schedule of certain financial assets and financial liabilities measured at fair value on a nonrecurring basis</t>
        </is>
      </c>
      <c r="B6" s="4" t="inlineStr">
        <is>
          <t>​ ​ ​ ​ ​ ​ ​ ​ ​ ​ ​ ​ ​ ​ ​ ​ ​ ​ ​ ​ ​ ​ ​ ​ Fair Value Measurements Using Fair ​ ​ Net Carrying ​ ​ ​ Value Hierarchy ​ Value Fair Value Level 1 Level 2 Level 3 Financial assets: ​ ​ ​ ​ ​ ​ ​ ​ ​ ​ ​ ​ ​ ​ ​ Impaired loans, net (1) ​ $ 114,366 ​ $ 114,366 ​ $ — ​ $ — ​ $ 114,366 (1) We had an allowance for loan losses of $106.3 million relating to ten impaired loans with an aggregate carrying value, before loan loss reserves, of $220.7 million at June 30, 2020. ​</t>
        </is>
      </c>
    </row>
    <row r="7">
      <c r="A7" s="4" t="inlineStr">
        <is>
          <t>Schedule of quantitative information about Level 3 fair value measurements</t>
        </is>
      </c>
      <c r="B7" s="4" t="inlineStr">
        <is>
          <t>Quantitative information about Level 3 fair value measurements at June 30, 2020 were as follows ($ in thousands): ​ ​ ​ ​ ​ ​ ​ ​ ​ ​ ​ ​ ​ ​ ​ ​ ​ Valuation ​ ​ ​ ​ ​ Fair Value Techniques Significant Unobservable Inputs Financial assets: ​ ​ ​ ​ ​ ​ ​ ​ ​ ​ Impaired loans: ​ ​ ​ ​ ​ ​ ​ ​ ​ ​ Land ​ $ 49,299 ​ Discounted cash flows Discount rate ​ 21.50 % ​ ​ ​ ​ ​ ​ Revenue growth rate ​ 3.00 % ​ ​ ​ ​ ​ ​ ​ ​ ​ ​ ​ Hotel ​ ​ 42,191 Discounted cash flows / Discount rate ​ 11.50 % ​ ​ ​ ​ ​ direct capitalization Capitalization rate ​ 3.10 % ​ ​ ​ ​ ​ ​ Revenue growth rate ​ 25.00 % ​ ​ ​ ​ ​ ​ ​ ​ ​ ​ ​ Retail ​ ​ 21,295 ​ Discounted cash flows ​ Discount rate ​ 10.13 % ​ ​ ​ ​ ​ ​ ​ Capitalization rate ​ 9.25 % ​ ​ ​ ​ ​ ​ ​ Revenue growth rate ​ 1.65 % ​ ​ ​ ​ ​ ​ ​ ​ ​ ​ ​ Healthcare ​ ​ 885 ​ Discounted cash flows ​ Capitalization rate ​ 14.30 % ​ ​ ​ ​ ​ ​ ​ ​ ​ ​ ​ Office ​ ​ 696 ​ Discounted cash flows Discount rate ​ 11.00 % ​ ​ ​ ​ ​ ​ Capitalization rate ​ 9.00 % ​ ​ ​ ​ ​ ​ Revenue growth rate ​ 2.50 % Derivative financial instruments: ​ ​ ​ ​ ​ ​ ​ ​ ​ ​ Rate lock commitments ​ ​ 549 ​ Discounted cash flows ​ W/A discount rate ​ 11.98 % ​</t>
        </is>
      </c>
    </row>
    <row r="8">
      <c r="A8" s="4" t="inlineStr">
        <is>
          <t>Schedule of roll forward of Level 3 derivative instruments</t>
        </is>
      </c>
      <c r="B8" s="4" t="inlineStr">
        <is>
          <t>​ ​ ​ ​ ​ ​ ​ ​ ​ ​ ​ ​ ​ ​ ​ ​ ​ Fair Value Measurements Using ​ Fair Value Measurements Using ​ ​ ​ Significant Unobservable Inputs ​ Significant Unobservable Inputs ​ ​ ​ Three Months Ended June 30, ​ Six Months Ended June 30, ​ ​ 2020 2019 2020 ​ 2019 ​ Derivative assets and liabilities, net ​ ​ ​ ​ ​ ​ ​ ​ ​ ​ ​ ​ ​ Balance at beginning of period ​ $ 2,069 ​ $ 400 ​ $ 1,066 ​ $ 324 ​ Settlements ​ ​ (33,936) ​ ​ (18,364) ​ ​ (54,867) ​ ​ (32,521) ​ Realized gains recorded in earnings ​ ​ 31,867 ​ ​ 17,964 ​ ​ 53,801 ​ ​ 32,197 ​ Unrealized gains recorded in earnings ​ ​ 549 ​ ​ 745 ​ ​ 549 ​ ​ 745 ​ Balance at end of period ​ $ 549 ​ $ 745 ​ $ 549 ​ $ 745 ​ ​</t>
        </is>
      </c>
    </row>
    <row r="9">
      <c r="A9" s="4" t="inlineStr">
        <is>
          <t>Schedule of components of fair value and other relevant information</t>
        </is>
      </c>
      <c r="B9" s="4" t="inlineStr">
        <is>
          <t>The components of fair value and other relevant information associated with our rate lock commitments, forward sales commitments and the estimated fair value of cash flows from servicing on loans held-for-sale were as follows (in thousands): ​ ​ ​ ​ ​ ​ ​ ​ ​ ​ ​ ​ ​ ​ ​ ​ Notional/ ​ Fair Value of ​ Interest Rate ​ Total Fair Value June 30, 2020 Principal Amount Servicing Rights Movement Effect Adjustment Rate lock commitments ​ $ 29,070 ​ $ 549 ​ $ (128) ​ $ 421 Forward sale commitments ​ ​ 373,468 ​ ​ — ​ ​ 128 ​ ​ 128 Loans held-for-sale, net (1) ​ ​ 349,860 ​ ​ 11,234 ​ ​ — ​ ​ 11,234 Total ​ ​ ​ ​ $ 11,783 ​ $ — ​ $ 11,783 (1) Loans held-for-sale, net are recorded at the lower of cost or market on an aggregate basis and includes fair value adjustments related to estimated cash flows from MSRs. ​</t>
        </is>
      </c>
    </row>
    <row r="10">
      <c r="A10" s="4" t="inlineStr">
        <is>
          <t>Schedule of fair value of assets and liabilities</t>
        </is>
      </c>
      <c r="B10" s="4" t="inlineStr">
        <is>
          <t>​ ​ ​ ​ ​ ​ ​ ​ ​ ​ ​ ​ ​ ​ ​ ​ ​ ​ ​ ​ ​ ​ ​ Fair Value Measurements Using Fair Value Hierarchy ​ Carrying Value Fair Value Level 1 Level 2 Level 3 Financial assets: ​ ​ ​ ​ ​ ​ ​ ​ ​ ​ ​ ​ ​ ​ ​ Loans and investments, net ​ $ 4,800,176 ​ $ 4,972,258 ​ $ — ​ $ — ​ $ 4,972,258 Loans held-for-sale, net ​ ​ 360,372 ​ ​ 366,343 ​ ​ — ​ ​ 355,109 ​ ​ 11,234 Capitalized mortgage servicing rights, net ​ ​ 313,288 ​ ​ 333,374 ​ ​ — ​ ​ — ​ ​ 333,374 Securities held-to-maturity, net ​ ​ 119,019 ​ ​ 119,881 ​ ​ — ​ ​ — ​ ​ 119,881 ​ ​ ​ ​ ​ ​ ​ ​ ​ ​ ​ ​ ​ ​ ​ ​ Financial liabilities: ​ ​ ​ ​ ​ ​ ​ ​ ​ ​ ​ ​ ​ ​ ​ Credit and repurchase facilities ​ $ 1,235,613 ​ $ 1,238,062 ​ $ — ​ $ 333,473 ​ $ 904,589 Collateralized loan obligations ​ 2,514,524 ​ 2,410,954 ​ — ​ — ​ 2,410,954 Senior unsecured notes ​ 661,757 ​ 552,038 ​ 552,038 ​ — ​ — Convertible senior unsecured notes, net ​ ​ 265,244 ​ ​ 253,359 ​ ​ — ​ ​ 253,359 ​ ​ — Junior subordinated notes ​ 141,295 ​ 98,628 ​ — ​ — ​ 98,62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t>
        </is>
      </c>
    </row>
    <row r="4">
      <c r="A4" s="4" t="inlineStr">
        <is>
          <t>Interest income</t>
        </is>
      </c>
      <c r="B4" s="6" t="n">
        <v>83080</v>
      </c>
      <c r="C4" s="6" t="n">
        <v>82171</v>
      </c>
      <c r="D4" s="6" t="n">
        <v>171606</v>
      </c>
      <c r="E4" s="6" t="n">
        <v>153448</v>
      </c>
    </row>
    <row r="5">
      <c r="A5" s="4" t="inlineStr">
        <is>
          <t>Interest expense</t>
        </is>
      </c>
      <c r="B5" s="5" t="n">
        <v>41302</v>
      </c>
      <c r="C5" s="5" t="n">
        <v>48284</v>
      </c>
      <c r="D5" s="5" t="n">
        <v>91284</v>
      </c>
      <c r="E5" s="5" t="n">
        <v>90149</v>
      </c>
    </row>
    <row r="6">
      <c r="A6" s="4" t="inlineStr">
        <is>
          <t>Net interest income</t>
        </is>
      </c>
      <c r="B6" s="5" t="n">
        <v>41778</v>
      </c>
      <c r="C6" s="5" t="n">
        <v>33887</v>
      </c>
      <c r="D6" s="5" t="n">
        <v>80322</v>
      </c>
      <c r="E6" s="5" t="n">
        <v>63299</v>
      </c>
    </row>
    <row r="7">
      <c r="A7" s="3" t="inlineStr">
        <is>
          <t>Other revenue:</t>
        </is>
      </c>
    </row>
    <row r="8">
      <c r="A8" s="4" t="inlineStr">
        <is>
          <t>Gain on sales, including fee-based services, net</t>
        </is>
      </c>
      <c r="B8" s="5" t="n">
        <v>26366</v>
      </c>
      <c r="C8" s="5" t="n">
        <v>14211</v>
      </c>
      <c r="D8" s="5" t="n">
        <v>40671</v>
      </c>
      <c r="E8" s="5" t="n">
        <v>30600</v>
      </c>
    </row>
    <row r="9">
      <c r="A9" s="4" t="inlineStr">
        <is>
          <t>Mortgage servicing rights</t>
        </is>
      </c>
      <c r="B9" s="5" t="n">
        <v>32417</v>
      </c>
      <c r="C9" s="5" t="n">
        <v>18709</v>
      </c>
      <c r="D9" s="5" t="n">
        <v>54351</v>
      </c>
      <c r="E9" s="5" t="n">
        <v>32941</v>
      </c>
    </row>
    <row r="10">
      <c r="A10" s="4" t="inlineStr">
        <is>
          <t>Servicing revenue, net</t>
        </is>
      </c>
      <c r="B10" s="5" t="n">
        <v>13506</v>
      </c>
      <c r="C10" s="5" t="n">
        <v>12612</v>
      </c>
      <c r="D10" s="5" t="n">
        <v>26809</v>
      </c>
      <c r="E10" s="5" t="n">
        <v>26164</v>
      </c>
    </row>
    <row r="11">
      <c r="A11" s="4" t="inlineStr">
        <is>
          <t>Property operating income</t>
        </is>
      </c>
      <c r="B11" s="5" t="n">
        <v>751</v>
      </c>
      <c r="C11" s="5" t="n">
        <v>3147</v>
      </c>
      <c r="D11" s="5" t="n">
        <v>2943</v>
      </c>
      <c r="E11" s="5" t="n">
        <v>5950</v>
      </c>
    </row>
    <row r="12">
      <c r="A12" s="4" t="inlineStr">
        <is>
          <t>(Loss) gain on derivative instruments, net</t>
        </is>
      </c>
      <c r="B12" s="5" t="n">
        <v>-7368</v>
      </c>
      <c r="C12" s="5" t="n">
        <v>742</v>
      </c>
      <c r="D12" s="5" t="n">
        <v>-58099</v>
      </c>
      <c r="E12" s="5" t="n">
        <v>-1723</v>
      </c>
    </row>
    <row r="13">
      <c r="A13" s="4" t="inlineStr">
        <is>
          <t>Other income, net</t>
        </is>
      </c>
      <c r="B13" s="5" t="n">
        <v>1049</v>
      </c>
      <c r="C13" s="5" t="n">
        <v>651</v>
      </c>
      <c r="D13" s="5" t="n">
        <v>2351</v>
      </c>
      <c r="E13" s="5" t="n">
        <v>989</v>
      </c>
    </row>
    <row r="14">
      <c r="A14" s="4" t="inlineStr">
        <is>
          <t>Total other revenue</t>
        </is>
      </c>
      <c r="B14" s="5" t="n">
        <v>66721</v>
      </c>
      <c r="C14" s="5" t="n">
        <v>50072</v>
      </c>
      <c r="D14" s="5" t="n">
        <v>69026</v>
      </c>
      <c r="E14" s="5" t="n">
        <v>94921</v>
      </c>
    </row>
    <row r="15">
      <c r="A15" s="3" t="inlineStr">
        <is>
          <t>Other expenses:</t>
        </is>
      </c>
    </row>
    <row r="16">
      <c r="A16" s="4" t="inlineStr">
        <is>
          <t>Employee compensation and benefits</t>
        </is>
      </c>
      <c r="B16" s="5" t="n">
        <v>34438</v>
      </c>
      <c r="C16" s="5" t="n">
        <v>29022</v>
      </c>
      <c r="D16" s="5" t="n">
        <v>68690</v>
      </c>
      <c r="E16" s="5" t="n">
        <v>60786</v>
      </c>
    </row>
    <row r="17">
      <c r="A17" s="4" t="inlineStr">
        <is>
          <t>Selling and administrative</t>
        </is>
      </c>
      <c r="B17" s="5" t="n">
        <v>8606</v>
      </c>
      <c r="C17" s="5" t="n">
        <v>10481</v>
      </c>
      <c r="D17" s="5" t="n">
        <v>19658</v>
      </c>
      <c r="E17" s="5" t="n">
        <v>20242</v>
      </c>
    </row>
    <row r="18">
      <c r="A18" s="4" t="inlineStr">
        <is>
          <t>Property operating expense</t>
        </is>
      </c>
      <c r="B18" s="5" t="n">
        <v>1035</v>
      </c>
      <c r="C18" s="5" t="n">
        <v>2691</v>
      </c>
      <c r="D18" s="5" t="n">
        <v>3478</v>
      </c>
      <c r="E18" s="5" t="n">
        <v>5086</v>
      </c>
    </row>
    <row r="19">
      <c r="A19" s="4" t="inlineStr">
        <is>
          <t>Depreciation and amortization</t>
        </is>
      </c>
      <c r="B19" s="5" t="n">
        <v>1961</v>
      </c>
      <c r="C19" s="5" t="n">
        <v>1909</v>
      </c>
      <c r="D19" s="5" t="n">
        <v>3908</v>
      </c>
      <c r="E19" s="5" t="n">
        <v>3821</v>
      </c>
    </row>
    <row r="20">
      <c r="A20" s="4" t="inlineStr">
        <is>
          <t>Impairment loss on real estate owned</t>
        </is>
      </c>
      <c r="C20" s="5" t="n">
        <v>1000</v>
      </c>
      <c r="E20" s="5" t="n">
        <v>1000</v>
      </c>
    </row>
    <row r="21">
      <c r="A21" s="4" t="inlineStr">
        <is>
          <t>Provision for loss sharing (net of recoveries)</t>
        </is>
      </c>
      <c r="B21" s="5" t="n">
        <v>2395</v>
      </c>
      <c r="C21" s="5" t="n">
        <v>368</v>
      </c>
      <c r="D21" s="5" t="n">
        <v>23932</v>
      </c>
      <c r="E21" s="5" t="n">
        <v>822</v>
      </c>
    </row>
    <row r="22">
      <c r="A22" s="4" t="inlineStr">
        <is>
          <t>Provision for credit losses (net of recoveries)</t>
        </is>
      </c>
      <c r="B22" s="5" t="n">
        <v>12714</v>
      </c>
      <c r="D22" s="5" t="n">
        <v>67096</v>
      </c>
    </row>
    <row r="23">
      <c r="A23" s="4" t="inlineStr">
        <is>
          <t>Total other expenses</t>
        </is>
      </c>
      <c r="B23" s="5" t="n">
        <v>61149</v>
      </c>
      <c r="C23" s="5" t="n">
        <v>45471</v>
      </c>
      <c r="D23" s="5" t="n">
        <v>186762</v>
      </c>
      <c r="E23" s="5" t="n">
        <v>91757</v>
      </c>
    </row>
    <row r="24">
      <c r="A24" s="4" t="inlineStr">
        <is>
          <t>Income (loss) before extinguishment of debt, income from equity affiliates and income taxes</t>
        </is>
      </c>
      <c r="B24" s="5" t="n">
        <v>47350</v>
      </c>
      <c r="C24" s="5" t="n">
        <v>38488</v>
      </c>
      <c r="D24" s="5" t="n">
        <v>-37414</v>
      </c>
      <c r="E24" s="5" t="n">
        <v>66463</v>
      </c>
    </row>
    <row r="25">
      <c r="A25" s="4" t="inlineStr">
        <is>
          <t>Loss on extinguishment of debt</t>
        </is>
      </c>
      <c r="B25" s="5" t="n">
        <v>-1592</v>
      </c>
      <c r="D25" s="5" t="n">
        <v>-3546</v>
      </c>
      <c r="E25" s="5" t="n">
        <v>-128</v>
      </c>
    </row>
    <row r="26">
      <c r="A26" s="4" t="inlineStr">
        <is>
          <t>Income from equity affiliates</t>
        </is>
      </c>
      <c r="B26" s="5" t="n">
        <v>20408</v>
      </c>
      <c r="C26" s="5" t="n">
        <v>3264</v>
      </c>
      <c r="D26" s="5" t="n">
        <v>24401</v>
      </c>
      <c r="E26" s="5" t="n">
        <v>5415</v>
      </c>
    </row>
    <row r="27">
      <c r="A27" s="4" t="inlineStr">
        <is>
          <t>(Provision for) benefit from income taxes</t>
        </is>
      </c>
      <c r="B27" s="5" t="n">
        <v>-12077</v>
      </c>
      <c r="C27" s="5" t="n">
        <v>-4350</v>
      </c>
      <c r="D27" s="5" t="n">
        <v>2293</v>
      </c>
      <c r="E27" s="5" t="n">
        <v>-4341</v>
      </c>
    </row>
    <row r="28">
      <c r="A28" s="4" t="inlineStr">
        <is>
          <t>Net income (loss)</t>
        </is>
      </c>
      <c r="B28" s="5" t="n">
        <v>54089</v>
      </c>
      <c r="C28" s="5" t="n">
        <v>37402</v>
      </c>
      <c r="D28" s="5" t="n">
        <v>-14266</v>
      </c>
      <c r="E28" s="5" t="n">
        <v>67409</v>
      </c>
    </row>
    <row r="29">
      <c r="A29" s="4" t="inlineStr">
        <is>
          <t>Preferred stock dividends</t>
        </is>
      </c>
      <c r="B29" s="5" t="n">
        <v>1888</v>
      </c>
      <c r="C29" s="5" t="n">
        <v>1888</v>
      </c>
      <c r="D29" s="5" t="n">
        <v>3777</v>
      </c>
      <c r="E29" s="5" t="n">
        <v>3777</v>
      </c>
    </row>
    <row r="30">
      <c r="A30" s="4" t="inlineStr">
        <is>
          <t>Net income (loss) attributable to noncontrolling interest</t>
        </is>
      </c>
      <c r="B30" s="5" t="n">
        <v>8110</v>
      </c>
      <c r="C30" s="5" t="n">
        <v>6598</v>
      </c>
      <c r="D30" s="5" t="n">
        <v>-2824</v>
      </c>
      <c r="E30" s="5" t="n">
        <v>12066</v>
      </c>
    </row>
    <row r="31">
      <c r="A31" s="4" t="inlineStr">
        <is>
          <t>Net income (loss) attributable to common stockholders</t>
        </is>
      </c>
      <c r="B31" s="6" t="n">
        <v>44091</v>
      </c>
      <c r="C31" s="6" t="n">
        <v>28916</v>
      </c>
      <c r="D31" s="6" t="n">
        <v>-15219</v>
      </c>
      <c r="E31" s="6" t="n">
        <v>51566</v>
      </c>
    </row>
    <row r="32">
      <c r="A32" s="4" t="inlineStr">
        <is>
          <t>Basic earnings (loss) per common share (in dollars per share)</t>
        </is>
      </c>
      <c r="B32" s="7" t="n">
        <v>0.4</v>
      </c>
      <c r="C32" s="7" t="n">
        <v>0.32</v>
      </c>
      <c r="D32" s="7" t="n">
        <v>-0.14</v>
      </c>
      <c r="E32" s="7" t="n">
        <v>0.59</v>
      </c>
    </row>
    <row r="33">
      <c r="A33" s="4" t="inlineStr">
        <is>
          <t>Diluted earnings (loss) per common share (in dollars per share)</t>
        </is>
      </c>
      <c r="B33" s="7" t="n">
        <v>0.4</v>
      </c>
      <c r="C33" s="7" t="n">
        <v>0.31</v>
      </c>
      <c r="D33" s="7" t="n">
        <v>-0.14</v>
      </c>
      <c r="E33" s="7" t="n">
        <v>0.57</v>
      </c>
    </row>
    <row r="34">
      <c r="A34" s="3" t="inlineStr">
        <is>
          <t>Weighted average shares outstanding:</t>
        </is>
      </c>
    </row>
    <row r="35">
      <c r="A35" s="4" t="inlineStr">
        <is>
          <t>Basic (in shares)</t>
        </is>
      </c>
      <c r="B35" s="5" t="n">
        <v>110745572</v>
      </c>
      <c r="C35" s="5" t="n">
        <v>89955923</v>
      </c>
      <c r="D35" s="5" t="n">
        <v>110768992</v>
      </c>
      <c r="E35" s="5" t="n">
        <v>87567171</v>
      </c>
    </row>
    <row r="36">
      <c r="A36" s="4" t="inlineStr">
        <is>
          <t>Diluted (in shares)</t>
        </is>
      </c>
      <c r="B36" s="5" t="n">
        <v>131882398</v>
      </c>
      <c r="C36" s="5" t="n">
        <v>113624384</v>
      </c>
      <c r="D36" s="5" t="n">
        <v>131166018</v>
      </c>
      <c r="E36" s="5" t="n">
        <v>110779680</v>
      </c>
    </row>
    <row r="37">
      <c r="A37" s="4" t="inlineStr">
        <is>
          <t>Dividends declared per common share (in dollars per share)</t>
        </is>
      </c>
      <c r="B37" s="7" t="n">
        <v>0.3</v>
      </c>
      <c r="C37" s="7" t="n">
        <v>0.28</v>
      </c>
      <c r="D37" s="7" t="n">
        <v>0.6</v>
      </c>
      <c r="E37" s="7" t="n">
        <v>0.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chedule of maturities of operating lease liabilities</t>
        </is>
      </c>
      <c r="B4" s="4" t="inlineStr">
        <is>
          <t>Debt Obligations and Operating Leases. ​ ​ ​ ​ ​ ​ ​ ​ ​ ​ ​ ​ ​ ​ Minimum Annual ​ ​ ​ Debt Operating Lease ​ ​ Year Obligations Payments Total 2020 (six months ending December 31, 2020) ​ $ 802,105 ​ $ 2,547 ​ $ 804,652 2021 ​ 442,395 ​ 3,124 ​ 445,519 2022 ​ 1,821,154 ​ 2,775 ​ 1,823,929 2023 ​ 926,676 ​ 2,052 ​ 928,728 2024 ​ 382,904 ​ 1,459 ​ 384,363 2025 ​ ​ — ​ ​ 1,503 ​ ​ 1,503 Thereafter ​ 501,845 ​ 1,802 ​ 503,647 Total ​ $ 4,877,079 ​ $ 15,262 ​ $ 4,892,3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0</t>
        </is>
      </c>
    </row>
    <row r="3">
      <c r="A3" s="3" t="inlineStr">
        <is>
          <t>Variable Interest Entities</t>
        </is>
      </c>
    </row>
    <row r="4">
      <c r="A4" s="4" t="inlineStr">
        <is>
          <t>Schedule of the assets and liabilities related to the consolidated CLOs and Debt Fund</t>
        </is>
      </c>
      <c r="B4" s="4" t="inlineStr">
        <is>
          <t>The assets and liabilities related to these consolidated CLOs and Debt Fund are as follows (in thousands): ​ ​ ​ ​ ​ ​ ​ ​ ​ ​ ​ June 30, 2020 December 31, 2019 ​ Assets: ​ ​ ​ ​ ​ ​ ​ Restricted cash ​ $ 90,034 ​ $ 208,467 ​ Loans and investments, net ​ ​ 3,014,756 ​ ​ 2,557,909 ​ Other assets ​ ​ 22,379 ​ ​ 18,380 ​ Total assets ​ $ 3,127,169 ​ $ 2,784,756 ​ ​ ​ ​ ​ ​ ​ Liabilities: ​ ​ ​ ​ ​ ​ ​ Collateralized loan obligations ​ $ 2,514,524 ​ $ 2,130,121 ​ Debt fund ​ ​ — ​ ​ 68,629 ​ Due to related party ​ ​ 13 ​ ​ 6,734 ​ Other liabilities ​ 2,778 ​ 4,115 ​ Total liabilities ​ $ 2,517,315 ​ $ 2,209,599 ​</t>
        </is>
      </c>
    </row>
    <row r="5">
      <c r="A5" s="4" t="inlineStr">
        <is>
          <t>Summary of the Company's variable interests in identified VIEs, of which the company is not the primary beneficiary</t>
        </is>
      </c>
      <c r="B5" s="4" t="inlineStr">
        <is>
          <t>A summary of our variable interests in identified VIEs, of which we are not the primary beneficiary, as of June 30, 2020 is as follows (in thousands): ​ ​ ​ ​ ​ Type Carrying Amount (1) Loans ​ $ 391,668 B Piece and SFR bonds ​ ​ 84,240 APL certificates ​ ​ 37,927 Equity investments ​ ​ 12,316 Agency interest only strips ​ ​ 2,235 Total ​ $ 528,386 (1) Represents the carrying amount of loans and investments before reserves. At June 30, 2020, $129.4 million of loans to VIEs had corresponding specific loan loss reserves of $79.4 million. The maximum loss exposure as of June 30, 2020 would not exceed the carrying amount of our investmen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0</t>
        </is>
      </c>
    </row>
    <row r="3">
      <c r="A3" s="3" t="inlineStr">
        <is>
          <t>Equity</t>
        </is>
      </c>
    </row>
    <row r="4">
      <c r="A4" s="4" t="inlineStr">
        <is>
          <t>Schedule of dividends declared by the Company (on a per share basis)</t>
        </is>
      </c>
      <c r="B4" s="4" t="inlineStr">
        <is>
          <t>​ ​ ​ ​ ​ ​ ​ ​ ​ ​ ​ ​ ​ ​ ​ ​ Common Stock ​ Preferred Stock ​ ​ ​ ​ ​ ​ ​ Dividend (1) Declaration Date Dividend Declaration Date Series A Series B Series C February 13, 2020 ​ $ 0.30 ​ January 31, 2020 ​ $ 0.515625 ​ $ 0.484375 ​ $ 0.53125 May 6, 2020 ​ $ 0.30 ​ May 1, 2020 ​ $ 0.515625 ​ $ 0.484375 ​ $ 0.53125 (1) The dividend declared on May 1, 2020 was for March 1, 2020 through May 31, 2020 and the dividend declared on January 31, 2020 was for December 1, 2019 through February 29, 2020. ​</t>
        </is>
      </c>
    </row>
    <row r="5">
      <c r="A5" s="4" t="inlineStr">
        <is>
          <t>Schedule of reconciliation of the numerator and denominator of the basic and diluted EPS computations</t>
        </is>
      </c>
      <c r="B5" s="4" t="inlineStr">
        <is>
          <t>​ ​ ​ ​ ​ ​ ​ ​ ​ ​ ​ ​ ​ ​ ​ ​ Three Months Ended June 30, ​ ​ 2020 ​ 2019 ​ Basic Diluted Basic ​ Diluted Net income attributable to common stockholders (1) ​ $ 44,091 ​ $ 44,091 ​ $ 28,916 ​ $ 28,916 Net income attributable to noncontrolling interest (2) ​ ​ — ​ ​ 8,110 ​ ​ — ​ ​ 6,598 Net income attributable to common stockholders and noncontrolling interest ​ $ 44,091 ​ $ 52,201 ​ $ 28,916 ​ $ 35,514 Weighted average shares outstanding ​ 110,745,572 ​ 110,745,572 ​ 89,955,923 ​ 89,955,923 Dilutive effect of OP Units (2) ​ ​ — ​ ​ 20,369,265 ​ ​ — ​ ​ 20,486,862 Dilutive effect of restricted stock units (3) ​ — ​ 767,561 ​ — ​ 1,412,925 Dilutive effect of convertible notes (4) ​ ​ — ​ ​ — ​ ​ — ​ ​ 1,768,674 Weighted average shares outstanding ​ 110,745,572 ​ 131,882,398 ​ 89,955,923 ​ 113,624,384 Net income per common share (1) ​ $ 0.40 ​ $ 0.40 ​ $ 0.32 ​ $ 0.31 ​ ​ ​ ​ ​ ​ ​ ​ ​ ​ ​ ​ ​ ​ ​ ​ ​ Six Months Ended June 30, ​ ​ ​ 2020 ​ 2019 ​ ​ Basic Diluted Basic Diluted ​ Net (loss) income attributable to common stockholders (1) ​ $ (15,219) ​ $ (15,219) ​ $ 51,566 ​ $ 51,566 ​ Net (loss) income attributable to noncontrolling interest (2) ​ ​ — ​ ​ (2,824) ​ ​ — ​ ​ 12,066 ​ Net (loss) income attributable to common stockholders and noncontrolling interest ​ $ (15,219) ​ $ (18,043) ​ $ 51,566 ​ $ 63,632 ​ ​ ​ ​ ​ ​ ​ ​ ​ ​ ​ ​ ​ ​ ​ Weighted average shares outstanding ​ 110,768,992 ​ 110,768,992 ​ 87,567,171 ​ 87,567,171 ​ Dilutive effect of OP Units (2) ​ ​ — ​ ​ 20,397,026 ​ ​ — ​ ​ 20,520,461 ​ Dilutive effect of restricted stock units (3) ​ — ​ — ​ — ​ 1,394,821 ​ Dilutive effect of convertible notes (4) ​ ​ — ​ ​ — ​ ​ — ​ ​ 1,297,227 ​ Weighted average shares outstanding ​ 110,768,992 ​ 131,166,018 ​ 87,567,171 ​ 110,779,680 ​ Net (loss) income per common share (1) ​ $ (0.14) ​ $ (0.14) ​ $ 0.59 ​ $ 0.57 ​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Mr. Kaufman is granted restricted stock units annually, which vest at the end of a four-year performance period based upon our achievement of total stockholder return objectives. (4) The convertible senior unsecured notes impact diluted earnings per share if the average price of our common stock exceeds the conversion price, as calculated in accordance with the terms of the indenture, of which was antidilutive at June 30,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chedule of statement of income and balance sheet by segment</t>
        </is>
      </c>
      <c r="B4" s="4" t="inlineStr">
        <is>
          <t>​ ​ ​ ​ ​ ​ ​ ​ ​ ​ ​ ​ ​ ​ ​ ​ Three Months Ended June 30, 2020 ​ ​ Structured ​ Agency ​ Other / ​ ​ ​ ​ Business Business Eliminations (1) Consolidated Interest income ​ $ 74,295 ​ $ 8,785 ​ $ — ​ $ 83,080 Interest expense ​ ​ 36,739 ​ ​ 4,563 ​ ​ — ​ ​ 41,302 Net interest income ​ ​ 37,556 ​ ​ 4,222 ​ ​ — ​ ​ 41,778 Other revenue: ​ ​ ​ ​ ​ ​ ​ ​ ​ ​ ​ ​ Gain on sales, including fee-based services, net ​ ​ — ​ ​ 26,366 ​ ​ — ​ ​ 26,366 Mortgage servicing rights ​ ​ — ​ ​ 32,417 ​ ​ — ​ ​ 32,417 Servicing revenue ​ ​ — ​ ​ 25,397 ​ ​ — ​ ​ 25,397 Amortization of MSRs ​ ​ — ​ ​ (11,891) ​ ​ — ​ ​ (11,891) Property operating income ​ ​ 751 ​ ​ — ​ ​ — ​ ​ 751 Loss on derivative instruments, net ​ ​ (294) ​ ​ (7,074) ​ ​ — ​ ​ (7,368) Other income, net ​ ​ 990 ​ ​ 59 ​ ​ — ​ ​ 1,049 Total other revenue ​ ​ 1,447 ​ ​ 65,274 ​ ​ — ​ ​ 66,721 Other expenses: ​ ​ ​ ​ ​ ​ ​ ​ ​ ​ ​ ​ Employee compensation and benefits ​ ​ 9,161 ​ ​ 25,277 ​ ​ — ​ ​ 34,438 Selling and administrative ​ ​ 3,533 ​ ​ 5,073 ​ ​ — ​ 8,606 Property operating expenses ​ ​ 1,035 ​ ​ — ​ ​ — ​ ​ 1,035 Depreciation and amortization ​ ​ 629 ​ ​ 1,332 ​ ​ — ​ ​ 1,961 Provision for loss sharing (net of recoveries) ​ ​ — ​ ​ 2,395 ​ ​ — ​ ​ 2,395 Provision for credit losses (net of recoveries) ​ ​ 10,558 ​ ​ 2,156 ​ ​ — ​ ​ 12,714 Total other expenses ​ ​ 24,916 ​ ​ 36,233 ​ ​ — ​ ​ 61,149 Income before extinguishment of debt, income from equity affiliates and income taxes ​ ​ 14,087 ​ ​ 33,263 ​ ​ — ​ ​ 47,350 Loss on extinguishment of debt ​ ​ (1,592) ​ ​ — ​ ​ — ​ ​ (1,592) Income from equity affiliates ​ ​ 20,408 ​ ​ — ​ ​ — ​ ​ 20,408 Provision for income taxes ​ ​ (164) ​ ​ (11,913) ​ ​ — ​ ​ (12,077) Net income ​ ​ 32,739 ​ ​ 21,350 ​ ​ — ​ ​ 54,089 Preferred stock dividends ​ ​ 1,888 ​ ​ — ​ ​ — ​ ​ 1,888 Net income attributable to noncontrolling interest ​ ​ — ​ ​ — ​ ​ 8,110 ​ ​ 8,110 Net income attributable to common stockholders ​ $ 30,851 ​ $ 21,350 ​ $ (8,110) ​ $ 44,091 ​ ​ ​ ​ ​ ​ ​ ​ ​ ​ ​ ​ ​ ​ ​ ​ Three Months Ended June 30, 2019 ​ ​ Structured ​ Agency ​ Other / ​ ​ ​ Business Business Eliminations (1) Consolidated Interest income $ 76,144 $ 6,027 $ — $ 82,171 Interest expense ​ ​ 44,716 ​ ​ 3,568 ​ ​ — ​ ​ 48,284 Net interest income ​ ​ 31,428 ​ ​ 2,459 ​ ​ — ​ ​ 33,887 Other revenue: ​ ​ ​ ​ ​ ​ ​ ​ ​ ​ ​ ​ Gain on sales, including fee-based services, net ​ ​ — ​ ​ 14,211 ​ ​ — ​ ​ 14,211 Mortgage servicing rights ​ ​ — ​ ​ 18,709 ​ ​ — ​ ​ 18,709 Servicing revenue ​ ​ — ​ ​ 24,936 ​ ​ — ​ ​ 24,936 Amortization of MSRs ​ ​ — ​ ​ (12,324) ​ ​ — ​ ​ (12,324) Property operating income ​ ​ 3,147 ​ ​ — ​ ​ — ​ ​ 3,147 (Loss) gain on derivative instruments, net ​ ​ (361) ​ ​ 1,103 ​ ​ — ​ ​ 742 Other income, net ​ ​ 651 ​ ​ — ​ ​ — ​ ​ 651 Total other revenue ​ ​ 3,437 ​ ​ 46,635 ​ ​ — ​ ​ 50,072 Other expenses: ​ ​ ​ ​ ​ ​ ​ ​ ​ ​ ​ ​ Employee compensation and benefits ​ ​ 6,815 ​ ​ 22,207 ​ ​ — ​ ​ 29,022 Selling and administrative ​ ​ 5,328 ​ ​ 5,153 ​ ​ — ​ 10,481 Property operating expenses ​ ​ 2,691 ​ ​ — ​ ​ — ​ ​ 2,691 Depreciation and amortization ​ ​ 509 ​ ​ 1,400 ​ ​ — ​ ​ 1,909 Impairment loss on real estate owned ​ ​ 1,000 ​ ​ — ​ ​ — ​ ​ 1,000 Provision for loss sharing (net of recoveries) ​ ​ — ​ ​ 368 ​ ​ — ​ ​ 368 Total other expenses ​ ​ 16,343 ​ ​ 29,128 ​ ​ — ​ ​ 45,471 Income before extinguishment of debt, income from equity affiliates and income taxes ​ ​ 18,522 ​ ​ 19,966 ​ ​ — ​ ​ 38,488 Income from equity affiliates ​ ​ 3,264 ​ ​ — ​ ​ — ​ ​ 3,264 Provision for income taxes ​ ​ — ​ ​ (4,350) ​ ​ — ​ ​ (4,350) Net income ​ ​ 21,786 ​ ​ 15,616 ​ ​ — ​ ​ 37,402 Preferred stock dividends ​ ​ 1,888 ​ ​ — ​ ​ — ​ ​ 1,888 Net income attributable to noncontrolling interest ​ ​ — ​ ​ — ​ ​ 6,598 ​ ​ 6,598 Net income attributable to common stockholders $ 19,898 $ 15,616 $ (6,598) $ 28,916 ​ ​ ​ ​ ​ ​ ​ ​ ​ ​ ​ ​ ​ ​ ​ ​ Six Months Ended June 30, 2020 ​ ​ ​ Structured ​ ​ Agency ​ ​ Other / ​ ​ ​ ​ ​ Business ​ Business ​ Eliminations (1) ​ Consolidated Interest income ​ $ 152,772 ​ $ 18,834 ​ $ — ​ $ 171,606 Interest expense ​ ​ 80,138 ​ ​ 11,146 ​ ​ — ​ ​ 91,284 Net interest income ​ ​ 72,634 ​ ​ 7,688 ​ ​ — ​ ​ 80,322 Other revenue: ​ ​ ​ ​ ​ ​ ​ ​ ​ ​ ​ ​ Gain on sales, including fee-based services, net ​ ​ — ​ ​ 40,671 ​ ​ — ​ ​ 40,671 Mortgage servicing rights ​ ​ — ​ ​ 54,351 ​ ​ — ​ ​ 54,351 Servicing revenue ​ ​ — ​ ​ 50,522 ​ ​ — ​ ​ 50,522 Amortization of MSRs ​ ​ — ​ ​ (23,713) ​ ​ — ​ ​ (23,713) Property operating income ​ ​ 2,943 ​ ​ — ​ ​ — ​ ​ 2,943 Loss on derivative instruments, net ​ ​ (3,294) ​ ​ (54,805) ​ ​ — ​ ​ (58,099) Other income, net ​ ​ 2,293 ​ ​ 58 ​ ​ — ​ ​ 2,351 Total other revenue ​ ​ 1,942 ​ ​ 67,084 ​ ​ — ​ ​ 69,026 Other expenses: ​ ​ ​ ​ ​ ​ ​ ​ ​ ​ ​ ​ Employee compensation and benefits ​ ​ 20,007 ​ ​ 48,683 ​ ​ — ​ ​ 68,690 Selling and administrative ​ ​ 7,983 ​ ​ 11,675 ​ ​ — ​ ​ 19,658 Property operating expenses ​ ​ 3,478 ​ ​ — ​ ​ — ​ ​ 3,478 Depreciation and amortization ​ ​ 1,248 ​ ​ 2,660 ​ ​ — ​ ​ 3,908 Provision for loss sharing (net of recoveries) ​ ​ — ​ ​ 23,932 ​ ​ — ​ ​ 23,932 Provision for credit losses (net of recoveries) ​ ​ 64,448 ​ ​ 2,648 ​ ​ — ​ ​ 67,096 Total other expenses ​ ​ 97,164 ​ ​ 89,598 ​ ​ — ​ ​ 186,762 Loss before extinguishment of debt, income from equity affiliates and income taxes ​ ​ (22,588) ​ ​ (14,826) ​ ​ — ​ ​ (37,414) Loss on extinguishment of debt ​ ​ (3,546) ​ ​ — ​ ​ — ​ ​ (3,546) Income from equity affiliates ​ ​ 24,401 ​ ​ — ​ ​ — ​ ​ 24,401 (Provision for) benefit from income taxes ​ ​ (248) ​ ​ 2,541 ​ ​ — ​ ​ 2,293 Net loss ​ ​ (1,981) ​ ​ (12,285) ​ ​ — ​ ​ (14,266) Preferred stock dividends ​ ​ 3,777 ​ ​ — ​ ​ — ​ ​ 3,777 Net loss attributable to noncontrolling interest ​ ​ — ​ ​ — ​ ​ (2,824) ​ ​ (2,824) Net loss attributable to common stockholders ​ $ (5,758) ​ $ (12,285) ​ $ 2,824 ​ $ (15,219) ​ ​ ​ ​ ​ ​ ​ ​ ​ ​ ​ ​ ​ ​ ​ ​ Six Months Ended June 30, 2019 ​ ​ Structured ​ Agency ​ Other / ​ ​ ​ Business Business Eliminations (1) Consolidated Interest income $ 141,953 $ 11,495 $ — $ 153,448 Interest expense ​ ​ 82,973 ​ ​ 7,176 ​ ​ — ​ ​ 90,149 Net interest income ​ ​ 58,980 ​ ​ 4,319 ​ ​ — ​ ​ 63,299 Other revenue: ​ ​ ​ ​ ​ ​ ​ ​ ​ ​ ​ ​ Gain on sales, including fee-based services, net ​ ​ — ​ ​ 30,600 ​ ​ — ​ ​ 30,600 Mortgage servicing rights ​ ​ — ​ ​ 32,941 ​ ​ — ​ ​ 32,941 Servicing revenue ​ ​ — ​ ​ 50,770 ​ ​ — ​ ​ 50,770 Amortization of MSRs ​ ​ — ​ ​ (24,606) ​ ​ — ​ ​ (24,606) Property operating income ​ ​ 5,950 ​ ​ — ​ ​ — ​ ​ 5,950 Loss on derivative instruments, net ​ ​ (362) ​ ​ (1,361) ​ ​ — ​ ​ (1,723) Other income, net ​ ​ 989 ​ ​ — ​ ​ — ​ ​ 989 Total other revenue ​ ​ 6,577 ​ ​ 88,344 ​ ​ — ​ ​ 94,921 Other expenses: ​ ​ ​ ​ ​ ​ ​ ​ ​ ​ ​ ​ Employee compensation and benefits ​ ​ 15,279 ​ ​ 45,507 ​ ​ — ​ ​ 60,786 Selling and administrative ​ ​ 9,749 ​ ​ 10,493 ​ ​ — ​ 20,242 Property operating expenses ​ ​ 5,086 ​ ​ — ​ ​ — ​ ​ 5,086 Depreciation and amortization ​ ​ 1,020 ​ ​ 2,801 ​ ​ — ​ ​ 3,821 Impairment loss on real estate owned ​ ​ 1,000 ​ ​ — ​ ​ — ​ ​ 1,000 Provision for loss sharing (net of recoveries) ​ ​ — ​ ​ 822 ​ ​ — ​ ​ 822 Total other expenses ​ ​ 32,134 ​ ​ 59,623 ​ ​ — ​ ​ 91,757 Income before extinguishment of debt, income from equity affiliates and income taxes ​ ​ 33,423 ​ ​ 33,040 ​ ​ — ​ ​ 66,463 Loss on extinguishment of debt ​ ​ (128) ​ ​ — ​ ​ — ​ ​ (128) Income from equity affiliates ​ ​ 5,415 ​ ​ — ​ ​ — ​ ​ 5,415 Provision for income taxes ​ ​ — ​ ​ (4,341) ​ ​ — ​ ​ (4,341) Net income ​ ​ 38,710 ​ ​ 28,699 ​ ​ — ​ ​ 67,409 Preferred stock dividends ​ ​ 3,777 ​ ​ — ​ ​ — ​ ​ 3,777 Net income attributable to noncontrolling interest ​ ​ — ​ ​ — ​ ​ 12,066 ​ ​ 12,066 Net income attributable to common stockholders $ 34,933 $ 28,699 $ (12,066) $ 51,566 (1) Includes income allocated to the noncontrolling interest holders not allocated to the two reportable segments. ​ ​ ​ ​ ​ ​ ​ ​ ​ ​ ​ ​ ​ June 30, 2020 ​ Structured Business Agency Business Consolidated Assets: ​ ​ ​ ​ ​ ​ ​ ​ ​ Cash and cash equivalents ​ $ 268,467 ​ $ 115,715 ​ $ 384,182 Restricted cash ​ ​ 90,457 ​ ​ 4,390 ​ ​ 94,847 Loans and investments, net ​ ​ 4,800,176 ​ ​ — ​ ​ 4,800,176 Loans held-for-sale, net ​ ​ — ​ ​ 360,372 ​ ​ 360,372 Capitalized mortgage servicing rights, net ​ ​ — ​ ​ 313,288 ​ ​ 313,288 Securities held-to-maturity, net ​ ​ 20,000 ​ ​ 99,019 ​ ​ 119,019 Investments in equity affiliates ​ ​ 64,991 ​ ​ — ​ ​ 64,991 Goodwill and other intangible assets ​ ​ 12,500 ​ ​ 95,540 ​ ​ 108,040 Other assets ​ ​ 107,134 ​ ​ 38,075 ​ ​ 145,209 Total assets ​ $ 5,363,725 ​ $ 1,026,399 ​ $ 6,390,124 ​ ​ ​ ​ ​ ​ ​ ​ ​ ​ Liabilities: ​ ​ ​ ​ ​ ​ ​ ​ ​ Debt obligations ​ $ 4,484,961 ​ $ 333,472 ​ $ 4,818,433 Allowance for loss-sharing obligations ​ ​ — ​ ​ 73,220 ​ ​ 73,220 Other liabilities ​ ​ 185,378 ​ ​ 55,317 ​ ​ 240,695 Total liabilities ​ $ 4,670,339 ​ $ 462,009 ​ $ 5,132,348 ​ ​ ​ ​ ​ ​ ​ ​ ​ ​ ​ ​ ​ December 31, 2019 Assets: ​ ​ ​ ​ ​ ​ ​ ​ ​ Cash and cash equivalents ​ $ 264,468 ​ $ 35,219 ​ $ 299,687 Restricted cash ​ 208,926 ​ 1,949 ​ 210,875 Loans and investments, net ​ 4,189,960 ​ — ​ 4,189,960 Loans held-for-sale, net ​ ​ — ​ ​ 861,360 ​ ​ 861,360 Capitalized mortgage servicing rights, net ​ ​ — ​ ​ 286,420 ​ ​ 286,420 Securities held-to-maturity, net ​ ​ 20,000 ​ ​ 68,699 ​ ​ 88,699 Investments in equity affiliates ​ 41,800 ​ — ​ 41,800 Goodwill and other intangible assets ​ ​ 12,500 ​ ​ 98,200 ​ ​ 110,700 Other assets ​ 118,175 ​ 31,484 ​ 149,659 Total assets ​ $ 4,855,829 ​ $ 1,383,331 ​ $ 6,239,160 ​ ​ ​ ​ ​ ​ ​ Liabilities: ​ ​ ​ ​ ​ ​ Debt obligations ​ $ 3,878,343 ​ $ 743,595 ​ $ 4,621,938 Allowance for loss-sharing obligations ​ ​ — ​ ​ 34,648 ​ ​ 34,648 Other liabilities ​ 171,004 ​ 55,543 ​ 226,547 Total liabilities ​ $ 4,049,347 ​ $ 833,786 ​ $ 4,883,133</t>
        </is>
      </c>
    </row>
    <row r="5">
      <c r="A5" s="4" t="inlineStr">
        <is>
          <t>Schedule of origination data and loan sales data</t>
        </is>
      </c>
      <c r="B5" s="4" t="inlineStr">
        <is>
          <t>​ ​ ​ ​ ​ ​ ​ ​ ​ ​ ​ ​ ​ ​ ​ ​ ​ ​ Three Months Ended June 30, ​ Six Months Ended June 30, ​ ​ ​ ​ 2020 2019 2020 2019 ​ Origination Data: ​ ​ ​ ​ ​ ​ ​ ​ ​ ​ ​ ​ ​ ​ Structured Business ​ ​ ​ ​ ​ ​ ​ ​ ​ ​ ​ ​ ​ ​ New loan originations ​ $ 300,481 ​ $ 1,014,103 ​ $ 1,156,710 ​ $ 1,430,398 ​ ​ Loan payoffs / paydowns ​ ​ 159,174 ​ ​ 503,130 ​ ​ 434,466 ​ ​ 782,601 ​ ​ ​ ​ ​ ​ ​ ​ ​ ​ ​ ​ ​ ​ ​ ​ ​ Agency Business ​ ​ ​ ​ ​ ​ ​ ​ ​ ​ ​ ​ ​ ​ Origination Volumes by Investor: ​ ​ ​ ​ ​ ​ ​ ​ ​ ​ ​ ​ ​ ​ Fannie Mae ​ $ 1,140,181 ​ $ 937,977 ​ $ 1,722,154 ​ $ 1,484,863 ​ ​ Freddie Mac ​ ​ 135,720 ​ ​ 234,851 ​ ​ 335,431 ​ ​ 427,343 ​ ​ FHA ​ ​ 75,533 ​ ​ 43,558 ​ ​ 93,476 ​ ​ 44,668 ​ ​ Private Label ​ ​ 49,122 ​ ​ — ​ ​ 331,467 ​ ​ — ​ ​ CMBS/Conduit ​ ​ — ​ ​ 71,900 ​ ​ — ​ ​ 177,325 ​ ​ Total ​ $ 1,400,556 ​ $ 1,288,286 ​ $ 2,482,528 ​ $ 2,134,199 ​ ​ Total loan commitment volume ​ $ 1,206,723 ​ $ 1,302,128 ​ $ 2,473,941 ​ $ 2,149,091 ​ ​ ​ ​ ​ ​ ​ ​ ​ ​ ​ ​ ​ ​ ​ ​ ​ Loan Sales Data: ​ ​ ​ ​ ​ ​ ​ ​ ​ ​ ​ ​ ​ ​ Agency Business ​ ​ ​ ​ ​ ​ ​ ​ ​ ​ ​ ​ ​ ​ Fannie Mae ​ $ 1,063,923 ​ $ 668,063 ​ $ 1,817,967 ​ $ 1,415,001 ​ ​ Private Label ​ ​ 727,154 ​ ​ — ​ ​ 727,154 ​ ​ — ​ ​ Freddie Mac ​ ​ 171,688 ​ ​ 176,544 ​ ​ 351,391 ​ ​ 400,317 ​ ​ FHA ​ ​ 30,124 ​ ​ 6,539 ​ ​ 53,437 ​ ​ 32,170 ​ ​ CMBS/Conduit ​ ​ — ​ ​ 71,900 ​ ​ — ​ ​ 177,325 ​ ​ Total ​ $ 1,992,889 ​ $ 923,046 ​ $ 2,949,949 ​ $ 2,024,813 ​ ​ Sales margin (fee-based services as a % of loan sales) ​ ​ 1.32 % ​ 1.54 % ​ 1.38 % ​ 1.51 % ​ MSR rate (MSR income as a % of loan commitments) ​ ​ 2.69 % ​ 1.44 % ​ 2.20 % ​ 1.53 % ​</t>
        </is>
      </c>
    </row>
    <row r="6">
      <c r="A6" s="4" t="inlineStr">
        <is>
          <t>Schedule of key servicing metrics for Agency Business</t>
        </is>
      </c>
      <c r="B6" s="4" t="inlineStr">
        <is>
          <t>​ ​ ​ ​ ​ ​ ​ ​ ​ ​ ​ June 30, 2020 ​ ​ ​ ​ ​ Wtd. Avg. Servicing ​ Wtd. Avg. Life of ​ ​ UPB of Servicing ​ Fee Rate ​ Servicing Portfolio Key Servicing Metrics for Agency Business: Portfolio (basis points) (in years) Fannie Mae ​ $ 15,672,931 ​ 50.5 ​ 8.2 Freddie Mac ​ ​ 4,560,382 ​ 29.5 ​ 10.6 Private Label ​ ​ 727,132 ​ 20.0 ​ 9.5 FHA ​ ​ 621,487 ​ 15.4 ​ 19.6 Total ​ $ 21,581,932 ​ 44.1 ​ 9.1 ​ ​ ​ ​ ​ ​ ​ ​ ​ ​ December 31, 2019 Fannie Mae $ 14,832,844 49.3 7.8 Freddie Mac ​ ​ 4,534,714 ​ 30.0 ​ 10.6 FHA ​ ​ 691,519 ​ 15.4 ​ 18.7 Total ​ $ 20,059,077 ​ 43.8 ​ 8.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Description of Business (Details)</t>
        </is>
      </c>
      <c r="B1" s="2" t="inlineStr">
        <is>
          <t>6 Months Ended</t>
        </is>
      </c>
    </row>
    <row r="2">
      <c r="B2" s="2" t="inlineStr">
        <is>
          <t>Jun. 30, 2020segment</t>
        </is>
      </c>
    </row>
    <row r="3">
      <c r="A3" s="3" t="inlineStr">
        <is>
          <t>Description of Business</t>
        </is>
      </c>
    </row>
    <row r="4">
      <c r="A4" s="4" t="inlineStr">
        <is>
          <t>Number of business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9" customWidth="1" min="2" max="2"/>
    <col width="30" customWidth="1" min="3" max="3"/>
    <col width="14" customWidth="1" min="4" max="4"/>
    <col width="14" customWidth="1" min="5" max="5"/>
  </cols>
  <sheetData>
    <row r="1">
      <c r="A1" s="1" t="inlineStr">
        <is>
          <t>Basis of Presentation and Significant Accounting Policies, Credit Losses (Details) - USD ($) $ in Thousands</t>
        </is>
      </c>
      <c r="C1" s="2" t="inlineStr">
        <is>
          <t>Jan. 01, 2020</t>
        </is>
      </c>
      <c r="D1" s="2" t="inlineStr">
        <is>
          <t>Jun. 30, 2020</t>
        </is>
      </c>
      <c r="E1" s="2" t="inlineStr">
        <is>
          <t>Dec. 31, 2019</t>
        </is>
      </c>
    </row>
    <row r="2">
      <c r="A2" s="3" t="inlineStr">
        <is>
          <t>Schedule of impact of adopting ASU 2016-13</t>
        </is>
      </c>
    </row>
    <row r="3">
      <c r="A3" s="4" t="inlineStr">
        <is>
          <t>Accumulated deficit</t>
        </is>
      </c>
      <c r="D3" s="6" t="n">
        <v>167165</v>
      </c>
      <c r="E3" s="6" t="n">
        <v>60920</v>
      </c>
    </row>
    <row r="4">
      <c r="A4" s="3" t="inlineStr">
        <is>
          <t>Allowance for credit losses:</t>
        </is>
      </c>
    </row>
    <row r="5">
      <c r="A5" s="4" t="inlineStr">
        <is>
          <t>Securities held-to-maturity, net</t>
        </is>
      </c>
      <c r="D5" s="5" t="n">
        <v>119019</v>
      </c>
      <c r="E5" s="5" t="n">
        <v>88699</v>
      </c>
    </row>
    <row r="6">
      <c r="A6" s="3" t="inlineStr">
        <is>
          <t>Liabilities:</t>
        </is>
      </c>
    </row>
    <row r="7">
      <c r="A7" s="4" t="inlineStr">
        <is>
          <t>Allowance for loss-sharing obligations</t>
        </is>
      </c>
      <c r="D7" s="6" t="n">
        <v>73220</v>
      </c>
      <c r="E7" s="6" t="n">
        <v>34648</v>
      </c>
    </row>
    <row r="8">
      <c r="A8" s="4" t="inlineStr">
        <is>
          <t>Impact of adopting CECL</t>
        </is>
      </c>
    </row>
    <row r="9">
      <c r="A9" s="3" t="inlineStr">
        <is>
          <t>Schedule of impact of adopting ASU 2016-13</t>
        </is>
      </c>
    </row>
    <row r="10">
      <c r="A10" s="4" t="inlineStr">
        <is>
          <t>Accumulated deficit</t>
        </is>
      </c>
      <c r="C10" s="6" t="n">
        <v>28600</v>
      </c>
    </row>
    <row r="11">
      <c r="A11" s="3" t="inlineStr">
        <is>
          <t>Allowance for credit losses:</t>
        </is>
      </c>
    </row>
    <row r="12">
      <c r="A12" s="4" t="inlineStr">
        <is>
          <t>Structured loans and investments (1)</t>
        </is>
      </c>
      <c r="B12" s="4" t="inlineStr">
        <is>
          <t>[1]</t>
        </is>
      </c>
      <c r="C12" s="5" t="n">
        <v>88363</v>
      </c>
    </row>
    <row r="13">
      <c r="A13" s="4" t="inlineStr">
        <is>
          <t>Securities held-to-maturity, net</t>
        </is>
      </c>
      <c r="C13" s="5" t="n">
        <v>501</v>
      </c>
    </row>
    <row r="14">
      <c r="A14" s="4" t="inlineStr">
        <is>
          <t>Deferred tax asset</t>
        </is>
      </c>
      <c r="C14" s="5" t="n">
        <v>27307</v>
      </c>
    </row>
    <row r="15">
      <c r="A15" s="3" t="inlineStr">
        <is>
          <t>Liabilities:</t>
        </is>
      </c>
    </row>
    <row r="16">
      <c r="A16" s="4" t="inlineStr">
        <is>
          <t>Allowance for loss-sharing obligations</t>
        </is>
      </c>
      <c r="C16" s="5" t="n">
        <v>16847</v>
      </c>
    </row>
    <row r="17">
      <c r="A17" s="4" t="inlineStr">
        <is>
          <t>As Reported Pre-Adoption</t>
        </is>
      </c>
    </row>
    <row r="18">
      <c r="A18" s="3" t="inlineStr">
        <is>
          <t>Allowance for credit losses:</t>
        </is>
      </c>
    </row>
    <row r="19">
      <c r="A19" s="4" t="inlineStr">
        <is>
          <t>Structured loans and investments (1)</t>
        </is>
      </c>
      <c r="B19" s="4" t="inlineStr">
        <is>
          <t>[1]</t>
        </is>
      </c>
      <c r="C19" s="5" t="n">
        <v>71069</v>
      </c>
    </row>
    <row r="20">
      <c r="A20" s="4" t="inlineStr">
        <is>
          <t>Deferred tax asset</t>
        </is>
      </c>
      <c r="C20" s="5" t="n">
        <v>23713</v>
      </c>
    </row>
    <row r="21">
      <c r="A21" s="3" t="inlineStr">
        <is>
          <t>Liabilities:</t>
        </is>
      </c>
    </row>
    <row r="22">
      <c r="A22" s="4" t="inlineStr">
        <is>
          <t>Allowance for loss-sharing obligations</t>
        </is>
      </c>
      <c r="C22" s="5" t="n">
        <v>2441</v>
      </c>
    </row>
    <row r="23">
      <c r="A23" s="4" t="inlineStr">
        <is>
          <t>Impact of Adoption</t>
        </is>
      </c>
    </row>
    <row r="24">
      <c r="A24" s="3" t="inlineStr">
        <is>
          <t>Allowance for credit losses:</t>
        </is>
      </c>
    </row>
    <row r="25">
      <c r="A25" s="4" t="inlineStr">
        <is>
          <t>Structured loans and investments (1)</t>
        </is>
      </c>
      <c r="B25" s="4" t="inlineStr">
        <is>
          <t>[1]</t>
        </is>
      </c>
      <c r="C25" s="5" t="n">
        <v>17294</v>
      </c>
    </row>
    <row r="26">
      <c r="A26" s="4" t="inlineStr">
        <is>
          <t>Securities held-to-maturity, net</t>
        </is>
      </c>
      <c r="C26" s="5" t="n">
        <v>501</v>
      </c>
    </row>
    <row r="27">
      <c r="A27" s="4" t="inlineStr">
        <is>
          <t>Deferred tax asset</t>
        </is>
      </c>
      <c r="C27" s="5" t="n">
        <v>3594</v>
      </c>
    </row>
    <row r="28">
      <c r="A28" s="3" t="inlineStr">
        <is>
          <t>Liabilities:</t>
        </is>
      </c>
    </row>
    <row r="29">
      <c r="A29" s="4" t="inlineStr">
        <is>
          <t>Allowance for loss-sharing obligations</t>
        </is>
      </c>
      <c r="C29" s="6" t="n">
        <v>14406</v>
      </c>
    </row>
    <row r="30">
      <c r="A30" s="4" t="inlineStr">
        <is>
          <t>Change in Accounting Principle, Accounting Standards Update, Transition Option Elected [Fixed List]</t>
        </is>
      </c>
      <c r="C30" s="4" t="inlineStr">
        <is>
          <t>us-gaap:ModifiedRetrospective</t>
        </is>
      </c>
    </row>
    <row r="31">
      <c r="A31" s="4" t="inlineStr">
        <is>
          <t>Impact of Adoption | Impact of adopting CECL</t>
        </is>
      </c>
    </row>
    <row r="32">
      <c r="A32" s="3" t="inlineStr">
        <is>
          <t>Allowance for credit losses:</t>
        </is>
      </c>
    </row>
    <row r="33">
      <c r="A33" s="4" t="inlineStr">
        <is>
          <t>Deferred tax asset</t>
        </is>
      </c>
      <c r="C33" s="6" t="n">
        <v>3600</v>
      </c>
    </row>
    <row r="34"/>
    <row r="35">
      <c r="A35" s="4" t="inlineStr">
        <is>
          <t>[1]</t>
        </is>
      </c>
      <c r="B35" s="4" t="inlineStr">
        <is>
          <t>See Note 3 for details by asset class.</t>
        </is>
      </c>
    </row>
  </sheetData>
  <mergeCells count="3">
    <mergeCell ref="A1:B1"/>
    <mergeCell ref="A34:D34"/>
    <mergeCell ref="B35:D3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1" customWidth="1" min="5" max="5"/>
  </cols>
  <sheetData>
    <row r="1">
      <c r="A1" s="1" t="inlineStr">
        <is>
          <t>Loans and Investments - Investment Portfolio and Concentration of Credit Risk (Details) $ in Thousands</t>
        </is>
      </c>
      <c r="B1" s="2" t="inlineStr">
        <is>
          <t>6 Months Ended</t>
        </is>
      </c>
      <c r="C1" s="2" t="inlineStr">
        <is>
          <t>12 Months Ended</t>
        </is>
      </c>
    </row>
    <row r="2">
      <c r="B2" s="2" t="inlineStr">
        <is>
          <t>Jun. 30, 2020USD ($)loanborrower</t>
        </is>
      </c>
      <c r="C2" s="2" t="inlineStr">
        <is>
          <t>Dec. 31, 2019USD ($)loanborrower</t>
        </is>
      </c>
      <c r="D2" s="2" t="inlineStr">
        <is>
          <t>Mar. 31, 2020USD ($)</t>
        </is>
      </c>
      <c r="E2" s="2" t="inlineStr">
        <is>
          <t>Jun. 30, 2019USD ($)</t>
        </is>
      </c>
    </row>
    <row r="3">
      <c r="A3" s="3" t="inlineStr">
        <is>
          <t>Loans and Investments</t>
        </is>
      </c>
    </row>
    <row r="4">
      <c r="A4" s="4" t="inlineStr">
        <is>
          <t>Loans and investments, gross</t>
        </is>
      </c>
      <c r="B4" s="6" t="n">
        <v>4972138</v>
      </c>
      <c r="C4" s="6" t="n">
        <v>4279611</v>
      </c>
    </row>
    <row r="5">
      <c r="A5" s="4" t="inlineStr">
        <is>
          <t>Unearned revenue</t>
        </is>
      </c>
      <c r="B5" s="5" t="n">
        <v>-19151</v>
      </c>
      <c r="C5" s="5" t="n">
        <v>-18582</v>
      </c>
    </row>
    <row r="6">
      <c r="A6" s="4" t="inlineStr">
        <is>
          <t>Loans and investments, net</t>
        </is>
      </c>
      <c r="B6" s="5" t="n">
        <v>4800176</v>
      </c>
      <c r="C6" s="5" t="n">
        <v>4189960</v>
      </c>
    </row>
    <row r="7">
      <c r="A7" s="4" t="inlineStr">
        <is>
          <t>Allowance for credit losses</t>
        </is>
      </c>
      <c r="B7" s="6" t="n">
        <v>-152811</v>
      </c>
      <c r="C7" s="6" t="n">
        <v>-71069</v>
      </c>
      <c r="D7" s="6" t="n">
        <v>-142252</v>
      </c>
      <c r="E7" s="6" t="n">
        <v>-71069</v>
      </c>
    </row>
    <row r="8">
      <c r="A8" s="4" t="inlineStr">
        <is>
          <t>Percent of Total</t>
        </is>
      </c>
      <c r="B8" s="4" t="inlineStr">
        <is>
          <t>100.00%</t>
        </is>
      </c>
      <c r="C8" s="4" t="inlineStr">
        <is>
          <t>100.00%</t>
        </is>
      </c>
    </row>
    <row r="9">
      <c r="A9" s="4" t="inlineStr">
        <is>
          <t>Loan Count | loan</t>
        </is>
      </c>
      <c r="B9" s="5" t="n">
        <v>294</v>
      </c>
      <c r="C9" s="5" t="n">
        <v>272</v>
      </c>
    </row>
    <row r="10">
      <c r="A10" s="4" t="inlineStr">
        <is>
          <t>Wtd. Avg. Pay Rate (as a percent)</t>
        </is>
      </c>
      <c r="B10" s="4" t="inlineStr">
        <is>
          <t>5.57%</t>
        </is>
      </c>
      <c r="C10" s="4" t="inlineStr">
        <is>
          <t>5.98%</t>
        </is>
      </c>
    </row>
    <row r="11">
      <c r="A11" s="4" t="inlineStr">
        <is>
          <t>Wtd. Avg. Remaining Months to Maturity</t>
        </is>
      </c>
      <c r="B11" s="4" t="inlineStr">
        <is>
          <t>20 months 6 days</t>
        </is>
      </c>
      <c r="C11" s="4" t="inlineStr">
        <is>
          <t>22 months 3 days</t>
        </is>
      </c>
    </row>
    <row r="12">
      <c r="A12" s="4" t="inlineStr">
        <is>
          <t>Wtd. Avg. First Dollar LTV Ratio (as percent)</t>
        </is>
      </c>
      <c r="B12" s="4" t="inlineStr">
        <is>
          <t>4.00%</t>
        </is>
      </c>
      <c r="C12" s="4" t="inlineStr">
        <is>
          <t>4.00%</t>
        </is>
      </c>
    </row>
    <row r="13">
      <c r="A13" s="4" t="inlineStr">
        <is>
          <t>Wtd. Avg. Last Dollar LTV Ratio (as percent)</t>
        </is>
      </c>
      <c r="B13" s="4" t="inlineStr">
        <is>
          <t>78.00%</t>
        </is>
      </c>
      <c r="C13" s="4" t="inlineStr">
        <is>
          <t>76.00%</t>
        </is>
      </c>
    </row>
    <row r="14">
      <c r="A14" s="4" t="inlineStr">
        <is>
          <t>Credit risk concentration</t>
        </is>
      </c>
    </row>
    <row r="15">
      <c r="A15" s="3" t="inlineStr">
        <is>
          <t>Loans and Investments</t>
        </is>
      </c>
    </row>
    <row r="16">
      <c r="A16" s="4" t="inlineStr">
        <is>
          <t>Amortized cost basis</t>
        </is>
      </c>
      <c r="B16" s="6" t="n">
        <v>4972138</v>
      </c>
    </row>
    <row r="17">
      <c r="A17" s="4" t="inlineStr">
        <is>
          <t>Allowance for credit losses - CECL</t>
        </is>
      </c>
      <c r="B17" s="6" t="n">
        <v>4972138</v>
      </c>
    </row>
    <row r="18">
      <c r="A18" s="4" t="inlineStr">
        <is>
          <t>Wtd. Avg. First Dollar LTV Ratio (as percent)</t>
        </is>
      </c>
      <c r="B18" s="4" t="inlineStr">
        <is>
          <t>4.00%</t>
        </is>
      </c>
    </row>
    <row r="19">
      <c r="A19" s="4" t="inlineStr">
        <is>
          <t>Wtd. Avg. Last Dollar LTV Ratio (as percent)</t>
        </is>
      </c>
      <c r="B19" s="4" t="inlineStr">
        <is>
          <t>78.00%</t>
        </is>
      </c>
    </row>
    <row r="20">
      <c r="A20" s="4" t="inlineStr">
        <is>
          <t>Credit risk concentration | Single-Family Rental</t>
        </is>
      </c>
    </row>
    <row r="21">
      <c r="A21" s="3" t="inlineStr">
        <is>
          <t>Loans and Investments</t>
        </is>
      </c>
    </row>
    <row r="22">
      <c r="A22" s="4" t="inlineStr">
        <is>
          <t>Amortized cost basis</t>
        </is>
      </c>
      <c r="B22" s="6" t="n">
        <v>101963</v>
      </c>
    </row>
    <row r="23">
      <c r="A23" s="4" t="inlineStr">
        <is>
          <t>Allowance for credit losses - CECL</t>
        </is>
      </c>
      <c r="B23" s="6" t="n">
        <v>101963</v>
      </c>
    </row>
    <row r="24">
      <c r="A24" s="4" t="inlineStr">
        <is>
          <t>Percent of Total</t>
        </is>
      </c>
      <c r="B24" s="4" t="inlineStr">
        <is>
          <t>2.00%</t>
        </is>
      </c>
    </row>
    <row r="25">
      <c r="A25" s="4" t="inlineStr">
        <is>
          <t>Wtd. Avg. First Dollar LTV Ratio (as percent)</t>
        </is>
      </c>
      <c r="B25" s="4" t="inlineStr">
        <is>
          <t>0.00%</t>
        </is>
      </c>
    </row>
    <row r="26">
      <c r="A26" s="4" t="inlineStr">
        <is>
          <t>Wtd. Avg. Last Dollar LTV Ratio (as percent)</t>
        </is>
      </c>
      <c r="B26" s="4" t="inlineStr">
        <is>
          <t>75.00%</t>
        </is>
      </c>
    </row>
    <row r="27">
      <c r="A27" s="4" t="inlineStr">
        <is>
          <t>Total assets | Credit risk concentration</t>
        </is>
      </c>
    </row>
    <row r="28">
      <c r="A28" s="3" t="inlineStr">
        <is>
          <t>Loans and Investments</t>
        </is>
      </c>
    </row>
    <row r="29">
      <c r="A29" s="4" t="inlineStr">
        <is>
          <t>Loan Count | loan</t>
        </is>
      </c>
      <c r="B29" s="5" t="n">
        <v>23</v>
      </c>
      <c r="C29" s="5" t="n">
        <v>24</v>
      </c>
    </row>
    <row r="30">
      <c r="A30" s="4" t="inlineStr">
        <is>
          <t>Number of different borrowers | borrower</t>
        </is>
      </c>
      <c r="B30" s="5" t="n">
        <v>5</v>
      </c>
      <c r="C30" s="5" t="n">
        <v>5</v>
      </c>
    </row>
    <row r="31">
      <c r="A31" s="4" t="inlineStr">
        <is>
          <t>Concentration risk, percentage</t>
        </is>
      </c>
      <c r="B31" s="4" t="inlineStr">
        <is>
          <t>13.00%</t>
        </is>
      </c>
      <c r="C31" s="4" t="inlineStr">
        <is>
          <t>13.00%</t>
        </is>
      </c>
    </row>
    <row r="32">
      <c r="A32" s="4" t="inlineStr">
        <is>
          <t>Bridge loans</t>
        </is>
      </c>
    </row>
    <row r="33">
      <c r="A33" s="3" t="inlineStr">
        <is>
          <t>Loans and Investments</t>
        </is>
      </c>
    </row>
    <row r="34">
      <c r="A34" s="4" t="inlineStr">
        <is>
          <t>Loans and investments, gross</t>
        </is>
      </c>
      <c r="B34" s="6" t="n">
        <v>4504232</v>
      </c>
      <c r="C34" s="6" t="n">
        <v>3836832</v>
      </c>
    </row>
    <row r="35">
      <c r="A35" s="4" t="inlineStr">
        <is>
          <t>Percent of Total</t>
        </is>
      </c>
      <c r="B35" s="4" t="inlineStr">
        <is>
          <t>91.00%</t>
        </is>
      </c>
      <c r="C35" s="4" t="inlineStr">
        <is>
          <t>90.00%</t>
        </is>
      </c>
    </row>
    <row r="36">
      <c r="A36" s="4" t="inlineStr">
        <is>
          <t>Loan Count | loan</t>
        </is>
      </c>
      <c r="B36" s="5" t="n">
        <v>234</v>
      </c>
      <c r="C36" s="5" t="n">
        <v>217</v>
      </c>
    </row>
    <row r="37">
      <c r="A37" s="4" t="inlineStr">
        <is>
          <t>Wtd. Avg. Pay Rate (as a percent)</t>
        </is>
      </c>
      <c r="B37" s="4" t="inlineStr">
        <is>
          <t>5.37%</t>
        </is>
      </c>
      <c r="C37" s="4" t="inlineStr">
        <is>
          <t>5.77%</t>
        </is>
      </c>
    </row>
    <row r="38">
      <c r="A38" s="4" t="inlineStr">
        <is>
          <t>Wtd. Avg. Remaining Months to Maturity</t>
        </is>
      </c>
      <c r="B38" s="4" t="inlineStr">
        <is>
          <t>16 months 18 days</t>
        </is>
      </c>
      <c r="C38" s="4" t="inlineStr">
        <is>
          <t>18 months</t>
        </is>
      </c>
    </row>
    <row r="39">
      <c r="A39" s="4" t="inlineStr">
        <is>
          <t>Wtd. Avg. First Dollar LTV Ratio (as percent)</t>
        </is>
      </c>
      <c r="B39" s="4" t="inlineStr">
        <is>
          <t>1.00%</t>
        </is>
      </c>
      <c r="C39" s="4" t="inlineStr">
        <is>
          <t>0.00%</t>
        </is>
      </c>
    </row>
    <row r="40">
      <c r="A40" s="4" t="inlineStr">
        <is>
          <t>Wtd. Avg. Last Dollar LTV Ratio (as percent)</t>
        </is>
      </c>
      <c r="B40" s="4" t="inlineStr">
        <is>
          <t>77.00%</t>
        </is>
      </c>
      <c r="C40" s="4" t="inlineStr">
        <is>
          <t>75.00%</t>
        </is>
      </c>
    </row>
    <row r="41">
      <c r="A41" s="4" t="inlineStr">
        <is>
          <t>Bridge loans | Single-Family Rental</t>
        </is>
      </c>
    </row>
    <row r="42">
      <c r="A42" s="3" t="inlineStr">
        <is>
          <t>Loans and Investments</t>
        </is>
      </c>
    </row>
    <row r="43">
      <c r="A43" s="4" t="inlineStr">
        <is>
          <t>Number of loans under the loan portfolio | loan</t>
        </is>
      </c>
      <c r="B43" s="5" t="n">
        <v>5</v>
      </c>
      <c r="C43" s="5" t="n">
        <v>11</v>
      </c>
    </row>
    <row r="44">
      <c r="A44" s="4" t="inlineStr">
        <is>
          <t>Total loan commitment</t>
        </is>
      </c>
      <c r="B44" s="6" t="n">
        <v>53400</v>
      </c>
      <c r="C44" s="6" t="n">
        <v>66700</v>
      </c>
    </row>
    <row r="45">
      <c r="A45" s="4" t="inlineStr">
        <is>
          <t>Preferred equity investments</t>
        </is>
      </c>
    </row>
    <row r="46">
      <c r="A46" s="3" t="inlineStr">
        <is>
          <t>Loans and Investments</t>
        </is>
      </c>
    </row>
    <row r="47">
      <c r="A47" s="4" t="inlineStr">
        <is>
          <t>Loans and investments, gross</t>
        </is>
      </c>
      <c r="B47" s="6" t="n">
        <v>216934</v>
      </c>
      <c r="C47" s="6" t="n">
        <v>181058</v>
      </c>
    </row>
    <row r="48">
      <c r="A48" s="4" t="inlineStr">
        <is>
          <t>Percent of Total</t>
        </is>
      </c>
      <c r="B48" s="4" t="inlineStr">
        <is>
          <t>4.00%</t>
        </is>
      </c>
      <c r="C48" s="4" t="inlineStr">
        <is>
          <t>4.00%</t>
        </is>
      </c>
    </row>
    <row r="49">
      <c r="A49" s="4" t="inlineStr">
        <is>
          <t>Loan Count | loan</t>
        </is>
      </c>
      <c r="B49" s="5" t="n">
        <v>12</v>
      </c>
      <c r="C49" s="5" t="n">
        <v>10</v>
      </c>
    </row>
    <row r="50">
      <c r="A50" s="4" t="inlineStr">
        <is>
          <t>Wtd. Avg. Pay Rate (as a percent)</t>
        </is>
      </c>
      <c r="B50" s="4" t="inlineStr">
        <is>
          <t>8.33%</t>
        </is>
      </c>
      <c r="C50" s="4" t="inlineStr">
        <is>
          <t>7.62%</t>
        </is>
      </c>
    </row>
    <row r="51">
      <c r="A51" s="4" t="inlineStr">
        <is>
          <t>Wtd. Avg. Remaining Months to Maturity</t>
        </is>
      </c>
      <c r="B51" s="4" t="inlineStr">
        <is>
          <t>53 months 9 days</t>
        </is>
      </c>
      <c r="C51" s="4" t="inlineStr">
        <is>
          <t>68 months 24 days</t>
        </is>
      </c>
    </row>
    <row r="52">
      <c r="A52" s="4" t="inlineStr">
        <is>
          <t>Wtd. Avg. First Dollar LTV Ratio (as percent)</t>
        </is>
      </c>
      <c r="B52" s="4" t="inlineStr">
        <is>
          <t>67.00%</t>
        </is>
      </c>
      <c r="C52" s="4" t="inlineStr">
        <is>
          <t>69.00%</t>
        </is>
      </c>
    </row>
    <row r="53">
      <c r="A53" s="4" t="inlineStr">
        <is>
          <t>Wtd. Avg. Last Dollar LTV Ratio (as percent)</t>
        </is>
      </c>
      <c r="B53" s="4" t="inlineStr">
        <is>
          <t>89.00%</t>
        </is>
      </c>
      <c r="C53" s="4" t="inlineStr">
        <is>
          <t>89.00%</t>
        </is>
      </c>
    </row>
    <row r="54">
      <c r="A54" s="4" t="inlineStr">
        <is>
          <t>Mezzanine loans</t>
        </is>
      </c>
    </row>
    <row r="55">
      <c r="A55" s="3" t="inlineStr">
        <is>
          <t>Loans and Investments</t>
        </is>
      </c>
    </row>
    <row r="56">
      <c r="A56" s="4" t="inlineStr">
        <is>
          <t>Loans and investments, gross</t>
        </is>
      </c>
      <c r="B56" s="6" t="n">
        <v>170917</v>
      </c>
      <c r="C56" s="6" t="n">
        <v>191575</v>
      </c>
    </row>
    <row r="57">
      <c r="A57" s="4" t="inlineStr">
        <is>
          <t>Percent of Total</t>
        </is>
      </c>
      <c r="B57" s="4" t="inlineStr">
        <is>
          <t>3.00%</t>
        </is>
      </c>
      <c r="C57" s="4" t="inlineStr">
        <is>
          <t>4.00%</t>
        </is>
      </c>
    </row>
    <row r="58">
      <c r="A58" s="4" t="inlineStr">
        <is>
          <t>Loan Count | loan</t>
        </is>
      </c>
      <c r="B58" s="5" t="n">
        <v>28</v>
      </c>
      <c r="C58" s="5" t="n">
        <v>24</v>
      </c>
    </row>
    <row r="59">
      <c r="A59" s="4" t="inlineStr">
        <is>
          <t>Wtd. Avg. Pay Rate (as a percent)</t>
        </is>
      </c>
      <c r="B59" s="4" t="inlineStr">
        <is>
          <t>7.78%</t>
        </is>
      </c>
      <c r="C59" s="4" t="inlineStr">
        <is>
          <t>9.70%</t>
        </is>
      </c>
    </row>
    <row r="60">
      <c r="A60" s="4" t="inlineStr">
        <is>
          <t>Wtd. Avg. Remaining Months to Maturity</t>
        </is>
      </c>
      <c r="B60" s="4" t="inlineStr">
        <is>
          <t>46 months 27 days</t>
        </is>
      </c>
      <c r="C60" s="4" t="inlineStr">
        <is>
          <t>36 months 21 days</t>
        </is>
      </c>
    </row>
    <row r="61">
      <c r="A61" s="4" t="inlineStr">
        <is>
          <t>Wtd. Avg. First Dollar LTV Ratio (as percent)</t>
        </is>
      </c>
      <c r="B61" s="4" t="inlineStr">
        <is>
          <t>28.00%</t>
        </is>
      </c>
      <c r="C61" s="4" t="inlineStr">
        <is>
          <t>22.00%</t>
        </is>
      </c>
    </row>
    <row r="62">
      <c r="A62" s="4" t="inlineStr">
        <is>
          <t>Wtd. Avg. Last Dollar LTV Ratio (as percent)</t>
        </is>
      </c>
      <c r="B62" s="4" t="inlineStr">
        <is>
          <t>78.00%</t>
        </is>
      </c>
      <c r="C62" s="4" t="inlineStr">
        <is>
          <t>73.00%</t>
        </is>
      </c>
    </row>
    <row r="63">
      <c r="A63" s="4" t="inlineStr">
        <is>
          <t>Other</t>
        </is>
      </c>
    </row>
    <row r="64">
      <c r="A64" s="3" t="inlineStr">
        <is>
          <t>Loans and Investments</t>
        </is>
      </c>
    </row>
    <row r="65">
      <c r="A65" s="4" t="inlineStr">
        <is>
          <t>Loans and investments, gross</t>
        </is>
      </c>
      <c r="B65" s="6" t="n">
        <v>80055</v>
      </c>
      <c r="C65" s="6" t="n">
        <v>70146</v>
      </c>
    </row>
    <row r="66">
      <c r="A66" s="4" t="inlineStr">
        <is>
          <t>Percent of Total</t>
        </is>
      </c>
      <c r="B66" s="4" t="inlineStr">
        <is>
          <t>2.00%</t>
        </is>
      </c>
      <c r="C66" s="4" t="inlineStr">
        <is>
          <t>2.00%</t>
        </is>
      </c>
    </row>
    <row r="67">
      <c r="A67" s="4" t="inlineStr">
        <is>
          <t>Loan Count | loan</t>
        </is>
      </c>
      <c r="B67" s="5" t="n">
        <v>20</v>
      </c>
      <c r="C67" s="5" t="n">
        <v>21</v>
      </c>
    </row>
    <row r="68">
      <c r="A68" s="4" t="inlineStr">
        <is>
          <t>Wtd. Avg. Pay Rate (as a percent)</t>
        </is>
      </c>
      <c r="B68" s="4" t="inlineStr">
        <is>
          <t>5.10%</t>
        </is>
      </c>
      <c r="C68" s="4" t="inlineStr">
        <is>
          <t>2.88%</t>
        </is>
      </c>
    </row>
    <row r="69">
      <c r="A69" s="4" t="inlineStr">
        <is>
          <t>Wtd. Avg. Remaining Months to Maturity</t>
        </is>
      </c>
      <c r="B69" s="4" t="inlineStr">
        <is>
          <t>73 months 24 days</t>
        </is>
      </c>
      <c r="C69" s="4" t="inlineStr">
        <is>
          <t>84 months 24 days</t>
        </is>
      </c>
    </row>
    <row r="70">
      <c r="A70" s="4" t="inlineStr">
        <is>
          <t>Wtd. Avg. First Dollar LTV Ratio (as percent)</t>
        </is>
      </c>
      <c r="B70" s="4" t="inlineStr">
        <is>
          <t>0.00%</t>
        </is>
      </c>
      <c r="C70" s="4" t="inlineStr">
        <is>
          <t>0.00%</t>
        </is>
      </c>
    </row>
    <row r="71">
      <c r="A71" s="4" t="inlineStr">
        <is>
          <t>Wtd. Avg. Last Dollar LTV Ratio (as percent)</t>
        </is>
      </c>
      <c r="B71" s="4" t="inlineStr">
        <is>
          <t>69.00%</t>
        </is>
      </c>
      <c r="C71" s="4" t="inlineStr">
        <is>
          <t>70.00%</t>
        </is>
      </c>
    </row>
    <row r="72">
      <c r="A72" s="4" t="inlineStr">
        <is>
          <t>Other | Single-Family Rental</t>
        </is>
      </c>
    </row>
    <row r="73">
      <c r="A73" s="3" t="inlineStr">
        <is>
          <t>Loans and Investments</t>
        </is>
      </c>
    </row>
    <row r="74">
      <c r="A74" s="4" t="inlineStr">
        <is>
          <t>Number of loans under the loan portfolio | loan</t>
        </is>
      </c>
      <c r="B74" s="5" t="n">
        <v>19</v>
      </c>
      <c r="C74" s="5" t="n">
        <v>12</v>
      </c>
    </row>
    <row r="75">
      <c r="A75" s="4" t="inlineStr">
        <is>
          <t>Total loan commitment</t>
        </is>
      </c>
      <c r="B75" s="6" t="n">
        <v>73700</v>
      </c>
      <c r="C75" s="6" t="n">
        <v>41600</v>
      </c>
    </row>
    <row r="76">
      <c r="A76" s="4" t="inlineStr">
        <is>
          <t>Unpaid principal balance, funded</t>
        </is>
      </c>
      <c r="B76" s="6" t="n">
        <v>28300</v>
      </c>
      <c r="C76" s="6" t="n">
        <v>30000</v>
      </c>
    </row>
    <row r="77">
      <c r="A77" s="4" t="inlineStr">
        <is>
          <t>Other | Purchased Loans [Member]</t>
        </is>
      </c>
    </row>
    <row r="78">
      <c r="A78" s="3" t="inlineStr">
        <is>
          <t>Loans and Investments</t>
        </is>
      </c>
    </row>
    <row r="79">
      <c r="A79" s="4" t="inlineStr">
        <is>
          <t>Number of loans under the loan portfolio | loan</t>
        </is>
      </c>
      <c r="B79" s="5" t="n">
        <v>1</v>
      </c>
      <c r="C79" s="5" t="n">
        <v>9</v>
      </c>
    </row>
    <row r="80">
      <c r="A80" s="4" t="inlineStr">
        <is>
          <t>Total loan commitment</t>
        </is>
      </c>
      <c r="B80" s="6" t="n">
        <v>6400</v>
      </c>
      <c r="C80" s="6" t="n">
        <v>286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Investments - Risk Ratings and LTV Ratios (Details) - USD ($) $ in Thousands</t>
        </is>
      </c>
      <c r="B1" s="2" t="inlineStr">
        <is>
          <t>6 Months Ended</t>
        </is>
      </c>
      <c r="C1" s="2" t="inlineStr">
        <is>
          <t>12 Months Ended</t>
        </is>
      </c>
    </row>
    <row r="2">
      <c r="B2" s="2" t="inlineStr">
        <is>
          <t>Jun. 30, 2020</t>
        </is>
      </c>
      <c r="C2" s="2" t="inlineStr">
        <is>
          <t>Dec. 31, 2019</t>
        </is>
      </c>
    </row>
    <row r="3">
      <c r="A3" s="3" t="inlineStr">
        <is>
          <t>Loans and Investments</t>
        </is>
      </c>
    </row>
    <row r="4">
      <c r="A4" s="4" t="inlineStr">
        <is>
          <t>Percentage of Portfolio</t>
        </is>
      </c>
      <c r="B4" s="4" t="inlineStr">
        <is>
          <t>100.00%</t>
        </is>
      </c>
      <c r="C4" s="4" t="inlineStr">
        <is>
          <t>100.00%</t>
        </is>
      </c>
    </row>
    <row r="5">
      <c r="A5" s="4" t="inlineStr">
        <is>
          <t>Wtd. Avg. First Dollar LTV Ratio (as percent)</t>
        </is>
      </c>
      <c r="B5" s="4" t="inlineStr">
        <is>
          <t>4.00%</t>
        </is>
      </c>
      <c r="C5" s="4" t="inlineStr">
        <is>
          <t>4.00%</t>
        </is>
      </c>
    </row>
    <row r="6">
      <c r="A6" s="4" t="inlineStr">
        <is>
          <t>Wtd. Avg. Last Dollar LTV Ratio (as percent)</t>
        </is>
      </c>
      <c r="B6" s="4" t="inlineStr">
        <is>
          <t>78.00%</t>
        </is>
      </c>
      <c r="C6" s="4" t="inlineStr">
        <is>
          <t>76.00%</t>
        </is>
      </c>
    </row>
    <row r="7">
      <c r="A7" s="4" t="inlineStr">
        <is>
          <t>Credit risk concentration</t>
        </is>
      </c>
    </row>
    <row r="8">
      <c r="A8" s="3" t="inlineStr">
        <is>
          <t>Loans and Investments</t>
        </is>
      </c>
    </row>
    <row r="9">
      <c r="A9" s="4" t="inlineStr">
        <is>
          <t>Origination Year 2020</t>
        </is>
      </c>
      <c r="B9" s="6" t="n">
        <v>1093949</v>
      </c>
    </row>
    <row r="10">
      <c r="A10" s="4" t="inlineStr">
        <is>
          <t>Origination Year 2019</t>
        </is>
      </c>
      <c r="B10" s="5" t="n">
        <v>2503786</v>
      </c>
    </row>
    <row r="11">
      <c r="A11" s="4" t="inlineStr">
        <is>
          <t>Origination Year 2018</t>
        </is>
      </c>
      <c r="B11" s="5" t="n">
        <v>593030</v>
      </c>
    </row>
    <row r="12">
      <c r="A12" s="4" t="inlineStr">
        <is>
          <t>Origination Year 2017</t>
        </is>
      </c>
      <c r="B12" s="5" t="n">
        <v>582331</v>
      </c>
    </row>
    <row r="13">
      <c r="A13" s="4" t="inlineStr">
        <is>
          <t>Origination Year 2016</t>
        </is>
      </c>
      <c r="B13" s="5" t="n">
        <v>8250</v>
      </c>
    </row>
    <row r="14">
      <c r="A14" s="4" t="inlineStr">
        <is>
          <t>Origination Year Prior</t>
        </is>
      </c>
      <c r="B14" s="5" t="n">
        <v>190792</v>
      </c>
    </row>
    <row r="15">
      <c r="A15" s="4" t="inlineStr">
        <is>
          <t>Amortized cost basis</t>
        </is>
      </c>
      <c r="B15" s="6" t="n">
        <v>4972138</v>
      </c>
    </row>
    <row r="16">
      <c r="A16" s="4" t="inlineStr">
        <is>
          <t>Wtd. Avg. First Dollar LTV Ratio (as percent)</t>
        </is>
      </c>
      <c r="B16" s="4" t="inlineStr">
        <is>
          <t>4.00%</t>
        </is>
      </c>
    </row>
    <row r="17">
      <c r="A17" s="4" t="inlineStr">
        <is>
          <t>Wtd. Avg. Last Dollar LTV Ratio (as percent)</t>
        </is>
      </c>
      <c r="B17" s="4" t="inlineStr">
        <is>
          <t>78.00%</t>
        </is>
      </c>
    </row>
    <row r="18">
      <c r="A18" s="4" t="inlineStr">
        <is>
          <t>Credit risk concentration | Loans and investments portfolio | New York</t>
        </is>
      </c>
    </row>
    <row r="19">
      <c r="A19" s="3" t="inlineStr">
        <is>
          <t>Loans and Investments</t>
        </is>
      </c>
    </row>
    <row r="20">
      <c r="A20" s="4" t="inlineStr">
        <is>
          <t>Concentration risk, percentage</t>
        </is>
      </c>
      <c r="B20" s="4" t="inlineStr">
        <is>
          <t>16.00%</t>
        </is>
      </c>
      <c r="C20" s="4" t="inlineStr">
        <is>
          <t>18.00%</t>
        </is>
      </c>
    </row>
    <row r="21">
      <c r="A21" s="4" t="inlineStr">
        <is>
          <t>Credit risk concentration | Loans and investments portfolio | Texas</t>
        </is>
      </c>
    </row>
    <row r="22">
      <c r="A22" s="3" t="inlineStr">
        <is>
          <t>Loans and Investments</t>
        </is>
      </c>
    </row>
    <row r="23">
      <c r="A23" s="4" t="inlineStr">
        <is>
          <t>Concentration risk, percentage</t>
        </is>
      </c>
      <c r="B23" s="4" t="inlineStr">
        <is>
          <t>12.00%</t>
        </is>
      </c>
      <c r="C23" s="4" t="inlineStr">
        <is>
          <t>12.00%</t>
        </is>
      </c>
    </row>
    <row r="24">
      <c r="A24" s="4" t="inlineStr">
        <is>
          <t>Credit risk concentration | Multifamily</t>
        </is>
      </c>
    </row>
    <row r="25">
      <c r="A25" s="3" t="inlineStr">
        <is>
          <t>Loans and Investments</t>
        </is>
      </c>
    </row>
    <row r="26">
      <c r="A26" s="4" t="inlineStr">
        <is>
          <t>Origination Year 2020</t>
        </is>
      </c>
      <c r="B26" s="6" t="n">
        <v>966989</v>
      </c>
    </row>
    <row r="27">
      <c r="A27" s="4" t="inlineStr">
        <is>
          <t>Origination Year 2019</t>
        </is>
      </c>
      <c r="B27" s="5" t="n">
        <v>2194322</v>
      </c>
    </row>
    <row r="28">
      <c r="A28" s="4" t="inlineStr">
        <is>
          <t>Origination Year 2018</t>
        </is>
      </c>
      <c r="B28" s="5" t="n">
        <v>410781</v>
      </c>
    </row>
    <row r="29">
      <c r="A29" s="4" t="inlineStr">
        <is>
          <t>Origination Year 2017</t>
        </is>
      </c>
      <c r="B29" s="5" t="n">
        <v>358100</v>
      </c>
    </row>
    <row r="30">
      <c r="A30" s="4" t="inlineStr">
        <is>
          <t>Origination Year 2016</t>
        </is>
      </c>
      <c r="B30" s="5" t="n">
        <v>8250</v>
      </c>
    </row>
    <row r="31">
      <c r="A31" s="4" t="inlineStr">
        <is>
          <t>Origination Year Prior</t>
        </is>
      </c>
      <c r="B31" s="5" t="n">
        <v>46785</v>
      </c>
    </row>
    <row r="32">
      <c r="A32" s="4" t="inlineStr">
        <is>
          <t>Amortized cost basis</t>
        </is>
      </c>
      <c r="B32" s="6" t="n">
        <v>3985227</v>
      </c>
    </row>
    <row r="33">
      <c r="A33" s="4" t="inlineStr">
        <is>
          <t>Percentage of Portfolio</t>
        </is>
      </c>
      <c r="B33" s="4" t="inlineStr">
        <is>
          <t>80.00%</t>
        </is>
      </c>
    </row>
    <row r="34">
      <c r="A34" s="4" t="inlineStr">
        <is>
          <t>Wtd. Avg. First Dollar LTV Ratio (as percent)</t>
        </is>
      </c>
      <c r="B34" s="4" t="inlineStr">
        <is>
          <t>4.00%</t>
        </is>
      </c>
    </row>
    <row r="35">
      <c r="A35" s="4" t="inlineStr">
        <is>
          <t>Wtd. Avg. Last Dollar LTV Ratio (as percent)</t>
        </is>
      </c>
      <c r="B35" s="4" t="inlineStr">
        <is>
          <t>77.00%</t>
        </is>
      </c>
    </row>
    <row r="36">
      <c r="A36" s="4" t="inlineStr">
        <is>
          <t>Credit risk concentration | Multifamily | Pass</t>
        </is>
      </c>
    </row>
    <row r="37">
      <c r="A37" s="3" t="inlineStr">
        <is>
          <t>Loans and Investments</t>
        </is>
      </c>
    </row>
    <row r="38">
      <c r="A38" s="4" t="inlineStr">
        <is>
          <t>Origination Year 2020</t>
        </is>
      </c>
      <c r="B38" s="6" t="n">
        <v>487598</v>
      </c>
    </row>
    <row r="39">
      <c r="A39" s="4" t="inlineStr">
        <is>
          <t>Origination Year 2019</t>
        </is>
      </c>
      <c r="B39" s="5" t="n">
        <v>454747</v>
      </c>
    </row>
    <row r="40">
      <c r="A40" s="4" t="inlineStr">
        <is>
          <t>Origination Year 2018</t>
        </is>
      </c>
      <c r="B40" s="5" t="n">
        <v>19300</v>
      </c>
    </row>
    <row r="41">
      <c r="A41" s="4" t="inlineStr">
        <is>
          <t>Origination Year 2017</t>
        </is>
      </c>
      <c r="B41" s="5" t="n">
        <v>32500</v>
      </c>
    </row>
    <row r="42">
      <c r="A42" s="4" t="inlineStr">
        <is>
          <t>Origination Year Prior</t>
        </is>
      </c>
      <c r="B42" s="5" t="n">
        <v>905</v>
      </c>
    </row>
    <row r="43">
      <c r="A43" s="4" t="inlineStr">
        <is>
          <t>Amortized cost basis</t>
        </is>
      </c>
      <c r="B43" s="5" t="n">
        <v>995050</v>
      </c>
    </row>
    <row r="44">
      <c r="A44" s="4" t="inlineStr">
        <is>
          <t>Credit risk concentration | Multifamily | Pass/watch</t>
        </is>
      </c>
    </row>
    <row r="45">
      <c r="A45" s="3" t="inlineStr">
        <is>
          <t>Loans and Investments</t>
        </is>
      </c>
    </row>
    <row r="46">
      <c r="A46" s="4" t="inlineStr">
        <is>
          <t>Origination Year 2020</t>
        </is>
      </c>
      <c r="B46" s="5" t="n">
        <v>454466</v>
      </c>
    </row>
    <row r="47">
      <c r="A47" s="4" t="inlineStr">
        <is>
          <t>Origination Year 2019</t>
        </is>
      </c>
      <c r="B47" s="5" t="n">
        <v>1131309</v>
      </c>
    </row>
    <row r="48">
      <c r="A48" s="4" t="inlineStr">
        <is>
          <t>Origination Year 2018</t>
        </is>
      </c>
      <c r="B48" s="5" t="n">
        <v>187805</v>
      </c>
    </row>
    <row r="49">
      <c r="A49" s="4" t="inlineStr">
        <is>
          <t>Origination Year 2017</t>
        </is>
      </c>
      <c r="B49" s="5" t="n">
        <v>173600</v>
      </c>
    </row>
    <row r="50">
      <c r="A50" s="4" t="inlineStr">
        <is>
          <t>Origination Year Prior</t>
        </is>
      </c>
      <c r="B50" s="5" t="n">
        <v>28800</v>
      </c>
    </row>
    <row r="51">
      <c r="A51" s="4" t="inlineStr">
        <is>
          <t>Amortized cost basis</t>
        </is>
      </c>
      <c r="B51" s="5" t="n">
        <v>1975980</v>
      </c>
    </row>
    <row r="52">
      <c r="A52" s="4" t="inlineStr">
        <is>
          <t>Credit risk concentration | Multifamily | Special mention</t>
        </is>
      </c>
    </row>
    <row r="53">
      <c r="A53" s="3" t="inlineStr">
        <is>
          <t>Loans and Investments</t>
        </is>
      </c>
    </row>
    <row r="54">
      <c r="A54" s="4" t="inlineStr">
        <is>
          <t>Origination Year 2020</t>
        </is>
      </c>
      <c r="B54" s="5" t="n">
        <v>24925</v>
      </c>
    </row>
    <row r="55">
      <c r="A55" s="4" t="inlineStr">
        <is>
          <t>Origination Year 2019</t>
        </is>
      </c>
      <c r="B55" s="5" t="n">
        <v>572887</v>
      </c>
    </row>
    <row r="56">
      <c r="A56" s="4" t="inlineStr">
        <is>
          <t>Origination Year 2018</t>
        </is>
      </c>
      <c r="B56" s="5" t="n">
        <v>160749</v>
      </c>
    </row>
    <row r="57">
      <c r="A57" s="4" t="inlineStr">
        <is>
          <t>Origination Year 2017</t>
        </is>
      </c>
      <c r="B57" s="5" t="n">
        <v>134300</v>
      </c>
    </row>
    <row r="58">
      <c r="A58" s="4" t="inlineStr">
        <is>
          <t>Origination Year Prior</t>
        </is>
      </c>
      <c r="B58" s="5" t="n">
        <v>17080</v>
      </c>
    </row>
    <row r="59">
      <c r="A59" s="4" t="inlineStr">
        <is>
          <t>Amortized cost basis</t>
        </is>
      </c>
      <c r="B59" s="5" t="n">
        <v>909941</v>
      </c>
    </row>
    <row r="60">
      <c r="A60" s="4" t="inlineStr">
        <is>
          <t>Credit risk concentration | Multifamily | Substandard</t>
        </is>
      </c>
    </row>
    <row r="61">
      <c r="A61" s="3" t="inlineStr">
        <is>
          <t>Loans and Investments</t>
        </is>
      </c>
    </row>
    <row r="62">
      <c r="A62" s="4" t="inlineStr">
        <is>
          <t>Origination Year 2019</t>
        </is>
      </c>
      <c r="B62" s="5" t="n">
        <v>35379</v>
      </c>
    </row>
    <row r="63">
      <c r="A63" s="4" t="inlineStr">
        <is>
          <t>Origination Year 2018</t>
        </is>
      </c>
      <c r="B63" s="5" t="n">
        <v>42927</v>
      </c>
    </row>
    <row r="64">
      <c r="A64" s="4" t="inlineStr">
        <is>
          <t>Origination Year 2017</t>
        </is>
      </c>
      <c r="B64" s="5" t="n">
        <v>17700</v>
      </c>
    </row>
    <row r="65">
      <c r="A65" s="4" t="inlineStr">
        <is>
          <t>Origination Year 2016</t>
        </is>
      </c>
      <c r="B65" s="5" t="n">
        <v>8250</v>
      </c>
    </row>
    <row r="66">
      <c r="A66" s="4" t="inlineStr">
        <is>
          <t>Amortized cost basis</t>
        </is>
      </c>
      <c r="B66" s="5" t="n">
        <v>104256</v>
      </c>
    </row>
    <row r="67">
      <c r="A67" s="4" t="inlineStr">
        <is>
          <t>Credit risk concentration | Land</t>
        </is>
      </c>
    </row>
    <row r="68">
      <c r="A68" s="3" t="inlineStr">
        <is>
          <t>Loans and Investments</t>
        </is>
      </c>
    </row>
    <row r="69">
      <c r="A69" s="4" t="inlineStr">
        <is>
          <t>Origination Year 2020</t>
        </is>
      </c>
      <c r="B69" s="5" t="n">
        <v>71018</v>
      </c>
    </row>
    <row r="70">
      <c r="A70" s="4" t="inlineStr">
        <is>
          <t>Origination Year 2019</t>
        </is>
      </c>
      <c r="B70" s="5" t="n">
        <v>19524</v>
      </c>
    </row>
    <row r="71">
      <c r="A71" s="4" t="inlineStr">
        <is>
          <t>Origination Year 2017</t>
        </is>
      </c>
      <c r="B71" s="5" t="n">
        <v>19975</v>
      </c>
    </row>
    <row r="72">
      <c r="A72" s="4" t="inlineStr">
        <is>
          <t>Origination Year Prior</t>
        </is>
      </c>
      <c r="B72" s="5" t="n">
        <v>127928</v>
      </c>
    </row>
    <row r="73">
      <c r="A73" s="4" t="inlineStr">
        <is>
          <t>Amortized cost basis</t>
        </is>
      </c>
      <c r="B73" s="6" t="n">
        <v>238445</v>
      </c>
    </row>
    <row r="74">
      <c r="A74" s="4" t="inlineStr">
        <is>
          <t>Percentage of Portfolio</t>
        </is>
      </c>
      <c r="B74" s="4" t="inlineStr">
        <is>
          <t>5.00%</t>
        </is>
      </c>
    </row>
    <row r="75">
      <c r="A75" s="4" t="inlineStr">
        <is>
          <t>Wtd. Avg. First Dollar LTV Ratio (as percent)</t>
        </is>
      </c>
      <c r="B75" s="4" t="inlineStr">
        <is>
          <t>0.00%</t>
        </is>
      </c>
    </row>
    <row r="76">
      <c r="A76" s="4" t="inlineStr">
        <is>
          <t>Wtd. Avg. Last Dollar LTV Ratio (as percent)</t>
        </is>
      </c>
      <c r="B76" s="4" t="inlineStr">
        <is>
          <t>91.00%</t>
        </is>
      </c>
    </row>
    <row r="77">
      <c r="A77" s="4" t="inlineStr">
        <is>
          <t>Credit risk concentration | Land | Special mention</t>
        </is>
      </c>
    </row>
    <row r="78">
      <c r="A78" s="3" t="inlineStr">
        <is>
          <t>Loans and Investments</t>
        </is>
      </c>
    </row>
    <row r="79">
      <c r="A79" s="4" t="inlineStr">
        <is>
          <t>Origination Year 2020</t>
        </is>
      </c>
      <c r="B79" s="6" t="n">
        <v>71018</v>
      </c>
    </row>
    <row r="80">
      <c r="A80" s="4" t="inlineStr">
        <is>
          <t>Origination Year 2019</t>
        </is>
      </c>
      <c r="B80" s="5" t="n">
        <v>19524</v>
      </c>
    </row>
    <row r="81">
      <c r="A81" s="4" t="inlineStr">
        <is>
          <t>Origination Year 2017</t>
        </is>
      </c>
      <c r="B81" s="5" t="n">
        <v>19975</v>
      </c>
    </row>
    <row r="82">
      <c r="A82" s="4" t="inlineStr">
        <is>
          <t>Amortized cost basis</t>
        </is>
      </c>
      <c r="B82" s="5" t="n">
        <v>110517</v>
      </c>
    </row>
    <row r="83">
      <c r="A83" s="4" t="inlineStr">
        <is>
          <t>Credit risk concentration | Land | Substandard</t>
        </is>
      </c>
    </row>
    <row r="84">
      <c r="A84" s="3" t="inlineStr">
        <is>
          <t>Loans and Investments</t>
        </is>
      </c>
    </row>
    <row r="85">
      <c r="A85" s="4" t="inlineStr">
        <is>
          <t>Origination Year Prior</t>
        </is>
      </c>
      <c r="B85" s="5" t="n">
        <v>127928</v>
      </c>
    </row>
    <row r="86">
      <c r="A86" s="4" t="inlineStr">
        <is>
          <t>Amortized cost basis</t>
        </is>
      </c>
      <c r="B86" s="5" t="n">
        <v>127928</v>
      </c>
    </row>
    <row r="87">
      <c r="A87" s="4" t="inlineStr">
        <is>
          <t>Credit risk concentration | Healthcare</t>
        </is>
      </c>
    </row>
    <row r="88">
      <c r="A88" s="3" t="inlineStr">
        <is>
          <t>Loans and Investments</t>
        </is>
      </c>
    </row>
    <row r="89">
      <c r="A89" s="4" t="inlineStr">
        <is>
          <t>Origination Year 2019</t>
        </is>
      </c>
      <c r="B89" s="5" t="n">
        <v>80919</v>
      </c>
    </row>
    <row r="90">
      <c r="A90" s="4" t="inlineStr">
        <is>
          <t>Origination Year 2018</t>
        </is>
      </c>
      <c r="B90" s="5" t="n">
        <v>76500</v>
      </c>
    </row>
    <row r="91">
      <c r="A91" s="4" t="inlineStr">
        <is>
          <t>Origination Year 2017</t>
        </is>
      </c>
      <c r="B91" s="5" t="n">
        <v>46275</v>
      </c>
    </row>
    <row r="92">
      <c r="A92" s="4" t="inlineStr">
        <is>
          <t>Amortized cost basis</t>
        </is>
      </c>
      <c r="B92" s="6" t="n">
        <v>203694</v>
      </c>
    </row>
    <row r="93">
      <c r="A93" s="4" t="inlineStr">
        <is>
          <t>Percentage of Portfolio</t>
        </is>
      </c>
      <c r="B93" s="4" t="inlineStr">
        <is>
          <t>3.00%</t>
        </is>
      </c>
    </row>
    <row r="94">
      <c r="A94" s="4" t="inlineStr">
        <is>
          <t>Wtd. Avg. First Dollar LTV Ratio (as percent)</t>
        </is>
      </c>
      <c r="B94" s="4" t="inlineStr">
        <is>
          <t>0.00%</t>
        </is>
      </c>
    </row>
    <row r="95">
      <c r="A95" s="4" t="inlineStr">
        <is>
          <t>Wtd. Avg. Last Dollar LTV Ratio (as percent)</t>
        </is>
      </c>
      <c r="B95" s="4" t="inlineStr">
        <is>
          <t>78.00%</t>
        </is>
      </c>
    </row>
    <row r="96">
      <c r="A96" s="4" t="inlineStr">
        <is>
          <t>Credit risk concentration | Healthcare | Pass</t>
        </is>
      </c>
    </row>
    <row r="97">
      <c r="A97" s="3" t="inlineStr">
        <is>
          <t>Loans and Investments</t>
        </is>
      </c>
    </row>
    <row r="98">
      <c r="A98" s="4" t="inlineStr">
        <is>
          <t>Origination Year 2019</t>
        </is>
      </c>
      <c r="B98" s="6" t="n">
        <v>6600</v>
      </c>
    </row>
    <row r="99">
      <c r="A99" s="4" t="inlineStr">
        <is>
          <t>Origination Year 2018</t>
        </is>
      </c>
      <c r="B99" s="5" t="n">
        <v>10000</v>
      </c>
    </row>
    <row r="100">
      <c r="A100" s="4" t="inlineStr">
        <is>
          <t>Amortized cost basis</t>
        </is>
      </c>
      <c r="B100" s="5" t="n">
        <v>16600</v>
      </c>
    </row>
    <row r="101">
      <c r="A101" s="4" t="inlineStr">
        <is>
          <t>Credit risk concentration | Healthcare | Pass/watch</t>
        </is>
      </c>
    </row>
    <row r="102">
      <c r="A102" s="3" t="inlineStr">
        <is>
          <t>Loans and Investments</t>
        </is>
      </c>
    </row>
    <row r="103">
      <c r="A103" s="4" t="inlineStr">
        <is>
          <t>Origination Year 2019</t>
        </is>
      </c>
      <c r="B103" s="5" t="n">
        <v>14750</v>
      </c>
    </row>
    <row r="104">
      <c r="A104" s="4" t="inlineStr">
        <is>
          <t>Origination Year 2018</t>
        </is>
      </c>
      <c r="B104" s="5" t="n">
        <v>51500</v>
      </c>
    </row>
    <row r="105">
      <c r="A105" s="4" t="inlineStr">
        <is>
          <t>Origination Year 2017</t>
        </is>
      </c>
      <c r="B105" s="5" t="n">
        <v>41650</v>
      </c>
    </row>
    <row r="106">
      <c r="A106" s="4" t="inlineStr">
        <is>
          <t>Amortized cost basis</t>
        </is>
      </c>
      <c r="B106" s="5" t="n">
        <v>107900</v>
      </c>
    </row>
    <row r="107">
      <c r="A107" s="4" t="inlineStr">
        <is>
          <t>Credit risk concentration | Healthcare | Special mention</t>
        </is>
      </c>
    </row>
    <row r="108">
      <c r="A108" s="3" t="inlineStr">
        <is>
          <t>Loans and Investments</t>
        </is>
      </c>
    </row>
    <row r="109">
      <c r="A109" s="4" t="inlineStr">
        <is>
          <t>Origination Year 2019</t>
        </is>
      </c>
      <c r="B109" s="5" t="n">
        <v>59569</v>
      </c>
    </row>
    <row r="110">
      <c r="A110" s="4" t="inlineStr">
        <is>
          <t>Origination Year 2018</t>
        </is>
      </c>
      <c r="B110" s="5" t="n">
        <v>15000</v>
      </c>
    </row>
    <row r="111">
      <c r="A111" s="4" t="inlineStr">
        <is>
          <t>Amortized cost basis</t>
        </is>
      </c>
      <c r="B111" s="5" t="n">
        <v>74569</v>
      </c>
    </row>
    <row r="112">
      <c r="A112" s="4" t="inlineStr">
        <is>
          <t>Credit risk concentration | Healthcare | Doubtful</t>
        </is>
      </c>
    </row>
    <row r="113">
      <c r="A113" s="3" t="inlineStr">
        <is>
          <t>Loans and Investments</t>
        </is>
      </c>
    </row>
    <row r="114">
      <c r="A114" s="4" t="inlineStr">
        <is>
          <t>Origination Year 2017</t>
        </is>
      </c>
      <c r="B114" s="5" t="n">
        <v>4625</v>
      </c>
    </row>
    <row r="115">
      <c r="A115" s="4" t="inlineStr">
        <is>
          <t>Amortized cost basis</t>
        </is>
      </c>
      <c r="B115" s="5" t="n">
        <v>4625</v>
      </c>
    </row>
    <row r="116">
      <c r="A116" s="4" t="inlineStr">
        <is>
          <t>Credit risk concentration | Student Housing</t>
        </is>
      </c>
    </row>
    <row r="117">
      <c r="A117" s="3" t="inlineStr">
        <is>
          <t>Loans and Investments</t>
        </is>
      </c>
    </row>
    <row r="118">
      <c r="A118" s="4" t="inlineStr">
        <is>
          <t>Origination Year 2020</t>
        </is>
      </c>
      <c r="B118" s="5" t="n">
        <v>23500</v>
      </c>
    </row>
    <row r="119">
      <c r="A119" s="4" t="inlineStr">
        <is>
          <t>Origination Year 2019</t>
        </is>
      </c>
      <c r="B119" s="5" t="n">
        <v>44500</v>
      </c>
    </row>
    <row r="120">
      <c r="A120" s="4" t="inlineStr">
        <is>
          <t>Origination Year 2018</t>
        </is>
      </c>
      <c r="B120" s="5" t="n">
        <v>16350</v>
      </c>
    </row>
    <row r="121">
      <c r="A121" s="4" t="inlineStr">
        <is>
          <t>Origination Year 2017</t>
        </is>
      </c>
      <c r="B121" s="5" t="n">
        <v>67250</v>
      </c>
    </row>
    <row r="122">
      <c r="A122" s="4" t="inlineStr">
        <is>
          <t>Amortized cost basis</t>
        </is>
      </c>
      <c r="B122" s="6" t="n">
        <v>151600</v>
      </c>
    </row>
    <row r="123">
      <c r="A123" s="4" t="inlineStr">
        <is>
          <t>Percentage of Portfolio</t>
        </is>
      </c>
      <c r="B123" s="4" t="inlineStr">
        <is>
          <t>4.00%</t>
        </is>
      </c>
    </row>
    <row r="124">
      <c r="A124" s="4" t="inlineStr">
        <is>
          <t>Wtd. Avg. First Dollar LTV Ratio (as percent)</t>
        </is>
      </c>
      <c r="B124" s="4" t="inlineStr">
        <is>
          <t>12.00%</t>
        </is>
      </c>
    </row>
    <row r="125">
      <c r="A125" s="4" t="inlineStr">
        <is>
          <t>Wtd. Avg. Last Dollar LTV Ratio (as percent)</t>
        </is>
      </c>
      <c r="B125" s="4" t="inlineStr">
        <is>
          <t>76.00%</t>
        </is>
      </c>
    </row>
    <row r="126">
      <c r="A126" s="4" t="inlineStr">
        <is>
          <t>Credit risk concentration | Student Housing | Special mention</t>
        </is>
      </c>
    </row>
    <row r="127">
      <c r="A127" s="3" t="inlineStr">
        <is>
          <t>Loans and Investments</t>
        </is>
      </c>
    </row>
    <row r="128">
      <c r="A128" s="4" t="inlineStr">
        <is>
          <t>Origination Year 2019</t>
        </is>
      </c>
      <c r="B128" s="6" t="n">
        <v>44500</v>
      </c>
    </row>
    <row r="129">
      <c r="A129" s="4" t="inlineStr">
        <is>
          <t>Origination Year 2018</t>
        </is>
      </c>
      <c r="B129" s="5" t="n">
        <v>3350</v>
      </c>
    </row>
    <row r="130">
      <c r="A130" s="4" t="inlineStr">
        <is>
          <t>Amortized cost basis</t>
        </is>
      </c>
      <c r="B130" s="5" t="n">
        <v>47850</v>
      </c>
    </row>
    <row r="131">
      <c r="A131" s="4" t="inlineStr">
        <is>
          <t>Credit risk concentration | Student Housing | Substandard</t>
        </is>
      </c>
    </row>
    <row r="132">
      <c r="A132" s="3" t="inlineStr">
        <is>
          <t>Loans and Investments</t>
        </is>
      </c>
    </row>
    <row r="133">
      <c r="A133" s="4" t="inlineStr">
        <is>
          <t>Origination Year 2020</t>
        </is>
      </c>
      <c r="B133" s="5" t="n">
        <v>23500</v>
      </c>
    </row>
    <row r="134">
      <c r="A134" s="4" t="inlineStr">
        <is>
          <t>Origination Year 2018</t>
        </is>
      </c>
      <c r="B134" s="5" t="n">
        <v>13000</v>
      </c>
    </row>
    <row r="135">
      <c r="A135" s="4" t="inlineStr">
        <is>
          <t>Origination Year 2017</t>
        </is>
      </c>
      <c r="B135" s="5" t="n">
        <v>67250</v>
      </c>
    </row>
    <row r="136">
      <c r="A136" s="4" t="inlineStr">
        <is>
          <t>Amortized cost basis</t>
        </is>
      </c>
      <c r="B136" s="5" t="n">
        <v>103750</v>
      </c>
    </row>
    <row r="137">
      <c r="A137" s="4" t="inlineStr">
        <is>
          <t>Credit risk concentration | Office</t>
        </is>
      </c>
    </row>
    <row r="138">
      <c r="A138" s="3" t="inlineStr">
        <is>
          <t>Loans and Investments</t>
        </is>
      </c>
    </row>
    <row r="139">
      <c r="A139" s="4" t="inlineStr">
        <is>
          <t>Origination Year 2018</t>
        </is>
      </c>
      <c r="B139" s="5" t="n">
        <v>47799</v>
      </c>
    </row>
    <row r="140">
      <c r="A140" s="4" t="inlineStr">
        <is>
          <t>Origination Year 2017</t>
        </is>
      </c>
      <c r="B140" s="5" t="n">
        <v>77151</v>
      </c>
    </row>
    <row r="141">
      <c r="A141" s="4" t="inlineStr">
        <is>
          <t>Origination Year Prior</t>
        </is>
      </c>
      <c r="B141" s="5" t="n">
        <v>10826</v>
      </c>
    </row>
    <row r="142">
      <c r="A142" s="4" t="inlineStr">
        <is>
          <t>Amortized cost basis</t>
        </is>
      </c>
      <c r="B142" s="6" t="n">
        <v>135776</v>
      </c>
    </row>
    <row r="143">
      <c r="A143" s="4" t="inlineStr">
        <is>
          <t>Percentage of Portfolio</t>
        </is>
      </c>
      <c r="B143" s="4" t="inlineStr">
        <is>
          <t>3.00%</t>
        </is>
      </c>
    </row>
    <row r="144">
      <c r="A144" s="4" t="inlineStr">
        <is>
          <t>Wtd. Avg. First Dollar LTV Ratio (as percent)</t>
        </is>
      </c>
      <c r="B144" s="4" t="inlineStr">
        <is>
          <t>3.00%</t>
        </is>
      </c>
    </row>
    <row r="145">
      <c r="A145" s="4" t="inlineStr">
        <is>
          <t>Wtd. Avg. Last Dollar LTV Ratio (as percent)</t>
        </is>
      </c>
      <c r="B145" s="4" t="inlineStr">
        <is>
          <t>76.00%</t>
        </is>
      </c>
    </row>
    <row r="146">
      <c r="A146" s="4" t="inlineStr">
        <is>
          <t>Credit risk concentration | Office | Pass</t>
        </is>
      </c>
    </row>
    <row r="147">
      <c r="A147" s="3" t="inlineStr">
        <is>
          <t>Loans and Investments</t>
        </is>
      </c>
    </row>
    <row r="148">
      <c r="A148" s="4" t="inlineStr">
        <is>
          <t>Origination Year 2018</t>
        </is>
      </c>
      <c r="B148" s="6" t="n">
        <v>5000</v>
      </c>
    </row>
    <row r="149">
      <c r="A149" s="4" t="inlineStr">
        <is>
          <t>Amortized cost basis</t>
        </is>
      </c>
      <c r="B149" s="5" t="n">
        <v>5000</v>
      </c>
    </row>
    <row r="150">
      <c r="A150" s="4" t="inlineStr">
        <is>
          <t>Credit risk concentration | Office | Pass/watch</t>
        </is>
      </c>
    </row>
    <row r="151">
      <c r="A151" s="3" t="inlineStr">
        <is>
          <t>Loans and Investments</t>
        </is>
      </c>
    </row>
    <row r="152">
      <c r="A152" s="4" t="inlineStr">
        <is>
          <t>Origination Year 2017</t>
        </is>
      </c>
      <c r="B152" s="5" t="n">
        <v>34000</v>
      </c>
    </row>
    <row r="153">
      <c r="A153" s="4" t="inlineStr">
        <is>
          <t>Amortized cost basis</t>
        </is>
      </c>
      <c r="B153" s="5" t="n">
        <v>34000</v>
      </c>
    </row>
    <row r="154">
      <c r="A154" s="4" t="inlineStr">
        <is>
          <t>Credit risk concentration | Office | Special mention</t>
        </is>
      </c>
    </row>
    <row r="155">
      <c r="A155" s="3" t="inlineStr">
        <is>
          <t>Loans and Investments</t>
        </is>
      </c>
    </row>
    <row r="156">
      <c r="A156" s="4" t="inlineStr">
        <is>
          <t>Origination Year 2017</t>
        </is>
      </c>
      <c r="B156" s="5" t="n">
        <v>43151</v>
      </c>
    </row>
    <row r="157">
      <c r="A157" s="4" t="inlineStr">
        <is>
          <t>Origination Year Prior</t>
        </is>
      </c>
      <c r="B157" s="5" t="n">
        <v>9946</v>
      </c>
    </row>
    <row r="158">
      <c r="A158" s="4" t="inlineStr">
        <is>
          <t>Amortized cost basis</t>
        </is>
      </c>
      <c r="B158" s="5" t="n">
        <v>53097</v>
      </c>
    </row>
    <row r="159">
      <c r="A159" s="4" t="inlineStr">
        <is>
          <t>Credit risk concentration | Office | Substandard</t>
        </is>
      </c>
    </row>
    <row r="160">
      <c r="A160" s="3" t="inlineStr">
        <is>
          <t>Loans and Investments</t>
        </is>
      </c>
    </row>
    <row r="161">
      <c r="A161" s="4" t="inlineStr">
        <is>
          <t>Origination Year 2018</t>
        </is>
      </c>
      <c r="B161" s="5" t="n">
        <v>42799</v>
      </c>
    </row>
    <row r="162">
      <c r="A162" s="4" t="inlineStr">
        <is>
          <t>Amortized cost basis</t>
        </is>
      </c>
      <c r="B162" s="5" t="n">
        <v>42799</v>
      </c>
    </row>
    <row r="163">
      <c r="A163" s="4" t="inlineStr">
        <is>
          <t>Credit risk concentration | Office | Doubtful</t>
        </is>
      </c>
    </row>
    <row r="164">
      <c r="A164" s="3" t="inlineStr">
        <is>
          <t>Loans and Investments</t>
        </is>
      </c>
    </row>
    <row r="165">
      <c r="A165" s="4" t="inlineStr">
        <is>
          <t>Origination Year Prior</t>
        </is>
      </c>
      <c r="B165" s="5" t="n">
        <v>880</v>
      </c>
    </row>
    <row r="166">
      <c r="A166" s="4" t="inlineStr">
        <is>
          <t>Amortized cost basis</t>
        </is>
      </c>
      <c r="B166" s="5" t="n">
        <v>880</v>
      </c>
    </row>
    <row r="167">
      <c r="A167" s="4" t="inlineStr">
        <is>
          <t>Credit risk concentration | Single-Family Rental</t>
        </is>
      </c>
    </row>
    <row r="168">
      <c r="A168" s="3" t="inlineStr">
        <is>
          <t>Loans and Investments</t>
        </is>
      </c>
    </row>
    <row r="169">
      <c r="A169" s="4" t="inlineStr">
        <is>
          <t>Origination Year 2020</t>
        </is>
      </c>
      <c r="B169" s="5" t="n">
        <v>32442</v>
      </c>
    </row>
    <row r="170">
      <c r="A170" s="4" t="inlineStr">
        <is>
          <t>Origination Year 2019</t>
        </is>
      </c>
      <c r="B170" s="5" t="n">
        <v>69521</v>
      </c>
    </row>
    <row r="171">
      <c r="A171" s="4" t="inlineStr">
        <is>
          <t>Amortized cost basis</t>
        </is>
      </c>
      <c r="B171" s="6" t="n">
        <v>101963</v>
      </c>
    </row>
    <row r="172">
      <c r="A172" s="4" t="inlineStr">
        <is>
          <t>Percentage of Portfolio</t>
        </is>
      </c>
      <c r="B172" s="4" t="inlineStr">
        <is>
          <t>2.00%</t>
        </is>
      </c>
    </row>
    <row r="173">
      <c r="A173" s="4" t="inlineStr">
        <is>
          <t>Wtd. Avg. First Dollar LTV Ratio (as percent)</t>
        </is>
      </c>
      <c r="B173" s="4" t="inlineStr">
        <is>
          <t>0.00%</t>
        </is>
      </c>
    </row>
    <row r="174">
      <c r="A174" s="4" t="inlineStr">
        <is>
          <t>Wtd. Avg. Last Dollar LTV Ratio (as percent)</t>
        </is>
      </c>
      <c r="B174" s="4" t="inlineStr">
        <is>
          <t>75.00%</t>
        </is>
      </c>
    </row>
    <row r="175">
      <c r="A175" s="4" t="inlineStr">
        <is>
          <t>Credit risk concentration | Single-Family Rental | Pass</t>
        </is>
      </c>
    </row>
    <row r="176">
      <c r="A176" s="3" t="inlineStr">
        <is>
          <t>Loans and Investments</t>
        </is>
      </c>
    </row>
    <row r="177">
      <c r="A177" s="4" t="inlineStr">
        <is>
          <t>Origination Year 2020</t>
        </is>
      </c>
      <c r="B177" s="6" t="n">
        <v>8565</v>
      </c>
    </row>
    <row r="178">
      <c r="A178" s="4" t="inlineStr">
        <is>
          <t>Origination Year 2019</t>
        </is>
      </c>
      <c r="B178" s="5" t="n">
        <v>34607</v>
      </c>
    </row>
    <row r="179">
      <c r="A179" s="4" t="inlineStr">
        <is>
          <t>Amortized cost basis</t>
        </is>
      </c>
      <c r="B179" s="5" t="n">
        <v>43172</v>
      </c>
    </row>
    <row r="180">
      <c r="A180" s="4" t="inlineStr">
        <is>
          <t>Credit risk concentration | Single-Family Rental | Pass/watch</t>
        </is>
      </c>
    </row>
    <row r="181">
      <c r="A181" s="3" t="inlineStr">
        <is>
          <t>Loans and Investments</t>
        </is>
      </c>
    </row>
    <row r="182">
      <c r="A182" s="4" t="inlineStr">
        <is>
          <t>Origination Year 2020</t>
        </is>
      </c>
      <c r="B182" s="5" t="n">
        <v>104</v>
      </c>
    </row>
    <row r="183">
      <c r="A183" s="4" t="inlineStr">
        <is>
          <t>Origination Year 2019</t>
        </is>
      </c>
      <c r="B183" s="5" t="n">
        <v>34753</v>
      </c>
    </row>
    <row r="184">
      <c r="A184" s="4" t="inlineStr">
        <is>
          <t>Amortized cost basis</t>
        </is>
      </c>
      <c r="B184" s="5" t="n">
        <v>34857</v>
      </c>
    </row>
    <row r="185">
      <c r="A185" s="4" t="inlineStr">
        <is>
          <t>Credit risk concentration | Single-Family Rental | Special mention</t>
        </is>
      </c>
    </row>
    <row r="186">
      <c r="A186" s="3" t="inlineStr">
        <is>
          <t>Loans and Investments</t>
        </is>
      </c>
    </row>
    <row r="187">
      <c r="A187" s="4" t="inlineStr">
        <is>
          <t>Origination Year 2020</t>
        </is>
      </c>
      <c r="B187" s="5" t="n">
        <v>23773</v>
      </c>
    </row>
    <row r="188">
      <c r="A188" s="4" t="inlineStr">
        <is>
          <t>Origination Year 2019</t>
        </is>
      </c>
      <c r="B188" s="5" t="n">
        <v>161</v>
      </c>
    </row>
    <row r="189">
      <c r="A189" s="4" t="inlineStr">
        <is>
          <t>Amortized cost basis</t>
        </is>
      </c>
      <c r="B189" s="5" t="n">
        <v>23934</v>
      </c>
    </row>
    <row r="190">
      <c r="A190" s="4" t="inlineStr">
        <is>
          <t>Credit risk concentration | Hotel</t>
        </is>
      </c>
    </row>
    <row r="191">
      <c r="A191" s="3" t="inlineStr">
        <is>
          <t>Loans and Investments</t>
        </is>
      </c>
    </row>
    <row r="192">
      <c r="A192" s="4" t="inlineStr">
        <is>
          <t>Origination Year 2019</t>
        </is>
      </c>
      <c r="B192" s="5" t="n">
        <v>91000</v>
      </c>
    </row>
    <row r="193">
      <c r="A193" s="4" t="inlineStr">
        <is>
          <t>Amortized cost basis</t>
        </is>
      </c>
      <c r="B193" s="6" t="n">
        <v>91000</v>
      </c>
    </row>
    <row r="194">
      <c r="A194" s="4" t="inlineStr">
        <is>
          <t>Percentage of Portfolio</t>
        </is>
      </c>
      <c r="B194" s="4" t="inlineStr">
        <is>
          <t>2.00%</t>
        </is>
      </c>
    </row>
    <row r="195">
      <c r="A195" s="4" t="inlineStr">
        <is>
          <t>Wtd. Avg. First Dollar LTV Ratio (as percent)</t>
        </is>
      </c>
      <c r="B195" s="4" t="inlineStr">
        <is>
          <t>32.00%</t>
        </is>
      </c>
    </row>
    <row r="196">
      <c r="A196" s="4" t="inlineStr">
        <is>
          <t>Wtd. Avg. Last Dollar LTV Ratio (as percent)</t>
        </is>
      </c>
      <c r="B196" s="4" t="inlineStr">
        <is>
          <t>91.00%</t>
        </is>
      </c>
    </row>
    <row r="197">
      <c r="A197" s="4" t="inlineStr">
        <is>
          <t>Credit risk concentration | Hotel | Substandard</t>
        </is>
      </c>
    </row>
    <row r="198">
      <c r="A198" s="3" t="inlineStr">
        <is>
          <t>Loans and Investments</t>
        </is>
      </c>
    </row>
    <row r="199">
      <c r="A199" s="4" t="inlineStr">
        <is>
          <t>Origination Year 2019</t>
        </is>
      </c>
      <c r="B199" s="6" t="n">
        <v>91000</v>
      </c>
    </row>
    <row r="200">
      <c r="A200" s="4" t="inlineStr">
        <is>
          <t>Amortized cost basis</t>
        </is>
      </c>
      <c r="B200" s="5" t="n">
        <v>91000</v>
      </c>
    </row>
    <row r="201">
      <c r="A201" s="4" t="inlineStr">
        <is>
          <t>Credit risk concentration | Other</t>
        </is>
      </c>
    </row>
    <row r="202">
      <c r="A202" s="3" t="inlineStr">
        <is>
          <t>Loans and Investments</t>
        </is>
      </c>
    </row>
    <row r="203">
      <c r="A203" s="4" t="inlineStr">
        <is>
          <t>Origination Year 2019</t>
        </is>
      </c>
      <c r="B203" s="5" t="n">
        <v>4000</v>
      </c>
    </row>
    <row r="204">
      <c r="A204" s="4" t="inlineStr">
        <is>
          <t>Origination Year 2018</t>
        </is>
      </c>
      <c r="B204" s="5" t="n">
        <v>41600</v>
      </c>
    </row>
    <row r="205">
      <c r="A205" s="4" t="inlineStr">
        <is>
          <t>Origination Year 2017</t>
        </is>
      </c>
      <c r="B205" s="5" t="n">
        <v>13580</v>
      </c>
    </row>
    <row r="206">
      <c r="A206" s="4" t="inlineStr">
        <is>
          <t>Origination Year Prior</t>
        </is>
      </c>
      <c r="B206" s="5" t="n">
        <v>5253</v>
      </c>
    </row>
    <row r="207">
      <c r="A207" s="4" t="inlineStr">
        <is>
          <t>Amortized cost basis</t>
        </is>
      </c>
      <c r="B207" s="6" t="n">
        <v>64433</v>
      </c>
    </row>
    <row r="208">
      <c r="A208" s="4" t="inlineStr">
        <is>
          <t>Percentage of Portfolio</t>
        </is>
      </c>
      <c r="B208" s="4" t="inlineStr">
        <is>
          <t>1.00%</t>
        </is>
      </c>
    </row>
    <row r="209">
      <c r="A209" s="4" t="inlineStr">
        <is>
          <t>Wtd. Avg. First Dollar LTV Ratio (as percent)</t>
        </is>
      </c>
      <c r="B209" s="4" t="inlineStr">
        <is>
          <t>7.00%</t>
        </is>
      </c>
    </row>
    <row r="210">
      <c r="A210" s="4" t="inlineStr">
        <is>
          <t>Wtd. Avg. Last Dollar LTV Ratio (as percent)</t>
        </is>
      </c>
      <c r="B210" s="4" t="inlineStr">
        <is>
          <t>79.00%</t>
        </is>
      </c>
    </row>
    <row r="211">
      <c r="A211" s="4" t="inlineStr">
        <is>
          <t>Credit risk concentration | Other | Pass</t>
        </is>
      </c>
    </row>
    <row r="212">
      <c r="A212" s="3" t="inlineStr">
        <is>
          <t>Loans and Investments</t>
        </is>
      </c>
    </row>
    <row r="213">
      <c r="A213" s="4" t="inlineStr">
        <is>
          <t>Origination Year 2019</t>
        </is>
      </c>
      <c r="B213" s="6" t="n">
        <v>4000</v>
      </c>
    </row>
    <row r="214">
      <c r="A214" s="4" t="inlineStr">
        <is>
          <t>Amortized cost basis</t>
        </is>
      </c>
      <c r="B214" s="5" t="n">
        <v>4000</v>
      </c>
    </row>
    <row r="215">
      <c r="A215" s="4" t="inlineStr">
        <is>
          <t>Credit risk concentration | Other | Pass/watch</t>
        </is>
      </c>
    </row>
    <row r="216">
      <c r="A216" s="3" t="inlineStr">
        <is>
          <t>Loans and Investments</t>
        </is>
      </c>
    </row>
    <row r="217">
      <c r="A217" s="4" t="inlineStr">
        <is>
          <t>Origination Year 2018</t>
        </is>
      </c>
      <c r="B217" s="5" t="n">
        <v>9000</v>
      </c>
    </row>
    <row r="218">
      <c r="A218" s="4" t="inlineStr">
        <is>
          <t>Origination Year 2017</t>
        </is>
      </c>
      <c r="B218" s="5" t="n">
        <v>13580</v>
      </c>
    </row>
    <row r="219">
      <c r="A219" s="4" t="inlineStr">
        <is>
          <t>Amortized cost basis</t>
        </is>
      </c>
      <c r="B219" s="5" t="n">
        <v>22580</v>
      </c>
    </row>
    <row r="220">
      <c r="A220" s="4" t="inlineStr">
        <is>
          <t>Credit risk concentration | Other | Substandard</t>
        </is>
      </c>
    </row>
    <row r="221">
      <c r="A221" s="3" t="inlineStr">
        <is>
          <t>Loans and Investments</t>
        </is>
      </c>
    </row>
    <row r="222">
      <c r="A222" s="4" t="inlineStr">
        <is>
          <t>Origination Year 2018</t>
        </is>
      </c>
      <c r="B222" s="5" t="n">
        <v>32600</v>
      </c>
    </row>
    <row r="223">
      <c r="A223" s="4" t="inlineStr">
        <is>
          <t>Origination Year Prior</t>
        </is>
      </c>
      <c r="B223" s="5" t="n">
        <v>3553</v>
      </c>
    </row>
    <row r="224">
      <c r="A224" s="4" t="inlineStr">
        <is>
          <t>Amortized cost basis</t>
        </is>
      </c>
      <c r="B224" s="5" t="n">
        <v>36153</v>
      </c>
    </row>
    <row r="225">
      <c r="A225" s="4" t="inlineStr">
        <is>
          <t>Credit risk concentration | Other | Doubtful</t>
        </is>
      </c>
    </row>
    <row r="226">
      <c r="A226" s="3" t="inlineStr">
        <is>
          <t>Loans and Investments</t>
        </is>
      </c>
    </row>
    <row r="227">
      <c r="A227" s="4" t="inlineStr">
        <is>
          <t>Origination Year Prior</t>
        </is>
      </c>
      <c r="B227" s="5" t="n">
        <v>1700</v>
      </c>
    </row>
    <row r="228">
      <c r="A228" s="4" t="inlineStr">
        <is>
          <t>Amortized cost basis</t>
        </is>
      </c>
      <c r="B228" s="6" t="n">
        <v>17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Investments - Allowance for Credit Losses (Details) - USD ($) $ in Thousands</t>
        </is>
      </c>
      <c r="B1" s="2" t="inlineStr">
        <is>
          <t>3 Months Ended</t>
        </is>
      </c>
      <c r="C1" s="2" t="inlineStr">
        <is>
          <t>6 Months Ended</t>
        </is>
      </c>
    </row>
    <row r="2">
      <c r="B2" s="2" t="inlineStr">
        <is>
          <t>Jun. 30, 2020</t>
        </is>
      </c>
      <c r="C2" s="2" t="inlineStr">
        <is>
          <t>Jun. 30, 2020</t>
        </is>
      </c>
      <c r="D2" s="2" t="inlineStr">
        <is>
          <t>Jun. 30, 2020</t>
        </is>
      </c>
      <c r="E2" s="2" t="inlineStr">
        <is>
          <t>Jun. 30, 2019</t>
        </is>
      </c>
    </row>
    <row r="3">
      <c r="A3" s="3" t="inlineStr">
        <is>
          <t>Changes in allowance for loan losses</t>
        </is>
      </c>
    </row>
    <row r="4">
      <c r="A4" s="4" t="inlineStr">
        <is>
          <t>Allowance at beginning of period</t>
        </is>
      </c>
      <c r="B4" s="6" t="n">
        <v>142252</v>
      </c>
      <c r="C4" s="6" t="n">
        <v>71069</v>
      </c>
    </row>
    <row r="5">
      <c r="A5" s="4" t="inlineStr">
        <is>
          <t>Provision for credit loss expense</t>
        </is>
      </c>
      <c r="B5" s="5" t="n">
        <v>10559</v>
      </c>
      <c r="C5" s="5" t="n">
        <v>64400</v>
      </c>
    </row>
    <row r="6">
      <c r="A6" s="4" t="inlineStr">
        <is>
          <t>Allowance at end of period</t>
        </is>
      </c>
      <c r="B6" s="5" t="n">
        <v>152811</v>
      </c>
      <c r="C6" s="5" t="n">
        <v>152811</v>
      </c>
    </row>
    <row r="7">
      <c r="A7" s="4" t="inlineStr">
        <is>
          <t>Allowance for credit losses</t>
        </is>
      </c>
      <c r="B7" s="5" t="n">
        <v>142252</v>
      </c>
      <c r="C7" s="5" t="n">
        <v>71069</v>
      </c>
      <c r="D7" s="6" t="n">
        <v>152811</v>
      </c>
      <c r="E7" s="6" t="n">
        <v>71069</v>
      </c>
    </row>
    <row r="8">
      <c r="A8" s="4" t="inlineStr">
        <is>
          <t>Accrued interest receivable related to loans</t>
        </is>
      </c>
      <c r="D8" s="5" t="n">
        <v>36200</v>
      </c>
    </row>
    <row r="9">
      <c r="A9" s="4" t="inlineStr">
        <is>
          <t>Unfunded commitments related to structured loans and investments</t>
        </is>
      </c>
      <c r="D9" s="5" t="n">
        <v>150900</v>
      </c>
    </row>
    <row r="10">
      <c r="A10" s="4" t="inlineStr">
        <is>
          <t>As Reported Pre-Adoption</t>
        </is>
      </c>
    </row>
    <row r="11">
      <c r="A11" s="3" t="inlineStr">
        <is>
          <t>Changes in allowance for loan losses</t>
        </is>
      </c>
    </row>
    <row r="12">
      <c r="A12" s="4" t="inlineStr">
        <is>
          <t>Allowance at beginning of period</t>
        </is>
      </c>
      <c r="C12" s="5" t="n">
        <v>71069</v>
      </c>
    </row>
    <row r="13">
      <c r="A13" s="4" t="inlineStr">
        <is>
          <t>Provision for credit loss expense</t>
        </is>
      </c>
      <c r="C13" s="5" t="n">
        <v>64448</v>
      </c>
    </row>
    <row r="14">
      <c r="A14" s="4" t="inlineStr">
        <is>
          <t>Allowance at end of period</t>
        </is>
      </c>
      <c r="B14" s="5" t="n">
        <v>152811</v>
      </c>
      <c r="C14" s="5" t="n">
        <v>152811</v>
      </c>
    </row>
    <row r="15">
      <c r="A15" s="4" t="inlineStr">
        <is>
          <t>Allowance for credit losses</t>
        </is>
      </c>
      <c r="B15" s="5" t="n">
        <v>152811</v>
      </c>
      <c r="C15" s="5" t="n">
        <v>152811</v>
      </c>
      <c r="D15" s="5" t="n">
        <v>152811</v>
      </c>
      <c r="E15" s="5" t="n">
        <v>71069</v>
      </c>
    </row>
    <row r="16">
      <c r="A16" s="4" t="inlineStr">
        <is>
          <t>Impact of Adoption | Impact of adopting CECL</t>
        </is>
      </c>
    </row>
    <row r="17">
      <c r="A17" s="3" t="inlineStr">
        <is>
          <t>Changes in allowance for loan losses</t>
        </is>
      </c>
    </row>
    <row r="18">
      <c r="A18" s="4" t="inlineStr">
        <is>
          <t>Allowance at beginning of period</t>
        </is>
      </c>
      <c r="C18" s="5" t="n">
        <v>17294</v>
      </c>
    </row>
    <row r="19">
      <c r="A19" s="4" t="inlineStr">
        <is>
          <t>Allowance at end of period</t>
        </is>
      </c>
      <c r="B19" s="5" t="n">
        <v>17300</v>
      </c>
      <c r="C19" s="5" t="n">
        <v>17300</v>
      </c>
    </row>
    <row r="20">
      <c r="A20" s="4" t="inlineStr">
        <is>
          <t>Allowance for credit losses</t>
        </is>
      </c>
      <c r="B20" s="5" t="n">
        <v>17300</v>
      </c>
      <c r="C20" s="5" t="n">
        <v>17300</v>
      </c>
      <c r="D20" s="5" t="n">
        <v>17300</v>
      </c>
    </row>
    <row r="21">
      <c r="A21" s="4" t="inlineStr">
        <is>
          <t>Land</t>
        </is>
      </c>
    </row>
    <row r="22">
      <c r="A22" s="3" t="inlineStr">
        <is>
          <t>Changes in allowance for loan losses</t>
        </is>
      </c>
    </row>
    <row r="23">
      <c r="A23" s="4" t="inlineStr">
        <is>
          <t>Allowance at beginning of period</t>
        </is>
      </c>
      <c r="B23" s="5" t="n">
        <v>78418</v>
      </c>
    </row>
    <row r="24">
      <c r="A24" s="4" t="inlineStr">
        <is>
          <t>Provision for credit loss expense</t>
        </is>
      </c>
      <c r="B24" s="5" t="n">
        <v>-324</v>
      </c>
      <c r="C24" s="5" t="n">
        <v>10148</v>
      </c>
    </row>
    <row r="25">
      <c r="A25" s="4" t="inlineStr">
        <is>
          <t>Allowance at end of period</t>
        </is>
      </c>
      <c r="B25" s="5" t="n">
        <v>78094</v>
      </c>
      <c r="C25" s="5" t="n">
        <v>78094</v>
      </c>
    </row>
    <row r="26">
      <c r="A26" s="4" t="inlineStr">
        <is>
          <t>Allowance for credit losses</t>
        </is>
      </c>
      <c r="B26" s="5" t="n">
        <v>78094</v>
      </c>
      <c r="C26" s="5" t="n">
        <v>78094</v>
      </c>
      <c r="D26" s="5" t="n">
        <v>78094</v>
      </c>
      <c r="E26" s="5" t="n">
        <v>67869</v>
      </c>
    </row>
    <row r="27">
      <c r="A27" s="4" t="inlineStr">
        <is>
          <t>Land | As Reported Pre-Adoption</t>
        </is>
      </c>
    </row>
    <row r="28">
      <c r="A28" s="3" t="inlineStr">
        <is>
          <t>Changes in allowance for loan losses</t>
        </is>
      </c>
    </row>
    <row r="29">
      <c r="A29" s="4" t="inlineStr">
        <is>
          <t>Allowance at beginning of period</t>
        </is>
      </c>
      <c r="C29" s="5" t="n">
        <v>67869</v>
      </c>
    </row>
    <row r="30">
      <c r="A30" s="4" t="inlineStr">
        <is>
          <t>Allowance for credit losses</t>
        </is>
      </c>
      <c r="C30" s="5" t="n">
        <v>67869</v>
      </c>
    </row>
    <row r="31">
      <c r="A31" s="4" t="inlineStr">
        <is>
          <t>Land | Impact of Adoption | Impact of adopting CECL</t>
        </is>
      </c>
    </row>
    <row r="32">
      <c r="A32" s="3" t="inlineStr">
        <is>
          <t>Changes in allowance for loan losses</t>
        </is>
      </c>
    </row>
    <row r="33">
      <c r="A33" s="4" t="inlineStr">
        <is>
          <t>Allowance at beginning of period</t>
        </is>
      </c>
      <c r="C33" s="5" t="n">
        <v>77</v>
      </c>
    </row>
    <row r="34">
      <c r="A34" s="4" t="inlineStr">
        <is>
          <t>Allowance for credit losses</t>
        </is>
      </c>
      <c r="C34" s="5" t="n">
        <v>77</v>
      </c>
    </row>
    <row r="35">
      <c r="A35" s="4" t="inlineStr">
        <is>
          <t>Multifamily</t>
        </is>
      </c>
    </row>
    <row r="36">
      <c r="A36" s="3" t="inlineStr">
        <is>
          <t>Changes in allowance for loan losses</t>
        </is>
      </c>
    </row>
    <row r="37">
      <c r="A37" s="4" t="inlineStr">
        <is>
          <t>Allowance at beginning of period</t>
        </is>
      </c>
      <c r="B37" s="5" t="n">
        <v>31891</v>
      </c>
    </row>
    <row r="38">
      <c r="A38" s="4" t="inlineStr">
        <is>
          <t>Provision for credit loss expense</t>
        </is>
      </c>
      <c r="B38" s="5" t="n">
        <v>2715</v>
      </c>
      <c r="C38" s="5" t="n">
        <v>18284</v>
      </c>
    </row>
    <row r="39">
      <c r="A39" s="4" t="inlineStr">
        <is>
          <t>Allowance at end of period</t>
        </is>
      </c>
      <c r="B39" s="5" t="n">
        <v>34606</v>
      </c>
      <c r="C39" s="5" t="n">
        <v>34606</v>
      </c>
    </row>
    <row r="40">
      <c r="A40" s="4" t="inlineStr">
        <is>
          <t>Allowance for credit losses</t>
        </is>
      </c>
      <c r="B40" s="5" t="n">
        <v>34606</v>
      </c>
      <c r="C40" s="5" t="n">
        <v>34606</v>
      </c>
      <c r="D40" s="5" t="n">
        <v>34606</v>
      </c>
    </row>
    <row r="41">
      <c r="A41" s="4" t="inlineStr">
        <is>
          <t>Multifamily | Impact of Adoption | Impact of adopting CECL</t>
        </is>
      </c>
    </row>
    <row r="42">
      <c r="A42" s="3" t="inlineStr">
        <is>
          <t>Changes in allowance for loan losses</t>
        </is>
      </c>
    </row>
    <row r="43">
      <c r="A43" s="4" t="inlineStr">
        <is>
          <t>Allowance at beginning of period</t>
        </is>
      </c>
      <c r="C43" s="5" t="n">
        <v>16322</v>
      </c>
    </row>
    <row r="44">
      <c r="A44" s="4" t="inlineStr">
        <is>
          <t>Allowance for credit losses</t>
        </is>
      </c>
      <c r="C44" s="5" t="n">
        <v>16322</v>
      </c>
    </row>
    <row r="45">
      <c r="A45" s="4" t="inlineStr">
        <is>
          <t>Retail</t>
        </is>
      </c>
    </row>
    <row r="46">
      <c r="A46" s="3" t="inlineStr">
        <is>
          <t>Changes in allowance for loan losses</t>
        </is>
      </c>
    </row>
    <row r="47">
      <c r="A47" s="4" t="inlineStr">
        <is>
          <t>Allowance at beginning of period</t>
        </is>
      </c>
      <c r="B47" s="5" t="n">
        <v>11322</v>
      </c>
    </row>
    <row r="48">
      <c r="A48" s="4" t="inlineStr">
        <is>
          <t>Provision for credit loss expense</t>
        </is>
      </c>
      <c r="B48" s="5" t="n">
        <v>2659</v>
      </c>
      <c r="C48" s="5" t="n">
        <v>13646</v>
      </c>
    </row>
    <row r="49">
      <c r="A49" s="4" t="inlineStr">
        <is>
          <t>Allowance at end of period</t>
        </is>
      </c>
      <c r="B49" s="5" t="n">
        <v>13981</v>
      </c>
      <c r="C49" s="5" t="n">
        <v>13981</v>
      </c>
    </row>
    <row r="50">
      <c r="A50" s="4" t="inlineStr">
        <is>
          <t>Allowance for credit losses</t>
        </is>
      </c>
      <c r="B50" s="5" t="n">
        <v>13981</v>
      </c>
      <c r="C50" s="5" t="n">
        <v>13981</v>
      </c>
      <c r="D50" s="5" t="n">
        <v>13981</v>
      </c>
    </row>
    <row r="51">
      <c r="A51" s="4" t="inlineStr">
        <is>
          <t>Retail | Impact of Adoption | Impact of adopting CECL</t>
        </is>
      </c>
    </row>
    <row r="52">
      <c r="A52" s="3" t="inlineStr">
        <is>
          <t>Changes in allowance for loan losses</t>
        </is>
      </c>
    </row>
    <row r="53">
      <c r="A53" s="4" t="inlineStr">
        <is>
          <t>Allowance at beginning of period</t>
        </is>
      </c>
      <c r="C53" s="5" t="n">
        <v>335</v>
      </c>
    </row>
    <row r="54">
      <c r="A54" s="4" t="inlineStr">
        <is>
          <t>Allowance for credit losses</t>
        </is>
      </c>
      <c r="C54" s="5" t="n">
        <v>335</v>
      </c>
    </row>
    <row r="55">
      <c r="A55" s="4" t="inlineStr">
        <is>
          <t>Office</t>
        </is>
      </c>
    </row>
    <row r="56">
      <c r="A56" s="3" t="inlineStr">
        <is>
          <t>Changes in allowance for loan losses</t>
        </is>
      </c>
    </row>
    <row r="57">
      <c r="A57" s="4" t="inlineStr">
        <is>
          <t>Allowance at beginning of period</t>
        </is>
      </c>
      <c r="B57" s="5" t="n">
        <v>6096</v>
      </c>
    </row>
    <row r="58">
      <c r="A58" s="4" t="inlineStr">
        <is>
          <t>Provision for credit loss expense</t>
        </is>
      </c>
      <c r="B58" s="5" t="n">
        <v>2436</v>
      </c>
      <c r="C58" s="5" t="n">
        <v>6745</v>
      </c>
    </row>
    <row r="59">
      <c r="A59" s="4" t="inlineStr">
        <is>
          <t>Allowance at end of period</t>
        </is>
      </c>
      <c r="B59" s="5" t="n">
        <v>8532</v>
      </c>
      <c r="C59" s="5" t="n">
        <v>8532</v>
      </c>
    </row>
    <row r="60">
      <c r="A60" s="4" t="inlineStr">
        <is>
          <t>Allowance for credit losses</t>
        </is>
      </c>
      <c r="B60" s="5" t="n">
        <v>8532</v>
      </c>
      <c r="C60" s="5" t="n">
        <v>8532</v>
      </c>
      <c r="D60" s="5" t="n">
        <v>8532</v>
      </c>
      <c r="E60" s="5" t="n">
        <v>1500</v>
      </c>
    </row>
    <row r="61">
      <c r="A61" s="4" t="inlineStr">
        <is>
          <t>Office | As Reported Pre-Adoption</t>
        </is>
      </c>
    </row>
    <row r="62">
      <c r="A62" s="3" t="inlineStr">
        <is>
          <t>Changes in allowance for loan losses</t>
        </is>
      </c>
    </row>
    <row r="63">
      <c r="A63" s="4" t="inlineStr">
        <is>
          <t>Allowance at beginning of period</t>
        </is>
      </c>
      <c r="C63" s="5" t="n">
        <v>1500</v>
      </c>
    </row>
    <row r="64">
      <c r="A64" s="4" t="inlineStr">
        <is>
          <t>Allowance for credit losses</t>
        </is>
      </c>
      <c r="C64" s="5" t="n">
        <v>1500</v>
      </c>
    </row>
    <row r="65">
      <c r="A65" s="4" t="inlineStr">
        <is>
          <t>Office | Impact of Adoption | Impact of adopting CECL</t>
        </is>
      </c>
    </row>
    <row r="66">
      <c r="A66" s="3" t="inlineStr">
        <is>
          <t>Changes in allowance for loan losses</t>
        </is>
      </c>
    </row>
    <row r="67">
      <c r="A67" s="4" t="inlineStr">
        <is>
          <t>Allowance at beginning of period</t>
        </is>
      </c>
      <c r="C67" s="5" t="n">
        <v>287</v>
      </c>
    </row>
    <row r="68">
      <c r="A68" s="4" t="inlineStr">
        <is>
          <t>Allowance for credit losses</t>
        </is>
      </c>
      <c r="C68" s="5" t="n">
        <v>287</v>
      </c>
    </row>
    <row r="69">
      <c r="A69" s="4" t="inlineStr">
        <is>
          <t>Hotel</t>
        </is>
      </c>
    </row>
    <row r="70">
      <c r="A70" s="3" t="inlineStr">
        <is>
          <t>Changes in allowance for loan losses</t>
        </is>
      </c>
    </row>
    <row r="71">
      <c r="A71" s="4" t="inlineStr">
        <is>
          <t>Allowance at beginning of period</t>
        </is>
      </c>
      <c r="B71" s="5" t="n">
        <v>7528</v>
      </c>
    </row>
    <row r="72">
      <c r="A72" s="4" t="inlineStr">
        <is>
          <t>Provision for credit loss expense</t>
        </is>
      </c>
      <c r="B72" s="5" t="n">
        <v>144</v>
      </c>
      <c r="C72" s="5" t="n">
        <v>7643</v>
      </c>
    </row>
    <row r="73">
      <c r="A73" s="4" t="inlineStr">
        <is>
          <t>Allowance at end of period</t>
        </is>
      </c>
      <c r="B73" s="5" t="n">
        <v>7672</v>
      </c>
      <c r="C73" s="5" t="n">
        <v>7672</v>
      </c>
    </row>
    <row r="74">
      <c r="A74" s="4" t="inlineStr">
        <is>
          <t>Allowance for credit losses</t>
        </is>
      </c>
      <c r="B74" s="5" t="n">
        <v>7672</v>
      </c>
      <c r="C74" s="5" t="n">
        <v>7672</v>
      </c>
      <c r="D74" s="5" t="n">
        <v>7672</v>
      </c>
    </row>
    <row r="75">
      <c r="A75" s="4" t="inlineStr">
        <is>
          <t>Hotel | Impact of Adoption | Impact of adopting CECL</t>
        </is>
      </c>
    </row>
    <row r="76">
      <c r="A76" s="3" t="inlineStr">
        <is>
          <t>Changes in allowance for loan losses</t>
        </is>
      </c>
    </row>
    <row r="77">
      <c r="A77" s="4" t="inlineStr">
        <is>
          <t>Allowance at beginning of period</t>
        </is>
      </c>
      <c r="C77" s="5" t="n">
        <v>29</v>
      </c>
    </row>
    <row r="78">
      <c r="A78" s="4" t="inlineStr">
        <is>
          <t>Allowance for credit losses</t>
        </is>
      </c>
      <c r="C78" s="5" t="n">
        <v>29</v>
      </c>
    </row>
    <row r="79">
      <c r="A79" s="4" t="inlineStr">
        <is>
          <t>Student Housing</t>
        </is>
      </c>
    </row>
    <row r="80">
      <c r="A80" s="3" t="inlineStr">
        <is>
          <t>Changes in allowance for loan losses</t>
        </is>
      </c>
    </row>
    <row r="81">
      <c r="A81" s="4" t="inlineStr">
        <is>
          <t>Allowance at beginning of period</t>
        </is>
      </c>
      <c r="B81" s="5" t="n">
        <v>1142</v>
      </c>
    </row>
    <row r="82">
      <c r="A82" s="4" t="inlineStr">
        <is>
          <t>Provision for credit loss expense</t>
        </is>
      </c>
      <c r="B82" s="5" t="n">
        <v>2968</v>
      </c>
      <c r="C82" s="5" t="n">
        <v>4042</v>
      </c>
    </row>
    <row r="83">
      <c r="A83" s="4" t="inlineStr">
        <is>
          <t>Allowance at end of period</t>
        </is>
      </c>
      <c r="B83" s="5" t="n">
        <v>4110</v>
      </c>
      <c r="C83" s="5" t="n">
        <v>4110</v>
      </c>
    </row>
    <row r="84">
      <c r="A84" s="4" t="inlineStr">
        <is>
          <t>Allowance for credit losses</t>
        </is>
      </c>
      <c r="B84" s="5" t="n">
        <v>4110</v>
      </c>
      <c r="C84" s="5" t="n">
        <v>4110</v>
      </c>
      <c r="D84" s="5" t="n">
        <v>4110</v>
      </c>
    </row>
    <row r="85">
      <c r="A85" s="4" t="inlineStr">
        <is>
          <t>Student Housing | Impact of Adoption | Impact of adopting CECL</t>
        </is>
      </c>
    </row>
    <row r="86">
      <c r="A86" s="3" t="inlineStr">
        <is>
          <t>Changes in allowance for loan losses</t>
        </is>
      </c>
    </row>
    <row r="87">
      <c r="A87" s="4" t="inlineStr">
        <is>
          <t>Allowance at beginning of period</t>
        </is>
      </c>
      <c r="C87" s="5" t="n">
        <v>68</v>
      </c>
    </row>
    <row r="88">
      <c r="A88" s="4" t="inlineStr">
        <is>
          <t>Allowance for credit losses</t>
        </is>
      </c>
      <c r="C88" s="5" t="n">
        <v>68</v>
      </c>
    </row>
    <row r="89">
      <c r="A89" s="4" t="inlineStr">
        <is>
          <t>Healthcare</t>
        </is>
      </c>
    </row>
    <row r="90">
      <c r="A90" s="3" t="inlineStr">
        <is>
          <t>Changes in allowance for loan losses</t>
        </is>
      </c>
    </row>
    <row r="91">
      <c r="A91" s="4" t="inlineStr">
        <is>
          <t>Allowance at beginning of period</t>
        </is>
      </c>
      <c r="B91" s="5" t="n">
        <v>3934</v>
      </c>
    </row>
    <row r="92">
      <c r="A92" s="4" t="inlineStr">
        <is>
          <t>Provision for credit loss expense</t>
        </is>
      </c>
      <c r="B92" s="5" t="n">
        <v>-4</v>
      </c>
      <c r="C92" s="5" t="n">
        <v>3866</v>
      </c>
    </row>
    <row r="93">
      <c r="A93" s="4" t="inlineStr">
        <is>
          <t>Allowance at end of period</t>
        </is>
      </c>
      <c r="B93" s="5" t="n">
        <v>3930</v>
      </c>
      <c r="C93" s="5" t="n">
        <v>3930</v>
      </c>
    </row>
    <row r="94">
      <c r="A94" s="4" t="inlineStr">
        <is>
          <t>Allowance for credit losses</t>
        </is>
      </c>
      <c r="B94" s="5" t="n">
        <v>3930</v>
      </c>
      <c r="C94" s="5" t="n">
        <v>3930</v>
      </c>
      <c r="D94" s="5" t="n">
        <v>3930</v>
      </c>
    </row>
    <row r="95">
      <c r="A95" s="4" t="inlineStr">
        <is>
          <t>Healthcare | Impact of Adoption | Impact of adopting CECL</t>
        </is>
      </c>
    </row>
    <row r="96">
      <c r="A96" s="3" t="inlineStr">
        <is>
          <t>Changes in allowance for loan losses</t>
        </is>
      </c>
    </row>
    <row r="97">
      <c r="A97" s="4" t="inlineStr">
        <is>
          <t>Allowance at beginning of period</t>
        </is>
      </c>
      <c r="C97" s="5" t="n">
        <v>64</v>
      </c>
    </row>
    <row r="98">
      <c r="A98" s="4" t="inlineStr">
        <is>
          <t>Allowance for credit losses</t>
        </is>
      </c>
      <c r="C98" s="5" t="n">
        <v>64</v>
      </c>
    </row>
    <row r="99">
      <c r="A99" s="4" t="inlineStr">
        <is>
          <t>Other</t>
        </is>
      </c>
    </row>
    <row r="100">
      <c r="A100" s="3" t="inlineStr">
        <is>
          <t>Changes in allowance for loan losses</t>
        </is>
      </c>
    </row>
    <row r="101">
      <c r="A101" s="4" t="inlineStr">
        <is>
          <t>Allowance at beginning of period</t>
        </is>
      </c>
      <c r="B101" s="5" t="n">
        <v>1921</v>
      </c>
    </row>
    <row r="102">
      <c r="A102" s="4" t="inlineStr">
        <is>
          <t>Provision for credit loss expense</t>
        </is>
      </c>
      <c r="B102" s="5" t="n">
        <v>-35</v>
      </c>
      <c r="C102" s="5" t="n">
        <v>74</v>
      </c>
    </row>
    <row r="103">
      <c r="A103" s="4" t="inlineStr">
        <is>
          <t>Allowance at end of period</t>
        </is>
      </c>
      <c r="B103" s="5" t="n">
        <v>1886</v>
      </c>
      <c r="C103" s="5" t="n">
        <v>1886</v>
      </c>
    </row>
    <row r="104">
      <c r="A104" s="4" t="inlineStr">
        <is>
          <t>Allowance for credit losses</t>
        </is>
      </c>
      <c r="B104" s="6" t="n">
        <v>1886</v>
      </c>
      <c r="C104" s="5" t="n">
        <v>1886</v>
      </c>
      <c r="D104" s="6" t="n">
        <v>1886</v>
      </c>
      <c r="E104" s="6" t="n">
        <v>1700</v>
      </c>
    </row>
    <row r="105">
      <c r="A105" s="4" t="inlineStr">
        <is>
          <t>Other | As Reported Pre-Adoption</t>
        </is>
      </c>
    </row>
    <row r="106">
      <c r="A106" s="3" t="inlineStr">
        <is>
          <t>Changes in allowance for loan losses</t>
        </is>
      </c>
    </row>
    <row r="107">
      <c r="A107" s="4" t="inlineStr">
        <is>
          <t>Allowance at beginning of period</t>
        </is>
      </c>
      <c r="C107" s="5" t="n">
        <v>1700</v>
      </c>
    </row>
    <row r="108">
      <c r="A108" s="4" t="inlineStr">
        <is>
          <t>Allowance for credit losses</t>
        </is>
      </c>
      <c r="C108" s="5" t="n">
        <v>1700</v>
      </c>
    </row>
    <row r="109">
      <c r="A109" s="4" t="inlineStr">
        <is>
          <t>Other | Impact of Adoption | Impact of adopting CECL</t>
        </is>
      </c>
    </row>
    <row r="110">
      <c r="A110" s="3" t="inlineStr">
        <is>
          <t>Changes in allowance for loan losses</t>
        </is>
      </c>
    </row>
    <row r="111">
      <c r="A111" s="4" t="inlineStr">
        <is>
          <t>Allowance at beginning of period</t>
        </is>
      </c>
      <c r="C111" s="5" t="n">
        <v>112</v>
      </c>
    </row>
    <row r="112">
      <c r="A112" s="4" t="inlineStr">
        <is>
          <t>Allowance for credit losses</t>
        </is>
      </c>
      <c r="C112" s="6" t="n">
        <v>1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 width="21" customWidth="1" min="6" max="6"/>
    <col width="18" customWidth="1" min="7" max="7"/>
  </cols>
  <sheetData>
    <row r="1">
      <c r="A1" s="1" t="inlineStr">
        <is>
          <t>Loans and Investments - Charge-offs and Recoveries Narratives (Details) $ in Thousands</t>
        </is>
      </c>
      <c r="B1" s="2" t="inlineStr">
        <is>
          <t>3 Months Ended</t>
        </is>
      </c>
      <c r="C1" s="2" t="inlineStr">
        <is>
          <t>6 Months Ended</t>
        </is>
      </c>
    </row>
    <row r="2">
      <c r="B2" s="2" t="inlineStr">
        <is>
          <t>Jun. 30, 2020USD ($)loan</t>
        </is>
      </c>
      <c r="C2" s="2" t="inlineStr">
        <is>
          <t>Jun. 30, 2020USD ($)loan</t>
        </is>
      </c>
      <c r="D2" s="2" t="inlineStr">
        <is>
          <t>Mar. 31, 2020USD ($)loan</t>
        </is>
      </c>
      <c r="E2" s="2" t="inlineStr">
        <is>
          <t>Dec. 31, 2019USD ($)</t>
        </is>
      </c>
      <c r="F2" s="2" t="inlineStr">
        <is>
          <t>Jun. 30, 2019USD ($)</t>
        </is>
      </c>
      <c r="G2" s="2" t="inlineStr">
        <is>
          <t>Mar. 31, 2019loan</t>
        </is>
      </c>
    </row>
    <row r="3">
      <c r="A3" s="3" t="inlineStr">
        <is>
          <t>Loans and Investments</t>
        </is>
      </c>
    </row>
    <row r="4">
      <c r="A4" s="4" t="inlineStr">
        <is>
          <t>Provision for credit loss expense</t>
        </is>
      </c>
      <c r="B4" s="6" t="n">
        <v>10559</v>
      </c>
      <c r="C4" s="6" t="n">
        <v>64400</v>
      </c>
    </row>
    <row r="5">
      <c r="A5" s="4" t="inlineStr">
        <is>
          <t>Number of loans for which no provision for loan loss made | loan</t>
        </is>
      </c>
      <c r="D5" s="5" t="n">
        <v>0</v>
      </c>
      <c r="G5" s="5" t="n">
        <v>0</v>
      </c>
    </row>
    <row r="6">
      <c r="A6" s="4" t="inlineStr">
        <is>
          <t>Allowance for credit losses</t>
        </is>
      </c>
      <c r="B6" s="6" t="n">
        <v>152811</v>
      </c>
      <c r="C6" s="6" t="n">
        <v>152811</v>
      </c>
      <c r="D6" s="6" t="n">
        <v>142252</v>
      </c>
      <c r="E6" s="6" t="n">
        <v>71069</v>
      </c>
      <c r="F6" s="6" t="n">
        <v>71069</v>
      </c>
    </row>
    <row r="7">
      <c r="A7" s="4" t="inlineStr">
        <is>
          <t>Six loans collateralized by a land development project | Maturity date of March 2020</t>
        </is>
      </c>
    </row>
    <row r="8">
      <c r="A8" s="3" t="inlineStr">
        <is>
          <t>Loans and Investments</t>
        </is>
      </c>
    </row>
    <row r="9">
      <c r="A9" s="4" t="inlineStr">
        <is>
          <t>Number of loans with unpaid principal balance | loan</t>
        </is>
      </c>
      <c r="B9" s="5" t="n">
        <v>6</v>
      </c>
      <c r="C9" s="5" t="n">
        <v>6</v>
      </c>
    </row>
    <row r="10">
      <c r="A10" s="4" t="inlineStr">
        <is>
          <t>Unpaid principal balance on loans</t>
        </is>
      </c>
      <c r="B10" s="6" t="n">
        <v>120700</v>
      </c>
      <c r="C10" s="6" t="n">
        <v>120700</v>
      </c>
    </row>
    <row r="11">
      <c r="A11" s="4" t="inlineStr">
        <is>
          <t>Five loans collateralized by a land development project | Maturity date of March 2020</t>
        </is>
      </c>
    </row>
    <row r="12">
      <c r="A12" s="3" t="inlineStr">
        <is>
          <t>Loans and Investments</t>
        </is>
      </c>
    </row>
    <row r="13">
      <c r="A13" s="4" t="inlineStr">
        <is>
          <t>Number of loans with unpaid principal balance | loan</t>
        </is>
      </c>
      <c r="B13" s="5" t="n">
        <v>5</v>
      </c>
      <c r="C13" s="5" t="n">
        <v>5</v>
      </c>
    </row>
    <row r="14">
      <c r="A14" s="4" t="inlineStr">
        <is>
          <t>Unpaid principal balance on loans</t>
        </is>
      </c>
      <c r="B14" s="6" t="n">
        <v>111300</v>
      </c>
      <c r="C14" s="6" t="n">
        <v>111300</v>
      </c>
    </row>
    <row r="15">
      <c r="A15" s="4" t="inlineStr">
        <is>
          <t>Weighted average accrual rate of interest (as a percent)</t>
        </is>
      </c>
      <c r="C15" s="4" t="inlineStr">
        <is>
          <t>7.98%</t>
        </is>
      </c>
    </row>
    <row r="16">
      <c r="A16" s="4" t="inlineStr">
        <is>
          <t>Allowance for credit losses</t>
        </is>
      </c>
      <c r="B16" s="5" t="n">
        <v>71400</v>
      </c>
      <c r="C16" s="6" t="n">
        <v>71400</v>
      </c>
      <c r="E16" s="6" t="n">
        <v>61400</v>
      </c>
    </row>
    <row r="17">
      <c r="A17" s="4" t="inlineStr">
        <is>
          <t>Office</t>
        </is>
      </c>
    </row>
    <row r="18">
      <c r="A18" s="3" t="inlineStr">
        <is>
          <t>Loans and Investments</t>
        </is>
      </c>
    </row>
    <row r="19">
      <c r="A19" s="4" t="inlineStr">
        <is>
          <t>Provision for credit loss expense</t>
        </is>
      </c>
      <c r="B19" s="5" t="n">
        <v>2436</v>
      </c>
      <c r="C19" s="5" t="n">
        <v>6745</v>
      </c>
    </row>
    <row r="20">
      <c r="A20" s="4" t="inlineStr">
        <is>
          <t>Allowance for credit losses</t>
        </is>
      </c>
      <c r="B20" s="5" t="n">
        <v>8532</v>
      </c>
      <c r="C20" s="5" t="n">
        <v>8532</v>
      </c>
      <c r="D20" s="5" t="n">
        <v>6096</v>
      </c>
      <c r="F20" s="6" t="n">
        <v>1500</v>
      </c>
    </row>
    <row r="21">
      <c r="A21" s="4" t="inlineStr">
        <is>
          <t>Hotel</t>
        </is>
      </c>
    </row>
    <row r="22">
      <c r="A22" s="3" t="inlineStr">
        <is>
          <t>Loans and Investments</t>
        </is>
      </c>
    </row>
    <row r="23">
      <c r="A23" s="4" t="inlineStr">
        <is>
          <t>Provision for credit loss expense</t>
        </is>
      </c>
      <c r="B23" s="5" t="n">
        <v>144</v>
      </c>
      <c r="C23" s="5" t="n">
        <v>7643</v>
      </c>
    </row>
    <row r="24">
      <c r="A24" s="4" t="inlineStr">
        <is>
          <t>Allowance for credit losses</t>
        </is>
      </c>
      <c r="B24" s="6" t="n">
        <v>7672</v>
      </c>
      <c r="C24" s="6" t="n">
        <v>7672</v>
      </c>
      <c r="D24" s="6" t="n">
        <v>75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cols>
    <col width="80" customWidth="1" min="1" max="1"/>
    <col width="67" customWidth="1" min="2" max="2"/>
    <col width="16" customWidth="1" min="3" max="3"/>
    <col width="64" customWidth="1" min="4" max="4"/>
    <col width="13" customWidth="1" min="5" max="5"/>
    <col width="78" customWidth="1" min="6" max="6"/>
    <col width="27" customWidth="1" min="7" max="7"/>
    <col width="48" customWidth="1" min="8" max="8"/>
    <col width="71" customWidth="1" min="9" max="9"/>
    <col width="20" customWidth="1" min="10" max="10"/>
    <col width="80" customWidth="1" min="11" max="11"/>
    <col width="80" customWidth="1" min="12" max="12"/>
    <col width="52" customWidth="1" min="13" max="13"/>
    <col width="52" customWidth="1" min="14" max="14"/>
    <col width="75" customWidth="1" min="15" max="15"/>
    <col width="24" customWidth="1" min="16" max="16"/>
    <col width="29" customWidth="1" min="17" max="17"/>
    <col width="52" customWidth="1" min="18" max="18"/>
    <col width="13" customWidth="1" min="19" max="19"/>
  </cols>
  <sheetData>
    <row r="1">
      <c r="A1" s="1" t="inlineStr">
        <is>
          <t>CONSOLIDATED STATEMENTS OF CHANGES IN EQUITY - USD ($) $ in Thousands</t>
        </is>
      </c>
      <c r="B1" s="2" t="inlineStr">
        <is>
          <t>Preferred StockBalance as adjusted for the adoption of ASU 2016-13</t>
        </is>
      </c>
      <c r="C1" s="2" t="inlineStr">
        <is>
          <t>Preferred Stock</t>
        </is>
      </c>
      <c r="D1" s="2" t="inlineStr">
        <is>
          <t>Common StockBalance as adjusted for the adoption of ASU 2016-13</t>
        </is>
      </c>
      <c r="E1" s="2" t="inlineStr">
        <is>
          <t>Common Stock</t>
        </is>
      </c>
      <c r="F1" s="2" t="inlineStr">
        <is>
          <t>Additional Paid-in CapitalBalance as adjusted for the adoption of ASU 2016-13</t>
        </is>
      </c>
      <c r="G1" s="2" t="inlineStr">
        <is>
          <t>Additional Paid-in Capital</t>
        </is>
      </c>
      <c r="H1" s="2" t="inlineStr">
        <is>
          <t>Accumulated DeficitCumulative-effect adjustment</t>
        </is>
      </c>
      <c r="I1" s="2" t="inlineStr">
        <is>
          <t>Accumulated DeficitBalance as adjusted for the adoption of ASU 2016-13</t>
        </is>
      </c>
      <c r="J1" s="2" t="inlineStr">
        <is>
          <t>Accumulated Deficit</t>
        </is>
      </c>
      <c r="K1" s="2" t="inlineStr">
        <is>
          <t>Total Arbor Realty Trust, Inc. Stockholders' EquityCumulative-effect adjustment</t>
        </is>
      </c>
      <c r="L1" s="2" t="inlineStr">
        <is>
          <t>Total Arbor Realty Trust, Inc. Stockholders' EquityBalance as adjusted for the adoption of ASU 2016-13</t>
        </is>
      </c>
      <c r="M1" s="2" t="inlineStr">
        <is>
          <t>Total Arbor Realty Trust, Inc. Stockholders' Equity</t>
        </is>
      </c>
      <c r="N1" s="2" t="inlineStr">
        <is>
          <t>Noncontrolling InterestCumulative-effect adjustment</t>
        </is>
      </c>
      <c r="O1" s="2" t="inlineStr">
        <is>
          <t>Noncontrolling InterestBalance as adjusted for the adoption of ASU 2016-13</t>
        </is>
      </c>
      <c r="P1" s="2" t="inlineStr">
        <is>
          <t>Noncontrolling Interest</t>
        </is>
      </c>
      <c r="Q1" s="2" t="inlineStr">
        <is>
          <t>Cumulative-effect adjustment</t>
        </is>
      </c>
      <c r="R1" s="2" t="inlineStr">
        <is>
          <t>Balance as adjusted for the adoption of ASU 2016-13</t>
        </is>
      </c>
      <c r="S1" s="2" t="inlineStr">
        <is>
          <t>Total</t>
        </is>
      </c>
    </row>
    <row r="2">
      <c r="A2" s="4" t="inlineStr">
        <is>
          <t>Balance at Dec. 31, 2018</t>
        </is>
      </c>
      <c r="C2" s="6" t="n">
        <v>89502</v>
      </c>
      <c r="E2" s="6" t="n">
        <v>840</v>
      </c>
      <c r="G2" s="6" t="n">
        <v>879029</v>
      </c>
      <c r="J2" s="6" t="n">
        <v>-74133</v>
      </c>
      <c r="M2" s="6" t="n">
        <v>895238</v>
      </c>
      <c r="P2" s="6" t="n">
        <v>170328</v>
      </c>
      <c r="S2" s="6" t="n">
        <v>1065566</v>
      </c>
    </row>
    <row r="3">
      <c r="A3" s="4" t="inlineStr">
        <is>
          <t>Balance (in shares) at Dec. 31, 2018</t>
        </is>
      </c>
      <c r="C3" s="5" t="n">
        <v>24365084</v>
      </c>
      <c r="E3" s="5" t="n">
        <v>83987707</v>
      </c>
    </row>
    <row r="4">
      <c r="A4" s="3" t="inlineStr">
        <is>
          <t>Increase (Decrease) in Stockholders' Equity</t>
        </is>
      </c>
    </row>
    <row r="5">
      <c r="A5" s="4" t="inlineStr">
        <is>
          <t>Issuance of common stock</t>
        </is>
      </c>
      <c r="E5" s="6" t="n">
        <v>91</v>
      </c>
      <c r="G5" s="5" t="n">
        <v>115494</v>
      </c>
      <c r="M5" s="5" t="n">
        <v>115585</v>
      </c>
      <c r="S5" s="5" t="n">
        <v>115585</v>
      </c>
    </row>
    <row r="6">
      <c r="A6" s="4" t="inlineStr">
        <is>
          <t>Issuance of common stock (in shares)</t>
        </is>
      </c>
      <c r="E6" s="5" t="n">
        <v>9200000</v>
      </c>
    </row>
    <row r="7">
      <c r="A7" s="4" t="inlineStr">
        <is>
          <t>Repurchase of common stock</t>
        </is>
      </c>
      <c r="E7" s="6" t="n">
        <v>-9</v>
      </c>
      <c r="G7" s="5" t="n">
        <v>-11565</v>
      </c>
      <c r="M7" s="5" t="n">
        <v>-11574</v>
      </c>
      <c r="S7" s="5" t="n">
        <v>-11574</v>
      </c>
    </row>
    <row r="8">
      <c r="A8" s="4" t="inlineStr">
        <is>
          <t>Repurchase of common stock (in shares)</t>
        </is>
      </c>
      <c r="E8" s="5" t="n">
        <v>-920000</v>
      </c>
    </row>
    <row r="9">
      <c r="A9" s="4" t="inlineStr">
        <is>
          <t>Issuance of common stock upon vesting of restricted stock units</t>
        </is>
      </c>
      <c r="E9" s="6" t="n">
        <v>2</v>
      </c>
      <c r="G9" s="5" t="n">
        <v>-2904</v>
      </c>
      <c r="M9" s="5" t="n">
        <v>-2902</v>
      </c>
      <c r="S9" s="5" t="n">
        <v>-2902</v>
      </c>
    </row>
    <row r="10">
      <c r="A10" s="4" t="inlineStr">
        <is>
          <t>Issuance of common stock upon vesting of restricted stock units (in shares)</t>
        </is>
      </c>
      <c r="E10" s="5" t="n">
        <v>203492</v>
      </c>
    </row>
    <row r="11">
      <c r="A11" s="4" t="inlineStr">
        <is>
          <t>Issuance of common stock from convertible debt</t>
        </is>
      </c>
      <c r="E11" s="6" t="n">
        <v>2</v>
      </c>
      <c r="G11" s="5" t="n">
        <v>2505</v>
      </c>
      <c r="M11" s="5" t="n">
        <v>2507</v>
      </c>
      <c r="S11" s="5" t="n">
        <v>2507</v>
      </c>
    </row>
    <row r="12">
      <c r="A12" s="4" t="inlineStr">
        <is>
          <t>Issuance of common stock from convertible debt (in shares)</t>
        </is>
      </c>
      <c r="E12" s="5" t="n">
        <v>210466</v>
      </c>
    </row>
    <row r="13">
      <c r="A13" s="4" t="inlineStr">
        <is>
          <t>Extinguishment of convertible senior unsecured notes</t>
        </is>
      </c>
      <c r="G13" s="5" t="n">
        <v>-1337</v>
      </c>
      <c r="M13" s="5" t="n">
        <v>-1337</v>
      </c>
      <c r="S13" s="5" t="n">
        <v>-1337</v>
      </c>
    </row>
    <row r="14">
      <c r="A14" s="4" t="inlineStr">
        <is>
          <t>Stock-based compensation, net</t>
        </is>
      </c>
      <c r="E14" s="6" t="n">
        <v>4</v>
      </c>
      <c r="G14" s="5" t="n">
        <v>4669</v>
      </c>
      <c r="M14" s="5" t="n">
        <v>4673</v>
      </c>
      <c r="S14" s="5" t="n">
        <v>4673</v>
      </c>
    </row>
    <row r="15">
      <c r="A15" s="4" t="inlineStr">
        <is>
          <t>Stock-based compensation, net (in shares)</t>
        </is>
      </c>
      <c r="E15" s="5" t="n">
        <v>383793</v>
      </c>
    </row>
    <row r="16">
      <c r="A16" s="4" t="inlineStr">
        <is>
          <t>Issuance of common stock from special dividend</t>
        </is>
      </c>
      <c r="E16" s="6" t="n">
        <v>9</v>
      </c>
      <c r="G16" s="5" t="n">
        <v>10070</v>
      </c>
      <c r="M16" s="5" t="n">
        <v>10079</v>
      </c>
      <c r="S16" s="5" t="n">
        <v>10079</v>
      </c>
    </row>
    <row r="17">
      <c r="A17" s="4" t="inlineStr">
        <is>
          <t>Issuance of common stock from special dividend (in shares)</t>
        </is>
      </c>
      <c r="E17" s="5" t="n">
        <v>901432</v>
      </c>
    </row>
    <row r="18">
      <c r="A18" s="4" t="inlineStr">
        <is>
          <t>Issuance of operating partnership units and special voting preferred stock from special dividend</t>
        </is>
      </c>
      <c r="C18" s="6" t="n">
        <v>2</v>
      </c>
      <c r="M18" s="5" t="n">
        <v>2</v>
      </c>
      <c r="P18" s="5" t="n">
        <v>2476</v>
      </c>
      <c r="S18" s="5" t="n">
        <v>2478</v>
      </c>
    </row>
    <row r="19">
      <c r="A19" s="4" t="inlineStr">
        <is>
          <t>Issuance of operating partnership units and special voting preferred stock from special dividend (in shares)</t>
        </is>
      </c>
      <c r="C19" s="5" t="n">
        <v>221666</v>
      </c>
    </row>
    <row r="20">
      <c r="A20" s="4" t="inlineStr">
        <is>
          <t>Distributions - common stock</t>
        </is>
      </c>
      <c r="J20" s="5" t="n">
        <v>-49746</v>
      </c>
      <c r="M20" s="5" t="n">
        <v>-49746</v>
      </c>
      <c r="S20" s="5" t="n">
        <v>-49746</v>
      </c>
    </row>
    <row r="21">
      <c r="A21" s="4" t="inlineStr">
        <is>
          <t>Distributions - preferred stock</t>
        </is>
      </c>
      <c r="J21" s="5" t="n">
        <v>-3785</v>
      </c>
      <c r="M21" s="5" t="n">
        <v>-3785</v>
      </c>
      <c r="S21" s="5" t="n">
        <v>-3785</v>
      </c>
    </row>
    <row r="22">
      <c r="A22" s="4" t="inlineStr">
        <is>
          <t>Distributions - noncontrolling interest</t>
        </is>
      </c>
      <c r="P22" s="5" t="n">
        <v>-11302</v>
      </c>
      <c r="S22" s="5" t="n">
        <v>-11302</v>
      </c>
    </row>
    <row r="23">
      <c r="A23" s="4" t="inlineStr">
        <is>
          <t>Redemption of operating partnership units</t>
        </is>
      </c>
      <c r="C23" s="6" t="n">
        <v>-3</v>
      </c>
      <c r="E23" s="6" t="n">
        <v>3</v>
      </c>
      <c r="G23" s="5" t="n">
        <v>2936</v>
      </c>
      <c r="M23" s="5" t="n">
        <v>2936</v>
      </c>
      <c r="P23" s="5" t="n">
        <v>-4609</v>
      </c>
      <c r="S23" s="5" t="n">
        <v>-1673</v>
      </c>
    </row>
    <row r="24">
      <c r="A24" s="4" t="inlineStr">
        <is>
          <t>Redemption of operating partnership units (in shares)</t>
        </is>
      </c>
      <c r="C24" s="5" t="n">
        <v>-387706</v>
      </c>
      <c r="E24" s="5" t="n">
        <v>258677</v>
      </c>
    </row>
    <row r="25">
      <c r="A25" s="4" t="inlineStr">
        <is>
          <t>Net income (loss)</t>
        </is>
      </c>
      <c r="J25" s="5" t="n">
        <v>55343</v>
      </c>
      <c r="M25" s="5" t="n">
        <v>55343</v>
      </c>
      <c r="P25" s="5" t="n">
        <v>12066</v>
      </c>
      <c r="S25" s="5" t="n">
        <v>67409</v>
      </c>
    </row>
    <row r="26">
      <c r="A26" s="4" t="inlineStr">
        <is>
          <t>Balance at Jun. 30, 2019</t>
        </is>
      </c>
      <c r="C26" s="6" t="n">
        <v>89501</v>
      </c>
      <c r="E26" s="6" t="n">
        <v>942</v>
      </c>
      <c r="G26" s="5" t="n">
        <v>998897</v>
      </c>
      <c r="J26" s="5" t="n">
        <v>-72321</v>
      </c>
      <c r="M26" s="5" t="n">
        <v>1017019</v>
      </c>
      <c r="P26" s="5" t="n">
        <v>168959</v>
      </c>
      <c r="S26" s="5" t="n">
        <v>1185978</v>
      </c>
    </row>
    <row r="27">
      <c r="A27" s="4" t="inlineStr">
        <is>
          <t>Balance (in shares) at Jun. 30, 2019</t>
        </is>
      </c>
      <c r="C27" s="5" t="n">
        <v>24199044</v>
      </c>
      <c r="E27" s="5" t="n">
        <v>94225567</v>
      </c>
    </row>
    <row r="28">
      <c r="A28" s="4" t="inlineStr">
        <is>
          <t>Balance at Mar. 31, 2019</t>
        </is>
      </c>
      <c r="C28" s="6" t="n">
        <v>89501</v>
      </c>
      <c r="E28" s="6" t="n">
        <v>860</v>
      </c>
      <c r="G28" s="5" t="n">
        <v>893471</v>
      </c>
      <c r="J28" s="5" t="n">
        <v>-74589</v>
      </c>
      <c r="M28" s="5" t="n">
        <v>909243</v>
      </c>
      <c r="P28" s="5" t="n">
        <v>168140</v>
      </c>
      <c r="S28" s="5" t="n">
        <v>1077383</v>
      </c>
    </row>
    <row r="29">
      <c r="A29" s="4" t="inlineStr">
        <is>
          <t>Balance (in shares) at Mar. 31, 2019</t>
        </is>
      </c>
      <c r="C29" s="5" t="n">
        <v>24199044</v>
      </c>
      <c r="E29" s="5" t="n">
        <v>85955995</v>
      </c>
    </row>
    <row r="30">
      <c r="A30" s="3" t="inlineStr">
        <is>
          <t>Increase (Decrease) in Stockholders' Equity</t>
        </is>
      </c>
    </row>
    <row r="31">
      <c r="A31" s="4" t="inlineStr">
        <is>
          <t>Issuance of common stock</t>
        </is>
      </c>
      <c r="E31" s="6" t="n">
        <v>91</v>
      </c>
      <c r="G31" s="5" t="n">
        <v>115494</v>
      </c>
      <c r="M31" s="5" t="n">
        <v>115585</v>
      </c>
      <c r="S31" s="5" t="n">
        <v>115585</v>
      </c>
    </row>
    <row r="32">
      <c r="A32" s="4" t="inlineStr">
        <is>
          <t>Issuance of common stock (in shares)</t>
        </is>
      </c>
      <c r="E32" s="5" t="n">
        <v>9200000</v>
      </c>
    </row>
    <row r="33">
      <c r="A33" s="4" t="inlineStr">
        <is>
          <t>Repurchase of common stock</t>
        </is>
      </c>
      <c r="E33" s="6" t="n">
        <v>-9</v>
      </c>
      <c r="G33" s="5" t="n">
        <v>-11565</v>
      </c>
      <c r="M33" s="5" t="n">
        <v>-11574</v>
      </c>
      <c r="S33" s="5" t="n">
        <v>-11574</v>
      </c>
    </row>
    <row r="34">
      <c r="A34" s="4" t="inlineStr">
        <is>
          <t>Repurchase of common stock (in shares)</t>
        </is>
      </c>
      <c r="E34" s="5" t="n">
        <v>-920000</v>
      </c>
    </row>
    <row r="35">
      <c r="A35" s="4" t="inlineStr">
        <is>
          <t>Extinguishment of convertible senior unsecured notes</t>
        </is>
      </c>
      <c r="G35" s="5" t="n">
        <v>-6</v>
      </c>
      <c r="M35" s="5" t="n">
        <v>-6</v>
      </c>
      <c r="S35" s="5" t="n">
        <v>-6</v>
      </c>
    </row>
    <row r="36">
      <c r="A36" s="4" t="inlineStr">
        <is>
          <t>Stock-based compensation, net</t>
        </is>
      </c>
      <c r="G36" s="5" t="n">
        <v>1503</v>
      </c>
      <c r="M36" s="5" t="n">
        <v>1503</v>
      </c>
      <c r="S36" s="5" t="n">
        <v>1503</v>
      </c>
    </row>
    <row r="37">
      <c r="A37" s="4" t="inlineStr">
        <is>
          <t>Stock-based compensation, net (in shares)</t>
        </is>
      </c>
      <c r="E37" s="5" t="n">
        <v>-10428</v>
      </c>
    </row>
    <row r="38">
      <c r="A38" s="4" t="inlineStr">
        <is>
          <t>Distributions - common stock</t>
        </is>
      </c>
      <c r="J38" s="5" t="n">
        <v>-26645</v>
      </c>
      <c r="M38" s="5" t="n">
        <v>-26645</v>
      </c>
      <c r="S38" s="5" t="n">
        <v>-26645</v>
      </c>
    </row>
    <row r="39">
      <c r="A39" s="4" t="inlineStr">
        <is>
          <t>Distributions - preferred stock</t>
        </is>
      </c>
      <c r="J39" s="5" t="n">
        <v>-1891</v>
      </c>
      <c r="M39" s="5" t="n">
        <v>-1891</v>
      </c>
      <c r="S39" s="5" t="n">
        <v>-1891</v>
      </c>
    </row>
    <row r="40">
      <c r="A40" s="4" t="inlineStr">
        <is>
          <t>Distributions - noncontrolling interest</t>
        </is>
      </c>
      <c r="P40" s="5" t="n">
        <v>-5736</v>
      </c>
      <c r="S40" s="5" t="n">
        <v>-5736</v>
      </c>
    </row>
    <row r="41">
      <c r="A41" s="4" t="inlineStr">
        <is>
          <t>Redemption of operating partnership units</t>
        </is>
      </c>
      <c r="P41" s="5" t="n">
        <v>-43</v>
      </c>
      <c r="S41" s="5" t="n">
        <v>-43</v>
      </c>
    </row>
    <row r="42">
      <c r="A42" s="4" t="inlineStr">
        <is>
          <t>Net income (loss)</t>
        </is>
      </c>
      <c r="J42" s="5" t="n">
        <v>30804</v>
      </c>
      <c r="M42" s="5" t="n">
        <v>30804</v>
      </c>
      <c r="P42" s="5" t="n">
        <v>6598</v>
      </c>
      <c r="S42" s="5" t="n">
        <v>37402</v>
      </c>
    </row>
    <row r="43">
      <c r="A43" s="4" t="inlineStr">
        <is>
          <t>Balance at Jun. 30, 2019</t>
        </is>
      </c>
      <c r="C43" s="6" t="n">
        <v>89501</v>
      </c>
      <c r="E43" s="6" t="n">
        <v>942</v>
      </c>
      <c r="G43" s="5" t="n">
        <v>998897</v>
      </c>
      <c r="J43" s="5" t="n">
        <v>-72321</v>
      </c>
      <c r="M43" s="5" t="n">
        <v>1017019</v>
      </c>
      <c r="P43" s="5" t="n">
        <v>168959</v>
      </c>
      <c r="S43" s="5" t="n">
        <v>1185978</v>
      </c>
    </row>
    <row r="44">
      <c r="A44" s="4" t="inlineStr">
        <is>
          <t>Balance (in shares) at Jun. 30, 2019</t>
        </is>
      </c>
      <c r="C44" s="5" t="n">
        <v>24199044</v>
      </c>
      <c r="E44" s="5" t="n">
        <v>94225567</v>
      </c>
    </row>
    <row r="45">
      <c r="A45" s="4" t="inlineStr">
        <is>
          <t>Balance at Dec. 31, 2019</t>
        </is>
      </c>
      <c r="B45" s="6" t="n">
        <v>89501</v>
      </c>
      <c r="C45" s="6" t="n">
        <v>89501</v>
      </c>
      <c r="D45" s="6" t="n">
        <v>1097</v>
      </c>
      <c r="E45" s="6" t="n">
        <v>1097</v>
      </c>
      <c r="F45" s="6" t="n">
        <v>1154932</v>
      </c>
      <c r="G45" s="5" t="n">
        <v>1154932</v>
      </c>
      <c r="H45" s="6" t="n">
        <v>-24106</v>
      </c>
      <c r="I45" s="6" t="n">
        <v>-85026</v>
      </c>
      <c r="J45" s="5" t="n">
        <v>-60920</v>
      </c>
      <c r="K45" s="6" t="n">
        <v>-24106</v>
      </c>
      <c r="L45" s="6" t="n">
        <v>1160504</v>
      </c>
      <c r="M45" s="5" t="n">
        <v>1184610</v>
      </c>
      <c r="N45" s="6" t="n">
        <v>-4501</v>
      </c>
      <c r="O45" s="6" t="n">
        <v>166916</v>
      </c>
      <c r="P45" s="5" t="n">
        <v>171417</v>
      </c>
      <c r="Q45" s="6" t="n">
        <v>-28607</v>
      </c>
      <c r="R45" s="6" t="n">
        <v>1327420</v>
      </c>
      <c r="S45" s="5" t="n">
        <v>1356027</v>
      </c>
    </row>
    <row r="46">
      <c r="A46" s="4" t="inlineStr">
        <is>
          <t>Balance (in shares) at Dec. 31, 2019</t>
        </is>
      </c>
      <c r="B46" s="5" t="n">
        <v>24195594</v>
      </c>
      <c r="C46" s="5" t="n">
        <v>24195594</v>
      </c>
      <c r="D46" s="5" t="n">
        <v>109706214</v>
      </c>
      <c r="E46" s="5" t="n">
        <v>109706214</v>
      </c>
    </row>
    <row r="47">
      <c r="A47" s="3" t="inlineStr">
        <is>
          <t>Increase (Decrease) in Stockholders' Equity</t>
        </is>
      </c>
    </row>
    <row r="48">
      <c r="A48" s="4" t="inlineStr">
        <is>
          <t>Issuance of common stock</t>
        </is>
      </c>
      <c r="E48" s="6" t="n">
        <v>33</v>
      </c>
      <c r="G48" s="5" t="n">
        <v>37975</v>
      </c>
      <c r="M48" s="5" t="n">
        <v>38008</v>
      </c>
      <c r="S48" s="5" t="n">
        <v>38008</v>
      </c>
    </row>
    <row r="49">
      <c r="A49" s="4" t="inlineStr">
        <is>
          <t>Issuance of common stock (in shares)</t>
        </is>
      </c>
      <c r="E49" s="5" t="n">
        <v>3308008</v>
      </c>
    </row>
    <row r="50">
      <c r="A50" s="4" t="inlineStr">
        <is>
          <t>Repurchase of common stock</t>
        </is>
      </c>
      <c r="E50" s="6" t="n">
        <v>-16</v>
      </c>
      <c r="G50" s="5" t="n">
        <v>-12745</v>
      </c>
      <c r="M50" s="5" t="n">
        <v>-12761</v>
      </c>
      <c r="S50" s="5" t="n">
        <v>-12761</v>
      </c>
    </row>
    <row r="51">
      <c r="A51" s="4" t="inlineStr">
        <is>
          <t>Repurchase of common stock (in shares)</t>
        </is>
      </c>
      <c r="E51" s="5" t="n">
        <v>-1625777</v>
      </c>
    </row>
    <row r="52">
      <c r="A52" s="4" t="inlineStr">
        <is>
          <t>Issuance of common stock from convertible debt</t>
        </is>
      </c>
      <c r="E52" s="6" t="n">
        <v>3</v>
      </c>
      <c r="G52" s="5" t="n">
        <v>90</v>
      </c>
      <c r="M52" s="5" t="n">
        <v>93</v>
      </c>
      <c r="S52" s="5" t="n">
        <v>93</v>
      </c>
    </row>
    <row r="53">
      <c r="A53" s="4" t="inlineStr">
        <is>
          <t>Issuance of common stock from convertible debt (in shares)</t>
        </is>
      </c>
      <c r="E53" s="5" t="n">
        <v>363013</v>
      </c>
    </row>
    <row r="54">
      <c r="A54" s="4" t="inlineStr">
        <is>
          <t>Stock-based compensation, net</t>
        </is>
      </c>
      <c r="E54" s="6" t="n">
        <v>5</v>
      </c>
      <c r="G54" s="5" t="n">
        <v>3796</v>
      </c>
      <c r="M54" s="5" t="n">
        <v>3801</v>
      </c>
      <c r="S54" s="5" t="n">
        <v>3801</v>
      </c>
    </row>
    <row r="55">
      <c r="A55" s="4" t="inlineStr">
        <is>
          <t>Stock-based compensation, net (in shares)</t>
        </is>
      </c>
      <c r="E55" s="5" t="n">
        <v>460003</v>
      </c>
    </row>
    <row r="56">
      <c r="A56" s="4" t="inlineStr">
        <is>
          <t>Distributions - common stock</t>
        </is>
      </c>
      <c r="J56" s="5" t="n">
        <v>-66920</v>
      </c>
      <c r="M56" s="5" t="n">
        <v>-66920</v>
      </c>
      <c r="S56" s="5" t="n">
        <v>-66920</v>
      </c>
    </row>
    <row r="57">
      <c r="A57" s="4" t="inlineStr">
        <is>
          <t>Distributions - preferred stock</t>
        </is>
      </c>
      <c r="J57" s="5" t="n">
        <v>-3777</v>
      </c>
      <c r="M57" s="5" t="n">
        <v>-3777</v>
      </c>
      <c r="S57" s="5" t="n">
        <v>-3777</v>
      </c>
    </row>
    <row r="58">
      <c r="A58" s="4" t="inlineStr">
        <is>
          <t>Distributions - noncontrolling interest</t>
        </is>
      </c>
      <c r="P58" s="5" t="n">
        <v>-12222</v>
      </c>
      <c r="S58" s="5" t="n">
        <v>-12222</v>
      </c>
    </row>
    <row r="59">
      <c r="A59" s="4" t="inlineStr">
        <is>
          <t>Redemption of operating partnership units</t>
        </is>
      </c>
      <c r="C59" s="6" t="n">
        <v>-1</v>
      </c>
      <c r="G59" s="5" t="n">
        <v>-1599</v>
      </c>
      <c r="M59" s="5" t="n">
        <v>-1600</v>
      </c>
      <c r="S59" s="5" t="n">
        <v>-1600</v>
      </c>
    </row>
    <row r="60">
      <c r="A60" s="4" t="inlineStr">
        <is>
          <t>Redemption of operating partnership units (in shares)</t>
        </is>
      </c>
      <c r="C60" s="5" t="n">
        <v>-114829</v>
      </c>
    </row>
    <row r="61">
      <c r="A61" s="4" t="inlineStr">
        <is>
          <t>Net income (loss)</t>
        </is>
      </c>
      <c r="J61" s="5" t="n">
        <v>-11442</v>
      </c>
      <c r="M61" s="5" t="n">
        <v>-11442</v>
      </c>
      <c r="P61" s="5" t="n">
        <v>-2824</v>
      </c>
      <c r="S61" s="5" t="n">
        <v>-14266</v>
      </c>
    </row>
    <row r="62">
      <c r="A62" s="4" t="inlineStr">
        <is>
          <t>Balance at Jun. 30, 2020</t>
        </is>
      </c>
      <c r="C62" s="6" t="n">
        <v>89500</v>
      </c>
      <c r="E62" s="6" t="n">
        <v>1122</v>
      </c>
      <c r="G62" s="5" t="n">
        <v>1182449</v>
      </c>
      <c r="J62" s="5" t="n">
        <v>-167165</v>
      </c>
      <c r="M62" s="5" t="n">
        <v>1105906</v>
      </c>
      <c r="P62" s="5" t="n">
        <v>151870</v>
      </c>
      <c r="Q62" s="5" t="n">
        <v>-28607</v>
      </c>
      <c r="S62" s="5" t="n">
        <v>1257776</v>
      </c>
    </row>
    <row r="63">
      <c r="A63" s="4" t="inlineStr">
        <is>
          <t>Balance (in shares) at Jun. 30, 2020</t>
        </is>
      </c>
      <c r="C63" s="5" t="n">
        <v>24080765</v>
      </c>
      <c r="E63" s="5" t="n">
        <v>112211461</v>
      </c>
    </row>
    <row r="64">
      <c r="A64" s="4" t="inlineStr">
        <is>
          <t>Balance at Mar. 31, 2020</t>
        </is>
      </c>
      <c r="C64" s="6" t="n">
        <v>89500</v>
      </c>
      <c r="E64" s="6" t="n">
        <v>1106</v>
      </c>
      <c r="G64" s="5" t="n">
        <v>1163161</v>
      </c>
      <c r="J64" s="5" t="n">
        <v>-177589</v>
      </c>
      <c r="M64" s="5" t="n">
        <v>1076178</v>
      </c>
      <c r="P64" s="5" t="n">
        <v>149872</v>
      </c>
      <c r="S64" s="5" t="n">
        <v>1226050</v>
      </c>
    </row>
    <row r="65">
      <c r="A65" s="4" t="inlineStr">
        <is>
          <t>Balance (in shares) at Mar. 31, 2020</t>
        </is>
      </c>
      <c r="C65" s="5" t="n">
        <v>24080765</v>
      </c>
      <c r="E65" s="5" t="n">
        <v>110608903</v>
      </c>
    </row>
    <row r="66">
      <c r="A66" s="3" t="inlineStr">
        <is>
          <t>Increase (Decrease) in Stockholders' Equity</t>
        </is>
      </c>
    </row>
    <row r="67">
      <c r="A67" s="4" t="inlineStr">
        <is>
          <t>Issuance of common stock</t>
        </is>
      </c>
      <c r="E67" s="6" t="n">
        <v>19</v>
      </c>
      <c r="G67" s="5" t="n">
        <v>18565</v>
      </c>
      <c r="M67" s="5" t="n">
        <v>18584</v>
      </c>
      <c r="S67" s="5" t="n">
        <v>18584</v>
      </c>
    </row>
    <row r="68">
      <c r="A68" s="4" t="inlineStr">
        <is>
          <t>Issuance of common stock (in shares)</t>
        </is>
      </c>
      <c r="E68" s="5" t="n">
        <v>1958008</v>
      </c>
    </row>
    <row r="69">
      <c r="A69" s="4" t="inlineStr">
        <is>
          <t>Repurchase of common stock</t>
        </is>
      </c>
      <c r="E69" s="6" t="n">
        <v>-3</v>
      </c>
      <c r="G69" s="5" t="n">
        <v>-1467</v>
      </c>
      <c r="M69" s="5" t="n">
        <v>-1470</v>
      </c>
      <c r="S69" s="5" t="n">
        <v>-1470</v>
      </c>
    </row>
    <row r="70">
      <c r="A70" s="4" t="inlineStr">
        <is>
          <t>Repurchase of common stock (in shares)</t>
        </is>
      </c>
      <c r="E70" s="5" t="n">
        <v>-376000</v>
      </c>
    </row>
    <row r="71">
      <c r="A71" s="4" t="inlineStr">
        <is>
          <t>Issuance of common stock upon vesting of restricted stock units</t>
        </is>
      </c>
      <c r="G71" s="5" t="n">
        <v>276</v>
      </c>
      <c r="M71" s="5" t="n">
        <v>276</v>
      </c>
      <c r="S71" s="5" t="n">
        <v>276</v>
      </c>
    </row>
    <row r="72">
      <c r="A72" s="4" t="inlineStr">
        <is>
          <t>Issuance of common stock upon vesting of restricted stock units (in shares)</t>
        </is>
      </c>
      <c r="E72" s="5" t="n">
        <v>2153</v>
      </c>
    </row>
    <row r="73">
      <c r="A73" s="4" t="inlineStr">
        <is>
          <t>Stock-based compensation, net</t>
        </is>
      </c>
      <c r="G73" s="5" t="n">
        <v>1914</v>
      </c>
      <c r="M73" s="5" t="n">
        <v>1914</v>
      </c>
      <c r="S73" s="5" t="n">
        <v>1914</v>
      </c>
    </row>
    <row r="74">
      <c r="A74" s="4" t="inlineStr">
        <is>
          <t>Stock-based compensation, net (in shares)</t>
        </is>
      </c>
      <c r="E74" s="5" t="n">
        <v>18397</v>
      </c>
    </row>
    <row r="75">
      <c r="A75" s="4" t="inlineStr">
        <is>
          <t>Distributions - common stock</t>
        </is>
      </c>
      <c r="J75" s="5" t="n">
        <v>-33671</v>
      </c>
      <c r="M75" s="5" t="n">
        <v>-33671</v>
      </c>
      <c r="S75" s="5" t="n">
        <v>-33671</v>
      </c>
    </row>
    <row r="76">
      <c r="A76" s="4" t="inlineStr">
        <is>
          <t>Distributions - preferred stock</t>
        </is>
      </c>
      <c r="J76" s="5" t="n">
        <v>-1884</v>
      </c>
      <c r="M76" s="5" t="n">
        <v>-1884</v>
      </c>
      <c r="S76" s="5" t="n">
        <v>-1884</v>
      </c>
    </row>
    <row r="77">
      <c r="A77" s="4" t="inlineStr">
        <is>
          <t>Distributions - noncontrolling interest</t>
        </is>
      </c>
      <c r="P77" s="5" t="n">
        <v>-6112</v>
      </c>
      <c r="S77" s="5" t="n">
        <v>-6112</v>
      </c>
    </row>
    <row r="78">
      <c r="A78" s="4" t="inlineStr">
        <is>
          <t>Net income (loss)</t>
        </is>
      </c>
      <c r="J78" s="5" t="n">
        <v>45979</v>
      </c>
      <c r="M78" s="5" t="n">
        <v>45979</v>
      </c>
      <c r="P78" s="5" t="n">
        <v>8110</v>
      </c>
      <c r="S78" s="5" t="n">
        <v>54089</v>
      </c>
    </row>
    <row r="79">
      <c r="A79" s="4" t="inlineStr">
        <is>
          <t>Balance at Jun. 30, 2020</t>
        </is>
      </c>
      <c r="C79" s="6" t="n">
        <v>89500</v>
      </c>
      <c r="E79" s="6" t="n">
        <v>1122</v>
      </c>
      <c r="G79" s="6" t="n">
        <v>1182449</v>
      </c>
      <c r="J79" s="6" t="n">
        <v>-167165</v>
      </c>
      <c r="M79" s="6" t="n">
        <v>1105906</v>
      </c>
      <c r="P79" s="6" t="n">
        <v>151870</v>
      </c>
      <c r="Q79" s="6" t="n">
        <v>-28607</v>
      </c>
      <c r="S79" s="6" t="n">
        <v>1257776</v>
      </c>
    </row>
    <row r="80">
      <c r="A80" s="4" t="inlineStr">
        <is>
          <t>Balance (in shares) at Jun. 30, 2020</t>
        </is>
      </c>
      <c r="C80" s="5" t="n">
        <v>24080765</v>
      </c>
      <c r="E80" s="5" t="n">
        <v>1122114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Loans and Investments - Summary of impaired loans (Details) $ in Thousands</t>
        </is>
      </c>
      <c r="B1" s="2" t="inlineStr">
        <is>
          <t>6 Months Ended</t>
        </is>
      </c>
      <c r="C1" s="2" t="inlineStr">
        <is>
          <t>12 Months Ended</t>
        </is>
      </c>
    </row>
    <row r="2">
      <c r="B2" s="2" t="inlineStr">
        <is>
          <t>Jun. 30, 2020USD ($)</t>
        </is>
      </c>
      <c r="C2" s="2" t="inlineStr">
        <is>
          <t>Dec. 31, 2019USD ($)</t>
        </is>
      </c>
    </row>
    <row r="3">
      <c r="A3" s="3" t="inlineStr">
        <is>
          <t>Loans and Investments</t>
        </is>
      </c>
    </row>
    <row r="4">
      <c r="A4" s="4" t="inlineStr">
        <is>
          <t>UPB</t>
        </is>
      </c>
      <c r="B4" s="6" t="n">
        <v>228890</v>
      </c>
      <c r="C4" s="6" t="n">
        <v>138141</v>
      </c>
    </row>
    <row r="5">
      <c r="A5" s="4" t="inlineStr">
        <is>
          <t>Carrying Value</t>
        </is>
      </c>
      <c r="B5" s="5" t="n">
        <v>220706</v>
      </c>
      <c r="C5" s="5" t="n">
        <v>130726</v>
      </c>
    </row>
    <row r="6">
      <c r="A6" s="4" t="inlineStr">
        <is>
          <t>Allowance for Credit Losses</t>
        </is>
      </c>
      <c r="B6" s="6" t="n">
        <v>106340</v>
      </c>
      <c r="C6" s="6" t="n">
        <v>71069</v>
      </c>
    </row>
    <row r="7">
      <c r="A7" s="4" t="inlineStr">
        <is>
          <t>Wtd. Avg. First Dollar LTV Ratio</t>
        </is>
      </c>
      <c r="B7" s="5" t="n">
        <v>14</v>
      </c>
      <c r="C7" s="5" t="n">
        <v>1</v>
      </c>
    </row>
    <row r="8">
      <c r="A8" s="4" t="inlineStr">
        <is>
          <t>Wtd. Avg. Last Dollar LTV Ratio</t>
        </is>
      </c>
      <c r="B8" s="5" t="n">
        <v>98</v>
      </c>
      <c r="C8" s="5" t="n">
        <v>96</v>
      </c>
    </row>
    <row r="9">
      <c r="A9" s="4" t="inlineStr">
        <is>
          <t>Land</t>
        </is>
      </c>
    </row>
    <row r="10">
      <c r="A10" s="3" t="inlineStr">
        <is>
          <t>Loans and Investments</t>
        </is>
      </c>
    </row>
    <row r="11">
      <c r="A11" s="4" t="inlineStr">
        <is>
          <t>UPB</t>
        </is>
      </c>
      <c r="B11" s="6" t="n">
        <v>134215</v>
      </c>
      <c r="C11" s="6" t="n">
        <v>134215</v>
      </c>
    </row>
    <row r="12">
      <c r="A12" s="4" t="inlineStr">
        <is>
          <t>Carrying Value</t>
        </is>
      </c>
      <c r="B12" s="5" t="n">
        <v>127168</v>
      </c>
      <c r="C12" s="5" t="n">
        <v>126800</v>
      </c>
    </row>
    <row r="13">
      <c r="A13" s="4" t="inlineStr">
        <is>
          <t>Allowance for Credit Losses</t>
        </is>
      </c>
      <c r="B13" s="6" t="n">
        <v>77869</v>
      </c>
      <c r="C13" s="6" t="n">
        <v>67869</v>
      </c>
    </row>
    <row r="14">
      <c r="A14" s="4" t="inlineStr">
        <is>
          <t>Wtd. Avg. First Dollar LTV Ratio</t>
        </is>
      </c>
      <c r="B14" s="5" t="n">
        <v>0</v>
      </c>
      <c r="C14" s="5" t="n">
        <v>0</v>
      </c>
    </row>
    <row r="15">
      <c r="A15" s="4" t="inlineStr">
        <is>
          <t>Wtd. Avg. Last Dollar LTV Ratio</t>
        </is>
      </c>
      <c r="B15" s="5" t="n">
        <v>97</v>
      </c>
      <c r="C15" s="5" t="n">
        <v>97</v>
      </c>
    </row>
    <row r="16">
      <c r="A16" s="4" t="inlineStr">
        <is>
          <t>Hotel</t>
        </is>
      </c>
    </row>
    <row r="17">
      <c r="A17" s="3" t="inlineStr">
        <is>
          <t>Loans and Investments</t>
        </is>
      </c>
    </row>
    <row r="18">
      <c r="A18" s="4" t="inlineStr">
        <is>
          <t>UPB</t>
        </is>
      </c>
      <c r="B18" s="6" t="n">
        <v>50000</v>
      </c>
    </row>
    <row r="19">
      <c r="A19" s="4" t="inlineStr">
        <is>
          <t>Carrying Value</t>
        </is>
      </c>
      <c r="B19" s="5" t="n">
        <v>49691</v>
      </c>
    </row>
    <row r="20">
      <c r="A20" s="4" t="inlineStr">
        <is>
          <t>Allowance for Credit Losses</t>
        </is>
      </c>
      <c r="B20" s="6" t="n">
        <v>7500</v>
      </c>
    </row>
    <row r="21">
      <c r="A21" s="4" t="inlineStr">
        <is>
          <t>Wtd. Avg. First Dollar LTV Ratio</t>
        </is>
      </c>
      <c r="B21" s="5" t="n">
        <v>59</v>
      </c>
    </row>
    <row r="22">
      <c r="A22" s="4" t="inlineStr">
        <is>
          <t>Wtd. Avg. Last Dollar LTV Ratio</t>
        </is>
      </c>
      <c r="B22" s="5" t="n">
        <v>100</v>
      </c>
    </row>
    <row r="23">
      <c r="A23" s="4" t="inlineStr">
        <is>
          <t>Retail</t>
        </is>
      </c>
    </row>
    <row r="24">
      <c r="A24" s="3" t="inlineStr">
        <is>
          <t>Loans and Investments</t>
        </is>
      </c>
    </row>
    <row r="25">
      <c r="A25" s="4" t="inlineStr">
        <is>
          <t>UPB</t>
        </is>
      </c>
      <c r="B25" s="6" t="n">
        <v>36154</v>
      </c>
    </row>
    <row r="26">
      <c r="A26" s="4" t="inlineStr">
        <is>
          <t>Carrying Value</t>
        </is>
      </c>
      <c r="B26" s="5" t="n">
        <v>35221</v>
      </c>
    </row>
    <row r="27">
      <c r="A27" s="4" t="inlineStr">
        <is>
          <t>Allowance for Credit Losses</t>
        </is>
      </c>
      <c r="B27" s="6" t="n">
        <v>13926</v>
      </c>
    </row>
    <row r="28">
      <c r="A28" s="4" t="inlineStr">
        <is>
          <t>Wtd. Avg. First Dollar LTV Ratio</t>
        </is>
      </c>
      <c r="B28" s="5" t="n">
        <v>9</v>
      </c>
    </row>
    <row r="29">
      <c r="A29" s="4" t="inlineStr">
        <is>
          <t>Wtd. Avg. Last Dollar LTV Ratio</t>
        </is>
      </c>
      <c r="B29" s="5" t="n">
        <v>99</v>
      </c>
    </row>
    <row r="30">
      <c r="A30" s="4" t="inlineStr">
        <is>
          <t>Healthcare</t>
        </is>
      </c>
    </row>
    <row r="31">
      <c r="A31" s="3" t="inlineStr">
        <is>
          <t>Loans and Investments</t>
        </is>
      </c>
    </row>
    <row r="32">
      <c r="A32" s="4" t="inlineStr">
        <is>
          <t>UPB</t>
        </is>
      </c>
      <c r="B32" s="6" t="n">
        <v>4625</v>
      </c>
    </row>
    <row r="33">
      <c r="A33" s="4" t="inlineStr">
        <is>
          <t>Carrying Value</t>
        </is>
      </c>
      <c r="B33" s="5" t="n">
        <v>4730</v>
      </c>
    </row>
    <row r="34">
      <c r="A34" s="4" t="inlineStr">
        <is>
          <t>Allowance for Credit Losses</t>
        </is>
      </c>
      <c r="B34" s="6" t="n">
        <v>3845</v>
      </c>
    </row>
    <row r="35">
      <c r="A35" s="4" t="inlineStr">
        <is>
          <t>Wtd. Avg. First Dollar LTV Ratio</t>
        </is>
      </c>
      <c r="B35" s="5" t="n">
        <v>0</v>
      </c>
    </row>
    <row r="36">
      <c r="A36" s="4" t="inlineStr">
        <is>
          <t>Wtd. Avg. Last Dollar LTV Ratio</t>
        </is>
      </c>
      <c r="B36" s="5" t="n">
        <v>89</v>
      </c>
    </row>
    <row r="37">
      <c r="A37" s="4" t="inlineStr">
        <is>
          <t>Office</t>
        </is>
      </c>
    </row>
    <row r="38">
      <c r="A38" s="3" t="inlineStr">
        <is>
          <t>Loans and Investments</t>
        </is>
      </c>
    </row>
    <row r="39">
      <c r="A39" s="4" t="inlineStr">
        <is>
          <t>UPB</t>
        </is>
      </c>
      <c r="B39" s="6" t="n">
        <v>2196</v>
      </c>
      <c r="C39" s="6" t="n">
        <v>2226</v>
      </c>
    </row>
    <row r="40">
      <c r="A40" s="4" t="inlineStr">
        <is>
          <t>Carrying Value</t>
        </is>
      </c>
      <c r="B40" s="5" t="n">
        <v>2196</v>
      </c>
      <c r="C40" s="5" t="n">
        <v>2226</v>
      </c>
    </row>
    <row r="41">
      <c r="A41" s="4" t="inlineStr">
        <is>
          <t>Allowance for Credit Losses</t>
        </is>
      </c>
      <c r="B41" s="6" t="n">
        <v>1500</v>
      </c>
      <c r="C41" s="6" t="n">
        <v>1500</v>
      </c>
    </row>
    <row r="42">
      <c r="A42" s="4" t="inlineStr">
        <is>
          <t>Wtd. Avg. First Dollar LTV Ratio</t>
        </is>
      </c>
      <c r="B42" s="5" t="n">
        <v>0</v>
      </c>
      <c r="C42" s="5" t="n">
        <v>0</v>
      </c>
    </row>
    <row r="43">
      <c r="A43" s="4" t="inlineStr">
        <is>
          <t>Wtd. Avg. Last Dollar LTV Ratio</t>
        </is>
      </c>
      <c r="B43" s="5" t="n">
        <v>75</v>
      </c>
      <c r="C43" s="5" t="n">
        <v>78</v>
      </c>
    </row>
    <row r="44">
      <c r="A44" s="4" t="inlineStr">
        <is>
          <t>Commercial</t>
        </is>
      </c>
    </row>
    <row r="45">
      <c r="A45" s="3" t="inlineStr">
        <is>
          <t>Loans and Investments</t>
        </is>
      </c>
    </row>
    <row r="46">
      <c r="A46" s="4" t="inlineStr">
        <is>
          <t>UPB</t>
        </is>
      </c>
      <c r="B46" s="6" t="n">
        <v>1700</v>
      </c>
      <c r="C46" s="6" t="n">
        <v>1700</v>
      </c>
    </row>
    <row r="47">
      <c r="A47" s="4" t="inlineStr">
        <is>
          <t>Carrying Value</t>
        </is>
      </c>
      <c r="B47" s="5" t="n">
        <v>1700</v>
      </c>
      <c r="C47" s="5" t="n">
        <v>1700</v>
      </c>
    </row>
    <row r="48">
      <c r="A48" s="4" t="inlineStr">
        <is>
          <t>Allowance for Credit Losses</t>
        </is>
      </c>
      <c r="B48" s="6" t="n">
        <v>1700</v>
      </c>
      <c r="C48" s="6" t="n">
        <v>1700</v>
      </c>
    </row>
    <row r="49">
      <c r="A49" s="4" t="inlineStr">
        <is>
          <t>Wtd. Avg. First Dollar LTV Ratio</t>
        </is>
      </c>
      <c r="B49" s="5" t="n">
        <v>63</v>
      </c>
      <c r="C49" s="5" t="n">
        <v>63</v>
      </c>
    </row>
    <row r="50">
      <c r="A50" s="4" t="inlineStr">
        <is>
          <t>Wtd. Avg. Last Dollar LTV Ratio</t>
        </is>
      </c>
      <c r="B50" s="5" t="n">
        <v>63</v>
      </c>
      <c r="C50" s="5" t="n">
        <v>6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Investments - Non-performing Loans (Details) $ in Thousands</t>
        </is>
      </c>
      <c r="B1" s="2" t="inlineStr">
        <is>
          <t>6 Months Ended</t>
        </is>
      </c>
      <c r="C1" s="2" t="inlineStr">
        <is>
          <t>12 Months Ended</t>
        </is>
      </c>
    </row>
    <row r="2">
      <c r="B2" s="2" t="inlineStr">
        <is>
          <t>Jun. 30, 2020USD ($)loanitem</t>
        </is>
      </c>
      <c r="C2" s="2" t="inlineStr">
        <is>
          <t>Dec. 31, 2019USD ($)loanitem</t>
        </is>
      </c>
    </row>
    <row r="3">
      <c r="A3" s="3" t="inlineStr">
        <is>
          <t>Non-performing loans by asset class</t>
        </is>
      </c>
    </row>
    <row r="4">
      <c r="A4" s="4" t="inlineStr">
        <is>
          <t>Number of loans | loan</t>
        </is>
      </c>
      <c r="B4" s="5" t="n">
        <v>294</v>
      </c>
      <c r="C4" s="5" t="n">
        <v>272</v>
      </c>
    </row>
    <row r="5">
      <c r="A5" s="4" t="inlineStr">
        <is>
          <t>Number of impaired loans (less unearned revenue and other holdbacks and adjustments) by asset class | item</t>
        </is>
      </c>
      <c r="B5" s="5" t="n">
        <v>10</v>
      </c>
      <c r="C5" s="5" t="n">
        <v>5</v>
      </c>
    </row>
    <row r="6">
      <c r="A6" s="4" t="inlineStr">
        <is>
          <t>UPB</t>
        </is>
      </c>
      <c r="B6" s="6" t="n">
        <v>228890</v>
      </c>
      <c r="C6" s="6" t="n">
        <v>138141</v>
      </c>
    </row>
    <row r="7">
      <c r="A7" s="4" t="inlineStr">
        <is>
          <t>Non-performing loans</t>
        </is>
      </c>
    </row>
    <row r="8">
      <c r="A8" s="3" t="inlineStr">
        <is>
          <t>Non-performing loans by asset class</t>
        </is>
      </c>
    </row>
    <row r="9">
      <c r="A9" s="4" t="inlineStr">
        <is>
          <t>Number of loans | loan</t>
        </is>
      </c>
      <c r="B9" s="5" t="n">
        <v>6</v>
      </c>
      <c r="C9" s="5" t="n">
        <v>3</v>
      </c>
    </row>
    <row r="10">
      <c r="A10" s="4" t="inlineStr">
        <is>
          <t>Carrying value of loans</t>
        </is>
      </c>
      <c r="B10" s="6" t="n">
        <v>43900</v>
      </c>
      <c r="C10" s="6" t="n">
        <v>1800</v>
      </c>
    </row>
    <row r="11">
      <c r="A11" s="4" t="inlineStr">
        <is>
          <t>Loan loss reserves</t>
        </is>
      </c>
      <c r="B11" s="5" t="n">
        <v>16600</v>
      </c>
      <c r="C11" s="5" t="n">
        <v>1700</v>
      </c>
    </row>
    <row r="12">
      <c r="A12" s="4" t="inlineStr">
        <is>
          <t>UPB</t>
        </is>
      </c>
      <c r="B12" s="5" t="n">
        <v>60758</v>
      </c>
      <c r="C12" s="5" t="n">
        <v>3580</v>
      </c>
    </row>
    <row r="13">
      <c r="A13" s="4" t="inlineStr">
        <is>
          <t>Less Than 90 Days Past Due | Non-performing loans</t>
        </is>
      </c>
    </row>
    <row r="14">
      <c r="A14" s="3" t="inlineStr">
        <is>
          <t>Non-performing loans by asset class</t>
        </is>
      </c>
    </row>
    <row r="15">
      <c r="A15" s="4" t="inlineStr">
        <is>
          <t>Interest income recognized on nonaccrual loans</t>
        </is>
      </c>
      <c r="B15" s="5" t="n">
        <v>50000</v>
      </c>
    </row>
    <row r="16">
      <c r="A16" s="4" t="inlineStr">
        <is>
          <t>Past Due</t>
        </is>
      </c>
      <c r="B16" s="5" t="n">
        <v>50000</v>
      </c>
    </row>
    <row r="17">
      <c r="A17" s="4" t="inlineStr">
        <is>
          <t>Greater than 90 Days Past Due</t>
        </is>
      </c>
    </row>
    <row r="18">
      <c r="A18" s="3" t="inlineStr">
        <is>
          <t>Non-performing loans by asset class</t>
        </is>
      </c>
    </row>
    <row r="19">
      <c r="A19" s="4" t="inlineStr">
        <is>
          <t>Interest income recognized on nonaccrual loans</t>
        </is>
      </c>
      <c r="B19" s="5" t="n">
        <v>0</v>
      </c>
      <c r="C19" s="5" t="n">
        <v>0</v>
      </c>
    </row>
    <row r="20">
      <c r="A20" s="4" t="inlineStr">
        <is>
          <t>Past Due</t>
        </is>
      </c>
      <c r="B20" s="5" t="n">
        <v>0</v>
      </c>
      <c r="C20" s="5" t="n">
        <v>0</v>
      </c>
    </row>
    <row r="21">
      <c r="A21" s="4" t="inlineStr">
        <is>
          <t>Greater than 90 Days Past Due | Non-performing loans</t>
        </is>
      </c>
    </row>
    <row r="22">
      <c r="A22" s="3" t="inlineStr">
        <is>
          <t>Non-performing loans by asset class</t>
        </is>
      </c>
    </row>
    <row r="23">
      <c r="A23" s="4" t="inlineStr">
        <is>
          <t>Interest income recognized on nonaccrual loans</t>
        </is>
      </c>
      <c r="B23" s="5" t="n">
        <v>10758</v>
      </c>
      <c r="C23" s="5" t="n">
        <v>3580</v>
      </c>
    </row>
    <row r="24">
      <c r="A24" s="4" t="inlineStr">
        <is>
          <t>Past Due</t>
        </is>
      </c>
      <c r="B24" s="5" t="n">
        <v>10758</v>
      </c>
      <c r="C24" s="5" t="n">
        <v>3580</v>
      </c>
    </row>
    <row r="25">
      <c r="A25" s="4" t="inlineStr">
        <is>
          <t>Land</t>
        </is>
      </c>
    </row>
    <row r="26">
      <c r="A26" s="3" t="inlineStr">
        <is>
          <t>Non-performing loans by asset class</t>
        </is>
      </c>
    </row>
    <row r="27">
      <c r="A27" s="4" t="inlineStr">
        <is>
          <t>UPB</t>
        </is>
      </c>
      <c r="B27" s="5" t="n">
        <v>134215</v>
      </c>
      <c r="C27" s="5" t="n">
        <v>134215</v>
      </c>
    </row>
    <row r="28">
      <c r="A28" s="4" t="inlineStr">
        <is>
          <t>Hotel</t>
        </is>
      </c>
    </row>
    <row r="29">
      <c r="A29" s="3" t="inlineStr">
        <is>
          <t>Non-performing loans by asset class</t>
        </is>
      </c>
    </row>
    <row r="30">
      <c r="A30" s="4" t="inlineStr">
        <is>
          <t>UPB</t>
        </is>
      </c>
      <c r="B30" s="5" t="n">
        <v>50000</v>
      </c>
    </row>
    <row r="31">
      <c r="A31" s="4" t="inlineStr">
        <is>
          <t>Hotel | Non-performing loans</t>
        </is>
      </c>
    </row>
    <row r="32">
      <c r="A32" s="3" t="inlineStr">
        <is>
          <t>Non-performing loans by asset class</t>
        </is>
      </c>
    </row>
    <row r="33">
      <c r="A33" s="4" t="inlineStr">
        <is>
          <t>UPB</t>
        </is>
      </c>
      <c r="B33" s="5" t="n">
        <v>50000</v>
      </c>
    </row>
    <row r="34">
      <c r="A34" s="4" t="inlineStr">
        <is>
          <t>Hotel | Less Than 90 Days Past Due | Non-performing loans</t>
        </is>
      </c>
    </row>
    <row r="35">
      <c r="A35" s="3" t="inlineStr">
        <is>
          <t>Non-performing loans by asset class</t>
        </is>
      </c>
    </row>
    <row r="36">
      <c r="A36" s="4" t="inlineStr">
        <is>
          <t>Interest income recognized on nonaccrual loans</t>
        </is>
      </c>
      <c r="B36" s="5" t="n">
        <v>50000</v>
      </c>
    </row>
    <row r="37">
      <c r="A37" s="4" t="inlineStr">
        <is>
          <t>Past Due</t>
        </is>
      </c>
      <c r="B37" s="5" t="n">
        <v>50000</v>
      </c>
    </row>
    <row r="38">
      <c r="A38" s="4" t="inlineStr">
        <is>
          <t>Healthcare</t>
        </is>
      </c>
    </row>
    <row r="39">
      <c r="A39" s="3" t="inlineStr">
        <is>
          <t>Non-performing loans by asset class</t>
        </is>
      </c>
    </row>
    <row r="40">
      <c r="A40" s="4" t="inlineStr">
        <is>
          <t>UPB</t>
        </is>
      </c>
      <c r="B40" s="5" t="n">
        <v>4625</v>
      </c>
    </row>
    <row r="41">
      <c r="A41" s="4" t="inlineStr">
        <is>
          <t>Healthcare | Non-performing loans</t>
        </is>
      </c>
    </row>
    <row r="42">
      <c r="A42" s="3" t="inlineStr">
        <is>
          <t>Non-performing loans by asset class</t>
        </is>
      </c>
    </row>
    <row r="43">
      <c r="A43" s="4" t="inlineStr">
        <is>
          <t>UPB</t>
        </is>
      </c>
      <c r="B43" s="5" t="n">
        <v>4625</v>
      </c>
    </row>
    <row r="44">
      <c r="A44" s="4" t="inlineStr">
        <is>
          <t>Healthcare | Greater than 90 Days Past Due | Non-performing loans</t>
        </is>
      </c>
    </row>
    <row r="45">
      <c r="A45" s="3" t="inlineStr">
        <is>
          <t>Non-performing loans by asset class</t>
        </is>
      </c>
    </row>
    <row r="46">
      <c r="A46" s="4" t="inlineStr">
        <is>
          <t>Interest income recognized on nonaccrual loans</t>
        </is>
      </c>
      <c r="B46" s="5" t="n">
        <v>4625</v>
      </c>
    </row>
    <row r="47">
      <c r="A47" s="4" t="inlineStr">
        <is>
          <t>Past Due</t>
        </is>
      </c>
      <c r="B47" s="5" t="n">
        <v>4625</v>
      </c>
    </row>
    <row r="48">
      <c r="A48" s="4" t="inlineStr">
        <is>
          <t>Retail</t>
        </is>
      </c>
    </row>
    <row r="49">
      <c r="A49" s="3" t="inlineStr">
        <is>
          <t>Non-performing loans by asset class</t>
        </is>
      </c>
    </row>
    <row r="50">
      <c r="A50" s="4" t="inlineStr">
        <is>
          <t>UPB</t>
        </is>
      </c>
      <c r="B50" s="5" t="n">
        <v>36154</v>
      </c>
    </row>
    <row r="51">
      <c r="A51" s="4" t="inlineStr">
        <is>
          <t>Retail | Non-performing loans</t>
        </is>
      </c>
    </row>
    <row r="52">
      <c r="A52" s="3" t="inlineStr">
        <is>
          <t>Non-performing loans by asset class</t>
        </is>
      </c>
    </row>
    <row r="53">
      <c r="A53" s="4" t="inlineStr">
        <is>
          <t>UPB</t>
        </is>
      </c>
      <c r="B53" s="5" t="n">
        <v>3553</v>
      </c>
      <c r="C53" s="5" t="n">
        <v>1000</v>
      </c>
    </row>
    <row r="54">
      <c r="A54" s="4" t="inlineStr">
        <is>
          <t>Retail | Greater than 90 Days Past Due | Non-performing loans</t>
        </is>
      </c>
    </row>
    <row r="55">
      <c r="A55" s="3" t="inlineStr">
        <is>
          <t>Non-performing loans by asset class</t>
        </is>
      </c>
    </row>
    <row r="56">
      <c r="A56" s="4" t="inlineStr">
        <is>
          <t>Interest income recognized on nonaccrual loans</t>
        </is>
      </c>
      <c r="B56" s="5" t="n">
        <v>3553</v>
      </c>
      <c r="C56" s="5" t="n">
        <v>1000</v>
      </c>
    </row>
    <row r="57">
      <c r="A57" s="4" t="inlineStr">
        <is>
          <t>Past Due</t>
        </is>
      </c>
      <c r="B57" s="5" t="n">
        <v>3553</v>
      </c>
      <c r="C57" s="5" t="n">
        <v>1000</v>
      </c>
    </row>
    <row r="58">
      <c r="A58" s="4" t="inlineStr">
        <is>
          <t>Commercial</t>
        </is>
      </c>
    </row>
    <row r="59">
      <c r="A59" s="3" t="inlineStr">
        <is>
          <t>Non-performing loans by asset class</t>
        </is>
      </c>
    </row>
    <row r="60">
      <c r="A60" s="4" t="inlineStr">
        <is>
          <t>UPB</t>
        </is>
      </c>
      <c r="B60" s="5" t="n">
        <v>1700</v>
      </c>
      <c r="C60" s="5" t="n">
        <v>1700</v>
      </c>
    </row>
    <row r="61">
      <c r="A61" s="4" t="inlineStr">
        <is>
          <t>Commercial | Non-performing loans</t>
        </is>
      </c>
    </row>
    <row r="62">
      <c r="A62" s="3" t="inlineStr">
        <is>
          <t>Non-performing loans by asset class</t>
        </is>
      </c>
    </row>
    <row r="63">
      <c r="A63" s="4" t="inlineStr">
        <is>
          <t>UPB</t>
        </is>
      </c>
      <c r="B63" s="5" t="n">
        <v>1700</v>
      </c>
      <c r="C63" s="5" t="n">
        <v>1700</v>
      </c>
    </row>
    <row r="64">
      <c r="A64" s="4" t="inlineStr">
        <is>
          <t>Commercial | Greater than 90 Days Past Due | Non-performing loans</t>
        </is>
      </c>
    </row>
    <row r="65">
      <c r="A65" s="3" t="inlineStr">
        <is>
          <t>Non-performing loans by asset class</t>
        </is>
      </c>
    </row>
    <row r="66">
      <c r="A66" s="4" t="inlineStr">
        <is>
          <t>Interest income recognized on nonaccrual loans</t>
        </is>
      </c>
      <c r="B66" s="5" t="n">
        <v>1700</v>
      </c>
      <c r="C66" s="5" t="n">
        <v>1700</v>
      </c>
    </row>
    <row r="67">
      <c r="A67" s="4" t="inlineStr">
        <is>
          <t>Past Due</t>
        </is>
      </c>
      <c r="B67" s="5" t="n">
        <v>1700</v>
      </c>
      <c r="C67" s="5" t="n">
        <v>1700</v>
      </c>
    </row>
    <row r="68">
      <c r="A68" s="4" t="inlineStr">
        <is>
          <t>Office</t>
        </is>
      </c>
    </row>
    <row r="69">
      <c r="A69" s="3" t="inlineStr">
        <is>
          <t>Non-performing loans by asset class</t>
        </is>
      </c>
    </row>
    <row r="70">
      <c r="A70" s="4" t="inlineStr">
        <is>
          <t>UPB</t>
        </is>
      </c>
      <c r="B70" s="5" t="n">
        <v>2196</v>
      </c>
      <c r="C70" s="5" t="n">
        <v>2226</v>
      </c>
    </row>
    <row r="71">
      <c r="A71" s="4" t="inlineStr">
        <is>
          <t>Office | Non-performing loans</t>
        </is>
      </c>
    </row>
    <row r="72">
      <c r="A72" s="3" t="inlineStr">
        <is>
          <t>Non-performing loans by asset class</t>
        </is>
      </c>
    </row>
    <row r="73">
      <c r="A73" s="4" t="inlineStr">
        <is>
          <t>UPB</t>
        </is>
      </c>
      <c r="B73" s="5" t="n">
        <v>880</v>
      </c>
      <c r="C73" s="5" t="n">
        <v>880</v>
      </c>
    </row>
    <row r="74">
      <c r="A74" s="4" t="inlineStr">
        <is>
          <t>Office | Greater than 90 Days Past Due | Non-performing loans</t>
        </is>
      </c>
    </row>
    <row r="75">
      <c r="A75" s="3" t="inlineStr">
        <is>
          <t>Non-performing loans by asset class</t>
        </is>
      </c>
    </row>
    <row r="76">
      <c r="A76" s="4" t="inlineStr">
        <is>
          <t>Interest income recognized on nonaccrual loans</t>
        </is>
      </c>
      <c r="B76" s="5" t="n">
        <v>880</v>
      </c>
      <c r="C76" s="5" t="n">
        <v>880</v>
      </c>
    </row>
    <row r="77">
      <c r="A77" s="4" t="inlineStr">
        <is>
          <t>Past Due</t>
        </is>
      </c>
      <c r="B77" s="6" t="n">
        <v>880</v>
      </c>
      <c r="C77" s="6" t="n">
        <v>88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25" customWidth="1" min="2" max="2"/>
    <col width="18" customWidth="1" min="3" max="3"/>
    <col width="25" customWidth="1" min="4" max="4"/>
    <col width="18" customWidth="1" min="5" max="5"/>
    <col width="25" customWidth="1" min="6" max="6"/>
  </cols>
  <sheetData>
    <row r="1">
      <c r="A1" s="1" t="inlineStr">
        <is>
          <t>Loans and Investments - Nonaccrual Status Aging (Details) $ in Thousands</t>
        </is>
      </c>
      <c r="B1" s="2" t="inlineStr">
        <is>
          <t>3 Months Ended</t>
        </is>
      </c>
      <c r="D1" s="2" t="inlineStr">
        <is>
          <t>6 Months Ended</t>
        </is>
      </c>
      <c r="F1" s="2" t="inlineStr">
        <is>
          <t>12 Months Ended</t>
        </is>
      </c>
    </row>
    <row r="2">
      <c r="B2" s="2" t="inlineStr">
        <is>
          <t>Jun. 30, 2020USD ($)loan</t>
        </is>
      </c>
      <c r="C2" s="2" t="inlineStr">
        <is>
          <t>Jun. 30, 2019loan</t>
        </is>
      </c>
      <c r="D2" s="2" t="inlineStr">
        <is>
          <t>Jun. 30, 2020USD ($)loan</t>
        </is>
      </c>
      <c r="E2" s="2" t="inlineStr">
        <is>
          <t>Jun. 30, 2019loan</t>
        </is>
      </c>
      <c r="F2" s="2" t="inlineStr">
        <is>
          <t>Dec. 31, 2019USD ($)loan</t>
        </is>
      </c>
    </row>
    <row r="3">
      <c r="A3" s="3" t="inlineStr">
        <is>
          <t>Financing Receivable, Recorded Investment, Past Due [Line Items]</t>
        </is>
      </c>
    </row>
    <row r="4">
      <c r="A4" s="4" t="inlineStr">
        <is>
          <t>Loans and investments, net</t>
        </is>
      </c>
      <c r="B4" s="6" t="n">
        <v>4800176</v>
      </c>
      <c r="D4" s="6" t="n">
        <v>4800176</v>
      </c>
      <c r="F4" s="6" t="n">
        <v>4189960</v>
      </c>
    </row>
    <row r="5">
      <c r="A5" s="4" t="inlineStr">
        <is>
          <t>Troubled debt restructurings, number | loan</t>
        </is>
      </c>
      <c r="B5" s="5" t="n">
        <v>0</v>
      </c>
      <c r="C5" s="5" t="n">
        <v>0</v>
      </c>
      <c r="D5" s="5" t="n">
        <v>0</v>
      </c>
      <c r="E5" s="5" t="n">
        <v>0</v>
      </c>
    </row>
    <row r="6">
      <c r="A6" s="3" t="inlineStr">
        <is>
          <t>Interest Reserves</t>
        </is>
      </c>
    </row>
    <row r="7">
      <c r="A7" s="4" t="inlineStr">
        <is>
          <t>Interest reserve held</t>
        </is>
      </c>
      <c r="D7" s="6" t="n">
        <v>54400</v>
      </c>
      <c r="F7" s="6" t="n">
        <v>37000</v>
      </c>
    </row>
    <row r="8">
      <c r="A8" s="4" t="inlineStr">
        <is>
          <t>Number of loans covered under interest reserve | loan</t>
        </is>
      </c>
      <c r="B8" s="5" t="n">
        <v>151</v>
      </c>
      <c r="D8" s="5" t="n">
        <v>151</v>
      </c>
      <c r="F8" s="5" t="n">
        <v>131</v>
      </c>
    </row>
    <row r="9">
      <c r="A9" s="4" t="inlineStr">
        <is>
          <t>Aggregate UPB covered under interest reserve</t>
        </is>
      </c>
      <c r="B9" s="6" t="n">
        <v>2850000</v>
      </c>
      <c r="D9" s="6" t="n">
        <v>2850000</v>
      </c>
      <c r="F9" s="6" t="n">
        <v>2430000</v>
      </c>
    </row>
    <row r="10">
      <c r="A10" s="4" t="inlineStr">
        <is>
          <t>Greater than 90 Days Past Due</t>
        </is>
      </c>
    </row>
    <row r="11">
      <c r="A11" s="3" t="inlineStr">
        <is>
          <t>Financing Receivable, Recorded Investment, Past Due [Line Items]</t>
        </is>
      </c>
    </row>
    <row r="12">
      <c r="A12" s="4" t="inlineStr">
        <is>
          <t>Past Due</t>
        </is>
      </c>
      <c r="B12" s="5" t="n">
        <v>0</v>
      </c>
      <c r="D12" s="5" t="n">
        <v>0</v>
      </c>
      <c r="F12" s="5" t="n">
        <v>0</v>
      </c>
    </row>
    <row r="13">
      <c r="A13" s="4" t="inlineStr">
        <is>
          <t>Loans past due 90 days or more still accruing interest</t>
        </is>
      </c>
      <c r="B13" s="6" t="n">
        <v>0</v>
      </c>
      <c r="D13" s="6" t="n">
        <v>0</v>
      </c>
      <c r="F13"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Loans Held-for-Sal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oans Held-for-Sale, Net</t>
        </is>
      </c>
    </row>
    <row r="4">
      <c r="A4" s="4" t="inlineStr">
        <is>
          <t>Loans held-for-sale</t>
        </is>
      </c>
      <c r="B4" s="6" t="n">
        <v>349860</v>
      </c>
      <c r="D4" s="6" t="n">
        <v>349860</v>
      </c>
      <c r="F4" s="6" t="n">
        <v>847126</v>
      </c>
    </row>
    <row r="5">
      <c r="A5" s="4" t="inlineStr">
        <is>
          <t>Fair value of future MSR</t>
        </is>
      </c>
      <c r="B5" s="5" t="n">
        <v>11234</v>
      </c>
      <c r="D5" s="5" t="n">
        <v>11234</v>
      </c>
      <c r="F5" s="5" t="n">
        <v>16519</v>
      </c>
    </row>
    <row r="6">
      <c r="A6" s="4" t="inlineStr">
        <is>
          <t>Unearned discount</t>
        </is>
      </c>
      <c r="B6" s="5" t="n">
        <v>-722</v>
      </c>
      <c r="D6" s="5" t="n">
        <v>-722</v>
      </c>
      <c r="F6" s="5" t="n">
        <v>-2285</v>
      </c>
    </row>
    <row r="7">
      <c r="A7" s="4" t="inlineStr">
        <is>
          <t>Loans held-for-sale, net</t>
        </is>
      </c>
      <c r="B7" s="5" t="n">
        <v>360372</v>
      </c>
      <c r="D7" s="5" t="n">
        <v>360372</v>
      </c>
      <c r="F7" s="5" t="n">
        <v>861360</v>
      </c>
    </row>
    <row r="8">
      <c r="A8" s="4" t="inlineStr">
        <is>
          <t>Sale of loans held-for-sale</t>
        </is>
      </c>
      <c r="D8" s="5" t="n">
        <v>2949949</v>
      </c>
      <c r="E8" s="6" t="n">
        <v>1847488</v>
      </c>
    </row>
    <row r="9">
      <c r="A9" s="4" t="inlineStr">
        <is>
          <t>Sale of loans held-for-sale excluding acquired loans</t>
        </is>
      </c>
      <c r="B9" s="5" t="n">
        <v>1990000</v>
      </c>
      <c r="C9" s="6" t="n">
        <v>923000</v>
      </c>
      <c r="D9" s="5" t="n">
        <v>2950000</v>
      </c>
      <c r="E9" s="5" t="n">
        <v>2020000</v>
      </c>
    </row>
    <row r="10">
      <c r="A10" s="4" t="inlineStr">
        <is>
          <t>Gain on sale of loans held-for-sale</t>
        </is>
      </c>
      <c r="B10" s="5" t="n">
        <v>24900</v>
      </c>
      <c r="C10" s="6" t="n">
        <v>12900</v>
      </c>
      <c r="D10" s="5" t="n">
        <v>38200</v>
      </c>
      <c r="E10" s="6" t="n">
        <v>28000</v>
      </c>
    </row>
    <row r="11">
      <c r="A11" s="4" t="inlineStr">
        <is>
          <t>Subordinate class of certificates retained</t>
        </is>
      </c>
      <c r="B11" s="5" t="n">
        <v>168457</v>
      </c>
      <c r="D11" s="5" t="n">
        <v>168457</v>
      </c>
      <c r="F11" s="5" t="n">
        <v>111028</v>
      </c>
    </row>
    <row r="12">
      <c r="A12" s="4" t="inlineStr">
        <is>
          <t>APL certificates</t>
        </is>
      </c>
    </row>
    <row r="13">
      <c r="A13" s="3" t="inlineStr">
        <is>
          <t>Loans Held-for-Sale, Net</t>
        </is>
      </c>
    </row>
    <row r="14">
      <c r="A14" s="4" t="inlineStr">
        <is>
          <t>Subordinate class of certificates retained</t>
        </is>
      </c>
      <c r="B14" s="5" t="n">
        <v>63627</v>
      </c>
      <c r="D14" s="5" t="n">
        <v>63627</v>
      </c>
    </row>
    <row r="15">
      <c r="A15" s="4" t="inlineStr">
        <is>
          <t>APL certificates | Held-to-Maturity</t>
        </is>
      </c>
    </row>
    <row r="16">
      <c r="A16" s="3" t="inlineStr">
        <is>
          <t>Loans Held-for-Sale, Net</t>
        </is>
      </c>
    </row>
    <row r="17">
      <c r="A17" s="4" t="inlineStr">
        <is>
          <t>Subordinate class of certificates retained</t>
        </is>
      </c>
      <c r="B17" s="5" t="n">
        <v>63600</v>
      </c>
      <c r="D17" s="6" t="n">
        <v>63600</v>
      </c>
    </row>
    <row r="18">
      <c r="A18" s="4" t="inlineStr">
        <is>
          <t>Minimum</t>
        </is>
      </c>
    </row>
    <row r="19">
      <c r="A19" s="3" t="inlineStr">
        <is>
          <t>Loans Held-for-Sale, Net</t>
        </is>
      </c>
    </row>
    <row r="20">
      <c r="A20" s="4" t="inlineStr">
        <is>
          <t>Period of loans held for sale sold</t>
        </is>
      </c>
      <c r="D20" s="4" t="inlineStr">
        <is>
          <t>60 days</t>
        </is>
      </c>
    </row>
    <row r="21">
      <c r="A21" s="4" t="inlineStr">
        <is>
          <t>Maximum</t>
        </is>
      </c>
    </row>
    <row r="22">
      <c r="A22" s="3" t="inlineStr">
        <is>
          <t>Loans Held-for-Sale, Net</t>
        </is>
      </c>
    </row>
    <row r="23">
      <c r="A23" s="4" t="inlineStr">
        <is>
          <t>Period of loans held for sale sold</t>
        </is>
      </c>
      <c r="D23" s="4" t="inlineStr">
        <is>
          <t>180 days</t>
        </is>
      </c>
    </row>
    <row r="24">
      <c r="A24" s="4" t="inlineStr">
        <is>
          <t>Greater than 90 Days Past Due</t>
        </is>
      </c>
    </row>
    <row r="25">
      <c r="A25" s="3" t="inlineStr">
        <is>
          <t>Loans Held-for-Sale, Net</t>
        </is>
      </c>
    </row>
    <row r="26">
      <c r="A26" s="4" t="inlineStr">
        <is>
          <t>Past Due</t>
        </is>
      </c>
      <c r="B26" s="5" t="n">
        <v>0</v>
      </c>
      <c r="D26" s="6" t="n">
        <v>0</v>
      </c>
      <c r="F26" s="5" t="n">
        <v>0</v>
      </c>
    </row>
    <row r="27">
      <c r="A27" s="4" t="inlineStr">
        <is>
          <t>Fannie Mae</t>
        </is>
      </c>
    </row>
    <row r="28">
      <c r="A28" s="3" t="inlineStr">
        <is>
          <t>Loans Held-for-Sale, Net</t>
        </is>
      </c>
    </row>
    <row r="29">
      <c r="A29" s="4" t="inlineStr">
        <is>
          <t>Loans held-for-sale, net</t>
        </is>
      </c>
      <c r="B29" s="5" t="n">
        <v>312717</v>
      </c>
      <c r="D29" s="5" t="n">
        <v>312717</v>
      </c>
      <c r="F29" s="5" t="n">
        <v>408534</v>
      </c>
    </row>
    <row r="30">
      <c r="A30" s="4" t="inlineStr">
        <is>
          <t>Freddie Mac</t>
        </is>
      </c>
    </row>
    <row r="31">
      <c r="A31" s="3" t="inlineStr">
        <is>
          <t>Loans Held-for-Sale, Net</t>
        </is>
      </c>
    </row>
    <row r="32">
      <c r="A32" s="4" t="inlineStr">
        <is>
          <t>Loans held-for-sale, net</t>
        </is>
      </c>
      <c r="B32" s="5" t="n">
        <v>20343</v>
      </c>
      <c r="D32" s="5" t="n">
        <v>20343</v>
      </c>
      <c r="F32" s="5" t="n">
        <v>36303</v>
      </c>
    </row>
    <row r="33">
      <c r="A33" s="4" t="inlineStr">
        <is>
          <t>FHA</t>
        </is>
      </c>
    </row>
    <row r="34">
      <c r="A34" s="3" t="inlineStr">
        <is>
          <t>Loans Held-for-Sale, Net</t>
        </is>
      </c>
    </row>
    <row r="35">
      <c r="A35" s="4" t="inlineStr">
        <is>
          <t>Loans held-for-sale, net</t>
        </is>
      </c>
      <c r="B35" s="5" t="n">
        <v>11338</v>
      </c>
      <c r="D35" s="5" t="n">
        <v>11338</v>
      </c>
      <c r="F35" s="5" t="n">
        <v>1082</v>
      </c>
    </row>
    <row r="36">
      <c r="A36" s="4" t="inlineStr">
        <is>
          <t>Private Label</t>
        </is>
      </c>
    </row>
    <row r="37">
      <c r="A37" s="3" t="inlineStr">
        <is>
          <t>Loans Held-for-Sale, Net</t>
        </is>
      </c>
    </row>
    <row r="38">
      <c r="A38" s="4" t="inlineStr">
        <is>
          <t>Loans held-for-sale, net</t>
        </is>
      </c>
      <c r="B38" s="5" t="n">
        <v>5462</v>
      </c>
      <c r="D38" s="6" t="n">
        <v>5462</v>
      </c>
      <c r="F38" s="6" t="n">
        <v>401207</v>
      </c>
    </row>
    <row r="39">
      <c r="A39" s="4" t="inlineStr">
        <is>
          <t>Sale of loans held-for-sale excluding acquired loans</t>
        </is>
      </c>
      <c r="B39" s="5" t="n">
        <v>727200</v>
      </c>
    </row>
    <row r="40">
      <c r="A40" s="4" t="inlineStr">
        <is>
          <t>Private Label | Held-to-Maturity</t>
        </is>
      </c>
    </row>
    <row r="41">
      <c r="A41" s="3" t="inlineStr">
        <is>
          <t>Loans Held-for-Sale, Net</t>
        </is>
      </c>
    </row>
    <row r="42">
      <c r="A42" s="4" t="inlineStr">
        <is>
          <t>Sale of loans held-for-sale excluding acquired loans</t>
        </is>
      </c>
      <c r="B42" s="6" t="n">
        <v>7272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3" customWidth="1" min="1" max="1"/>
    <col width="15" customWidth="1" min="2" max="2"/>
    <col width="14" customWidth="1" min="3" max="3"/>
    <col width="25" customWidth="1" min="4" max="4"/>
    <col width="14" customWidth="1" min="5" max="5"/>
    <col width="16" customWidth="1" min="6" max="6"/>
  </cols>
  <sheetData>
    <row r="1">
      <c r="A1" s="1" t="inlineStr">
        <is>
          <t>Capitalized Mortgage Servicing Righ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pitalized Mortgage Servicing Rights</t>
        </is>
      </c>
    </row>
    <row r="4">
      <c r="A4" s="4" t="inlineStr">
        <is>
          <t>Balance at beginning of period</t>
        </is>
      </c>
      <c r="D4" s="6" t="n">
        <v>286420</v>
      </c>
    </row>
    <row r="5">
      <c r="A5" s="4" t="inlineStr">
        <is>
          <t>Balance at end of period</t>
        </is>
      </c>
      <c r="B5" s="6" t="n">
        <v>313288</v>
      </c>
      <c r="D5" s="5" t="n">
        <v>313288</v>
      </c>
      <c r="F5" s="6" t="n">
        <v>286420</v>
      </c>
    </row>
    <row r="6">
      <c r="A6" s="4" t="inlineStr">
        <is>
          <t>MSRs</t>
        </is>
      </c>
    </row>
    <row r="7">
      <c r="A7" s="3" t="inlineStr">
        <is>
          <t>Capitalized Mortgage Servicing Rights</t>
        </is>
      </c>
    </row>
    <row r="8">
      <c r="A8" s="4" t="inlineStr">
        <is>
          <t>Balance at beginning of period</t>
        </is>
      </c>
      <c r="B8" s="5" t="n">
        <v>288954</v>
      </c>
      <c r="C8" s="6" t="n">
        <v>277639</v>
      </c>
      <c r="D8" s="5" t="n">
        <v>286420</v>
      </c>
      <c r="E8" s="6" t="n">
        <v>273770</v>
      </c>
      <c r="F8" s="5" t="n">
        <v>273770</v>
      </c>
    </row>
    <row r="9">
      <c r="A9" s="4" t="inlineStr">
        <is>
          <t>Additions</t>
        </is>
      </c>
      <c r="B9" s="5" t="n">
        <v>39875</v>
      </c>
      <c r="C9" s="5" t="n">
        <v>15923</v>
      </c>
      <c r="D9" s="5" t="n">
        <v>60151</v>
      </c>
      <c r="E9" s="5" t="n">
        <v>36532</v>
      </c>
    </row>
    <row r="10">
      <c r="A10" s="4" t="inlineStr">
        <is>
          <t>Amortization</t>
        </is>
      </c>
      <c r="B10" s="5" t="n">
        <v>-11891</v>
      </c>
      <c r="C10" s="5" t="n">
        <v>-12324</v>
      </c>
      <c r="D10" s="5" t="n">
        <v>-23713</v>
      </c>
      <c r="E10" s="5" t="n">
        <v>-24606</v>
      </c>
    </row>
    <row r="11">
      <c r="A11" s="4" t="inlineStr">
        <is>
          <t>Write-downs and payoffs</t>
        </is>
      </c>
      <c r="B11" s="5" t="n">
        <v>-3650</v>
      </c>
      <c r="C11" s="5" t="n">
        <v>-4590</v>
      </c>
      <c r="D11" s="5" t="n">
        <v>-9570</v>
      </c>
      <c r="E11" s="5" t="n">
        <v>-9048</v>
      </c>
    </row>
    <row r="12">
      <c r="A12" s="4" t="inlineStr">
        <is>
          <t>Balance at end of period</t>
        </is>
      </c>
      <c r="B12" s="5" t="n">
        <v>313288</v>
      </c>
      <c r="C12" s="5" t="n">
        <v>276648</v>
      </c>
      <c r="D12" s="5" t="n">
        <v>313288</v>
      </c>
      <c r="E12" s="5" t="n">
        <v>276648</v>
      </c>
      <c r="F12" s="5" t="n">
        <v>286420</v>
      </c>
    </row>
    <row r="13">
      <c r="A13" s="4" t="inlineStr">
        <is>
          <t>Prepayment fees collected</t>
        </is>
      </c>
      <c r="B13" s="5" t="n">
        <v>3000</v>
      </c>
      <c r="C13" s="5" t="n">
        <v>3500</v>
      </c>
      <c r="D13" s="5" t="n">
        <v>8100</v>
      </c>
      <c r="E13" s="5" t="n">
        <v>8500</v>
      </c>
    </row>
    <row r="14">
      <c r="A14" s="4" t="inlineStr">
        <is>
          <t>Valuation allowance</t>
        </is>
      </c>
      <c r="B14" s="5" t="n">
        <v>0</v>
      </c>
      <c r="D14" s="5" t="n">
        <v>0</v>
      </c>
      <c r="F14" s="6" t="n">
        <v>0</v>
      </c>
    </row>
    <row r="15">
      <c r="A15" s="3" t="inlineStr">
        <is>
          <t>Expected amortization of capitalized MSRs balances</t>
        </is>
      </c>
    </row>
    <row r="16">
      <c r="A16" s="4" t="inlineStr">
        <is>
          <t>2020 (six months ending 12/31/2020)</t>
        </is>
      </c>
      <c r="B16" s="5" t="n">
        <v>24372</v>
      </c>
      <c r="D16" s="5" t="n">
        <v>24372</v>
      </c>
    </row>
    <row r="17">
      <c r="A17" s="4" t="inlineStr">
        <is>
          <t>2021</t>
        </is>
      </c>
      <c r="B17" s="5" t="n">
        <v>46434</v>
      </c>
      <c r="D17" s="5" t="n">
        <v>46434</v>
      </c>
    </row>
    <row r="18">
      <c r="A18" s="4" t="inlineStr">
        <is>
          <t>2022</t>
        </is>
      </c>
      <c r="B18" s="5" t="n">
        <v>42337</v>
      </c>
      <c r="D18" s="5" t="n">
        <v>42337</v>
      </c>
    </row>
    <row r="19">
      <c r="A19" s="4" t="inlineStr">
        <is>
          <t>2023</t>
        </is>
      </c>
      <c r="B19" s="5" t="n">
        <v>38209</v>
      </c>
      <c r="D19" s="5" t="n">
        <v>38209</v>
      </c>
    </row>
    <row r="20">
      <c r="A20" s="4" t="inlineStr">
        <is>
          <t>2024</t>
        </is>
      </c>
      <c r="B20" s="5" t="n">
        <v>34141</v>
      </c>
      <c r="D20" s="5" t="n">
        <v>34141</v>
      </c>
    </row>
    <row r="21">
      <c r="A21" s="4" t="inlineStr">
        <is>
          <t>2025</t>
        </is>
      </c>
      <c r="B21" s="5" t="n">
        <v>31015</v>
      </c>
      <c r="D21" s="5" t="n">
        <v>31015</v>
      </c>
    </row>
    <row r="22">
      <c r="A22" s="4" t="inlineStr">
        <is>
          <t>Thereafter</t>
        </is>
      </c>
      <c r="B22" s="5" t="n">
        <v>96780</v>
      </c>
      <c r="D22" s="5" t="n">
        <v>96780</v>
      </c>
    </row>
    <row r="23">
      <c r="A23" s="4" t="inlineStr">
        <is>
          <t>Total</t>
        </is>
      </c>
      <c r="B23" s="5" t="n">
        <v>313288</v>
      </c>
      <c r="D23" s="6" t="n">
        <v>313288</v>
      </c>
    </row>
    <row r="24">
      <c r="A24" s="4" t="inlineStr">
        <is>
          <t>MSRs | Minimum</t>
        </is>
      </c>
    </row>
    <row r="25">
      <c r="A25" s="3" t="inlineStr">
        <is>
          <t>Capitalized Mortgage Servicing Rights</t>
        </is>
      </c>
    </row>
    <row r="26">
      <c r="A26" s="4" t="inlineStr">
        <is>
          <t>Percentage of MSRs discount rate</t>
        </is>
      </c>
      <c r="D26" s="4" t="inlineStr">
        <is>
          <t>8.00%</t>
        </is>
      </c>
    </row>
    <row r="27">
      <c r="A27" s="4" t="inlineStr">
        <is>
          <t>MSRs | Maximum</t>
        </is>
      </c>
    </row>
    <row r="28">
      <c r="A28" s="3" t="inlineStr">
        <is>
          <t>Capitalized Mortgage Servicing Rights</t>
        </is>
      </c>
    </row>
    <row r="29">
      <c r="A29" s="4" t="inlineStr">
        <is>
          <t>Percentage of MSRs discount rate</t>
        </is>
      </c>
      <c r="D29" s="4" t="inlineStr">
        <is>
          <t>15.00%</t>
        </is>
      </c>
    </row>
    <row r="30">
      <c r="A30" s="4" t="inlineStr">
        <is>
          <t>MSRs | Weighted average</t>
        </is>
      </c>
    </row>
    <row r="31">
      <c r="A31" s="3" t="inlineStr">
        <is>
          <t>Capitalized Mortgage Servicing Rights</t>
        </is>
      </c>
    </row>
    <row r="32">
      <c r="A32" s="4" t="inlineStr">
        <is>
          <t>Percentage of MSRs discount rate</t>
        </is>
      </c>
      <c r="D32" s="4" t="inlineStr">
        <is>
          <t>13.00%</t>
        </is>
      </c>
    </row>
    <row r="33">
      <c r="A33" s="4" t="inlineStr">
        <is>
          <t>Estimated life remaining</t>
        </is>
      </c>
      <c r="D33" s="4" t="inlineStr">
        <is>
          <t>8 years 2 months 12 days</t>
        </is>
      </c>
      <c r="F33" s="4" t="inlineStr">
        <is>
          <t>8 years</t>
        </is>
      </c>
    </row>
    <row r="34">
      <c r="A34" s="4" t="inlineStr">
        <is>
          <t>Acquired MSRs</t>
        </is>
      </c>
    </row>
    <row r="35">
      <c r="A35" s="3" t="inlineStr">
        <is>
          <t>Capitalized Mortgage Servicing Rights</t>
        </is>
      </c>
    </row>
    <row r="36">
      <c r="A36" s="4" t="inlineStr">
        <is>
          <t>Balance at beginning of period</t>
        </is>
      </c>
      <c r="B36" s="5" t="n">
        <v>58577</v>
      </c>
      <c r="C36" s="5" t="n">
        <v>88029</v>
      </c>
      <c r="D36" s="6" t="n">
        <v>64519</v>
      </c>
      <c r="E36" s="5" t="n">
        <v>97084</v>
      </c>
      <c r="F36" s="6" t="n">
        <v>97084</v>
      </c>
    </row>
    <row r="37">
      <c r="A37" s="4" t="inlineStr">
        <is>
          <t>Amortization</t>
        </is>
      </c>
      <c r="B37" s="5" t="n">
        <v>-3893</v>
      </c>
      <c r="C37" s="5" t="n">
        <v>-5546</v>
      </c>
      <c r="D37" s="5" t="n">
        <v>-8099</v>
      </c>
      <c r="E37" s="5" t="n">
        <v>-11461</v>
      </c>
    </row>
    <row r="38">
      <c r="A38" s="4" t="inlineStr">
        <is>
          <t>Write-downs and payoffs</t>
        </is>
      </c>
      <c r="B38" s="5" t="n">
        <v>-1848</v>
      </c>
      <c r="C38" s="5" t="n">
        <v>-2991</v>
      </c>
      <c r="D38" s="5" t="n">
        <v>-3584</v>
      </c>
      <c r="E38" s="5" t="n">
        <v>-6131</v>
      </c>
    </row>
    <row r="39">
      <c r="A39" s="4" t="inlineStr">
        <is>
          <t>Balance at end of period</t>
        </is>
      </c>
      <c r="B39" s="5" t="n">
        <v>52836</v>
      </c>
      <c r="C39" s="5" t="n">
        <v>79492</v>
      </c>
      <c r="D39" s="5" t="n">
        <v>52836</v>
      </c>
      <c r="E39" s="5" t="n">
        <v>79492</v>
      </c>
      <c r="F39" s="5" t="n">
        <v>64519</v>
      </c>
    </row>
    <row r="40">
      <c r="A40" s="4" t="inlineStr">
        <is>
          <t>Originated MSRs</t>
        </is>
      </c>
    </row>
    <row r="41">
      <c r="A41" s="3" t="inlineStr">
        <is>
          <t>Capitalized Mortgage Servicing Rights</t>
        </is>
      </c>
    </row>
    <row r="42">
      <c r="A42" s="4" t="inlineStr">
        <is>
          <t>Balance at beginning of period</t>
        </is>
      </c>
      <c r="B42" s="5" t="n">
        <v>230377</v>
      </c>
      <c r="C42" s="5" t="n">
        <v>189610</v>
      </c>
      <c r="D42" s="5" t="n">
        <v>221901</v>
      </c>
      <c r="E42" s="5" t="n">
        <v>176686</v>
      </c>
      <c r="F42" s="5" t="n">
        <v>176686</v>
      </c>
    </row>
    <row r="43">
      <c r="A43" s="4" t="inlineStr">
        <is>
          <t>Additions</t>
        </is>
      </c>
      <c r="B43" s="5" t="n">
        <v>39875</v>
      </c>
      <c r="C43" s="5" t="n">
        <v>15923</v>
      </c>
      <c r="D43" s="5" t="n">
        <v>60151</v>
      </c>
      <c r="E43" s="5" t="n">
        <v>36532</v>
      </c>
    </row>
    <row r="44">
      <c r="A44" s="4" t="inlineStr">
        <is>
          <t>Amortization</t>
        </is>
      </c>
      <c r="B44" s="5" t="n">
        <v>-7998</v>
      </c>
      <c r="C44" s="5" t="n">
        <v>-6778</v>
      </c>
      <c r="D44" s="5" t="n">
        <v>-15614</v>
      </c>
      <c r="E44" s="5" t="n">
        <v>-13145</v>
      </c>
    </row>
    <row r="45">
      <c r="A45" s="4" t="inlineStr">
        <is>
          <t>Write-downs and payoffs</t>
        </is>
      </c>
      <c r="B45" s="5" t="n">
        <v>-1802</v>
      </c>
      <c r="C45" s="5" t="n">
        <v>-1599</v>
      </c>
      <c r="D45" s="5" t="n">
        <v>-5986</v>
      </c>
      <c r="E45" s="5" t="n">
        <v>-2917</v>
      </c>
    </row>
    <row r="46">
      <c r="A46" s="4" t="inlineStr">
        <is>
          <t>Balance at end of period</t>
        </is>
      </c>
      <c r="B46" s="6" t="n">
        <v>260452</v>
      </c>
      <c r="C46" s="6" t="n">
        <v>197156</v>
      </c>
      <c r="D46" s="6" t="n">
        <v>260452</v>
      </c>
      <c r="E46" s="6" t="n">
        <v>197156</v>
      </c>
      <c r="F46" s="6" t="n">
        <v>2219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63" customWidth="1" min="2" max="2"/>
    <col width="21" customWidth="1" min="3" max="3"/>
    <col width="21" customWidth="1" min="4" max="4"/>
    <col width="26" customWidth="1" min="5" max="5"/>
    <col width="21" customWidth="1" min="6" max="6"/>
    <col width="26" customWidth="1" min="7" max="7"/>
  </cols>
  <sheetData>
    <row r="1">
      <c r="A1" s="1" t="inlineStr">
        <is>
          <t>Mortgage Servicing (Details) - MSRs $ in Thousands</t>
        </is>
      </c>
      <c r="C1" s="2" t="inlineStr">
        <is>
          <t>3 Months Ended</t>
        </is>
      </c>
      <c r="E1" s="2" t="inlineStr">
        <is>
          <t>6 Months Ended</t>
        </is>
      </c>
      <c r="G1" s="2" t="inlineStr">
        <is>
          <t>12 Months Ended</t>
        </is>
      </c>
    </row>
    <row r="2">
      <c r="C2" s="2" t="inlineStr">
        <is>
          <t>Jun. 30, 2020USD ($)</t>
        </is>
      </c>
      <c r="D2" s="2" t="inlineStr">
        <is>
          <t>Jun. 30, 2019USD ($)</t>
        </is>
      </c>
      <c r="E2" s="2" t="inlineStr">
        <is>
          <t>Jun. 30, 2020USD ($)state</t>
        </is>
      </c>
      <c r="F2" s="2" t="inlineStr">
        <is>
          <t>Jun. 30, 2019USD ($)</t>
        </is>
      </c>
      <c r="G2" s="2" t="inlineStr">
        <is>
          <t>Dec. 31, 2019USD ($)state</t>
        </is>
      </c>
    </row>
    <row r="3">
      <c r="A3" s="3" t="inlineStr">
        <is>
          <t>Mortgage Servicing</t>
        </is>
      </c>
    </row>
    <row r="4">
      <c r="A4" s="4" t="inlineStr">
        <is>
          <t>Unpaid principal balance of loans serviced</t>
        </is>
      </c>
      <c r="B4" s="4" t="inlineStr">
        <is>
          <t>[1]</t>
        </is>
      </c>
      <c r="C4" s="6" t="n">
        <v>21581932</v>
      </c>
      <c r="E4" s="6" t="n">
        <v>21581932</v>
      </c>
      <c r="G4" s="6" t="n">
        <v>20059077</v>
      </c>
    </row>
    <row r="5">
      <c r="A5" s="4" t="inlineStr">
        <is>
          <t>Weighted average servicing fee (as a percent)</t>
        </is>
      </c>
      <c r="E5" s="4" t="inlineStr">
        <is>
          <t>0.441%</t>
        </is>
      </c>
      <c r="G5" s="4" t="inlineStr">
        <is>
          <t>0.438%</t>
        </is>
      </c>
    </row>
    <row r="6">
      <c r="A6" s="4" t="inlineStr">
        <is>
          <t>Interest earned on total escrows</t>
        </is>
      </c>
      <c r="C6" s="5" t="n">
        <v>1400</v>
      </c>
      <c r="D6" s="6" t="n">
        <v>4100</v>
      </c>
      <c r="E6" s="6" t="n">
        <v>4500</v>
      </c>
      <c r="F6" s="6" t="n">
        <v>8100</v>
      </c>
    </row>
    <row r="7">
      <c r="A7" s="4" t="inlineStr">
        <is>
          <t>Fee-based servicing portfolio</t>
        </is>
      </c>
    </row>
    <row r="8">
      <c r="A8" s="3" t="inlineStr">
        <is>
          <t>Mortgage Servicing</t>
        </is>
      </c>
    </row>
    <row r="9">
      <c r="A9" s="4" t="inlineStr">
        <is>
          <t>UPB Percentage of Total</t>
        </is>
      </c>
      <c r="E9" s="4" t="inlineStr">
        <is>
          <t>100.00%</t>
        </is>
      </c>
      <c r="G9" s="4" t="inlineStr">
        <is>
          <t>100.00%</t>
        </is>
      </c>
    </row>
    <row r="10">
      <c r="A10" s="4" t="inlineStr">
        <is>
          <t>Number of states accounted for more than 4% of UPB and related servicing revenues | state</t>
        </is>
      </c>
      <c r="E10" s="5" t="n">
        <v>0</v>
      </c>
      <c r="G10" s="5" t="n">
        <v>0</v>
      </c>
    </row>
    <row r="11">
      <c r="A11" s="4" t="inlineStr">
        <is>
          <t>Escrow Deposit</t>
        </is>
      </c>
      <c r="C11" s="5" t="n">
        <v>1020000</v>
      </c>
      <c r="E11" s="6" t="n">
        <v>1020000</v>
      </c>
      <c r="G11" s="6" t="n">
        <v>947100</v>
      </c>
    </row>
    <row r="12">
      <c r="A12" s="4" t="inlineStr">
        <is>
          <t>Fee-based servicing portfolio | Agency Business</t>
        </is>
      </c>
    </row>
    <row r="13">
      <c r="A13" s="3" t="inlineStr">
        <is>
          <t>Mortgage Servicing</t>
        </is>
      </c>
    </row>
    <row r="14">
      <c r="A14" s="4" t="inlineStr">
        <is>
          <t>Escrow Deposit</t>
        </is>
      </c>
      <c r="C14" s="5" t="n">
        <v>635400</v>
      </c>
      <c r="E14" s="6" t="n">
        <v>635400</v>
      </c>
      <c r="G14" s="6" t="n">
        <v>562100</v>
      </c>
    </row>
    <row r="15">
      <c r="A15" s="4" t="inlineStr">
        <is>
          <t>Texas | Fee-based servicing portfolio</t>
        </is>
      </c>
    </row>
    <row r="16">
      <c r="A16" s="3" t="inlineStr">
        <is>
          <t>Mortgage Servicing</t>
        </is>
      </c>
    </row>
    <row r="17">
      <c r="A17" s="4" t="inlineStr">
        <is>
          <t>UPB Percentage of Total</t>
        </is>
      </c>
      <c r="E17" s="4" t="inlineStr">
        <is>
          <t>18.00%</t>
        </is>
      </c>
      <c r="G17" s="4" t="inlineStr">
        <is>
          <t>19.00%</t>
        </is>
      </c>
    </row>
    <row r="18">
      <c r="A18" s="4" t="inlineStr">
        <is>
          <t>New York | Fee-based servicing portfolio</t>
        </is>
      </c>
    </row>
    <row r="19">
      <c r="A19" s="3" t="inlineStr">
        <is>
          <t>Mortgage Servicing</t>
        </is>
      </c>
    </row>
    <row r="20">
      <c r="A20" s="4" t="inlineStr">
        <is>
          <t>UPB Percentage of Total</t>
        </is>
      </c>
      <c r="E20" s="4" t="inlineStr">
        <is>
          <t>9.00%</t>
        </is>
      </c>
      <c r="G20" s="4" t="inlineStr">
        <is>
          <t>9.00%</t>
        </is>
      </c>
    </row>
    <row r="21">
      <c r="A21" s="4" t="inlineStr">
        <is>
          <t>North Carolina | Fee-based servicing portfolio</t>
        </is>
      </c>
    </row>
    <row r="22">
      <c r="A22" s="3" t="inlineStr">
        <is>
          <t>Mortgage Servicing</t>
        </is>
      </c>
    </row>
    <row r="23">
      <c r="A23" s="4" t="inlineStr">
        <is>
          <t>UPB Percentage of Total</t>
        </is>
      </c>
      <c r="E23" s="4" t="inlineStr">
        <is>
          <t>9.00%</t>
        </is>
      </c>
      <c r="G23" s="4" t="inlineStr">
        <is>
          <t>9.00%</t>
        </is>
      </c>
    </row>
    <row r="24">
      <c r="A24" s="4" t="inlineStr">
        <is>
          <t>California | Fee-based servicing portfolio</t>
        </is>
      </c>
    </row>
    <row r="25">
      <c r="A25" s="3" t="inlineStr">
        <is>
          <t>Mortgage Servicing</t>
        </is>
      </c>
    </row>
    <row r="26">
      <c r="A26" s="4" t="inlineStr">
        <is>
          <t>UPB Percentage of Total</t>
        </is>
      </c>
      <c r="E26" s="4" t="inlineStr">
        <is>
          <t>8.00%</t>
        </is>
      </c>
      <c r="G26" s="4" t="inlineStr">
        <is>
          <t>9.00%</t>
        </is>
      </c>
    </row>
    <row r="27">
      <c r="A27" s="4" t="inlineStr">
        <is>
          <t>Florida | Fee-based servicing portfolio</t>
        </is>
      </c>
    </row>
    <row r="28">
      <c r="A28" s="3" t="inlineStr">
        <is>
          <t>Mortgage Servicing</t>
        </is>
      </c>
    </row>
    <row r="29">
      <c r="A29" s="4" t="inlineStr">
        <is>
          <t>UPB Percentage of Total</t>
        </is>
      </c>
      <c r="E29" s="4" t="inlineStr">
        <is>
          <t>7.00%</t>
        </is>
      </c>
      <c r="G29" s="4" t="inlineStr">
        <is>
          <t>6.00%</t>
        </is>
      </c>
    </row>
    <row r="30">
      <c r="A30" s="4" t="inlineStr">
        <is>
          <t>Georgia | Fee-based servicing portfolio</t>
        </is>
      </c>
    </row>
    <row r="31">
      <c r="A31" s="3" t="inlineStr">
        <is>
          <t>Mortgage Servicing</t>
        </is>
      </c>
    </row>
    <row r="32">
      <c r="A32" s="4" t="inlineStr">
        <is>
          <t>UPB Percentage of Total</t>
        </is>
      </c>
      <c r="E32" s="4" t="inlineStr">
        <is>
          <t>6.00%</t>
        </is>
      </c>
      <c r="G32" s="4" t="inlineStr">
        <is>
          <t>6.00%</t>
        </is>
      </c>
    </row>
    <row r="33">
      <c r="A33" s="4" t="inlineStr">
        <is>
          <t>Other | Fee-based servicing portfolio</t>
        </is>
      </c>
    </row>
    <row r="34">
      <c r="A34" s="3" t="inlineStr">
        <is>
          <t>Mortgage Servicing</t>
        </is>
      </c>
    </row>
    <row r="35">
      <c r="A35" s="4" t="inlineStr">
        <is>
          <t>UPB Percentage of Total</t>
        </is>
      </c>
      <c r="B35" s="4" t="inlineStr">
        <is>
          <t>[2]</t>
        </is>
      </c>
      <c r="E35" s="4" t="inlineStr">
        <is>
          <t>43.00%</t>
        </is>
      </c>
      <c r="G35" s="4" t="inlineStr">
        <is>
          <t>42.00%</t>
        </is>
      </c>
    </row>
    <row r="36">
      <c r="A36" s="4" t="inlineStr">
        <is>
          <t>Fannie Mae</t>
        </is>
      </c>
    </row>
    <row r="37">
      <c r="A37" s="3" t="inlineStr">
        <is>
          <t>Mortgage Servicing</t>
        </is>
      </c>
    </row>
    <row r="38">
      <c r="A38" s="4" t="inlineStr">
        <is>
          <t>Unpaid principal balance of loans serviced</t>
        </is>
      </c>
      <c r="B38" s="4" t="inlineStr">
        <is>
          <t>[1]</t>
        </is>
      </c>
      <c r="C38" s="5" t="n">
        <v>15672931</v>
      </c>
      <c r="E38" s="6" t="n">
        <v>15672931</v>
      </c>
      <c r="G38" s="6" t="n">
        <v>14832844</v>
      </c>
    </row>
    <row r="39">
      <c r="A39" s="4" t="inlineStr">
        <is>
          <t>Fannie Mae | Fee-based servicing portfolio</t>
        </is>
      </c>
    </row>
    <row r="40">
      <c r="A40" s="3" t="inlineStr">
        <is>
          <t>Mortgage Servicing</t>
        </is>
      </c>
    </row>
    <row r="41">
      <c r="A41" s="4" t="inlineStr">
        <is>
          <t>UPB Percentage of Total</t>
        </is>
      </c>
      <c r="E41" s="4" t="inlineStr">
        <is>
          <t>73.00%</t>
        </is>
      </c>
      <c r="G41" s="4" t="inlineStr">
        <is>
          <t>74.00%</t>
        </is>
      </c>
    </row>
    <row r="42">
      <c r="A42" s="4" t="inlineStr">
        <is>
          <t>Freddie Mac</t>
        </is>
      </c>
    </row>
    <row r="43">
      <c r="A43" s="3" t="inlineStr">
        <is>
          <t>Mortgage Servicing</t>
        </is>
      </c>
    </row>
    <row r="44">
      <c r="A44" s="4" t="inlineStr">
        <is>
          <t>Unpaid principal balance of loans serviced</t>
        </is>
      </c>
      <c r="B44" s="4" t="inlineStr">
        <is>
          <t>[1]</t>
        </is>
      </c>
      <c r="C44" s="5" t="n">
        <v>4560382</v>
      </c>
      <c r="E44" s="6" t="n">
        <v>4560382</v>
      </c>
      <c r="G44" s="6" t="n">
        <v>4534714</v>
      </c>
    </row>
    <row r="45">
      <c r="A45" s="4" t="inlineStr">
        <is>
          <t>Freddie Mac | Fee-based servicing portfolio</t>
        </is>
      </c>
    </row>
    <row r="46">
      <c r="A46" s="3" t="inlineStr">
        <is>
          <t>Mortgage Servicing</t>
        </is>
      </c>
    </row>
    <row r="47">
      <c r="A47" s="4" t="inlineStr">
        <is>
          <t>UPB Percentage of Total</t>
        </is>
      </c>
      <c r="E47" s="4" t="inlineStr">
        <is>
          <t>21.00%</t>
        </is>
      </c>
      <c r="G47" s="4" t="inlineStr">
        <is>
          <t>23.00%</t>
        </is>
      </c>
    </row>
    <row r="48">
      <c r="A48" s="4" t="inlineStr">
        <is>
          <t>Private Label</t>
        </is>
      </c>
    </row>
    <row r="49">
      <c r="A49" s="3" t="inlineStr">
        <is>
          <t>Mortgage Servicing</t>
        </is>
      </c>
    </row>
    <row r="50">
      <c r="A50" s="4" t="inlineStr">
        <is>
          <t>Unpaid principal balance of loans serviced</t>
        </is>
      </c>
      <c r="B50" s="4" t="inlineStr">
        <is>
          <t>[1]</t>
        </is>
      </c>
      <c r="C50" s="5" t="n">
        <v>727132</v>
      </c>
      <c r="E50" s="6" t="n">
        <v>727132</v>
      </c>
    </row>
    <row r="51">
      <c r="A51" s="4" t="inlineStr">
        <is>
          <t>Private Label | Fee-based servicing portfolio</t>
        </is>
      </c>
    </row>
    <row r="52">
      <c r="A52" s="3" t="inlineStr">
        <is>
          <t>Mortgage Servicing</t>
        </is>
      </c>
    </row>
    <row r="53">
      <c r="A53" s="4" t="inlineStr">
        <is>
          <t>UPB Percentage of Total</t>
        </is>
      </c>
      <c r="E53" s="4" t="inlineStr">
        <is>
          <t>3.00%</t>
        </is>
      </c>
    </row>
    <row r="54">
      <c r="A54" s="4" t="inlineStr">
        <is>
          <t>FHA</t>
        </is>
      </c>
    </row>
    <row r="55">
      <c r="A55" s="3" t="inlineStr">
        <is>
          <t>Mortgage Servicing</t>
        </is>
      </c>
    </row>
    <row r="56">
      <c r="A56" s="4" t="inlineStr">
        <is>
          <t>Unpaid principal balance of loans serviced</t>
        </is>
      </c>
      <c r="B56" s="4" t="inlineStr">
        <is>
          <t>[1]</t>
        </is>
      </c>
      <c r="C56" s="6" t="n">
        <v>621487</v>
      </c>
      <c r="E56" s="6" t="n">
        <v>621487</v>
      </c>
      <c r="G56" s="6" t="n">
        <v>691519</v>
      </c>
    </row>
    <row r="57">
      <c r="A57" s="4" t="inlineStr">
        <is>
          <t>FHA | Fee-based servicing portfolio</t>
        </is>
      </c>
    </row>
    <row r="58">
      <c r="A58" s="3" t="inlineStr">
        <is>
          <t>Mortgage Servicing</t>
        </is>
      </c>
    </row>
    <row r="59">
      <c r="A59" s="4" t="inlineStr">
        <is>
          <t>UPB Percentage of Total</t>
        </is>
      </c>
      <c r="E59" s="4" t="inlineStr">
        <is>
          <t>3.00%</t>
        </is>
      </c>
      <c r="G59" s="4" t="inlineStr">
        <is>
          <t>3.00%</t>
        </is>
      </c>
    </row>
    <row r="60"/>
    <row r="61">
      <c r="A61" s="4" t="inlineStr">
        <is>
          <t>[1]</t>
        </is>
      </c>
      <c r="B61" s="4" t="inlineStr">
        <is>
          <t>Excludes loans which we are not collecting a servicing fee.</t>
        </is>
      </c>
    </row>
    <row r="62">
      <c r="A62" s="4" t="inlineStr">
        <is>
          <t>[2]</t>
        </is>
      </c>
      <c r="B62" s="4" t="inlineStr">
        <is>
          <t>No other individual state represented 4% or more of the total.</t>
        </is>
      </c>
    </row>
  </sheetData>
  <mergeCells count="6">
    <mergeCell ref="A1:B2"/>
    <mergeCell ref="C1:D1"/>
    <mergeCell ref="E1:F1"/>
    <mergeCell ref="A60:F60"/>
    <mergeCell ref="B61:F61"/>
    <mergeCell ref="B62:F6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57" customWidth="1" min="1" max="1"/>
    <col width="24" customWidth="1" min="2" max="2"/>
    <col width="21" customWidth="1" min="3" max="3"/>
    <col width="26" customWidth="1" min="4" max="4"/>
    <col width="21" customWidth="1" min="5" max="5"/>
    <col width="21" customWidth="1" min="6" max="6"/>
    <col width="21" customWidth="1" min="7" max="7"/>
  </cols>
  <sheetData>
    <row r="1">
      <c r="A1" s="1" t="inlineStr">
        <is>
          <t>Securities Held-to-Maturity (Details) $ in Thousands</t>
        </is>
      </c>
      <c r="B1" s="2" t="inlineStr">
        <is>
          <t>3 Months Ended</t>
        </is>
      </c>
      <c r="D1" s="2" t="inlineStr">
        <is>
          <t>6 Months Ended</t>
        </is>
      </c>
    </row>
    <row r="2">
      <c r="B2" s="2" t="inlineStr">
        <is>
          <t>Jun. 30, 2020USD ($)</t>
        </is>
      </c>
      <c r="C2" s="2" t="inlineStr">
        <is>
          <t>Jun. 30, 2019USD ($)</t>
        </is>
      </c>
      <c r="D2" s="2" t="inlineStr">
        <is>
          <t>Jun. 30, 2020USD ($)item</t>
        </is>
      </c>
      <c r="E2" s="2" t="inlineStr">
        <is>
          <t>Jun. 30, 2019USD ($)</t>
        </is>
      </c>
      <c r="F2" s="2" t="inlineStr">
        <is>
          <t>Mar. 31, 2020USD ($)</t>
        </is>
      </c>
      <c r="G2" s="2" t="inlineStr">
        <is>
          <t>Dec. 31, 2019USD ($)</t>
        </is>
      </c>
    </row>
    <row r="3">
      <c r="A3" s="3" t="inlineStr">
        <is>
          <t>Held-to-Maturity</t>
        </is>
      </c>
    </row>
    <row r="4">
      <c r="A4" s="4" t="inlineStr">
        <is>
          <t>Face Value</t>
        </is>
      </c>
      <c r="B4" s="6" t="n">
        <v>168457</v>
      </c>
      <c r="D4" s="6" t="n">
        <v>168457</v>
      </c>
      <c r="G4" s="6" t="n">
        <v>111028</v>
      </c>
    </row>
    <row r="5">
      <c r="A5" s="4" t="inlineStr">
        <is>
          <t>Net Carrying value</t>
        </is>
      </c>
      <c r="B5" s="5" t="n">
        <v>119019</v>
      </c>
      <c r="D5" s="5" t="n">
        <v>119019</v>
      </c>
      <c r="G5" s="5" t="n">
        <v>88699</v>
      </c>
    </row>
    <row r="6">
      <c r="A6" s="4" t="inlineStr">
        <is>
          <t>Unrealized Gain</t>
        </is>
      </c>
      <c r="B6" s="5" t="n">
        <v>862</v>
      </c>
      <c r="D6" s="5" t="n">
        <v>862</v>
      </c>
      <c r="G6" s="5" t="n">
        <v>3039</v>
      </c>
    </row>
    <row r="7">
      <c r="A7" s="4" t="inlineStr">
        <is>
          <t>Estimated Fair Value</t>
        </is>
      </c>
      <c r="B7" s="5" t="n">
        <v>119881</v>
      </c>
      <c r="D7" s="5" t="n">
        <v>119881</v>
      </c>
      <c r="G7" s="5" t="n">
        <v>91738</v>
      </c>
    </row>
    <row r="8">
      <c r="A8" s="4" t="inlineStr">
        <is>
          <t>Allowance for Credit Losses</t>
        </is>
      </c>
      <c r="B8" s="5" t="n">
        <v>3148</v>
      </c>
      <c r="D8" s="5" t="n">
        <v>3148</v>
      </c>
      <c r="F8" s="6" t="n">
        <v>992</v>
      </c>
      <c r="G8" s="5" t="n">
        <v>0</v>
      </c>
    </row>
    <row r="9">
      <c r="A9" s="4" t="inlineStr">
        <is>
          <t>Sale of loans held-for-sale excluding acquired loans</t>
        </is>
      </c>
      <c r="B9" s="5" t="n">
        <v>1990000</v>
      </c>
      <c r="C9" s="6" t="n">
        <v>923000</v>
      </c>
      <c r="D9" s="5" t="n">
        <v>2950000</v>
      </c>
      <c r="E9" s="6" t="n">
        <v>2020000</v>
      </c>
    </row>
    <row r="10">
      <c r="A10" s="4" t="inlineStr">
        <is>
          <t>Private Label</t>
        </is>
      </c>
    </row>
    <row r="11">
      <c r="A11" s="3" t="inlineStr">
        <is>
          <t>Held-to-Maturity</t>
        </is>
      </c>
    </row>
    <row r="12">
      <c r="A12" s="4" t="inlineStr">
        <is>
          <t>Sale of loans held-for-sale excluding acquired loans</t>
        </is>
      </c>
      <c r="B12" s="5" t="n">
        <v>727200</v>
      </c>
    </row>
    <row r="13">
      <c r="A13" s="4" t="inlineStr">
        <is>
          <t>Private Label | Held-to-Maturity</t>
        </is>
      </c>
    </row>
    <row r="14">
      <c r="A14" s="3" t="inlineStr">
        <is>
          <t>Held-to-Maturity</t>
        </is>
      </c>
    </row>
    <row r="15">
      <c r="A15" s="4" t="inlineStr">
        <is>
          <t>Sale of loans held-for-sale excluding acquired loans</t>
        </is>
      </c>
      <c r="B15" s="5" t="n">
        <v>727200</v>
      </c>
    </row>
    <row r="16">
      <c r="A16" s="4" t="inlineStr">
        <is>
          <t>B Piece bonds</t>
        </is>
      </c>
    </row>
    <row r="17">
      <c r="A17" s="3" t="inlineStr">
        <is>
          <t>Held-to-Maturity</t>
        </is>
      </c>
    </row>
    <row r="18">
      <c r="A18" s="4" t="inlineStr">
        <is>
          <t>Face Value</t>
        </is>
      </c>
      <c r="B18" s="5" t="n">
        <v>84830</v>
      </c>
      <c r="D18" s="5" t="n">
        <v>84830</v>
      </c>
      <c r="G18" s="5" t="n">
        <v>91028</v>
      </c>
    </row>
    <row r="19">
      <c r="A19" s="4" t="inlineStr">
        <is>
          <t>Net Carrying value</t>
        </is>
      </c>
      <c r="B19" s="5" t="n">
        <v>63171</v>
      </c>
      <c r="D19" s="5" t="n">
        <v>63171</v>
      </c>
      <c r="G19" s="5" t="n">
        <v>68699</v>
      </c>
    </row>
    <row r="20">
      <c r="A20" s="4" t="inlineStr">
        <is>
          <t>Unrealized Gain</t>
        </is>
      </c>
      <c r="B20" s="5" t="n">
        <v>1296</v>
      </c>
      <c r="D20" s="5" t="n">
        <v>1296</v>
      </c>
      <c r="G20" s="5" t="n">
        <v>2965</v>
      </c>
    </row>
    <row r="21">
      <c r="A21" s="4" t="inlineStr">
        <is>
          <t>Estimated Fair Value</t>
        </is>
      </c>
      <c r="B21" s="5" t="n">
        <v>64467</v>
      </c>
      <c r="D21" s="5" t="n">
        <v>64467</v>
      </c>
      <c r="G21" s="6" t="n">
        <v>71664</v>
      </c>
    </row>
    <row r="22">
      <c r="A22" s="4" t="inlineStr">
        <is>
          <t>Allowance for Credit Losses</t>
        </is>
      </c>
      <c r="B22" s="5" t="n">
        <v>1069</v>
      </c>
      <c r="D22" s="6" t="n">
        <v>1069</v>
      </c>
      <c r="F22" s="6" t="n">
        <v>992</v>
      </c>
    </row>
    <row r="23">
      <c r="A23" s="4" t="inlineStr">
        <is>
          <t>B Piece bonds | Held-to-Maturity</t>
        </is>
      </c>
    </row>
    <row r="24">
      <c r="A24" s="3" t="inlineStr">
        <is>
          <t>Held-to-Maturity</t>
        </is>
      </c>
    </row>
    <row r="25">
      <c r="A25" s="4" t="inlineStr">
        <is>
          <t>Estimated weighted average remaining maturity period</t>
        </is>
      </c>
      <c r="D25" s="4" t="inlineStr">
        <is>
          <t>5 years 10 months 24 days</t>
        </is>
      </c>
    </row>
    <row r="26">
      <c r="A26" s="4" t="inlineStr">
        <is>
          <t>Seven B Piece Bonds | Held-to-Maturity</t>
        </is>
      </c>
    </row>
    <row r="27">
      <c r="A27" s="3" t="inlineStr">
        <is>
          <t>Held-to-Maturity</t>
        </is>
      </c>
    </row>
    <row r="28">
      <c r="A28" s="4" t="inlineStr">
        <is>
          <t>Face Value</t>
        </is>
      </c>
      <c r="B28" s="6" t="n">
        <v>106200</v>
      </c>
      <c r="D28" s="6" t="n">
        <v>106200</v>
      </c>
    </row>
    <row r="29">
      <c r="A29" s="4" t="inlineStr">
        <is>
          <t>Bonds retained percentage</t>
        </is>
      </c>
      <c r="D29" s="4" t="inlineStr">
        <is>
          <t>49.00%</t>
        </is>
      </c>
    </row>
    <row r="30">
      <c r="A30" s="4" t="inlineStr">
        <is>
          <t>Number of B Piece bonds | item</t>
        </is>
      </c>
      <c r="D30" s="5" t="n">
        <v>7</v>
      </c>
    </row>
    <row r="31">
      <c r="A31" s="4" t="inlineStr">
        <is>
          <t>Discounted value of bonds purchased</t>
        </is>
      </c>
      <c r="D31" s="6" t="n">
        <v>74700</v>
      </c>
    </row>
    <row r="32">
      <c r="A32" s="4" t="inlineStr">
        <is>
          <t>Remaining of B Piece bond sold to the third party at par</t>
        </is>
      </c>
      <c r="B32" s="4" t="inlineStr">
        <is>
          <t>51.00%</t>
        </is>
      </c>
      <c r="D32" s="4" t="inlineStr">
        <is>
          <t>51.00%</t>
        </is>
      </c>
    </row>
    <row r="33">
      <c r="A33" s="4" t="inlineStr">
        <is>
          <t>Agency B Piece Bonds | Held-to-Maturity</t>
        </is>
      </c>
    </row>
    <row r="34">
      <c r="A34" s="3" t="inlineStr">
        <is>
          <t>Held-to-Maturity</t>
        </is>
      </c>
    </row>
    <row r="35">
      <c r="A35" s="4" t="inlineStr">
        <is>
          <t>Weighted average variable interest rate (as a percent)</t>
        </is>
      </c>
      <c r="B35" s="4" t="inlineStr">
        <is>
          <t>3.74%</t>
        </is>
      </c>
      <c r="D35" s="4" t="inlineStr">
        <is>
          <t>3.74%</t>
        </is>
      </c>
    </row>
    <row r="36">
      <c r="A36" s="4" t="inlineStr">
        <is>
          <t>Weighted average effective interest rate (as a percent)</t>
        </is>
      </c>
      <c r="B36" s="4" t="inlineStr">
        <is>
          <t>10.66%</t>
        </is>
      </c>
      <c r="D36" s="4" t="inlineStr">
        <is>
          <t>10.66%</t>
        </is>
      </c>
      <c r="G36" s="4" t="inlineStr">
        <is>
          <t>10.85%</t>
        </is>
      </c>
    </row>
    <row r="37">
      <c r="A37" s="3" t="inlineStr">
        <is>
          <t>Held-to-maturity securities, estimated fiscal year</t>
        </is>
      </c>
    </row>
    <row r="38">
      <c r="A38" s="4" t="inlineStr">
        <is>
          <t>Within one year</t>
        </is>
      </c>
      <c r="B38" s="6" t="n">
        <v>13400</v>
      </c>
      <c r="D38" s="6" t="n">
        <v>13400</v>
      </c>
    </row>
    <row r="39">
      <c r="A39" s="4" t="inlineStr">
        <is>
          <t>After one year through five years</t>
        </is>
      </c>
      <c r="B39" s="5" t="n">
        <v>39600</v>
      </c>
      <c r="D39" s="5" t="n">
        <v>39600</v>
      </c>
    </row>
    <row r="40">
      <c r="A40" s="4" t="inlineStr">
        <is>
          <t>After five years through ten years</t>
        </is>
      </c>
      <c r="B40" s="5" t="n">
        <v>15200</v>
      </c>
      <c r="D40" s="5" t="n">
        <v>15200</v>
      </c>
    </row>
    <row r="41">
      <c r="A41" s="4" t="inlineStr">
        <is>
          <t>After ten years</t>
        </is>
      </c>
      <c r="B41" s="5" t="n">
        <v>16600</v>
      </c>
      <c r="D41" s="5" t="n">
        <v>16600</v>
      </c>
    </row>
    <row r="42">
      <c r="A42" s="4" t="inlineStr">
        <is>
          <t>APL certificates</t>
        </is>
      </c>
    </row>
    <row r="43">
      <c r="A43" s="3" t="inlineStr">
        <is>
          <t>Held-to-Maturity</t>
        </is>
      </c>
    </row>
    <row r="44">
      <c r="A44" s="4" t="inlineStr">
        <is>
          <t>Face Value</t>
        </is>
      </c>
      <c r="B44" s="5" t="n">
        <v>63627</v>
      </c>
      <c r="D44" s="5" t="n">
        <v>63627</v>
      </c>
    </row>
    <row r="45">
      <c r="A45" s="4" t="inlineStr">
        <is>
          <t>Net Carrying value</t>
        </is>
      </c>
      <c r="B45" s="5" t="n">
        <v>35848</v>
      </c>
      <c r="D45" s="5" t="n">
        <v>35848</v>
      </c>
    </row>
    <row r="46">
      <c r="A46" s="4" t="inlineStr">
        <is>
          <t>Unrealized Gain</t>
        </is>
      </c>
      <c r="B46" s="5" t="n">
        <v>2079</v>
      </c>
      <c r="D46" s="5" t="n">
        <v>2079</v>
      </c>
    </row>
    <row r="47">
      <c r="A47" s="4" t="inlineStr">
        <is>
          <t>Estimated Fair Value</t>
        </is>
      </c>
      <c r="B47" s="5" t="n">
        <v>37927</v>
      </c>
      <c r="D47" s="5" t="n">
        <v>37927</v>
      </c>
    </row>
    <row r="48">
      <c r="A48" s="4" t="inlineStr">
        <is>
          <t>Allowance for Credit Losses</t>
        </is>
      </c>
      <c r="B48" s="5" t="n">
        <v>2079</v>
      </c>
      <c r="D48" s="5" t="n">
        <v>2079</v>
      </c>
    </row>
    <row r="49">
      <c r="A49" s="4" t="inlineStr">
        <is>
          <t>APL certificates | Held-to-Maturity</t>
        </is>
      </c>
    </row>
    <row r="50">
      <c r="A50" s="3" t="inlineStr">
        <is>
          <t>Held-to-Maturity</t>
        </is>
      </c>
    </row>
    <row r="51">
      <c r="A51" s="4" t="inlineStr">
        <is>
          <t>Face Value</t>
        </is>
      </c>
      <c r="B51" s="5" t="n">
        <v>63600</v>
      </c>
      <c r="D51" s="6" t="n">
        <v>63600</v>
      </c>
    </row>
    <row r="52">
      <c r="A52" s="4" t="inlineStr">
        <is>
          <t>Discounted value of bonds purchased</t>
        </is>
      </c>
      <c r="B52" s="6" t="n">
        <v>37900</v>
      </c>
    </row>
    <row r="53">
      <c r="A53" s="4" t="inlineStr">
        <is>
          <t>Weighted average variable interest rate (as a percent)</t>
        </is>
      </c>
      <c r="B53" s="4" t="inlineStr">
        <is>
          <t>4.95%</t>
        </is>
      </c>
      <c r="D53" s="4" t="inlineStr">
        <is>
          <t>4.95%</t>
        </is>
      </c>
    </row>
    <row r="54">
      <c r="A54" s="4" t="inlineStr">
        <is>
          <t>Estimated weighted average remaining maturity period</t>
        </is>
      </c>
      <c r="B54" s="4" t="inlineStr">
        <is>
          <t>9 years 7 months 6 days</t>
        </is>
      </c>
    </row>
    <row r="55">
      <c r="A55" s="4" t="inlineStr">
        <is>
          <t>Weighted average effective interest rate (as a percent)</t>
        </is>
      </c>
      <c r="B55" s="4" t="inlineStr">
        <is>
          <t>11.50%</t>
        </is>
      </c>
      <c r="D55" s="4" t="inlineStr">
        <is>
          <t>11.50%</t>
        </is>
      </c>
    </row>
    <row r="56">
      <c r="A56" s="4" t="inlineStr">
        <is>
          <t>Estimated weighted average maturity period</t>
        </is>
      </c>
      <c r="B56" s="4" t="inlineStr">
        <is>
          <t>10 years</t>
        </is>
      </c>
    </row>
    <row r="57">
      <c r="A57" s="3" t="inlineStr">
        <is>
          <t>Held-to-maturity securities, estimated fiscal year</t>
        </is>
      </c>
    </row>
    <row r="58">
      <c r="A58" s="4" t="inlineStr">
        <is>
          <t>After ten years</t>
        </is>
      </c>
      <c r="B58" s="6" t="n">
        <v>63600</v>
      </c>
      <c r="D58" s="6" t="n">
        <v>63600</v>
      </c>
    </row>
    <row r="59">
      <c r="A59" s="4" t="inlineStr">
        <is>
          <t>SFR bonds</t>
        </is>
      </c>
    </row>
    <row r="60">
      <c r="A60" s="3" t="inlineStr">
        <is>
          <t>Held-to-Maturity</t>
        </is>
      </c>
    </row>
    <row r="61">
      <c r="A61" s="4" t="inlineStr">
        <is>
          <t>Face Value</t>
        </is>
      </c>
      <c r="B61" s="5" t="n">
        <v>20000</v>
      </c>
      <c r="D61" s="5" t="n">
        <v>20000</v>
      </c>
      <c r="G61" s="6" t="n">
        <v>20000</v>
      </c>
    </row>
    <row r="62">
      <c r="A62" s="4" t="inlineStr">
        <is>
          <t>Net Carrying value</t>
        </is>
      </c>
      <c r="B62" s="5" t="n">
        <v>20000</v>
      </c>
      <c r="D62" s="5" t="n">
        <v>20000</v>
      </c>
      <c r="G62" s="5" t="n">
        <v>20000</v>
      </c>
    </row>
    <row r="63">
      <c r="A63" s="4" t="inlineStr">
        <is>
          <t>Unrealized Gain</t>
        </is>
      </c>
      <c r="G63" s="5" t="n">
        <v>74</v>
      </c>
    </row>
    <row r="64">
      <c r="A64" s="4" t="inlineStr">
        <is>
          <t>Unrealized Loss</t>
        </is>
      </c>
      <c r="B64" s="5" t="n">
        <v>-2513</v>
      </c>
      <c r="D64" s="5" t="n">
        <v>-2513</v>
      </c>
    </row>
    <row r="65">
      <c r="A65" s="4" t="inlineStr">
        <is>
          <t>Estimated Fair Value</t>
        </is>
      </c>
      <c r="B65" s="5" t="n">
        <v>17487</v>
      </c>
      <c r="D65" s="6" t="n">
        <v>17487</v>
      </c>
      <c r="G65" s="6" t="n">
        <v>20074</v>
      </c>
    </row>
    <row r="66">
      <c r="A66" s="4" t="inlineStr">
        <is>
          <t>SFR bonds | Held-to-Maturity</t>
        </is>
      </c>
    </row>
    <row r="67">
      <c r="A67" s="3" t="inlineStr">
        <is>
          <t>Held-to-Maturity</t>
        </is>
      </c>
    </row>
    <row r="68">
      <c r="A68" s="4" t="inlineStr">
        <is>
          <t>Estimated weighted average remaining maturity period</t>
        </is>
      </c>
      <c r="D68" s="4" t="inlineStr">
        <is>
          <t>4 months 24 days</t>
        </is>
      </c>
    </row>
    <row r="69">
      <c r="A69" s="4" t="inlineStr">
        <is>
          <t>Initial face value of bonds purchased</t>
        </is>
      </c>
      <c r="D69" s="6" t="n">
        <v>20000</v>
      </c>
    </row>
    <row r="70">
      <c r="A70" s="4" t="inlineStr">
        <is>
          <t>Securities maturity term</t>
        </is>
      </c>
      <c r="D70" s="4" t="inlineStr">
        <is>
          <t>3 years</t>
        </is>
      </c>
    </row>
    <row r="71">
      <c r="A71" s="4" t="inlineStr">
        <is>
          <t>Weighted average fixed interest rate</t>
        </is>
      </c>
      <c r="D71" s="4" t="inlineStr">
        <is>
          <t>4.58%</t>
        </is>
      </c>
    </row>
    <row r="72">
      <c r="A72" s="3" t="inlineStr">
        <is>
          <t>Held-to-maturity securities, estimated fiscal year</t>
        </is>
      </c>
    </row>
    <row r="73">
      <c r="A73" s="4" t="inlineStr">
        <is>
          <t>Within one year</t>
        </is>
      </c>
      <c r="B73" s="5" t="n">
        <v>18400</v>
      </c>
      <c r="D73" s="6" t="n">
        <v>18400</v>
      </c>
    </row>
    <row r="74">
      <c r="A74" s="4" t="inlineStr">
        <is>
          <t>After one year through five years</t>
        </is>
      </c>
      <c r="B74" s="6" t="n">
        <v>1600</v>
      </c>
      <c r="D74" s="6" t="n">
        <v>16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Held-to-Maturity Rollforward of Allowan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Held-to-maturity, Allowance for Credit Loss [Roll Forward]</t>
        </is>
      </c>
    </row>
    <row r="4">
      <c r="A4" s="4" t="inlineStr">
        <is>
          <t>Allowance for credit loss</t>
        </is>
      </c>
      <c r="B4" s="6" t="n">
        <v>992</v>
      </c>
      <c r="D4" s="6" t="n">
        <v>0</v>
      </c>
    </row>
    <row r="5">
      <c r="A5" s="4" t="inlineStr">
        <is>
          <t>Provision for credit loss expense</t>
        </is>
      </c>
      <c r="B5" s="5" t="n">
        <v>2156</v>
      </c>
      <c r="D5" s="5" t="n">
        <v>2647</v>
      </c>
    </row>
    <row r="6">
      <c r="A6" s="4" t="inlineStr">
        <is>
          <t>Allowance for credit loss, ending balance</t>
        </is>
      </c>
      <c r="B6" s="5" t="n">
        <v>3148</v>
      </c>
      <c r="D6" s="5" t="n">
        <v>3148</v>
      </c>
    </row>
    <row r="7">
      <c r="A7" s="4" t="inlineStr">
        <is>
          <t>Impairment of held-to maturity securities</t>
        </is>
      </c>
      <c r="D7" s="5" t="n">
        <v>0</v>
      </c>
    </row>
    <row r="8">
      <c r="A8" s="4" t="inlineStr">
        <is>
          <t>Accrued interest, held-to-maturity securities</t>
        </is>
      </c>
      <c r="B8" s="5" t="n">
        <v>600</v>
      </c>
      <c r="D8" s="5" t="n">
        <v>600</v>
      </c>
    </row>
    <row r="9">
      <c r="A9" s="4" t="inlineStr">
        <is>
          <t>Held-to-Maturity</t>
        </is>
      </c>
    </row>
    <row r="10">
      <c r="A10" s="3" t="inlineStr">
        <is>
          <t>Debt Securities, Held-to-maturity, Allowance for Credit Loss [Roll Forward]</t>
        </is>
      </c>
    </row>
    <row r="11">
      <c r="A11" s="4" t="inlineStr">
        <is>
          <t>Investment Income, Interest</t>
        </is>
      </c>
      <c r="B11" s="5" t="n">
        <v>1700</v>
      </c>
      <c r="C11" s="6" t="n">
        <v>2300</v>
      </c>
      <c r="D11" s="5" t="n">
        <v>4000</v>
      </c>
      <c r="E11" s="6" t="n">
        <v>4400</v>
      </c>
    </row>
    <row r="12">
      <c r="A12" s="4" t="inlineStr">
        <is>
          <t>APL certificates</t>
        </is>
      </c>
    </row>
    <row r="13">
      <c r="A13" s="3" t="inlineStr">
        <is>
          <t>Debt Securities, Held-to-maturity, Allowance for Credit Loss [Roll Forward]</t>
        </is>
      </c>
    </row>
    <row r="14">
      <c r="A14" s="4" t="inlineStr">
        <is>
          <t>Provision for credit loss expense</t>
        </is>
      </c>
      <c r="B14" s="5" t="n">
        <v>2079</v>
      </c>
      <c r="D14" s="5" t="n">
        <v>2079</v>
      </c>
    </row>
    <row r="15">
      <c r="A15" s="4" t="inlineStr">
        <is>
          <t>Allowance for credit loss, ending balance</t>
        </is>
      </c>
      <c r="B15" s="5" t="n">
        <v>2079</v>
      </c>
      <c r="D15" s="5" t="n">
        <v>2079</v>
      </c>
    </row>
    <row r="16">
      <c r="A16" s="4" t="inlineStr">
        <is>
          <t>B Piece bonds</t>
        </is>
      </c>
    </row>
    <row r="17">
      <c r="A17" s="3" t="inlineStr">
        <is>
          <t>Debt Securities, Held-to-maturity, Allowance for Credit Loss [Roll Forward]</t>
        </is>
      </c>
    </row>
    <row r="18">
      <c r="A18" s="4" t="inlineStr">
        <is>
          <t>Allowance for credit loss</t>
        </is>
      </c>
      <c r="B18" s="5" t="n">
        <v>992</v>
      </c>
    </row>
    <row r="19">
      <c r="A19" s="4" t="inlineStr">
        <is>
          <t>Provision for credit loss expense</t>
        </is>
      </c>
      <c r="B19" s="5" t="n">
        <v>77</v>
      </c>
      <c r="D19" s="5" t="n">
        <v>568</v>
      </c>
    </row>
    <row r="20">
      <c r="A20" s="4" t="inlineStr">
        <is>
          <t>Allowance for credit loss, ending balance</t>
        </is>
      </c>
      <c r="B20" s="5" t="n">
        <v>1069</v>
      </c>
      <c r="D20" s="5" t="n">
        <v>1069</v>
      </c>
    </row>
    <row r="21">
      <c r="A21" s="4" t="inlineStr">
        <is>
          <t>Impact of adopting CECL | Impact of Adoption</t>
        </is>
      </c>
    </row>
    <row r="22">
      <c r="A22" s="3" t="inlineStr">
        <is>
          <t>Debt Securities, Held-to-maturity, Allowance for Credit Loss [Roll Forward]</t>
        </is>
      </c>
    </row>
    <row r="23">
      <c r="A23" s="4" t="inlineStr">
        <is>
          <t>Allowance for credit loss, ending balance</t>
        </is>
      </c>
      <c r="B23" s="5" t="n">
        <v>501</v>
      </c>
      <c r="D23" s="5" t="n">
        <v>501</v>
      </c>
    </row>
    <row r="24">
      <c r="A24" s="4" t="inlineStr">
        <is>
          <t>Impact of adopting CECL | Impact of Adoption | B Piece bonds</t>
        </is>
      </c>
    </row>
    <row r="25">
      <c r="A25" s="3" t="inlineStr">
        <is>
          <t>Debt Securities, Held-to-maturity, Allowance for Credit Loss [Roll Forward]</t>
        </is>
      </c>
    </row>
    <row r="26">
      <c r="A26" s="4" t="inlineStr">
        <is>
          <t>Allowance for credit loss, ending balance</t>
        </is>
      </c>
      <c r="B26" s="6" t="n">
        <v>501</v>
      </c>
      <c r="D26" s="6" t="n">
        <v>5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in Equity Affiliates, Summary (Details) - USD ($) $ in Thousands</t>
        </is>
      </c>
      <c r="B1" s="2" t="inlineStr">
        <is>
          <t>Jun. 30, 2020</t>
        </is>
      </c>
      <c r="C1" s="2" t="inlineStr">
        <is>
          <t>Dec. 31, 2019</t>
        </is>
      </c>
    </row>
    <row r="2">
      <c r="A2" s="3" t="inlineStr">
        <is>
          <t>Investment in Equity Affiliates</t>
        </is>
      </c>
    </row>
    <row r="3">
      <c r="A3" s="4" t="inlineStr">
        <is>
          <t>Investment in Equity Affiliates</t>
        </is>
      </c>
      <c r="B3" s="6" t="n">
        <v>64991</v>
      </c>
      <c r="C3" s="6" t="n">
        <v>41800</v>
      </c>
    </row>
    <row r="4">
      <c r="A4" s="4" t="inlineStr">
        <is>
          <t>UPB of Loans to Equity Affiliates</t>
        </is>
      </c>
      <c r="B4" s="5" t="n">
        <v>1688</v>
      </c>
    </row>
    <row r="5">
      <c r="A5" s="4" t="inlineStr">
        <is>
          <t>Arbor Residential Investor LLC</t>
        </is>
      </c>
    </row>
    <row r="6">
      <c r="A6" s="3" t="inlineStr">
        <is>
          <t>Investment in Equity Affiliates</t>
        </is>
      </c>
    </row>
    <row r="7">
      <c r="A7" s="4" t="inlineStr">
        <is>
          <t>Investment in Equity Affiliates</t>
        </is>
      </c>
      <c r="B7" s="5" t="n">
        <v>50355</v>
      </c>
      <c r="C7" s="5" t="n">
        <v>26520</v>
      </c>
    </row>
    <row r="8">
      <c r="A8" s="4" t="inlineStr">
        <is>
          <t>AMAC Holdings III LLC</t>
        </is>
      </c>
    </row>
    <row r="9">
      <c r="A9" s="3" t="inlineStr">
        <is>
          <t>Investment in Equity Affiliates</t>
        </is>
      </c>
    </row>
    <row r="10">
      <c r="A10" s="4" t="inlineStr">
        <is>
          <t>Investment in Equity Affiliates</t>
        </is>
      </c>
      <c r="B10" s="5" t="n">
        <v>9857</v>
      </c>
      <c r="C10" s="5" t="n">
        <v>10520</v>
      </c>
    </row>
    <row r="11">
      <c r="A11" s="4" t="inlineStr">
        <is>
          <t>North Vermont Avenue</t>
        </is>
      </c>
    </row>
    <row r="12">
      <c r="A12" s="3" t="inlineStr">
        <is>
          <t>Investment in Equity Affiliates</t>
        </is>
      </c>
    </row>
    <row r="13">
      <c r="A13" s="4" t="inlineStr">
        <is>
          <t>Investment in Equity Affiliates</t>
        </is>
      </c>
      <c r="B13" s="5" t="n">
        <v>2459</v>
      </c>
      <c r="C13" s="5" t="n">
        <v>2440</v>
      </c>
    </row>
    <row r="14">
      <c r="A14" s="4" t="inlineStr">
        <is>
          <t>Lightstone Value Plus REIT L.P</t>
        </is>
      </c>
    </row>
    <row r="15">
      <c r="A15" s="3" t="inlineStr">
        <is>
          <t>Investment in Equity Affiliates</t>
        </is>
      </c>
    </row>
    <row r="16">
      <c r="A16" s="4" t="inlineStr">
        <is>
          <t>Investment in Equity Affiliates</t>
        </is>
      </c>
      <c r="B16" s="5" t="n">
        <v>1895</v>
      </c>
      <c r="C16" s="5" t="n">
        <v>1895</v>
      </c>
    </row>
    <row r="17">
      <c r="A17" s="4" t="inlineStr">
        <is>
          <t>JT Prime</t>
        </is>
      </c>
    </row>
    <row r="18">
      <c r="A18" s="3" t="inlineStr">
        <is>
          <t>Investment in Equity Affiliates</t>
        </is>
      </c>
    </row>
    <row r="19">
      <c r="A19" s="4" t="inlineStr">
        <is>
          <t>Investment in Equity Affiliates</t>
        </is>
      </c>
      <c r="B19" s="5" t="n">
        <v>425</v>
      </c>
      <c r="C19" s="6" t="n">
        <v>425</v>
      </c>
    </row>
    <row r="20">
      <c r="A20" s="4" t="inlineStr">
        <is>
          <t>West Shore Cafe</t>
        </is>
      </c>
    </row>
    <row r="21">
      <c r="A21" s="3" t="inlineStr">
        <is>
          <t>Investment in Equity Affiliates</t>
        </is>
      </c>
    </row>
    <row r="22">
      <c r="A22" s="4" t="inlineStr">
        <is>
          <t>UPB of Loans to Equity Affiliates</t>
        </is>
      </c>
      <c r="B22" s="6" t="n">
        <v>16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s in Equity Affiliates, Operations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tatements of Operations:</t>
        </is>
      </c>
    </row>
    <row r="4">
      <c r="A4" s="4" t="inlineStr">
        <is>
          <t>Total revenues</t>
        </is>
      </c>
      <c r="B4" s="6" t="n">
        <v>66721</v>
      </c>
      <c r="D4" s="6" t="n">
        <v>50072</v>
      </c>
      <c r="E4" s="6" t="n">
        <v>69026</v>
      </c>
      <c r="F4" s="6" t="n">
        <v>94921</v>
      </c>
    </row>
    <row r="5">
      <c r="A5" s="4" t="inlineStr">
        <is>
          <t>Total expenses</t>
        </is>
      </c>
      <c r="B5" s="5" t="n">
        <v>61149</v>
      </c>
      <c r="D5" s="5" t="n">
        <v>45471</v>
      </c>
      <c r="E5" s="5" t="n">
        <v>186762</v>
      </c>
      <c r="F5" s="5" t="n">
        <v>91757</v>
      </c>
    </row>
    <row r="6">
      <c r="A6" s="4" t="inlineStr">
        <is>
          <t>Net income (loss)</t>
        </is>
      </c>
      <c r="B6" s="5" t="n">
        <v>54089</v>
      </c>
      <c r="D6" s="5" t="n">
        <v>37402</v>
      </c>
      <c r="E6" s="5" t="n">
        <v>-14266</v>
      </c>
      <c r="F6" s="5" t="n">
        <v>67409</v>
      </c>
    </row>
    <row r="7">
      <c r="A7" s="4" t="inlineStr">
        <is>
          <t>Income from equity affiliates</t>
        </is>
      </c>
      <c r="B7" s="5" t="n">
        <v>20408</v>
      </c>
      <c r="D7" s="5" t="n">
        <v>3264</v>
      </c>
      <c r="E7" s="5" t="n">
        <v>24401</v>
      </c>
      <c r="F7" s="5" t="n">
        <v>5415</v>
      </c>
    </row>
    <row r="8">
      <c r="A8" s="4" t="inlineStr">
        <is>
          <t>Arbor Residential Investor LLC</t>
        </is>
      </c>
    </row>
    <row r="9">
      <c r="A9" s="3" t="inlineStr">
        <is>
          <t>Statements of Operations:</t>
        </is>
      </c>
    </row>
    <row r="10">
      <c r="A10" s="4" t="inlineStr">
        <is>
          <t>Total revenues</t>
        </is>
      </c>
      <c r="E10" s="5" t="n">
        <v>548046</v>
      </c>
      <c r="F10" s="5" t="n">
        <v>192144</v>
      </c>
    </row>
    <row r="11">
      <c r="A11" s="4" t="inlineStr">
        <is>
          <t>Total expenses</t>
        </is>
      </c>
      <c r="E11" s="5" t="n">
        <v>383556</v>
      </c>
      <c r="F11" s="5" t="n">
        <v>174696</v>
      </c>
    </row>
    <row r="12">
      <c r="A12" s="4" t="inlineStr">
        <is>
          <t>Net income (loss)</t>
        </is>
      </c>
      <c r="E12" s="5" t="n">
        <v>164490</v>
      </c>
      <c r="F12" s="5" t="n">
        <v>17448</v>
      </c>
    </row>
    <row r="13">
      <c r="A13" s="4" t="inlineStr">
        <is>
          <t>Arbor Residential Investor LLC | Residential Mortgage Banking Company</t>
        </is>
      </c>
    </row>
    <row r="14">
      <c r="A14" s="3" t="inlineStr">
        <is>
          <t>Statements of Operations:</t>
        </is>
      </c>
    </row>
    <row r="15">
      <c r="A15" s="4" t="inlineStr">
        <is>
          <t>Income from equity affiliates</t>
        </is>
      </c>
      <c r="B15" s="6" t="n">
        <v>20900</v>
      </c>
      <c r="D15" s="5" t="n">
        <v>2700</v>
      </c>
      <c r="E15" s="6" t="n">
        <v>23800</v>
      </c>
      <c r="F15" s="5" t="n">
        <v>3500</v>
      </c>
    </row>
    <row r="16">
      <c r="A16" s="4" t="inlineStr">
        <is>
          <t>Lexford Portfolio</t>
        </is>
      </c>
    </row>
    <row r="17">
      <c r="A17" s="3" t="inlineStr">
        <is>
          <t>Statements of Operations:</t>
        </is>
      </c>
    </row>
    <row r="18">
      <c r="A18" s="4" t="inlineStr">
        <is>
          <t>Distribution received</t>
        </is>
      </c>
      <c r="C18" s="6" t="n">
        <v>1100</v>
      </c>
      <c r="D18" s="6" t="n">
        <v>600</v>
      </c>
      <c r="F18" s="6" t="n">
        <v>19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Operating activities:</t>
        </is>
      </c>
    </row>
    <row r="4">
      <c r="A4" s="4" t="inlineStr">
        <is>
          <t>Net (loss) income</t>
        </is>
      </c>
      <c r="B4" s="6" t="n">
        <v>54089</v>
      </c>
      <c r="C4" s="6" t="n">
        <v>37402</v>
      </c>
      <c r="D4" s="6" t="n">
        <v>-14266</v>
      </c>
      <c r="E4" s="6" t="n">
        <v>67409</v>
      </c>
    </row>
    <row r="5">
      <c r="A5" s="3" t="inlineStr">
        <is>
          <t>Adjustments to reconcile net (loss) income to net cash (used in) provided by operating activities:</t>
        </is>
      </c>
    </row>
    <row r="6">
      <c r="A6" s="4" t="inlineStr">
        <is>
          <t>Depreciation and amortization</t>
        </is>
      </c>
      <c r="B6" s="5" t="n">
        <v>1961</v>
      </c>
      <c r="C6" s="5" t="n">
        <v>1909</v>
      </c>
      <c r="D6" s="5" t="n">
        <v>3908</v>
      </c>
      <c r="E6" s="5" t="n">
        <v>3821</v>
      </c>
    </row>
    <row r="7">
      <c r="A7" s="4" t="inlineStr">
        <is>
          <t>Stock-based compensation</t>
        </is>
      </c>
      <c r="D7" s="5" t="n">
        <v>3801</v>
      </c>
      <c r="E7" s="5" t="n">
        <v>5258</v>
      </c>
    </row>
    <row r="8">
      <c r="A8" s="4" t="inlineStr">
        <is>
          <t>Amortization and accretion of interest and fees, net</t>
        </is>
      </c>
      <c r="D8" s="5" t="n">
        <v>3007</v>
      </c>
      <c r="E8" s="5" t="n">
        <v>2092</v>
      </c>
    </row>
    <row r="9">
      <c r="A9" s="4" t="inlineStr">
        <is>
          <t>Amortization of capitalized mortgage servicing rights</t>
        </is>
      </c>
      <c r="B9" s="5" t="n">
        <v>11891</v>
      </c>
      <c r="C9" s="5" t="n">
        <v>12324</v>
      </c>
      <c r="D9" s="5" t="n">
        <v>23713</v>
      </c>
      <c r="E9" s="5" t="n">
        <v>24606</v>
      </c>
    </row>
    <row r="10">
      <c r="A10" s="4" t="inlineStr">
        <is>
          <t>Originations of loans held-for-sale</t>
        </is>
      </c>
      <c r="D10" s="5" t="n">
        <v>-2452745</v>
      </c>
      <c r="E10" s="5" t="n">
        <v>-1971876</v>
      </c>
    </row>
    <row r="11">
      <c r="A11" s="4" t="inlineStr">
        <is>
          <t>Proceeds from sales of loans held-for-sale, net of gain on sale</t>
        </is>
      </c>
      <c r="D11" s="5" t="n">
        <v>2949949</v>
      </c>
      <c r="E11" s="5" t="n">
        <v>1847488</v>
      </c>
    </row>
    <row r="12">
      <c r="A12" s="4" t="inlineStr">
        <is>
          <t>Payoffs and paydowns of loans held-for-sale</t>
        </is>
      </c>
      <c r="D12" s="5" t="n">
        <v>62</v>
      </c>
      <c r="E12" s="5" t="n">
        <v>66</v>
      </c>
    </row>
    <row r="13">
      <c r="A13" s="4" t="inlineStr">
        <is>
          <t>Mortgage servicing rights</t>
        </is>
      </c>
      <c r="B13" s="5" t="n">
        <v>-32417</v>
      </c>
      <c r="C13" s="5" t="n">
        <v>-18709</v>
      </c>
      <c r="D13" s="5" t="n">
        <v>-54351</v>
      </c>
      <c r="E13" s="5" t="n">
        <v>-32941</v>
      </c>
    </row>
    <row r="14">
      <c r="A14" s="4" t="inlineStr">
        <is>
          <t>Write-off of capitalized mortgage servicing rights from payoffs</t>
        </is>
      </c>
      <c r="D14" s="5" t="n">
        <v>9570</v>
      </c>
      <c r="E14" s="5" t="n">
        <v>9048</v>
      </c>
    </row>
    <row r="15">
      <c r="A15" s="4" t="inlineStr">
        <is>
          <t>Impairment loss on real estate owned</t>
        </is>
      </c>
      <c r="C15" s="5" t="n">
        <v>1000</v>
      </c>
      <c r="E15" s="5" t="n">
        <v>1000</v>
      </c>
    </row>
    <row r="16">
      <c r="A16" s="4" t="inlineStr">
        <is>
          <t>Provision for loss sharing (net of recoveries)</t>
        </is>
      </c>
      <c r="B16" s="5" t="n">
        <v>2395</v>
      </c>
      <c r="C16" s="5" t="n">
        <v>368</v>
      </c>
      <c r="D16" s="5" t="n">
        <v>23932</v>
      </c>
      <c r="E16" s="5" t="n">
        <v>822</v>
      </c>
    </row>
    <row r="17">
      <c r="A17" s="4" t="inlineStr">
        <is>
          <t>Provision for credit losses (net of recoveries)</t>
        </is>
      </c>
      <c r="B17" s="5" t="n">
        <v>12714</v>
      </c>
      <c r="D17" s="5" t="n">
        <v>67096</v>
      </c>
    </row>
    <row r="18">
      <c r="A18" s="4" t="inlineStr">
        <is>
          <t>Net recoveries (charge-offs) for loss sharing obligations</t>
        </is>
      </c>
      <c r="D18" s="5" t="n">
        <v>233</v>
      </c>
      <c r="E18" s="5" t="n">
        <v>-703</v>
      </c>
    </row>
    <row r="19">
      <c r="A19" s="4" t="inlineStr">
        <is>
          <t>Deferred tax benefit</t>
        </is>
      </c>
      <c r="B19" s="5" t="n">
        <v>-10900</v>
      </c>
      <c r="C19" s="5" t="n">
        <v>-900</v>
      </c>
      <c r="D19" s="5" t="n">
        <v>-9025</v>
      </c>
      <c r="E19" s="5" t="n">
        <v>-3250</v>
      </c>
    </row>
    <row r="20">
      <c r="A20" s="4" t="inlineStr">
        <is>
          <t>Income from equity affiliates</t>
        </is>
      </c>
      <c r="B20" s="5" t="n">
        <v>-20408</v>
      </c>
      <c r="C20" s="5" t="n">
        <v>-3264</v>
      </c>
      <c r="D20" s="5" t="n">
        <v>-24401</v>
      </c>
      <c r="E20" s="5" t="n">
        <v>-5415</v>
      </c>
    </row>
    <row r="21">
      <c r="A21" s="4" t="inlineStr">
        <is>
          <t>Loss on extinguishment of debt</t>
        </is>
      </c>
      <c r="B21" s="5" t="n">
        <v>1592</v>
      </c>
      <c r="D21" s="5" t="n">
        <v>3546</v>
      </c>
      <c r="E21" s="5" t="n">
        <v>128</v>
      </c>
    </row>
    <row r="22">
      <c r="A22" s="4" t="inlineStr">
        <is>
          <t>Changes in operating assets and liabilities</t>
        </is>
      </c>
      <c r="D22" s="5" t="n">
        <v>-297</v>
      </c>
      <c r="E22" s="5" t="n">
        <v>-25251</v>
      </c>
    </row>
    <row r="23">
      <c r="A23" s="4" t="inlineStr">
        <is>
          <t>Net cash provided by (used in) operating activities</t>
        </is>
      </c>
      <c r="D23" s="5" t="n">
        <v>533732</v>
      </c>
      <c r="E23" s="5" t="n">
        <v>-77698</v>
      </c>
    </row>
    <row r="24">
      <c r="A24" s="3" t="inlineStr">
        <is>
          <t>Investing Activities:</t>
        </is>
      </c>
    </row>
    <row r="25">
      <c r="A25" s="4" t="inlineStr">
        <is>
          <t>Loans and investments funded, originated and purchased, net</t>
        </is>
      </c>
      <c r="D25" s="5" t="n">
        <v>-1117004</v>
      </c>
      <c r="E25" s="5" t="n">
        <v>-1398834</v>
      </c>
    </row>
    <row r="26">
      <c r="A26" s="4" t="inlineStr">
        <is>
          <t>Payoffs and paydowns of loans and investments</t>
        </is>
      </c>
      <c r="D26" s="5" t="n">
        <v>459489</v>
      </c>
      <c r="E26" s="5" t="n">
        <v>796652</v>
      </c>
    </row>
    <row r="27">
      <c r="A27" s="4" t="inlineStr">
        <is>
          <t>Deferred fees</t>
        </is>
      </c>
      <c r="D27" s="5" t="n">
        <v>5835</v>
      </c>
      <c r="E27" s="5" t="n">
        <v>11505</v>
      </c>
    </row>
    <row r="28">
      <c r="A28" s="4" t="inlineStr">
        <is>
          <t>Investments in real estate, net</t>
        </is>
      </c>
      <c r="D28" s="5" t="n">
        <v>-129</v>
      </c>
      <c r="E28" s="5" t="n">
        <v>-287</v>
      </c>
    </row>
    <row r="29">
      <c r="A29" s="4" t="inlineStr">
        <is>
          <t>Contributions to equity affiliates</t>
        </is>
      </c>
      <c r="D29" s="5" t="n">
        <v>-60</v>
      </c>
      <c r="E29" s="5" t="n">
        <v>-6105</v>
      </c>
    </row>
    <row r="30">
      <c r="A30" s="4" t="inlineStr">
        <is>
          <t>Distributions from equity affiliates</t>
        </is>
      </c>
      <c r="D30" s="5" t="n">
        <v>77</v>
      </c>
    </row>
    <row r="31">
      <c r="A31" s="4" t="inlineStr">
        <is>
          <t>Purchase of securities held-to-maturity, net</t>
        </is>
      </c>
      <c r="D31" s="5" t="n">
        <v>-37927</v>
      </c>
      <c r="E31" s="5" t="n">
        <v>-10000</v>
      </c>
    </row>
    <row r="32">
      <c r="A32" s="4" t="inlineStr">
        <is>
          <t>Payoffs and paydowns of securities held-to-maturity</t>
        </is>
      </c>
      <c r="D32" s="5" t="n">
        <v>5823</v>
      </c>
      <c r="E32" s="5" t="n">
        <v>2679</v>
      </c>
    </row>
    <row r="33">
      <c r="A33" s="4" t="inlineStr">
        <is>
          <t>Due to borrowers and reserves</t>
        </is>
      </c>
      <c r="D33" s="5" t="n">
        <v>-44028</v>
      </c>
      <c r="E33" s="5" t="n">
        <v>-24052</v>
      </c>
    </row>
    <row r="34">
      <c r="A34" s="4" t="inlineStr">
        <is>
          <t>Net cash used in investing activities</t>
        </is>
      </c>
      <c r="D34" s="5" t="n">
        <v>-727924</v>
      </c>
      <c r="E34" s="5" t="n">
        <v>-628442</v>
      </c>
    </row>
    <row r="35">
      <c r="A35" s="3" t="inlineStr">
        <is>
          <t>Financing activities:</t>
        </is>
      </c>
    </row>
    <row r="36">
      <c r="A36" s="4" t="inlineStr">
        <is>
          <t>Proceeds from repurchase agreements and credit facilities</t>
        </is>
      </c>
      <c r="D36" s="5" t="n">
        <v>4781801</v>
      </c>
      <c r="E36" s="5" t="n">
        <v>4126430</v>
      </c>
    </row>
    <row r="37">
      <c r="A37" s="4" t="inlineStr">
        <is>
          <t>Paydowns and payoffs of repurchase agreements and credit facilities</t>
        </is>
      </c>
      <c r="D37" s="5" t="n">
        <v>-5222038</v>
      </c>
      <c r="E37" s="5" t="n">
        <v>-3640107</v>
      </c>
    </row>
    <row r="38">
      <c r="A38" s="4" t="inlineStr">
        <is>
          <t>Proceeds from issuance of collateralized loan obligations</t>
        </is>
      </c>
      <c r="D38" s="5" t="n">
        <v>668000</v>
      </c>
      <c r="E38" s="5" t="n">
        <v>533000</v>
      </c>
    </row>
    <row r="39">
      <c r="A39" s="4" t="inlineStr">
        <is>
          <t>Payoffs and paydowns of collateralized loan obligations</t>
        </is>
      </c>
      <c r="D39" s="5" t="n">
        <v>-282874</v>
      </c>
      <c r="E39" s="5" t="n">
        <v>-250250</v>
      </c>
    </row>
    <row r="40">
      <c r="A40" s="4" t="inlineStr">
        <is>
          <t>Payoffs and paydowns of debt fund</t>
        </is>
      </c>
      <c r="D40" s="5" t="n">
        <v>-70000</v>
      </c>
    </row>
    <row r="41">
      <c r="A41" s="4" t="inlineStr">
        <is>
          <t>Proceeds from issuance of common stock</t>
        </is>
      </c>
      <c r="D41" s="5" t="n">
        <v>38008</v>
      </c>
      <c r="E41" s="5" t="n">
        <v>115736</v>
      </c>
    </row>
    <row r="42">
      <c r="A42" s="4" t="inlineStr">
        <is>
          <t>Settlements of convertible senior unsecured notes</t>
        </is>
      </c>
      <c r="D42" s="5" t="n">
        <v>-22145</v>
      </c>
      <c r="E42" s="5" t="n">
        <v>-3037</v>
      </c>
    </row>
    <row r="43">
      <c r="A43" s="4" t="inlineStr">
        <is>
          <t>Proceeds from issuance of senior unsecured notes</t>
        </is>
      </c>
      <c r="D43" s="5" t="n">
        <v>345750</v>
      </c>
      <c r="E43" s="5" t="n">
        <v>90000</v>
      </c>
    </row>
    <row r="44">
      <c r="A44" s="4" t="inlineStr">
        <is>
          <t>Redemption of operating partnership units</t>
        </is>
      </c>
      <c r="D44" s="5" t="n">
        <v>-1600</v>
      </c>
      <c r="E44" s="5" t="n">
        <v>-1673</v>
      </c>
    </row>
    <row r="45">
      <c r="A45" s="4" t="inlineStr">
        <is>
          <t>Payments of withholding taxes on net settlement of vested stock</t>
        </is>
      </c>
      <c r="E45" s="5" t="n">
        <v>-3487</v>
      </c>
    </row>
    <row r="46">
      <c r="A46" s="4" t="inlineStr">
        <is>
          <t>Repurchase of common stock</t>
        </is>
      </c>
      <c r="D46" s="5" t="n">
        <v>-12761</v>
      </c>
      <c r="E46" s="5" t="n">
        <v>-11574</v>
      </c>
    </row>
    <row r="47">
      <c r="A47" s="4" t="inlineStr">
        <is>
          <t>Distributions paid on common stock</t>
        </is>
      </c>
      <c r="D47" s="5" t="n">
        <v>-33249</v>
      </c>
      <c r="E47" s="5" t="n">
        <v>-49746</v>
      </c>
    </row>
    <row r="48">
      <c r="A48" s="4" t="inlineStr">
        <is>
          <t>Distributions paid on noncontrolling interest</t>
        </is>
      </c>
      <c r="D48" s="5" t="n">
        <v>-6110</v>
      </c>
      <c r="E48" s="5" t="n">
        <v>-11302</v>
      </c>
    </row>
    <row r="49">
      <c r="A49" s="4" t="inlineStr">
        <is>
          <t>Distributions paid on preferred stock</t>
        </is>
      </c>
      <c r="D49" s="5" t="n">
        <v>-3781</v>
      </c>
      <c r="E49" s="5" t="n">
        <v>-3785</v>
      </c>
    </row>
    <row r="50">
      <c r="A50" s="4" t="inlineStr">
        <is>
          <t>Payment of deferred financing costs</t>
        </is>
      </c>
      <c r="D50" s="5" t="n">
        <v>-16342</v>
      </c>
      <c r="E50" s="5" t="n">
        <v>-9362</v>
      </c>
    </row>
    <row r="51">
      <c r="A51" s="4" t="inlineStr">
        <is>
          <t>Net cash provided by financing activities</t>
        </is>
      </c>
      <c r="D51" s="5" t="n">
        <v>162659</v>
      </c>
      <c r="E51" s="5" t="n">
        <v>880843</v>
      </c>
    </row>
    <row r="52">
      <c r="A52" s="4" t="inlineStr">
        <is>
          <t>Net (decrease) increase in cash, cash equivalents and restricted cash</t>
        </is>
      </c>
      <c r="D52" s="5" t="n">
        <v>-31533</v>
      </c>
      <c r="E52" s="5" t="n">
        <v>174703</v>
      </c>
    </row>
    <row r="53">
      <c r="A53" s="4" t="inlineStr">
        <is>
          <t>Cash, cash equivalents and restricted cash at beginning of period</t>
        </is>
      </c>
      <c r="D53" s="5" t="n">
        <v>510562</v>
      </c>
      <c r="E53" s="5" t="n">
        <v>340669</v>
      </c>
      <c r="F53" s="6" t="n">
        <v>340669</v>
      </c>
    </row>
    <row r="54">
      <c r="A54" s="4" t="inlineStr">
        <is>
          <t>Cash, cash equivalents and restricted cash at end of period</t>
        </is>
      </c>
      <c r="B54" s="5" t="n">
        <v>479029</v>
      </c>
      <c r="C54" s="5" t="n">
        <v>515372</v>
      </c>
      <c r="D54" s="5" t="n">
        <v>479029</v>
      </c>
      <c r="E54" s="5" t="n">
        <v>515372</v>
      </c>
      <c r="F54" s="5" t="n">
        <v>510562</v>
      </c>
    </row>
    <row r="55">
      <c r="A55" s="3" t="inlineStr">
        <is>
          <t>Reconciliation of cash, cash equivalents and restricted cash:</t>
        </is>
      </c>
    </row>
    <row r="56">
      <c r="A56" s="4" t="inlineStr">
        <is>
          <t>Cash and cash equivalents at beginning of period</t>
        </is>
      </c>
      <c r="D56" s="5" t="n">
        <v>299687</v>
      </c>
      <c r="E56" s="5" t="n">
        <v>160063</v>
      </c>
      <c r="F56" s="5" t="n">
        <v>160063</v>
      </c>
    </row>
    <row r="57">
      <c r="A57" s="4" t="inlineStr">
        <is>
          <t>Restricted cash at beginning of period</t>
        </is>
      </c>
      <c r="D57" s="5" t="n">
        <v>210875</v>
      </c>
      <c r="E57" s="5" t="n">
        <v>180606</v>
      </c>
      <c r="F57" s="5" t="n">
        <v>180606</v>
      </c>
    </row>
    <row r="58">
      <c r="A58" s="4" t="inlineStr">
        <is>
          <t>Cash, cash equivalents and restricted cash at beginning of period</t>
        </is>
      </c>
      <c r="D58" s="5" t="n">
        <v>510562</v>
      </c>
      <c r="E58" s="5" t="n">
        <v>340669</v>
      </c>
      <c r="F58" s="5" t="n">
        <v>340669</v>
      </c>
    </row>
    <row r="59">
      <c r="A59" s="4" t="inlineStr">
        <is>
          <t>Cash and cash equivalents at end of period</t>
        </is>
      </c>
      <c r="B59" s="5" t="n">
        <v>384182</v>
      </c>
      <c r="C59" s="5" t="n">
        <v>198917</v>
      </c>
      <c r="D59" s="5" t="n">
        <v>384182</v>
      </c>
      <c r="E59" s="5" t="n">
        <v>198917</v>
      </c>
      <c r="F59" s="5" t="n">
        <v>299687</v>
      </c>
    </row>
    <row r="60">
      <c r="A60" s="4" t="inlineStr">
        <is>
          <t>Restricted cash at end of period</t>
        </is>
      </c>
      <c r="B60" s="5" t="n">
        <v>94847</v>
      </c>
      <c r="C60" s="5" t="n">
        <v>316455</v>
      </c>
      <c r="D60" s="5" t="n">
        <v>94847</v>
      </c>
      <c r="E60" s="5" t="n">
        <v>316455</v>
      </c>
      <c r="F60" s="5" t="n">
        <v>210875</v>
      </c>
    </row>
    <row r="61">
      <c r="A61" s="4" t="inlineStr">
        <is>
          <t>Cash, cash equivalents and restricted cash at end of period</t>
        </is>
      </c>
      <c r="B61" s="5" t="n">
        <v>479029</v>
      </c>
      <c r="C61" s="5" t="n">
        <v>515372</v>
      </c>
      <c r="D61" s="5" t="n">
        <v>479029</v>
      </c>
      <c r="E61" s="5" t="n">
        <v>515372</v>
      </c>
      <c r="F61" s="5" t="n">
        <v>510562</v>
      </c>
    </row>
    <row r="62">
      <c r="A62" s="3" t="inlineStr">
        <is>
          <t>Supplemental cash flow information:</t>
        </is>
      </c>
    </row>
    <row r="63">
      <c r="A63" s="4" t="inlineStr">
        <is>
          <t>Cash used to pay interest</t>
        </is>
      </c>
      <c r="D63" s="5" t="n">
        <v>76294</v>
      </c>
      <c r="E63" s="5" t="n">
        <v>85776</v>
      </c>
    </row>
    <row r="64">
      <c r="A64" s="4" t="inlineStr">
        <is>
          <t>Cash used to pay taxes</t>
        </is>
      </c>
      <c r="D64" s="5" t="n">
        <v>2832</v>
      </c>
      <c r="E64" s="5" t="n">
        <v>13186</v>
      </c>
    </row>
    <row r="65">
      <c r="A65" s="3" t="inlineStr">
        <is>
          <t>Supplemental schedule of non-cash investing and financing activities:</t>
        </is>
      </c>
    </row>
    <row r="66">
      <c r="A66" s="4" t="inlineStr">
        <is>
          <t>Dividends declare on common stock and operating partnership units</t>
        </is>
      </c>
      <c r="B66" s="5" t="n">
        <v>39778</v>
      </c>
      <c r="D66" s="5" t="n">
        <v>39778</v>
      </c>
    </row>
    <row r="67">
      <c r="A67" s="4" t="inlineStr">
        <is>
          <t>Cumulative-effect adjustment (Note 2)</t>
        </is>
      </c>
      <c r="B67" s="5" t="n">
        <v>-1257776</v>
      </c>
      <c r="C67" s="6" t="n">
        <v>-1185978</v>
      </c>
      <c r="D67" s="5" t="n">
        <v>-1257776</v>
      </c>
      <c r="E67" s="5" t="n">
        <v>-1185978</v>
      </c>
      <c r="F67" s="5" t="n">
        <v>-1356027</v>
      </c>
    </row>
    <row r="68">
      <c r="A68" s="4" t="inlineStr">
        <is>
          <t>Issuance of common stock from convertible debt</t>
        </is>
      </c>
      <c r="D68" s="5" t="n">
        <v>93</v>
      </c>
      <c r="E68" s="5" t="n">
        <v>2507</v>
      </c>
    </row>
    <row r="69">
      <c r="A69" s="4" t="inlineStr">
        <is>
          <t>Settlements of convertible senior unsecured notes</t>
        </is>
      </c>
      <c r="D69" s="5" t="n">
        <v>-4778</v>
      </c>
      <c r="E69" s="5" t="n">
        <v>-1337</v>
      </c>
    </row>
    <row r="70">
      <c r="A70" s="4" t="inlineStr">
        <is>
          <t>Fair value of conversion feature of convertible senior unsecured notes</t>
        </is>
      </c>
      <c r="D70" s="5" t="n">
        <v>-185</v>
      </c>
      <c r="E70" s="5" t="n">
        <v>1175</v>
      </c>
    </row>
    <row r="71">
      <c r="A71" s="4" t="inlineStr">
        <is>
          <t>Special dividend - common stock issued</t>
        </is>
      </c>
      <c r="E71" s="5" t="n">
        <v>10079</v>
      </c>
    </row>
    <row r="72">
      <c r="A72" s="4" t="inlineStr">
        <is>
          <t>Special dividend - special voting preferred stock and operating partnership units issued</t>
        </is>
      </c>
      <c r="E72" s="5" t="n">
        <v>2478</v>
      </c>
    </row>
    <row r="73">
      <c r="A73" s="4" t="inlineStr">
        <is>
          <t>Cumulative-effect adjustment</t>
        </is>
      </c>
    </row>
    <row r="74">
      <c r="A74" s="3" t="inlineStr">
        <is>
          <t>Supplemental schedule of non-cash investing and financing activities:</t>
        </is>
      </c>
    </row>
    <row r="75">
      <c r="A75" s="4" t="inlineStr">
        <is>
          <t>Cumulative-effect adjustment (Note 2)</t>
        </is>
      </c>
      <c r="B75" s="6" t="n">
        <v>28607</v>
      </c>
      <c r="D75" s="5" t="n">
        <v>28607</v>
      </c>
      <c r="F75" s="6" t="n">
        <v>28607</v>
      </c>
    </row>
    <row r="76">
      <c r="A76" s="4" t="inlineStr">
        <is>
          <t>8.25% Series A preferred stock</t>
        </is>
      </c>
    </row>
    <row r="77">
      <c r="A77" s="3" t="inlineStr">
        <is>
          <t>Supplemental schedule of non-cash investing and financing activities:</t>
        </is>
      </c>
    </row>
    <row r="78">
      <c r="A78" s="4" t="inlineStr">
        <is>
          <t>Distributions accrued on preferred stock</t>
        </is>
      </c>
      <c r="D78" s="5" t="n">
        <v>267</v>
      </c>
      <c r="E78" s="5" t="n">
        <v>267</v>
      </c>
    </row>
    <row r="79">
      <c r="A79" s="4" t="inlineStr">
        <is>
          <t>7.75% Series B preferred stock</t>
        </is>
      </c>
    </row>
    <row r="80">
      <c r="A80" s="3" t="inlineStr">
        <is>
          <t>Supplemental schedule of non-cash investing and financing activities:</t>
        </is>
      </c>
    </row>
    <row r="81">
      <c r="A81" s="4" t="inlineStr">
        <is>
          <t>Distributions accrued on preferred stock</t>
        </is>
      </c>
      <c r="D81" s="5" t="n">
        <v>203</v>
      </c>
      <c r="E81" s="5" t="n">
        <v>203</v>
      </c>
    </row>
    <row r="82">
      <c r="A82" s="4" t="inlineStr">
        <is>
          <t>8.50% Series C preferred stock</t>
        </is>
      </c>
    </row>
    <row r="83">
      <c r="A83" s="3" t="inlineStr">
        <is>
          <t>Supplemental schedule of non-cash investing and financing activities:</t>
        </is>
      </c>
    </row>
    <row r="84">
      <c r="A84" s="4" t="inlineStr">
        <is>
          <t>Distributions accrued on preferred stock</t>
        </is>
      </c>
      <c r="D84" s="6" t="n">
        <v>159</v>
      </c>
      <c r="E84" s="6" t="n">
        <v>15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 width="14" customWidth="1" min="6" max="6"/>
  </cols>
  <sheetData>
    <row r="1">
      <c r="A1" s="1" t="inlineStr">
        <is>
          <t>Real Estate Owned (Details) - USD ($)</t>
        </is>
      </c>
      <c r="B1" s="2" t="inlineStr">
        <is>
          <t>3 Months Ended</t>
        </is>
      </c>
      <c r="C1" s="2" t="inlineStr">
        <is>
          <t>6 Months Ended</t>
        </is>
      </c>
    </row>
    <row r="2">
      <c r="B2" s="2" t="inlineStr">
        <is>
          <t>Jun. 30, 2019</t>
        </is>
      </c>
      <c r="C2" s="2" t="inlineStr">
        <is>
          <t>Jun. 30, 2020</t>
        </is>
      </c>
      <c r="D2" s="2" t="inlineStr">
        <is>
          <t>Jun. 30, 2019</t>
        </is>
      </c>
      <c r="E2" s="2" t="inlineStr">
        <is>
          <t>Dec. 31, 2019</t>
        </is>
      </c>
      <c r="F2" s="2" t="inlineStr">
        <is>
          <t>Dec. 31, 2018</t>
        </is>
      </c>
    </row>
    <row r="3">
      <c r="A3" s="3" t="inlineStr">
        <is>
          <t>Real Estate Owned</t>
        </is>
      </c>
    </row>
    <row r="4">
      <c r="A4" s="4" t="inlineStr">
        <is>
          <t>Real estate owned, net</t>
        </is>
      </c>
      <c r="C4" s="6" t="n">
        <v>12990000</v>
      </c>
      <c r="E4" s="6" t="n">
        <v>13220000</v>
      </c>
    </row>
    <row r="5">
      <c r="A5" s="4" t="inlineStr">
        <is>
          <t>Impairment loss on real estate owned</t>
        </is>
      </c>
      <c r="B5" s="6" t="n">
        <v>1000000</v>
      </c>
      <c r="D5" s="6" t="n">
        <v>1000000</v>
      </c>
    </row>
    <row r="6">
      <c r="A6" s="4" t="inlineStr">
        <is>
          <t>Restricted cash due to escrow requirement</t>
        </is>
      </c>
      <c r="B6" s="6" t="n">
        <v>316455000</v>
      </c>
      <c r="C6" s="5" t="n">
        <v>94847000</v>
      </c>
      <c r="D6" s="5" t="n">
        <v>316455000</v>
      </c>
      <c r="E6" s="5" t="n">
        <v>210875000</v>
      </c>
      <c r="F6" s="6" t="n">
        <v>180606000</v>
      </c>
    </row>
    <row r="7">
      <c r="A7" s="4" t="inlineStr">
        <is>
          <t>Real Estate Owned</t>
        </is>
      </c>
    </row>
    <row r="8">
      <c r="A8" s="3" t="inlineStr">
        <is>
          <t>Real Estate Owned</t>
        </is>
      </c>
    </row>
    <row r="9">
      <c r="A9" s="4" t="inlineStr">
        <is>
          <t>Less: Impairment loss</t>
        </is>
      </c>
      <c r="C9" s="5" t="n">
        <v>-16807000</v>
      </c>
      <c r="E9" s="5" t="n">
        <v>-16807000</v>
      </c>
    </row>
    <row r="10">
      <c r="A10" s="4" t="inlineStr">
        <is>
          <t>Less: Accumulated depreciation and amortization</t>
        </is>
      </c>
      <c r="C10" s="5" t="n">
        <v>-11686000</v>
      </c>
      <c r="E10" s="5" t="n">
        <v>-11327000</v>
      </c>
    </row>
    <row r="11">
      <c r="A11" s="4" t="inlineStr">
        <is>
          <t>Real estate owned, net</t>
        </is>
      </c>
      <c r="C11" s="5" t="n">
        <v>12990000</v>
      </c>
      <c r="E11" s="5" t="n">
        <v>13220000</v>
      </c>
    </row>
    <row r="12">
      <c r="A12" s="4" t="inlineStr">
        <is>
          <t>Restricted cash due to escrow requirement</t>
        </is>
      </c>
      <c r="C12" s="5" t="n">
        <v>400000</v>
      </c>
      <c r="E12" s="5" t="n">
        <v>500000</v>
      </c>
    </row>
    <row r="13">
      <c r="A13" s="4" t="inlineStr">
        <is>
          <t>Real Estate Owned | Hotel</t>
        </is>
      </c>
    </row>
    <row r="14">
      <c r="A14" s="3" t="inlineStr">
        <is>
          <t>Real Estate Owned</t>
        </is>
      </c>
    </row>
    <row r="15">
      <c r="A15" s="4" t="inlineStr">
        <is>
          <t>Less: Impairment loss</t>
        </is>
      </c>
      <c r="C15" s="5" t="n">
        <v>-14307000</v>
      </c>
      <c r="E15" s="5" t="n">
        <v>-14307000</v>
      </c>
    </row>
    <row r="16">
      <c r="A16" s="4" t="inlineStr">
        <is>
          <t>Less: Accumulated depreciation and amortization</t>
        </is>
      </c>
      <c r="C16" s="5" t="n">
        <v>-10600000</v>
      </c>
      <c r="E16" s="5" t="n">
        <v>-10320000</v>
      </c>
    </row>
    <row r="17">
      <c r="A17" s="4" t="inlineStr">
        <is>
          <t>Real estate owned, net</t>
        </is>
      </c>
      <c r="C17" s="6" t="n">
        <v>10057000</v>
      </c>
      <c r="E17" s="6" t="n">
        <v>10208000</v>
      </c>
    </row>
    <row r="18">
      <c r="A18" s="4" t="inlineStr">
        <is>
          <t>Weighted average occupancy rate of properties (as a percent)</t>
        </is>
      </c>
      <c r="C18" s="4" t="inlineStr">
        <is>
          <t>20.00%</t>
        </is>
      </c>
      <c r="E18" s="4" t="inlineStr">
        <is>
          <t>62.00%</t>
        </is>
      </c>
    </row>
    <row r="19">
      <c r="A19" s="4" t="inlineStr">
        <is>
          <t>Amount of weighted average daily rate of properties</t>
        </is>
      </c>
      <c r="C19" s="6" t="n">
        <v>134</v>
      </c>
      <c r="D19" s="5" t="n">
        <v>111</v>
      </c>
    </row>
    <row r="20">
      <c r="A20" s="4" t="inlineStr">
        <is>
          <t>Amount of weighted average daily revenue of properties</t>
        </is>
      </c>
      <c r="C20" s="5" t="n">
        <v>27</v>
      </c>
      <c r="D20" s="6" t="n">
        <v>69</v>
      </c>
    </row>
    <row r="21">
      <c r="A21" s="4" t="inlineStr">
        <is>
          <t>Impairment loss on real estate owned</t>
        </is>
      </c>
      <c r="C21" s="5" t="n">
        <v>1000000</v>
      </c>
    </row>
    <row r="22">
      <c r="A22" s="4" t="inlineStr">
        <is>
          <t>Real Estate Owned | Office</t>
        </is>
      </c>
    </row>
    <row r="23">
      <c r="A23" s="3" t="inlineStr">
        <is>
          <t>Real Estate Owned</t>
        </is>
      </c>
    </row>
    <row r="24">
      <c r="A24" s="4" t="inlineStr">
        <is>
          <t>Less: Impairment loss</t>
        </is>
      </c>
      <c r="C24" s="5" t="n">
        <v>-2500000</v>
      </c>
      <c r="E24" s="6" t="n">
        <v>-2500000</v>
      </c>
    </row>
    <row r="25">
      <c r="A25" s="4" t="inlineStr">
        <is>
          <t>Less: Accumulated depreciation and amortization</t>
        </is>
      </c>
      <c r="C25" s="5" t="n">
        <v>-1086000</v>
      </c>
      <c r="E25" s="5" t="n">
        <v>-1007000</v>
      </c>
    </row>
    <row r="26">
      <c r="A26" s="4" t="inlineStr">
        <is>
          <t>Real estate owned, net</t>
        </is>
      </c>
      <c r="C26" s="5" t="n">
        <v>2933000</v>
      </c>
      <c r="E26" s="5" t="n">
        <v>3012000</v>
      </c>
    </row>
    <row r="27">
      <c r="A27" s="4" t="inlineStr">
        <is>
          <t>Real Estate Owned | Land</t>
        </is>
      </c>
    </row>
    <row r="28">
      <c r="A28" s="3" t="inlineStr">
        <is>
          <t>Real Estate Owned</t>
        </is>
      </c>
    </row>
    <row r="29">
      <c r="A29" s="4" t="inlineStr">
        <is>
          <t>Real estate owned, gross</t>
        </is>
      </c>
      <c r="C29" s="5" t="n">
        <v>7803000</v>
      </c>
      <c r="E29" s="5" t="n">
        <v>7803000</v>
      </c>
    </row>
    <row r="30">
      <c r="A30" s="4" t="inlineStr">
        <is>
          <t>Real Estate Owned | Land | Hotel</t>
        </is>
      </c>
    </row>
    <row r="31">
      <c r="A31" s="3" t="inlineStr">
        <is>
          <t>Real Estate Owned</t>
        </is>
      </c>
    </row>
    <row r="32">
      <c r="A32" s="4" t="inlineStr">
        <is>
          <t>Real estate owned, gross</t>
        </is>
      </c>
      <c r="C32" s="5" t="n">
        <v>3294000</v>
      </c>
      <c r="E32" s="5" t="n">
        <v>3294000</v>
      </c>
    </row>
    <row r="33">
      <c r="A33" s="4" t="inlineStr">
        <is>
          <t>Real Estate Owned | Land | Office</t>
        </is>
      </c>
    </row>
    <row r="34">
      <c r="A34" s="3" t="inlineStr">
        <is>
          <t>Real Estate Owned</t>
        </is>
      </c>
    </row>
    <row r="35">
      <c r="A35" s="4" t="inlineStr">
        <is>
          <t>Real estate owned, gross</t>
        </is>
      </c>
      <c r="C35" s="5" t="n">
        <v>4509000</v>
      </c>
      <c r="E35" s="5" t="n">
        <v>4509000</v>
      </c>
    </row>
    <row r="36">
      <c r="A36" s="4" t="inlineStr">
        <is>
          <t>Real Estate Owned | Building and intangible assets</t>
        </is>
      </c>
    </row>
    <row r="37">
      <c r="A37" s="3" t="inlineStr">
        <is>
          <t>Real Estate Owned</t>
        </is>
      </c>
    </row>
    <row r="38">
      <c r="A38" s="4" t="inlineStr">
        <is>
          <t>Real estate owned, gross</t>
        </is>
      </c>
      <c r="C38" s="5" t="n">
        <v>33680000</v>
      </c>
      <c r="E38" s="5" t="n">
        <v>33551000</v>
      </c>
    </row>
    <row r="39">
      <c r="A39" s="4" t="inlineStr">
        <is>
          <t>Real Estate Owned | Building and intangible assets | Hotel</t>
        </is>
      </c>
    </row>
    <row r="40">
      <c r="A40" s="3" t="inlineStr">
        <is>
          <t>Real Estate Owned</t>
        </is>
      </c>
    </row>
    <row r="41">
      <c r="A41" s="4" t="inlineStr">
        <is>
          <t>Real estate owned, gross</t>
        </is>
      </c>
      <c r="C41" s="5" t="n">
        <v>31670000</v>
      </c>
      <c r="E41" s="5" t="n">
        <v>31541000</v>
      </c>
    </row>
    <row r="42">
      <c r="A42" s="4" t="inlineStr">
        <is>
          <t>Real Estate Owned | Building and intangible assets | Office</t>
        </is>
      </c>
    </row>
    <row r="43">
      <c r="A43" s="3" t="inlineStr">
        <is>
          <t>Real Estate Owned</t>
        </is>
      </c>
    </row>
    <row r="44">
      <c r="A44" s="4" t="inlineStr">
        <is>
          <t>Real estate owned, gross</t>
        </is>
      </c>
      <c r="C44" s="6" t="n">
        <v>2010000</v>
      </c>
      <c r="E44" s="6" t="n">
        <v>201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6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Obligations, Credit Facilities and Repurchase Agreements (Details) - USD ($) $ in Thousands</t>
        </is>
      </c>
      <c r="B1" s="2" t="inlineStr">
        <is>
          <t>Jul. 31, 2020</t>
        </is>
      </c>
      <c r="C1" s="2" t="inlineStr">
        <is>
          <t>May 31, 2020</t>
        </is>
      </c>
      <c r="D1" s="2" t="inlineStr">
        <is>
          <t>Mar. 31, 2020</t>
        </is>
      </c>
      <c r="E1" s="2" t="inlineStr">
        <is>
          <t>Feb. 29, 2020</t>
        </is>
      </c>
      <c r="F1" s="2" t="inlineStr">
        <is>
          <t>Jan. 31, 2020</t>
        </is>
      </c>
      <c r="G1" s="2" t="inlineStr">
        <is>
          <t>Mar. 31, 2020</t>
        </is>
      </c>
      <c r="H1" s="2" t="inlineStr">
        <is>
          <t>Jun. 30, 2020</t>
        </is>
      </c>
      <c r="I1" s="2" t="inlineStr">
        <is>
          <t>Dec. 31, 2019</t>
        </is>
      </c>
    </row>
    <row r="2">
      <c r="A2" s="3" t="inlineStr">
        <is>
          <t>Debt Obligations</t>
        </is>
      </c>
    </row>
    <row r="3">
      <c r="A3" s="4" t="inlineStr">
        <is>
          <t>UPB</t>
        </is>
      </c>
      <c r="H3" s="6" t="n">
        <v>1240910</v>
      </c>
      <c r="I3" s="6" t="n">
        <v>1681146</v>
      </c>
    </row>
    <row r="4">
      <c r="A4" s="4" t="inlineStr">
        <is>
          <t>Debt Carrying Value</t>
        </is>
      </c>
      <c r="H4" s="5" t="n">
        <v>1235613</v>
      </c>
      <c r="I4" s="5" t="n">
        <v>1678288</v>
      </c>
    </row>
    <row r="5">
      <c r="A5" s="4" t="inlineStr">
        <is>
          <t>Collateral Carrying Value</t>
        </is>
      </c>
      <c r="H5" s="6" t="n">
        <v>1521218</v>
      </c>
      <c r="I5" s="6" t="n">
        <v>1747371</v>
      </c>
    </row>
    <row r="6">
      <c r="A6" s="4" t="inlineStr">
        <is>
          <t>Weighted Average Note Rate (as a percent)</t>
        </is>
      </c>
      <c r="H6" s="4" t="inlineStr">
        <is>
          <t>2.49%</t>
        </is>
      </c>
      <c r="I6" s="4" t="inlineStr">
        <is>
          <t>3.54%</t>
        </is>
      </c>
    </row>
    <row r="7">
      <c r="A7" s="4" t="inlineStr">
        <is>
          <t>LIBOR Floor rate</t>
        </is>
      </c>
      <c r="C7" s="4" t="inlineStr">
        <is>
          <t>0.005%</t>
        </is>
      </c>
      <c r="D7" s="4" t="inlineStr">
        <is>
          <t>0.0075%</t>
        </is>
      </c>
    </row>
    <row r="8">
      <c r="A8" s="4" t="inlineStr">
        <is>
          <t>Minimum</t>
        </is>
      </c>
    </row>
    <row r="9">
      <c r="A9" s="3" t="inlineStr">
        <is>
          <t>Debt Obligations</t>
        </is>
      </c>
    </row>
    <row r="10">
      <c r="A10" s="4" t="inlineStr">
        <is>
          <t>Variable rate, spread (as a percent)</t>
        </is>
      </c>
      <c r="C10" s="4" t="inlineStr">
        <is>
          <t>0.023%</t>
        </is>
      </c>
    </row>
    <row r="11">
      <c r="A11" s="4" t="inlineStr">
        <is>
          <t>Maximum</t>
        </is>
      </c>
    </row>
    <row r="12">
      <c r="A12" s="3" t="inlineStr">
        <is>
          <t>Debt Obligations</t>
        </is>
      </c>
    </row>
    <row r="13">
      <c r="A13" s="4" t="inlineStr">
        <is>
          <t>Variable rate, spread (as a percent)</t>
        </is>
      </c>
      <c r="C13" s="4" t="inlineStr">
        <is>
          <t>0.03%</t>
        </is>
      </c>
    </row>
    <row r="14">
      <c r="A14" s="4" t="inlineStr">
        <is>
          <t>Joint Repurchase Facility</t>
        </is>
      </c>
    </row>
    <row r="15">
      <c r="A15" s="3" t="inlineStr">
        <is>
          <t>Debt Obligations</t>
        </is>
      </c>
    </row>
    <row r="16">
      <c r="A16" s="4" t="inlineStr">
        <is>
          <t>Committed amount</t>
        </is>
      </c>
      <c r="G16" s="6" t="n">
        <v>1100000</v>
      </c>
    </row>
    <row r="17">
      <c r="A17" s="4" t="inlineStr">
        <is>
          <t>Matures in March 2021</t>
        </is>
      </c>
      <c r="D17" s="6" t="n">
        <v>600000</v>
      </c>
      <c r="G17" s="5" t="n">
        <v>600000</v>
      </c>
    </row>
    <row r="18">
      <c r="A18" s="4" t="inlineStr">
        <is>
          <t>Matures in March 2022</t>
        </is>
      </c>
      <c r="D18" s="5" t="n">
        <v>500000</v>
      </c>
      <c r="G18" s="6" t="n">
        <v>500000</v>
      </c>
    </row>
    <row r="19">
      <c r="A19" s="4" t="inlineStr">
        <is>
          <t>Extension of maturity date (in years)</t>
        </is>
      </c>
      <c r="G19" s="4" t="inlineStr">
        <is>
          <t>1 year</t>
        </is>
      </c>
    </row>
    <row r="20">
      <c r="A20" s="4" t="inlineStr">
        <is>
          <t>Credit facility, sublimit</t>
        </is>
      </c>
      <c r="D20" s="5" t="n">
        <v>800000</v>
      </c>
      <c r="G20" s="6" t="n">
        <v>800000</v>
      </c>
    </row>
    <row r="21">
      <c r="A21" s="4" t="inlineStr">
        <is>
          <t>Reduced sublimit unless that portion of the facility is extended through March 2022</t>
        </is>
      </c>
      <c r="G21" s="5" t="n">
        <v>500000</v>
      </c>
    </row>
    <row r="22">
      <c r="A22" s="4" t="inlineStr">
        <is>
          <t>$400 million repurchase facility</t>
        </is>
      </c>
    </row>
    <row r="23">
      <c r="A23" s="3" t="inlineStr">
        <is>
          <t>Debt Obligations</t>
        </is>
      </c>
    </row>
    <row r="24">
      <c r="A24" s="4" t="inlineStr">
        <is>
          <t>Additional borrowing capacity</t>
        </is>
      </c>
      <c r="D24" s="5" t="n">
        <v>400000</v>
      </c>
      <c r="G24" s="5" t="n">
        <v>400000</v>
      </c>
    </row>
    <row r="25">
      <c r="A25" s="4" t="inlineStr">
        <is>
          <t>$75 million credit facility - One</t>
        </is>
      </c>
    </row>
    <row r="26">
      <c r="A26" s="3" t="inlineStr">
        <is>
          <t>Debt Obligations</t>
        </is>
      </c>
    </row>
    <row r="27">
      <c r="A27" s="4" t="inlineStr">
        <is>
          <t>Decrease in borrowing capacity</t>
        </is>
      </c>
      <c r="C27" s="6" t="n">
        <v>125000</v>
      </c>
    </row>
    <row r="28">
      <c r="A28" s="4" t="inlineStr">
        <is>
          <t>Additional borrowing capacity</t>
        </is>
      </c>
      <c r="E28" s="6" t="n">
        <v>75000</v>
      </c>
    </row>
    <row r="29">
      <c r="A29" s="4" t="inlineStr">
        <is>
          <t>Committed amount</t>
        </is>
      </c>
      <c r="E29" s="5" t="n">
        <v>150000</v>
      </c>
      <c r="F29" s="6" t="n">
        <v>75000</v>
      </c>
    </row>
    <row r="30">
      <c r="A30" s="4" t="inlineStr">
        <is>
          <t>Repurchase facility - securities | CLOs</t>
        </is>
      </c>
    </row>
    <row r="31">
      <c r="A31" s="3" t="inlineStr">
        <is>
          <t>Debt Obligations</t>
        </is>
      </c>
    </row>
    <row r="32">
      <c r="A32" s="4" t="inlineStr">
        <is>
          <t>Collateral Carrying Value</t>
        </is>
      </c>
      <c r="H32" s="6" t="n">
        <v>275700</v>
      </c>
      <c r="I32" s="6" t="n">
        <v>234900</v>
      </c>
    </row>
    <row r="33">
      <c r="A33" s="4" t="inlineStr">
        <is>
          <t>Repurchase facility - securities | B Piece bonds</t>
        </is>
      </c>
    </row>
    <row r="34">
      <c r="A34" s="3" t="inlineStr">
        <is>
          <t>Debt Obligations</t>
        </is>
      </c>
    </row>
    <row r="35">
      <c r="A35" s="4" t="inlineStr">
        <is>
          <t>Collateral Carrying Value</t>
        </is>
      </c>
      <c r="H35" s="5" t="n">
        <v>63200</v>
      </c>
      <c r="I35" s="5" t="n">
        <v>68700</v>
      </c>
    </row>
    <row r="36">
      <c r="A36" s="4" t="inlineStr">
        <is>
          <t>Repurchase facility - securities | SFR bonds</t>
        </is>
      </c>
    </row>
    <row r="37">
      <c r="A37" s="3" t="inlineStr">
        <is>
          <t>Debt Obligations</t>
        </is>
      </c>
    </row>
    <row r="38">
      <c r="A38" s="4" t="inlineStr">
        <is>
          <t>Debt Instrument, Collateral Amount</t>
        </is>
      </c>
      <c r="H38" s="5" t="n">
        <v>20000</v>
      </c>
      <c r="I38" s="5" t="n">
        <v>20000</v>
      </c>
    </row>
    <row r="39">
      <c r="A39" s="4" t="inlineStr">
        <is>
          <t>$23.0 million credit facility</t>
        </is>
      </c>
    </row>
    <row r="40">
      <c r="A40" s="3" t="inlineStr">
        <is>
          <t>Debt Obligations</t>
        </is>
      </c>
    </row>
    <row r="41">
      <c r="A41" s="4" t="inlineStr">
        <is>
          <t>Maximum borrowing capacity</t>
        </is>
      </c>
      <c r="H41" s="6" t="n">
        <v>23000</v>
      </c>
    </row>
    <row r="42">
      <c r="A42" s="4" t="inlineStr">
        <is>
          <t>Fixed interest rates</t>
        </is>
      </c>
      <c r="H42" s="4" t="inlineStr">
        <is>
          <t>3.50%</t>
        </is>
      </c>
    </row>
    <row r="43">
      <c r="A43" s="4" t="inlineStr">
        <is>
          <t>Subsequent Event</t>
        </is>
      </c>
    </row>
    <row r="44">
      <c r="A44" s="3" t="inlineStr">
        <is>
          <t>Debt Obligations</t>
        </is>
      </c>
    </row>
    <row r="45">
      <c r="A45" s="4" t="inlineStr">
        <is>
          <t>Variable rate, spread (as a percent)</t>
        </is>
      </c>
      <c r="B45" s="4" t="inlineStr">
        <is>
          <t>2.00%</t>
        </is>
      </c>
    </row>
    <row r="46">
      <c r="A46" s="4" t="inlineStr">
        <is>
          <t>LIBOR Floor rate</t>
        </is>
      </c>
      <c r="B46" s="4" t="inlineStr">
        <is>
          <t>0.25%</t>
        </is>
      </c>
    </row>
    <row r="47">
      <c r="A47" s="4" t="inlineStr">
        <is>
          <t>Structured Business</t>
        </is>
      </c>
    </row>
    <row r="48">
      <c r="A48" s="3" t="inlineStr">
        <is>
          <t>Debt Obligations</t>
        </is>
      </c>
    </row>
    <row r="49">
      <c r="A49" s="4" t="inlineStr">
        <is>
          <t>Debt Carrying Value</t>
        </is>
      </c>
      <c r="H49" s="6" t="n">
        <v>902140</v>
      </c>
      <c r="I49" s="5" t="n">
        <v>934694</v>
      </c>
    </row>
    <row r="50">
      <c r="A50" s="4" t="inlineStr">
        <is>
          <t>Collateral Carrying Value</t>
        </is>
      </c>
      <c r="H50" s="6" t="n">
        <v>1184584</v>
      </c>
      <c r="I50" s="6" t="n">
        <v>1002993</v>
      </c>
    </row>
    <row r="51">
      <c r="A51" s="4" t="inlineStr">
        <is>
          <t>Weighted Average Note Rate (as a percent)</t>
        </is>
      </c>
      <c r="H51" s="4" t="inlineStr">
        <is>
          <t>2.91%</t>
        </is>
      </c>
      <c r="I51" s="4" t="inlineStr">
        <is>
          <t>3.94%</t>
        </is>
      </c>
    </row>
    <row r="52">
      <c r="A52" s="4" t="inlineStr">
        <is>
          <t>Weighted average note rate including certain fees and costs (as a percent)</t>
        </is>
      </c>
      <c r="H52" s="4" t="inlineStr">
        <is>
          <t>3.33%</t>
        </is>
      </c>
      <c r="I52" s="4" t="inlineStr">
        <is>
          <t>4.39%</t>
        </is>
      </c>
    </row>
    <row r="53">
      <c r="A53" s="4" t="inlineStr">
        <is>
          <t>Unamortized deferred finance costs</t>
        </is>
      </c>
      <c r="H53" s="6" t="n">
        <v>4000</v>
      </c>
      <c r="I53" s="6" t="n">
        <v>2100</v>
      </c>
    </row>
    <row r="54">
      <c r="A54" s="4" t="inlineStr">
        <is>
          <t>Leverage on loans and investment portfolio financed through credit facilities and repurchase agreements, excluding securities repurchase facility, working capital line of credit and security agreements used to finance leasehold and capital expenditure improvements at corporate office (as a percent)</t>
        </is>
      </c>
      <c r="H54" s="4" t="inlineStr">
        <is>
          <t>71.00%</t>
        </is>
      </c>
      <c r="I54" s="4" t="inlineStr">
        <is>
          <t>71.00%</t>
        </is>
      </c>
    </row>
    <row r="55">
      <c r="A55" s="4" t="inlineStr">
        <is>
          <t>Structured Business | $500 million joint repurchase facility</t>
        </is>
      </c>
    </row>
    <row r="56">
      <c r="A56" s="3" t="inlineStr">
        <is>
          <t>Debt Obligations</t>
        </is>
      </c>
    </row>
    <row r="57">
      <c r="A57" s="4" t="inlineStr">
        <is>
          <t>Debt Carrying Value</t>
        </is>
      </c>
      <c r="H57" s="6" t="n">
        <v>321553</v>
      </c>
      <c r="I57" s="6" t="n">
        <v>224658</v>
      </c>
    </row>
    <row r="58">
      <c r="A58" s="4" t="inlineStr">
        <is>
          <t>Collateral Carrying Value</t>
        </is>
      </c>
      <c r="H58" s="6" t="n">
        <v>480258</v>
      </c>
      <c r="I58" s="6" t="n">
        <v>339378</v>
      </c>
    </row>
    <row r="59">
      <c r="A59" s="4" t="inlineStr">
        <is>
          <t>Weighted Average Note Rate (as a percent)</t>
        </is>
      </c>
      <c r="H59" s="4" t="inlineStr">
        <is>
          <t>2.74%</t>
        </is>
      </c>
      <c r="I59" s="4" t="inlineStr">
        <is>
          <t>4.06%</t>
        </is>
      </c>
    </row>
    <row r="60">
      <c r="A60" s="4" t="inlineStr">
        <is>
          <t>Maximum borrowing capacity</t>
        </is>
      </c>
      <c r="H60" s="6" t="n">
        <v>500000</v>
      </c>
      <c r="I60" s="6" t="n">
        <v>500000</v>
      </c>
    </row>
    <row r="61">
      <c r="A61" s="4" t="inlineStr">
        <is>
          <t>Structured Business | $500 million joint repurchase facility | Minimum | LIBOR</t>
        </is>
      </c>
    </row>
    <row r="62">
      <c r="A62" s="3" t="inlineStr">
        <is>
          <t>Debt Obligations</t>
        </is>
      </c>
    </row>
    <row r="63">
      <c r="A63" s="4" t="inlineStr">
        <is>
          <t>Variable rate, spread (as a percent)</t>
        </is>
      </c>
      <c r="H63" s="4" t="inlineStr">
        <is>
          <t>1.75%</t>
        </is>
      </c>
    </row>
    <row r="64">
      <c r="A64" s="4" t="inlineStr">
        <is>
          <t>Structured Business | $500 million joint repurchase facility | Maximum | LIBOR</t>
        </is>
      </c>
    </row>
    <row r="65">
      <c r="A65" s="3" t="inlineStr">
        <is>
          <t>Debt Obligations</t>
        </is>
      </c>
    </row>
    <row r="66">
      <c r="A66" s="4" t="inlineStr">
        <is>
          <t>Variable rate, spread (as a percent)</t>
        </is>
      </c>
      <c r="H66" s="4" t="inlineStr">
        <is>
          <t>3.50%</t>
        </is>
      </c>
    </row>
    <row r="67">
      <c r="A67" s="4" t="inlineStr">
        <is>
          <t>Structured Business | $400 million repurchase facility</t>
        </is>
      </c>
    </row>
    <row r="68">
      <c r="A68" s="3" t="inlineStr">
        <is>
          <t>Debt Obligations</t>
        </is>
      </c>
    </row>
    <row r="69">
      <c r="A69" s="4" t="inlineStr">
        <is>
          <t>Debt Carrying Value</t>
        </is>
      </c>
      <c r="H69" s="6" t="n">
        <v>199901</v>
      </c>
      <c r="I69" s="5" t="n">
        <v>218418</v>
      </c>
    </row>
    <row r="70">
      <c r="A70" s="4" t="inlineStr">
        <is>
          <t>Collateral Carrying Value</t>
        </is>
      </c>
      <c r="H70" s="6" t="n">
        <v>279130</v>
      </c>
      <c r="I70" s="6" t="n">
        <v>291292</v>
      </c>
    </row>
    <row r="71">
      <c r="A71" s="4" t="inlineStr">
        <is>
          <t>Weighted Average Note Rate (as a percent)</t>
        </is>
      </c>
      <c r="H71" s="4" t="inlineStr">
        <is>
          <t>2.99%</t>
        </is>
      </c>
      <c r="I71" s="4" t="inlineStr">
        <is>
          <t>3.76%</t>
        </is>
      </c>
    </row>
    <row r="72">
      <c r="A72" s="4" t="inlineStr">
        <is>
          <t>Maximum borrowing capacity</t>
        </is>
      </c>
      <c r="D72" s="6" t="n">
        <v>400000</v>
      </c>
      <c r="G72" s="5" t="n">
        <v>400000</v>
      </c>
      <c r="H72" s="6" t="n">
        <v>400000</v>
      </c>
      <c r="I72" s="6" t="n">
        <v>400000</v>
      </c>
    </row>
    <row r="73">
      <c r="A73" s="4" t="inlineStr">
        <is>
          <t>Decrease in interest rate (as a percent)</t>
        </is>
      </c>
      <c r="D73" s="4" t="inlineStr">
        <is>
          <t>25.00%</t>
        </is>
      </c>
    </row>
    <row r="74">
      <c r="A74" s="4" t="inlineStr">
        <is>
          <t>Structured Business | $400 million repurchase facility | LIBOR</t>
        </is>
      </c>
    </row>
    <row r="75">
      <c r="A75" s="3" t="inlineStr">
        <is>
          <t>Debt Obligations</t>
        </is>
      </c>
    </row>
    <row r="76">
      <c r="A76" s="4" t="inlineStr">
        <is>
          <t>Variable rate, spread (as a percent)</t>
        </is>
      </c>
      <c r="H76" s="4" t="inlineStr">
        <is>
          <t>2.20%</t>
        </is>
      </c>
    </row>
    <row r="77">
      <c r="A77" s="4" t="inlineStr">
        <is>
          <t>Structured Business | $400 million repurchase facility | Maximum</t>
        </is>
      </c>
    </row>
    <row r="78">
      <c r="A78" s="3" t="inlineStr">
        <is>
          <t>Debt Obligations</t>
        </is>
      </c>
    </row>
    <row r="79">
      <c r="A79" s="4" t="inlineStr">
        <is>
          <t>Variable rate, spread (as a percent)</t>
        </is>
      </c>
      <c r="H79" s="4" t="inlineStr">
        <is>
          <t>0.75%</t>
        </is>
      </c>
    </row>
    <row r="80">
      <c r="A80" s="4" t="inlineStr">
        <is>
          <t>Structured Business | $200 million repurchase facility</t>
        </is>
      </c>
    </row>
    <row r="81">
      <c r="A81" s="3" t="inlineStr">
        <is>
          <t>Debt Obligations</t>
        </is>
      </c>
    </row>
    <row r="82">
      <c r="A82" s="4" t="inlineStr">
        <is>
          <t>Debt Carrying Value</t>
        </is>
      </c>
      <c r="H82" s="6" t="n">
        <v>48448</v>
      </c>
      <c r="I82" s="5" t="n">
        <v>40530</v>
      </c>
    </row>
    <row r="83">
      <c r="A83" s="4" t="inlineStr">
        <is>
          <t>Collateral Carrying Value</t>
        </is>
      </c>
      <c r="H83" s="6" t="n">
        <v>57169</v>
      </c>
      <c r="I83" s="6" t="n">
        <v>48086</v>
      </c>
    </row>
    <row r="84">
      <c r="A84" s="4" t="inlineStr">
        <is>
          <t>Weighted Average Note Rate (as a percent)</t>
        </is>
      </c>
      <c r="H84" s="4" t="inlineStr">
        <is>
          <t>2.60%</t>
        </is>
      </c>
      <c r="I84" s="4" t="inlineStr">
        <is>
          <t>4.22%</t>
        </is>
      </c>
    </row>
    <row r="85">
      <c r="A85" s="4" t="inlineStr">
        <is>
          <t>Maximum borrowing capacity</t>
        </is>
      </c>
      <c r="H85" s="6" t="n">
        <v>200000</v>
      </c>
      <c r="I85" s="6" t="n">
        <v>200000</v>
      </c>
    </row>
    <row r="86">
      <c r="A86" s="4" t="inlineStr">
        <is>
          <t>Structured Business | $200 million repurchase facility | LIBOR</t>
        </is>
      </c>
    </row>
    <row r="87">
      <c r="A87" s="3" t="inlineStr">
        <is>
          <t>Debt Obligations</t>
        </is>
      </c>
    </row>
    <row r="88">
      <c r="A88" s="4" t="inlineStr">
        <is>
          <t>Variable rate, spread (as a percent)</t>
        </is>
      </c>
      <c r="H88" s="4" t="inlineStr">
        <is>
          <t>2.40%</t>
        </is>
      </c>
    </row>
    <row r="89">
      <c r="A89" s="4" t="inlineStr">
        <is>
          <t>Structured Business | $144.3 million loan specific credit facilities</t>
        </is>
      </c>
    </row>
    <row r="90">
      <c r="A90" s="3" t="inlineStr">
        <is>
          <t>Debt Obligations</t>
        </is>
      </c>
    </row>
    <row r="91">
      <c r="A91" s="4" t="inlineStr">
        <is>
          <t>Debt Carrying Value</t>
        </is>
      </c>
      <c r="H91" s="6" t="n">
        <v>144048</v>
      </c>
      <c r="I91" s="5" t="n">
        <v>128274</v>
      </c>
    </row>
    <row r="92">
      <c r="A92" s="4" t="inlineStr">
        <is>
          <t>Collateral Carrying Value</t>
        </is>
      </c>
      <c r="H92" s="6" t="n">
        <v>193209</v>
      </c>
      <c r="I92" s="6" t="n">
        <v>184116</v>
      </c>
    </row>
    <row r="93">
      <c r="A93" s="4" t="inlineStr">
        <is>
          <t>Weighted Average Note Rate (as a percent)</t>
        </is>
      </c>
      <c r="H93" s="4" t="inlineStr">
        <is>
          <t>2.69%</t>
        </is>
      </c>
      <c r="I93" s="4" t="inlineStr">
        <is>
          <t>4.13%</t>
        </is>
      </c>
    </row>
    <row r="94">
      <c r="A94" s="4" t="inlineStr">
        <is>
          <t>Maximum borrowing capacity</t>
        </is>
      </c>
      <c r="H94" s="6" t="n">
        <v>144300</v>
      </c>
      <c r="I94" s="6" t="n">
        <v>144300</v>
      </c>
    </row>
    <row r="95">
      <c r="A95" s="4" t="inlineStr">
        <is>
          <t>Structured Business | $144.3 million loan specific credit facilities | Minimum | LIBOR</t>
        </is>
      </c>
    </row>
    <row r="96">
      <c r="A96" s="3" t="inlineStr">
        <is>
          <t>Debt Obligations</t>
        </is>
      </c>
    </row>
    <row r="97">
      <c r="A97" s="4" t="inlineStr">
        <is>
          <t>Variable rate, spread (as a percent)</t>
        </is>
      </c>
      <c r="H97" s="4" t="inlineStr">
        <is>
          <t>2.10%</t>
        </is>
      </c>
    </row>
    <row r="98">
      <c r="A98" s="4" t="inlineStr">
        <is>
          <t>Structured Business | $144.3 million loan specific credit facilities | Maximum | LIBOR</t>
        </is>
      </c>
    </row>
    <row r="99">
      <c r="A99" s="3" t="inlineStr">
        <is>
          <t>Debt Obligations</t>
        </is>
      </c>
    </row>
    <row r="100">
      <c r="A100" s="4" t="inlineStr">
        <is>
          <t>Variable rate, spread (as a percent)</t>
        </is>
      </c>
      <c r="H100" s="4" t="inlineStr">
        <is>
          <t>2.50%</t>
        </is>
      </c>
    </row>
    <row r="101">
      <c r="A101" s="4" t="inlineStr">
        <is>
          <t>Structured Business | $125 million credit facility</t>
        </is>
      </c>
    </row>
    <row r="102">
      <c r="A102" s="3" t="inlineStr">
        <is>
          <t>Debt Obligations</t>
        </is>
      </c>
    </row>
    <row r="103">
      <c r="A103" s="4" t="inlineStr">
        <is>
          <t>Debt Carrying Value</t>
        </is>
      </c>
      <c r="H103" s="6" t="n">
        <v>25613</v>
      </c>
      <c r="I103" s="5" t="n">
        <v>4570</v>
      </c>
    </row>
    <row r="104">
      <c r="A104" s="4" t="inlineStr">
        <is>
          <t>Collateral Carrying Value</t>
        </is>
      </c>
      <c r="H104" s="6" t="n">
        <v>31790</v>
      </c>
      <c r="I104" s="6" t="n">
        <v>7000</v>
      </c>
    </row>
    <row r="105">
      <c r="A105" s="4" t="inlineStr">
        <is>
          <t>Weighted Average Note Rate (as a percent)</t>
        </is>
      </c>
      <c r="H105" s="4" t="inlineStr">
        <is>
          <t>2.84%</t>
        </is>
      </c>
      <c r="I105" s="4" t="inlineStr">
        <is>
          <t>3.56%</t>
        </is>
      </c>
    </row>
    <row r="106">
      <c r="A106" s="4" t="inlineStr">
        <is>
          <t>Maximum borrowing capacity</t>
        </is>
      </c>
      <c r="H106" s="6" t="n">
        <v>125000</v>
      </c>
      <c r="I106" s="6" t="n">
        <v>125000</v>
      </c>
    </row>
    <row r="107">
      <c r="A107" s="4" t="inlineStr">
        <is>
          <t>Structured Business | $125 million credit facility | Minimum | LIBOR</t>
        </is>
      </c>
    </row>
    <row r="108">
      <c r="A108" s="3" t="inlineStr">
        <is>
          <t>Debt Obligations</t>
        </is>
      </c>
    </row>
    <row r="109">
      <c r="A109" s="4" t="inlineStr">
        <is>
          <t>Variable rate, spread (as a percent)</t>
        </is>
      </c>
      <c r="H109" s="4" t="inlineStr">
        <is>
          <t>2.30%</t>
        </is>
      </c>
    </row>
    <row r="110">
      <c r="A110" s="4" t="inlineStr">
        <is>
          <t>Structured Business | $125 million credit facility | Maximum</t>
        </is>
      </c>
    </row>
    <row r="111">
      <c r="A111" s="3" t="inlineStr">
        <is>
          <t>Debt Obligations</t>
        </is>
      </c>
    </row>
    <row r="112">
      <c r="A112" s="4" t="inlineStr">
        <is>
          <t>Variable rate, spread (as a percent)</t>
        </is>
      </c>
      <c r="H112" s="4" t="inlineStr">
        <is>
          <t>0.50%</t>
        </is>
      </c>
    </row>
    <row r="113">
      <c r="A113" s="4" t="inlineStr">
        <is>
          <t>Structured Business | $100 million repurchase facility</t>
        </is>
      </c>
    </row>
    <row r="114">
      <c r="A114" s="3" t="inlineStr">
        <is>
          <t>Debt Obligations</t>
        </is>
      </c>
    </row>
    <row r="115">
      <c r="A115" s="4" t="inlineStr">
        <is>
          <t>Debt Carrying Value</t>
        </is>
      </c>
      <c r="H115" s="6" t="n">
        <v>50297</v>
      </c>
      <c r="I115" s="5" t="n">
        <v>45843</v>
      </c>
    </row>
    <row r="116">
      <c r="A116" s="4" t="inlineStr">
        <is>
          <t>Collateral Carrying Value</t>
        </is>
      </c>
      <c r="H116" s="6" t="n">
        <v>66486</v>
      </c>
      <c r="I116" s="6" t="n">
        <v>63800</v>
      </c>
    </row>
    <row r="117">
      <c r="A117" s="4" t="inlineStr">
        <is>
          <t>Weighted Average Note Rate (as a percent)</t>
        </is>
      </c>
      <c r="H117" s="4" t="inlineStr">
        <is>
          <t>1.94%</t>
        </is>
      </c>
      <c r="I117" s="4" t="inlineStr">
        <is>
          <t>3.56%</t>
        </is>
      </c>
    </row>
    <row r="118">
      <c r="A118" s="4" t="inlineStr">
        <is>
          <t>Maximum borrowing capacity</t>
        </is>
      </c>
      <c r="H118" s="6" t="n">
        <v>100000</v>
      </c>
      <c r="I118" s="6" t="n">
        <v>100000</v>
      </c>
    </row>
    <row r="119">
      <c r="A119" s="4" t="inlineStr">
        <is>
          <t>Structured Business | $100 million repurchase facility | Minimum | LIBOR</t>
        </is>
      </c>
    </row>
    <row r="120">
      <c r="A120" s="3" t="inlineStr">
        <is>
          <t>Debt Obligations</t>
        </is>
      </c>
    </row>
    <row r="121">
      <c r="A121" s="4" t="inlineStr">
        <is>
          <t>Variable rate, spread (as a percent)</t>
        </is>
      </c>
      <c r="H121" s="4" t="inlineStr">
        <is>
          <t>1.75%</t>
        </is>
      </c>
    </row>
    <row r="122">
      <c r="A122" s="4" t="inlineStr">
        <is>
          <t>Structured Business | $100 million repurchase facility | Maximum</t>
        </is>
      </c>
    </row>
    <row r="123">
      <c r="A123" s="3" t="inlineStr">
        <is>
          <t>Debt Obligations</t>
        </is>
      </c>
    </row>
    <row r="124">
      <c r="A124" s="4" t="inlineStr">
        <is>
          <t>Variable rate, spread (as a percent)</t>
        </is>
      </c>
      <c r="H124" s="4" t="inlineStr">
        <is>
          <t>1.95%</t>
        </is>
      </c>
    </row>
    <row r="125">
      <c r="A125" s="4" t="inlineStr">
        <is>
          <t>Structured Business | $50 million credit facility - one</t>
        </is>
      </c>
    </row>
    <row r="126">
      <c r="A126" s="3" t="inlineStr">
        <is>
          <t>Debt Obligations</t>
        </is>
      </c>
    </row>
    <row r="127">
      <c r="A127" s="4" t="inlineStr">
        <is>
          <t>Debt Carrying Value</t>
        </is>
      </c>
      <c r="H127" s="6" t="n">
        <v>8800</v>
      </c>
      <c r="I127" s="5" t="n">
        <v>14933</v>
      </c>
    </row>
    <row r="128">
      <c r="A128" s="4" t="inlineStr">
        <is>
          <t>Collateral Carrying Value</t>
        </is>
      </c>
      <c r="H128" s="6" t="n">
        <v>11000</v>
      </c>
      <c r="I128" s="6" t="n">
        <v>17650</v>
      </c>
    </row>
    <row r="129">
      <c r="A129" s="4" t="inlineStr">
        <is>
          <t>Weighted Average Note Rate (as a percent)</t>
        </is>
      </c>
      <c r="H129" s="4" t="inlineStr">
        <is>
          <t>2.19%</t>
        </is>
      </c>
      <c r="I129" s="4" t="inlineStr">
        <is>
          <t>3.81%</t>
        </is>
      </c>
    </row>
    <row r="130">
      <c r="A130" s="4" t="inlineStr">
        <is>
          <t>Maximum borrowing capacity</t>
        </is>
      </c>
      <c r="H130" s="6" t="n">
        <v>50000</v>
      </c>
      <c r="I130" s="6" t="n">
        <v>50000</v>
      </c>
    </row>
    <row r="131">
      <c r="A131" s="4" t="inlineStr">
        <is>
          <t>Structured Business | $50 million credit facility - one | LIBOR</t>
        </is>
      </c>
    </row>
    <row r="132">
      <c r="A132" s="3" t="inlineStr">
        <is>
          <t>Debt Obligations</t>
        </is>
      </c>
    </row>
    <row r="133">
      <c r="A133" s="4" t="inlineStr">
        <is>
          <t>Variable rate, spread (as a percent)</t>
        </is>
      </c>
      <c r="H133" s="4" t="inlineStr">
        <is>
          <t>2.00%</t>
        </is>
      </c>
    </row>
    <row r="134">
      <c r="A134" s="4" t="inlineStr">
        <is>
          <t>Structured Business | $50 million credit facility - two</t>
        </is>
      </c>
    </row>
    <row r="135">
      <c r="A135" s="3" t="inlineStr">
        <is>
          <t>Debt Obligations</t>
        </is>
      </c>
    </row>
    <row r="136">
      <c r="A136" s="4" t="inlineStr">
        <is>
          <t>Debt Carrying Value</t>
        </is>
      </c>
      <c r="H136" s="6" t="n">
        <v>19345</v>
      </c>
      <c r="I136" s="5" t="n">
        <v>12191</v>
      </c>
    </row>
    <row r="137">
      <c r="A137" s="4" t="inlineStr">
        <is>
          <t>Collateral Carrying Value</t>
        </is>
      </c>
      <c r="H137" s="6" t="n">
        <v>28042</v>
      </c>
      <c r="I137" s="6" t="n">
        <v>16499</v>
      </c>
    </row>
    <row r="138">
      <c r="A138" s="4" t="inlineStr">
        <is>
          <t>Weighted Average Note Rate (as a percent)</t>
        </is>
      </c>
      <c r="H138" s="4" t="inlineStr">
        <is>
          <t>4.06%</t>
        </is>
      </c>
      <c r="I138" s="4" t="inlineStr">
        <is>
          <t>4.32%</t>
        </is>
      </c>
    </row>
    <row r="139">
      <c r="A139" s="4" t="inlineStr">
        <is>
          <t>Structured Business | $50 million credit facility - two | LIBOR</t>
        </is>
      </c>
    </row>
    <row r="140">
      <c r="A140" s="3" t="inlineStr">
        <is>
          <t>Debt Obligations</t>
        </is>
      </c>
    </row>
    <row r="141">
      <c r="A141" s="4" t="inlineStr">
        <is>
          <t>Variable rate, spread (as a percent)</t>
        </is>
      </c>
      <c r="H141" s="4" t="inlineStr">
        <is>
          <t>2.50%</t>
        </is>
      </c>
    </row>
    <row r="142">
      <c r="A142" s="4" t="inlineStr">
        <is>
          <t>Structured Business | $50 million credit facility - three</t>
        </is>
      </c>
    </row>
    <row r="143">
      <c r="A143" s="3" t="inlineStr">
        <is>
          <t>Debt Obligations</t>
        </is>
      </c>
    </row>
    <row r="144">
      <c r="A144" s="4" t="inlineStr">
        <is>
          <t>Debt Carrying Value</t>
        </is>
      </c>
      <c r="H144" s="6" t="n">
        <v>5274</v>
      </c>
      <c r="I144" s="6" t="n">
        <v>5254</v>
      </c>
    </row>
    <row r="145">
      <c r="A145" s="4" t="inlineStr">
        <is>
          <t>Collateral Carrying Value</t>
        </is>
      </c>
      <c r="H145" s="6" t="n">
        <v>6600</v>
      </c>
      <c r="I145" s="6" t="n">
        <v>6600</v>
      </c>
    </row>
    <row r="146">
      <c r="A146" s="4" t="inlineStr">
        <is>
          <t>Weighted Average Note Rate (as a percent)</t>
        </is>
      </c>
      <c r="H146" s="4" t="inlineStr">
        <is>
          <t>2.70%</t>
        </is>
      </c>
      <c r="I146" s="4" t="inlineStr">
        <is>
          <t>4.32%</t>
        </is>
      </c>
    </row>
    <row r="147">
      <c r="A147" s="4" t="inlineStr">
        <is>
          <t>Maximum borrowing capacity</t>
        </is>
      </c>
      <c r="H147" s="6" t="n">
        <v>50000</v>
      </c>
    </row>
    <row r="148">
      <c r="A148" s="4" t="inlineStr">
        <is>
          <t>Structured Business | $50 million credit facility - three | Minimum | LIBOR</t>
        </is>
      </c>
    </row>
    <row r="149">
      <c r="A149" s="3" t="inlineStr">
        <is>
          <t>Debt Obligations</t>
        </is>
      </c>
    </row>
    <row r="150">
      <c r="A150" s="4" t="inlineStr">
        <is>
          <t>Variable rate, spread (as a percent)</t>
        </is>
      </c>
      <c r="H150" s="4" t="inlineStr">
        <is>
          <t>2.50%</t>
        </is>
      </c>
    </row>
    <row r="151">
      <c r="A151" s="4" t="inlineStr">
        <is>
          <t>Structured Business | $50 million credit facility - three | Maximum | LIBOR</t>
        </is>
      </c>
    </row>
    <row r="152">
      <c r="A152" s="3" t="inlineStr">
        <is>
          <t>Debt Obligations</t>
        </is>
      </c>
    </row>
    <row r="153">
      <c r="A153" s="4" t="inlineStr">
        <is>
          <t>Variable rate, spread (as a percent)</t>
        </is>
      </c>
      <c r="H153" s="4" t="inlineStr">
        <is>
          <t>3.25%</t>
        </is>
      </c>
    </row>
    <row r="154">
      <c r="A154" s="4" t="inlineStr">
        <is>
          <t>Structured Business | $25 million credit facility</t>
        </is>
      </c>
    </row>
    <row r="155">
      <c r="A155" s="3" t="inlineStr">
        <is>
          <t>Debt Obligations</t>
        </is>
      </c>
    </row>
    <row r="156">
      <c r="A156" s="4" t="inlineStr">
        <is>
          <t>Debt Carrying Value</t>
        </is>
      </c>
      <c r="H156" s="6" t="n">
        <v>19644</v>
      </c>
      <c r="I156" s="6" t="n">
        <v>19651</v>
      </c>
    </row>
    <row r="157">
      <c r="A157" s="4" t="inlineStr">
        <is>
          <t>Collateral Carrying Value</t>
        </is>
      </c>
      <c r="H157" s="6" t="n">
        <v>30900</v>
      </c>
      <c r="I157" s="6" t="n">
        <v>28572</v>
      </c>
    </row>
    <row r="158">
      <c r="A158" s="4" t="inlineStr">
        <is>
          <t>Weighted Average Note Rate (as a percent)</t>
        </is>
      </c>
      <c r="H158" s="4" t="inlineStr">
        <is>
          <t>2.45%</t>
        </is>
      </c>
      <c r="I158" s="4" t="inlineStr">
        <is>
          <t>4.07%</t>
        </is>
      </c>
    </row>
    <row r="159">
      <c r="A159" s="4" t="inlineStr">
        <is>
          <t>Maximum borrowing capacity</t>
        </is>
      </c>
      <c r="H159" s="6" t="n">
        <v>25000</v>
      </c>
      <c r="I159" s="6" t="n">
        <v>25000</v>
      </c>
    </row>
    <row r="160">
      <c r="A160" s="4" t="inlineStr">
        <is>
          <t>Structured Business | $25 million credit facility | LIBOR</t>
        </is>
      </c>
    </row>
    <row r="161">
      <c r="A161" s="3" t="inlineStr">
        <is>
          <t>Debt Obligations</t>
        </is>
      </c>
    </row>
    <row r="162">
      <c r="A162" s="4" t="inlineStr">
        <is>
          <t>Variable rate, spread (as a percent)</t>
        </is>
      </c>
      <c r="H162" s="4" t="inlineStr">
        <is>
          <t>2.25%</t>
        </is>
      </c>
    </row>
    <row r="163">
      <c r="A163" s="4" t="inlineStr">
        <is>
          <t>Structured Business | $25 million working capital facility</t>
        </is>
      </c>
    </row>
    <row r="164">
      <c r="A164" s="3" t="inlineStr">
        <is>
          <t>Debt Obligations</t>
        </is>
      </c>
    </row>
    <row r="165">
      <c r="A165" s="4" t="inlineStr">
        <is>
          <t>Maximum borrowing capacity</t>
        </is>
      </c>
      <c r="H165" s="6" t="n">
        <v>25000</v>
      </c>
      <c r="I165" s="5" t="n">
        <v>25000</v>
      </c>
    </row>
    <row r="166">
      <c r="A166" s="4" t="inlineStr">
        <is>
          <t>Structured Business | $25 million working capital facility | LIBOR</t>
        </is>
      </c>
    </row>
    <row r="167">
      <c r="A167" s="3" t="inlineStr">
        <is>
          <t>Debt Obligations</t>
        </is>
      </c>
    </row>
    <row r="168">
      <c r="A168" s="4" t="inlineStr">
        <is>
          <t>Variable rate, spread (as a percent)</t>
        </is>
      </c>
      <c r="H168" s="4" t="inlineStr">
        <is>
          <t>2.25%</t>
        </is>
      </c>
    </row>
    <row r="169">
      <c r="A169" s="4" t="inlineStr">
        <is>
          <t>Structured Business | $2.8 million master security agreements</t>
        </is>
      </c>
    </row>
    <row r="170">
      <c r="A170" s="3" t="inlineStr">
        <is>
          <t>Debt Obligations</t>
        </is>
      </c>
    </row>
    <row r="171">
      <c r="A171" s="4" t="inlineStr">
        <is>
          <t>Debt Carrying Value</t>
        </is>
      </c>
      <c r="H171" s="6" t="n">
        <v>2249</v>
      </c>
      <c r="I171" s="6" t="n">
        <v>3267</v>
      </c>
    </row>
    <row r="172">
      <c r="A172" s="4" t="inlineStr">
        <is>
          <t>Weighted Average Note Rate (as a percent)</t>
        </is>
      </c>
      <c r="H172" s="4" t="inlineStr">
        <is>
          <t>4.12%</t>
        </is>
      </c>
      <c r="I172" s="4" t="inlineStr">
        <is>
          <t>4.08%</t>
        </is>
      </c>
    </row>
    <row r="173">
      <c r="A173" s="4" t="inlineStr">
        <is>
          <t>Maximum borrowing capacity</t>
        </is>
      </c>
      <c r="H173" s="6" t="n">
        <v>2800</v>
      </c>
      <c r="I173" s="6" t="n">
        <v>2800</v>
      </c>
    </row>
    <row r="174">
      <c r="A174" s="4" t="inlineStr">
        <is>
          <t>Structured Business | $2.8 million master security agreements | Minimum | LIBOR</t>
        </is>
      </c>
    </row>
    <row r="175">
      <c r="A175" s="3" t="inlineStr">
        <is>
          <t>Debt Obligations</t>
        </is>
      </c>
    </row>
    <row r="176">
      <c r="A176" s="4" t="inlineStr">
        <is>
          <t>Variable rate, spread (as a percent)</t>
        </is>
      </c>
      <c r="H176" s="4" t="inlineStr">
        <is>
          <t>2.97%</t>
        </is>
      </c>
    </row>
    <row r="177">
      <c r="A177" s="4" t="inlineStr">
        <is>
          <t>Structured Business | $2.8 million master security agreements | Maximum | LIBOR</t>
        </is>
      </c>
    </row>
    <row r="178">
      <c r="A178" s="3" t="inlineStr">
        <is>
          <t>Debt Obligations</t>
        </is>
      </c>
    </row>
    <row r="179">
      <c r="A179" s="4" t="inlineStr">
        <is>
          <t>Variable rate, spread (as a percent)</t>
        </is>
      </c>
      <c r="H179" s="4" t="inlineStr">
        <is>
          <t>4.60%</t>
        </is>
      </c>
    </row>
    <row r="180">
      <c r="A180" s="4" t="inlineStr">
        <is>
          <t>Structured Business | Repurchase facility - securities</t>
        </is>
      </c>
    </row>
    <row r="181">
      <c r="A181" s="3" t="inlineStr">
        <is>
          <t>Debt Obligations</t>
        </is>
      </c>
    </row>
    <row r="182">
      <c r="A182" s="4" t="inlineStr">
        <is>
          <t>Debt Carrying Value</t>
        </is>
      </c>
      <c r="B182" s="6" t="n">
        <v>42000</v>
      </c>
      <c r="H182" s="6" t="n">
        <v>56968</v>
      </c>
      <c r="I182" s="6" t="n">
        <v>217105</v>
      </c>
    </row>
    <row r="183">
      <c r="A183" s="4" t="inlineStr">
        <is>
          <t>Weighted Average Note Rate (as a percent)</t>
        </is>
      </c>
      <c r="H183" s="4" t="inlineStr">
        <is>
          <t>5.11%</t>
        </is>
      </c>
      <c r="I183" s="4" t="inlineStr">
        <is>
          <t>3.90%</t>
        </is>
      </c>
    </row>
    <row r="184">
      <c r="A184" s="4" t="inlineStr">
        <is>
          <t>Reduction in principal amount</t>
        </is>
      </c>
      <c r="H184" s="6" t="n">
        <v>160100</v>
      </c>
    </row>
    <row r="185">
      <c r="A185" s="4" t="inlineStr">
        <is>
          <t>Structured Business | Repurchase facility - securities | Minimum | LIBOR</t>
        </is>
      </c>
    </row>
    <row r="186">
      <c r="A186" s="3" t="inlineStr">
        <is>
          <t>Debt Obligations</t>
        </is>
      </c>
    </row>
    <row r="187">
      <c r="A187" s="4" t="inlineStr">
        <is>
          <t>Variable rate, spread (as a percent)</t>
        </is>
      </c>
      <c r="H187" s="4" t="inlineStr">
        <is>
          <t>2.25%</t>
        </is>
      </c>
    </row>
    <row r="188">
      <c r="A188" s="4" t="inlineStr">
        <is>
          <t>Structured Business | Repurchase facility - securities | Maximum | LIBOR</t>
        </is>
      </c>
    </row>
    <row r="189">
      <c r="A189" s="3" t="inlineStr">
        <is>
          <t>Debt Obligations</t>
        </is>
      </c>
    </row>
    <row r="190">
      <c r="A190" s="4" t="inlineStr">
        <is>
          <t>Variable rate, spread (as a percent)</t>
        </is>
      </c>
      <c r="H190" s="4" t="inlineStr">
        <is>
          <t>5.00%</t>
        </is>
      </c>
    </row>
    <row r="191">
      <c r="A191" s="4" t="inlineStr">
        <is>
          <t>Structured Business | $300 million repurchase facility</t>
        </is>
      </c>
    </row>
    <row r="192">
      <c r="A192" s="3" t="inlineStr">
        <is>
          <t>Debt Obligations</t>
        </is>
      </c>
    </row>
    <row r="193">
      <c r="A193" s="4" t="inlineStr">
        <is>
          <t>Maximum borrowing capacity</t>
        </is>
      </c>
      <c r="D193" s="6" t="n">
        <v>300000</v>
      </c>
      <c r="G193" s="5" t="n">
        <v>300000</v>
      </c>
    </row>
    <row r="194">
      <c r="A194" s="4" t="inlineStr">
        <is>
          <t>Agency Business</t>
        </is>
      </c>
    </row>
    <row r="195">
      <c r="A195" s="3" t="inlineStr">
        <is>
          <t>Debt Obligations</t>
        </is>
      </c>
    </row>
    <row r="196">
      <c r="A196" s="4" t="inlineStr">
        <is>
          <t>Debt Carrying Value</t>
        </is>
      </c>
      <c r="H196" s="6" t="n">
        <v>333473</v>
      </c>
      <c r="I196" s="6" t="n">
        <v>743594</v>
      </c>
    </row>
    <row r="197">
      <c r="A197" s="4" t="inlineStr">
        <is>
          <t>Collateral Carrying Value</t>
        </is>
      </c>
      <c r="H197" s="6" t="n">
        <v>336634</v>
      </c>
      <c r="I197" s="6" t="n">
        <v>744378</v>
      </c>
    </row>
    <row r="198">
      <c r="A198" s="4" t="inlineStr">
        <is>
          <t>Weighted Average Note Rate (as a percent)</t>
        </is>
      </c>
      <c r="H198" s="4" t="inlineStr">
        <is>
          <t>1.37%</t>
        </is>
      </c>
      <c r="I198" s="4" t="inlineStr">
        <is>
          <t>3.03%</t>
        </is>
      </c>
    </row>
    <row r="199">
      <c r="A199" s="4" t="inlineStr">
        <is>
          <t>Unamortized deferred finance costs</t>
        </is>
      </c>
      <c r="H199" s="6" t="n">
        <v>1200</v>
      </c>
      <c r="I199" s="6" t="n">
        <v>200</v>
      </c>
    </row>
    <row r="200">
      <c r="A200" s="4" t="inlineStr">
        <is>
          <t>Agency Business | $600 million joint repurchase facility</t>
        </is>
      </c>
    </row>
    <row r="201">
      <c r="A201" s="3" t="inlineStr">
        <is>
          <t>Debt Obligations</t>
        </is>
      </c>
    </row>
    <row r="202">
      <c r="A202" s="4" t="inlineStr">
        <is>
          <t>Debt Carrying Value</t>
        </is>
      </c>
      <c r="H202" s="5" t="n">
        <v>2464</v>
      </c>
      <c r="I202" s="5" t="n">
        <v>299824</v>
      </c>
    </row>
    <row r="203">
      <c r="A203" s="4" t="inlineStr">
        <is>
          <t>Collateral Carrying Value</t>
        </is>
      </c>
      <c r="H203" s="6" t="n">
        <v>5462</v>
      </c>
      <c r="I203" s="6" t="n">
        <v>300446</v>
      </c>
    </row>
    <row r="204">
      <c r="A204" s="4" t="inlineStr">
        <is>
          <t>Weighted Average Note Rate (as a percent)</t>
        </is>
      </c>
      <c r="H204" s="4" t="inlineStr">
        <is>
          <t>2.91%</t>
        </is>
      </c>
      <c r="I204" s="4" t="inlineStr">
        <is>
          <t>3.26%</t>
        </is>
      </c>
    </row>
    <row r="205">
      <c r="A205" s="4" t="inlineStr">
        <is>
          <t>Variable rate, spread (as a percent)</t>
        </is>
      </c>
      <c r="H205" s="4" t="inlineStr">
        <is>
          <t>2.75%</t>
        </is>
      </c>
    </row>
    <row r="206">
      <c r="A206" s="4" t="inlineStr">
        <is>
          <t>Maximum borrowing capacity</t>
        </is>
      </c>
      <c r="H206" s="6" t="n">
        <v>600000</v>
      </c>
      <c r="I206" s="6" t="n">
        <v>600000</v>
      </c>
    </row>
    <row r="207">
      <c r="A207" s="4" t="inlineStr">
        <is>
          <t>Agency Business | $600 million joint repurchase facility | LIBOR</t>
        </is>
      </c>
    </row>
    <row r="208">
      <c r="A208" s="3" t="inlineStr">
        <is>
          <t>Debt Obligations</t>
        </is>
      </c>
    </row>
    <row r="209">
      <c r="A209" s="4" t="inlineStr">
        <is>
          <t>Variable rate, spread (as a percent)</t>
        </is>
      </c>
      <c r="H209" s="4" t="inlineStr">
        <is>
          <t>1.50%</t>
        </is>
      </c>
    </row>
    <row r="210">
      <c r="A210" s="4" t="inlineStr">
        <is>
          <t>Agency Business | $750 million ASAP agreement</t>
        </is>
      </c>
    </row>
    <row r="211">
      <c r="A211" s="3" t="inlineStr">
        <is>
          <t>Debt Obligations</t>
        </is>
      </c>
    </row>
    <row r="212">
      <c r="A212" s="4" t="inlineStr">
        <is>
          <t>Debt Carrying Value</t>
        </is>
      </c>
      <c r="H212" s="6" t="n">
        <v>41553</v>
      </c>
      <c r="I212" s="5" t="n">
        <v>148725</v>
      </c>
    </row>
    <row r="213">
      <c r="A213" s="4" t="inlineStr">
        <is>
          <t>Collateral Carrying Value</t>
        </is>
      </c>
      <c r="H213" s="6" t="n">
        <v>41553</v>
      </c>
      <c r="I213" s="6" t="n">
        <v>148725</v>
      </c>
    </row>
    <row r="214">
      <c r="A214" s="4" t="inlineStr">
        <is>
          <t>Weighted Average Note Rate (as a percent)</t>
        </is>
      </c>
      <c r="H214" s="4" t="inlineStr">
        <is>
          <t>1.40%</t>
        </is>
      </c>
      <c r="I214" s="4" t="inlineStr">
        <is>
          <t>2.81%</t>
        </is>
      </c>
    </row>
    <row r="215">
      <c r="A215" s="4" t="inlineStr">
        <is>
          <t>Variable rate, spread (as a percent)</t>
        </is>
      </c>
      <c r="H215" s="4" t="inlineStr">
        <is>
          <t>0.35%</t>
        </is>
      </c>
    </row>
    <row r="216">
      <c r="A216" s="4" t="inlineStr">
        <is>
          <t>Maximum borrowing capacity</t>
        </is>
      </c>
      <c r="H216" s="6" t="n">
        <v>750000</v>
      </c>
      <c r="I216" s="6" t="n">
        <v>750000</v>
      </c>
    </row>
    <row r="217">
      <c r="A217" s="4" t="inlineStr">
        <is>
          <t>Agency Business | $750 million ASAP agreement | LIBOR</t>
        </is>
      </c>
    </row>
    <row r="218">
      <c r="A218" s="3" t="inlineStr">
        <is>
          <t>Debt Obligations</t>
        </is>
      </c>
    </row>
    <row r="219">
      <c r="A219" s="4" t="inlineStr">
        <is>
          <t>Variable rate, spread (as a percent)</t>
        </is>
      </c>
      <c r="H219" s="4" t="inlineStr">
        <is>
          <t>1.05%</t>
        </is>
      </c>
    </row>
    <row r="220">
      <c r="A220" s="4" t="inlineStr">
        <is>
          <t>Agency Business | $300 million repurchase facility</t>
        </is>
      </c>
    </row>
    <row r="221">
      <c r="A221" s="3" t="inlineStr">
        <is>
          <t>Debt Obligations</t>
        </is>
      </c>
    </row>
    <row r="222">
      <c r="A222" s="4" t="inlineStr">
        <is>
          <t>Debt Carrying Value</t>
        </is>
      </c>
      <c r="H222" s="6" t="n">
        <v>75905</v>
      </c>
      <c r="I222" s="5" t="n">
        <v>187698</v>
      </c>
    </row>
    <row r="223">
      <c r="A223" s="4" t="inlineStr">
        <is>
          <t>Collateral Carrying Value</t>
        </is>
      </c>
      <c r="H223" s="6" t="n">
        <v>75925</v>
      </c>
      <c r="I223" s="6" t="n">
        <v>187742</v>
      </c>
    </row>
    <row r="224">
      <c r="A224" s="4" t="inlineStr">
        <is>
          <t>Weighted Average Note Rate (as a percent)</t>
        </is>
      </c>
      <c r="H224" s="4" t="inlineStr">
        <is>
          <t>1.31%</t>
        </is>
      </c>
      <c r="I224" s="4" t="inlineStr">
        <is>
          <t>2.91%</t>
        </is>
      </c>
    </row>
    <row r="225">
      <c r="A225" s="4" t="inlineStr">
        <is>
          <t>Maximum borrowing capacity</t>
        </is>
      </c>
      <c r="H225" s="6" t="n">
        <v>300000</v>
      </c>
      <c r="I225" s="6" t="n">
        <v>300000</v>
      </c>
    </row>
    <row r="226">
      <c r="A226" s="4" t="inlineStr">
        <is>
          <t>Agency Business | $300 million repurchase facility | Minimum | LIBOR</t>
        </is>
      </c>
    </row>
    <row r="227">
      <c r="A227" s="3" t="inlineStr">
        <is>
          <t>Debt Obligations</t>
        </is>
      </c>
    </row>
    <row r="228">
      <c r="A228" s="4" t="inlineStr">
        <is>
          <t>Variable rate, spread (as a percent)</t>
        </is>
      </c>
      <c r="H228" s="4" t="inlineStr">
        <is>
          <t>1.15%</t>
        </is>
      </c>
    </row>
    <row r="229">
      <c r="A229" s="4" t="inlineStr">
        <is>
          <t>Agency Business | $150 million credit facility - one</t>
        </is>
      </c>
    </row>
    <row r="230">
      <c r="A230" s="3" t="inlineStr">
        <is>
          <t>Debt Obligations</t>
        </is>
      </c>
    </row>
    <row r="231">
      <c r="A231" s="4" t="inlineStr">
        <is>
          <t>Debt Carrying Value</t>
        </is>
      </c>
      <c r="H231" s="6" t="n">
        <v>85770</v>
      </c>
      <c r="I231" s="5" t="n">
        <v>89657</v>
      </c>
    </row>
    <row r="232">
      <c r="A232" s="4" t="inlineStr">
        <is>
          <t>Collateral Carrying Value</t>
        </is>
      </c>
      <c r="H232" s="6" t="n">
        <v>85913</v>
      </c>
      <c r="I232" s="6" t="n">
        <v>89673</v>
      </c>
    </row>
    <row r="233">
      <c r="A233" s="4" t="inlineStr">
        <is>
          <t>Weighted Average Note Rate (as a percent)</t>
        </is>
      </c>
      <c r="H233" s="4" t="inlineStr">
        <is>
          <t>1.31%</t>
        </is>
      </c>
      <c r="I233" s="4" t="inlineStr">
        <is>
          <t>2.91%</t>
        </is>
      </c>
    </row>
    <row r="234">
      <c r="A234" s="4" t="inlineStr">
        <is>
          <t>Maximum borrowing capacity</t>
        </is>
      </c>
      <c r="H234" s="6" t="n">
        <v>150000</v>
      </c>
      <c r="I234" s="6" t="n">
        <v>150000</v>
      </c>
    </row>
    <row r="235">
      <c r="A235" s="4" t="inlineStr">
        <is>
          <t>Agency Business | $150 million credit facility - one | LIBOR</t>
        </is>
      </c>
    </row>
    <row r="236">
      <c r="A236" s="3" t="inlineStr">
        <is>
          <t>Debt Obligations</t>
        </is>
      </c>
    </row>
    <row r="237">
      <c r="A237" s="4" t="inlineStr">
        <is>
          <t>Variable rate, spread (as a percent)</t>
        </is>
      </c>
      <c r="H237" s="4" t="inlineStr">
        <is>
          <t>1.15%</t>
        </is>
      </c>
    </row>
    <row r="238">
      <c r="A238" s="4" t="inlineStr">
        <is>
          <t>Agency Business | $150 million credit facility - two</t>
        </is>
      </c>
    </row>
    <row r="239">
      <c r="A239" s="3" t="inlineStr">
        <is>
          <t>Debt Obligations</t>
        </is>
      </c>
    </row>
    <row r="240">
      <c r="A240" s="4" t="inlineStr">
        <is>
          <t>Debt Carrying Value</t>
        </is>
      </c>
      <c r="H240" s="6" t="n">
        <v>95761</v>
      </c>
      <c r="I240" s="5" t="n">
        <v>17690</v>
      </c>
    </row>
    <row r="241">
      <c r="A241" s="4" t="inlineStr">
        <is>
          <t>Collateral Carrying Value</t>
        </is>
      </c>
      <c r="H241" s="6" t="n">
        <v>95761</v>
      </c>
      <c r="I241" s="6" t="n">
        <v>17792</v>
      </c>
    </row>
    <row r="242">
      <c r="A242" s="4" t="inlineStr">
        <is>
          <t>Weighted Average Note Rate (as a percent)</t>
        </is>
      </c>
      <c r="H242" s="4" t="inlineStr">
        <is>
          <t>1.31%</t>
        </is>
      </c>
      <c r="I242" s="4" t="inlineStr">
        <is>
          <t>2.91%</t>
        </is>
      </c>
    </row>
    <row r="243">
      <c r="A243" s="4" t="inlineStr">
        <is>
          <t>Maximum borrowing capacity</t>
        </is>
      </c>
      <c r="H243" s="6" t="n">
        <v>150000</v>
      </c>
      <c r="I243" s="6" t="n">
        <v>150000</v>
      </c>
    </row>
    <row r="244">
      <c r="A244" s="4" t="inlineStr">
        <is>
          <t>Agency Business | $150 million credit facility - two | LIBOR</t>
        </is>
      </c>
    </row>
    <row r="245">
      <c r="A245" s="3" t="inlineStr">
        <is>
          <t>Debt Obligations</t>
        </is>
      </c>
    </row>
    <row r="246">
      <c r="A246" s="4" t="inlineStr">
        <is>
          <t>Variable rate, spread (as a percent)</t>
        </is>
      </c>
      <c r="H246" s="4" t="inlineStr">
        <is>
          <t>1.15%</t>
        </is>
      </c>
    </row>
    <row r="247">
      <c r="A247" s="4" t="inlineStr">
        <is>
          <t>Agency Business | $100 million credit facility</t>
        </is>
      </c>
    </row>
    <row r="248">
      <c r="A248" s="3" t="inlineStr">
        <is>
          <t>Debt Obligations</t>
        </is>
      </c>
    </row>
    <row r="249">
      <c r="A249" s="4" t="inlineStr">
        <is>
          <t>Debt Carrying Value</t>
        </is>
      </c>
      <c r="H249" s="6" t="n">
        <v>32020</v>
      </c>
    </row>
    <row r="250">
      <c r="A250" s="4" t="inlineStr">
        <is>
          <t>Collateral Carrying Value</t>
        </is>
      </c>
      <c r="H250" s="6" t="n">
        <v>32020</v>
      </c>
    </row>
    <row r="251">
      <c r="A251" s="4" t="inlineStr">
        <is>
          <t>Weighted Average Note Rate (as a percent)</t>
        </is>
      </c>
      <c r="H251" s="4" t="inlineStr">
        <is>
          <t>1.65%</t>
        </is>
      </c>
    </row>
    <row r="252">
      <c r="A252" s="4" t="inlineStr">
        <is>
          <t>Variable rate, spread (as a percent)</t>
        </is>
      </c>
      <c r="H252" s="4" t="inlineStr">
        <is>
          <t>0.50%</t>
        </is>
      </c>
    </row>
    <row r="253">
      <c r="A253" s="4" t="inlineStr">
        <is>
          <t>Maximum borrowing capacity</t>
        </is>
      </c>
      <c r="H253" s="6" t="n">
        <v>100000</v>
      </c>
    </row>
    <row r="254">
      <c r="A254" s="4" t="inlineStr">
        <is>
          <t>Agency Business | $100 million credit facility | LIBOR</t>
        </is>
      </c>
    </row>
    <row r="255">
      <c r="A255" s="3" t="inlineStr">
        <is>
          <t>Debt Obligations</t>
        </is>
      </c>
    </row>
    <row r="256">
      <c r="A256" s="4" t="inlineStr">
        <is>
          <t>Variable rate, spread (as a percent)</t>
        </is>
      </c>
      <c r="H256" s="4" t="inlineStr">
        <is>
          <t>1.15%</t>
        </is>
      </c>
    </row>
    <row r="257">
      <c r="A257" s="4" t="inlineStr">
        <is>
          <t>Agency Business | $500 million repurchase facility</t>
        </is>
      </c>
    </row>
    <row r="258">
      <c r="A258" s="3" t="inlineStr">
        <is>
          <t>Debt Obligations</t>
        </is>
      </c>
    </row>
    <row r="259">
      <c r="A259" s="4" t="inlineStr">
        <is>
          <t>Maximum borrowing capacity</t>
        </is>
      </c>
      <c r="D259" s="6" t="n">
        <v>300000</v>
      </c>
      <c r="E259" s="6" t="n">
        <v>500000</v>
      </c>
      <c r="G259" s="6" t="n">
        <v>300000</v>
      </c>
    </row>
    <row r="260">
      <c r="A260" s="4" t="inlineStr">
        <is>
          <t>Agency Business | Subsequent Event | $50 million credit facility - one</t>
        </is>
      </c>
    </row>
    <row r="261">
      <c r="A261" s="3" t="inlineStr">
        <is>
          <t>Debt Obligations</t>
        </is>
      </c>
    </row>
    <row r="262">
      <c r="A262" s="4" t="inlineStr">
        <is>
          <t>Principal and interest advances</t>
        </is>
      </c>
      <c r="B262" s="5" t="n">
        <v>50000</v>
      </c>
    </row>
    <row r="263">
      <c r="A263" s="4" t="inlineStr">
        <is>
          <t>Agency Business | Subsequent Event | $150 million credit facility - one</t>
        </is>
      </c>
    </row>
    <row r="264">
      <c r="A264" s="3" t="inlineStr">
        <is>
          <t>Debt Obligations</t>
        </is>
      </c>
    </row>
    <row r="265">
      <c r="A265" s="4" t="inlineStr">
        <is>
          <t>Maximum borrowing capacity</t>
        </is>
      </c>
      <c r="B265" s="6" t="n">
        <v>1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 width="21" customWidth="1" min="5" max="5"/>
    <col width="21" customWidth="1" min="6" max="6"/>
  </cols>
  <sheetData>
    <row r="1">
      <c r="A1" s="1" t="inlineStr">
        <is>
          <t>Debt Obligations, Collateralized Loan Obligations (Details) $ in Thousands</t>
        </is>
      </c>
      <c r="B1" s="2" t="inlineStr">
        <is>
          <t>1 Months Ended</t>
        </is>
      </c>
      <c r="D1" s="2" t="inlineStr">
        <is>
          <t>6 Months Ended</t>
        </is>
      </c>
    </row>
    <row r="2">
      <c r="B2" s="2" t="inlineStr">
        <is>
          <t>Mar. 31, 2020USD ($)tranche</t>
        </is>
      </c>
      <c r="C2" s="2" t="inlineStr">
        <is>
          <t>Jun. 30, 2019</t>
        </is>
      </c>
      <c r="D2" s="2" t="inlineStr">
        <is>
          <t>Jun. 30, 2020USD ($)</t>
        </is>
      </c>
      <c r="E2" s="2" t="inlineStr">
        <is>
          <t>Jun. 30, 2019USD ($)</t>
        </is>
      </c>
      <c r="F2" s="2" t="inlineStr">
        <is>
          <t>Dec. 31, 2019USD ($)</t>
        </is>
      </c>
    </row>
    <row r="3">
      <c r="A3" s="3" t="inlineStr">
        <is>
          <t>Debt Obligations</t>
        </is>
      </c>
    </row>
    <row r="4">
      <c r="A4" s="4" t="inlineStr">
        <is>
          <t>Proceeds from issuance of collateralized loan obligations</t>
        </is>
      </c>
      <c r="D4" s="6" t="n">
        <v>668000</v>
      </c>
      <c r="E4" s="6" t="n">
        <v>533000</v>
      </c>
    </row>
    <row r="5">
      <c r="A5" s="4" t="inlineStr">
        <is>
          <t>Debt, Carrying Value</t>
        </is>
      </c>
      <c r="D5" s="6" t="n">
        <v>2514524</v>
      </c>
      <c r="F5" s="6" t="n">
        <v>2130121</v>
      </c>
    </row>
    <row r="6">
      <c r="A6" s="4" t="inlineStr">
        <is>
          <t>Weighted average note rate (as a percent)</t>
        </is>
      </c>
      <c r="D6" s="4" t="inlineStr">
        <is>
          <t>2.49%</t>
        </is>
      </c>
      <c r="F6" s="4" t="inlineStr">
        <is>
          <t>3.54%</t>
        </is>
      </c>
    </row>
    <row r="7">
      <c r="A7" s="4" t="inlineStr">
        <is>
          <t>Payoffs and paydowns of collateralized loan obligations</t>
        </is>
      </c>
      <c r="D7" s="6" t="n">
        <v>282874</v>
      </c>
      <c r="E7" s="6" t="n">
        <v>250250</v>
      </c>
    </row>
    <row r="8">
      <c r="A8" s="4" t="inlineStr">
        <is>
          <t>CLOs</t>
        </is>
      </c>
    </row>
    <row r="9">
      <c r="A9" s="3" t="inlineStr">
        <is>
          <t>Debt Obligations</t>
        </is>
      </c>
    </row>
    <row r="10">
      <c r="A10" s="4" t="inlineStr">
        <is>
          <t>Debt, Face Value</t>
        </is>
      </c>
      <c r="D10" s="5" t="n">
        <v>2532593</v>
      </c>
      <c r="F10" s="6" t="n">
        <v>2147467</v>
      </c>
    </row>
    <row r="11">
      <c r="A11" s="4" t="inlineStr">
        <is>
          <t>Debt, Carrying Value</t>
        </is>
      </c>
      <c r="D11" s="6" t="n">
        <v>2514524</v>
      </c>
      <c r="F11" s="6" t="n">
        <v>2130121</v>
      </c>
    </row>
    <row r="12">
      <c r="A12" s="4" t="inlineStr">
        <is>
          <t>Weighted average note rate (as a percent)</t>
        </is>
      </c>
      <c r="D12" s="4" t="inlineStr">
        <is>
          <t>1.62%</t>
        </is>
      </c>
      <c r="F12" s="4" t="inlineStr">
        <is>
          <t>3.23%</t>
        </is>
      </c>
    </row>
    <row r="13">
      <c r="A13" s="4" t="inlineStr">
        <is>
          <t>Restricted cash related to interest payments, delayed fundings and expenses</t>
        </is>
      </c>
      <c r="D13" s="6" t="n">
        <v>71100</v>
      </c>
      <c r="F13" s="6" t="n">
        <v>58600</v>
      </c>
    </row>
    <row r="14">
      <c r="A14" s="4" t="inlineStr">
        <is>
          <t>Collateral Loans, Unpaid Principal</t>
        </is>
      </c>
      <c r="D14" s="5" t="n">
        <v>3026126</v>
      </c>
      <c r="F14" s="5" t="n">
        <v>2497578</v>
      </c>
    </row>
    <row r="15">
      <c r="A15" s="4" t="inlineStr">
        <is>
          <t>Collateral Loans, Carrying Value</t>
        </is>
      </c>
      <c r="D15" s="5" t="n">
        <v>3014756</v>
      </c>
      <c r="F15" s="5" t="n">
        <v>2487391</v>
      </c>
    </row>
    <row r="16">
      <c r="A16" s="4" t="inlineStr">
        <is>
          <t>Cash, Restricted Cash</t>
        </is>
      </c>
      <c r="D16" s="5" t="n">
        <v>18937</v>
      </c>
      <c r="F16" s="5" t="n">
        <v>118411</v>
      </c>
    </row>
    <row r="17">
      <c r="A17" s="4" t="inlineStr">
        <is>
          <t>Deferred financing fees</t>
        </is>
      </c>
      <c r="D17" s="6" t="n">
        <v>18100</v>
      </c>
      <c r="F17" s="6" t="n">
        <v>17300</v>
      </c>
    </row>
    <row r="18">
      <c r="A18" s="4" t="inlineStr">
        <is>
          <t>Weighted average note rate including certain fees and costs (as a percent)</t>
        </is>
      </c>
      <c r="D18" s="4" t="inlineStr">
        <is>
          <t>1.97%</t>
        </is>
      </c>
      <c r="F18" s="4" t="inlineStr">
        <is>
          <t>3.63%</t>
        </is>
      </c>
    </row>
    <row r="19">
      <c r="A19" s="4" t="inlineStr">
        <is>
          <t>Collateral at risk</t>
        </is>
      </c>
      <c r="D19" s="6" t="n">
        <v>46500</v>
      </c>
      <c r="F19" s="6" t="n">
        <v>0</v>
      </c>
    </row>
    <row r="20">
      <c r="A20" s="4" t="inlineStr">
        <is>
          <t>CLO XIII</t>
        </is>
      </c>
    </row>
    <row r="21">
      <c r="A21" s="3" t="inlineStr">
        <is>
          <t>Debt Obligations</t>
        </is>
      </c>
    </row>
    <row r="22">
      <c r="A22" s="4" t="inlineStr">
        <is>
          <t>Number of tranches of CLO notes issued | tranche</t>
        </is>
      </c>
      <c r="B22" s="5" t="n">
        <v>8</v>
      </c>
    </row>
    <row r="23">
      <c r="A23" s="4" t="inlineStr">
        <is>
          <t>Value of the tranches issued</t>
        </is>
      </c>
      <c r="B23" s="6" t="n">
        <v>738000</v>
      </c>
    </row>
    <row r="24">
      <c r="A24" s="4" t="inlineStr">
        <is>
          <t>Debt, Face Value</t>
        </is>
      </c>
      <c r="D24" s="5" t="n">
        <v>668000</v>
      </c>
    </row>
    <row r="25">
      <c r="A25" s="4" t="inlineStr">
        <is>
          <t>Debt, Carrying Value</t>
        </is>
      </c>
      <c r="D25" s="6" t="n">
        <v>663209</v>
      </c>
    </row>
    <row r="26">
      <c r="A26" s="4" t="inlineStr">
        <is>
          <t>Weighted average note rate (as a percent)</t>
        </is>
      </c>
      <c r="D26" s="4" t="inlineStr">
        <is>
          <t>1.60%</t>
        </is>
      </c>
    </row>
    <row r="27">
      <c r="A27" s="4" t="inlineStr">
        <is>
          <t>Collateral Loans, Unpaid Principal</t>
        </is>
      </c>
      <c r="D27" s="6" t="n">
        <v>760567</v>
      </c>
    </row>
    <row r="28">
      <c r="A28" s="4" t="inlineStr">
        <is>
          <t>Collateral Loans, Carrying Value</t>
        </is>
      </c>
      <c r="D28" s="5" t="n">
        <v>756806</v>
      </c>
    </row>
    <row r="29">
      <c r="A29" s="4" t="inlineStr">
        <is>
          <t>Proceeds from issuance of collateralized loan obligations for acquiring additional loan obligations</t>
        </is>
      </c>
      <c r="B29" s="5" t="n">
        <v>159500</v>
      </c>
    </row>
    <row r="30">
      <c r="A30" s="4" t="inlineStr">
        <is>
          <t>Notional amount of residual interest retained</t>
        </is>
      </c>
      <c r="B30" s="5" t="n">
        <v>132000</v>
      </c>
    </row>
    <row r="31">
      <c r="A31" s="4" t="inlineStr">
        <is>
          <t>Value of portfolio loans as collateral</t>
        </is>
      </c>
      <c r="B31" s="5" t="n">
        <v>640500</v>
      </c>
    </row>
    <row r="32">
      <c r="A32" s="4" t="inlineStr">
        <is>
          <t>Face value of loan obligations will be owned by the issuer</t>
        </is>
      </c>
      <c r="B32" s="6" t="n">
        <v>800000</v>
      </c>
    </row>
    <row r="33">
      <c r="A33" s="4" t="inlineStr">
        <is>
          <t>Leverage (as a percent)</t>
        </is>
      </c>
      <c r="B33" s="4" t="inlineStr">
        <is>
          <t>84.00%</t>
        </is>
      </c>
    </row>
    <row r="34">
      <c r="A34" s="4" t="inlineStr">
        <is>
          <t>CLO XIII | One-month LIBOR</t>
        </is>
      </c>
    </row>
    <row r="35">
      <c r="A35" s="3" t="inlineStr">
        <is>
          <t>Debt Obligations</t>
        </is>
      </c>
    </row>
    <row r="36">
      <c r="A36" s="4" t="inlineStr">
        <is>
          <t>Weighted average note rate including certain fees and costs (as a percent)</t>
        </is>
      </c>
      <c r="B36" s="4" t="inlineStr">
        <is>
          <t>1.41%</t>
        </is>
      </c>
    </row>
    <row r="37">
      <c r="A37" s="4" t="inlineStr">
        <is>
          <t>CLO XIII | Investment grade</t>
        </is>
      </c>
    </row>
    <row r="38">
      <c r="A38" s="3" t="inlineStr">
        <is>
          <t>Debt Obligations</t>
        </is>
      </c>
    </row>
    <row r="39">
      <c r="A39" s="4" t="inlineStr">
        <is>
          <t>Debt, Face Value</t>
        </is>
      </c>
      <c r="B39" s="6" t="n">
        <v>668000</v>
      </c>
    </row>
    <row r="40">
      <c r="A40" s="4" t="inlineStr">
        <is>
          <t>CLO XIII | Below investment grade</t>
        </is>
      </c>
    </row>
    <row r="41">
      <c r="A41" s="3" t="inlineStr">
        <is>
          <t>Debt Obligations</t>
        </is>
      </c>
    </row>
    <row r="42">
      <c r="A42" s="4" t="inlineStr">
        <is>
          <t>Debt, Carrying Value</t>
        </is>
      </c>
      <c r="B42" s="5" t="n">
        <v>70000</v>
      </c>
    </row>
    <row r="43">
      <c r="A43" s="4" t="inlineStr">
        <is>
          <t>Notional amount of residual interest retained</t>
        </is>
      </c>
      <c r="B43" s="5" t="n">
        <v>70000</v>
      </c>
    </row>
    <row r="44">
      <c r="A44" s="4" t="inlineStr">
        <is>
          <t>CLO XII</t>
        </is>
      </c>
    </row>
    <row r="45">
      <c r="A45" s="3" t="inlineStr">
        <is>
          <t>Debt Obligations</t>
        </is>
      </c>
    </row>
    <row r="46">
      <c r="A46" s="4" t="inlineStr">
        <is>
          <t>Debt, Face Value</t>
        </is>
      </c>
      <c r="D46" s="5" t="n">
        <v>534193</v>
      </c>
      <c r="F46" s="5" t="n">
        <v>534193</v>
      </c>
    </row>
    <row r="47">
      <c r="A47" s="4" t="inlineStr">
        <is>
          <t>Debt, Carrying Value</t>
        </is>
      </c>
      <c r="D47" s="6" t="n">
        <v>530052</v>
      </c>
      <c r="F47" s="6" t="n">
        <v>529448</v>
      </c>
    </row>
    <row r="48">
      <c r="A48" s="4" t="inlineStr">
        <is>
          <t>Weighted average note rate (as a percent)</t>
        </is>
      </c>
      <c r="D48" s="4" t="inlineStr">
        <is>
          <t>1.68%</t>
        </is>
      </c>
      <c r="F48" s="4" t="inlineStr">
        <is>
          <t>3.30%</t>
        </is>
      </c>
    </row>
    <row r="49">
      <c r="A49" s="4" t="inlineStr">
        <is>
          <t>Collateral Loans, Unpaid Principal</t>
        </is>
      </c>
      <c r="D49" s="6" t="n">
        <v>621887</v>
      </c>
      <c r="F49" s="6" t="n">
        <v>596366</v>
      </c>
    </row>
    <row r="50">
      <c r="A50" s="4" t="inlineStr">
        <is>
          <t>Collateral Loans, Carrying Value</t>
        </is>
      </c>
      <c r="D50" s="5" t="n">
        <v>619639</v>
      </c>
      <c r="F50" s="5" t="n">
        <v>593652</v>
      </c>
    </row>
    <row r="51">
      <c r="A51" s="4" t="inlineStr">
        <is>
          <t>Cash, Restricted Cash</t>
        </is>
      </c>
      <c r="F51" s="5" t="n">
        <v>17800</v>
      </c>
    </row>
    <row r="52">
      <c r="A52" s="4" t="inlineStr">
        <is>
          <t>CLO XI</t>
        </is>
      </c>
    </row>
    <row r="53">
      <c r="A53" s="3" t="inlineStr">
        <is>
          <t>Debt Obligations</t>
        </is>
      </c>
    </row>
    <row r="54">
      <c r="A54" s="4" t="inlineStr">
        <is>
          <t>Debt, Face Value</t>
        </is>
      </c>
      <c r="D54" s="5" t="n">
        <v>533000</v>
      </c>
      <c r="F54" s="5" t="n">
        <v>533000</v>
      </c>
    </row>
    <row r="55">
      <c r="A55" s="4" t="inlineStr">
        <is>
          <t>Debt, Carrying Value</t>
        </is>
      </c>
      <c r="D55" s="6" t="n">
        <v>529258</v>
      </c>
      <c r="F55" s="6" t="n">
        <v>528690</v>
      </c>
    </row>
    <row r="56">
      <c r="A56" s="4" t="inlineStr">
        <is>
          <t>Weighted average note rate (as a percent)</t>
        </is>
      </c>
      <c r="D56" s="4" t="inlineStr">
        <is>
          <t>1.63%</t>
        </is>
      </c>
      <c r="F56" s="4" t="inlineStr">
        <is>
          <t>3.25%</t>
        </is>
      </c>
    </row>
    <row r="57">
      <c r="A57" s="4" t="inlineStr">
        <is>
          <t>Collateral Loans, Unpaid Principal</t>
        </is>
      </c>
      <c r="D57" s="6" t="n">
        <v>641273</v>
      </c>
      <c r="F57" s="6" t="n">
        <v>624443</v>
      </c>
    </row>
    <row r="58">
      <c r="A58" s="4" t="inlineStr">
        <is>
          <t>Collateral Loans, Carrying Value</t>
        </is>
      </c>
      <c r="D58" s="5" t="n">
        <v>639020</v>
      </c>
      <c r="F58" s="5" t="n">
        <v>621508</v>
      </c>
    </row>
    <row r="59">
      <c r="A59" s="4" t="inlineStr">
        <is>
          <t>Cash, Restricted Cash</t>
        </is>
      </c>
      <c r="D59" s="5" t="n">
        <v>4632</v>
      </c>
      <c r="F59" s="5" t="n">
        <v>15550</v>
      </c>
    </row>
    <row r="60">
      <c r="A60" s="4" t="inlineStr">
        <is>
          <t>Replacement period</t>
        </is>
      </c>
      <c r="C60" s="4" t="inlineStr">
        <is>
          <t>3 years</t>
        </is>
      </c>
    </row>
    <row r="61">
      <c r="A61" s="4" t="inlineStr">
        <is>
          <t>Maximum period to acquire additional loan obligations</t>
        </is>
      </c>
      <c r="C61" s="4" t="inlineStr">
        <is>
          <t>180 days</t>
        </is>
      </c>
    </row>
    <row r="62">
      <c r="A62" s="4" t="inlineStr">
        <is>
          <t>CLO X</t>
        </is>
      </c>
    </row>
    <row r="63">
      <c r="A63" s="3" t="inlineStr">
        <is>
          <t>Debt Obligations</t>
        </is>
      </c>
    </row>
    <row r="64">
      <c r="A64" s="4" t="inlineStr">
        <is>
          <t>Debt, Face Value</t>
        </is>
      </c>
      <c r="D64" s="5" t="n">
        <v>441000</v>
      </c>
      <c r="F64" s="5" t="n">
        <v>441000</v>
      </c>
    </row>
    <row r="65">
      <c r="A65" s="4" t="inlineStr">
        <is>
          <t>Debt, Carrying Value</t>
        </is>
      </c>
      <c r="D65" s="6" t="n">
        <v>437899</v>
      </c>
      <c r="F65" s="6" t="n">
        <v>437391</v>
      </c>
    </row>
    <row r="66">
      <c r="A66" s="4" t="inlineStr">
        <is>
          <t>Weighted average note rate (as a percent)</t>
        </is>
      </c>
      <c r="D66" s="4" t="inlineStr">
        <is>
          <t>1.63%</t>
        </is>
      </c>
      <c r="F66" s="4" t="inlineStr">
        <is>
          <t>3.26%</t>
        </is>
      </c>
    </row>
    <row r="67">
      <c r="A67" s="4" t="inlineStr">
        <is>
          <t>Collateral Loans, Unpaid Principal</t>
        </is>
      </c>
      <c r="D67" s="6" t="n">
        <v>540012</v>
      </c>
      <c r="F67" s="6" t="n">
        <v>509887</v>
      </c>
    </row>
    <row r="68">
      <c r="A68" s="4" t="inlineStr">
        <is>
          <t>Collateral Loans, Carrying Value</t>
        </is>
      </c>
      <c r="D68" s="5" t="n">
        <v>538165</v>
      </c>
      <c r="F68" s="5" t="n">
        <v>507854</v>
      </c>
    </row>
    <row r="69">
      <c r="A69" s="4" t="inlineStr">
        <is>
          <t>Cash, Restricted Cash</t>
        </is>
      </c>
      <c r="D69" s="5" t="n">
        <v>4256</v>
      </c>
      <c r="F69" s="5" t="n">
        <v>37287</v>
      </c>
    </row>
    <row r="70">
      <c r="A70" s="4" t="inlineStr">
        <is>
          <t>CLO IX</t>
        </is>
      </c>
    </row>
    <row r="71">
      <c r="A71" s="3" t="inlineStr">
        <is>
          <t>Debt Obligations</t>
        </is>
      </c>
    </row>
    <row r="72">
      <c r="A72" s="4" t="inlineStr">
        <is>
          <t>Debt, Face Value</t>
        </is>
      </c>
      <c r="D72" s="5" t="n">
        <v>356400</v>
      </c>
      <c r="F72" s="5" t="n">
        <v>356400</v>
      </c>
    </row>
    <row r="73">
      <c r="A73" s="4" t="inlineStr">
        <is>
          <t>Debt, Carrying Value</t>
        </is>
      </c>
      <c r="D73" s="6" t="n">
        <v>354106</v>
      </c>
      <c r="F73" s="6" t="n">
        <v>353473</v>
      </c>
    </row>
    <row r="74">
      <c r="A74" s="4" t="inlineStr">
        <is>
          <t>Weighted average note rate (as a percent)</t>
        </is>
      </c>
      <c r="D74" s="4" t="inlineStr">
        <is>
          <t>1.55%</t>
        </is>
      </c>
      <c r="F74" s="4" t="inlineStr">
        <is>
          <t>3.17%</t>
        </is>
      </c>
    </row>
    <row r="75">
      <c r="A75" s="4" t="inlineStr">
        <is>
          <t>Collateral Loans, Unpaid Principal</t>
        </is>
      </c>
      <c r="D75" s="6" t="n">
        <v>462387</v>
      </c>
      <c r="F75" s="6" t="n">
        <v>407696</v>
      </c>
    </row>
    <row r="76">
      <c r="A76" s="4" t="inlineStr">
        <is>
          <t>Collateral Loans, Carrying Value</t>
        </is>
      </c>
      <c r="D76" s="5" t="n">
        <v>461126</v>
      </c>
      <c r="F76" s="5" t="n">
        <v>406463</v>
      </c>
    </row>
    <row r="77">
      <c r="A77" s="4" t="inlineStr">
        <is>
          <t>Cash, Restricted Cash</t>
        </is>
      </c>
      <c r="D77" s="6" t="n">
        <v>10049</v>
      </c>
      <c r="F77" s="5" t="n">
        <v>47230</v>
      </c>
    </row>
    <row r="78">
      <c r="A78" s="4" t="inlineStr">
        <is>
          <t>CLO VIII</t>
        </is>
      </c>
    </row>
    <row r="79">
      <c r="A79" s="3" t="inlineStr">
        <is>
          <t>Debt Obligations</t>
        </is>
      </c>
    </row>
    <row r="80">
      <c r="A80" s="4" t="inlineStr">
        <is>
          <t>Debt, Face Value</t>
        </is>
      </c>
      <c r="F80" s="5" t="n">
        <v>282874</v>
      </c>
    </row>
    <row r="81">
      <c r="A81" s="4" t="inlineStr">
        <is>
          <t>Debt, Carrying Value</t>
        </is>
      </c>
      <c r="F81" s="6" t="n">
        <v>281119</v>
      </c>
    </row>
    <row r="82">
      <c r="A82" s="4" t="inlineStr">
        <is>
          <t>Weighted average note rate (as a percent)</t>
        </is>
      </c>
      <c r="F82" s="4" t="inlineStr">
        <is>
          <t>3.12%</t>
        </is>
      </c>
    </row>
    <row r="83">
      <c r="A83" s="4" t="inlineStr">
        <is>
          <t>Collateral Loans, Unpaid Principal</t>
        </is>
      </c>
      <c r="F83" s="6" t="n">
        <v>359186</v>
      </c>
    </row>
    <row r="84">
      <c r="A84" s="4" t="inlineStr">
        <is>
          <t>Collateral Loans, Carrying Value</t>
        </is>
      </c>
      <c r="F84" s="5" t="n">
        <v>357914</v>
      </c>
    </row>
    <row r="85">
      <c r="A85" s="4" t="inlineStr">
        <is>
          <t>Cash, Restricted Cash</t>
        </is>
      </c>
      <c r="F85" s="6" t="n">
        <v>544</v>
      </c>
    </row>
    <row r="86">
      <c r="A86" s="4" t="inlineStr">
        <is>
          <t>Payoffs and paydowns of collateralized loan obligations</t>
        </is>
      </c>
      <c r="B86" s="5" t="n">
        <v>282900</v>
      </c>
    </row>
    <row r="87">
      <c r="A87" s="4" t="inlineStr">
        <is>
          <t>Deferred fees expensed as interest expense</t>
        </is>
      </c>
      <c r="B87" s="6" t="n">
        <v>15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4" customWidth="1" min="5" max="5"/>
  </cols>
  <sheetData>
    <row r="1">
      <c r="A1" s="1" t="inlineStr">
        <is>
          <t>Debt Obligations, Luxembourg Debt Fund (Details) - USD ($) $ in Thousands</t>
        </is>
      </c>
      <c r="B1" s="2" t="inlineStr">
        <is>
          <t>1 Months Ended</t>
        </is>
      </c>
      <c r="C1" s="2" t="inlineStr">
        <is>
          <t>3 Months Ended</t>
        </is>
      </c>
      <c r="D1" s="2" t="inlineStr">
        <is>
          <t>6 Months Ended</t>
        </is>
      </c>
    </row>
    <row r="2">
      <c r="B2" s="2" t="inlineStr">
        <is>
          <t>Apr. 30, 2020</t>
        </is>
      </c>
      <c r="C2" s="2" t="inlineStr">
        <is>
          <t>Jun. 30, 2020</t>
        </is>
      </c>
      <c r="D2" s="2" t="inlineStr">
        <is>
          <t>Jun. 30, 2020</t>
        </is>
      </c>
      <c r="E2" s="2" t="inlineStr">
        <is>
          <t>Jun. 30, 2019</t>
        </is>
      </c>
    </row>
    <row r="3">
      <c r="A3" s="3" t="inlineStr">
        <is>
          <t>Debt Obligations</t>
        </is>
      </c>
    </row>
    <row r="4">
      <c r="A4" s="4" t="inlineStr">
        <is>
          <t>Loss on extinguishment of debt</t>
        </is>
      </c>
      <c r="C4" s="6" t="n">
        <v>-1592</v>
      </c>
      <c r="D4" s="6" t="n">
        <v>-3546</v>
      </c>
      <c r="E4" s="6" t="n">
        <v>-128</v>
      </c>
    </row>
    <row r="5">
      <c r="A5" s="4" t="inlineStr">
        <is>
          <t>Luxembourg debt fund</t>
        </is>
      </c>
    </row>
    <row r="6">
      <c r="A6" s="3" t="inlineStr">
        <is>
          <t>Debt Obligations</t>
        </is>
      </c>
    </row>
    <row r="7">
      <c r="A7" s="4" t="inlineStr">
        <is>
          <t>Loss on extinguishment of debt</t>
        </is>
      </c>
      <c r="B7" s="6" t="n">
        <v>1600</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4" customWidth="1" min="5" max="5"/>
    <col width="14" customWidth="1" min="6" max="6"/>
  </cols>
  <sheetData>
    <row r="1">
      <c r="A1" s="1" t="inlineStr">
        <is>
          <t>Debt Obligations, Senior Unsecured Notes (Details) - USD ($) $ in Thousands</t>
        </is>
      </c>
      <c r="B1" s="2" t="inlineStr">
        <is>
          <t>1 Months Ended</t>
        </is>
      </c>
      <c r="C1" s="2" t="inlineStr">
        <is>
          <t>3 Months Ended</t>
        </is>
      </c>
      <c r="D1" s="2" t="inlineStr">
        <is>
          <t>6 Months Ended</t>
        </is>
      </c>
    </row>
    <row r="2">
      <c r="B2" s="2" t="inlineStr">
        <is>
          <t>Jun. 30, 2020</t>
        </is>
      </c>
      <c r="C2" s="2" t="inlineStr">
        <is>
          <t>Jun. 30, 2020</t>
        </is>
      </c>
      <c r="D2" s="2" t="inlineStr">
        <is>
          <t>Jun. 30, 2020</t>
        </is>
      </c>
      <c r="E2" s="2" t="inlineStr">
        <is>
          <t>Apr. 30, 2020</t>
        </is>
      </c>
      <c r="F2" s="2" t="inlineStr">
        <is>
          <t>Dec. 31, 2019</t>
        </is>
      </c>
    </row>
    <row r="3">
      <c r="A3" s="3" t="inlineStr">
        <is>
          <t>Debt Obligations</t>
        </is>
      </c>
    </row>
    <row r="4">
      <c r="A4" s="4" t="inlineStr">
        <is>
          <t>Redemption of aggregate principal amount (as a percent)</t>
        </is>
      </c>
      <c r="D4" s="4" t="inlineStr">
        <is>
          <t>100.00%</t>
        </is>
      </c>
    </row>
    <row r="5">
      <c r="A5" s="4" t="inlineStr">
        <is>
          <t>Senior notes carrying value</t>
        </is>
      </c>
      <c r="B5" s="6" t="n">
        <v>661757</v>
      </c>
      <c r="C5" s="6" t="n">
        <v>661757</v>
      </c>
      <c r="D5" s="6" t="n">
        <v>661757</v>
      </c>
      <c r="F5" s="6" t="n">
        <v>319799</v>
      </c>
    </row>
    <row r="6">
      <c r="A6" s="4" t="inlineStr">
        <is>
          <t>Senior Unsecured Notes</t>
        </is>
      </c>
    </row>
    <row r="7">
      <c r="A7" s="3" t="inlineStr">
        <is>
          <t>Debt Obligations</t>
        </is>
      </c>
    </row>
    <row r="8">
      <c r="A8" s="4" t="inlineStr">
        <is>
          <t>Principal amount</t>
        </is>
      </c>
      <c r="B8" s="5" t="n">
        <v>670750</v>
      </c>
      <c r="C8" s="5" t="n">
        <v>670750</v>
      </c>
      <c r="D8" s="5" t="n">
        <v>670750</v>
      </c>
      <c r="F8" s="6" t="n">
        <v>325000</v>
      </c>
    </row>
    <row r="9">
      <c r="A9" s="4" t="inlineStr">
        <is>
          <t>8.00% Notes</t>
        </is>
      </c>
    </row>
    <row r="10">
      <c r="A10" s="3" t="inlineStr">
        <is>
          <t>Debt Obligations</t>
        </is>
      </c>
    </row>
    <row r="11">
      <c r="A11" s="4" t="inlineStr">
        <is>
          <t>Principal amount</t>
        </is>
      </c>
      <c r="B11" s="6" t="n">
        <v>70750</v>
      </c>
      <c r="C11" s="6" t="n">
        <v>70750</v>
      </c>
      <c r="D11" s="6" t="n">
        <v>70750</v>
      </c>
      <c r="E11" s="6" t="n">
        <v>40500</v>
      </c>
    </row>
    <row r="12">
      <c r="A12" s="4" t="inlineStr">
        <is>
          <t>Interest rate (as a percent)</t>
        </is>
      </c>
      <c r="B12" s="4" t="inlineStr">
        <is>
          <t>8.00%</t>
        </is>
      </c>
      <c r="C12" s="4" t="inlineStr">
        <is>
          <t>8.00%</t>
        </is>
      </c>
      <c r="D12" s="4" t="inlineStr">
        <is>
          <t>8.00%</t>
        </is>
      </c>
      <c r="E12" s="4" t="inlineStr">
        <is>
          <t>8.00%</t>
        </is>
      </c>
      <c r="F12" s="4" t="inlineStr">
        <is>
          <t>8.00%</t>
        </is>
      </c>
    </row>
    <row r="13">
      <c r="A13" s="4" t="inlineStr">
        <is>
          <t>Proceeds from issued debt</t>
        </is>
      </c>
      <c r="B13" s="6" t="n">
        <v>30300</v>
      </c>
      <c r="C13" s="6" t="n">
        <v>696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Obligations, Senior Unsecured Notes, Summary (Details) - USD ($) $ in Thousands</t>
        </is>
      </c>
      <c r="B1" s="2" t="inlineStr">
        <is>
          <t>6 Months Ended</t>
        </is>
      </c>
    </row>
    <row r="2">
      <c r="B2" s="2" t="inlineStr">
        <is>
          <t>Jun. 30, 2020</t>
        </is>
      </c>
      <c r="C2" s="2" t="inlineStr">
        <is>
          <t>Apr. 30, 2020</t>
        </is>
      </c>
      <c r="D2" s="2" t="inlineStr">
        <is>
          <t>Dec. 31, 2019</t>
        </is>
      </c>
    </row>
    <row r="3">
      <c r="A3" s="3" t="inlineStr">
        <is>
          <t>Debt Obligations</t>
        </is>
      </c>
    </row>
    <row r="4">
      <c r="A4" s="4" t="inlineStr">
        <is>
          <t>Wtd. Avg Rate</t>
        </is>
      </c>
      <c r="B4" s="4" t="inlineStr">
        <is>
          <t>2.49%</t>
        </is>
      </c>
      <c r="D4" s="4" t="inlineStr">
        <is>
          <t>3.54%</t>
        </is>
      </c>
    </row>
    <row r="5">
      <c r="A5" s="4" t="inlineStr">
        <is>
          <t>Redemption of aggregate principal amount (as a percent)</t>
        </is>
      </c>
      <c r="B5" s="4" t="inlineStr">
        <is>
          <t>100.00%</t>
        </is>
      </c>
    </row>
    <row r="6">
      <c r="A6" s="4" t="inlineStr">
        <is>
          <t>Senior Unsecured Notes</t>
        </is>
      </c>
    </row>
    <row r="7">
      <c r="A7" s="3" t="inlineStr">
        <is>
          <t>Debt Obligations</t>
        </is>
      </c>
    </row>
    <row r="8">
      <c r="A8" s="4" t="inlineStr">
        <is>
          <t>UPB</t>
        </is>
      </c>
      <c r="B8" s="6" t="n">
        <v>670750</v>
      </c>
      <c r="D8" s="6" t="n">
        <v>325000</v>
      </c>
    </row>
    <row r="9">
      <c r="A9" s="4" t="inlineStr">
        <is>
          <t>Carrying value</t>
        </is>
      </c>
      <c r="B9" s="6" t="n">
        <v>661757</v>
      </c>
      <c r="D9" s="6" t="n">
        <v>319799</v>
      </c>
    </row>
    <row r="10">
      <c r="A10" s="4" t="inlineStr">
        <is>
          <t>Wtd. Avg Rate</t>
        </is>
      </c>
      <c r="B10" s="4" t="inlineStr">
        <is>
          <t>5.36%</t>
        </is>
      </c>
      <c r="D10" s="4" t="inlineStr">
        <is>
          <t>5.44%</t>
        </is>
      </c>
    </row>
    <row r="11">
      <c r="A11" s="4" t="inlineStr">
        <is>
          <t>Deferred financing fees</t>
        </is>
      </c>
      <c r="B11" s="6" t="n">
        <v>9000</v>
      </c>
      <c r="D11" s="6" t="n">
        <v>5200</v>
      </c>
    </row>
    <row r="12">
      <c r="A12" s="4" t="inlineStr">
        <is>
          <t>Weighted average note rate including certain fees and costs (as a percent)</t>
        </is>
      </c>
      <c r="B12" s="4" t="inlineStr">
        <is>
          <t>5.65%</t>
        </is>
      </c>
      <c r="D12" s="4" t="inlineStr">
        <is>
          <t>5.82%</t>
        </is>
      </c>
    </row>
    <row r="13">
      <c r="A13" s="4" t="inlineStr">
        <is>
          <t>8.00% Notes</t>
        </is>
      </c>
    </row>
    <row r="14">
      <c r="A14" s="3" t="inlineStr">
        <is>
          <t>Debt Obligations</t>
        </is>
      </c>
    </row>
    <row r="15">
      <c r="A15" s="4" t="inlineStr">
        <is>
          <t>UPB</t>
        </is>
      </c>
      <c r="B15" s="6" t="n">
        <v>70750</v>
      </c>
      <c r="C15" s="6" t="n">
        <v>40500</v>
      </c>
    </row>
    <row r="16">
      <c r="A16" s="4" t="inlineStr">
        <is>
          <t>Carrying value</t>
        </is>
      </c>
      <c r="B16" s="6" t="n">
        <v>69593</v>
      </c>
    </row>
    <row r="17">
      <c r="A17" s="4" t="inlineStr">
        <is>
          <t>Wtd. Avg Rate</t>
        </is>
      </c>
      <c r="B17" s="4" t="inlineStr">
        <is>
          <t>8.00%</t>
        </is>
      </c>
    </row>
    <row r="18">
      <c r="A18" s="4" t="inlineStr">
        <is>
          <t>Interest rate (as a percent)</t>
        </is>
      </c>
      <c r="B18" s="4" t="inlineStr">
        <is>
          <t>8.00%</t>
        </is>
      </c>
      <c r="C18" s="4" t="inlineStr">
        <is>
          <t>8.00%</t>
        </is>
      </c>
      <c r="D18" s="4" t="inlineStr">
        <is>
          <t>8.00%</t>
        </is>
      </c>
    </row>
    <row r="19">
      <c r="A19" s="4" t="inlineStr">
        <is>
          <t>4.50% Notes</t>
        </is>
      </c>
    </row>
    <row r="20">
      <c r="A20" s="3" t="inlineStr">
        <is>
          <t>Debt Obligations</t>
        </is>
      </c>
    </row>
    <row r="21">
      <c r="A21" s="4" t="inlineStr">
        <is>
          <t>UPB</t>
        </is>
      </c>
      <c r="B21" s="6" t="n">
        <v>275000</v>
      </c>
    </row>
    <row r="22">
      <c r="A22" s="4" t="inlineStr">
        <is>
          <t>Carrying value</t>
        </is>
      </c>
      <c r="B22" s="6" t="n">
        <v>271763</v>
      </c>
    </row>
    <row r="23">
      <c r="A23" s="4" t="inlineStr">
        <is>
          <t>Wtd. Avg Rate</t>
        </is>
      </c>
      <c r="B23" s="4" t="inlineStr">
        <is>
          <t>4.50%</t>
        </is>
      </c>
    </row>
    <row r="24">
      <c r="A24" s="4" t="inlineStr">
        <is>
          <t>Interest rate (as a percent)</t>
        </is>
      </c>
      <c r="B24" s="4" t="inlineStr">
        <is>
          <t>4.50%</t>
        </is>
      </c>
      <c r="D24" s="4" t="inlineStr">
        <is>
          <t>4.50%</t>
        </is>
      </c>
    </row>
    <row r="25">
      <c r="A25" s="4" t="inlineStr">
        <is>
          <t>4.75% Notes</t>
        </is>
      </c>
    </row>
    <row r="26">
      <c r="A26" s="3" t="inlineStr">
        <is>
          <t>Debt Obligations</t>
        </is>
      </c>
    </row>
    <row r="27">
      <c r="A27" s="4" t="inlineStr">
        <is>
          <t>UPB</t>
        </is>
      </c>
      <c r="B27" s="6" t="n">
        <v>110000</v>
      </c>
      <c r="D27" s="6" t="n">
        <v>110000</v>
      </c>
    </row>
    <row r="28">
      <c r="A28" s="4" t="inlineStr">
        <is>
          <t>Carrying value</t>
        </is>
      </c>
      <c r="B28" s="6" t="n">
        <v>108492</v>
      </c>
      <c r="D28" s="6" t="n">
        <v>108370</v>
      </c>
    </row>
    <row r="29">
      <c r="A29" s="4" t="inlineStr">
        <is>
          <t>Wtd. Avg Rate</t>
        </is>
      </c>
      <c r="B29" s="4" t="inlineStr">
        <is>
          <t>4.75%</t>
        </is>
      </c>
      <c r="D29" s="4" t="inlineStr">
        <is>
          <t>4.75%</t>
        </is>
      </c>
    </row>
    <row r="30">
      <c r="A30" s="4" t="inlineStr">
        <is>
          <t>Interest rate (as a percent)</t>
        </is>
      </c>
      <c r="B30" s="4" t="inlineStr">
        <is>
          <t>4.75%</t>
        </is>
      </c>
      <c r="D30" s="4" t="inlineStr">
        <is>
          <t>4.75%</t>
        </is>
      </c>
    </row>
    <row r="31">
      <c r="A31" s="4" t="inlineStr">
        <is>
          <t>5.75% Notes</t>
        </is>
      </c>
    </row>
    <row r="32">
      <c r="A32" s="3" t="inlineStr">
        <is>
          <t>Debt Obligations</t>
        </is>
      </c>
    </row>
    <row r="33">
      <c r="A33" s="4" t="inlineStr">
        <is>
          <t>UPB</t>
        </is>
      </c>
      <c r="B33" s="6" t="n">
        <v>90000</v>
      </c>
      <c r="D33" s="6" t="n">
        <v>90000</v>
      </c>
    </row>
    <row r="34">
      <c r="A34" s="4" t="inlineStr">
        <is>
          <t>Carrying value</t>
        </is>
      </c>
      <c r="B34" s="6" t="n">
        <v>88559</v>
      </c>
      <c r="D34" s="6" t="n">
        <v>88369</v>
      </c>
    </row>
    <row r="35">
      <c r="A35" s="4" t="inlineStr">
        <is>
          <t>Wtd. Avg Rate</t>
        </is>
      </c>
      <c r="B35" s="4" t="inlineStr">
        <is>
          <t>5.75%</t>
        </is>
      </c>
      <c r="D35" s="4" t="inlineStr">
        <is>
          <t>5.75%</t>
        </is>
      </c>
    </row>
    <row r="36">
      <c r="A36" s="4" t="inlineStr">
        <is>
          <t>Interest rate (as a percent)</t>
        </is>
      </c>
      <c r="B36" s="4" t="inlineStr">
        <is>
          <t>5.75%</t>
        </is>
      </c>
      <c r="D36" s="4" t="inlineStr">
        <is>
          <t>5.75%</t>
        </is>
      </c>
    </row>
    <row r="37">
      <c r="A37" s="4" t="inlineStr">
        <is>
          <t>5.625% Notes</t>
        </is>
      </c>
    </row>
    <row r="38">
      <c r="A38" s="3" t="inlineStr">
        <is>
          <t>Debt Obligations</t>
        </is>
      </c>
    </row>
    <row r="39">
      <c r="A39" s="4" t="inlineStr">
        <is>
          <t>UPB</t>
        </is>
      </c>
      <c r="B39" s="6" t="n">
        <v>125000</v>
      </c>
      <c r="D39" s="6" t="n">
        <v>125000</v>
      </c>
    </row>
    <row r="40">
      <c r="A40" s="4" t="inlineStr">
        <is>
          <t>Carrying value</t>
        </is>
      </c>
      <c r="B40" s="6" t="n">
        <v>123350</v>
      </c>
      <c r="D40" s="6" t="n">
        <v>123060</v>
      </c>
    </row>
    <row r="41">
      <c r="A41" s="4" t="inlineStr">
        <is>
          <t>Wtd. Avg Rate</t>
        </is>
      </c>
      <c r="B41" s="4" t="inlineStr">
        <is>
          <t>5.63%</t>
        </is>
      </c>
      <c r="D41" s="4" t="inlineStr">
        <is>
          <t>5.63%</t>
        </is>
      </c>
    </row>
    <row r="42">
      <c r="A42" s="4" t="inlineStr">
        <is>
          <t>Interest rate (as a percent)</t>
        </is>
      </c>
      <c r="B42" s="4" t="inlineStr">
        <is>
          <t>5.62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15" customWidth="1" min="2" max="2"/>
    <col width="31" customWidth="1" min="3" max="3"/>
    <col width="21" customWidth="1" min="4" max="4"/>
    <col width="37" customWidth="1" min="5" max="5"/>
    <col width="21" customWidth="1" min="6" max="6"/>
    <col width="31" customWidth="1" min="7" max="7"/>
    <col width="14" customWidth="1" min="8" max="8"/>
    <col width="24" customWidth="1" min="9" max="9"/>
    <col width="14" customWidth="1" min="10" max="10"/>
    <col width="14" customWidth="1" min="11" max="11"/>
    <col width="14" customWidth="1" min="12" max="12"/>
  </cols>
  <sheetData>
    <row r="1">
      <c r="A1" s="1" t="inlineStr">
        <is>
          <t>Debt Obligations, Convertible Senior Unsecured Notes (Details)</t>
        </is>
      </c>
      <c r="B1" s="2" t="inlineStr">
        <is>
          <t>1 Months Ended</t>
        </is>
      </c>
      <c r="C1" s="2" t="inlineStr">
        <is>
          <t>3 Months Ended</t>
        </is>
      </c>
      <c r="E1" s="2" t="inlineStr">
        <is>
          <t>6 Months Ended</t>
        </is>
      </c>
      <c r="G1" s="2" t="inlineStr">
        <is>
          <t>12 Months Ended</t>
        </is>
      </c>
    </row>
    <row r="2">
      <c r="B2" s="2" t="inlineStr">
        <is>
          <t>Sep. 30, 2018</t>
        </is>
      </c>
      <c r="C2" s="2" t="inlineStr">
        <is>
          <t>Jun. 30, 2020USD ($)$ / shares</t>
        </is>
      </c>
      <c r="D2" s="2" t="inlineStr">
        <is>
          <t>Jun. 30, 2019USD ($)</t>
        </is>
      </c>
      <c r="E2" s="2" t="inlineStr">
        <is>
          <t>Jun. 30, 2020USD ($)$ / sharesshares</t>
        </is>
      </c>
      <c r="F2" s="2" t="inlineStr">
        <is>
          <t>Jun. 30, 2019USD ($)</t>
        </is>
      </c>
      <c r="G2" s="2" t="inlineStr">
        <is>
          <t>Dec. 31, 2019USD ($)$ / shares</t>
        </is>
      </c>
      <c r="H2" s="2" t="inlineStr">
        <is>
          <t>Dec. 31, 2016</t>
        </is>
      </c>
      <c r="I2" s="2" t="inlineStr">
        <is>
          <t>Jan. 31, 2020$ / shares</t>
        </is>
      </c>
      <c r="J2" s="2" t="inlineStr">
        <is>
          <t>Dec. 31, 2018</t>
        </is>
      </c>
      <c r="K2" s="2" t="inlineStr">
        <is>
          <t>Jul. 20, 2018</t>
        </is>
      </c>
      <c r="L2" s="2" t="inlineStr">
        <is>
          <t>Jul. 03, 2018</t>
        </is>
      </c>
    </row>
    <row r="3">
      <c r="A3" s="3" t="inlineStr">
        <is>
          <t>Debt Obligations</t>
        </is>
      </c>
    </row>
    <row r="4">
      <c r="A4" s="4" t="inlineStr">
        <is>
          <t>Cash paid for the exchange of convertible notes</t>
        </is>
      </c>
      <c r="E4" s="6" t="n">
        <v>22145000</v>
      </c>
      <c r="F4" s="6" t="n">
        <v>3037000</v>
      </c>
    </row>
    <row r="5">
      <c r="A5" s="4" t="inlineStr">
        <is>
          <t>Loss on extinguishment of debt</t>
        </is>
      </c>
      <c r="C5" s="6" t="n">
        <v>-1592000</v>
      </c>
      <c r="E5" s="5" t="n">
        <v>-3546000</v>
      </c>
      <c r="F5" s="5" t="n">
        <v>-128000</v>
      </c>
    </row>
    <row r="6">
      <c r="A6" s="4" t="inlineStr">
        <is>
          <t>Total</t>
        </is>
      </c>
      <c r="C6" s="5" t="n">
        <v>4877079000</v>
      </c>
      <c r="E6" s="5" t="n">
        <v>4877079000</v>
      </c>
    </row>
    <row r="7">
      <c r="A7" s="4" t="inlineStr">
        <is>
          <t>Convertible Senior Unsecured Notes</t>
        </is>
      </c>
    </row>
    <row r="8">
      <c r="A8" s="3" t="inlineStr">
        <is>
          <t>Debt Obligations</t>
        </is>
      </c>
    </row>
    <row r="9">
      <c r="A9" s="4" t="inlineStr">
        <is>
          <t>Principal amount</t>
        </is>
      </c>
      <c r="C9" s="5" t="n">
        <v>278490000</v>
      </c>
      <c r="E9" s="6" t="n">
        <v>278490000</v>
      </c>
      <c r="G9" s="6" t="n">
        <v>300914000</v>
      </c>
    </row>
    <row r="10">
      <c r="A10" s="4" t="inlineStr">
        <is>
          <t>Proceeds received, net of estimated issuance costs</t>
        </is>
      </c>
      <c r="G10" s="5" t="n">
        <v>34000000</v>
      </c>
    </row>
    <row r="11">
      <c r="A11" s="4" t="inlineStr">
        <is>
          <t>Loss on extinguishment of debt</t>
        </is>
      </c>
      <c r="G11" s="5" t="n">
        <v>7300000</v>
      </c>
    </row>
    <row r="12">
      <c r="A12" s="4" t="inlineStr">
        <is>
          <t>Inducement charge</t>
        </is>
      </c>
      <c r="G12" s="6" t="n">
        <v>1100000</v>
      </c>
    </row>
    <row r="13">
      <c r="A13" s="4" t="inlineStr">
        <is>
          <t>Percentage of the Notes required to be repurchased if the agreement is fundamentally changed</t>
        </is>
      </c>
      <c r="H13" s="4" t="inlineStr">
        <is>
          <t>100.00%</t>
        </is>
      </c>
    </row>
    <row r="14">
      <c r="A14" s="4" t="inlineStr">
        <is>
          <t>Maturity period (in years)</t>
        </is>
      </c>
      <c r="E14" s="4" t="inlineStr">
        <is>
          <t>2 years 3 months 7 days</t>
        </is>
      </c>
      <c r="G14" s="4" t="inlineStr">
        <is>
          <t>2 years 8 months 1 day</t>
        </is>
      </c>
    </row>
    <row r="15">
      <c r="A15" s="4" t="inlineStr">
        <is>
          <t>Unamortized Debt Discount</t>
        </is>
      </c>
      <c r="C15" s="5" t="n">
        <v>7242000</v>
      </c>
      <c r="E15" s="6" t="n">
        <v>7242000</v>
      </c>
      <c r="G15" s="6" t="n">
        <v>9235000</v>
      </c>
    </row>
    <row r="16">
      <c r="A16" s="4" t="inlineStr">
        <is>
          <t>Unamortized Deferred Financing Fees</t>
        </is>
      </c>
      <c r="C16" s="5" t="n">
        <v>6004000</v>
      </c>
      <c r="E16" s="5" t="n">
        <v>6004000</v>
      </c>
      <c r="G16" s="5" t="n">
        <v>7527000</v>
      </c>
    </row>
    <row r="17">
      <c r="A17" s="4" t="inlineStr">
        <is>
          <t>Total</t>
        </is>
      </c>
      <c r="C17" s="5" t="n">
        <v>265244000</v>
      </c>
      <c r="E17" s="5" t="n">
        <v>265244000</v>
      </c>
      <c r="G17" s="5" t="n">
        <v>284152000</v>
      </c>
    </row>
    <row r="18">
      <c r="A18" s="4" t="inlineStr">
        <is>
          <t>Net Carrying Value, Equity Component</t>
        </is>
      </c>
      <c r="E18" s="5" t="n">
        <v>9962000</v>
      </c>
      <c r="G18" s="6" t="n">
        <v>9962000</v>
      </c>
    </row>
    <row r="19">
      <c r="A19" s="4" t="inlineStr">
        <is>
          <t>Interest expense</t>
        </is>
      </c>
      <c r="C19" s="5" t="n">
        <v>4800000</v>
      </c>
      <c r="D19" s="6" t="n">
        <v>4900000</v>
      </c>
      <c r="E19" s="5" t="n">
        <v>10000000</v>
      </c>
      <c r="F19" s="5" t="n">
        <v>10200000</v>
      </c>
    </row>
    <row r="20">
      <c r="A20" s="4" t="inlineStr">
        <is>
          <t>Interest expense related to cash coupon</t>
        </is>
      </c>
      <c r="C20" s="5" t="n">
        <v>3300000</v>
      </c>
      <c r="D20" s="5" t="n">
        <v>3400000</v>
      </c>
      <c r="E20" s="5" t="n">
        <v>6700000</v>
      </c>
      <c r="F20" s="5" t="n">
        <v>6900000</v>
      </c>
    </row>
    <row r="21">
      <c r="A21" s="4" t="inlineStr">
        <is>
          <t>Debt discount</t>
        </is>
      </c>
      <c r="C21" s="5" t="n">
        <v>800000</v>
      </c>
      <c r="D21" s="5" t="n">
        <v>800000</v>
      </c>
      <c r="E21" s="5" t="n">
        <v>1700000</v>
      </c>
      <c r="F21" s="5" t="n">
        <v>1700000</v>
      </c>
    </row>
    <row r="22">
      <c r="A22" s="4" t="inlineStr">
        <is>
          <t>Deferred fees expensed as interest expense</t>
        </is>
      </c>
      <c r="C22" s="6" t="n">
        <v>700000</v>
      </c>
      <c r="D22" s="6" t="n">
        <v>700000</v>
      </c>
      <c r="E22" s="6" t="n">
        <v>1600000</v>
      </c>
      <c r="F22" s="6" t="n">
        <v>1500000</v>
      </c>
    </row>
    <row r="23">
      <c r="A23" s="4" t="inlineStr">
        <is>
          <t>Cost of the notes (as a percent)</t>
        </is>
      </c>
      <c r="C23" s="4" t="inlineStr">
        <is>
          <t>6.75%</t>
        </is>
      </c>
      <c r="E23" s="4" t="inlineStr">
        <is>
          <t>6.75%</t>
        </is>
      </c>
      <c r="G23" s="4" t="inlineStr">
        <is>
          <t>6.80%</t>
        </is>
      </c>
    </row>
    <row r="24">
      <c r="A24" s="4" t="inlineStr">
        <is>
          <t>5.375% Convertible Notes</t>
        </is>
      </c>
    </row>
    <row r="25">
      <c r="A25" s="3" t="inlineStr">
        <is>
          <t>Debt Obligations</t>
        </is>
      </c>
    </row>
    <row r="26">
      <c r="A26" s="4" t="inlineStr">
        <is>
          <t>Interest rate (as a percent)</t>
        </is>
      </c>
      <c r="C26" s="4" t="inlineStr">
        <is>
          <t>5.375%</t>
        </is>
      </c>
      <c r="E26" s="4" t="inlineStr">
        <is>
          <t>5.375%</t>
        </is>
      </c>
      <c r="J26" s="4" t="inlineStr">
        <is>
          <t>5.375%</t>
        </is>
      </c>
    </row>
    <row r="27">
      <c r="A27" s="4" t="inlineStr">
        <is>
          <t>Conversion rate of the notes to common stock, per $1,000 principal amount of notes</t>
        </is>
      </c>
      <c r="B27" s="8" t="n">
        <v>90.093</v>
      </c>
    </row>
    <row r="28">
      <c r="A28" s="4" t="inlineStr">
        <is>
          <t>6.50% Convertible Notes</t>
        </is>
      </c>
    </row>
    <row r="29">
      <c r="A29" s="3" t="inlineStr">
        <is>
          <t>Debt Obligations</t>
        </is>
      </c>
    </row>
    <row r="30">
      <c r="A30" s="4" t="inlineStr">
        <is>
          <t>Proceeds from issued debt</t>
        </is>
      </c>
      <c r="E30" s="6" t="n">
        <v>200000</v>
      </c>
    </row>
    <row r="31">
      <c r="A31" s="4" t="inlineStr">
        <is>
          <t>Interest rate (as a percent)</t>
        </is>
      </c>
      <c r="J31" s="4" t="inlineStr">
        <is>
          <t>6.50%</t>
        </is>
      </c>
    </row>
    <row r="32">
      <c r="A32" s="4" t="inlineStr">
        <is>
          <t>5.25% Convertible Notes</t>
        </is>
      </c>
    </row>
    <row r="33">
      <c r="A33" s="3" t="inlineStr">
        <is>
          <t>Debt Obligations</t>
        </is>
      </c>
    </row>
    <row r="34">
      <c r="A34" s="4" t="inlineStr">
        <is>
          <t>Interest rate (as a percent)</t>
        </is>
      </c>
      <c r="C34" s="4" t="inlineStr">
        <is>
          <t>5.25%</t>
        </is>
      </c>
      <c r="E34" s="4" t="inlineStr">
        <is>
          <t>5.25%</t>
        </is>
      </c>
      <c r="G34" s="4" t="inlineStr">
        <is>
          <t>5.25%</t>
        </is>
      </c>
      <c r="J34" s="4" t="inlineStr">
        <is>
          <t>5.25%</t>
        </is>
      </c>
      <c r="K34" s="4" t="inlineStr">
        <is>
          <t>5.25%</t>
        </is>
      </c>
      <c r="L34" s="4" t="inlineStr">
        <is>
          <t>5.25%</t>
        </is>
      </c>
    </row>
    <row r="35">
      <c r="A35" s="4" t="inlineStr">
        <is>
          <t>Cash paid for the exchange of convertible notes</t>
        </is>
      </c>
      <c r="E35" s="6" t="n">
        <v>233100000</v>
      </c>
      <c r="G35" s="6" t="n">
        <v>228700000</v>
      </c>
    </row>
    <row r="36">
      <c r="A36" s="4" t="inlineStr">
        <is>
          <t>Common stock exchanged (in shares) | shares</t>
        </is>
      </c>
      <c r="E36" s="5" t="n">
        <v>4478315</v>
      </c>
    </row>
    <row r="37">
      <c r="A37" s="4" t="inlineStr">
        <is>
          <t>4.75% Convertible Notes</t>
        </is>
      </c>
    </row>
    <row r="38">
      <c r="A38" s="3" t="inlineStr">
        <is>
          <t>Debt Obligations</t>
        </is>
      </c>
    </row>
    <row r="39">
      <c r="A39" s="4" t="inlineStr">
        <is>
          <t>Principal amount</t>
        </is>
      </c>
      <c r="C39" s="6" t="n">
        <v>1000</v>
      </c>
      <c r="E39" s="6" t="n">
        <v>1000</v>
      </c>
      <c r="G39" s="6" t="n">
        <v>264000000</v>
      </c>
    </row>
    <row r="40">
      <c r="A40" s="4" t="inlineStr">
        <is>
          <t>Interest rate (as a percent)</t>
        </is>
      </c>
      <c r="C40" s="4" t="inlineStr">
        <is>
          <t>4.75%</t>
        </is>
      </c>
      <c r="E40" s="4" t="inlineStr">
        <is>
          <t>4.75%</t>
        </is>
      </c>
      <c r="G40" s="4" t="inlineStr">
        <is>
          <t>4.75%</t>
        </is>
      </c>
    </row>
    <row r="41">
      <c r="A41" s="4" t="inlineStr">
        <is>
          <t>Proceeds received, net of estimated issuance costs</t>
        </is>
      </c>
      <c r="G41" s="6" t="n">
        <v>256500000</v>
      </c>
    </row>
    <row r="42">
      <c r="A42" s="4" t="inlineStr">
        <is>
          <t>Conversion rate of the notes to common stock, per $1,000 principal amount of notes</t>
        </is>
      </c>
      <c r="E42" s="9" t="n">
        <v>56.1695</v>
      </c>
    </row>
    <row r="43">
      <c r="A43" s="4" t="inlineStr">
        <is>
          <t>Conversion price per share of common stock | $ / shares</t>
        </is>
      </c>
      <c r="C43" s="7" t="n">
        <v>17.8</v>
      </c>
      <c r="E43" s="7" t="n">
        <v>17.8</v>
      </c>
    </row>
    <row r="44">
      <c r="A44" s="4" t="inlineStr">
        <is>
          <t>4.75% Convertible Notes | First Offering</t>
        </is>
      </c>
    </row>
    <row r="45">
      <c r="A45" s="3" t="inlineStr">
        <is>
          <t>Debt Obligations</t>
        </is>
      </c>
    </row>
    <row r="46">
      <c r="A46" s="4" t="inlineStr">
        <is>
          <t>Principal amount</t>
        </is>
      </c>
      <c r="G46" s="6" t="n">
        <v>1000</v>
      </c>
    </row>
    <row r="47">
      <c r="A47" s="4" t="inlineStr">
        <is>
          <t>Conversion rate of the notes to common stock, per $1,000 principal amount of notes</t>
        </is>
      </c>
      <c r="G47" s="9" t="n">
        <v>56.1695</v>
      </c>
    </row>
    <row r="48">
      <c r="A48" s="4" t="inlineStr">
        <is>
          <t>Conversion price per share of common stock | $ / shares</t>
        </is>
      </c>
      <c r="G48" s="7" t="n">
        <v>17.8</v>
      </c>
    </row>
    <row r="49">
      <c r="A49" s="4" t="inlineStr">
        <is>
          <t>Junior subordinated notes</t>
        </is>
      </c>
    </row>
    <row r="50">
      <c r="A50" s="3" t="inlineStr">
        <is>
          <t>Debt Obligations</t>
        </is>
      </c>
    </row>
    <row r="51">
      <c r="A51" s="4" t="inlineStr">
        <is>
          <t>Principal amount</t>
        </is>
      </c>
      <c r="C51" s="6" t="n">
        <v>154336000</v>
      </c>
      <c r="E51" s="6" t="n">
        <v>154336000</v>
      </c>
      <c r="G51" s="6" t="n">
        <v>154336000</v>
      </c>
    </row>
    <row r="52">
      <c r="A52" s="4" t="inlineStr">
        <is>
          <t>Deferred fees expensed as interest expense</t>
        </is>
      </c>
      <c r="E52" s="5" t="n">
        <v>1900000</v>
      </c>
      <c r="G52" s="6" t="n">
        <v>2000000</v>
      </c>
    </row>
    <row r="53">
      <c r="A53" s="4" t="inlineStr">
        <is>
          <t>Issued on July 3, 2018 | 5.375% Convertible Notes | First Offering</t>
        </is>
      </c>
    </row>
    <row r="54">
      <c r="A54" s="3" t="inlineStr">
        <is>
          <t>Debt Obligations</t>
        </is>
      </c>
    </row>
    <row r="55">
      <c r="A55" s="4" t="inlineStr">
        <is>
          <t>Principal amount</t>
        </is>
      </c>
      <c r="C55" s="6" t="n">
        <v>1000</v>
      </c>
      <c r="E55" s="6" t="n">
        <v>1000</v>
      </c>
    </row>
    <row r="56">
      <c r="A56" s="4" t="inlineStr">
        <is>
          <t>Conversion price per share of common stock | $ / shares</t>
        </is>
      </c>
      <c r="C56" s="7" t="n">
        <v>11.5</v>
      </c>
      <c r="E56" s="7" t="n">
        <v>11.5</v>
      </c>
    </row>
    <row r="57">
      <c r="A57" s="4" t="inlineStr">
        <is>
          <t>Issued on July 3, 2018 | 6.50% Convertible Notes | First Offering</t>
        </is>
      </c>
    </row>
    <row r="58">
      <c r="A58" s="3" t="inlineStr">
        <is>
          <t>Debt Obligations</t>
        </is>
      </c>
    </row>
    <row r="59">
      <c r="A59" s="4" t="inlineStr">
        <is>
          <t>Conversion price per share of common stock | $ / shares</t>
        </is>
      </c>
      <c r="C59" s="7" t="n">
        <v>9.279999999999999</v>
      </c>
      <c r="E59" s="7" t="n">
        <v>9.279999999999999</v>
      </c>
    </row>
    <row r="60">
      <c r="A60" s="4" t="inlineStr">
        <is>
          <t>Issued on July 3, 2018 | 5.25% Convertible Notes</t>
        </is>
      </c>
    </row>
    <row r="61">
      <c r="A61" s="3" t="inlineStr">
        <is>
          <t>Debt Obligations</t>
        </is>
      </c>
    </row>
    <row r="62">
      <c r="A62" s="4" t="inlineStr">
        <is>
          <t>Principal amount</t>
        </is>
      </c>
      <c r="C62" s="6" t="n">
        <v>500000</v>
      </c>
      <c r="E62" s="6" t="n">
        <v>500000</v>
      </c>
    </row>
    <row r="63">
      <c r="A63" s="4" t="inlineStr">
        <is>
          <t>Issued on July 3, 2018 | 5.25% Convertible Notes | First Offering</t>
        </is>
      </c>
    </row>
    <row r="64">
      <c r="A64" s="3" t="inlineStr">
        <is>
          <t>Debt Obligations</t>
        </is>
      </c>
    </row>
    <row r="65">
      <c r="A65" s="4" t="inlineStr">
        <is>
          <t>Conversion price per share of common stock | $ / shares</t>
        </is>
      </c>
      <c r="C65" s="7" t="n">
        <v>12.85</v>
      </c>
      <c r="E65" s="7" t="n">
        <v>12.85</v>
      </c>
    </row>
    <row r="66">
      <c r="A66" s="4" t="inlineStr">
        <is>
          <t>Issued on July 20, 2018 | 5.375% Convertible Notes | First Offering</t>
        </is>
      </c>
    </row>
    <row r="67">
      <c r="A67" s="3" t="inlineStr">
        <is>
          <t>Debt Obligations</t>
        </is>
      </c>
    </row>
    <row r="68">
      <c r="A68" s="4" t="inlineStr">
        <is>
          <t>Conversion rate of the notes to common stock, per $1,000 principal amount of notes</t>
        </is>
      </c>
      <c r="E68" s="9" t="n">
        <v>86.9943</v>
      </c>
    </row>
    <row r="69">
      <c r="A69" s="4" t="inlineStr">
        <is>
          <t>Issued on July 20, 2018 | 5.375% Convertible Notes | Second Offering</t>
        </is>
      </c>
    </row>
    <row r="70">
      <c r="A70" s="3" t="inlineStr">
        <is>
          <t>Debt Obligations</t>
        </is>
      </c>
    </row>
    <row r="71">
      <c r="A71" s="4" t="inlineStr">
        <is>
          <t>Conversion rate of the notes to common stock, per $1,000 principal amount of notes</t>
        </is>
      </c>
      <c r="E71" s="9" t="n">
        <v>80.60550000000001</v>
      </c>
    </row>
    <row r="72">
      <c r="A72" s="4" t="inlineStr">
        <is>
          <t>Conversion price per share of common stock | $ / shares</t>
        </is>
      </c>
      <c r="C72" s="10" t="n">
        <v>11.1</v>
      </c>
      <c r="E72" s="7" t="n">
        <v>11.1</v>
      </c>
    </row>
    <row r="73">
      <c r="A73" s="4" t="inlineStr">
        <is>
          <t>Issued on July 20, 2018 | 6.50% Convertible Notes | First Offering</t>
        </is>
      </c>
    </row>
    <row r="74">
      <c r="A74" s="3" t="inlineStr">
        <is>
          <t>Debt Obligations</t>
        </is>
      </c>
    </row>
    <row r="75">
      <c r="A75" s="4" t="inlineStr">
        <is>
          <t>Conversion rate of the notes to common stock, per $1,000 principal amount of notes</t>
        </is>
      </c>
      <c r="E75" s="9" t="n">
        <v>107.7122</v>
      </c>
    </row>
    <row r="76">
      <c r="A76" s="4" t="inlineStr">
        <is>
          <t>Issued on July 20, 2018 | 6.50% Convertible Notes | Second Offering</t>
        </is>
      </c>
    </row>
    <row r="77">
      <c r="A77" s="3" t="inlineStr">
        <is>
          <t>Debt Obligations</t>
        </is>
      </c>
    </row>
    <row r="78">
      <c r="A78" s="4" t="inlineStr">
        <is>
          <t>Conversion rate of the notes to common stock, per $1,000 principal amount of notes</t>
        </is>
      </c>
      <c r="E78" s="9" t="n">
        <v>116.9744</v>
      </c>
    </row>
    <row r="79">
      <c r="A79" s="4" t="inlineStr">
        <is>
          <t>Conversion price per share of common stock | $ / shares</t>
        </is>
      </c>
      <c r="C79" s="7" t="n">
        <v>8.550000000000001</v>
      </c>
      <c r="E79" s="7" t="n">
        <v>8.550000000000001</v>
      </c>
    </row>
    <row r="80">
      <c r="A80" s="4" t="inlineStr">
        <is>
          <t>Issued on July 20, 2018 | 5.25% Convertible Notes</t>
        </is>
      </c>
    </row>
    <row r="81">
      <c r="A81" s="3" t="inlineStr">
        <is>
          <t>Debt Obligations</t>
        </is>
      </c>
    </row>
    <row r="82">
      <c r="A82" s="4" t="inlineStr">
        <is>
          <t>Principal amount</t>
        </is>
      </c>
      <c r="C82" s="6" t="n">
        <v>13800000</v>
      </c>
      <c r="E82" s="6" t="n">
        <v>13800000</v>
      </c>
    </row>
    <row r="83">
      <c r="A83" s="4" t="inlineStr">
        <is>
          <t>Issued on July 20, 2018 | 5.25% Convertible Notes | First Offering</t>
        </is>
      </c>
    </row>
    <row r="84">
      <c r="A84" s="3" t="inlineStr">
        <is>
          <t>Debt Obligations</t>
        </is>
      </c>
    </row>
    <row r="85">
      <c r="A85" s="4" t="inlineStr">
        <is>
          <t>Conversion rate of the notes to common stock, per $1,000 principal amount of notes</t>
        </is>
      </c>
      <c r="E85" s="9" t="n">
        <v>77.8331</v>
      </c>
    </row>
    <row r="86">
      <c r="A86" s="4" t="inlineStr">
        <is>
          <t>Issued on July 20, 2018 | 5.25% Convertible Notes | Second Offering</t>
        </is>
      </c>
    </row>
    <row r="87">
      <c r="A87" s="3" t="inlineStr">
        <is>
          <t>Debt Obligations</t>
        </is>
      </c>
    </row>
    <row r="88">
      <c r="A88" s="4" t="inlineStr">
        <is>
          <t>Principal amount</t>
        </is>
      </c>
      <c r="C88" s="6" t="n">
        <v>1000</v>
      </c>
      <c r="E88" s="6" t="n">
        <v>1000</v>
      </c>
    </row>
    <row r="89">
      <c r="A89" s="4" t="inlineStr">
        <is>
          <t>Conversion rate of the notes to common stock, per $1,000 principal amount of notes</t>
        </is>
      </c>
      <c r="E89" s="8" t="n">
        <v>90.093</v>
      </c>
    </row>
    <row r="90">
      <c r="A90" s="4" t="inlineStr">
        <is>
          <t>Conversion price per share of common stock | $ / shares</t>
        </is>
      </c>
      <c r="I90" s="7" t="n">
        <v>12.41</v>
      </c>
    </row>
  </sheetData>
  <mergeCells count="4">
    <mergeCell ref="A1:A2"/>
    <mergeCell ref="C1:D1"/>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Debt Obligations, Junior Subordinated Notes (Details) - USD ($) $ in Thousands</t>
        </is>
      </c>
      <c r="B1" s="2" t="inlineStr">
        <is>
          <t>6 Months Ended</t>
        </is>
      </c>
      <c r="C1" s="2" t="inlineStr">
        <is>
          <t>12 Months Ended</t>
        </is>
      </c>
    </row>
    <row r="2">
      <c r="B2" s="2" t="inlineStr">
        <is>
          <t>Jun. 30, 2020</t>
        </is>
      </c>
      <c r="C2" s="2" t="inlineStr">
        <is>
          <t>Dec. 31, 2019</t>
        </is>
      </c>
    </row>
    <row r="3">
      <c r="A3" s="3" t="inlineStr">
        <is>
          <t>Debt Obligations</t>
        </is>
      </c>
    </row>
    <row r="4">
      <c r="A4" s="4" t="inlineStr">
        <is>
          <t>Debt carrying value</t>
        </is>
      </c>
      <c r="B4" s="6" t="n">
        <v>141295</v>
      </c>
      <c r="C4" s="6" t="n">
        <v>140949</v>
      </c>
    </row>
    <row r="5">
      <c r="A5" s="4" t="inlineStr">
        <is>
          <t>Weighted average note rate (as a percent)</t>
        </is>
      </c>
      <c r="B5" s="4" t="inlineStr">
        <is>
          <t>2.49%</t>
        </is>
      </c>
      <c r="C5" s="4" t="inlineStr">
        <is>
          <t>3.54%</t>
        </is>
      </c>
    </row>
    <row r="6">
      <c r="A6" s="4" t="inlineStr">
        <is>
          <t>Junior subordinated notes</t>
        </is>
      </c>
    </row>
    <row r="7">
      <c r="A7" s="3" t="inlineStr">
        <is>
          <t>Debt Obligations</t>
        </is>
      </c>
    </row>
    <row r="8">
      <c r="A8" s="4" t="inlineStr">
        <is>
          <t>Debt carrying value</t>
        </is>
      </c>
      <c r="B8" s="6" t="n">
        <v>141300</v>
      </c>
      <c r="C8" s="6" t="n">
        <v>140900</v>
      </c>
    </row>
    <row r="9">
      <c r="A9" s="4" t="inlineStr">
        <is>
          <t>Deferred amount Due at maturity</t>
        </is>
      </c>
      <c r="B9" s="5" t="n">
        <v>11100</v>
      </c>
      <c r="C9" s="5" t="n">
        <v>11400</v>
      </c>
    </row>
    <row r="10">
      <c r="A10" s="4" t="inlineStr">
        <is>
          <t>Deferred fees expensed as interest expense</t>
        </is>
      </c>
      <c r="B10" s="6" t="n">
        <v>1900</v>
      </c>
      <c r="C10" s="6" t="n">
        <v>2000</v>
      </c>
    </row>
    <row r="11">
      <c r="A11" s="4" t="inlineStr">
        <is>
          <t>Weighted average note rate (as a percent)</t>
        </is>
      </c>
      <c r="B11" s="4" t="inlineStr">
        <is>
          <t>3.12%</t>
        </is>
      </c>
      <c r="C11" s="4" t="inlineStr">
        <is>
          <t>4.75%</t>
        </is>
      </c>
    </row>
    <row r="12">
      <c r="A12" s="4" t="inlineStr">
        <is>
          <t>Weighted average note rate including certain fees and costs (as a percent)</t>
        </is>
      </c>
      <c r="B12" s="4" t="inlineStr">
        <is>
          <t>3.21%</t>
        </is>
      </c>
      <c r="C12" s="4" t="inlineStr">
        <is>
          <t>4.8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bt Obligations, Debt Covenants (Details) - USD ($)</t>
        </is>
      </c>
      <c r="B1" s="2" t="inlineStr">
        <is>
          <t>1 Months Ended</t>
        </is>
      </c>
      <c r="C1" s="2" t="inlineStr">
        <is>
          <t>3 Months Ended</t>
        </is>
      </c>
    </row>
    <row r="2">
      <c r="B2" s="2" t="inlineStr">
        <is>
          <t>Jul. 31, 2020</t>
        </is>
      </c>
      <c r="C2" s="2" t="inlineStr">
        <is>
          <t>Jul. 31, 2020</t>
        </is>
      </c>
      <c r="D2" s="2" t="inlineStr">
        <is>
          <t>Apr. 30, 2020</t>
        </is>
      </c>
      <c r="E2" s="2" t="inlineStr">
        <is>
          <t>Jan. 31, 2020</t>
        </is>
      </c>
      <c r="F2" s="2" t="inlineStr">
        <is>
          <t>Oct. 31, 2019</t>
        </is>
      </c>
      <c r="G2" s="2" t="inlineStr">
        <is>
          <t>Jul. 31, 2019</t>
        </is>
      </c>
      <c r="H2" s="2" t="inlineStr">
        <is>
          <t>Jun. 30, 2020</t>
        </is>
      </c>
    </row>
    <row r="3">
      <c r="A3" s="4" t="inlineStr">
        <is>
          <t>CLO IX</t>
        </is>
      </c>
    </row>
    <row r="4">
      <c r="A4" s="3" t="inlineStr">
        <is>
          <t>Debt Covenants</t>
        </is>
      </c>
    </row>
    <row r="5">
      <c r="A5" s="4" t="inlineStr">
        <is>
          <t>Current overcollateralization ratio (as a percent)</t>
        </is>
      </c>
      <c r="B5" s="4" t="inlineStr">
        <is>
          <t>134.68%</t>
        </is>
      </c>
      <c r="C5" s="4" t="inlineStr">
        <is>
          <t>134.68%</t>
        </is>
      </c>
      <c r="D5" s="4" t="inlineStr">
        <is>
          <t>134.68%</t>
        </is>
      </c>
      <c r="E5" s="4" t="inlineStr">
        <is>
          <t>134.68%</t>
        </is>
      </c>
      <c r="F5" s="4" t="inlineStr">
        <is>
          <t>134.68%</t>
        </is>
      </c>
      <c r="G5" s="4" t="inlineStr">
        <is>
          <t>134.68%</t>
        </is>
      </c>
    </row>
    <row r="6">
      <c r="A6" s="4" t="inlineStr">
        <is>
          <t>Limit overcollateralization ratio (as a percent)</t>
        </is>
      </c>
      <c r="B6" s="4" t="inlineStr">
        <is>
          <t>133.68%</t>
        </is>
      </c>
    </row>
    <row r="7">
      <c r="A7" s="4" t="inlineStr">
        <is>
          <t>Current interest coverage ratio (as a percent)</t>
        </is>
      </c>
      <c r="B7" s="4" t="inlineStr">
        <is>
          <t>474.64%</t>
        </is>
      </c>
    </row>
    <row r="8">
      <c r="A8" s="4" t="inlineStr">
        <is>
          <t>Limit interest coverage ratio (as a percent)</t>
        </is>
      </c>
      <c r="B8" s="4" t="inlineStr">
        <is>
          <t>120.00%</t>
        </is>
      </c>
    </row>
    <row r="9">
      <c r="A9" s="4" t="inlineStr">
        <is>
          <t>CLO X</t>
        </is>
      </c>
    </row>
    <row r="10">
      <c r="A10" s="3" t="inlineStr">
        <is>
          <t>Debt Covenants</t>
        </is>
      </c>
    </row>
    <row r="11">
      <c r="A11" s="4" t="inlineStr">
        <is>
          <t>Current overcollateralization ratio (as a percent)</t>
        </is>
      </c>
      <c r="B11" s="4" t="inlineStr">
        <is>
          <t>126.98%</t>
        </is>
      </c>
      <c r="C11" s="4" t="inlineStr">
        <is>
          <t>126.98%</t>
        </is>
      </c>
      <c r="D11" s="4" t="inlineStr">
        <is>
          <t>126.98%</t>
        </is>
      </c>
      <c r="E11" s="4" t="inlineStr">
        <is>
          <t>126.98%</t>
        </is>
      </c>
      <c r="F11" s="4" t="inlineStr">
        <is>
          <t>126.98%</t>
        </is>
      </c>
      <c r="G11" s="4" t="inlineStr">
        <is>
          <t>126.98%</t>
        </is>
      </c>
    </row>
    <row r="12">
      <c r="A12" s="4" t="inlineStr">
        <is>
          <t>Limit overcollateralization ratio (as a percent)</t>
        </is>
      </c>
      <c r="B12" s="4" t="inlineStr">
        <is>
          <t>125.98%</t>
        </is>
      </c>
    </row>
    <row r="13">
      <c r="A13" s="4" t="inlineStr">
        <is>
          <t>Current interest coverage ratio (as a percent)</t>
        </is>
      </c>
      <c r="B13" s="4" t="inlineStr">
        <is>
          <t>459.96%</t>
        </is>
      </c>
    </row>
    <row r="14">
      <c r="A14" s="4" t="inlineStr">
        <is>
          <t>Limit interest coverage ratio (as a percent)</t>
        </is>
      </c>
      <c r="B14" s="4" t="inlineStr">
        <is>
          <t>120.00%</t>
        </is>
      </c>
    </row>
    <row r="15">
      <c r="A15" s="4" t="inlineStr">
        <is>
          <t>CLO XI</t>
        </is>
      </c>
    </row>
    <row r="16">
      <c r="A16" s="3" t="inlineStr">
        <is>
          <t>Debt Covenants</t>
        </is>
      </c>
    </row>
    <row r="17">
      <c r="A17" s="4" t="inlineStr">
        <is>
          <t>Current overcollateralization ratio (as a percent)</t>
        </is>
      </c>
      <c r="B17" s="4" t="inlineStr">
        <is>
          <t>121.95%</t>
        </is>
      </c>
      <c r="C17" s="4" t="inlineStr">
        <is>
          <t>121.95%</t>
        </is>
      </c>
      <c r="D17" s="4" t="inlineStr">
        <is>
          <t>121.95%</t>
        </is>
      </c>
      <c r="E17" s="4" t="inlineStr">
        <is>
          <t>121.95%</t>
        </is>
      </c>
      <c r="F17" s="4" t="inlineStr">
        <is>
          <t>121.95%</t>
        </is>
      </c>
      <c r="G17" s="4" t="inlineStr">
        <is>
          <t>121.95%</t>
        </is>
      </c>
    </row>
    <row r="18">
      <c r="A18" s="4" t="inlineStr">
        <is>
          <t>Limit overcollateralization ratio (as a percent)</t>
        </is>
      </c>
      <c r="B18" s="4" t="inlineStr">
        <is>
          <t>120.95%</t>
        </is>
      </c>
    </row>
    <row r="19">
      <c r="A19" s="4" t="inlineStr">
        <is>
          <t>Current interest coverage ratio (as a percent)</t>
        </is>
      </c>
      <c r="B19" s="4" t="inlineStr">
        <is>
          <t>402.23%</t>
        </is>
      </c>
    </row>
    <row r="20">
      <c r="A20" s="4" t="inlineStr">
        <is>
          <t>Limit interest coverage ratio (as a percent)</t>
        </is>
      </c>
      <c r="B20" s="4" t="inlineStr">
        <is>
          <t>120.00%</t>
        </is>
      </c>
    </row>
    <row r="21">
      <c r="A21" s="4" t="inlineStr">
        <is>
          <t>CLO XII</t>
        </is>
      </c>
    </row>
    <row r="22">
      <c r="A22" s="3" t="inlineStr">
        <is>
          <t>Debt Covenants</t>
        </is>
      </c>
    </row>
    <row r="23">
      <c r="A23" s="4" t="inlineStr">
        <is>
          <t>Current overcollateralization ratio (as a percent)</t>
        </is>
      </c>
      <c r="B23" s="4" t="inlineStr">
        <is>
          <t>118.87%</t>
        </is>
      </c>
      <c r="C23" s="4" t="inlineStr">
        <is>
          <t>118.87%</t>
        </is>
      </c>
      <c r="D23" s="4" t="inlineStr">
        <is>
          <t>118.87%</t>
        </is>
      </c>
      <c r="E23" s="4" t="inlineStr">
        <is>
          <t>118.87%</t>
        </is>
      </c>
    </row>
    <row r="24">
      <c r="A24" s="4" t="inlineStr">
        <is>
          <t>Limit overcollateralization ratio (as a percent)</t>
        </is>
      </c>
      <c r="B24" s="4" t="inlineStr">
        <is>
          <t>117.87%</t>
        </is>
      </c>
    </row>
    <row r="25">
      <c r="A25" s="4" t="inlineStr">
        <is>
          <t>Current interest coverage ratio (as a percent)</t>
        </is>
      </c>
      <c r="B25" s="4" t="inlineStr">
        <is>
          <t>380.51%</t>
        </is>
      </c>
    </row>
    <row r="26">
      <c r="A26" s="4" t="inlineStr">
        <is>
          <t>Limit interest coverage ratio (as a percent)</t>
        </is>
      </c>
      <c r="B26" s="4" t="inlineStr">
        <is>
          <t>120.00%</t>
        </is>
      </c>
    </row>
    <row r="27">
      <c r="A27" s="4" t="inlineStr">
        <is>
          <t>CLO XIII</t>
        </is>
      </c>
    </row>
    <row r="28">
      <c r="A28" s="3" t="inlineStr">
        <is>
          <t>Debt Covenants</t>
        </is>
      </c>
    </row>
    <row r="29">
      <c r="A29" s="4" t="inlineStr">
        <is>
          <t>Current overcollateralization ratio (as a percent)</t>
        </is>
      </c>
      <c r="B29" s="4" t="inlineStr">
        <is>
          <t>119.76%</t>
        </is>
      </c>
      <c r="C29" s="4" t="inlineStr">
        <is>
          <t>119.76%</t>
        </is>
      </c>
      <c r="D29" s="4" t="inlineStr">
        <is>
          <t>119.76%</t>
        </is>
      </c>
    </row>
    <row r="30">
      <c r="A30" s="4" t="inlineStr">
        <is>
          <t>Limit overcollateralization ratio (as a percent)</t>
        </is>
      </c>
      <c r="B30" s="4" t="inlineStr">
        <is>
          <t>118.76%</t>
        </is>
      </c>
    </row>
    <row r="31">
      <c r="A31" s="4" t="inlineStr">
        <is>
          <t>Current interest coverage ratio (as a percent)</t>
        </is>
      </c>
      <c r="B31" s="4" t="inlineStr">
        <is>
          <t>363.03%</t>
        </is>
      </c>
    </row>
    <row r="32">
      <c r="A32" s="4" t="inlineStr">
        <is>
          <t>Limit interest coverage ratio (as a percent)</t>
        </is>
      </c>
      <c r="B32" s="4" t="inlineStr">
        <is>
          <t>120.00%</t>
        </is>
      </c>
    </row>
    <row r="33">
      <c r="A33" s="4" t="inlineStr">
        <is>
          <t>Junior subordinated notes</t>
        </is>
      </c>
    </row>
    <row r="34">
      <c r="A34" s="3" t="inlineStr">
        <is>
          <t>Debt Covenants</t>
        </is>
      </c>
    </row>
    <row r="35">
      <c r="A35" s="4" t="inlineStr">
        <is>
          <t>Amount payable on default of senior debt</t>
        </is>
      </c>
      <c r="H35" s="6" t="n">
        <v>0</v>
      </c>
    </row>
  </sheetData>
  <mergeCells count="2">
    <mergeCell ref="A1:A2"/>
    <mergeCell ref="C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Allowance for Loss-Sharing Oblig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oll forward of loss contingency accrual</t>
        </is>
      </c>
    </row>
    <row r="4">
      <c r="A4" s="4" t="inlineStr">
        <is>
          <t>Provisions for loss sharing</t>
        </is>
      </c>
      <c r="B4" s="6" t="n">
        <v>2395</v>
      </c>
      <c r="C4" s="6" t="n">
        <v>368</v>
      </c>
      <c r="D4" s="6" t="n">
        <v>23932</v>
      </c>
      <c r="E4" s="6" t="n">
        <v>822</v>
      </c>
    </row>
    <row r="5">
      <c r="A5" s="4" t="inlineStr">
        <is>
          <t>Guarantee obligations</t>
        </is>
      </c>
      <c r="B5" s="5" t="n">
        <v>32800</v>
      </c>
      <c r="C5" s="5" t="n">
        <v>31600</v>
      </c>
      <c r="D5" s="5" t="n">
        <v>32800</v>
      </c>
      <c r="E5" s="5" t="n">
        <v>31600</v>
      </c>
    </row>
    <row r="6">
      <c r="A6" s="4" t="inlineStr">
        <is>
          <t>Fannie Mae</t>
        </is>
      </c>
    </row>
    <row r="7">
      <c r="A7" s="3" t="inlineStr">
        <is>
          <t>Roll forward of loss contingency accrual</t>
        </is>
      </c>
    </row>
    <row r="8">
      <c r="A8" s="4" t="inlineStr">
        <is>
          <t>Allowance for loss sharing obligations</t>
        </is>
      </c>
      <c r="B8" s="5" t="n">
        <v>40400</v>
      </c>
      <c r="D8" s="6" t="n">
        <v>40400</v>
      </c>
    </row>
    <row r="9">
      <c r="A9" s="4" t="inlineStr">
        <is>
          <t>Loss-sharing obligations (as a percent)</t>
        </is>
      </c>
      <c r="D9" s="4" t="inlineStr">
        <is>
          <t>0.26%</t>
        </is>
      </c>
    </row>
    <row r="10">
      <c r="A10" s="4" t="inlineStr">
        <is>
          <t>Loss-Sharing Obligation</t>
        </is>
      </c>
    </row>
    <row r="11">
      <c r="A11" s="3" t="inlineStr">
        <is>
          <t>Roll forward of loss contingency accrual</t>
        </is>
      </c>
    </row>
    <row r="12">
      <c r="A12" s="4" t="inlineStr">
        <is>
          <t>Outstanding advances under the Fannie Mae DUS program</t>
        </is>
      </c>
      <c r="B12" s="5" t="n">
        <v>300</v>
      </c>
      <c r="D12" s="6" t="n">
        <v>300</v>
      </c>
      <c r="F12" s="6" t="n">
        <v>500</v>
      </c>
    </row>
    <row r="13">
      <c r="A13" s="4" t="inlineStr">
        <is>
          <t>Loss-Sharing Obligation | Fannie Mae</t>
        </is>
      </c>
    </row>
    <row r="14">
      <c r="A14" s="3" t="inlineStr">
        <is>
          <t>Roll forward of loss contingency accrual</t>
        </is>
      </c>
    </row>
    <row r="15">
      <c r="A15" s="4" t="inlineStr">
        <is>
          <t>Beginning balance of the period</t>
        </is>
      </c>
      <c r="B15" s="5" t="n">
        <v>70752</v>
      </c>
      <c r="C15" s="5" t="n">
        <v>34518</v>
      </c>
      <c r="D15" s="5" t="n">
        <v>34648</v>
      </c>
      <c r="E15" s="5" t="n">
        <v>34298</v>
      </c>
    </row>
    <row r="16">
      <c r="A16" s="4" t="inlineStr">
        <is>
          <t>Impact of adopting CECL</t>
        </is>
      </c>
      <c r="D16" s="5" t="n">
        <v>14400</v>
      </c>
    </row>
    <row r="17">
      <c r="A17" s="4" t="inlineStr">
        <is>
          <t>Provisions for loss sharing</t>
        </is>
      </c>
      <c r="B17" s="5" t="n">
        <v>2673</v>
      </c>
      <c r="C17" s="5" t="n">
        <v>1675</v>
      </c>
      <c r="D17" s="5" t="n">
        <v>24569</v>
      </c>
      <c r="E17" s="5" t="n">
        <v>2554</v>
      </c>
    </row>
    <row r="18">
      <c r="A18" s="4" t="inlineStr">
        <is>
          <t>Provisions reversal for loan repayments</t>
        </is>
      </c>
      <c r="B18" s="5" t="n">
        <v>-277</v>
      </c>
      <c r="C18" s="5" t="n">
        <v>-1307</v>
      </c>
      <c r="D18" s="5" t="n">
        <v>-636</v>
      </c>
      <c r="E18" s="5" t="n">
        <v>-1732</v>
      </c>
    </row>
    <row r="19">
      <c r="A19" s="4" t="inlineStr">
        <is>
          <t>Recoveries (charge-offs) , net</t>
        </is>
      </c>
      <c r="B19" s="5" t="n">
        <v>72</v>
      </c>
      <c r="C19" s="5" t="n">
        <v>-469</v>
      </c>
      <c r="D19" s="5" t="n">
        <v>233</v>
      </c>
      <c r="E19" s="5" t="n">
        <v>-703</v>
      </c>
    </row>
    <row r="20">
      <c r="A20" s="4" t="inlineStr">
        <is>
          <t>Ending balance of the period</t>
        </is>
      </c>
      <c r="B20" s="5" t="n">
        <v>73220</v>
      </c>
      <c r="C20" s="6" t="n">
        <v>34417</v>
      </c>
      <c r="D20" s="5" t="n">
        <v>73220</v>
      </c>
      <c r="E20" s="6" t="n">
        <v>34417</v>
      </c>
    </row>
    <row r="21">
      <c r="A21" s="4" t="inlineStr">
        <is>
          <t>Maximum quantifiable liability</t>
        </is>
      </c>
      <c r="B21" s="6" t="n">
        <v>2910000</v>
      </c>
      <c r="D21" s="5" t="n">
        <v>2910000</v>
      </c>
      <c r="F21" s="6" t="n">
        <v>2730000</v>
      </c>
    </row>
    <row r="22">
      <c r="A22" s="4" t="inlineStr">
        <is>
          <t>Loss-Sharing Obligation | Fannie Mae | Impact of adopting CECL</t>
        </is>
      </c>
    </row>
    <row r="23">
      <c r="A23" s="3" t="inlineStr">
        <is>
          <t>Roll forward of loss contingency accrual</t>
        </is>
      </c>
    </row>
    <row r="24">
      <c r="A24" s="4" t="inlineStr">
        <is>
          <t>Beginning balance of the period</t>
        </is>
      </c>
      <c r="D24" s="6" t="n">
        <v>144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CONSOLIDATED STATEMENTS OF CASH FLOWS (Parenthetical)</t>
        </is>
      </c>
      <c r="B1" s="2" t="inlineStr">
        <is>
          <t>6 Months Ended</t>
        </is>
      </c>
      <c r="D1" s="2" t="inlineStr">
        <is>
          <t>12 Months Ended</t>
        </is>
      </c>
    </row>
    <row r="2">
      <c r="B2" s="2" t="inlineStr">
        <is>
          <t>Jun. 30, 2020</t>
        </is>
      </c>
      <c r="C2" s="2" t="inlineStr">
        <is>
          <t>Jun. 30, 2019</t>
        </is>
      </c>
      <c r="D2" s="2" t="inlineStr">
        <is>
          <t>Dec. 31, 2019</t>
        </is>
      </c>
    </row>
    <row r="3">
      <c r="A3" s="4" t="inlineStr">
        <is>
          <t>8.25% Series A preferred stock</t>
        </is>
      </c>
    </row>
    <row r="4">
      <c r="A4" s="4" t="inlineStr">
        <is>
          <t>Preferred stock, dividend rate (as a percent)</t>
        </is>
      </c>
      <c r="B4" s="4" t="inlineStr">
        <is>
          <t>8.25%</t>
        </is>
      </c>
      <c r="C4" s="4" t="inlineStr">
        <is>
          <t>8.25%</t>
        </is>
      </c>
      <c r="D4" s="4" t="inlineStr">
        <is>
          <t>8.25%</t>
        </is>
      </c>
    </row>
    <row r="5">
      <c r="A5" s="4" t="inlineStr">
        <is>
          <t>7.75% Series B preferred stock</t>
        </is>
      </c>
    </row>
    <row r="6">
      <c r="A6" s="4" t="inlineStr">
        <is>
          <t>Preferred stock, dividend rate (as a percent)</t>
        </is>
      </c>
      <c r="B6" s="4" t="inlineStr">
        <is>
          <t>7.75%</t>
        </is>
      </c>
      <c r="C6" s="4" t="inlineStr">
        <is>
          <t>7.75%</t>
        </is>
      </c>
      <c r="D6" s="4" t="inlineStr">
        <is>
          <t>7.75%</t>
        </is>
      </c>
    </row>
    <row r="7">
      <c r="A7" s="4" t="inlineStr">
        <is>
          <t>8.50% Series C preferred stock</t>
        </is>
      </c>
    </row>
    <row r="8">
      <c r="A8" s="4" t="inlineStr">
        <is>
          <t>Preferred stock, dividend rate (as a percent)</t>
        </is>
      </c>
      <c r="B8" s="4" t="inlineStr">
        <is>
          <t>8.50%</t>
        </is>
      </c>
      <c r="C8" s="4" t="inlineStr">
        <is>
          <t>8.50%</t>
        </is>
      </c>
      <c r="D8" s="4" t="inlineStr">
        <is>
          <t>8.50%</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5" customWidth="1" min="1" max="1"/>
    <col width="25" customWidth="1" min="2" max="2"/>
    <col width="21" customWidth="1" min="3" max="3"/>
    <col width="25" customWidth="1" min="4" max="4"/>
    <col width="21" customWidth="1" min="5" max="5"/>
    <col width="25" customWidth="1" min="6" max="6"/>
  </cols>
  <sheetData>
    <row r="1">
      <c r="A1" s="1" t="inlineStr">
        <is>
          <t>Derivative Financial Instruments, Agency Business (Details) $ in Thousands</t>
        </is>
      </c>
      <c r="B1" s="2" t="inlineStr">
        <is>
          <t>3 Months Ended</t>
        </is>
      </c>
      <c r="D1" s="2" t="inlineStr">
        <is>
          <t>6 Months Ended</t>
        </is>
      </c>
    </row>
    <row r="2">
      <c r="B2" s="2" t="inlineStr">
        <is>
          <t>Jun. 30, 2020USD ($)item</t>
        </is>
      </c>
      <c r="C2" s="2" t="inlineStr">
        <is>
          <t>Jun. 30, 2019USD ($)</t>
        </is>
      </c>
      <c r="D2" s="2" t="inlineStr">
        <is>
          <t>Jun. 30, 2020USD ($)item</t>
        </is>
      </c>
      <c r="E2" s="2" t="inlineStr">
        <is>
          <t>Jun. 30, 2019USD ($)</t>
        </is>
      </c>
      <c r="F2" s="2" t="inlineStr">
        <is>
          <t>Dec. 31, 2019USD ($)item</t>
        </is>
      </c>
    </row>
    <row r="3">
      <c r="A3" s="3" t="inlineStr">
        <is>
          <t>Derivative Financial Instruments</t>
        </is>
      </c>
    </row>
    <row r="4">
      <c r="A4" s="4" t="inlineStr">
        <is>
          <t>Notional Value, classified in Other Assets</t>
        </is>
      </c>
      <c r="B4" s="6" t="n">
        <v>290081</v>
      </c>
      <c r="D4" s="6" t="n">
        <v>290081</v>
      </c>
      <c r="F4" s="6" t="n">
        <v>173532</v>
      </c>
    </row>
    <row r="5">
      <c r="A5" s="4" t="inlineStr">
        <is>
          <t>Notional Value, classified in Other Liabilities</t>
        </is>
      </c>
      <c r="B5" s="5" t="n">
        <v>112458</v>
      </c>
      <c r="D5" s="5" t="n">
        <v>112458</v>
      </c>
      <c r="F5" s="5" t="n">
        <v>347701</v>
      </c>
    </row>
    <row r="6">
      <c r="A6" s="4" t="inlineStr">
        <is>
          <t>Net (losses) gains from changes in the fair value of derivatives</t>
        </is>
      </c>
      <c r="B6" s="5" t="n">
        <v>4100</v>
      </c>
      <c r="C6" s="6" t="n">
        <v>1100</v>
      </c>
      <c r="D6" s="5" t="n">
        <v>-4200</v>
      </c>
      <c r="E6" s="6" t="n">
        <v>-1400</v>
      </c>
    </row>
    <row r="7">
      <c r="A7" s="4" t="inlineStr">
        <is>
          <t>(Loss) gain on derivative instruments</t>
        </is>
      </c>
      <c r="B7" s="5" t="n">
        <v>-7368</v>
      </c>
      <c r="C7" s="5" t="n">
        <v>742</v>
      </c>
      <c r="D7" s="5" t="n">
        <v>-58099</v>
      </c>
      <c r="E7" s="5" t="n">
        <v>-1723</v>
      </c>
    </row>
    <row r="8">
      <c r="A8" s="4" t="inlineStr">
        <is>
          <t>Income from mortgage servicing rights</t>
        </is>
      </c>
      <c r="B8" s="5" t="n">
        <v>32417</v>
      </c>
      <c r="C8" s="5" t="n">
        <v>18709</v>
      </c>
      <c r="D8" s="5" t="n">
        <v>54351</v>
      </c>
      <c r="E8" s="5" t="n">
        <v>32941</v>
      </c>
    </row>
    <row r="9">
      <c r="A9" s="4" t="inlineStr">
        <is>
          <t>Other Income</t>
        </is>
      </c>
    </row>
    <row r="10">
      <c r="A10" s="3" t="inlineStr">
        <is>
          <t>Derivative Financial Instruments</t>
        </is>
      </c>
    </row>
    <row r="11">
      <c r="A11" s="4" t="inlineStr">
        <is>
          <t>(Loss) gain on derivative instruments</t>
        </is>
      </c>
      <c r="B11" s="5" t="n">
        <v>32400</v>
      </c>
      <c r="C11" s="5" t="n">
        <v>18700</v>
      </c>
      <c r="D11" s="6" t="n">
        <v>54400</v>
      </c>
      <c r="E11" s="5" t="n">
        <v>32900</v>
      </c>
    </row>
    <row r="12">
      <c r="A12" s="4" t="inlineStr">
        <is>
          <t>Swap Futures</t>
        </is>
      </c>
    </row>
    <row r="13">
      <c r="A13" s="3" t="inlineStr">
        <is>
          <t>Derivative Financial Instruments</t>
        </is>
      </c>
    </row>
    <row r="14">
      <c r="A14" s="4" t="inlineStr">
        <is>
          <t>Derivative, maturity term</t>
        </is>
      </c>
      <c r="D14" s="4" t="inlineStr">
        <is>
          <t>3 months</t>
        </is>
      </c>
    </row>
    <row r="15">
      <c r="A15" s="4" t="inlineStr">
        <is>
          <t>Swap Futures | Minimum</t>
        </is>
      </c>
    </row>
    <row r="16">
      <c r="A16" s="3" t="inlineStr">
        <is>
          <t>Derivative Financial Instruments</t>
        </is>
      </c>
    </row>
    <row r="17">
      <c r="A17" s="4" t="inlineStr">
        <is>
          <t>Derivative Swap Rate Period</t>
        </is>
      </c>
      <c r="D17" s="4" t="inlineStr">
        <is>
          <t>5 years</t>
        </is>
      </c>
    </row>
    <row r="18">
      <c r="A18" s="4" t="inlineStr">
        <is>
          <t>Swap Futures | Maximum</t>
        </is>
      </c>
    </row>
    <row r="19">
      <c r="A19" s="3" t="inlineStr">
        <is>
          <t>Derivative Financial Instruments</t>
        </is>
      </c>
    </row>
    <row r="20">
      <c r="A20" s="4" t="inlineStr">
        <is>
          <t>Derivative Swap Rate Period</t>
        </is>
      </c>
      <c r="D20" s="4" t="inlineStr">
        <is>
          <t>10 years</t>
        </is>
      </c>
    </row>
    <row r="21">
      <c r="A21" s="4" t="inlineStr">
        <is>
          <t>Swap Futures | Agency Business | Other Income</t>
        </is>
      </c>
    </row>
    <row r="22">
      <c r="A22" s="3" t="inlineStr">
        <is>
          <t>Derivative Financial Instruments</t>
        </is>
      </c>
    </row>
    <row r="23">
      <c r="A23" s="4" t="inlineStr">
        <is>
          <t>Realized gain (loss) on derivatives</t>
        </is>
      </c>
      <c r="B23" s="5" t="n">
        <v>-11200</v>
      </c>
      <c r="D23" s="6" t="n">
        <v>-57300</v>
      </c>
    </row>
    <row r="24">
      <c r="A24" s="4" t="inlineStr">
        <is>
          <t>Unrealized gain (loss) on derivatives</t>
        </is>
      </c>
      <c r="B24" s="5" t="n">
        <v>-8200</v>
      </c>
      <c r="D24" s="5" t="n">
        <v>-1600</v>
      </c>
    </row>
    <row r="25">
      <c r="A25" s="4" t="inlineStr">
        <is>
          <t>Swap Futures | Structured Business | Other Income</t>
        </is>
      </c>
    </row>
    <row r="26">
      <c r="A26" s="3" t="inlineStr">
        <is>
          <t>Derivative Financial Instruments</t>
        </is>
      </c>
    </row>
    <row r="27">
      <c r="A27" s="4" t="inlineStr">
        <is>
          <t>Realized gain (loss) on derivatives</t>
        </is>
      </c>
      <c r="B27" s="5" t="n">
        <v>-200</v>
      </c>
      <c r="C27" s="5" t="n">
        <v>-300</v>
      </c>
      <c r="D27" s="5" t="n">
        <v>-2800</v>
      </c>
      <c r="E27" s="5" t="n">
        <v>-300</v>
      </c>
    </row>
    <row r="28">
      <c r="A28" s="4" t="inlineStr">
        <is>
          <t>Unrealized gain (loss) on derivatives</t>
        </is>
      </c>
      <c r="B28" s="5" t="n">
        <v>-100</v>
      </c>
      <c r="C28" s="6" t="n">
        <v>-100</v>
      </c>
      <c r="D28" s="5" t="n">
        <v>-500</v>
      </c>
      <c r="E28" s="6" t="n">
        <v>-100</v>
      </c>
    </row>
    <row r="29">
      <c r="A29" s="4" t="inlineStr">
        <is>
          <t>Non-Qualifying | Agency Business</t>
        </is>
      </c>
    </row>
    <row r="30">
      <c r="A30" s="3" t="inlineStr">
        <is>
          <t>Derivative Financial Instruments</t>
        </is>
      </c>
    </row>
    <row r="31">
      <c r="A31" s="4" t="inlineStr">
        <is>
          <t>Notional Value, classified in Other Assets</t>
        </is>
      </c>
      <c r="B31" s="5" t="n">
        <v>406538</v>
      </c>
      <c r="D31" s="5" t="n">
        <v>406538</v>
      </c>
      <c r="F31" s="5" t="n">
        <v>848633</v>
      </c>
    </row>
    <row r="32">
      <c r="A32" s="4" t="inlineStr">
        <is>
          <t>Fair Value, classified in Other Assets</t>
        </is>
      </c>
      <c r="B32" s="5" t="n">
        <v>2214</v>
      </c>
      <c r="D32" s="5" t="n">
        <v>2214</v>
      </c>
      <c r="F32" s="5" t="n">
        <v>1435</v>
      </c>
    </row>
    <row r="33">
      <c r="A33" s="4" t="inlineStr">
        <is>
          <t>Fair Value, classified in Other Liabilities</t>
        </is>
      </c>
      <c r="B33" s="6" t="n">
        <v>-219</v>
      </c>
      <c r="D33" s="6" t="n">
        <v>-219</v>
      </c>
      <c r="F33" s="6" t="n">
        <v>-3097</v>
      </c>
    </row>
    <row r="34">
      <c r="A34" s="4" t="inlineStr">
        <is>
          <t>Non-Qualifying | Rate lock commitments | Agency Business</t>
        </is>
      </c>
    </row>
    <row r="35">
      <c r="A35" s="3" t="inlineStr">
        <is>
          <t>Derivative Financial Instruments</t>
        </is>
      </c>
    </row>
    <row r="36">
      <c r="A36" s="4" t="inlineStr">
        <is>
          <t>Count | item</t>
        </is>
      </c>
      <c r="B36" s="5" t="n">
        <v>5</v>
      </c>
      <c r="D36" s="5" t="n">
        <v>5</v>
      </c>
      <c r="F36" s="5" t="n">
        <v>5</v>
      </c>
    </row>
    <row r="37">
      <c r="A37" s="4" t="inlineStr">
        <is>
          <t>Notional Value, classified in Other Assets</t>
        </is>
      </c>
      <c r="B37" s="6" t="n">
        <v>29070</v>
      </c>
      <c r="D37" s="6" t="n">
        <v>29070</v>
      </c>
      <c r="F37" s="6" t="n">
        <v>37657</v>
      </c>
    </row>
    <row r="38">
      <c r="A38" s="4" t="inlineStr">
        <is>
          <t>Fair Value, classified in Other Assets</t>
        </is>
      </c>
      <c r="B38" s="5" t="n">
        <v>549</v>
      </c>
      <c r="D38" s="5" t="n">
        <v>549</v>
      </c>
      <c r="F38" s="5" t="n">
        <v>1066</v>
      </c>
    </row>
    <row r="39">
      <c r="A39" s="4" t="inlineStr">
        <is>
          <t>Fair Value, classified in Other Liabilities</t>
        </is>
      </c>
      <c r="B39" s="6" t="n">
        <v>-128</v>
      </c>
      <c r="D39" s="6" t="n">
        <v>-128</v>
      </c>
      <c r="F39" s="6" t="n">
        <v>-202</v>
      </c>
    </row>
    <row r="40">
      <c r="A40" s="4" t="inlineStr">
        <is>
          <t>Non-Qualifying | Forward Sale Commitments | Agency Business</t>
        </is>
      </c>
    </row>
    <row r="41">
      <c r="A41" s="3" t="inlineStr">
        <is>
          <t>Derivative Financial Instruments</t>
        </is>
      </c>
    </row>
    <row r="42">
      <c r="A42" s="4" t="inlineStr">
        <is>
          <t>Count | item</t>
        </is>
      </c>
      <c r="B42" s="5" t="n">
        <v>54</v>
      </c>
      <c r="D42" s="5" t="n">
        <v>54</v>
      </c>
      <c r="F42" s="5" t="n">
        <v>79</v>
      </c>
    </row>
    <row r="43">
      <c r="A43" s="4" t="inlineStr">
        <is>
          <t>Notional Value, classified in Other Assets</t>
        </is>
      </c>
      <c r="B43" s="6" t="n">
        <v>373468</v>
      </c>
      <c r="D43" s="6" t="n">
        <v>373468</v>
      </c>
      <c r="F43" s="6" t="n">
        <v>483576</v>
      </c>
    </row>
    <row r="44">
      <c r="A44" s="4" t="inlineStr">
        <is>
          <t>Fair Value, classified in Other Assets</t>
        </is>
      </c>
      <c r="B44" s="5" t="n">
        <v>1665</v>
      </c>
      <c r="D44" s="5" t="n">
        <v>1665</v>
      </c>
      <c r="F44" s="5" t="n">
        <v>369</v>
      </c>
    </row>
    <row r="45">
      <c r="A45" s="4" t="inlineStr">
        <is>
          <t>Fair Value, classified in Other Liabilities</t>
        </is>
      </c>
      <c r="B45" s="6" t="n">
        <v>-91</v>
      </c>
      <c r="D45" s="6" t="n">
        <v>-91</v>
      </c>
      <c r="F45" s="6" t="n">
        <v>-2895</v>
      </c>
    </row>
    <row r="46">
      <c r="A46" s="4" t="inlineStr">
        <is>
          <t>Non-Qualifying | Swap Futures | Agency Business</t>
        </is>
      </c>
    </row>
    <row r="47">
      <c r="A47" s="3" t="inlineStr">
        <is>
          <t>Derivative Financial Instruments</t>
        </is>
      </c>
    </row>
    <row r="48">
      <c r="A48" s="4" t="inlineStr">
        <is>
          <t>Count | item</t>
        </is>
      </c>
      <c r="B48" s="5" t="n">
        <v>40</v>
      </c>
      <c r="D48" s="5" t="n">
        <v>40</v>
      </c>
      <c r="F48" s="5" t="n">
        <v>3274</v>
      </c>
    </row>
    <row r="49">
      <c r="A49" s="4" t="inlineStr">
        <is>
          <t>Notional Value, classified in Other Assets</t>
        </is>
      </c>
      <c r="B49" s="6" t="n">
        <v>4000</v>
      </c>
      <c r="D49" s="6" t="n">
        <v>4000</v>
      </c>
      <c r="F49" s="6" t="n">
        <v>327400</v>
      </c>
    </row>
    <row r="50">
      <c r="A50" s="4" t="inlineStr">
        <is>
          <t>Non-Qualifying | Swap Futures | Structured Business</t>
        </is>
      </c>
    </row>
    <row r="51">
      <c r="A51" s="3" t="inlineStr">
        <is>
          <t>Derivative Financial Instruments</t>
        </is>
      </c>
    </row>
    <row r="52">
      <c r="A52" s="4" t="inlineStr">
        <is>
          <t>Count | item</t>
        </is>
      </c>
      <c r="B52" s="5" t="n">
        <v>345</v>
      </c>
      <c r="D52" s="5" t="n">
        <v>345</v>
      </c>
      <c r="F52" s="5" t="n">
        <v>271</v>
      </c>
    </row>
    <row r="53">
      <c r="A53" s="4" t="inlineStr">
        <is>
          <t>Notional Value, classified in Other Assets</t>
        </is>
      </c>
      <c r="B53" s="6" t="n">
        <v>34500</v>
      </c>
      <c r="D53" s="6" t="n">
        <v>34500</v>
      </c>
      <c r="F53" s="6" t="n">
        <v>271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Carrying Value and Estimated Fair Value (Details) - USD ($) $ in Thousands</t>
        </is>
      </c>
      <c r="B1" s="2" t="inlineStr">
        <is>
          <t>6 Months Ended</t>
        </is>
      </c>
    </row>
    <row r="2">
      <c r="B2" s="2" t="inlineStr">
        <is>
          <t>Jun. 30, 2020</t>
        </is>
      </c>
      <c r="C2" s="2" t="inlineStr">
        <is>
          <t>Dec. 31, 2019</t>
        </is>
      </c>
    </row>
    <row r="3">
      <c r="A3" s="3" t="inlineStr">
        <is>
          <t>Financial assets:</t>
        </is>
      </c>
    </row>
    <row r="4">
      <c r="A4" s="4" t="inlineStr">
        <is>
          <t>Loans and investments, net - Principal/Notional Amount</t>
        </is>
      </c>
      <c r="B4" s="6" t="n">
        <v>4972138</v>
      </c>
      <c r="C4" s="6" t="n">
        <v>4279611</v>
      </c>
    </row>
    <row r="5">
      <c r="A5" s="4" t="inlineStr">
        <is>
          <t>Loans and investments, net</t>
        </is>
      </c>
      <c r="B5" s="5" t="n">
        <v>4800176</v>
      </c>
      <c r="C5" s="5" t="n">
        <v>4189960</v>
      </c>
    </row>
    <row r="6">
      <c r="A6" s="4" t="inlineStr">
        <is>
          <t>Loans held-for-sale, net - Principal/Notional Amount</t>
        </is>
      </c>
      <c r="B6" s="5" t="n">
        <v>349860</v>
      </c>
      <c r="C6" s="5" t="n">
        <v>847126</v>
      </c>
    </row>
    <row r="7">
      <c r="A7" s="4" t="inlineStr">
        <is>
          <t>Loans held-for-sale, net</t>
        </is>
      </c>
      <c r="B7" s="5" t="n">
        <v>349860</v>
      </c>
      <c r="C7" s="5" t="n">
        <v>847126</v>
      </c>
    </row>
    <row r="8">
      <c r="A8" s="4" t="inlineStr">
        <is>
          <t>Securities, held-to-maturity, net - Principal/Notional Amount</t>
        </is>
      </c>
      <c r="B8" s="5" t="n">
        <v>168457</v>
      </c>
      <c r="C8" s="5" t="n">
        <v>111028</v>
      </c>
    </row>
    <row r="9">
      <c r="A9" s="4" t="inlineStr">
        <is>
          <t>Securities held-to-maturity, net</t>
        </is>
      </c>
      <c r="B9" s="5" t="n">
        <v>119019</v>
      </c>
      <c r="C9" s="5" t="n">
        <v>88699</v>
      </c>
    </row>
    <row r="10">
      <c r="A10" s="4" t="inlineStr">
        <is>
          <t>Derivative financial instruments - Principal/Notional Amount</t>
        </is>
      </c>
      <c r="B10" s="5" t="n">
        <v>290081</v>
      </c>
      <c r="C10" s="5" t="n">
        <v>173532</v>
      </c>
    </row>
    <row r="11">
      <c r="A11" s="3" t="inlineStr">
        <is>
          <t>Financial liabilities:</t>
        </is>
      </c>
    </row>
    <row r="12">
      <c r="A12" s="4" t="inlineStr">
        <is>
          <t>Credit and repurchase facilities, Principal/Notional Amount</t>
        </is>
      </c>
      <c r="B12" s="5" t="n">
        <v>1240910</v>
      </c>
      <c r="C12" s="5" t="n">
        <v>1681146</v>
      </c>
    </row>
    <row r="13">
      <c r="A13" s="4" t="inlineStr">
        <is>
          <t>Credit and repurchase facilities, Carrying value</t>
        </is>
      </c>
      <c r="B13" s="5" t="n">
        <v>1235613</v>
      </c>
      <c r="C13" s="5" t="n">
        <v>1678288</v>
      </c>
    </row>
    <row r="14">
      <c r="A14" s="4" t="inlineStr">
        <is>
          <t>Collateralized loan obligations</t>
        </is>
      </c>
      <c r="B14" s="5" t="n">
        <v>2514524</v>
      </c>
      <c r="C14" s="5" t="n">
        <v>2130121</v>
      </c>
    </row>
    <row r="15">
      <c r="A15" s="4" t="inlineStr">
        <is>
          <t>Senior unsecured notes</t>
        </is>
      </c>
      <c r="B15" s="5" t="n">
        <v>661757</v>
      </c>
      <c r="C15" s="5" t="n">
        <v>319799</v>
      </c>
    </row>
    <row r="16">
      <c r="A16" s="4" t="inlineStr">
        <is>
          <t>Convertible senior unsecured notes, net</t>
        </is>
      </c>
      <c r="B16" s="5" t="n">
        <v>265244</v>
      </c>
      <c r="C16" s="5" t="n">
        <v>284152</v>
      </c>
    </row>
    <row r="17">
      <c r="A17" s="4" t="inlineStr">
        <is>
          <t>Junior subordinated notes</t>
        </is>
      </c>
      <c r="B17" s="5" t="n">
        <v>141295</v>
      </c>
      <c r="C17" s="5" t="n">
        <v>140949</v>
      </c>
    </row>
    <row r="18">
      <c r="A18" s="4" t="inlineStr">
        <is>
          <t>Derivative financial instruments - Principal/Notional Amount</t>
        </is>
      </c>
      <c r="B18" s="6" t="n">
        <v>112458</v>
      </c>
      <c r="C18" s="5" t="n">
        <v>347701</v>
      </c>
    </row>
    <row r="19">
      <c r="A19" s="4" t="inlineStr">
        <is>
          <t>Debt fund</t>
        </is>
      </c>
      <c r="C19" s="5" t="n">
        <v>68629</v>
      </c>
    </row>
    <row r="20">
      <c r="A20" s="4" t="inlineStr">
        <is>
          <t>Minimum</t>
        </is>
      </c>
    </row>
    <row r="21">
      <c r="A21" s="3" t="inlineStr">
        <is>
          <t>Financial liabilities:</t>
        </is>
      </c>
    </row>
    <row r="22">
      <c r="A22" s="4" t="inlineStr">
        <is>
          <t>Period of loans held for sale sold</t>
        </is>
      </c>
      <c r="B22" s="4" t="inlineStr">
        <is>
          <t>60 days</t>
        </is>
      </c>
    </row>
    <row r="23">
      <c r="A23" s="4" t="inlineStr">
        <is>
          <t>Maximum</t>
        </is>
      </c>
    </row>
    <row r="24">
      <c r="A24" s="3" t="inlineStr">
        <is>
          <t>Financial liabilities:</t>
        </is>
      </c>
    </row>
    <row r="25">
      <c r="A25" s="4" t="inlineStr">
        <is>
          <t>Period of loans held for sale sold</t>
        </is>
      </c>
      <c r="B25" s="4" t="inlineStr">
        <is>
          <t>180 days</t>
        </is>
      </c>
    </row>
    <row r="26">
      <c r="A26" s="4" t="inlineStr">
        <is>
          <t>Carrying Value</t>
        </is>
      </c>
    </row>
    <row r="27">
      <c r="A27" s="3" t="inlineStr">
        <is>
          <t>Financial assets:</t>
        </is>
      </c>
    </row>
    <row r="28">
      <c r="A28" s="4" t="inlineStr">
        <is>
          <t>Loans and investments, net</t>
        </is>
      </c>
      <c r="B28" s="6" t="n">
        <v>4800176</v>
      </c>
      <c r="C28" s="5" t="n">
        <v>4189960</v>
      </c>
    </row>
    <row r="29">
      <c r="A29" s="4" t="inlineStr">
        <is>
          <t>Loans held-for-sale, net</t>
        </is>
      </c>
      <c r="B29" s="5" t="n">
        <v>360372</v>
      </c>
      <c r="C29" s="5" t="n">
        <v>861360</v>
      </c>
    </row>
    <row r="30">
      <c r="A30" s="4" t="inlineStr">
        <is>
          <t>Capitalized mortgage servicing rights, net</t>
        </is>
      </c>
      <c r="B30" s="5" t="n">
        <v>313288</v>
      </c>
      <c r="C30" s="5" t="n">
        <v>286420</v>
      </c>
    </row>
    <row r="31">
      <c r="A31" s="4" t="inlineStr">
        <is>
          <t>Securities held-to-maturity, net</t>
        </is>
      </c>
      <c r="B31" s="5" t="n">
        <v>119019</v>
      </c>
      <c r="C31" s="5" t="n">
        <v>88699</v>
      </c>
    </row>
    <row r="32">
      <c r="A32" s="4" t="inlineStr">
        <is>
          <t>Derivative financial instruments</t>
        </is>
      </c>
      <c r="B32" s="5" t="n">
        <v>2214</v>
      </c>
      <c r="C32" s="5" t="n">
        <v>1435</v>
      </c>
    </row>
    <row r="33">
      <c r="A33" s="3" t="inlineStr">
        <is>
          <t>Financial liabilities:</t>
        </is>
      </c>
    </row>
    <row r="34">
      <c r="A34" s="4" t="inlineStr">
        <is>
          <t>Credit and repurchase facilities, Carrying value</t>
        </is>
      </c>
      <c r="B34" s="5" t="n">
        <v>1235613</v>
      </c>
      <c r="C34" s="5" t="n">
        <v>1678288</v>
      </c>
    </row>
    <row r="35">
      <c r="A35" s="4" t="inlineStr">
        <is>
          <t>Collateralized loan obligations</t>
        </is>
      </c>
      <c r="B35" s="5" t="n">
        <v>2514524</v>
      </c>
      <c r="C35" s="5" t="n">
        <v>2130121</v>
      </c>
    </row>
    <row r="36">
      <c r="A36" s="4" t="inlineStr">
        <is>
          <t>Senior unsecured notes</t>
        </is>
      </c>
      <c r="B36" s="5" t="n">
        <v>661757</v>
      </c>
      <c r="C36" s="5" t="n">
        <v>319799</v>
      </c>
    </row>
    <row r="37">
      <c r="A37" s="4" t="inlineStr">
        <is>
          <t>Convertible senior unsecured notes, net</t>
        </is>
      </c>
      <c r="B37" s="5" t="n">
        <v>265244</v>
      </c>
      <c r="C37" s="5" t="n">
        <v>284152</v>
      </c>
    </row>
    <row r="38">
      <c r="A38" s="4" t="inlineStr">
        <is>
          <t>Junior subordinated notes</t>
        </is>
      </c>
      <c r="B38" s="5" t="n">
        <v>141295</v>
      </c>
      <c r="C38" s="5" t="n">
        <v>140949</v>
      </c>
    </row>
    <row r="39">
      <c r="A39" s="4" t="inlineStr">
        <is>
          <t>Derivative financial instruments</t>
        </is>
      </c>
      <c r="B39" s="5" t="n">
        <v>219</v>
      </c>
      <c r="C39" s="5" t="n">
        <v>3097</v>
      </c>
    </row>
    <row r="40">
      <c r="A40" s="4" t="inlineStr">
        <is>
          <t>Debt fund</t>
        </is>
      </c>
      <c r="C40" s="5" t="n">
        <v>68629</v>
      </c>
    </row>
    <row r="41">
      <c r="A41" s="4" t="inlineStr">
        <is>
          <t>Fair Value</t>
        </is>
      </c>
    </row>
    <row r="42">
      <c r="A42" s="3" t="inlineStr">
        <is>
          <t>Financial assets:</t>
        </is>
      </c>
    </row>
    <row r="43">
      <c r="A43" s="4" t="inlineStr">
        <is>
          <t>Loans and investments, net</t>
        </is>
      </c>
      <c r="B43" s="5" t="n">
        <v>4972258</v>
      </c>
      <c r="C43" s="5" t="n">
        <v>4228071</v>
      </c>
    </row>
    <row r="44">
      <c r="A44" s="4" t="inlineStr">
        <is>
          <t>Loans held-for-sale, net</t>
        </is>
      </c>
      <c r="B44" s="5" t="n">
        <v>366343</v>
      </c>
      <c r="C44" s="5" t="n">
        <v>876975</v>
      </c>
    </row>
    <row r="45">
      <c r="A45" s="4" t="inlineStr">
        <is>
          <t>Capitalized mortgage servicing rights, net</t>
        </is>
      </c>
      <c r="B45" s="5" t="n">
        <v>333374</v>
      </c>
      <c r="C45" s="5" t="n">
        <v>328995</v>
      </c>
    </row>
    <row r="46">
      <c r="A46" s="4" t="inlineStr">
        <is>
          <t>Securities held-to-maturity, net</t>
        </is>
      </c>
      <c r="B46" s="5" t="n">
        <v>119881</v>
      </c>
      <c r="C46" s="5" t="n">
        <v>91738</v>
      </c>
    </row>
    <row r="47">
      <c r="A47" s="4" t="inlineStr">
        <is>
          <t>Derivative financial instruments</t>
        </is>
      </c>
      <c r="B47" s="5" t="n">
        <v>2214</v>
      </c>
      <c r="C47" s="5" t="n">
        <v>1435</v>
      </c>
    </row>
    <row r="48">
      <c r="A48" s="3" t="inlineStr">
        <is>
          <t>Financial liabilities:</t>
        </is>
      </c>
    </row>
    <row r="49">
      <c r="A49" s="4" t="inlineStr">
        <is>
          <t>Credit and repurchase facilities, Carrying value</t>
        </is>
      </c>
      <c r="B49" s="5" t="n">
        <v>1238062</v>
      </c>
      <c r="C49" s="5" t="n">
        <v>1677658</v>
      </c>
    </row>
    <row r="50">
      <c r="A50" s="4" t="inlineStr">
        <is>
          <t>Collateralized loan obligations</t>
        </is>
      </c>
      <c r="B50" s="5" t="n">
        <v>2410954</v>
      </c>
      <c r="C50" s="5" t="n">
        <v>2147944</v>
      </c>
    </row>
    <row r="51">
      <c r="A51" s="4" t="inlineStr">
        <is>
          <t>Senior unsecured notes</t>
        </is>
      </c>
      <c r="B51" s="5" t="n">
        <v>552038</v>
      </c>
      <c r="C51" s="5" t="n">
        <v>331225</v>
      </c>
    </row>
    <row r="52">
      <c r="A52" s="4" t="inlineStr">
        <is>
          <t>Convertible senior unsecured notes, net</t>
        </is>
      </c>
      <c r="B52" s="5" t="n">
        <v>253359</v>
      </c>
      <c r="C52" s="5" t="n">
        <v>310778</v>
      </c>
    </row>
    <row r="53">
      <c r="A53" s="4" t="inlineStr">
        <is>
          <t>Junior subordinated notes</t>
        </is>
      </c>
      <c r="B53" s="5" t="n">
        <v>98628</v>
      </c>
      <c r="C53" s="5" t="n">
        <v>97668</v>
      </c>
    </row>
    <row r="54">
      <c r="A54" s="4" t="inlineStr">
        <is>
          <t>Derivative financial instruments</t>
        </is>
      </c>
      <c r="B54" s="5" t="n">
        <v>219</v>
      </c>
      <c r="C54" s="5" t="n">
        <v>3097</v>
      </c>
    </row>
    <row r="55">
      <c r="A55" s="4" t="inlineStr">
        <is>
          <t>Debt fund</t>
        </is>
      </c>
      <c r="C55" s="5" t="n">
        <v>70138</v>
      </c>
    </row>
    <row r="56">
      <c r="A56" s="4" t="inlineStr">
        <is>
          <t>CLOs</t>
        </is>
      </c>
    </row>
    <row r="57">
      <c r="A57" s="3" t="inlineStr">
        <is>
          <t>Financial liabilities:</t>
        </is>
      </c>
    </row>
    <row r="58">
      <c r="A58" s="4" t="inlineStr">
        <is>
          <t>Debt instrument - Principal/Notional Amount</t>
        </is>
      </c>
      <c r="B58" s="5" t="n">
        <v>2532593</v>
      </c>
      <c r="C58" s="5" t="n">
        <v>2147467</v>
      </c>
    </row>
    <row r="59">
      <c r="A59" s="4" t="inlineStr">
        <is>
          <t>Collateralized loan obligations</t>
        </is>
      </c>
      <c r="B59" s="5" t="n">
        <v>2514524</v>
      </c>
      <c r="C59" s="5" t="n">
        <v>2130121</v>
      </c>
    </row>
    <row r="60">
      <c r="A60" s="4" t="inlineStr">
        <is>
          <t>Debt Fund</t>
        </is>
      </c>
    </row>
    <row r="61">
      <c r="A61" s="3" t="inlineStr">
        <is>
          <t>Financial liabilities:</t>
        </is>
      </c>
    </row>
    <row r="62">
      <c r="A62" s="4" t="inlineStr">
        <is>
          <t>Debt instrument - Principal/Notional Amount</t>
        </is>
      </c>
      <c r="C62" s="5" t="n">
        <v>70000</v>
      </c>
    </row>
    <row r="63">
      <c r="A63" s="4" t="inlineStr">
        <is>
          <t>Senior Unsecured Notes</t>
        </is>
      </c>
    </row>
    <row r="64">
      <c r="A64" s="3" t="inlineStr">
        <is>
          <t>Financial liabilities:</t>
        </is>
      </c>
    </row>
    <row r="65">
      <c r="A65" s="4" t="inlineStr">
        <is>
          <t>Debt instrument - Principal/Notional Amount</t>
        </is>
      </c>
      <c r="B65" s="5" t="n">
        <v>670750</v>
      </c>
      <c r="C65" s="5" t="n">
        <v>325000</v>
      </c>
    </row>
    <row r="66">
      <c r="A66" s="4" t="inlineStr">
        <is>
          <t>Convertible Senior Unsecured Notes</t>
        </is>
      </c>
    </row>
    <row r="67">
      <c r="A67" s="3" t="inlineStr">
        <is>
          <t>Financial liabilities:</t>
        </is>
      </c>
    </row>
    <row r="68">
      <c r="A68" s="4" t="inlineStr">
        <is>
          <t>Debt instrument - Principal/Notional Amount</t>
        </is>
      </c>
      <c r="B68" s="5" t="n">
        <v>278490</v>
      </c>
      <c r="C68" s="5" t="n">
        <v>300914</v>
      </c>
    </row>
    <row r="69">
      <c r="A69" s="4" t="inlineStr">
        <is>
          <t>Junior subordinated notes</t>
        </is>
      </c>
    </row>
    <row r="70">
      <c r="A70" s="3" t="inlineStr">
        <is>
          <t>Financial liabilities:</t>
        </is>
      </c>
    </row>
    <row r="71">
      <c r="A71" s="4" t="inlineStr">
        <is>
          <t>Debt instrument - Principal/Notional Amount</t>
        </is>
      </c>
      <c r="B71" s="5" t="n">
        <v>154336</v>
      </c>
      <c r="C71" s="5" t="n">
        <v>154336</v>
      </c>
    </row>
    <row r="72">
      <c r="A72" s="4" t="inlineStr">
        <is>
          <t>Junior subordinated notes</t>
        </is>
      </c>
      <c r="B72" s="6" t="n">
        <v>141300</v>
      </c>
      <c r="C72" s="6" t="n">
        <v>1409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Fair Value, Measurement on Recurring and Nonrecurring Basis (Details) $ in Thousands</t>
        </is>
      </c>
      <c r="B1" s="2" t="inlineStr">
        <is>
          <t>3 Months Ended</t>
        </is>
      </c>
      <c r="C1" s="2" t="inlineStr">
        <is>
          <t>6 Months Ended</t>
        </is>
      </c>
    </row>
    <row r="2">
      <c r="B2" s="2" t="inlineStr">
        <is>
          <t>Jun. 30, 2019USD ($)</t>
        </is>
      </c>
      <c r="C2" s="2" t="inlineStr">
        <is>
          <t>Jun. 30, 2019USD ($)</t>
        </is>
      </c>
      <c r="D2" s="2" t="inlineStr">
        <is>
          <t>Jun. 30, 2020USD ($)item</t>
        </is>
      </c>
      <c r="E2" s="2" t="inlineStr">
        <is>
          <t>Mar. 31, 2020USD ($)</t>
        </is>
      </c>
      <c r="F2" s="2" t="inlineStr">
        <is>
          <t>Dec. 31, 2019USD ($)</t>
        </is>
      </c>
    </row>
    <row r="3">
      <c r="A3" s="3" t="inlineStr">
        <is>
          <t>Financial assets:</t>
        </is>
      </c>
    </row>
    <row r="4">
      <c r="A4" s="4" t="inlineStr">
        <is>
          <t>Impaired loans, net</t>
        </is>
      </c>
      <c r="D4" s="6" t="n">
        <v>220706</v>
      </c>
      <c r="F4" s="6" t="n">
        <v>130726</v>
      </c>
    </row>
    <row r="5">
      <c r="A5" s="4" t="inlineStr">
        <is>
          <t>Allowance for impaired loan losses</t>
        </is>
      </c>
      <c r="D5" s="5" t="n">
        <v>106340</v>
      </c>
      <c r="F5" s="5" t="n">
        <v>71069</v>
      </c>
    </row>
    <row r="6">
      <c r="A6" s="4" t="inlineStr">
        <is>
          <t>Loans and Leases Receivable, Allowance</t>
        </is>
      </c>
      <c r="B6" s="6" t="n">
        <v>71069</v>
      </c>
      <c r="C6" s="6" t="n">
        <v>71069</v>
      </c>
      <c r="D6" s="5" t="n">
        <v>152811</v>
      </c>
      <c r="E6" s="6" t="n">
        <v>142252</v>
      </c>
      <c r="F6" s="5" t="n">
        <v>71069</v>
      </c>
    </row>
    <row r="7">
      <c r="A7" s="4" t="inlineStr">
        <is>
          <t>Impairment loss on real estate owned</t>
        </is>
      </c>
      <c r="B7" s="6" t="n">
        <v>1000</v>
      </c>
      <c r="C7" s="6" t="n">
        <v>1000</v>
      </c>
    </row>
    <row r="8">
      <c r="A8" s="3" t="inlineStr">
        <is>
          <t>Non-financial assets:</t>
        </is>
      </c>
    </row>
    <row r="9">
      <c r="A9" s="4" t="inlineStr">
        <is>
          <t>Real Estate Investment Property, Net</t>
        </is>
      </c>
      <c r="D9" s="6" t="n">
        <v>12990</v>
      </c>
      <c r="F9" s="5" t="n">
        <v>13220</v>
      </c>
    </row>
    <row r="10">
      <c r="A10" s="4" t="inlineStr">
        <is>
          <t>Nine impaired loans</t>
        </is>
      </c>
    </row>
    <row r="11">
      <c r="A11" s="3" t="inlineStr">
        <is>
          <t>Financial assets:</t>
        </is>
      </c>
    </row>
    <row r="12">
      <c r="A12" s="4" t="inlineStr">
        <is>
          <t>Number of impaired loans | item</t>
        </is>
      </c>
      <c r="D12" s="5" t="n">
        <v>10</v>
      </c>
    </row>
    <row r="13">
      <c r="A13" s="4" t="inlineStr">
        <is>
          <t>Loans and Leases Receivable, Allowance</t>
        </is>
      </c>
      <c r="D13" s="6" t="n">
        <v>106300</v>
      </c>
    </row>
    <row r="14">
      <c r="A14" s="4" t="inlineStr">
        <is>
          <t>Real Estate Owned</t>
        </is>
      </c>
    </row>
    <row r="15">
      <c r="A15" s="3" t="inlineStr">
        <is>
          <t>Non-financial assets:</t>
        </is>
      </c>
    </row>
    <row r="16">
      <c r="A16" s="4" t="inlineStr">
        <is>
          <t>Real Estate Investment Property, Net</t>
        </is>
      </c>
      <c r="D16" s="5" t="n">
        <v>12990</v>
      </c>
      <c r="F16" s="5" t="n">
        <v>13220</v>
      </c>
    </row>
    <row r="17">
      <c r="A17" s="4" t="inlineStr">
        <is>
          <t>Carrying Value</t>
        </is>
      </c>
    </row>
    <row r="18">
      <c r="A18" s="3" t="inlineStr">
        <is>
          <t>Financial assets:</t>
        </is>
      </c>
    </row>
    <row r="19">
      <c r="A19" s="4" t="inlineStr">
        <is>
          <t>Derivative financial instruments</t>
        </is>
      </c>
      <c r="D19" s="5" t="n">
        <v>2214</v>
      </c>
      <c r="F19" s="5" t="n">
        <v>1435</v>
      </c>
    </row>
    <row r="20">
      <c r="A20" s="3" t="inlineStr">
        <is>
          <t>Financial liabilities:</t>
        </is>
      </c>
    </row>
    <row r="21">
      <c r="A21" s="4" t="inlineStr">
        <is>
          <t>Derivative financial instruments</t>
        </is>
      </c>
      <c r="D21" s="5" t="n">
        <v>219</v>
      </c>
      <c r="F21" s="5" t="n">
        <v>3097</v>
      </c>
    </row>
    <row r="22">
      <c r="A22" s="4" t="inlineStr">
        <is>
          <t>Carrying Value | Nine impaired loans</t>
        </is>
      </c>
    </row>
    <row r="23">
      <c r="A23" s="3" t="inlineStr">
        <is>
          <t>Financial assets:</t>
        </is>
      </c>
    </row>
    <row r="24">
      <c r="A24" s="4" t="inlineStr">
        <is>
          <t>Aggregate carrying value of impaired loans before loan loss reserves</t>
        </is>
      </c>
      <c r="D24" s="5" t="n">
        <v>220700</v>
      </c>
    </row>
    <row r="25">
      <c r="A25" s="4" t="inlineStr">
        <is>
          <t>Fair Value</t>
        </is>
      </c>
    </row>
    <row r="26">
      <c r="A26" s="3" t="inlineStr">
        <is>
          <t>Financial assets:</t>
        </is>
      </c>
    </row>
    <row r="27">
      <c r="A27" s="4" t="inlineStr">
        <is>
          <t>Derivative financial instruments</t>
        </is>
      </c>
      <c r="D27" s="5" t="n">
        <v>2214</v>
      </c>
      <c r="F27" s="5" t="n">
        <v>1435</v>
      </c>
    </row>
    <row r="28">
      <c r="A28" s="3" t="inlineStr">
        <is>
          <t>Financial liabilities:</t>
        </is>
      </c>
    </row>
    <row r="29">
      <c r="A29" s="4" t="inlineStr">
        <is>
          <t>Derivative financial instruments</t>
        </is>
      </c>
      <c r="D29" s="5" t="n">
        <v>219</v>
      </c>
      <c r="F29" s="6" t="n">
        <v>3097</v>
      </c>
    </row>
    <row r="30">
      <c r="A30" s="4" t="inlineStr">
        <is>
          <t>Recurring basis | Carrying Value</t>
        </is>
      </c>
    </row>
    <row r="31">
      <c r="A31" s="3" t="inlineStr">
        <is>
          <t>Financial assets:</t>
        </is>
      </c>
    </row>
    <row r="32">
      <c r="A32" s="4" t="inlineStr">
        <is>
          <t>Derivative financial instruments</t>
        </is>
      </c>
      <c r="D32" s="5" t="n">
        <v>2214</v>
      </c>
    </row>
    <row r="33">
      <c r="A33" s="3" t="inlineStr">
        <is>
          <t>Financial liabilities:</t>
        </is>
      </c>
    </row>
    <row r="34">
      <c r="A34" s="4" t="inlineStr">
        <is>
          <t>Derivative financial instruments</t>
        </is>
      </c>
      <c r="D34" s="5" t="n">
        <v>219</v>
      </c>
    </row>
    <row r="35">
      <c r="A35" s="4" t="inlineStr">
        <is>
          <t>Recurring basis | Fair Value</t>
        </is>
      </c>
    </row>
    <row r="36">
      <c r="A36" s="3" t="inlineStr">
        <is>
          <t>Financial assets:</t>
        </is>
      </c>
    </row>
    <row r="37">
      <c r="A37" s="4" t="inlineStr">
        <is>
          <t>Derivative financial instruments</t>
        </is>
      </c>
      <c r="D37" s="5" t="n">
        <v>2214</v>
      </c>
    </row>
    <row r="38">
      <c r="A38" s="3" t="inlineStr">
        <is>
          <t>Financial liabilities:</t>
        </is>
      </c>
    </row>
    <row r="39">
      <c r="A39" s="4" t="inlineStr">
        <is>
          <t>Derivative financial instruments</t>
        </is>
      </c>
      <c r="D39" s="5" t="n">
        <v>219</v>
      </c>
    </row>
    <row r="40">
      <c r="A40" s="4" t="inlineStr">
        <is>
          <t>Nonrecurring basis | Carrying Value</t>
        </is>
      </c>
    </row>
    <row r="41">
      <c r="A41" s="3" t="inlineStr">
        <is>
          <t>Financial assets:</t>
        </is>
      </c>
    </row>
    <row r="42">
      <c r="A42" s="4" t="inlineStr">
        <is>
          <t>Impaired loans, net</t>
        </is>
      </c>
      <c r="D42" s="5" t="n">
        <v>114366</v>
      </c>
    </row>
    <row r="43">
      <c r="A43" s="4" t="inlineStr">
        <is>
          <t>Nonrecurring basis | Fair Value</t>
        </is>
      </c>
    </row>
    <row r="44">
      <c r="A44" s="3" t="inlineStr">
        <is>
          <t>Financial assets:</t>
        </is>
      </c>
    </row>
    <row r="45">
      <c r="A45" s="4" t="inlineStr">
        <is>
          <t>Impaired loans, net</t>
        </is>
      </c>
      <c r="D45" s="5" t="n">
        <v>114366</v>
      </c>
    </row>
    <row r="46">
      <c r="A46" s="4" t="inlineStr">
        <is>
          <t>Level 2 | Recurring basis</t>
        </is>
      </c>
    </row>
    <row r="47">
      <c r="A47" s="3" t="inlineStr">
        <is>
          <t>Financial assets:</t>
        </is>
      </c>
    </row>
    <row r="48">
      <c r="A48" s="4" t="inlineStr">
        <is>
          <t>Derivative financial instruments</t>
        </is>
      </c>
      <c r="D48" s="5" t="n">
        <v>1665</v>
      </c>
    </row>
    <row r="49">
      <c r="A49" s="3" t="inlineStr">
        <is>
          <t>Financial liabilities:</t>
        </is>
      </c>
    </row>
    <row r="50">
      <c r="A50" s="4" t="inlineStr">
        <is>
          <t>Derivative financial instruments</t>
        </is>
      </c>
      <c r="D50" s="5" t="n">
        <v>219</v>
      </c>
    </row>
    <row r="51">
      <c r="A51" s="4" t="inlineStr">
        <is>
          <t>Level 3 | Recurring basis</t>
        </is>
      </c>
    </row>
    <row r="52">
      <c r="A52" s="3" t="inlineStr">
        <is>
          <t>Financial assets:</t>
        </is>
      </c>
    </row>
    <row r="53">
      <c r="A53" s="4" t="inlineStr">
        <is>
          <t>Derivative financial instruments</t>
        </is>
      </c>
      <c r="D53" s="5" t="n">
        <v>549</v>
      </c>
    </row>
    <row r="54">
      <c r="A54" s="4" t="inlineStr">
        <is>
          <t>Level 3 | Nonrecurring basis</t>
        </is>
      </c>
    </row>
    <row r="55">
      <c r="A55" s="3" t="inlineStr">
        <is>
          <t>Financial assets:</t>
        </is>
      </c>
    </row>
    <row r="56">
      <c r="A56" s="4" t="inlineStr">
        <is>
          <t>Impaired loans, net</t>
        </is>
      </c>
      <c r="D56" s="6" t="n">
        <v>11436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63" customWidth="1" min="1" max="1"/>
    <col width="51" customWidth="1" min="2" max="2"/>
  </cols>
  <sheetData>
    <row r="1">
      <c r="A1" s="1" t="inlineStr">
        <is>
          <t>Fair Value, Level 3 Inputs (Details) - Level 3 $ in Thousands</t>
        </is>
      </c>
      <c r="B1" s="2" t="inlineStr">
        <is>
          <t>Jun. 30, 2020USD ($)item</t>
        </is>
      </c>
    </row>
    <row r="2">
      <c r="A2" s="4" t="inlineStr">
        <is>
          <t>Land</t>
        </is>
      </c>
    </row>
    <row r="3">
      <c r="A3" s="3" t="inlineStr">
        <is>
          <t>Quantitative information about Level 3 fair value measurements</t>
        </is>
      </c>
    </row>
    <row r="4">
      <c r="A4" s="4" t="inlineStr">
        <is>
          <t>Impaired loans, fair value | $</t>
        </is>
      </c>
      <c r="B4" s="6" t="n">
        <v>49299</v>
      </c>
    </row>
    <row r="5">
      <c r="A5" s="4" t="inlineStr">
        <is>
          <t>Land | Discount rate</t>
        </is>
      </c>
    </row>
    <row r="6">
      <c r="A6" s="3" t="inlineStr">
        <is>
          <t>Quantitative information about Level 3 fair value measurements</t>
        </is>
      </c>
    </row>
    <row r="7">
      <c r="A7" s="4" t="inlineStr">
        <is>
          <t>Impaired loans, measurement input</t>
        </is>
      </c>
      <c r="B7" s="9" t="n">
        <v>0.215</v>
      </c>
    </row>
    <row r="8">
      <c r="A8" s="4" t="inlineStr">
        <is>
          <t>Land | Revenue growth rate</t>
        </is>
      </c>
    </row>
    <row r="9">
      <c r="A9" s="3" t="inlineStr">
        <is>
          <t>Quantitative information about Level 3 fair value measurements</t>
        </is>
      </c>
    </row>
    <row r="10">
      <c r="A10" s="4" t="inlineStr">
        <is>
          <t>Impaired loans, measurement input</t>
        </is>
      </c>
      <c r="B10" s="9" t="n">
        <v>0.03</v>
      </c>
    </row>
    <row r="11">
      <c r="A11" s="4" t="inlineStr">
        <is>
          <t>Hotel</t>
        </is>
      </c>
    </row>
    <row r="12">
      <c r="A12" s="3" t="inlineStr">
        <is>
          <t>Quantitative information about Level 3 fair value measurements</t>
        </is>
      </c>
    </row>
    <row r="13">
      <c r="A13" s="4" t="inlineStr">
        <is>
          <t>Impaired loans, fair value | $</t>
        </is>
      </c>
      <c r="B13" s="6" t="n">
        <v>42191</v>
      </c>
    </row>
    <row r="14">
      <c r="A14" s="4" t="inlineStr">
        <is>
          <t>Hotel | Discount rate</t>
        </is>
      </c>
    </row>
    <row r="15">
      <c r="A15" s="3" t="inlineStr">
        <is>
          <t>Quantitative information about Level 3 fair value measurements</t>
        </is>
      </c>
    </row>
    <row r="16">
      <c r="A16" s="4" t="inlineStr">
        <is>
          <t>Impaired loans, measurement input</t>
        </is>
      </c>
      <c r="B16" s="9" t="n">
        <v>0.115</v>
      </c>
    </row>
    <row r="17">
      <c r="A17" s="4" t="inlineStr">
        <is>
          <t>Hotel | Capitalization rate</t>
        </is>
      </c>
    </row>
    <row r="18">
      <c r="A18" s="3" t="inlineStr">
        <is>
          <t>Quantitative information about Level 3 fair value measurements</t>
        </is>
      </c>
    </row>
    <row r="19">
      <c r="A19" s="4" t="inlineStr">
        <is>
          <t>Impaired loans, measurement input</t>
        </is>
      </c>
      <c r="B19" s="9" t="n">
        <v>0.031</v>
      </c>
    </row>
    <row r="20">
      <c r="A20" s="4" t="inlineStr">
        <is>
          <t>Hotel | Revenue growth rate</t>
        </is>
      </c>
    </row>
    <row r="21">
      <c r="A21" s="3" t="inlineStr">
        <is>
          <t>Quantitative information about Level 3 fair value measurements</t>
        </is>
      </c>
    </row>
    <row r="22">
      <c r="A22" s="4" t="inlineStr">
        <is>
          <t>Impaired loans, measurement input</t>
        </is>
      </c>
      <c r="B22" s="9" t="n">
        <v>0.25</v>
      </c>
    </row>
    <row r="23">
      <c r="A23" s="4" t="inlineStr">
        <is>
          <t>Retail</t>
        </is>
      </c>
    </row>
    <row r="24">
      <c r="A24" s="3" t="inlineStr">
        <is>
          <t>Quantitative information about Level 3 fair value measurements</t>
        </is>
      </c>
    </row>
    <row r="25">
      <c r="A25" s="4" t="inlineStr">
        <is>
          <t>Impaired loans, fair value | $</t>
        </is>
      </c>
      <c r="B25" s="6" t="n">
        <v>21295</v>
      </c>
    </row>
    <row r="26">
      <c r="A26" s="4" t="inlineStr">
        <is>
          <t>Retail | Discount rate</t>
        </is>
      </c>
    </row>
    <row r="27">
      <c r="A27" s="3" t="inlineStr">
        <is>
          <t>Quantitative information about Level 3 fair value measurements</t>
        </is>
      </c>
    </row>
    <row r="28">
      <c r="A28" s="4" t="inlineStr">
        <is>
          <t>Impaired loans, measurement input</t>
        </is>
      </c>
      <c r="B28" s="9" t="n">
        <v>0.1013</v>
      </c>
    </row>
    <row r="29">
      <c r="A29" s="4" t="inlineStr">
        <is>
          <t>Retail | Capitalization rate</t>
        </is>
      </c>
    </row>
    <row r="30">
      <c r="A30" s="3" t="inlineStr">
        <is>
          <t>Quantitative information about Level 3 fair value measurements</t>
        </is>
      </c>
    </row>
    <row r="31">
      <c r="A31" s="4" t="inlineStr">
        <is>
          <t>Impaired loans, measurement input</t>
        </is>
      </c>
      <c r="B31" s="9" t="n">
        <v>0.0925</v>
      </c>
    </row>
    <row r="32">
      <c r="A32" s="4" t="inlineStr">
        <is>
          <t>Retail | Revenue growth rate</t>
        </is>
      </c>
    </row>
    <row r="33">
      <c r="A33" s="3" t="inlineStr">
        <is>
          <t>Quantitative information about Level 3 fair value measurements</t>
        </is>
      </c>
    </row>
    <row r="34">
      <c r="A34" s="4" t="inlineStr">
        <is>
          <t>Impaired loans, measurement input</t>
        </is>
      </c>
      <c r="B34" s="9" t="n">
        <v>0.0165</v>
      </c>
    </row>
    <row r="35">
      <c r="A35" s="4" t="inlineStr">
        <is>
          <t>Healthcare</t>
        </is>
      </c>
    </row>
    <row r="36">
      <c r="A36" s="3" t="inlineStr">
        <is>
          <t>Quantitative information about Level 3 fair value measurements</t>
        </is>
      </c>
    </row>
    <row r="37">
      <c r="A37" s="4" t="inlineStr">
        <is>
          <t>Impaired loans, fair value | $</t>
        </is>
      </c>
      <c r="B37" s="6" t="n">
        <v>885</v>
      </c>
    </row>
    <row r="38">
      <c r="A38" s="4" t="inlineStr">
        <is>
          <t>Healthcare | Capitalization rate</t>
        </is>
      </c>
    </row>
    <row r="39">
      <c r="A39" s="3" t="inlineStr">
        <is>
          <t>Quantitative information about Level 3 fair value measurements</t>
        </is>
      </c>
    </row>
    <row r="40">
      <c r="A40" s="4" t="inlineStr">
        <is>
          <t>Impaired loans, measurement input</t>
        </is>
      </c>
      <c r="B40" s="9" t="n">
        <v>0.143</v>
      </c>
    </row>
    <row r="41">
      <c r="A41" s="4" t="inlineStr">
        <is>
          <t>Office</t>
        </is>
      </c>
    </row>
    <row r="42">
      <c r="A42" s="3" t="inlineStr">
        <is>
          <t>Quantitative information about Level 3 fair value measurements</t>
        </is>
      </c>
    </row>
    <row r="43">
      <c r="A43" s="4" t="inlineStr">
        <is>
          <t>Impaired loans, fair value | $</t>
        </is>
      </c>
      <c r="B43" s="6" t="n">
        <v>696</v>
      </c>
    </row>
    <row r="44">
      <c r="A44" s="4" t="inlineStr">
        <is>
          <t>Office | Discount rate</t>
        </is>
      </c>
    </row>
    <row r="45">
      <c r="A45" s="3" t="inlineStr">
        <is>
          <t>Quantitative information about Level 3 fair value measurements</t>
        </is>
      </c>
    </row>
    <row r="46">
      <c r="A46" s="4" t="inlineStr">
        <is>
          <t>Impaired loans, measurement input</t>
        </is>
      </c>
      <c r="B46" s="9" t="n">
        <v>0.11</v>
      </c>
    </row>
    <row r="47">
      <c r="A47" s="4" t="inlineStr">
        <is>
          <t>Office | Capitalization rate</t>
        </is>
      </c>
    </row>
    <row r="48">
      <c r="A48" s="3" t="inlineStr">
        <is>
          <t>Quantitative information about Level 3 fair value measurements</t>
        </is>
      </c>
    </row>
    <row r="49">
      <c r="A49" s="4" t="inlineStr">
        <is>
          <t>Impaired loans, measurement input</t>
        </is>
      </c>
      <c r="B49" s="9" t="n">
        <v>0.09</v>
      </c>
    </row>
    <row r="50">
      <c r="A50" s="4" t="inlineStr">
        <is>
          <t>Office | Revenue growth rate</t>
        </is>
      </c>
    </row>
    <row r="51">
      <c r="A51" s="3" t="inlineStr">
        <is>
          <t>Quantitative information about Level 3 fair value measurements</t>
        </is>
      </c>
    </row>
    <row r="52">
      <c r="A52" s="4" t="inlineStr">
        <is>
          <t>Impaired loans, measurement input</t>
        </is>
      </c>
      <c r="B52" s="9" t="n">
        <v>0.025</v>
      </c>
    </row>
    <row r="53">
      <c r="A53" s="4" t="inlineStr">
        <is>
          <t>Rate lock commitments</t>
        </is>
      </c>
    </row>
    <row r="54">
      <c r="A54" s="3" t="inlineStr">
        <is>
          <t>Quantitative information about Level 3 fair value measurements</t>
        </is>
      </c>
    </row>
    <row r="55">
      <c r="A55" s="4" t="inlineStr">
        <is>
          <t>Derivative financial instruments | $</t>
        </is>
      </c>
      <c r="B55" s="6" t="n">
        <v>549</v>
      </c>
    </row>
    <row r="56">
      <c r="A56" s="4" t="inlineStr">
        <is>
          <t>Derivative Asset, Valuation Technique [Extensible List]</t>
        </is>
      </c>
      <c r="B56" s="4" t="inlineStr">
        <is>
          <t>us-gaap:ValuationTechniqueDiscountedCashFlowMember</t>
        </is>
      </c>
    </row>
    <row r="57">
      <c r="A57" s="4" t="inlineStr">
        <is>
          <t>Derivative Asset, Measurement Input [Extensible List]</t>
        </is>
      </c>
      <c r="B57" s="4" t="inlineStr">
        <is>
          <t>Discount rate</t>
        </is>
      </c>
    </row>
    <row r="58">
      <c r="A58" s="4" t="inlineStr">
        <is>
          <t>Rate lock commitments | Discount rate</t>
        </is>
      </c>
    </row>
    <row r="59">
      <c r="A59" s="3" t="inlineStr">
        <is>
          <t>Quantitative information about Level 3 fair value measurements</t>
        </is>
      </c>
    </row>
    <row r="60">
      <c r="A60" s="4" t="inlineStr">
        <is>
          <t>Derivative financial instruments measurement input</t>
        </is>
      </c>
      <c r="B60" s="9" t="n">
        <v>0.11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air Value, Level 3 Derivative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assets</t>
        </is>
      </c>
    </row>
    <row r="4">
      <c r="A4" s="4" t="inlineStr">
        <is>
          <t>Balance at beginning of period</t>
        </is>
      </c>
      <c r="B4" s="6" t="n">
        <v>2069</v>
      </c>
      <c r="C4" s="6" t="n">
        <v>400</v>
      </c>
      <c r="D4" s="6" t="n">
        <v>1066</v>
      </c>
      <c r="E4" s="6" t="n">
        <v>324</v>
      </c>
    </row>
    <row r="5">
      <c r="A5" s="4" t="inlineStr">
        <is>
          <t>Settlements</t>
        </is>
      </c>
      <c r="B5" s="5" t="n">
        <v>-33936</v>
      </c>
      <c r="C5" s="5" t="n">
        <v>-18364</v>
      </c>
      <c r="D5" s="5" t="n">
        <v>-54867</v>
      </c>
      <c r="E5" s="5" t="n">
        <v>-32521</v>
      </c>
    </row>
    <row r="6">
      <c r="A6" s="4" t="inlineStr">
        <is>
          <t>Realized gains recorded in earnings</t>
        </is>
      </c>
      <c r="B6" s="5" t="n">
        <v>31867</v>
      </c>
      <c r="C6" s="5" t="n">
        <v>17964</v>
      </c>
      <c r="D6" s="5" t="n">
        <v>53801</v>
      </c>
      <c r="E6" s="5" t="n">
        <v>32197</v>
      </c>
    </row>
    <row r="7">
      <c r="A7" s="4" t="inlineStr">
        <is>
          <t>Unrealized gains recorded in earnings</t>
        </is>
      </c>
      <c r="B7" s="5" t="n">
        <v>549</v>
      </c>
      <c r="C7" s="5" t="n">
        <v>745</v>
      </c>
      <c r="D7" s="5" t="n">
        <v>549</v>
      </c>
      <c r="E7" s="5" t="n">
        <v>745</v>
      </c>
    </row>
    <row r="8">
      <c r="A8" s="4" t="inlineStr">
        <is>
          <t>Balance at end of period</t>
        </is>
      </c>
      <c r="B8" s="6" t="n">
        <v>549</v>
      </c>
      <c r="C8" s="6" t="n">
        <v>745</v>
      </c>
      <c r="D8" s="6" t="n">
        <v>549</v>
      </c>
      <c r="E8" s="6" t="n">
        <v>74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Components of fair value and other relevant information (Details) $ in Thousands</t>
        </is>
      </c>
      <c r="B1" s="2" t="inlineStr">
        <is>
          <t>6 Months Ended</t>
        </is>
      </c>
    </row>
    <row r="2">
      <c r="B2" s="2" t="inlineStr">
        <is>
          <t>Jun. 30, 2020USD ($)</t>
        </is>
      </c>
    </row>
    <row r="3">
      <c r="A3" s="4" t="inlineStr">
        <is>
          <t>Fair Value of Servicing Rights</t>
        </is>
      </c>
      <c r="B3" s="6" t="n">
        <v>11783</v>
      </c>
    </row>
    <row r="4">
      <c r="A4" s="4" t="inlineStr">
        <is>
          <t>Total Fair Value Adjustment</t>
        </is>
      </c>
      <c r="B4" s="5" t="n">
        <v>11783</v>
      </c>
    </row>
    <row r="5">
      <c r="A5" s="4" t="inlineStr">
        <is>
          <t>Rate lock commitments</t>
        </is>
      </c>
    </row>
    <row r="6">
      <c r="A6" s="4" t="inlineStr">
        <is>
          <t>Notional/Principal Amount</t>
        </is>
      </c>
      <c r="B6" s="5" t="n">
        <v>29070</v>
      </c>
    </row>
    <row r="7">
      <c r="A7" s="4" t="inlineStr">
        <is>
          <t>Fair Value of Servicing Rights</t>
        </is>
      </c>
      <c r="B7" s="5" t="n">
        <v>549</v>
      </c>
    </row>
    <row r="8">
      <c r="A8" s="4" t="inlineStr">
        <is>
          <t>Interest Rate Movement Effect</t>
        </is>
      </c>
      <c r="B8" s="5" t="n">
        <v>-128</v>
      </c>
    </row>
    <row r="9">
      <c r="A9" s="4" t="inlineStr">
        <is>
          <t>Total Fair Value Adjustment</t>
        </is>
      </c>
      <c r="B9" s="5" t="n">
        <v>421</v>
      </c>
    </row>
    <row r="10">
      <c r="A10" s="4" t="inlineStr">
        <is>
          <t>Forward Sale Commitments</t>
        </is>
      </c>
    </row>
    <row r="11">
      <c r="A11" s="4" t="inlineStr">
        <is>
          <t>Notional/Principal Amount</t>
        </is>
      </c>
      <c r="B11" s="5" t="n">
        <v>373468</v>
      </c>
    </row>
    <row r="12">
      <c r="A12" s="4" t="inlineStr">
        <is>
          <t>Interest Rate Movement Effect</t>
        </is>
      </c>
      <c r="B12" s="5" t="n">
        <v>128</v>
      </c>
    </row>
    <row r="13">
      <c r="A13" s="4" t="inlineStr">
        <is>
          <t>Total Fair Value Adjustment</t>
        </is>
      </c>
      <c r="B13" s="5" t="n">
        <v>128</v>
      </c>
    </row>
    <row r="14">
      <c r="A14" s="4" t="inlineStr">
        <is>
          <t>Loans held-for-sale, net</t>
        </is>
      </c>
    </row>
    <row r="15">
      <c r="A15" s="4" t="inlineStr">
        <is>
          <t>Notional/Principal Amount</t>
        </is>
      </c>
      <c r="B15" s="5" t="n">
        <v>349860</v>
      </c>
    </row>
    <row r="16">
      <c r="A16" s="4" t="inlineStr">
        <is>
          <t>Fair Value of Servicing Rights</t>
        </is>
      </c>
      <c r="B16" s="5" t="n">
        <v>11234</v>
      </c>
    </row>
    <row r="17">
      <c r="A17" s="4" t="inlineStr">
        <is>
          <t>Total Fair Value Adjustment</t>
        </is>
      </c>
      <c r="B17" s="6" t="n">
        <v>1123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Details) - USD ($) $ in Thousands</t>
        </is>
      </c>
      <c r="B1" s="2" t="inlineStr">
        <is>
          <t>Jun. 30, 2020</t>
        </is>
      </c>
      <c r="C1" s="2" t="inlineStr">
        <is>
          <t>Dec. 31, 2019</t>
        </is>
      </c>
    </row>
    <row r="2">
      <c r="A2" s="3" t="inlineStr">
        <is>
          <t>Financial assets:</t>
        </is>
      </c>
    </row>
    <row r="3">
      <c r="A3" s="4" t="inlineStr">
        <is>
          <t>Loans and investments, net</t>
        </is>
      </c>
      <c r="B3" s="6" t="n">
        <v>4800176</v>
      </c>
      <c r="C3" s="6" t="n">
        <v>4189960</v>
      </c>
    </row>
    <row r="4">
      <c r="A4" s="4" t="inlineStr">
        <is>
          <t>Loans held-for-sale, net</t>
        </is>
      </c>
      <c r="B4" s="5" t="n">
        <v>349860</v>
      </c>
      <c r="C4" s="5" t="n">
        <v>847126</v>
      </c>
    </row>
    <row r="5">
      <c r="A5" s="4" t="inlineStr">
        <is>
          <t>Securities held-to-maturity, net (allowance for credit losses of $3,148 and $0, respectively)</t>
        </is>
      </c>
      <c r="B5" s="5" t="n">
        <v>119019</v>
      </c>
      <c r="C5" s="5" t="n">
        <v>88699</v>
      </c>
    </row>
    <row r="6">
      <c r="A6" s="3" t="inlineStr">
        <is>
          <t>Financial liabilities:</t>
        </is>
      </c>
    </row>
    <row r="7">
      <c r="A7" s="4" t="inlineStr">
        <is>
          <t>Credit and repurchase facilities, Carrying value</t>
        </is>
      </c>
      <c r="B7" s="5" t="n">
        <v>1235613</v>
      </c>
      <c r="C7" s="5" t="n">
        <v>1678288</v>
      </c>
    </row>
    <row r="8">
      <c r="A8" s="4" t="inlineStr">
        <is>
          <t>Collateralized loan obligations</t>
        </is>
      </c>
      <c r="B8" s="5" t="n">
        <v>2514524</v>
      </c>
      <c r="C8" s="5" t="n">
        <v>2130121</v>
      </c>
    </row>
    <row r="9">
      <c r="A9" s="4" t="inlineStr">
        <is>
          <t>Debt fund</t>
        </is>
      </c>
      <c r="C9" s="5" t="n">
        <v>68629</v>
      </c>
    </row>
    <row r="10">
      <c r="A10" s="4" t="inlineStr">
        <is>
          <t>Senior unsecured notes</t>
        </is>
      </c>
      <c r="B10" s="5" t="n">
        <v>661757</v>
      </c>
      <c r="C10" s="5" t="n">
        <v>319799</v>
      </c>
    </row>
    <row r="11">
      <c r="A11" s="4" t="inlineStr">
        <is>
          <t>Convertible senior unsecured notes, net</t>
        </is>
      </c>
      <c r="B11" s="5" t="n">
        <v>265244</v>
      </c>
      <c r="C11" s="5" t="n">
        <v>284152</v>
      </c>
    </row>
    <row r="12">
      <c r="A12" s="4" t="inlineStr">
        <is>
          <t>Junior subordinated notes</t>
        </is>
      </c>
      <c r="B12" s="5" t="n">
        <v>141295</v>
      </c>
      <c r="C12" s="5" t="n">
        <v>140949</v>
      </c>
    </row>
    <row r="13">
      <c r="A13" s="4" t="inlineStr">
        <is>
          <t>Level 1</t>
        </is>
      </c>
    </row>
    <row r="14">
      <c r="A14" s="3" t="inlineStr">
        <is>
          <t>Financial liabilities:</t>
        </is>
      </c>
    </row>
    <row r="15">
      <c r="A15" s="4" t="inlineStr">
        <is>
          <t>Senior unsecured notes</t>
        </is>
      </c>
      <c r="B15" s="5" t="n">
        <v>552038</v>
      </c>
    </row>
    <row r="16">
      <c r="A16" s="4" t="inlineStr">
        <is>
          <t>Level 2</t>
        </is>
      </c>
    </row>
    <row r="17">
      <c r="A17" s="3" t="inlineStr">
        <is>
          <t>Financial assets:</t>
        </is>
      </c>
    </row>
    <row r="18">
      <c r="A18" s="4" t="inlineStr">
        <is>
          <t>Loans held-for-sale, net</t>
        </is>
      </c>
      <c r="B18" s="5" t="n">
        <v>355109</v>
      </c>
    </row>
    <row r="19">
      <c r="A19" s="3" t="inlineStr">
        <is>
          <t>Financial liabilities:</t>
        </is>
      </c>
    </row>
    <row r="20">
      <c r="A20" s="4" t="inlineStr">
        <is>
          <t>Credit and repurchase facilities, Carrying value</t>
        </is>
      </c>
      <c r="B20" s="5" t="n">
        <v>333473</v>
      </c>
    </row>
    <row r="21">
      <c r="A21" s="4" t="inlineStr">
        <is>
          <t>Convertible senior unsecured notes, net</t>
        </is>
      </c>
      <c r="B21" s="5" t="n">
        <v>253359</v>
      </c>
    </row>
    <row r="22">
      <c r="A22" s="4" t="inlineStr">
        <is>
          <t>Level 3</t>
        </is>
      </c>
    </row>
    <row r="23">
      <c r="A23" s="3" t="inlineStr">
        <is>
          <t>Financial assets:</t>
        </is>
      </c>
    </row>
    <row r="24">
      <c r="A24" s="4" t="inlineStr">
        <is>
          <t>Loans and investments, net</t>
        </is>
      </c>
      <c r="B24" s="5" t="n">
        <v>4972258</v>
      </c>
    </row>
    <row r="25">
      <c r="A25" s="4" t="inlineStr">
        <is>
          <t>Loans held-for-sale, net</t>
        </is>
      </c>
      <c r="B25" s="5" t="n">
        <v>11234</v>
      </c>
    </row>
    <row r="26">
      <c r="A26" s="4" t="inlineStr">
        <is>
          <t>Capitalized mortgage servicing rights, net</t>
        </is>
      </c>
      <c r="B26" s="5" t="n">
        <v>333374</v>
      </c>
    </row>
    <row r="27">
      <c r="A27" s="4" t="inlineStr">
        <is>
          <t>Securities held-to-maturity, net (allowance for credit losses of $3,148 and $0, respectively)</t>
        </is>
      </c>
      <c r="B27" s="5" t="n">
        <v>119881</v>
      </c>
    </row>
    <row r="28">
      <c r="A28" s="3" t="inlineStr">
        <is>
          <t>Financial liabilities:</t>
        </is>
      </c>
    </row>
    <row r="29">
      <c r="A29" s="4" t="inlineStr">
        <is>
          <t>Credit and repurchase facilities, Carrying value</t>
        </is>
      </c>
      <c r="B29" s="5" t="n">
        <v>904589</v>
      </c>
    </row>
    <row r="30">
      <c r="A30" s="4" t="inlineStr">
        <is>
          <t>Collateralized loan obligations</t>
        </is>
      </c>
      <c r="B30" s="5" t="n">
        <v>2410954</v>
      </c>
    </row>
    <row r="31">
      <c r="A31" s="4" t="inlineStr">
        <is>
          <t>Junior subordinated notes</t>
        </is>
      </c>
      <c r="B31" s="5" t="n">
        <v>98628</v>
      </c>
    </row>
    <row r="32">
      <c r="A32" s="4" t="inlineStr">
        <is>
          <t>Carrying Value</t>
        </is>
      </c>
    </row>
    <row r="33">
      <c r="A33" s="3" t="inlineStr">
        <is>
          <t>Financial assets:</t>
        </is>
      </c>
    </row>
    <row r="34">
      <c r="A34" s="4" t="inlineStr">
        <is>
          <t>Loans and investments, net</t>
        </is>
      </c>
      <c r="B34" s="5" t="n">
        <v>4800176</v>
      </c>
      <c r="C34" s="5" t="n">
        <v>4189960</v>
      </c>
    </row>
    <row r="35">
      <c r="A35" s="4" t="inlineStr">
        <is>
          <t>Loans held-for-sale, net</t>
        </is>
      </c>
      <c r="B35" s="5" t="n">
        <v>360372</v>
      </c>
      <c r="C35" s="5" t="n">
        <v>861360</v>
      </c>
    </row>
    <row r="36">
      <c r="A36" s="4" t="inlineStr">
        <is>
          <t>Capitalized mortgage servicing rights, net</t>
        </is>
      </c>
      <c r="B36" s="5" t="n">
        <v>313288</v>
      </c>
    </row>
    <row r="37">
      <c r="A37" s="4" t="inlineStr">
        <is>
          <t>Securities held-to-maturity, net (allowance for credit losses of $3,148 and $0, respectively)</t>
        </is>
      </c>
      <c r="B37" s="5" t="n">
        <v>119019</v>
      </c>
      <c r="C37" s="5" t="n">
        <v>88699</v>
      </c>
    </row>
    <row r="38">
      <c r="A38" s="3" t="inlineStr">
        <is>
          <t>Financial liabilities:</t>
        </is>
      </c>
    </row>
    <row r="39">
      <c r="A39" s="4" t="inlineStr">
        <is>
          <t>Credit and repurchase facilities, Carrying value</t>
        </is>
      </c>
      <c r="B39" s="5" t="n">
        <v>1235613</v>
      </c>
      <c r="C39" s="5" t="n">
        <v>1678288</v>
      </c>
    </row>
    <row r="40">
      <c r="A40" s="4" t="inlineStr">
        <is>
          <t>Collateralized loan obligations</t>
        </is>
      </c>
      <c r="B40" s="5" t="n">
        <v>2514524</v>
      </c>
      <c r="C40" s="5" t="n">
        <v>2130121</v>
      </c>
    </row>
    <row r="41">
      <c r="A41" s="4" t="inlineStr">
        <is>
          <t>Debt fund</t>
        </is>
      </c>
      <c r="C41" s="5" t="n">
        <v>68629</v>
      </c>
    </row>
    <row r="42">
      <c r="A42" s="4" t="inlineStr">
        <is>
          <t>Senior unsecured notes</t>
        </is>
      </c>
      <c r="B42" s="5" t="n">
        <v>661757</v>
      </c>
      <c r="C42" s="5" t="n">
        <v>319799</v>
      </c>
    </row>
    <row r="43">
      <c r="A43" s="4" t="inlineStr">
        <is>
          <t>Convertible senior unsecured notes, net</t>
        </is>
      </c>
      <c r="B43" s="5" t="n">
        <v>265244</v>
      </c>
      <c r="C43" s="5" t="n">
        <v>284152</v>
      </c>
    </row>
    <row r="44">
      <c r="A44" s="4" t="inlineStr">
        <is>
          <t>Junior subordinated notes</t>
        </is>
      </c>
      <c r="B44" s="5" t="n">
        <v>141295</v>
      </c>
      <c r="C44" s="5" t="n">
        <v>140949</v>
      </c>
    </row>
    <row r="45">
      <c r="A45" s="4" t="inlineStr">
        <is>
          <t>Fair Value</t>
        </is>
      </c>
    </row>
    <row r="46">
      <c r="A46" s="3" t="inlineStr">
        <is>
          <t>Financial assets:</t>
        </is>
      </c>
    </row>
    <row r="47">
      <c r="A47" s="4" t="inlineStr">
        <is>
          <t>Loans and investments, net</t>
        </is>
      </c>
      <c r="B47" s="5" t="n">
        <v>4972258</v>
      </c>
      <c r="C47" s="5" t="n">
        <v>4228071</v>
      </c>
    </row>
    <row r="48">
      <c r="A48" s="4" t="inlineStr">
        <is>
          <t>Loans held-for-sale, net</t>
        </is>
      </c>
      <c r="B48" s="5" t="n">
        <v>366343</v>
      </c>
      <c r="C48" s="5" t="n">
        <v>876975</v>
      </c>
    </row>
    <row r="49">
      <c r="A49" s="4" t="inlineStr">
        <is>
          <t>Capitalized mortgage servicing rights, net</t>
        </is>
      </c>
      <c r="B49" s="5" t="n">
        <v>333374</v>
      </c>
    </row>
    <row r="50">
      <c r="A50" s="4" t="inlineStr">
        <is>
          <t>Securities held-to-maturity, net (allowance for credit losses of $3,148 and $0, respectively)</t>
        </is>
      </c>
      <c r="B50" s="5" t="n">
        <v>119881</v>
      </c>
      <c r="C50" s="5" t="n">
        <v>91738</v>
      </c>
    </row>
    <row r="51">
      <c r="A51" s="3" t="inlineStr">
        <is>
          <t>Financial liabilities:</t>
        </is>
      </c>
    </row>
    <row r="52">
      <c r="A52" s="4" t="inlineStr">
        <is>
          <t>Credit and repurchase facilities, Carrying value</t>
        </is>
      </c>
      <c r="B52" s="5" t="n">
        <v>1238062</v>
      </c>
      <c r="C52" s="5" t="n">
        <v>1677658</v>
      </c>
    </row>
    <row r="53">
      <c r="A53" s="4" t="inlineStr">
        <is>
          <t>Collateralized loan obligations</t>
        </is>
      </c>
      <c r="B53" s="5" t="n">
        <v>2410954</v>
      </c>
      <c r="C53" s="5" t="n">
        <v>2147944</v>
      </c>
    </row>
    <row r="54">
      <c r="A54" s="4" t="inlineStr">
        <is>
          <t>Debt fund</t>
        </is>
      </c>
      <c r="C54" s="5" t="n">
        <v>70138</v>
      </c>
    </row>
    <row r="55">
      <c r="A55" s="4" t="inlineStr">
        <is>
          <t>Senior unsecured notes</t>
        </is>
      </c>
      <c r="B55" s="5" t="n">
        <v>552038</v>
      </c>
      <c r="C55" s="5" t="n">
        <v>331225</v>
      </c>
    </row>
    <row r="56">
      <c r="A56" s="4" t="inlineStr">
        <is>
          <t>Convertible senior unsecured notes, net</t>
        </is>
      </c>
      <c r="B56" s="5" t="n">
        <v>253359</v>
      </c>
      <c r="C56" s="5" t="n">
        <v>310778</v>
      </c>
    </row>
    <row r="57">
      <c r="A57" s="4" t="inlineStr">
        <is>
          <t>Junior subordinated notes</t>
        </is>
      </c>
      <c r="B57" s="6" t="n">
        <v>98628</v>
      </c>
      <c r="C57" s="6" t="n">
        <v>976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Contractual Commi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Agency Business Commitments</t>
        </is>
      </c>
    </row>
    <row r="4">
      <c r="A4" s="4" t="inlineStr">
        <is>
          <t>Cash collateral</t>
        </is>
      </c>
      <c r="B4" s="6" t="n">
        <v>94847</v>
      </c>
      <c r="C4" s="6" t="n">
        <v>316455</v>
      </c>
      <c r="D4" s="6" t="n">
        <v>94847</v>
      </c>
      <c r="E4" s="6" t="n">
        <v>316455</v>
      </c>
      <c r="F4" s="6" t="n">
        <v>210875</v>
      </c>
      <c r="G4" s="6" t="n">
        <v>180606</v>
      </c>
    </row>
    <row r="5">
      <c r="A5" s="3" t="inlineStr">
        <is>
          <t>Debt Obligations</t>
        </is>
      </c>
    </row>
    <row r="6">
      <c r="A6" s="4" t="inlineStr">
        <is>
          <t>2020 (six months ending December 31, 2020)</t>
        </is>
      </c>
      <c r="B6" s="5" t="n">
        <v>802105</v>
      </c>
      <c r="D6" s="5" t="n">
        <v>802105</v>
      </c>
    </row>
    <row r="7">
      <c r="A7" s="4" t="inlineStr">
        <is>
          <t>2021</t>
        </is>
      </c>
      <c r="B7" s="5" t="n">
        <v>442395</v>
      </c>
      <c r="D7" s="5" t="n">
        <v>442395</v>
      </c>
    </row>
    <row r="8">
      <c r="A8" s="4" t="inlineStr">
        <is>
          <t>2022</t>
        </is>
      </c>
      <c r="B8" s="5" t="n">
        <v>1821154</v>
      </c>
      <c r="D8" s="5" t="n">
        <v>1821154</v>
      </c>
    </row>
    <row r="9">
      <c r="A9" s="4" t="inlineStr">
        <is>
          <t>2023</t>
        </is>
      </c>
      <c r="B9" s="5" t="n">
        <v>926676</v>
      </c>
      <c r="D9" s="5" t="n">
        <v>926676</v>
      </c>
    </row>
    <row r="10">
      <c r="A10" s="4" t="inlineStr">
        <is>
          <t>2024</t>
        </is>
      </c>
      <c r="B10" s="5" t="n">
        <v>382904</v>
      </c>
      <c r="D10" s="5" t="n">
        <v>382904</v>
      </c>
    </row>
    <row r="11">
      <c r="A11" s="4" t="inlineStr">
        <is>
          <t>Thereafter</t>
        </is>
      </c>
      <c r="B11" s="5" t="n">
        <v>501845</v>
      </c>
      <c r="D11" s="5" t="n">
        <v>501845</v>
      </c>
    </row>
    <row r="12">
      <c r="A12" s="4" t="inlineStr">
        <is>
          <t>Total</t>
        </is>
      </c>
      <c r="B12" s="5" t="n">
        <v>4877079</v>
      </c>
      <c r="D12" s="5" t="n">
        <v>4877079</v>
      </c>
    </row>
    <row r="13">
      <c r="A13" s="3" t="inlineStr">
        <is>
          <t>Minimum Annual Operating Lease Payments</t>
        </is>
      </c>
    </row>
    <row r="14">
      <c r="A14" s="4" t="inlineStr">
        <is>
          <t>2020 (six months ending December 31, 2020)</t>
        </is>
      </c>
      <c r="B14" s="5" t="n">
        <v>2547</v>
      </c>
      <c r="D14" s="5" t="n">
        <v>2547</v>
      </c>
    </row>
    <row r="15">
      <c r="A15" s="4" t="inlineStr">
        <is>
          <t>2021</t>
        </is>
      </c>
      <c r="B15" s="5" t="n">
        <v>3124</v>
      </c>
      <c r="D15" s="5" t="n">
        <v>3124</v>
      </c>
    </row>
    <row r="16">
      <c r="A16" s="4" t="inlineStr">
        <is>
          <t>2022</t>
        </is>
      </c>
      <c r="B16" s="5" t="n">
        <v>2775</v>
      </c>
      <c r="D16" s="5" t="n">
        <v>2775</v>
      </c>
    </row>
    <row r="17">
      <c r="A17" s="4" t="inlineStr">
        <is>
          <t>2023</t>
        </is>
      </c>
      <c r="B17" s="5" t="n">
        <v>2052</v>
      </c>
      <c r="D17" s="5" t="n">
        <v>2052</v>
      </c>
    </row>
    <row r="18">
      <c r="A18" s="4" t="inlineStr">
        <is>
          <t>2024</t>
        </is>
      </c>
      <c r="B18" s="5" t="n">
        <v>1459</v>
      </c>
      <c r="D18" s="5" t="n">
        <v>1459</v>
      </c>
    </row>
    <row r="19">
      <c r="A19" s="4" t="inlineStr">
        <is>
          <t>2025</t>
        </is>
      </c>
      <c r="B19" s="5" t="n">
        <v>1503</v>
      </c>
      <c r="D19" s="5" t="n">
        <v>1503</v>
      </c>
    </row>
    <row r="20">
      <c r="A20" s="4" t="inlineStr">
        <is>
          <t>Thereafter</t>
        </is>
      </c>
      <c r="B20" s="5" t="n">
        <v>1802</v>
      </c>
      <c r="D20" s="5" t="n">
        <v>1802</v>
      </c>
    </row>
    <row r="21">
      <c r="A21" s="4" t="inlineStr">
        <is>
          <t>Total</t>
        </is>
      </c>
      <c r="B21" s="5" t="n">
        <v>15262</v>
      </c>
      <c r="D21" s="5" t="n">
        <v>15262</v>
      </c>
    </row>
    <row r="22">
      <c r="A22" s="3" t="inlineStr">
        <is>
          <t>Total</t>
        </is>
      </c>
    </row>
    <row r="23">
      <c r="A23" s="4" t="inlineStr">
        <is>
          <t>2020 (six months ending December 31, 2020)</t>
        </is>
      </c>
      <c r="B23" s="5" t="n">
        <v>804652</v>
      </c>
      <c r="D23" s="5" t="n">
        <v>804652</v>
      </c>
    </row>
    <row r="24">
      <c r="A24" s="4" t="inlineStr">
        <is>
          <t>2021</t>
        </is>
      </c>
      <c r="B24" s="5" t="n">
        <v>445519</v>
      </c>
      <c r="D24" s="5" t="n">
        <v>445519</v>
      </c>
    </row>
    <row r="25">
      <c r="A25" s="4" t="inlineStr">
        <is>
          <t>2022</t>
        </is>
      </c>
      <c r="B25" s="5" t="n">
        <v>1823929</v>
      </c>
      <c r="D25" s="5" t="n">
        <v>1823929</v>
      </c>
    </row>
    <row r="26">
      <c r="A26" s="4" t="inlineStr">
        <is>
          <t>2023</t>
        </is>
      </c>
      <c r="B26" s="5" t="n">
        <v>928728</v>
      </c>
      <c r="D26" s="5" t="n">
        <v>928728</v>
      </c>
    </row>
    <row r="27">
      <c r="A27" s="4" t="inlineStr">
        <is>
          <t>2024</t>
        </is>
      </c>
      <c r="B27" s="5" t="n">
        <v>384363</v>
      </c>
      <c r="D27" s="5" t="n">
        <v>384363</v>
      </c>
    </row>
    <row r="28">
      <c r="A28" s="4" t="inlineStr">
        <is>
          <t>2025</t>
        </is>
      </c>
      <c r="B28" s="5" t="n">
        <v>1503</v>
      </c>
      <c r="D28" s="5" t="n">
        <v>1503</v>
      </c>
    </row>
    <row r="29">
      <c r="A29" s="4" t="inlineStr">
        <is>
          <t>Thereafter</t>
        </is>
      </c>
      <c r="B29" s="5" t="n">
        <v>503647</v>
      </c>
      <c r="D29" s="5" t="n">
        <v>503647</v>
      </c>
    </row>
    <row r="30">
      <c r="A30" s="4" t="inlineStr">
        <is>
          <t>Total</t>
        </is>
      </c>
      <c r="B30" s="5" t="n">
        <v>4892341</v>
      </c>
      <c r="D30" s="5" t="n">
        <v>4892341</v>
      </c>
    </row>
    <row r="31">
      <c r="A31" s="4" t="inlineStr">
        <is>
          <t>Operating lease expense</t>
        </is>
      </c>
      <c r="B31" s="5" t="n">
        <v>1500</v>
      </c>
      <c r="C31" s="6" t="n">
        <v>1500</v>
      </c>
      <c r="D31" s="5" t="n">
        <v>3100</v>
      </c>
      <c r="E31" s="6" t="n">
        <v>2900</v>
      </c>
    </row>
    <row r="32">
      <c r="A32" s="3" t="inlineStr">
        <is>
          <t>Unfunded CLO Commitments</t>
        </is>
      </c>
    </row>
    <row r="33">
      <c r="A33" s="4" t="inlineStr">
        <is>
          <t>Unfunded commitments related to structured loans and investments</t>
        </is>
      </c>
      <c r="B33" s="5" t="n">
        <v>150900</v>
      </c>
      <c r="D33" s="5" t="n">
        <v>150900</v>
      </c>
    </row>
    <row r="34">
      <c r="A34" s="4" t="inlineStr">
        <is>
          <t>Fannie Mae</t>
        </is>
      </c>
    </row>
    <row r="35">
      <c r="A35" s="3" t="inlineStr">
        <is>
          <t>Agency Business Commitments</t>
        </is>
      </c>
    </row>
    <row r="36">
      <c r="A36" s="4" t="inlineStr">
        <is>
          <t>Minimum liquid assets to be maintained to meet operational liquidity requirements</t>
        </is>
      </c>
      <c r="B36" s="5" t="n">
        <v>15400</v>
      </c>
      <c r="D36" s="6" t="n">
        <v>15400</v>
      </c>
    </row>
    <row r="37">
      <c r="A37" s="4" t="inlineStr">
        <is>
          <t>Period of funding for collateral requirement</t>
        </is>
      </c>
      <c r="D37" s="4" t="inlineStr">
        <is>
          <t>48 months</t>
        </is>
      </c>
    </row>
    <row r="38">
      <c r="A38" s="4" t="inlineStr">
        <is>
          <t>Forward Contracts</t>
        </is>
      </c>
    </row>
    <row r="39">
      <c r="A39" s="3" t="inlineStr">
        <is>
          <t>Agency Business Commitments</t>
        </is>
      </c>
    </row>
    <row r="40">
      <c r="A40" s="4" t="inlineStr">
        <is>
          <t>Period of contractual commitment</t>
        </is>
      </c>
      <c r="D40" s="4" t="inlineStr">
        <is>
          <t>60 days</t>
        </is>
      </c>
    </row>
    <row r="41">
      <c r="A41" s="4" t="inlineStr">
        <is>
          <t>Restricted liquidity arrangement - loans sold under the Fannie Mae DUS program | Fannie Mae</t>
        </is>
      </c>
    </row>
    <row r="42">
      <c r="A42" s="3" t="inlineStr">
        <is>
          <t>Agency Business Commitments</t>
        </is>
      </c>
    </row>
    <row r="43">
      <c r="A43" s="4" t="inlineStr">
        <is>
          <t>Letter of credit assigned</t>
        </is>
      </c>
      <c r="B43" s="5" t="n">
        <v>45000</v>
      </c>
      <c r="D43" s="6" t="n">
        <v>45000</v>
      </c>
    </row>
    <row r="44">
      <c r="A44" s="4" t="inlineStr">
        <is>
          <t>Cash collateral</t>
        </is>
      </c>
      <c r="B44" s="5" t="n">
        <v>4400</v>
      </c>
      <c r="D44" s="5" t="n">
        <v>4400</v>
      </c>
    </row>
    <row r="45">
      <c r="A45" s="4" t="inlineStr">
        <is>
          <t>Reserve required to fund additional restricted liquidity over the next 48 months</t>
        </is>
      </c>
      <c r="B45" s="5" t="n">
        <v>37700</v>
      </c>
      <c r="D45" s="6" t="n">
        <v>37700</v>
      </c>
    </row>
    <row r="46">
      <c r="A46" s="4" t="inlineStr">
        <is>
          <t>Period of additional funding for collateral requirement</t>
        </is>
      </c>
      <c r="D46" s="4" t="inlineStr">
        <is>
          <t>48 months</t>
        </is>
      </c>
    </row>
    <row r="47">
      <c r="A47" s="4" t="inlineStr">
        <is>
          <t>Cash collateral arrangement - purchase and loss obligations under Freddie Mac's SBL Program</t>
        </is>
      </c>
    </row>
    <row r="48">
      <c r="A48" s="3" t="inlineStr">
        <is>
          <t>Agency Business Commitments</t>
        </is>
      </c>
    </row>
    <row r="49">
      <c r="A49" s="4" t="inlineStr">
        <is>
          <t>Cash collateral per securitization</t>
        </is>
      </c>
      <c r="B49" s="5" t="n">
        <v>5000</v>
      </c>
      <c r="D49" s="6" t="n">
        <v>5000</v>
      </c>
    </row>
    <row r="50">
      <c r="A50" s="4" t="inlineStr">
        <is>
          <t>Outstanding letters of credit</t>
        </is>
      </c>
      <c r="B50" s="6" t="n">
        <v>5000</v>
      </c>
      <c r="D50" s="6" t="n">
        <v>5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s>
  <sheetData>
    <row r="1">
      <c r="A1" s="1" t="inlineStr">
        <is>
          <t>Commitments and Contingencies, Litigation (Details) $ in Millions</t>
        </is>
      </c>
      <c r="B1" s="2" t="inlineStr">
        <is>
          <t>Jun. 15, 2011USD ($)lawsuitdefendant</t>
        </is>
      </c>
      <c r="C1" s="2" t="inlineStr">
        <is>
          <t>Jun. 30, 2013USD ($)lawsuitdefendant</t>
        </is>
      </c>
      <c r="D1" s="2" t="inlineStr">
        <is>
          <t>Jun. 30, 2011defendantlawsuit</t>
        </is>
      </c>
    </row>
    <row r="2">
      <c r="A2" s="4" t="inlineStr">
        <is>
          <t>Arbor ESH II, LLC</t>
        </is>
      </c>
    </row>
    <row r="3">
      <c r="A3" s="3" t="inlineStr">
        <is>
          <t>Litigation</t>
        </is>
      </c>
    </row>
    <row r="4">
      <c r="A4" s="4" t="inlineStr">
        <is>
          <t>Investments in the Series A1 Preferred Units of a holding company of Extended Stay, Inc. | $</t>
        </is>
      </c>
      <c r="B4" s="6" t="n">
        <v>115</v>
      </c>
    </row>
    <row r="5">
      <c r="A5" s="4" t="inlineStr">
        <is>
          <t>Lawsuits filed by Extended Stay Litigation Trust (the Trust)</t>
        </is>
      </c>
    </row>
    <row r="6">
      <c r="A6" s="3" t="inlineStr">
        <is>
          <t>Litigation</t>
        </is>
      </c>
    </row>
    <row r="7">
      <c r="A7" s="4" t="inlineStr">
        <is>
          <t>Number of lawsuits or complaints filed | lawsuit</t>
        </is>
      </c>
      <c r="D7" s="5" t="n">
        <v>3</v>
      </c>
    </row>
    <row r="8">
      <c r="A8" s="4" t="inlineStr">
        <is>
          <t>Number of lawsuits filed in United States Bankruptcy Court | lawsuit</t>
        </is>
      </c>
      <c r="D8" s="5" t="n">
        <v>2</v>
      </c>
    </row>
    <row r="9">
      <c r="A9" s="4" t="inlineStr">
        <is>
          <t>Number of defendants</t>
        </is>
      </c>
      <c r="D9" s="5" t="n">
        <v>73</v>
      </c>
    </row>
    <row r="10">
      <c r="A10" s="4" t="inlineStr">
        <is>
          <t>Number of defendants who are corporate and partnership entities</t>
        </is>
      </c>
      <c r="D10" s="5" t="n">
        <v>55</v>
      </c>
    </row>
    <row r="11">
      <c r="A11" s="4" t="inlineStr">
        <is>
          <t>Number of defendants named in a legal action who are individuals</t>
        </is>
      </c>
      <c r="D11" s="5" t="n">
        <v>18</v>
      </c>
    </row>
    <row r="12">
      <c r="A12" s="4" t="inlineStr">
        <is>
          <t>Lawsuits filed by Extended Stay Litigation Trust (the Trust) | Fiduciary Duty Claims</t>
        </is>
      </c>
    </row>
    <row r="13">
      <c r="A13" s="3" t="inlineStr">
        <is>
          <t>Litigation</t>
        </is>
      </c>
    </row>
    <row r="14">
      <c r="A14" s="4" t="inlineStr">
        <is>
          <t>Number of lawsuits or complaints filed | lawsuit</t>
        </is>
      </c>
      <c r="B14" s="5" t="n">
        <v>2</v>
      </c>
    </row>
    <row r="15">
      <c r="A15" s="4" t="inlineStr">
        <is>
          <t>Number of defendants</t>
        </is>
      </c>
      <c r="B15" s="5" t="n">
        <v>2</v>
      </c>
    </row>
    <row r="16">
      <c r="A16" s="4" t="inlineStr">
        <is>
          <t>Lawsuits filed by Extended Stay Litigation Trust (the Trust) | Motion to amend the lawsuits</t>
        </is>
      </c>
    </row>
    <row r="17">
      <c r="A17" s="3" t="inlineStr">
        <is>
          <t>Litigation</t>
        </is>
      </c>
    </row>
    <row r="18">
      <c r="A18" s="4" t="inlineStr">
        <is>
          <t>Number of lawsuits consolidated | lawsuit</t>
        </is>
      </c>
      <c r="C18" s="5" t="n">
        <v>1</v>
      </c>
    </row>
    <row r="19">
      <c r="A19" s="4" t="inlineStr">
        <is>
          <t>Number of defendants removed due to consolidation of lawsuits</t>
        </is>
      </c>
      <c r="C19" s="5" t="n">
        <v>47</v>
      </c>
    </row>
    <row r="20">
      <c r="A20" s="4" t="inlineStr">
        <is>
          <t>Number of defendants related to the entity</t>
        </is>
      </c>
      <c r="C20" s="5" t="n">
        <v>0</v>
      </c>
    </row>
    <row r="21">
      <c r="A21" s="4" t="inlineStr">
        <is>
          <t>Number of defendants remaining due to consolidation of lawsuits</t>
        </is>
      </c>
      <c r="C21" s="5" t="n">
        <v>26</v>
      </c>
    </row>
    <row r="22">
      <c r="A22" s="4" t="inlineStr">
        <is>
          <t>Number of defendants who are corporate and partnership entities</t>
        </is>
      </c>
      <c r="C22" s="5" t="n">
        <v>16</v>
      </c>
    </row>
    <row r="23">
      <c r="A23" s="4" t="inlineStr">
        <is>
          <t>Number of defendants named in a legal action who are individuals</t>
        </is>
      </c>
      <c r="C23" s="5" t="n">
        <v>10</v>
      </c>
    </row>
    <row r="24">
      <c r="A24" s="4" t="inlineStr">
        <is>
          <t>Number of lawsuits before amendment | lawsuit</t>
        </is>
      </c>
      <c r="C24" s="5" t="n">
        <v>100</v>
      </c>
    </row>
    <row r="25">
      <c r="A25" s="4" t="inlineStr">
        <is>
          <t>Number of lawsuits after amendment | lawsuit</t>
        </is>
      </c>
      <c r="C25" s="5" t="n">
        <v>17</v>
      </c>
    </row>
    <row r="26">
      <c r="A26" s="4" t="inlineStr">
        <is>
          <t>Aggregate amount which the Trust would be seeking from the affiliates of the entity | $</t>
        </is>
      </c>
      <c r="C26" s="6" t="n">
        <v>1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Variable Interest Entities (Details) $ in Thousands</t>
        </is>
      </c>
      <c r="B1" s="2" t="inlineStr">
        <is>
          <t>6 Months Ended</t>
        </is>
      </c>
    </row>
    <row r="2">
      <c r="B2" s="2" t="inlineStr">
        <is>
          <t>Jun. 30, 2020USD ($)item</t>
        </is>
      </c>
      <c r="C2" s="2" t="inlineStr">
        <is>
          <t>Mar. 31, 2020USD ($)</t>
        </is>
      </c>
      <c r="D2" s="2" t="inlineStr">
        <is>
          <t>Dec. 31, 2019USD ($)</t>
        </is>
      </c>
      <c r="E2" s="2" t="inlineStr">
        <is>
          <t>Jun. 30, 2019USD ($)</t>
        </is>
      </c>
      <c r="F2" s="2" t="inlineStr">
        <is>
          <t>Dec. 31, 2018USD ($)</t>
        </is>
      </c>
    </row>
    <row r="3">
      <c r="A3" s="3" t="inlineStr">
        <is>
          <t>Variable Interest Entities</t>
        </is>
      </c>
    </row>
    <row r="4">
      <c r="A4" s="4" t="inlineStr">
        <is>
          <t>Loan loss reserves related to VIEs</t>
        </is>
      </c>
      <c r="B4" s="6" t="n">
        <v>152811</v>
      </c>
      <c r="C4" s="6" t="n">
        <v>142252</v>
      </c>
      <c r="D4" s="6" t="n">
        <v>71069</v>
      </c>
      <c r="E4" s="6" t="n">
        <v>71069</v>
      </c>
    </row>
    <row r="5">
      <c r="A5" s="3" t="inlineStr">
        <is>
          <t>Assets:</t>
        </is>
      </c>
    </row>
    <row r="6">
      <c r="A6" s="4" t="inlineStr">
        <is>
          <t>Restricted cash</t>
        </is>
      </c>
      <c r="B6" s="5" t="n">
        <v>94847</v>
      </c>
      <c r="D6" s="5" t="n">
        <v>210875</v>
      </c>
      <c r="E6" s="6" t="n">
        <v>316455</v>
      </c>
      <c r="F6" s="6" t="n">
        <v>180606</v>
      </c>
    </row>
    <row r="7">
      <c r="A7" s="4" t="inlineStr">
        <is>
          <t>Loans and investments, net (allowance for credit losses of $152,811 and $71,069, respectively)</t>
        </is>
      </c>
      <c r="B7" s="5" t="n">
        <v>4800176</v>
      </c>
      <c r="D7" s="5" t="n">
        <v>4189960</v>
      </c>
    </row>
    <row r="8">
      <c r="A8" s="4" t="inlineStr">
        <is>
          <t>Other assets</t>
        </is>
      </c>
      <c r="B8" s="5" t="n">
        <v>123803</v>
      </c>
      <c r="D8" s="5" t="n">
        <v>125788</v>
      </c>
    </row>
    <row r="9">
      <c r="A9" s="4" t="inlineStr">
        <is>
          <t>Total assets</t>
        </is>
      </c>
      <c r="B9" s="5" t="n">
        <v>6390124</v>
      </c>
      <c r="D9" s="5" t="n">
        <v>6239160</v>
      </c>
    </row>
    <row r="10">
      <c r="A10" s="3" t="inlineStr">
        <is>
          <t>Liabilities:</t>
        </is>
      </c>
    </row>
    <row r="11">
      <c r="A11" s="4" t="inlineStr">
        <is>
          <t>Collateralized loan obligations</t>
        </is>
      </c>
      <c r="B11" s="5" t="n">
        <v>2514524</v>
      </c>
      <c r="D11" s="5" t="n">
        <v>2130121</v>
      </c>
    </row>
    <row r="12">
      <c r="A12" s="4" t="inlineStr">
        <is>
          <t>Debt fund</t>
        </is>
      </c>
      <c r="D12" s="5" t="n">
        <v>68629</v>
      </c>
    </row>
    <row r="13">
      <c r="A13" s="4" t="inlineStr">
        <is>
          <t>Other liabilities</t>
        </is>
      </c>
      <c r="B13" s="5" t="n">
        <v>169979</v>
      </c>
      <c r="D13" s="5" t="n">
        <v>134299</v>
      </c>
    </row>
    <row r="14">
      <c r="A14" s="4" t="inlineStr">
        <is>
          <t>Total liabilities</t>
        </is>
      </c>
      <c r="B14" s="5" t="n">
        <v>5132348</v>
      </c>
      <c r="D14" s="5" t="n">
        <v>4883133</v>
      </c>
    </row>
    <row r="15">
      <c r="A15" s="4" t="inlineStr">
        <is>
          <t>Loans and investments, net</t>
        </is>
      </c>
      <c r="B15" s="5" t="n">
        <v>4800176</v>
      </c>
      <c r="D15" s="5" t="n">
        <v>4189960</v>
      </c>
    </row>
    <row r="16">
      <c r="A16" s="4" t="inlineStr">
        <is>
          <t>Consolidated variable interest entities</t>
        </is>
      </c>
    </row>
    <row r="17">
      <c r="A17" s="3" t="inlineStr">
        <is>
          <t>Assets:</t>
        </is>
      </c>
    </row>
    <row r="18">
      <c r="A18" s="4" t="inlineStr">
        <is>
          <t>Restricted cash</t>
        </is>
      </c>
      <c r="B18" s="5" t="n">
        <v>90034</v>
      </c>
      <c r="D18" s="5" t="n">
        <v>208467</v>
      </c>
    </row>
    <row r="19">
      <c r="A19" s="4" t="inlineStr">
        <is>
          <t>Loans and investments, net (allowance for credit losses of $152,811 and $71,069, respectively)</t>
        </is>
      </c>
      <c r="B19" s="5" t="n">
        <v>3014756</v>
      </c>
      <c r="D19" s="5" t="n">
        <v>2557909</v>
      </c>
    </row>
    <row r="20">
      <c r="A20" s="4" t="inlineStr">
        <is>
          <t>Other assets</t>
        </is>
      </c>
      <c r="B20" s="5" t="n">
        <v>22379</v>
      </c>
      <c r="D20" s="5" t="n">
        <v>18380</v>
      </c>
    </row>
    <row r="21">
      <c r="A21" s="4" t="inlineStr">
        <is>
          <t>Total assets</t>
        </is>
      </c>
      <c r="B21" s="5" t="n">
        <v>3127169</v>
      </c>
      <c r="D21" s="5" t="n">
        <v>2784756</v>
      </c>
    </row>
    <row r="22">
      <c r="A22" s="3" t="inlineStr">
        <is>
          <t>Liabilities:</t>
        </is>
      </c>
    </row>
    <row r="23">
      <c r="A23" s="4" t="inlineStr">
        <is>
          <t>Collateralized loan obligations</t>
        </is>
      </c>
      <c r="B23" s="5" t="n">
        <v>2514524</v>
      </c>
      <c r="D23" s="5" t="n">
        <v>2130121</v>
      </c>
    </row>
    <row r="24">
      <c r="A24" s="4" t="inlineStr">
        <is>
          <t>Debt fund</t>
        </is>
      </c>
      <c r="D24" s="5" t="n">
        <v>68629</v>
      </c>
    </row>
    <row r="25">
      <c r="A25" s="4" t="inlineStr">
        <is>
          <t>Due to related party</t>
        </is>
      </c>
      <c r="B25" s="5" t="n">
        <v>13</v>
      </c>
      <c r="D25" s="5" t="n">
        <v>6734</v>
      </c>
    </row>
    <row r="26">
      <c r="A26" s="4" t="inlineStr">
        <is>
          <t>Other liabilities</t>
        </is>
      </c>
      <c r="B26" s="5" t="n">
        <v>2778</v>
      </c>
      <c r="D26" s="5" t="n">
        <v>4115</v>
      </c>
    </row>
    <row r="27">
      <c r="A27" s="4" t="inlineStr">
        <is>
          <t>Total liabilities</t>
        </is>
      </c>
      <c r="B27" s="5" t="n">
        <v>2517315</v>
      </c>
      <c r="D27" s="5" t="n">
        <v>2209599</v>
      </c>
    </row>
    <row r="28">
      <c r="A28" s="4" t="inlineStr">
        <is>
          <t>Loans and investments, net</t>
        </is>
      </c>
      <c r="B28" s="6" t="n">
        <v>3014756</v>
      </c>
      <c r="D28" s="6" t="n">
        <v>2557909</v>
      </c>
    </row>
    <row r="29">
      <c r="A29" s="4" t="inlineStr">
        <is>
          <t>Unconsolidated VIEs</t>
        </is>
      </c>
    </row>
    <row r="30">
      <c r="A30" s="3" t="inlineStr">
        <is>
          <t>Variable Interest Entities</t>
        </is>
      </c>
    </row>
    <row r="31">
      <c r="A31" s="4" t="inlineStr">
        <is>
          <t>Number of VIEs where the reporting entity is not VIE's primary beneficiary and VIEs have variable interest | item</t>
        </is>
      </c>
      <c r="B31" s="5" t="n">
        <v>31</v>
      </c>
    </row>
    <row r="32">
      <c r="A32" s="4" t="inlineStr">
        <is>
          <t>Carrying amount of loans and investments before reserves related to VIEs</t>
        </is>
      </c>
      <c r="B32" s="6" t="n">
        <v>129400</v>
      </c>
    </row>
    <row r="33">
      <c r="A33" s="4" t="inlineStr">
        <is>
          <t>Loan loss reserves related to VIEs</t>
        </is>
      </c>
      <c r="B33" s="5" t="n">
        <v>79400</v>
      </c>
    </row>
    <row r="34">
      <c r="A34" s="4" t="inlineStr">
        <is>
          <t>Exposure to real estate debt</t>
        </is>
      </c>
      <c r="B34" s="5" t="n">
        <v>4860000</v>
      </c>
    </row>
    <row r="35">
      <c r="A35" s="4" t="inlineStr">
        <is>
          <t>Unconsolidated VIEs | Unconsolidated VIEs</t>
        </is>
      </c>
    </row>
    <row r="36">
      <c r="A36" s="3" t="inlineStr">
        <is>
          <t>Assets:</t>
        </is>
      </c>
    </row>
    <row r="37">
      <c r="A37" s="4" t="inlineStr">
        <is>
          <t>Loans and investments, net (allowance for credit losses of $152,811 and $71,069, respectively)</t>
        </is>
      </c>
      <c r="B37" s="5" t="n">
        <v>528386</v>
      </c>
    </row>
    <row r="38">
      <c r="A38" s="3" t="inlineStr">
        <is>
          <t>Liabilities:</t>
        </is>
      </c>
    </row>
    <row r="39">
      <c r="A39" s="4" t="inlineStr">
        <is>
          <t>Loans and investments, net</t>
        </is>
      </c>
      <c r="B39" s="5" t="n">
        <v>528386</v>
      </c>
    </row>
    <row r="40">
      <c r="A40" s="4" t="inlineStr">
        <is>
          <t>Loans | Unconsolidated VIEs | Unconsolidated VIEs</t>
        </is>
      </c>
    </row>
    <row r="41">
      <c r="A41" s="3" t="inlineStr">
        <is>
          <t>Assets:</t>
        </is>
      </c>
    </row>
    <row r="42">
      <c r="A42" s="4" t="inlineStr">
        <is>
          <t>Loans and investments, net (allowance for credit losses of $152,811 and $71,069, respectively)</t>
        </is>
      </c>
      <c r="B42" s="5" t="n">
        <v>391668</v>
      </c>
    </row>
    <row r="43">
      <c r="A43" s="3" t="inlineStr">
        <is>
          <t>Liabilities:</t>
        </is>
      </c>
    </row>
    <row r="44">
      <c r="A44" s="4" t="inlineStr">
        <is>
          <t>Loans and investments, net</t>
        </is>
      </c>
      <c r="B44" s="5" t="n">
        <v>391668</v>
      </c>
    </row>
    <row r="45">
      <c r="A45" s="4" t="inlineStr">
        <is>
          <t>B Piece and SFR bonds | Unconsolidated VIEs | Unconsolidated VIEs</t>
        </is>
      </c>
    </row>
    <row r="46">
      <c r="A46" s="3" t="inlineStr">
        <is>
          <t>Assets:</t>
        </is>
      </c>
    </row>
    <row r="47">
      <c r="A47" s="4" t="inlineStr">
        <is>
          <t>Loans and investments, net (allowance for credit losses of $152,811 and $71,069, respectively)</t>
        </is>
      </c>
      <c r="B47" s="5" t="n">
        <v>84240</v>
      </c>
    </row>
    <row r="48">
      <c r="A48" s="3" t="inlineStr">
        <is>
          <t>Liabilities:</t>
        </is>
      </c>
    </row>
    <row r="49">
      <c r="A49" s="4" t="inlineStr">
        <is>
          <t>Loans and investments, net</t>
        </is>
      </c>
      <c r="B49" s="5" t="n">
        <v>84240</v>
      </c>
    </row>
    <row r="50">
      <c r="A50" s="4" t="inlineStr">
        <is>
          <t>APL certificates | Unconsolidated VIEs | Unconsolidated VIEs</t>
        </is>
      </c>
    </row>
    <row r="51">
      <c r="A51" s="3" t="inlineStr">
        <is>
          <t>Assets:</t>
        </is>
      </c>
    </row>
    <row r="52">
      <c r="A52" s="4" t="inlineStr">
        <is>
          <t>Loans and investments, net (allowance for credit losses of $152,811 and $71,069, respectively)</t>
        </is>
      </c>
      <c r="B52" s="5" t="n">
        <v>37927</v>
      </c>
    </row>
    <row r="53">
      <c r="A53" s="3" t="inlineStr">
        <is>
          <t>Liabilities:</t>
        </is>
      </c>
    </row>
    <row r="54">
      <c r="A54" s="4" t="inlineStr">
        <is>
          <t>Loans and investments, net</t>
        </is>
      </c>
      <c r="B54" s="5" t="n">
        <v>37927</v>
      </c>
    </row>
    <row r="55">
      <c r="A55" s="4" t="inlineStr">
        <is>
          <t>Equity investments | Unconsolidated VIEs | Unconsolidated VIEs</t>
        </is>
      </c>
    </row>
    <row r="56">
      <c r="A56" s="3" t="inlineStr">
        <is>
          <t>Assets:</t>
        </is>
      </c>
    </row>
    <row r="57">
      <c r="A57" s="4" t="inlineStr">
        <is>
          <t>Loans and investments, net (allowance for credit losses of $152,811 and $71,069, respectively)</t>
        </is>
      </c>
      <c r="B57" s="5" t="n">
        <v>12316</v>
      </c>
    </row>
    <row r="58">
      <c r="A58" s="3" t="inlineStr">
        <is>
          <t>Liabilities:</t>
        </is>
      </c>
    </row>
    <row r="59">
      <c r="A59" s="4" t="inlineStr">
        <is>
          <t>Loans and investments, net</t>
        </is>
      </c>
      <c r="B59" s="5" t="n">
        <v>12316</v>
      </c>
    </row>
    <row r="60">
      <c r="A60" s="4" t="inlineStr">
        <is>
          <t>Agency interest only strips | Unconsolidated VIEs | Unconsolidated VIEs</t>
        </is>
      </c>
    </row>
    <row r="61">
      <c r="A61" s="3" t="inlineStr">
        <is>
          <t>Assets:</t>
        </is>
      </c>
    </row>
    <row r="62">
      <c r="A62" s="4" t="inlineStr">
        <is>
          <t>Loans and investments, net (allowance for credit losses of $152,811 and $71,069, respectively)</t>
        </is>
      </c>
      <c r="B62" s="5" t="n">
        <v>2235</v>
      </c>
    </row>
    <row r="63">
      <c r="A63" s="3" t="inlineStr">
        <is>
          <t>Liabilities:</t>
        </is>
      </c>
    </row>
    <row r="64">
      <c r="A64" s="4" t="inlineStr">
        <is>
          <t>Loans and investments, net</t>
        </is>
      </c>
      <c r="B64" s="6" t="n">
        <v>22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0</t>
        </is>
      </c>
    </row>
    <row r="3">
      <c r="A3" s="3" t="inlineStr">
        <is>
          <t>Description of Business</t>
        </is>
      </c>
    </row>
    <row r="4">
      <c r="A4" s="4" t="inlineStr">
        <is>
          <t>Description of Business</t>
        </is>
      </c>
      <c r="B4" s="4" t="inlineStr">
        <is>
          <t>Note 1 — Description of Business ​ Arbor Realty Trust, Inc. (“we,” “us,” or “our”) is a Maryland corporation formed in 2003. We operate through two business segments: our Structured Loan Origination and Investment Business, or "Structured Business," and our Agency Loan Origination and Servicing Business, or "Agency Business." ​ Through our Structured Business, we invest in a diversified portfolio of structured finance assets in the multifamily, single-family rental and commercial real estate markets, primarily consisting of bridge and mezzanine loans, including junior participating interests in first mortgages, preferred and direct equity. We may also directly acquire real property and invest in real estate-related notes and certain mortgage-related securities. ​ Through our Agency Business, we originate, sell and service a range of multifamily finance products through the Federal National Mortgage Association ("Fannie Mae") and the Federal Home Loan Mortgage Corporation ("Freddie Mac," and together with Fannie Mae, the government-sponsored enterprises, or "GSEs"), the Government National Mortgage Association ("Ginnie Mae"), Federal Housing Authority ("FHA") and the U.S. Department of Housing and Urban Development (together with Ginnie Mae and FHA, "HUD"). We retain the servicing rights and asset management responsibilities on substantially all loans we originate and sell under the GSE and HUD programs. We are an approved Fannie Mae Delegated Underwriting and Servicing ("DUS") lender nationally, a Freddie Mac Multifamily Conventional Loan lender, seller/servicer, in New York, New Jersey and Connecticut, a Freddie Mac affordable, manufactured housing, senior housing and small balance loan ("SBL") lender, seller/servicer, nationally and a HUD MAP and LEAN senior housing/healthcare lender nationally. We also originate and sell finance products through conduit/commercial mortgage-backed securities ("CMBS") programs and during the second half of 2019, we began to originate and service permanent financing loans underwritten using the guidelines of our existing agency loans sold to the GSEs, which we refer to as "Private Label" loans. We pool and securitize the Private Label loans and sell certain securities in the securitizations to third-party investors, while retaining the highest risk bottom tranche certificate. ​ Substantially all of our operations are conducted through our operating partnership, Arbor Realty Limited Partnership ("ARLP"), for which we serve as the general partner, and ARLP's subsidiaries. We are organized to qualify as a real estate investment trust ("REIT") for U.S. federal income tax purposes. A REIT is generally not subject to federal income tax on that portion of its REIT-taxable income that is distributed to its stockholders, provided that at least 90% of taxable income is distributed and provided that certain other requirements are met. Certain of our assets that produce non-qualifying REIT income, primarily within the Agency Business, are operated through taxable REIT subsidiaries ("TRS"), which is part of our TRS consolidated group (the "TRS Consolidated Group") and is subject to U.S. federal, state and local income taxes. In general, our TRS entities may hold assets that the REIT cannot hold directly and may engage in real estate or non-real estate-related business. See Note 17 for detai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U122"/>
  <sheetViews>
    <sheetView workbookViewId="0">
      <selection activeCell="A1" sqref="A1"/>
    </sheetView>
  </sheetViews>
  <sheetFormatPr baseColWidth="8" defaultRowHeight="15"/>
  <cols>
    <col width="80" customWidth="1" min="1" max="1"/>
    <col width="24" customWidth="1" min="2" max="2"/>
    <col width="23" customWidth="1" min="3" max="3"/>
    <col width="23" customWidth="1" min="4" max="4"/>
    <col width="24" customWidth="1" min="5" max="5"/>
    <col width="24" customWidth="1" min="6" max="6"/>
    <col width="41" customWidth="1" min="7" max="7"/>
    <col width="20" customWidth="1" min="8" max="8"/>
    <col width="20" customWidth="1" min="9" max="9"/>
    <col width="41" customWidth="1" min="10" max="10"/>
    <col width="27" customWidth="1" min="11" max="11"/>
    <col width="37" customWidth="1" min="12" max="12"/>
    <col width="14" customWidth="1" min="13" max="13"/>
    <col width="41" customWidth="1" min="14" max="14"/>
    <col width="37" customWidth="1" min="15" max="15"/>
    <col width="24" customWidth="1" min="16" max="16"/>
    <col width="20" customWidth="1" min="17" max="17"/>
    <col width="14" customWidth="1" min="18" max="18"/>
    <col width="14" customWidth="1" min="19" max="19"/>
    <col width="14" customWidth="1" min="20" max="20"/>
    <col width="21" customWidth="1" min="21" max="21"/>
  </cols>
  <sheetData>
    <row r="1">
      <c r="A1" s="1" t="inlineStr">
        <is>
          <t>Equity (Details) $ / shares in Units, $ in Thousands</t>
        </is>
      </c>
      <c r="B1" s="2" t="inlineStr">
        <is>
          <t>Jul. 29, 2020$ / shares</t>
        </is>
      </c>
      <c r="C1" s="2" t="inlineStr">
        <is>
          <t>May 06, 2020$ / shares</t>
        </is>
      </c>
      <c r="D1" s="2" t="inlineStr">
        <is>
          <t>May 01, 2020$ / shares</t>
        </is>
      </c>
      <c r="E1" s="2" t="inlineStr">
        <is>
          <t>Feb. 13, 2020$ / shares</t>
        </is>
      </c>
      <c r="F1" s="2" t="inlineStr">
        <is>
          <t>Jan. 31, 2020$ / shares</t>
        </is>
      </c>
      <c r="G1" s="2" t="inlineStr">
        <is>
          <t>Jun. 30, 2020USD ($)Vote$ / sharesshares</t>
        </is>
      </c>
      <c r="H1" s="2" t="inlineStr">
        <is>
          <t>Mar. 31, 2020shares</t>
        </is>
      </c>
      <c r="I1" s="2" t="inlineStr">
        <is>
          <t>Feb. 29, 2020shares</t>
        </is>
      </c>
      <c r="J1" s="2" t="inlineStr">
        <is>
          <t>Jun. 30, 2020USD ($)Vote$ / sharesshares</t>
        </is>
      </c>
      <c r="K1" s="2" t="inlineStr">
        <is>
          <t>Mar. 31, 2020USD ($)shares</t>
        </is>
      </c>
      <c r="L1" s="2" t="inlineStr">
        <is>
          <t>Jun. 30, 2019USD ($)$ / sharesshares</t>
        </is>
      </c>
      <c r="M1" s="2" t="inlineStr">
        <is>
          <t>Mar. 31, 2019</t>
        </is>
      </c>
      <c r="N1" s="2" t="inlineStr">
        <is>
          <t>Jun. 30, 2020USD ($)Vote$ / sharesshares</t>
        </is>
      </c>
      <c r="O1" s="2" t="inlineStr">
        <is>
          <t>Jun. 30, 2019USD ($)$ / sharesshares</t>
        </is>
      </c>
      <c r="P1" s="2" t="inlineStr">
        <is>
          <t>Dec. 31, 2019$ / shares</t>
        </is>
      </c>
      <c r="Q1" s="2" t="inlineStr">
        <is>
          <t>Aug. 31, 2019shares</t>
        </is>
      </c>
      <c r="R1" s="2" t="inlineStr">
        <is>
          <t>Dec. 31, 2018</t>
        </is>
      </c>
      <c r="S1" s="2" t="inlineStr">
        <is>
          <t>Jul. 20, 2018</t>
        </is>
      </c>
      <c r="T1" s="2" t="inlineStr">
        <is>
          <t>Jul. 03, 2018</t>
        </is>
      </c>
      <c r="U1" s="2" t="inlineStr">
        <is>
          <t>Jun. 30, 2018USD ($)</t>
        </is>
      </c>
    </row>
    <row r="2">
      <c r="A2" s="3" t="inlineStr">
        <is>
          <t>Common stock</t>
        </is>
      </c>
    </row>
    <row r="3">
      <c r="A3" s="4" t="inlineStr">
        <is>
          <t>Proceeds from issuance of shares under public offering | $</t>
        </is>
      </c>
      <c r="N3" s="6" t="n">
        <v>38008</v>
      </c>
      <c r="O3" s="6" t="n">
        <v>115736</v>
      </c>
    </row>
    <row r="4">
      <c r="A4" s="4" t="inlineStr">
        <is>
          <t>Number of shares purchased</t>
        </is>
      </c>
      <c r="I4" s="5" t="n">
        <v>747500</v>
      </c>
    </row>
    <row r="5">
      <c r="A5" s="4" t="inlineStr">
        <is>
          <t>Repurchase of common stock | $</t>
        </is>
      </c>
      <c r="J5" s="6" t="n">
        <v>1470</v>
      </c>
      <c r="L5" s="6" t="n">
        <v>11574</v>
      </c>
      <c r="N5" s="6" t="n">
        <v>12761</v>
      </c>
      <c r="O5" s="5" t="n">
        <v>11574</v>
      </c>
    </row>
    <row r="6">
      <c r="A6" s="3" t="inlineStr">
        <is>
          <t>Noncontrolling Interest</t>
        </is>
      </c>
    </row>
    <row r="7">
      <c r="A7" s="4" t="inlineStr">
        <is>
          <t>Preferred stock, par value (in dollars per share) | $ / shares</t>
        </is>
      </c>
      <c r="G7" s="7" t="n">
        <v>0.01</v>
      </c>
      <c r="J7" s="7" t="n">
        <v>0.01</v>
      </c>
      <c r="N7" s="7" t="n">
        <v>0.01</v>
      </c>
      <c r="P7" s="7" t="n">
        <v>0.01</v>
      </c>
    </row>
    <row r="8">
      <c r="A8" s="4" t="inlineStr">
        <is>
          <t>OP Units redeemed by cash | $</t>
        </is>
      </c>
      <c r="N8" s="6" t="n">
        <v>1600</v>
      </c>
      <c r="O8" s="6" t="n">
        <v>1673</v>
      </c>
    </row>
    <row r="9">
      <c r="A9" s="4" t="inlineStr">
        <is>
          <t>Number of shares purchased</t>
        </is>
      </c>
      <c r="I9" s="5" t="n">
        <v>747500</v>
      </c>
    </row>
    <row r="10">
      <c r="A10" s="3" t="inlineStr">
        <is>
          <t>Distributions</t>
        </is>
      </c>
    </row>
    <row r="11">
      <c r="A11" s="4" t="inlineStr">
        <is>
          <t>Cash dividend declared (in dollars per share) | $ / shares</t>
        </is>
      </c>
      <c r="J11" s="7" t="n">
        <v>0.3</v>
      </c>
      <c r="L11" s="7" t="n">
        <v>0.28</v>
      </c>
      <c r="N11" s="7" t="n">
        <v>0.6</v>
      </c>
      <c r="O11" s="7" t="n">
        <v>0.55</v>
      </c>
    </row>
    <row r="12">
      <c r="A12" s="4" t="inlineStr">
        <is>
          <t>Employee compensation and benefits</t>
        </is>
      </c>
    </row>
    <row r="13">
      <c r="A13" s="3" t="inlineStr">
        <is>
          <t>Deferred Compensation</t>
        </is>
      </c>
    </row>
    <row r="14">
      <c r="A14" s="4" t="inlineStr">
        <is>
          <t>Share-based compensation expense | $</t>
        </is>
      </c>
      <c r="K14" s="6" t="n">
        <v>149595000</v>
      </c>
    </row>
    <row r="15">
      <c r="A15" s="4" t="inlineStr">
        <is>
          <t>Restricted common stock | Certain employees of ours</t>
        </is>
      </c>
    </row>
    <row r="16">
      <c r="A16" s="3" t="inlineStr">
        <is>
          <t>Deferred Compensation</t>
        </is>
      </c>
    </row>
    <row r="17">
      <c r="A17" s="4" t="inlineStr">
        <is>
          <t>Number of fully vested shares issued</t>
        </is>
      </c>
      <c r="K17" s="5" t="n">
        <v>298991</v>
      </c>
    </row>
    <row r="18">
      <c r="A18" s="4" t="inlineStr">
        <is>
          <t>Total grant date fair value | $</t>
        </is>
      </c>
      <c r="K18" s="6" t="n">
        <v>3200</v>
      </c>
    </row>
    <row r="19">
      <c r="A19" s="4" t="inlineStr">
        <is>
          <t>Restricted common stock | Chief executive officer</t>
        </is>
      </c>
    </row>
    <row r="20">
      <c r="A20" s="3" t="inlineStr">
        <is>
          <t>Deferred Compensation</t>
        </is>
      </c>
    </row>
    <row r="21">
      <c r="A21" s="4" t="inlineStr">
        <is>
          <t>Number of fully vested shares issued</t>
        </is>
      </c>
      <c r="K21" s="5" t="n">
        <v>45928</v>
      </c>
    </row>
    <row r="22">
      <c r="A22" s="4" t="inlineStr">
        <is>
          <t>Total grant date fair value | $</t>
        </is>
      </c>
      <c r="K22" s="6" t="n">
        <v>500</v>
      </c>
    </row>
    <row r="23">
      <c r="A23" s="4" t="inlineStr">
        <is>
          <t>Vesting percentage</t>
        </is>
      </c>
      <c r="K23" s="4" t="inlineStr">
        <is>
          <t>25.00%</t>
        </is>
      </c>
    </row>
    <row r="24">
      <c r="A24" s="4" t="inlineStr">
        <is>
          <t>Restricted common stock | Chief executive officer | First Anniversaries</t>
        </is>
      </c>
    </row>
    <row r="25">
      <c r="A25" s="3" t="inlineStr">
        <is>
          <t>Deferred Compensation</t>
        </is>
      </c>
    </row>
    <row r="26">
      <c r="A26" s="4" t="inlineStr">
        <is>
          <t>Vesting percentage</t>
        </is>
      </c>
      <c r="K26" s="4" t="inlineStr">
        <is>
          <t>25.00%</t>
        </is>
      </c>
    </row>
    <row r="27">
      <c r="A27" s="4" t="inlineStr">
        <is>
          <t>Restricted common stock | Chief executive officer | Second Anniversaries</t>
        </is>
      </c>
    </row>
    <row r="28">
      <c r="A28" s="3" t="inlineStr">
        <is>
          <t>Deferred Compensation</t>
        </is>
      </c>
    </row>
    <row r="29">
      <c r="A29" s="4" t="inlineStr">
        <is>
          <t>Vesting percentage</t>
        </is>
      </c>
      <c r="K29" s="4" t="inlineStr">
        <is>
          <t>25.00%</t>
        </is>
      </c>
    </row>
    <row r="30">
      <c r="A30" s="4" t="inlineStr">
        <is>
          <t>Restricted common stock | Chief executive officer | Third Anniversaries</t>
        </is>
      </c>
    </row>
    <row r="31">
      <c r="A31" s="3" t="inlineStr">
        <is>
          <t>Deferred Compensation</t>
        </is>
      </c>
    </row>
    <row r="32">
      <c r="A32" s="4" t="inlineStr">
        <is>
          <t>Vesting percentage</t>
        </is>
      </c>
      <c r="K32" s="4" t="inlineStr">
        <is>
          <t>25.00%</t>
        </is>
      </c>
    </row>
    <row r="33">
      <c r="A33" s="4" t="inlineStr">
        <is>
          <t>Restricted common stock | Employees</t>
        </is>
      </c>
    </row>
    <row r="34">
      <c r="A34" s="3" t="inlineStr">
        <is>
          <t>Deferred Compensation</t>
        </is>
      </c>
    </row>
    <row r="35">
      <c r="A35" s="4" t="inlineStr">
        <is>
          <t>Vesting percentage</t>
        </is>
      </c>
      <c r="K35" s="4" t="inlineStr">
        <is>
          <t>33.00%</t>
        </is>
      </c>
    </row>
    <row r="36">
      <c r="A36" s="4" t="inlineStr">
        <is>
          <t>Restricted common stock | Employees | March 2020</t>
        </is>
      </c>
    </row>
    <row r="37">
      <c r="A37" s="3" t="inlineStr">
        <is>
          <t>Deferred Compensation</t>
        </is>
      </c>
    </row>
    <row r="38">
      <c r="A38" s="4" t="inlineStr">
        <is>
          <t>Vesting percentage</t>
        </is>
      </c>
      <c r="K38" s="4" t="inlineStr">
        <is>
          <t>33.00%</t>
        </is>
      </c>
    </row>
    <row r="39">
      <c r="A39" s="4" t="inlineStr">
        <is>
          <t>Performance-based restricted stock</t>
        </is>
      </c>
    </row>
    <row r="40">
      <c r="A40" s="3" t="inlineStr">
        <is>
          <t>Deferred Compensation</t>
        </is>
      </c>
    </row>
    <row r="41">
      <c r="A41" s="4" t="inlineStr">
        <is>
          <t>Restricted stock with fully vested of date (in shares)</t>
        </is>
      </c>
      <c r="K41" s="5" t="n">
        <v>421348</v>
      </c>
    </row>
    <row r="42">
      <c r="A42" s="4" t="inlineStr">
        <is>
          <t>Restricted stock with fully vested net settled of date (in shares)</t>
        </is>
      </c>
      <c r="K42" s="5" t="n">
        <v>215014</v>
      </c>
    </row>
    <row r="43">
      <c r="A43" s="4" t="inlineStr">
        <is>
          <t>Performance-based restricted stock | Chief executive officer</t>
        </is>
      </c>
    </row>
    <row r="44">
      <c r="A44" s="3" t="inlineStr">
        <is>
          <t>Deferred Compensation</t>
        </is>
      </c>
    </row>
    <row r="45">
      <c r="A45" s="4" t="inlineStr">
        <is>
          <t>Granted of restricted stock units that vest at the end of four-year performance period (in shares)</t>
        </is>
      </c>
      <c r="K45" s="5" t="n">
        <v>275569</v>
      </c>
    </row>
    <row r="46">
      <c r="A46" s="4" t="inlineStr">
        <is>
          <t>Vesting period (in years)</t>
        </is>
      </c>
      <c r="K46" s="4" t="inlineStr">
        <is>
          <t>4 years</t>
        </is>
      </c>
      <c r="M46" s="4" t="inlineStr">
        <is>
          <t>4 years</t>
        </is>
      </c>
    </row>
    <row r="47">
      <c r="A47" s="4" t="inlineStr">
        <is>
          <t>Total grant date fair value | $</t>
        </is>
      </c>
      <c r="K47" s="6" t="n">
        <v>100</v>
      </c>
    </row>
    <row r="48">
      <c r="A48" s="4" t="inlineStr">
        <is>
          <t>8.25% Series A preferred stock</t>
        </is>
      </c>
    </row>
    <row r="49">
      <c r="A49" s="3" t="inlineStr">
        <is>
          <t>Preferred Stock</t>
        </is>
      </c>
    </row>
    <row r="50">
      <c r="A50" s="4" t="inlineStr">
        <is>
          <t>Return on the preferred shares issued to third parties by its subsidiary REIT (as a percent)</t>
        </is>
      </c>
      <c r="N50" s="4" t="inlineStr">
        <is>
          <t>8.25%</t>
        </is>
      </c>
      <c r="O50" s="4" t="inlineStr">
        <is>
          <t>8.25%</t>
        </is>
      </c>
      <c r="P50" s="4" t="inlineStr">
        <is>
          <t>8.25%</t>
        </is>
      </c>
    </row>
    <row r="51">
      <c r="A51" s="4" t="inlineStr">
        <is>
          <t>7.75% Series B preferred stock</t>
        </is>
      </c>
    </row>
    <row r="52">
      <c r="A52" s="3" t="inlineStr">
        <is>
          <t>Preferred Stock</t>
        </is>
      </c>
    </row>
    <row r="53">
      <c r="A53" s="4" t="inlineStr">
        <is>
          <t>Return on the preferred shares issued to third parties by its subsidiary REIT (as a percent)</t>
        </is>
      </c>
      <c r="N53" s="4" t="inlineStr">
        <is>
          <t>7.75%</t>
        </is>
      </c>
      <c r="O53" s="4" t="inlineStr">
        <is>
          <t>7.75%</t>
        </is>
      </c>
      <c r="P53" s="4" t="inlineStr">
        <is>
          <t>7.75%</t>
        </is>
      </c>
    </row>
    <row r="54">
      <c r="A54" s="4" t="inlineStr">
        <is>
          <t>8.50% Series C preferred stock</t>
        </is>
      </c>
    </row>
    <row r="55">
      <c r="A55" s="3" t="inlineStr">
        <is>
          <t>Preferred Stock</t>
        </is>
      </c>
    </row>
    <row r="56">
      <c r="A56" s="4" t="inlineStr">
        <is>
          <t>Return on the preferred shares issued to third parties by its subsidiary REIT (as a percent)</t>
        </is>
      </c>
      <c r="N56" s="4" t="inlineStr">
        <is>
          <t>8.50%</t>
        </is>
      </c>
      <c r="O56" s="4" t="inlineStr">
        <is>
          <t>8.50%</t>
        </is>
      </c>
      <c r="P56" s="4" t="inlineStr">
        <is>
          <t>8.50%</t>
        </is>
      </c>
    </row>
    <row r="57">
      <c r="A57" s="4" t="inlineStr">
        <is>
          <t>Common Stock</t>
        </is>
      </c>
    </row>
    <row r="58">
      <c r="A58" s="3" t="inlineStr">
        <is>
          <t>Common stock</t>
        </is>
      </c>
    </row>
    <row r="59">
      <c r="A59" s="4" t="inlineStr">
        <is>
          <t>Number of common stock sold (in shares)</t>
        </is>
      </c>
      <c r="J59" s="5" t="n">
        <v>1958008</v>
      </c>
      <c r="L59" s="5" t="n">
        <v>9200000</v>
      </c>
      <c r="N59" s="5" t="n">
        <v>3308008</v>
      </c>
      <c r="O59" s="5" t="n">
        <v>9200000</v>
      </c>
    </row>
    <row r="60">
      <c r="A60" s="4" t="inlineStr">
        <is>
          <t>Value of common stock available under shelf registration statement | $</t>
        </is>
      </c>
      <c r="G60" s="6" t="n">
        <v>99400</v>
      </c>
      <c r="J60" s="6" t="n">
        <v>99400</v>
      </c>
      <c r="N60" s="6" t="n">
        <v>99400</v>
      </c>
    </row>
    <row r="61">
      <c r="A61" s="4" t="inlineStr">
        <is>
          <t>Aggregate amount of debt securities, common stock, preferred stock, depositary shares and warrants filed under shelf registration statement | $</t>
        </is>
      </c>
      <c r="U61" s="6" t="n">
        <v>500000</v>
      </c>
    </row>
    <row r="62">
      <c r="A62" s="4" t="inlineStr">
        <is>
          <t>Number of shares purchased</t>
        </is>
      </c>
      <c r="J62" s="5" t="n">
        <v>376000</v>
      </c>
      <c r="L62" s="5" t="n">
        <v>920000</v>
      </c>
      <c r="N62" s="5" t="n">
        <v>1625777</v>
      </c>
      <c r="O62" s="5" t="n">
        <v>920000</v>
      </c>
    </row>
    <row r="63">
      <c r="A63" s="4" t="inlineStr">
        <is>
          <t>Repurchase of common stock | $</t>
        </is>
      </c>
      <c r="J63" s="6" t="n">
        <v>3</v>
      </c>
      <c r="L63" s="6" t="n">
        <v>9</v>
      </c>
      <c r="N63" s="6" t="n">
        <v>16</v>
      </c>
      <c r="O63" s="6" t="n">
        <v>9</v>
      </c>
    </row>
    <row r="64">
      <c r="A64" s="3" t="inlineStr">
        <is>
          <t>Noncontrolling Interest</t>
        </is>
      </c>
    </row>
    <row r="65">
      <c r="A65" s="4" t="inlineStr">
        <is>
          <t>Number of shares purchased</t>
        </is>
      </c>
      <c r="J65" s="5" t="n">
        <v>376000</v>
      </c>
      <c r="L65" s="5" t="n">
        <v>920000</v>
      </c>
      <c r="N65" s="5" t="n">
        <v>1625777</v>
      </c>
      <c r="O65" s="5" t="n">
        <v>920000</v>
      </c>
    </row>
    <row r="66">
      <c r="A66" s="3" t="inlineStr">
        <is>
          <t>Distributions</t>
        </is>
      </c>
    </row>
    <row r="67">
      <c r="A67" s="4" t="inlineStr">
        <is>
          <t>Cash dividend declared (in dollars per share) | $ / shares</t>
        </is>
      </c>
      <c r="B67" s="7" t="n">
        <v>0.31</v>
      </c>
      <c r="C67" s="7" t="n">
        <v>0.3</v>
      </c>
      <c r="E67" s="7" t="n">
        <v>0.3</v>
      </c>
    </row>
    <row r="68">
      <c r="A68" s="4" t="inlineStr">
        <is>
          <t>Common Stock | Board of Directors</t>
        </is>
      </c>
    </row>
    <row r="69">
      <c r="A69" s="3" t="inlineStr">
        <is>
          <t>Common stock</t>
        </is>
      </c>
    </row>
    <row r="70">
      <c r="A70" s="4" t="inlineStr">
        <is>
          <t>Number of common stock sold (in shares)</t>
        </is>
      </c>
      <c r="H70" s="5" t="n">
        <v>100000000</v>
      </c>
    </row>
    <row r="71">
      <c r="A71" s="4" t="inlineStr">
        <is>
          <t>Common Stock | Non-management members of the Board of Directors</t>
        </is>
      </c>
    </row>
    <row r="72">
      <c r="A72" s="3" t="inlineStr">
        <is>
          <t>Deferred Compensation</t>
        </is>
      </c>
    </row>
    <row r="73">
      <c r="A73" s="4" t="inlineStr">
        <is>
          <t>Number of fully vested shares issued</t>
        </is>
      </c>
      <c r="K73" s="5" t="n">
        <v>36396</v>
      </c>
    </row>
    <row r="74">
      <c r="A74" s="4" t="inlineStr">
        <is>
          <t>Total grant date fair value | $</t>
        </is>
      </c>
      <c r="K74" s="6" t="n">
        <v>400</v>
      </c>
    </row>
    <row r="75">
      <c r="A75" s="4" t="inlineStr">
        <is>
          <t>Preferred Stock | 8.25% Series A preferred stock</t>
        </is>
      </c>
    </row>
    <row r="76">
      <c r="A76" s="3" t="inlineStr">
        <is>
          <t>Distributions</t>
        </is>
      </c>
    </row>
    <row r="77">
      <c r="A77" s="4" t="inlineStr">
        <is>
          <t>Cash dividend declared on redeemable preferred stock (in dollars per share) | $ / shares</t>
        </is>
      </c>
      <c r="B77" s="11" t="n">
        <v>0.515625</v>
      </c>
      <c r="D77" s="11" t="n">
        <v>0.515625</v>
      </c>
      <c r="F77" s="11" t="n">
        <v>0.515625</v>
      </c>
    </row>
    <row r="78">
      <c r="A78" s="3" t="inlineStr">
        <is>
          <t>Preferred Stock</t>
        </is>
      </c>
    </row>
    <row r="79">
      <c r="A79" s="4" t="inlineStr">
        <is>
          <t>Return on the preferred shares issued to third parties by its subsidiary REIT (as a percent)</t>
        </is>
      </c>
      <c r="B79" s="4" t="inlineStr">
        <is>
          <t>8.25%</t>
        </is>
      </c>
    </row>
    <row r="80">
      <c r="A80" s="4" t="inlineStr">
        <is>
          <t>Preferred Stock | 7.75% Series B preferred stock</t>
        </is>
      </c>
    </row>
    <row r="81">
      <c r="A81" s="3" t="inlineStr">
        <is>
          <t>Distributions</t>
        </is>
      </c>
    </row>
    <row r="82">
      <c r="A82" s="4" t="inlineStr">
        <is>
          <t>Cash dividend declared on redeemable preferred stock (in dollars per share) | $ / shares</t>
        </is>
      </c>
      <c r="B82" s="11" t="n">
        <v>0.484375</v>
      </c>
      <c r="D82" s="12" t="n">
        <v>0.484375</v>
      </c>
      <c r="F82" s="12" t="n">
        <v>0.484375</v>
      </c>
    </row>
    <row r="83">
      <c r="A83" s="3" t="inlineStr">
        <is>
          <t>Preferred Stock</t>
        </is>
      </c>
    </row>
    <row r="84">
      <c r="A84" s="4" t="inlineStr">
        <is>
          <t>Return on the preferred shares issued to third parties by its subsidiary REIT (as a percent)</t>
        </is>
      </c>
      <c r="B84" s="4" t="inlineStr">
        <is>
          <t>7.75%</t>
        </is>
      </c>
    </row>
    <row r="85">
      <c r="A85" s="4" t="inlineStr">
        <is>
          <t>Preferred Stock | 8.50% Series C preferred stock</t>
        </is>
      </c>
    </row>
    <row r="86">
      <c r="A86" s="3" t="inlineStr">
        <is>
          <t>Distributions</t>
        </is>
      </c>
    </row>
    <row r="87">
      <c r="A87" s="4" t="inlineStr">
        <is>
          <t>Cash dividend declared on redeemable preferred stock (in dollars per share) | $ / shares</t>
        </is>
      </c>
      <c r="B87" s="13" t="n">
        <v>0.53125</v>
      </c>
      <c r="D87" s="13" t="n">
        <v>0.53125</v>
      </c>
      <c r="F87" s="13" t="n">
        <v>0.53125</v>
      </c>
    </row>
    <row r="88">
      <c r="A88" s="3" t="inlineStr">
        <is>
          <t>Preferred Stock</t>
        </is>
      </c>
    </row>
    <row r="89">
      <c r="A89" s="4" t="inlineStr">
        <is>
          <t>Return on the preferred shares issued to third parties by its subsidiary REIT (as a percent)</t>
        </is>
      </c>
      <c r="B89" s="4" t="inlineStr">
        <is>
          <t>8.50%</t>
        </is>
      </c>
    </row>
    <row r="90">
      <c r="A90" s="4" t="inlineStr">
        <is>
          <t>Operating Partnership Units</t>
        </is>
      </c>
    </row>
    <row r="91">
      <c r="A91" s="3" t="inlineStr">
        <is>
          <t>Noncontrolling Interest</t>
        </is>
      </c>
    </row>
    <row r="92">
      <c r="A92" s="4" t="inlineStr">
        <is>
          <t>Conversion ratio for operating partnership units to common stock shares</t>
        </is>
      </c>
      <c r="N92" s="5" t="n">
        <v>1</v>
      </c>
    </row>
    <row r="93">
      <c r="A93" s="4" t="inlineStr">
        <is>
          <t>Operating Partnership Units | Special voting preferred shares</t>
        </is>
      </c>
    </row>
    <row r="94">
      <c r="A94" s="3" t="inlineStr">
        <is>
          <t>Noncontrolling Interest</t>
        </is>
      </c>
    </row>
    <row r="95">
      <c r="A95" s="4" t="inlineStr">
        <is>
          <t>Number of preferred stock shares paired with each OP units</t>
        </is>
      </c>
      <c r="N95" s="5" t="n">
        <v>1</v>
      </c>
    </row>
    <row r="96">
      <c r="A96" s="4" t="inlineStr">
        <is>
          <t>Preferred stock, par value (in dollars per share) | $ / shares</t>
        </is>
      </c>
      <c r="G96" s="7" t="n">
        <v>0.01</v>
      </c>
      <c r="J96" s="7" t="n">
        <v>0.01</v>
      </c>
      <c r="N96" s="7" t="n">
        <v>0.01</v>
      </c>
    </row>
    <row r="97">
      <c r="A97" s="4" t="inlineStr">
        <is>
          <t>Number of vote per share of Special Voting Preferred Shares | Vote</t>
        </is>
      </c>
      <c r="G97" s="5" t="n">
        <v>1</v>
      </c>
      <c r="J97" s="5" t="n">
        <v>1</v>
      </c>
      <c r="N97" s="5" t="n">
        <v>1</v>
      </c>
    </row>
    <row r="98">
      <c r="A98" s="4" t="inlineStr">
        <is>
          <t>OP units outstanding (in shares)</t>
        </is>
      </c>
      <c r="G98" s="5" t="n">
        <v>20369265</v>
      </c>
      <c r="J98" s="5" t="n">
        <v>20369265</v>
      </c>
      <c r="N98" s="5" t="n">
        <v>20369265</v>
      </c>
    </row>
    <row r="99">
      <c r="A99" s="4" t="inlineStr">
        <is>
          <t>Voting power of outstanding stock (as a percent)</t>
        </is>
      </c>
      <c r="N99" s="4" t="inlineStr">
        <is>
          <t>15.40%</t>
        </is>
      </c>
    </row>
    <row r="100">
      <c r="A100" s="4" t="inlineStr">
        <is>
          <t>5.25% Convertible Notes</t>
        </is>
      </c>
    </row>
    <row r="101">
      <c r="A101" s="3" t="inlineStr">
        <is>
          <t>Common stock</t>
        </is>
      </c>
    </row>
    <row r="102">
      <c r="A102" s="4" t="inlineStr">
        <is>
          <t>Shares issued in connection with exchange of convertible debt notes (in shares)</t>
        </is>
      </c>
      <c r="N102" s="5" t="n">
        <v>363013</v>
      </c>
    </row>
    <row r="103">
      <c r="A103" s="4" t="inlineStr">
        <is>
          <t>Interest rate (as a percent)</t>
        </is>
      </c>
      <c r="G103" s="4" t="inlineStr">
        <is>
          <t>5.25%</t>
        </is>
      </c>
      <c r="J103" s="4" t="inlineStr">
        <is>
          <t>5.25%</t>
        </is>
      </c>
      <c r="N103" s="4" t="inlineStr">
        <is>
          <t>5.25%</t>
        </is>
      </c>
      <c r="P103" s="4" t="inlineStr">
        <is>
          <t>5.25%</t>
        </is>
      </c>
      <c r="R103" s="4" t="inlineStr">
        <is>
          <t>5.25%</t>
        </is>
      </c>
      <c r="S103" s="4" t="inlineStr">
        <is>
          <t>5.25%</t>
        </is>
      </c>
      <c r="T103" s="4" t="inlineStr">
        <is>
          <t>5.25%</t>
        </is>
      </c>
    </row>
    <row r="104">
      <c r="A104" s="4" t="inlineStr">
        <is>
          <t>5.375% Convertible Notes</t>
        </is>
      </c>
    </row>
    <row r="105">
      <c r="A105" s="3" t="inlineStr">
        <is>
          <t>Common stock</t>
        </is>
      </c>
    </row>
    <row r="106">
      <c r="A106" s="4" t="inlineStr">
        <is>
          <t>Shares issued in connection with exchange of convertible debt notes (in shares)</t>
        </is>
      </c>
      <c r="N106" s="5" t="n">
        <v>41601</v>
      </c>
    </row>
    <row r="107">
      <c r="A107" s="4" t="inlineStr">
        <is>
          <t>Interest rate (as a percent)</t>
        </is>
      </c>
      <c r="G107" s="4" t="inlineStr">
        <is>
          <t>5.375%</t>
        </is>
      </c>
      <c r="J107" s="4" t="inlineStr">
        <is>
          <t>5.375%</t>
        </is>
      </c>
      <c r="N107" s="4" t="inlineStr">
        <is>
          <t>5.375%</t>
        </is>
      </c>
      <c r="R107" s="4" t="inlineStr">
        <is>
          <t>5.375%</t>
        </is>
      </c>
    </row>
    <row r="108">
      <c r="A108" s="4" t="inlineStr">
        <is>
          <t>6.50% Convertible Notes</t>
        </is>
      </c>
    </row>
    <row r="109">
      <c r="A109" s="3" t="inlineStr">
        <is>
          <t>Common stock</t>
        </is>
      </c>
    </row>
    <row r="110">
      <c r="A110" s="4" t="inlineStr">
        <is>
          <t>Interest rate (as a percent)</t>
        </is>
      </c>
      <c r="R110" s="4" t="inlineStr">
        <is>
          <t>6.50%</t>
        </is>
      </c>
    </row>
    <row r="111">
      <c r="A111" s="4" t="inlineStr">
        <is>
          <t>Share repurchase | Common Stock</t>
        </is>
      </c>
    </row>
    <row r="112">
      <c r="A112" s="3" t="inlineStr">
        <is>
          <t>Common stock</t>
        </is>
      </c>
    </row>
    <row r="113">
      <c r="A113" s="4" t="inlineStr">
        <is>
          <t>Number of shares purchased</t>
        </is>
      </c>
      <c r="G113" s="5" t="n">
        <v>993106</v>
      </c>
    </row>
    <row r="114">
      <c r="A114" s="4" t="inlineStr">
        <is>
          <t>Repurchase of common stock | $</t>
        </is>
      </c>
      <c r="G114" s="6" t="n">
        <v>3900</v>
      </c>
    </row>
    <row r="115">
      <c r="A115" s="3" t="inlineStr">
        <is>
          <t>Noncontrolling Interest</t>
        </is>
      </c>
    </row>
    <row r="116">
      <c r="A116" s="4" t="inlineStr">
        <is>
          <t>Number of shares purchased</t>
        </is>
      </c>
      <c r="G116" s="5" t="n">
        <v>993106</v>
      </c>
    </row>
    <row r="117">
      <c r="A117" s="4" t="inlineStr">
        <is>
          <t>At-The-Market | Common Stock</t>
        </is>
      </c>
    </row>
    <row r="118">
      <c r="A118" s="3" t="inlineStr">
        <is>
          <t>Common stock</t>
        </is>
      </c>
    </row>
    <row r="119">
      <c r="A119" s="4" t="inlineStr">
        <is>
          <t>Number of shares available under an "At-The-Market" equity offering with JMP Securities LLC</t>
        </is>
      </c>
      <c r="G119" s="5" t="n">
        <v>1000000</v>
      </c>
      <c r="J119" s="5" t="n">
        <v>1000000</v>
      </c>
      <c r="N119" s="5" t="n">
        <v>1000000</v>
      </c>
      <c r="Q119" s="5" t="n">
        <v>7500000</v>
      </c>
    </row>
    <row r="120">
      <c r="A120" s="4" t="inlineStr">
        <is>
          <t>Issued price per share (in dollars per share) | $ / shares</t>
        </is>
      </c>
      <c r="G120" s="7" t="n">
        <v>3.98</v>
      </c>
      <c r="J120" s="7" t="n">
        <v>3.98</v>
      </c>
      <c r="N120" s="7" t="n">
        <v>3.98</v>
      </c>
    </row>
    <row r="121">
      <c r="A121" s="4" t="inlineStr">
        <is>
          <t>Number of common stock sold (in shares)</t>
        </is>
      </c>
      <c r="N121" s="5" t="n">
        <v>3308008</v>
      </c>
    </row>
    <row r="122">
      <c r="A122" s="4" t="inlineStr">
        <is>
          <t>Proceeds from issuance of shares under public offering | $</t>
        </is>
      </c>
      <c r="N122" s="6" t="n">
        <v>38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Earnings Per Share ("EPS")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Basic</t>
        </is>
      </c>
    </row>
    <row r="4">
      <c r="A4" s="4" t="inlineStr">
        <is>
          <t>Net (loss) income attributable to common stockholders</t>
        </is>
      </c>
      <c r="B4" s="6" t="n">
        <v>44091</v>
      </c>
      <c r="D4" s="6" t="n">
        <v>28916</v>
      </c>
      <c r="F4" s="6" t="n">
        <v>-15219</v>
      </c>
      <c r="G4" s="6" t="n">
        <v>51566</v>
      </c>
    </row>
    <row r="5">
      <c r="A5" s="4" t="inlineStr">
        <is>
          <t>Weighted average shares outstanding (in shares)</t>
        </is>
      </c>
      <c r="B5" s="5" t="n">
        <v>110745572</v>
      </c>
      <c r="D5" s="5" t="n">
        <v>89955923</v>
      </c>
      <c r="F5" s="5" t="n">
        <v>110768992</v>
      </c>
      <c r="G5" s="5" t="n">
        <v>87567171</v>
      </c>
    </row>
    <row r="6">
      <c r="A6" s="4" t="inlineStr">
        <is>
          <t>Net (loss) income per common share (in dollars per share)</t>
        </is>
      </c>
      <c r="B6" s="7" t="n">
        <v>0.4</v>
      </c>
      <c r="D6" s="7" t="n">
        <v>0.32</v>
      </c>
      <c r="F6" s="7" t="n">
        <v>-0.14</v>
      </c>
      <c r="G6" s="7" t="n">
        <v>0.59</v>
      </c>
    </row>
    <row r="7">
      <c r="A7" s="3" t="inlineStr">
        <is>
          <t>Diluted</t>
        </is>
      </c>
    </row>
    <row r="8">
      <c r="A8" s="4" t="inlineStr">
        <is>
          <t>Net income (loss) attributable to noncontrolling interest</t>
        </is>
      </c>
      <c r="B8" s="6" t="n">
        <v>8110</v>
      </c>
      <c r="D8" s="6" t="n">
        <v>6598</v>
      </c>
      <c r="F8" s="6" t="n">
        <v>-2824</v>
      </c>
      <c r="G8" s="6" t="n">
        <v>12066</v>
      </c>
    </row>
    <row r="9">
      <c r="A9" s="4" t="inlineStr">
        <is>
          <t>Net (loss) income attributable to common stockholders and noncontrolling interest</t>
        </is>
      </c>
      <c r="B9" s="6" t="n">
        <v>52201</v>
      </c>
      <c r="D9" s="6" t="n">
        <v>35514</v>
      </c>
      <c r="F9" s="6" t="n">
        <v>-18043</v>
      </c>
      <c r="G9" s="6" t="n">
        <v>63632</v>
      </c>
    </row>
    <row r="10">
      <c r="A10" s="4" t="inlineStr">
        <is>
          <t>Weighted average shares outstanding (in shares)</t>
        </is>
      </c>
      <c r="B10" s="5" t="n">
        <v>110745572</v>
      </c>
      <c r="D10" s="5" t="n">
        <v>89955923</v>
      </c>
      <c r="F10" s="5" t="n">
        <v>110768992</v>
      </c>
      <c r="G10" s="5" t="n">
        <v>87567171</v>
      </c>
    </row>
    <row r="11">
      <c r="A11" s="4" t="inlineStr">
        <is>
          <t>Dilutive effect of OP units (in shares)</t>
        </is>
      </c>
      <c r="B11" s="5" t="n">
        <v>20369265</v>
      </c>
      <c r="D11" s="5" t="n">
        <v>20486862</v>
      </c>
      <c r="F11" s="5" t="n">
        <v>20397026</v>
      </c>
      <c r="G11" s="5" t="n">
        <v>20520461</v>
      </c>
    </row>
    <row r="12">
      <c r="A12" s="4" t="inlineStr">
        <is>
          <t>Dilutive effect of restricted stock units (in shares)</t>
        </is>
      </c>
      <c r="B12" s="5" t="n">
        <v>767561</v>
      </c>
      <c r="D12" s="5" t="n">
        <v>1412925</v>
      </c>
      <c r="G12" s="5" t="n">
        <v>1394821</v>
      </c>
    </row>
    <row r="13">
      <c r="A13" s="4" t="inlineStr">
        <is>
          <t>Dilutive effect of convertible notes (in shares)</t>
        </is>
      </c>
      <c r="D13" s="5" t="n">
        <v>1768674</v>
      </c>
      <c r="G13" s="5" t="n">
        <v>1297227</v>
      </c>
    </row>
    <row r="14">
      <c r="A14" s="4" t="inlineStr">
        <is>
          <t>Weighted average shares outstanding ( in shares)</t>
        </is>
      </c>
      <c r="B14" s="5" t="n">
        <v>131882398</v>
      </c>
      <c r="D14" s="5" t="n">
        <v>113624384</v>
      </c>
      <c r="F14" s="5" t="n">
        <v>131166018</v>
      </c>
      <c r="G14" s="5" t="n">
        <v>110779680</v>
      </c>
    </row>
    <row r="15">
      <c r="A15" s="4" t="inlineStr">
        <is>
          <t>Net (loss) income per common share (in dollars per share)</t>
        </is>
      </c>
      <c r="B15" s="7" t="n">
        <v>0.4</v>
      </c>
      <c r="D15" s="7" t="n">
        <v>0.31</v>
      </c>
      <c r="F15" s="7" t="n">
        <v>-0.14</v>
      </c>
      <c r="G15" s="7" t="n">
        <v>0.57</v>
      </c>
    </row>
    <row r="16">
      <c r="A16" s="4" t="inlineStr">
        <is>
          <t>Chief executive officer | Performance-based restricted stock</t>
        </is>
      </c>
    </row>
    <row r="17">
      <c r="A17" s="3" t="inlineStr">
        <is>
          <t>Diluted</t>
        </is>
      </c>
    </row>
    <row r="18">
      <c r="A18" s="4" t="inlineStr">
        <is>
          <t>Vesting period (in years)</t>
        </is>
      </c>
      <c r="C18" s="4" t="inlineStr">
        <is>
          <t>4 years</t>
        </is>
      </c>
      <c r="E18" s="4" t="inlineStr">
        <is>
          <t>4 years</t>
        </is>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ederal income tax rate (as a percent)</t>
        </is>
      </c>
      <c r="D3" s="4" t="inlineStr">
        <is>
          <t>90.00%</t>
        </is>
      </c>
    </row>
    <row r="4">
      <c r="A4" s="4" t="inlineStr">
        <is>
          <t>Provision from income taxes</t>
        </is>
      </c>
      <c r="B4" s="6" t="n">
        <v>12077</v>
      </c>
      <c r="C4" s="6" t="n">
        <v>4350</v>
      </c>
      <c r="D4" s="6" t="n">
        <v>-2293</v>
      </c>
      <c r="E4" s="6" t="n">
        <v>4341</v>
      </c>
    </row>
    <row r="5">
      <c r="A5" s="4" t="inlineStr">
        <is>
          <t>Deferred tax benefit</t>
        </is>
      </c>
      <c r="B5" s="5" t="n">
        <v>10900</v>
      </c>
      <c r="C5" s="5" t="n">
        <v>900</v>
      </c>
      <c r="D5" s="5" t="n">
        <v>9025</v>
      </c>
      <c r="E5" s="5" t="n">
        <v>3250</v>
      </c>
    </row>
    <row r="6">
      <c r="A6" s="4" t="inlineStr">
        <is>
          <t>Current tax provision</t>
        </is>
      </c>
      <c r="B6" s="5" t="n">
        <v>1200</v>
      </c>
      <c r="C6" s="6" t="n">
        <v>3500</v>
      </c>
      <c r="D6" s="5" t="n">
        <v>6700</v>
      </c>
      <c r="E6" s="6" t="n">
        <v>7600</v>
      </c>
    </row>
    <row r="7">
      <c r="A7" s="4" t="inlineStr">
        <is>
          <t>Maximum</t>
        </is>
      </c>
    </row>
    <row r="8">
      <c r="A8" s="4" t="inlineStr">
        <is>
          <t>Provision from income taxes</t>
        </is>
      </c>
      <c r="B8" s="6" t="n">
        <v>-12100</v>
      </c>
      <c r="D8" s="6" t="n">
        <v>-23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Related Parties, Shared Services Agree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mer manager | Support Services</t>
        </is>
      </c>
    </row>
    <row r="4">
      <c r="A4" s="3" t="inlineStr">
        <is>
          <t>Agreements and transactions with related parties</t>
        </is>
      </c>
    </row>
    <row r="5">
      <c r="A5" s="4" t="inlineStr">
        <is>
          <t>Costs for services to related party</t>
        </is>
      </c>
      <c r="B5" s="14" t="n">
        <v>0.7</v>
      </c>
      <c r="C5" s="14" t="n">
        <v>0.5</v>
      </c>
      <c r="D5" s="14" t="n">
        <v>1.2</v>
      </c>
      <c r="E5" s="14" t="n">
        <v>1.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2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3" customWidth="1" min="5" max="5"/>
    <col width="27" customWidth="1" min="6" max="6"/>
    <col width="21" customWidth="1" min="7" max="7"/>
    <col width="27" customWidth="1" min="8" max="8"/>
    <col width="21" customWidth="1" min="9" max="9"/>
    <col width="25" customWidth="1" min="10" max="10"/>
    <col width="21" customWidth="1" min="11" max="11"/>
    <col width="37" customWidth="1" min="12" max="12"/>
    <col width="35" customWidth="1" min="13" max="13"/>
    <col width="21" customWidth="1" min="14" max="14"/>
    <col width="21" customWidth="1" min="15" max="15"/>
    <col width="21" customWidth="1" min="16" max="16"/>
  </cols>
  <sheetData>
    <row r="1">
      <c r="A1" s="1" t="inlineStr">
        <is>
          <t>Agreements and Transactions with Related Parties, Other Related Party (Details) $ in Thousands</t>
        </is>
      </c>
      <c r="B1" s="2" t="inlineStr">
        <is>
          <t>1 Months Ended</t>
        </is>
      </c>
      <c r="F1" s="2" t="inlineStr">
        <is>
          <t>3 Months Ended</t>
        </is>
      </c>
      <c r="H1" s="2" t="inlineStr">
        <is>
          <t>6 Months Ended</t>
        </is>
      </c>
      <c r="J1" s="2" t="inlineStr">
        <is>
          <t>12 Months Ended</t>
        </is>
      </c>
    </row>
    <row r="2">
      <c r="B2" s="2" t="inlineStr">
        <is>
          <t>Mar. 31, 2020USD ($)</t>
        </is>
      </c>
      <c r="C2" s="2" t="inlineStr">
        <is>
          <t>Sep. 30, 2019USD ($)</t>
        </is>
      </c>
      <c r="D2" s="2" t="inlineStr">
        <is>
          <t>Jan. 31, 2019USD ($)</t>
        </is>
      </c>
      <c r="E2" s="2" t="inlineStr">
        <is>
          <t>Jun. 30, 2018USD ($)loanproperty</t>
        </is>
      </c>
      <c r="F2" s="2" t="inlineStr">
        <is>
          <t>Jun. 30, 2020USD ($)shares</t>
        </is>
      </c>
      <c r="G2" s="2" t="inlineStr">
        <is>
          <t>Jun. 30, 2019USD ($)</t>
        </is>
      </c>
      <c r="H2" s="2" t="inlineStr">
        <is>
          <t>Jun. 30, 2020USD ($)shares</t>
        </is>
      </c>
      <c r="I2" s="2" t="inlineStr">
        <is>
          <t>Jun. 30, 2019USD ($)</t>
        </is>
      </c>
      <c r="J2" s="2" t="inlineStr">
        <is>
          <t>Dec. 31, 2019USD ($)loan</t>
        </is>
      </c>
      <c r="K2" s="2" t="inlineStr">
        <is>
          <t>Dec. 31, 2018USD ($)</t>
        </is>
      </c>
      <c r="L2" s="2" t="inlineStr">
        <is>
          <t>Dec. 31, 2017USD ($)propertyitemloan</t>
        </is>
      </c>
      <c r="M2" s="2" t="inlineStr">
        <is>
          <t>Dec. 31, 2016USD ($)propertyshares</t>
        </is>
      </c>
      <c r="N2" s="2" t="inlineStr">
        <is>
          <t>Dec. 31, 2015USD ($)</t>
        </is>
      </c>
      <c r="O2" s="2" t="inlineStr">
        <is>
          <t>Jul. 31, 2019USD ($)</t>
        </is>
      </c>
      <c r="P2" s="2" t="inlineStr">
        <is>
          <t>Mar. 31, 2019USD ($)</t>
        </is>
      </c>
    </row>
    <row r="3">
      <c r="A3" s="3" t="inlineStr">
        <is>
          <t>Agreements and transactions with related parties</t>
        </is>
      </c>
    </row>
    <row r="4">
      <c r="A4" s="4" t="inlineStr">
        <is>
          <t>Due to related party</t>
        </is>
      </c>
      <c r="F4" s="6" t="n">
        <v>584</v>
      </c>
      <c r="H4" s="6" t="n">
        <v>584</v>
      </c>
      <c r="J4" s="6" t="n">
        <v>13100</v>
      </c>
    </row>
    <row r="5">
      <c r="A5" s="4" t="inlineStr">
        <is>
          <t>Due from Related Parties</t>
        </is>
      </c>
      <c r="F5" s="5" t="n">
        <v>8416</v>
      </c>
      <c r="H5" s="5" t="n">
        <v>8416</v>
      </c>
      <c r="J5" s="5" t="n">
        <v>10651</v>
      </c>
    </row>
    <row r="6">
      <c r="A6" s="4" t="inlineStr">
        <is>
          <t>Entitled to annual fee</t>
        </is>
      </c>
      <c r="F6" s="6" t="n">
        <v>300</v>
      </c>
      <c r="H6" s="6" t="n">
        <v>300</v>
      </c>
    </row>
    <row r="7">
      <c r="A7" s="4" t="inlineStr">
        <is>
          <t>Equity participation interest (as a percentage)</t>
        </is>
      </c>
      <c r="F7" s="4" t="inlineStr">
        <is>
          <t>33.00%</t>
        </is>
      </c>
      <c r="H7" s="4" t="inlineStr">
        <is>
          <t>33.00%</t>
        </is>
      </c>
    </row>
    <row r="8">
      <c r="A8" s="4" t="inlineStr">
        <is>
          <t>Income from equity affiliates</t>
        </is>
      </c>
      <c r="F8" s="6" t="n">
        <v>20408</v>
      </c>
      <c r="G8" s="6" t="n">
        <v>3264</v>
      </c>
      <c r="H8" s="6" t="n">
        <v>24401</v>
      </c>
      <c r="I8" s="6" t="n">
        <v>5415</v>
      </c>
    </row>
    <row r="9">
      <c r="A9" s="4" t="inlineStr">
        <is>
          <t>Residential Mortgage Banking Company</t>
        </is>
      </c>
    </row>
    <row r="10">
      <c r="A10" s="3" t="inlineStr">
        <is>
          <t>Agreements and transactions with related parties</t>
        </is>
      </c>
    </row>
    <row r="11">
      <c r="A11" s="4" t="inlineStr">
        <is>
          <t>Maximum percentage of guaranty provided by the Company in relation to the settlement</t>
        </is>
      </c>
      <c r="N11" s="4" t="inlineStr">
        <is>
          <t>50.00%</t>
        </is>
      </c>
    </row>
    <row r="12">
      <c r="A12" s="4" t="inlineStr">
        <is>
          <t>Preferred equity investments</t>
        </is>
      </c>
    </row>
    <row r="13">
      <c r="A13" s="3" t="inlineStr">
        <is>
          <t>Agreements and transactions with related parties</t>
        </is>
      </c>
    </row>
    <row r="14">
      <c r="A14" s="4" t="inlineStr">
        <is>
          <t>Equity investment</t>
        </is>
      </c>
      <c r="F14" s="5" t="n">
        <v>7800</v>
      </c>
      <c r="H14" s="5" t="n">
        <v>7800</v>
      </c>
    </row>
    <row r="15">
      <c r="A15" s="4" t="inlineStr">
        <is>
          <t>Bridge loans</t>
        </is>
      </c>
    </row>
    <row r="16">
      <c r="A16" s="3" t="inlineStr">
        <is>
          <t>Agreements and transactions with related parties</t>
        </is>
      </c>
    </row>
    <row r="17">
      <c r="A17" s="4" t="inlineStr">
        <is>
          <t>Principal amount</t>
        </is>
      </c>
      <c r="F17" s="5" t="n">
        <v>35000</v>
      </c>
      <c r="H17" s="5" t="n">
        <v>35000</v>
      </c>
    </row>
    <row r="18">
      <c r="A18" s="4" t="inlineStr">
        <is>
          <t>Bridge loan, several multifamily properties</t>
        </is>
      </c>
    </row>
    <row r="19">
      <c r="A19" s="3" t="inlineStr">
        <is>
          <t>Agreements and transactions with related parties</t>
        </is>
      </c>
    </row>
    <row r="20">
      <c r="A20" s="4" t="inlineStr">
        <is>
          <t>Principal amount</t>
        </is>
      </c>
      <c r="K20" s="6" t="n">
        <v>37500</v>
      </c>
    </row>
    <row r="21">
      <c r="A21" s="4" t="inlineStr">
        <is>
          <t>Percentage of ownership interest of related party in the entity</t>
        </is>
      </c>
      <c r="K21" s="4" t="inlineStr">
        <is>
          <t>85.00%</t>
        </is>
      </c>
    </row>
    <row r="22">
      <c r="A22" s="4" t="inlineStr">
        <is>
          <t>Bridge loan, six multifamily properties</t>
        </is>
      </c>
    </row>
    <row r="23">
      <c r="A23" s="3" t="inlineStr">
        <is>
          <t>Agreements and transactions with related parties</t>
        </is>
      </c>
    </row>
    <row r="24">
      <c r="A24" s="4" t="inlineStr">
        <is>
          <t>UPB converted to a mezzanine loan</t>
        </is>
      </c>
      <c r="D24" s="6" t="n">
        <v>2000</v>
      </c>
    </row>
    <row r="25">
      <c r="A25" s="4" t="inlineStr">
        <is>
          <t>Bridge loan, six multifamily properties | Maturity date of September 2019</t>
        </is>
      </c>
    </row>
    <row r="26">
      <c r="A26" s="3" t="inlineStr">
        <is>
          <t>Agreements and transactions with related parties</t>
        </is>
      </c>
    </row>
    <row r="27">
      <c r="A27" s="4" t="inlineStr">
        <is>
          <t>Principal amount</t>
        </is>
      </c>
      <c r="M27" s="6" t="n">
        <v>12900</v>
      </c>
    </row>
    <row r="28">
      <c r="A28" s="4" t="inlineStr">
        <is>
          <t>Lexford Portfolio | Preferred equity investments</t>
        </is>
      </c>
    </row>
    <row r="29">
      <c r="A29" s="3" t="inlineStr">
        <is>
          <t>Agreements and transactions with related parties</t>
        </is>
      </c>
    </row>
    <row r="30">
      <c r="A30" s="4" t="inlineStr">
        <is>
          <t>Income from equity affiliates</t>
        </is>
      </c>
      <c r="I30" s="5" t="n">
        <v>1900</v>
      </c>
    </row>
    <row r="31">
      <c r="A31" s="4" t="inlineStr">
        <is>
          <t>Lexford Portfolio | Bridge loans | Maturity Date of June 2021</t>
        </is>
      </c>
    </row>
    <row r="32">
      <c r="A32" s="3" t="inlineStr">
        <is>
          <t>Agreements and transactions with related parties</t>
        </is>
      </c>
    </row>
    <row r="33">
      <c r="A33" s="4" t="inlineStr">
        <is>
          <t>Paydowns of principal made by borrower</t>
        </is>
      </c>
      <c r="J33" s="6" t="n">
        <v>250000</v>
      </c>
    </row>
    <row r="34">
      <c r="A34" s="4" t="inlineStr">
        <is>
          <t>Base spread (as a percent)</t>
        </is>
      </c>
      <c r="E34" s="4" t="inlineStr">
        <is>
          <t>4.00%</t>
        </is>
      </c>
    </row>
    <row r="35">
      <c r="A35" s="4" t="inlineStr">
        <is>
          <t>Unsecured financing provided by an unsecured lender to certain parent entities of the property owners</t>
        </is>
      </c>
      <c r="F35" s="5" t="n">
        <v>50000</v>
      </c>
      <c r="H35" s="5" t="n">
        <v>50000</v>
      </c>
    </row>
    <row r="36">
      <c r="A36" s="4" t="inlineStr">
        <is>
          <t>Lexford Portfolio | Private Label | Maturity date of March 2030</t>
        </is>
      </c>
    </row>
    <row r="37">
      <c r="A37" s="3" t="inlineStr">
        <is>
          <t>Agreements and transactions with related parties</t>
        </is>
      </c>
    </row>
    <row r="38">
      <c r="A38" s="4" t="inlineStr">
        <is>
          <t>Principal amount</t>
        </is>
      </c>
      <c r="B38" s="6" t="n">
        <v>34600</v>
      </c>
    </row>
    <row r="39">
      <c r="A39" s="4" t="inlineStr">
        <is>
          <t>Fixed rate of interest (as a percent)</t>
        </is>
      </c>
      <c r="B39" s="4" t="inlineStr">
        <is>
          <t>3.30%</t>
        </is>
      </c>
    </row>
    <row r="40">
      <c r="A40" s="4" t="inlineStr">
        <is>
          <t>ACM, Certain executives and Consortium of independent outside investors | Mezzanine loans | Mature date of April 2030</t>
        </is>
      </c>
    </row>
    <row r="41">
      <c r="A41" s="3" t="inlineStr">
        <is>
          <t>Agreements and transactions with related parties</t>
        </is>
      </c>
    </row>
    <row r="42">
      <c r="A42" s="4" t="inlineStr">
        <is>
          <t>Principal amount</t>
        </is>
      </c>
      <c r="B42" s="6" t="n">
        <v>3400</v>
      </c>
    </row>
    <row r="43">
      <c r="A43" s="4" t="inlineStr">
        <is>
          <t>Fixed rate of interest (as a percent)</t>
        </is>
      </c>
      <c r="B43" s="4" t="inlineStr">
        <is>
          <t>9.00%</t>
        </is>
      </c>
    </row>
    <row r="44">
      <c r="A44" s="4" t="inlineStr">
        <is>
          <t>ACM, Certain executives and Consortium of independent outside investors | Private Label | Mature date of April 2030</t>
        </is>
      </c>
    </row>
    <row r="45">
      <c r="A45" s="3" t="inlineStr">
        <is>
          <t>Agreements and transactions with related parties</t>
        </is>
      </c>
    </row>
    <row r="46">
      <c r="A46" s="4" t="inlineStr">
        <is>
          <t>Principal amount</t>
        </is>
      </c>
      <c r="B46" s="6" t="n">
        <v>14800</v>
      </c>
    </row>
    <row r="47">
      <c r="A47" s="4" t="inlineStr">
        <is>
          <t>Fixed rate of interest (as a percent)</t>
        </is>
      </c>
      <c r="B47" s="4" t="inlineStr">
        <is>
          <t>3.10%</t>
        </is>
      </c>
    </row>
    <row r="48">
      <c r="A48" s="4" t="inlineStr">
        <is>
          <t>ACM, Certain executives and Consortium of independent outside investors | AMAC III</t>
        </is>
      </c>
    </row>
    <row r="49">
      <c r="A49" s="3" t="inlineStr">
        <is>
          <t>Agreements and transactions with related parties</t>
        </is>
      </c>
    </row>
    <row r="50">
      <c r="A50" s="4" t="inlineStr">
        <is>
          <t>Amount invested</t>
        </is>
      </c>
      <c r="F50" s="5" t="n">
        <v>10900</v>
      </c>
      <c r="H50" s="5" t="n">
        <v>10900</v>
      </c>
      <c r="P50" s="6" t="n">
        <v>30000</v>
      </c>
    </row>
    <row r="51">
      <c r="A51" s="4" t="inlineStr">
        <is>
          <t>Ownership interest (as a percent)</t>
        </is>
      </c>
      <c r="P51" s="4" t="inlineStr">
        <is>
          <t>18.00%</t>
        </is>
      </c>
    </row>
    <row r="52">
      <c r="A52" s="4" t="inlineStr">
        <is>
          <t>Loss on investment</t>
        </is>
      </c>
      <c r="F52" s="5" t="n">
        <v>500</v>
      </c>
      <c r="H52" s="5" t="n">
        <v>600</v>
      </c>
    </row>
    <row r="53">
      <c r="A53" s="4" t="inlineStr">
        <is>
          <t>ACM, Certain executives and Consortium of independent outside investors | AMAC III | Private Label</t>
        </is>
      </c>
    </row>
    <row r="54">
      <c r="A54" s="3" t="inlineStr">
        <is>
          <t>Agreements and transactions with related parties</t>
        </is>
      </c>
    </row>
    <row r="55">
      <c r="A55" s="4" t="inlineStr">
        <is>
          <t>Percentage of ownership interest of related party in the entity</t>
        </is>
      </c>
      <c r="J55" s="4" t="inlineStr">
        <is>
          <t>100.00%</t>
        </is>
      </c>
    </row>
    <row r="56">
      <c r="A56" s="4" t="inlineStr">
        <is>
          <t>Interest income recorded</t>
        </is>
      </c>
      <c r="F56" s="5" t="n">
        <v>700</v>
      </c>
      <c r="H56" s="5" t="n">
        <v>1600</v>
      </c>
    </row>
    <row r="57">
      <c r="A57" s="4" t="inlineStr">
        <is>
          <t>Fixed rate of interest (as a percent)</t>
        </is>
      </c>
      <c r="J57" s="4" t="inlineStr">
        <is>
          <t>3.735%</t>
        </is>
      </c>
    </row>
    <row r="58">
      <c r="A58" s="4" t="inlineStr">
        <is>
          <t>Amount of loan to related party</t>
        </is>
      </c>
      <c r="J58" s="6" t="n">
        <v>15600</v>
      </c>
    </row>
    <row r="59">
      <c r="A59" s="4" t="inlineStr">
        <is>
          <t>Unaffiliated borrower | AMAC III | Mezzanine loans</t>
        </is>
      </c>
    </row>
    <row r="60">
      <c r="A60" s="3" t="inlineStr">
        <is>
          <t>Agreements and transactions with related parties</t>
        </is>
      </c>
    </row>
    <row r="61">
      <c r="A61" s="4" t="inlineStr">
        <is>
          <t>Refinanced loan amount</t>
        </is>
      </c>
      <c r="F61" s="5" t="n">
        <v>300</v>
      </c>
      <c r="H61" s="5" t="n">
        <v>300</v>
      </c>
    </row>
    <row r="62">
      <c r="A62" s="4" t="inlineStr">
        <is>
          <t>ACM / Our "Former Manager" | Residential Mortgage Banking Company</t>
        </is>
      </c>
    </row>
    <row r="63">
      <c r="A63" s="3" t="inlineStr">
        <is>
          <t>Agreements and transactions with related parties</t>
        </is>
      </c>
    </row>
    <row r="64">
      <c r="A64" s="4" t="inlineStr">
        <is>
          <t>Noncontrolling interest in equity method investment acquired (as a percent)</t>
        </is>
      </c>
      <c r="N64" s="4" t="inlineStr">
        <is>
          <t>50.00%</t>
        </is>
      </c>
    </row>
    <row r="65">
      <c r="A65" s="4" t="inlineStr">
        <is>
          <t>Indirect ownership percentage</t>
        </is>
      </c>
      <c r="N65" s="4" t="inlineStr">
        <is>
          <t>22.5%</t>
        </is>
      </c>
    </row>
    <row r="66">
      <c r="A66" s="4" t="inlineStr">
        <is>
          <t>Acquisition purchase price</t>
        </is>
      </c>
      <c r="N66" s="6" t="n">
        <v>9600</v>
      </c>
    </row>
    <row r="67">
      <c r="A67" s="4" t="inlineStr">
        <is>
          <t>Income from equity affiliates</t>
        </is>
      </c>
      <c r="F67" s="6" t="n">
        <v>20900</v>
      </c>
      <c r="G67" s="5" t="n">
        <v>2700</v>
      </c>
      <c r="H67" s="6" t="n">
        <v>23800</v>
      </c>
      <c r="I67" s="5" t="n">
        <v>3500</v>
      </c>
    </row>
    <row r="68">
      <c r="A68" s="4" t="inlineStr">
        <is>
          <t>Maximum percentage of guaranty provided by the Company in relation to the settlement</t>
        </is>
      </c>
      <c r="N68" s="4" t="inlineStr">
        <is>
          <t>50.00%</t>
        </is>
      </c>
    </row>
    <row r="69">
      <c r="A69" s="4" t="inlineStr">
        <is>
          <t>ACM / Our "Former Manager" | ACM Acquisition</t>
        </is>
      </c>
    </row>
    <row r="70">
      <c r="A70" s="3" t="inlineStr">
        <is>
          <t>Agreements and transactions with related parties</t>
        </is>
      </c>
    </row>
    <row r="71">
      <c r="A71" s="4" t="inlineStr">
        <is>
          <t>Number of preferred stock shares paired with each OP units | shares</t>
        </is>
      </c>
      <c r="M71" s="5" t="n">
        <v>1</v>
      </c>
    </row>
    <row r="72">
      <c r="A72" s="4" t="inlineStr">
        <is>
          <t>Number of shares held by related party | shares</t>
        </is>
      </c>
      <c r="F72" s="5" t="n">
        <v>3898554</v>
      </c>
      <c r="H72" s="5" t="n">
        <v>3898554</v>
      </c>
    </row>
    <row r="73">
      <c r="A73" s="4" t="inlineStr">
        <is>
          <t>OP units hold as part of acquisition | shares</t>
        </is>
      </c>
      <c r="H73" s="5" t="n">
        <v>14669101</v>
      </c>
    </row>
    <row r="74">
      <c r="A74" s="4" t="inlineStr">
        <is>
          <t>Percentage of voting power held by related party</t>
        </is>
      </c>
      <c r="F74" s="4" t="inlineStr">
        <is>
          <t>14.00%</t>
        </is>
      </c>
      <c r="H74" s="4" t="inlineStr">
        <is>
          <t>14.00%</t>
        </is>
      </c>
    </row>
    <row r="75">
      <c r="A75" s="4" t="inlineStr">
        <is>
          <t>Consortium of investors including other unaffiliated investors, certain of officers and chief executive officer | Bridge loan, several multifamily properties</t>
        </is>
      </c>
    </row>
    <row r="76">
      <c r="A76" s="3" t="inlineStr">
        <is>
          <t>Agreements and transactions with related parties</t>
        </is>
      </c>
    </row>
    <row r="77">
      <c r="A77" s="4" t="inlineStr">
        <is>
          <t>Principal amount</t>
        </is>
      </c>
      <c r="K77" s="6" t="n">
        <v>19500</v>
      </c>
    </row>
    <row r="78">
      <c r="A78" s="4" t="inlineStr">
        <is>
          <t>Base spread (as a percent)</t>
        </is>
      </c>
      <c r="K78" s="4" t="inlineStr">
        <is>
          <t>4.00%</t>
        </is>
      </c>
    </row>
    <row r="79">
      <c r="A79" s="4" t="inlineStr">
        <is>
          <t>Interest income recorded</t>
        </is>
      </c>
      <c r="H79" s="6" t="n">
        <v>600</v>
      </c>
    </row>
    <row r="80">
      <c r="A80" s="4" t="inlineStr">
        <is>
          <t>Consortium of investors including other unaffiliated investors, certain of officers and chief executive officer | Bridge loan, several multifamily properties | LIBOR</t>
        </is>
      </c>
    </row>
    <row r="81">
      <c r="A81" s="3" t="inlineStr">
        <is>
          <t>Agreements and transactions with related parties</t>
        </is>
      </c>
    </row>
    <row r="82">
      <c r="A82" s="4" t="inlineStr">
        <is>
          <t>Base spread (as a percent)</t>
        </is>
      </c>
      <c r="K82" s="4" t="inlineStr">
        <is>
          <t>2.125%</t>
        </is>
      </c>
    </row>
    <row r="83">
      <c r="A83" s="4" t="inlineStr">
        <is>
          <t>Consortium of investors including other unaffiliated investors, certain of officers and chief executive officer | Bridge loan, several multifamily properties | Multifamily</t>
        </is>
      </c>
    </row>
    <row r="84">
      <c r="A84" s="3" t="inlineStr">
        <is>
          <t>Agreements and transactions with related parties</t>
        </is>
      </c>
    </row>
    <row r="85">
      <c r="A85" s="4" t="inlineStr">
        <is>
          <t>Interest income recorded</t>
        </is>
      </c>
      <c r="F85" s="6" t="n">
        <v>300</v>
      </c>
      <c r="G85" s="5" t="n">
        <v>300</v>
      </c>
      <c r="H85" s="5" t="n">
        <v>600</v>
      </c>
      <c r="I85" s="5" t="n">
        <v>700</v>
      </c>
    </row>
    <row r="86">
      <c r="A86" s="4" t="inlineStr">
        <is>
          <t>Consortium of investors including other unaffiliated investors, certain of officers and chief executive officer | Bridge loan, one multifamily property</t>
        </is>
      </c>
    </row>
    <row r="87">
      <c r="A87" s="3" t="inlineStr">
        <is>
          <t>Agreements and transactions with related parties</t>
        </is>
      </c>
    </row>
    <row r="88">
      <c r="A88" s="4" t="inlineStr">
        <is>
          <t>Principal amount</t>
        </is>
      </c>
      <c r="F88" s="5" t="n">
        <v>34000</v>
      </c>
      <c r="H88" s="5" t="n">
        <v>34000</v>
      </c>
      <c r="K88" s="6" t="n">
        <v>61200</v>
      </c>
    </row>
    <row r="89">
      <c r="A89" s="4" t="inlineStr">
        <is>
          <t>Percentage of ownership interest of related party in the entity</t>
        </is>
      </c>
      <c r="K89" s="4" t="inlineStr">
        <is>
          <t>10.00%</t>
        </is>
      </c>
    </row>
    <row r="90">
      <c r="A90" s="4" t="inlineStr">
        <is>
          <t>Interest income recorded</t>
        </is>
      </c>
      <c r="F90" s="5" t="n">
        <v>300</v>
      </c>
    </row>
    <row r="91">
      <c r="A91" s="4" t="inlineStr">
        <is>
          <t>Consortium of investors including other unaffiliated investors, certain of officers and chief executive officer | Bridge loan, one multifamily property | LIBOR</t>
        </is>
      </c>
    </row>
    <row r="92">
      <c r="A92" s="3" t="inlineStr">
        <is>
          <t>Agreements and transactions with related parties</t>
        </is>
      </c>
    </row>
    <row r="93">
      <c r="A93" s="4" t="inlineStr">
        <is>
          <t>Base spread (as a percent)</t>
        </is>
      </c>
      <c r="K93" s="4" t="inlineStr">
        <is>
          <t>4.50%</t>
        </is>
      </c>
    </row>
    <row r="94">
      <c r="A94" s="4" t="inlineStr">
        <is>
          <t>LIBOR floor (as a percentage)</t>
        </is>
      </c>
      <c r="K94" s="4" t="inlineStr">
        <is>
          <t>2.00%</t>
        </is>
      </c>
    </row>
    <row r="95">
      <c r="A95" s="4" t="inlineStr">
        <is>
          <t>Consortium of investors including an immediate family member of our officers | Bridge loan, one multifamily property</t>
        </is>
      </c>
    </row>
    <row r="96">
      <c r="A96" s="3" t="inlineStr">
        <is>
          <t>Agreements and transactions with related parties</t>
        </is>
      </c>
    </row>
    <row r="97">
      <c r="A97" s="4" t="inlineStr">
        <is>
          <t>Principal amount</t>
        </is>
      </c>
      <c r="O97" s="6" t="n">
        <v>7000</v>
      </c>
    </row>
    <row r="98">
      <c r="A98" s="4" t="inlineStr">
        <is>
          <t>Consortium of investors including an immediate family member of our officers | Fannie Mae loan on a multifamily property</t>
        </is>
      </c>
    </row>
    <row r="99">
      <c r="A99" s="3" t="inlineStr">
        <is>
          <t>Agreements and transactions with related parties</t>
        </is>
      </c>
    </row>
    <row r="100">
      <c r="A100" s="4" t="inlineStr">
        <is>
          <t>Percentage of maximum loss-sharing obligation unpaid principal balance</t>
        </is>
      </c>
      <c r="L100" s="4" t="inlineStr">
        <is>
          <t>5.00%</t>
        </is>
      </c>
    </row>
    <row r="101">
      <c r="A101" s="4" t="inlineStr">
        <is>
          <t>Principal amount</t>
        </is>
      </c>
      <c r="L101" s="6" t="n">
        <v>46900</v>
      </c>
    </row>
    <row r="102">
      <c r="A102" s="4" t="inlineStr">
        <is>
          <t>Percentage of ownership interest of related party in the entity</t>
        </is>
      </c>
      <c r="L102" s="4" t="inlineStr">
        <is>
          <t>17.60%</t>
        </is>
      </c>
    </row>
    <row r="103">
      <c r="A103" s="4" t="inlineStr">
        <is>
          <t>Consortium of investors including an immediate family member of our officers | Fannie Mae loan on a multifamily property | Maximum</t>
        </is>
      </c>
    </row>
    <row r="104">
      <c r="A104" s="3" t="inlineStr">
        <is>
          <t>Agreements and transactions with related parties</t>
        </is>
      </c>
    </row>
    <row r="105">
      <c r="A105" s="4" t="inlineStr">
        <is>
          <t>Interest income recorded</t>
        </is>
      </c>
      <c r="L105" s="6" t="n">
        <v>100</v>
      </c>
    </row>
    <row r="106">
      <c r="A106" s="4" t="inlineStr">
        <is>
          <t>Certain officers, including our Chief Executive Officer and our Former Manager | Bridge loan, six multifamily properties | Maturity date of September 2019</t>
        </is>
      </c>
    </row>
    <row r="107">
      <c r="A107" s="3" t="inlineStr">
        <is>
          <t>Agreements and transactions with related parties</t>
        </is>
      </c>
    </row>
    <row r="108">
      <c r="A108" s="4" t="inlineStr">
        <is>
          <t>Principal amount</t>
        </is>
      </c>
      <c r="M108" s="6" t="n">
        <v>48000</v>
      </c>
    </row>
    <row r="109">
      <c r="A109" s="4" t="inlineStr">
        <is>
          <t>Number of properties owned | property</t>
        </is>
      </c>
      <c r="M109" s="5" t="n">
        <v>6</v>
      </c>
    </row>
    <row r="110">
      <c r="A110" s="4" t="inlineStr">
        <is>
          <t>Base spread (as a percent)</t>
        </is>
      </c>
      <c r="M110" s="4" t="inlineStr">
        <is>
          <t>4.50%</t>
        </is>
      </c>
    </row>
    <row r="111">
      <c r="A111" s="4" t="inlineStr">
        <is>
          <t>LIBOR floor (as a percentage)</t>
        </is>
      </c>
      <c r="M111" s="4" t="inlineStr">
        <is>
          <t>0.25%</t>
        </is>
      </c>
    </row>
    <row r="112">
      <c r="A112" s="4" t="inlineStr">
        <is>
          <t>Interest income recorded</t>
        </is>
      </c>
      <c r="F112" s="5" t="n">
        <v>100</v>
      </c>
      <c r="G112" s="5" t="n">
        <v>100</v>
      </c>
      <c r="H112" s="5" t="n">
        <v>100</v>
      </c>
      <c r="I112" s="5" t="n">
        <v>200</v>
      </c>
    </row>
    <row r="113">
      <c r="A113" s="4" t="inlineStr">
        <is>
          <t>Number of bridge loans paid off | loan</t>
        </is>
      </c>
      <c r="J113" s="5" t="n">
        <v>4</v>
      </c>
      <c r="L113" s="5" t="n">
        <v>1</v>
      </c>
    </row>
    <row r="114">
      <c r="A114" s="4" t="inlineStr">
        <is>
          <t>Proceeds from repayment in full</t>
        </is>
      </c>
      <c r="D114" s="6" t="n">
        <v>10900</v>
      </c>
      <c r="J114" s="6" t="n">
        <v>28300</v>
      </c>
      <c r="L114" s="6" t="n">
        <v>6800</v>
      </c>
    </row>
    <row r="115">
      <c r="A115" s="4" t="inlineStr">
        <is>
          <t>Certain officers, including our Chief Executive Officer and our Former Manager | Bridge loan, six multifamily properties | Maturity date of September 2019 | Minimum</t>
        </is>
      </c>
    </row>
    <row r="116">
      <c r="A116" s="3" t="inlineStr">
        <is>
          <t>Agreements and transactions with related parties</t>
        </is>
      </c>
    </row>
    <row r="117">
      <c r="A117" s="4" t="inlineStr">
        <is>
          <t>Percentage of ownership interest of related party in the entity</t>
        </is>
      </c>
      <c r="M117" s="4" t="inlineStr">
        <is>
          <t>10.50%</t>
        </is>
      </c>
    </row>
    <row r="118">
      <c r="A118" s="4" t="inlineStr">
        <is>
          <t>Certain officers, including our Chief Executive Officer and our Former Manager | Bridge loan, six multifamily properties | Maturity date of September 2019 | Maximum</t>
        </is>
      </c>
    </row>
    <row r="119">
      <c r="A119" s="3" t="inlineStr">
        <is>
          <t>Agreements and transactions with related parties</t>
        </is>
      </c>
    </row>
    <row r="120">
      <c r="A120" s="4" t="inlineStr">
        <is>
          <t>Percentage of ownership interest of related party in the entity</t>
        </is>
      </c>
      <c r="M120" s="4" t="inlineStr">
        <is>
          <t>12.00%</t>
        </is>
      </c>
    </row>
    <row r="121">
      <c r="A121" s="4" t="inlineStr">
        <is>
          <t>Certain officers, including our Chief Executive Officer and our Former Manager | Mezzanine loans | Maturity date of January 2024</t>
        </is>
      </c>
    </row>
    <row r="122">
      <c r="A122" s="3" t="inlineStr">
        <is>
          <t>Agreements and transactions with related parties</t>
        </is>
      </c>
    </row>
    <row r="123">
      <c r="A123" s="4" t="inlineStr">
        <is>
          <t>Fixed rate of interest (as a percent)</t>
        </is>
      </c>
      <c r="D123" s="4" t="inlineStr">
        <is>
          <t>10.00%</t>
        </is>
      </c>
    </row>
    <row r="124">
      <c r="A124" s="4" t="inlineStr">
        <is>
          <t>Certain certain officers, chief executive officer, and other unaffiliated investors | Preferred equity investments | Maturity date November 2018, extended from May 2018 | Multifamily</t>
        </is>
      </c>
    </row>
    <row r="125">
      <c r="A125" s="3" t="inlineStr">
        <is>
          <t>Agreements and transactions with related parties</t>
        </is>
      </c>
    </row>
    <row r="126">
      <c r="A126" s="4" t="inlineStr">
        <is>
          <t>Equity investment</t>
        </is>
      </c>
      <c r="M126" s="6" t="n">
        <v>5200</v>
      </c>
    </row>
    <row r="127">
      <c r="A127" s="4" t="inlineStr">
        <is>
          <t>Fixed rate of interest (as a percent)</t>
        </is>
      </c>
      <c r="M127" s="4" t="inlineStr">
        <is>
          <t>10.00%</t>
        </is>
      </c>
    </row>
    <row r="128">
      <c r="A128" s="4" t="inlineStr">
        <is>
          <t>Certain certain officers, chief executive officer, and other unaffiliated investors | Bridge loan, several multifamily properties | Maturity Date of January 2021</t>
        </is>
      </c>
    </row>
    <row r="129">
      <c r="A129" s="3" t="inlineStr">
        <is>
          <t>Agreements and transactions with related parties</t>
        </is>
      </c>
    </row>
    <row r="130">
      <c r="A130" s="4" t="inlineStr">
        <is>
          <t>Due to related party</t>
        </is>
      </c>
      <c r="K130" s="6" t="n">
        <v>9400</v>
      </c>
    </row>
    <row r="131">
      <c r="A131" s="4" t="inlineStr">
        <is>
          <t>Principal amount</t>
        </is>
      </c>
      <c r="F131" s="5" t="n">
        <v>9100</v>
      </c>
      <c r="H131" s="5" t="n">
        <v>9100</v>
      </c>
    </row>
    <row r="132">
      <c r="A132" s="4" t="inlineStr">
        <is>
          <t>Percentage of ownership interest of related party in the entity</t>
        </is>
      </c>
      <c r="K132" s="4" t="inlineStr">
        <is>
          <t>75.00%</t>
        </is>
      </c>
    </row>
    <row r="133">
      <c r="A133" s="4" t="inlineStr">
        <is>
          <t>Interest income recorded</t>
        </is>
      </c>
      <c r="F133" s="5" t="n">
        <v>100</v>
      </c>
      <c r="G133" s="5" t="n">
        <v>100</v>
      </c>
      <c r="H133" s="5" t="n">
        <v>300</v>
      </c>
      <c r="I133" s="5" t="n">
        <v>300</v>
      </c>
    </row>
    <row r="134">
      <c r="A134" s="4" t="inlineStr">
        <is>
          <t>Certain certain officers, chief executive officer, and other unaffiliated investors | Bridge loan, several multifamily properties | Maturity Date of January 2021 | LIBOR</t>
        </is>
      </c>
    </row>
    <row r="135">
      <c r="A135" s="3" t="inlineStr">
        <is>
          <t>Agreements and transactions with related parties</t>
        </is>
      </c>
    </row>
    <row r="136">
      <c r="A136" s="4" t="inlineStr">
        <is>
          <t>Base spread (as a percent)</t>
        </is>
      </c>
      <c r="K136" s="4" t="inlineStr">
        <is>
          <t>5.00%</t>
        </is>
      </c>
    </row>
    <row r="137">
      <c r="A137" s="4" t="inlineStr">
        <is>
          <t>LIBOR floor (as a percentage)</t>
        </is>
      </c>
      <c r="K137" s="4" t="inlineStr">
        <is>
          <t>1.25%</t>
        </is>
      </c>
    </row>
    <row r="138">
      <c r="A138" s="4" t="inlineStr">
        <is>
          <t>Certain certain officers, chief executive officer, and other unaffiliated investors | Bridge loan, several multifamily properties | Maturity date of June 2020</t>
        </is>
      </c>
    </row>
    <row r="139">
      <c r="A139" s="3" t="inlineStr">
        <is>
          <t>Agreements and transactions with related parties</t>
        </is>
      </c>
    </row>
    <row r="140">
      <c r="A140" s="4" t="inlineStr">
        <is>
          <t>Due to related party</t>
        </is>
      </c>
      <c r="L140" s="6" t="n">
        <v>32800</v>
      </c>
    </row>
    <row r="141">
      <c r="A141" s="4" t="inlineStr">
        <is>
          <t>Percentage of ownership after transaction</t>
        </is>
      </c>
      <c r="L141" s="4" t="inlineStr">
        <is>
          <t>90.00%</t>
        </is>
      </c>
    </row>
    <row r="142">
      <c r="A142" s="4" t="inlineStr">
        <is>
          <t>Base spread (as a percent)</t>
        </is>
      </c>
      <c r="L142" s="4" t="inlineStr">
        <is>
          <t>5.00%</t>
        </is>
      </c>
    </row>
    <row r="143">
      <c r="A143" s="4" t="inlineStr">
        <is>
          <t>LIBOR floor (as a percentage)</t>
        </is>
      </c>
      <c r="L143" s="4" t="inlineStr">
        <is>
          <t>1.13%</t>
        </is>
      </c>
    </row>
    <row r="144">
      <c r="A144" s="4" t="inlineStr">
        <is>
          <t>Interest income recorded</t>
        </is>
      </c>
      <c r="G144" s="5" t="n">
        <v>600</v>
      </c>
      <c r="I144" s="5" t="n">
        <v>1200</v>
      </c>
    </row>
    <row r="145">
      <c r="A145" s="4" t="inlineStr">
        <is>
          <t>Certain certain officers, chief executive officer, and other unaffiliated investors | Bridge loan, two multifamily properties</t>
        </is>
      </c>
    </row>
    <row r="146">
      <c r="A146" s="3" t="inlineStr">
        <is>
          <t>Agreements and transactions with related parties</t>
        </is>
      </c>
    </row>
    <row r="147">
      <c r="A147" s="4" t="inlineStr">
        <is>
          <t>Interest income recorded</t>
        </is>
      </c>
      <c r="G147" s="5" t="n">
        <v>200</v>
      </c>
      <c r="H147" s="5" t="n">
        <v>200</v>
      </c>
      <c r="I147" s="5" t="n">
        <v>600</v>
      </c>
    </row>
    <row r="148">
      <c r="A148" s="4" t="inlineStr">
        <is>
          <t>Certain certain officers, chief executive officer, and other unaffiliated investors | Bridge loan, two multifamily properties | Maturity date of fourth quarter 2020</t>
        </is>
      </c>
    </row>
    <row r="149">
      <c r="A149" s="3" t="inlineStr">
        <is>
          <t>Agreements and transactions with related parties</t>
        </is>
      </c>
    </row>
    <row r="150">
      <c r="A150" s="4" t="inlineStr">
        <is>
          <t>Principal amount</t>
        </is>
      </c>
      <c r="L150" s="6" t="n">
        <v>28000</v>
      </c>
    </row>
    <row r="151">
      <c r="A151" s="4" t="inlineStr">
        <is>
          <t>Number of properties owned | property</t>
        </is>
      </c>
      <c r="L151" s="5" t="n">
        <v>2</v>
      </c>
    </row>
    <row r="152">
      <c r="A152" s="4" t="inlineStr">
        <is>
          <t>Percentage of ownership interest of related party in the entity</t>
        </is>
      </c>
      <c r="L152" s="4" t="inlineStr">
        <is>
          <t>45.00%</t>
        </is>
      </c>
    </row>
    <row r="153">
      <c r="A153" s="4" t="inlineStr">
        <is>
          <t>Base spread (as a percent)</t>
        </is>
      </c>
      <c r="L153" s="4" t="inlineStr">
        <is>
          <t>5.25%</t>
        </is>
      </c>
    </row>
    <row r="154">
      <c r="A154" s="4" t="inlineStr">
        <is>
          <t>Interest income recorded</t>
        </is>
      </c>
      <c r="F154" s="5" t="n">
        <v>500</v>
      </c>
      <c r="G154" s="5" t="n">
        <v>600</v>
      </c>
      <c r="H154" s="5" t="n">
        <v>1000</v>
      </c>
      <c r="I154" s="5" t="n">
        <v>1100</v>
      </c>
    </row>
    <row r="155">
      <c r="A155" s="4" t="inlineStr">
        <is>
          <t>Number of bridge loans originated | item</t>
        </is>
      </c>
      <c r="L155" s="5" t="n">
        <v>2</v>
      </c>
    </row>
    <row r="156">
      <c r="A156" s="4" t="inlineStr">
        <is>
          <t>Certain certain officers, chief executive officer, and other unaffiliated investors | Bridge loan, two multifamily properties | Maturity date of fourth quarter 2020 | Minimum</t>
        </is>
      </c>
    </row>
    <row r="157">
      <c r="A157" s="3" t="inlineStr">
        <is>
          <t>Agreements and transactions with related parties</t>
        </is>
      </c>
    </row>
    <row r="158">
      <c r="A158" s="4" t="inlineStr">
        <is>
          <t>LIBOR floor (as a percentage)</t>
        </is>
      </c>
      <c r="L158" s="4" t="inlineStr">
        <is>
          <t>1.24%</t>
        </is>
      </c>
    </row>
    <row r="159">
      <c r="A159" s="4" t="inlineStr">
        <is>
          <t>Certain certain officers, chief executive officer, and other unaffiliated investors | Bridge loan, two multifamily properties | Maturity date of fourth quarter 2020 | Maximum</t>
        </is>
      </c>
    </row>
    <row r="160">
      <c r="A160" s="3" t="inlineStr">
        <is>
          <t>Agreements and transactions with related parties</t>
        </is>
      </c>
    </row>
    <row r="161">
      <c r="A161" s="4" t="inlineStr">
        <is>
          <t>LIBOR floor (as a percentage)</t>
        </is>
      </c>
      <c r="L161" s="4" t="inlineStr">
        <is>
          <t>1.54%</t>
        </is>
      </c>
    </row>
    <row r="162">
      <c r="A162" s="4" t="inlineStr">
        <is>
          <t>Certain certain officers, chief executive officer, and other unaffiliated investors | Bridge loan, two multifamily properties | Maturity date of January 2019</t>
        </is>
      </c>
    </row>
    <row r="163">
      <c r="A163" s="3" t="inlineStr">
        <is>
          <t>Agreements and transactions with related parties</t>
        </is>
      </c>
    </row>
    <row r="164">
      <c r="A164" s="4" t="inlineStr">
        <is>
          <t>Principal amount</t>
        </is>
      </c>
      <c r="M164" s="6" t="n">
        <v>12700</v>
      </c>
    </row>
    <row r="165">
      <c r="A165" s="4" t="inlineStr">
        <is>
          <t>Number of properties owned | property</t>
        </is>
      </c>
      <c r="M165" s="5" t="n">
        <v>2</v>
      </c>
    </row>
    <row r="166">
      <c r="A166" s="4" t="inlineStr">
        <is>
          <t>Percentage of ownership interest of related party in the entity</t>
        </is>
      </c>
      <c r="M166" s="4" t="inlineStr">
        <is>
          <t>50.00%</t>
        </is>
      </c>
    </row>
    <row r="167">
      <c r="A167" s="4" t="inlineStr">
        <is>
          <t>Base spread (as a percent)</t>
        </is>
      </c>
      <c r="M167" s="4" t="inlineStr">
        <is>
          <t>4.50%</t>
        </is>
      </c>
    </row>
    <row r="168">
      <c r="A168" s="4" t="inlineStr">
        <is>
          <t>LIBOR floor (as a percentage)</t>
        </is>
      </c>
      <c r="M168" s="4" t="inlineStr">
        <is>
          <t>0.25%</t>
        </is>
      </c>
    </row>
    <row r="169">
      <c r="A169" s="4" t="inlineStr">
        <is>
          <t>Certain certain officers, chief executive officer, and other unaffiliated investors | Bridge loan, two multifamily properties | Maturity date of October 2021</t>
        </is>
      </c>
    </row>
    <row r="170">
      <c r="A170" s="3" t="inlineStr">
        <is>
          <t>Agreements and transactions with related parties</t>
        </is>
      </c>
    </row>
    <row r="171">
      <c r="A171" s="4" t="inlineStr">
        <is>
          <t>Principal amount</t>
        </is>
      </c>
      <c r="L171" s="6" t="n">
        <v>31100</v>
      </c>
    </row>
    <row r="172">
      <c r="A172" s="4" t="inlineStr">
        <is>
          <t>LIBOR floor (as a percentage)</t>
        </is>
      </c>
      <c r="L172" s="4" t="inlineStr">
        <is>
          <t>1.80%</t>
        </is>
      </c>
    </row>
    <row r="173">
      <c r="A173" s="4" t="inlineStr">
        <is>
          <t>Certain certain officers, chief executive officer, and other unaffiliated investors | Bridge loan, two multifamily properties | Maturity date of October 2021 | LIBOR</t>
        </is>
      </c>
    </row>
    <row r="174">
      <c r="A174" s="3" t="inlineStr">
        <is>
          <t>Agreements and transactions with related parties</t>
        </is>
      </c>
    </row>
    <row r="175">
      <c r="A175" s="4" t="inlineStr">
        <is>
          <t>Base spread (as a percent)</t>
        </is>
      </c>
      <c r="L175" s="4" t="inlineStr">
        <is>
          <t>4.00%</t>
        </is>
      </c>
    </row>
    <row r="176">
      <c r="A176" s="4" t="inlineStr">
        <is>
          <t>Certain certain officers, chief executive officer, and other unaffiliated investors | Bridge loan, one multifamily property | Maturity Date of June 2021</t>
        </is>
      </c>
    </row>
    <row r="177">
      <c r="A177" s="3" t="inlineStr">
        <is>
          <t>Agreements and transactions with related parties</t>
        </is>
      </c>
    </row>
    <row r="178">
      <c r="A178" s="4" t="inlineStr">
        <is>
          <t>Principal amount</t>
        </is>
      </c>
      <c r="K178" s="6" t="n">
        <v>21700</v>
      </c>
    </row>
    <row r="179">
      <c r="A179" s="4" t="inlineStr">
        <is>
          <t>Percentage of ownership interest of related party in the entity</t>
        </is>
      </c>
      <c r="K179" s="4" t="inlineStr">
        <is>
          <t>75.00%</t>
        </is>
      </c>
    </row>
    <row r="180">
      <c r="A180" s="4" t="inlineStr">
        <is>
          <t>Interest income recorded</t>
        </is>
      </c>
      <c r="F180" s="6" t="n">
        <v>300</v>
      </c>
      <c r="G180" s="5" t="n">
        <v>300</v>
      </c>
      <c r="H180" s="6" t="n">
        <v>700</v>
      </c>
      <c r="I180" s="5" t="n">
        <v>600</v>
      </c>
    </row>
    <row r="181">
      <c r="A181" s="4" t="inlineStr">
        <is>
          <t>Certain certain officers, chief executive officer, and other unaffiliated investors | Bridge loan, one multifamily property | Maturity Date of June 2021 | LIBOR</t>
        </is>
      </c>
    </row>
    <row r="182">
      <c r="A182" s="3" t="inlineStr">
        <is>
          <t>Agreements and transactions with related parties</t>
        </is>
      </c>
    </row>
    <row r="183">
      <c r="A183" s="4" t="inlineStr">
        <is>
          <t>Base spread (as a percent)</t>
        </is>
      </c>
      <c r="K183" s="4" t="inlineStr">
        <is>
          <t>4.75%</t>
        </is>
      </c>
    </row>
    <row r="184">
      <c r="A184" s="4" t="inlineStr">
        <is>
          <t>LIBOR floor (as a percentage)</t>
        </is>
      </c>
      <c r="K184" s="4" t="inlineStr">
        <is>
          <t>1.25%</t>
        </is>
      </c>
    </row>
    <row r="185">
      <c r="A185" s="4" t="inlineStr">
        <is>
          <t>Chief executive officer | Minimum</t>
        </is>
      </c>
    </row>
    <row r="186">
      <c r="A186" s="3" t="inlineStr">
        <is>
          <t>Agreements and transactions with related parties</t>
        </is>
      </c>
    </row>
    <row r="187">
      <c r="A187" s="4" t="inlineStr">
        <is>
          <t>Ownership interest limit of our common stock under company charter (as a percent)</t>
        </is>
      </c>
      <c r="F187" s="4" t="inlineStr">
        <is>
          <t>5.00%</t>
        </is>
      </c>
      <c r="H187" s="4" t="inlineStr">
        <is>
          <t>5.00%</t>
        </is>
      </c>
    </row>
    <row r="188">
      <c r="A188" s="4" t="inlineStr">
        <is>
          <t>Kaufman Entities</t>
        </is>
      </c>
    </row>
    <row r="189">
      <c r="A189" s="3" t="inlineStr">
        <is>
          <t>Agreements and transactions with related parties</t>
        </is>
      </c>
    </row>
    <row r="190">
      <c r="A190" s="4" t="inlineStr">
        <is>
          <t>Percentage of our Former Manager's outstanding membership interest of related party in another related party</t>
        </is>
      </c>
      <c r="F190" s="4" t="inlineStr">
        <is>
          <t>33.00%</t>
        </is>
      </c>
      <c r="H190" s="4" t="inlineStr">
        <is>
          <t>33.00%</t>
        </is>
      </c>
    </row>
    <row r="191">
      <c r="A191" s="4" t="inlineStr">
        <is>
          <t>Board of Directors | Ginkgo</t>
        </is>
      </c>
    </row>
    <row r="192">
      <c r="A192" s="3" t="inlineStr">
        <is>
          <t>Agreements and transactions with related parties</t>
        </is>
      </c>
    </row>
    <row r="193">
      <c r="A193" s="4" t="inlineStr">
        <is>
          <t>Percentage of managing member</t>
        </is>
      </c>
      <c r="L193" s="4" t="inlineStr">
        <is>
          <t>33.00%</t>
        </is>
      </c>
    </row>
    <row r="194">
      <c r="A194" s="4" t="inlineStr">
        <is>
          <t>Consortium of affiliated investors | Lexford Portfolio</t>
        </is>
      </c>
    </row>
    <row r="195">
      <c r="A195" s="3" t="inlineStr">
        <is>
          <t>Agreements and transactions with related parties</t>
        </is>
      </c>
    </row>
    <row r="196">
      <c r="A196" s="4" t="inlineStr">
        <is>
          <t>Management fee, percentage of gross revenues of underlying properties</t>
        </is>
      </c>
      <c r="H196" s="4" t="inlineStr">
        <is>
          <t>4.75%</t>
        </is>
      </c>
    </row>
    <row r="197">
      <c r="A197" s="4" t="inlineStr">
        <is>
          <t>Immediate family member of chief executive officer | Bridge Loan, several undeveloped parcels of land</t>
        </is>
      </c>
    </row>
    <row r="198">
      <c r="A198" s="3" t="inlineStr">
        <is>
          <t>Agreements and transactions with related parties</t>
        </is>
      </c>
    </row>
    <row r="199">
      <c r="A199" s="4" t="inlineStr">
        <is>
          <t>Principal amount</t>
        </is>
      </c>
      <c r="K199" s="6" t="n">
        <v>17700</v>
      </c>
    </row>
    <row r="200">
      <c r="A200" s="4" t="inlineStr">
        <is>
          <t>Paydowns of principal made by borrower</t>
        </is>
      </c>
      <c r="C200" s="6" t="n">
        <v>4700</v>
      </c>
    </row>
    <row r="201">
      <c r="A201" s="4" t="inlineStr">
        <is>
          <t>Percentage of ownership interest of related party in the entity</t>
        </is>
      </c>
      <c r="K201" s="4" t="inlineStr">
        <is>
          <t>10.80%</t>
        </is>
      </c>
    </row>
    <row r="202">
      <c r="A202" s="4" t="inlineStr">
        <is>
          <t>Interest income recorded</t>
        </is>
      </c>
      <c r="G202" s="5" t="n">
        <v>500</v>
      </c>
      <c r="H202" s="6" t="n">
        <v>100</v>
      </c>
      <c r="I202" s="5" t="n">
        <v>1100</v>
      </c>
    </row>
    <row r="203">
      <c r="A203" s="4" t="inlineStr">
        <is>
          <t>Fixed rate of interest (as a percent)</t>
        </is>
      </c>
      <c r="K203" s="4" t="inlineStr">
        <is>
          <t>10.00%</t>
        </is>
      </c>
    </row>
    <row r="204">
      <c r="A204" s="4" t="inlineStr">
        <is>
          <t>Immediate family member of chief executive officer | Bridge loan, several multifamily properties</t>
        </is>
      </c>
    </row>
    <row r="205">
      <c r="A205" s="3" t="inlineStr">
        <is>
          <t>Agreements and transactions with related parties</t>
        </is>
      </c>
    </row>
    <row r="206">
      <c r="A206" s="4" t="inlineStr">
        <is>
          <t>Percentage of ownership interest of related party in the entity</t>
        </is>
      </c>
      <c r="D206" s="4" t="inlineStr">
        <is>
          <t>23.90%</t>
        </is>
      </c>
    </row>
    <row r="207">
      <c r="A207" s="4" t="inlineStr">
        <is>
          <t>LIBOR floor (as a percentage)</t>
        </is>
      </c>
      <c r="D207" s="4" t="inlineStr">
        <is>
          <t>2.375%</t>
        </is>
      </c>
    </row>
    <row r="208">
      <c r="A208" s="4" t="inlineStr">
        <is>
          <t>Interest income recorded</t>
        </is>
      </c>
      <c r="F208" s="6" t="n">
        <v>800</v>
      </c>
      <c r="G208" s="5" t="n">
        <v>700</v>
      </c>
      <c r="H208" s="5" t="n">
        <v>1400</v>
      </c>
      <c r="I208" s="5" t="n">
        <v>1400</v>
      </c>
    </row>
    <row r="209">
      <c r="A209" s="4" t="inlineStr">
        <is>
          <t>Immediate family member of chief executive officer | Bridge loan, several multifamily properties | LIBOR</t>
        </is>
      </c>
    </row>
    <row r="210">
      <c r="A210" s="3" t="inlineStr">
        <is>
          <t>Agreements and transactions with related parties</t>
        </is>
      </c>
    </row>
    <row r="211">
      <c r="A211" s="4" t="inlineStr">
        <is>
          <t>Base spread (as a percent)</t>
        </is>
      </c>
      <c r="D211" s="4" t="inlineStr">
        <is>
          <t>4.25%</t>
        </is>
      </c>
    </row>
    <row r="212">
      <c r="A212" s="4" t="inlineStr">
        <is>
          <t>Lexford Portfolio | Preferred equity investments</t>
        </is>
      </c>
    </row>
    <row r="213">
      <c r="A213" s="3" t="inlineStr">
        <is>
          <t>Agreements and transactions with related parties</t>
        </is>
      </c>
    </row>
    <row r="214">
      <c r="A214" s="4" t="inlineStr">
        <is>
          <t>Income from equity affiliates</t>
        </is>
      </c>
      <c r="G214" s="5" t="n">
        <v>600</v>
      </c>
      <c r="H214" s="5" t="n">
        <v>1100</v>
      </c>
    </row>
    <row r="215">
      <c r="A215" s="4" t="inlineStr">
        <is>
          <t>Lexford Portfolio | Bridge loans | Maturity Date of June 2021</t>
        </is>
      </c>
    </row>
    <row r="216">
      <c r="A216" s="3" t="inlineStr">
        <is>
          <t>Agreements and transactions with related parties</t>
        </is>
      </c>
    </row>
    <row r="217">
      <c r="A217" s="4" t="inlineStr">
        <is>
          <t>Principal amount</t>
        </is>
      </c>
      <c r="E217" s="6" t="n">
        <v>280500</v>
      </c>
    </row>
    <row r="218">
      <c r="A218" s="4" t="inlineStr">
        <is>
          <t>Interest income recorded</t>
        </is>
      </c>
      <c r="F218" s="5" t="n">
        <v>200</v>
      </c>
      <c r="G218" s="6" t="n">
        <v>3500</v>
      </c>
      <c r="H218" s="5" t="n">
        <v>200</v>
      </c>
      <c r="I218" s="6" t="n">
        <v>8000</v>
      </c>
    </row>
    <row r="219">
      <c r="A219" s="4" t="inlineStr">
        <is>
          <t>Maximum exposure under guaranty</t>
        </is>
      </c>
      <c r="F219" s="6" t="n">
        <v>615200</v>
      </c>
      <c r="H219" s="6" t="n">
        <v>615200</v>
      </c>
    </row>
    <row r="220">
      <c r="A220" s="4" t="inlineStr">
        <is>
          <t>Number of bridge loans originated | loan</t>
        </is>
      </c>
      <c r="E220" s="5" t="n">
        <v>12</v>
      </c>
    </row>
    <row r="221">
      <c r="A221" s="4" t="inlineStr">
        <is>
          <t>Number of multifamily properties renovated | property</t>
        </is>
      </c>
      <c r="E221" s="5" t="n">
        <v>72</v>
      </c>
    </row>
    <row r="222">
      <c r="A222" s="4" t="inlineStr">
        <is>
          <t>Ginkgo | Fannie Mae</t>
        </is>
      </c>
    </row>
    <row r="223">
      <c r="A223" s="3" t="inlineStr">
        <is>
          <t>Agreements and transactions with related parties</t>
        </is>
      </c>
    </row>
    <row r="224">
      <c r="A224" s="4" t="inlineStr">
        <is>
          <t>Loan purchased a multifamily apartment complex which assumed</t>
        </is>
      </c>
      <c r="L224" s="6" t="n">
        <v>8300</v>
      </c>
    </row>
    <row r="225">
      <c r="A225" s="4" t="inlineStr">
        <is>
          <t>Percentage of maximum loss-sharing obligation unpaid principal balance</t>
        </is>
      </c>
      <c r="L225" s="4" t="inlineStr">
        <is>
          <t>20.00%</t>
        </is>
      </c>
    </row>
    <row r="226">
      <c r="A226" s="4" t="inlineStr">
        <is>
          <t>Percentage of loan assumption fee</t>
        </is>
      </c>
      <c r="L226" s="4" t="inlineStr">
        <is>
          <t>1.00%</t>
        </is>
      </c>
    </row>
    <row r="227">
      <c r="A227" s="4" t="inlineStr">
        <is>
          <t>Percentage of ownership after transaction</t>
        </is>
      </c>
      <c r="H227" s="4" t="inlineStr">
        <is>
          <t>3.60%</t>
        </is>
      </c>
    </row>
    <row r="228">
      <c r="A228" s="4" t="inlineStr">
        <is>
          <t>Ginkgo | Maximum | Fannie Mae</t>
        </is>
      </c>
    </row>
    <row r="229">
      <c r="A229" s="3" t="inlineStr">
        <is>
          <t>Agreements and transactions with related parties</t>
        </is>
      </c>
    </row>
    <row r="230">
      <c r="A230" s="4" t="inlineStr">
        <is>
          <t>Servicing revenue</t>
        </is>
      </c>
      <c r="L230" s="6" t="n">
        <v>100</v>
      </c>
    </row>
  </sheetData>
  <mergeCells count="5">
    <mergeCell ref="A1:A2"/>
    <mergeCell ref="B1:E1"/>
    <mergeCell ref="F1:G1"/>
    <mergeCell ref="H1:I1"/>
    <mergeCell ref="J1:N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tatements of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Information</t>
        </is>
      </c>
    </row>
    <row r="4">
      <c r="A4" s="4" t="inlineStr">
        <is>
          <t>Interest income</t>
        </is>
      </c>
      <c r="B4" s="6" t="n">
        <v>83080</v>
      </c>
      <c r="C4" s="6" t="n">
        <v>82171</v>
      </c>
      <c r="D4" s="6" t="n">
        <v>171606</v>
      </c>
      <c r="E4" s="6" t="n">
        <v>153448</v>
      </c>
    </row>
    <row r="5">
      <c r="A5" s="4" t="inlineStr">
        <is>
          <t>Interest expense</t>
        </is>
      </c>
      <c r="B5" s="5" t="n">
        <v>41302</v>
      </c>
      <c r="C5" s="5" t="n">
        <v>48284</v>
      </c>
      <c r="D5" s="5" t="n">
        <v>91284</v>
      </c>
      <c r="E5" s="5" t="n">
        <v>90149</v>
      </c>
    </row>
    <row r="6">
      <c r="A6" s="4" t="inlineStr">
        <is>
          <t>Net interest income</t>
        </is>
      </c>
      <c r="B6" s="5" t="n">
        <v>41778</v>
      </c>
      <c r="C6" s="5" t="n">
        <v>33887</v>
      </c>
      <c r="D6" s="5" t="n">
        <v>80322</v>
      </c>
      <c r="E6" s="5" t="n">
        <v>63299</v>
      </c>
    </row>
    <row r="7">
      <c r="A7" s="3" t="inlineStr">
        <is>
          <t>Other revenue:</t>
        </is>
      </c>
    </row>
    <row r="8">
      <c r="A8" s="4" t="inlineStr">
        <is>
          <t>Gain on sales, including fee-based services, net</t>
        </is>
      </c>
      <c r="B8" s="5" t="n">
        <v>26366</v>
      </c>
      <c r="C8" s="5" t="n">
        <v>14211</v>
      </c>
      <c r="D8" s="5" t="n">
        <v>40671</v>
      </c>
      <c r="E8" s="5" t="n">
        <v>30600</v>
      </c>
    </row>
    <row r="9">
      <c r="A9" s="4" t="inlineStr">
        <is>
          <t>Mortgage servicing rights</t>
        </is>
      </c>
      <c r="B9" s="5" t="n">
        <v>32417</v>
      </c>
      <c r="C9" s="5" t="n">
        <v>18709</v>
      </c>
      <c r="D9" s="5" t="n">
        <v>54351</v>
      </c>
      <c r="E9" s="5" t="n">
        <v>32941</v>
      </c>
    </row>
    <row r="10">
      <c r="A10" s="4" t="inlineStr">
        <is>
          <t>Servicing revenue</t>
        </is>
      </c>
      <c r="B10" s="5" t="n">
        <v>25397</v>
      </c>
      <c r="C10" s="5" t="n">
        <v>24936</v>
      </c>
      <c r="D10" s="5" t="n">
        <v>50522</v>
      </c>
      <c r="E10" s="5" t="n">
        <v>50770</v>
      </c>
    </row>
    <row r="11">
      <c r="A11" s="4" t="inlineStr">
        <is>
          <t>Amortization of MSRs</t>
        </is>
      </c>
      <c r="B11" s="5" t="n">
        <v>-11891</v>
      </c>
      <c r="C11" s="5" t="n">
        <v>-12324</v>
      </c>
      <c r="D11" s="5" t="n">
        <v>-23713</v>
      </c>
      <c r="E11" s="5" t="n">
        <v>-24606</v>
      </c>
    </row>
    <row r="12">
      <c r="A12" s="4" t="inlineStr">
        <is>
          <t>Property operating income</t>
        </is>
      </c>
      <c r="B12" s="5" t="n">
        <v>751</v>
      </c>
      <c r="C12" s="5" t="n">
        <v>3147</v>
      </c>
      <c r="D12" s="5" t="n">
        <v>2943</v>
      </c>
      <c r="E12" s="5" t="n">
        <v>5950</v>
      </c>
    </row>
    <row r="13">
      <c r="A13" s="4" t="inlineStr">
        <is>
          <t>(Loss) gain on derivative instruments, net</t>
        </is>
      </c>
      <c r="B13" s="5" t="n">
        <v>-7368</v>
      </c>
      <c r="C13" s="5" t="n">
        <v>742</v>
      </c>
      <c r="D13" s="5" t="n">
        <v>-58099</v>
      </c>
      <c r="E13" s="5" t="n">
        <v>-1723</v>
      </c>
    </row>
    <row r="14">
      <c r="A14" s="4" t="inlineStr">
        <is>
          <t>Other income, net</t>
        </is>
      </c>
      <c r="B14" s="5" t="n">
        <v>1049</v>
      </c>
      <c r="C14" s="5" t="n">
        <v>651</v>
      </c>
      <c r="D14" s="5" t="n">
        <v>2351</v>
      </c>
      <c r="E14" s="5" t="n">
        <v>989</v>
      </c>
    </row>
    <row r="15">
      <c r="A15" s="4" t="inlineStr">
        <is>
          <t>Total other revenue</t>
        </is>
      </c>
      <c r="B15" s="5" t="n">
        <v>66721</v>
      </c>
      <c r="C15" s="5" t="n">
        <v>50072</v>
      </c>
      <c r="D15" s="5" t="n">
        <v>69026</v>
      </c>
      <c r="E15" s="5" t="n">
        <v>94921</v>
      </c>
    </row>
    <row r="16">
      <c r="A16" s="3" t="inlineStr">
        <is>
          <t>Other expenses:</t>
        </is>
      </c>
    </row>
    <row r="17">
      <c r="A17" s="4" t="inlineStr">
        <is>
          <t>Employee compensation and benefits</t>
        </is>
      </c>
      <c r="B17" s="5" t="n">
        <v>34438</v>
      </c>
      <c r="C17" s="5" t="n">
        <v>29022</v>
      </c>
      <c r="D17" s="5" t="n">
        <v>68690</v>
      </c>
      <c r="E17" s="5" t="n">
        <v>60786</v>
      </c>
    </row>
    <row r="18">
      <c r="A18" s="4" t="inlineStr">
        <is>
          <t>Selling and administrative</t>
        </is>
      </c>
      <c r="B18" s="5" t="n">
        <v>8606</v>
      </c>
      <c r="C18" s="5" t="n">
        <v>10481</v>
      </c>
      <c r="D18" s="5" t="n">
        <v>19658</v>
      </c>
      <c r="E18" s="5" t="n">
        <v>20242</v>
      </c>
    </row>
    <row r="19">
      <c r="A19" s="4" t="inlineStr">
        <is>
          <t>Property operating expenses</t>
        </is>
      </c>
      <c r="B19" s="5" t="n">
        <v>1035</v>
      </c>
      <c r="C19" s="5" t="n">
        <v>2691</v>
      </c>
      <c r="D19" s="5" t="n">
        <v>3478</v>
      </c>
      <c r="E19" s="5" t="n">
        <v>5086</v>
      </c>
    </row>
    <row r="20">
      <c r="A20" s="4" t="inlineStr">
        <is>
          <t>Depreciation and amortization</t>
        </is>
      </c>
      <c r="B20" s="5" t="n">
        <v>1961</v>
      </c>
      <c r="C20" s="5" t="n">
        <v>1909</v>
      </c>
      <c r="D20" s="5" t="n">
        <v>3908</v>
      </c>
      <c r="E20" s="5" t="n">
        <v>3821</v>
      </c>
    </row>
    <row r="21">
      <c r="A21" s="4" t="inlineStr">
        <is>
          <t>Impairment loss on real estate owned</t>
        </is>
      </c>
      <c r="C21" s="5" t="n">
        <v>1000</v>
      </c>
      <c r="E21" s="5" t="n">
        <v>1000</v>
      </c>
    </row>
    <row r="22">
      <c r="A22" s="4" t="inlineStr">
        <is>
          <t>Provision for loss sharing (net of recoveries)</t>
        </is>
      </c>
      <c r="B22" s="5" t="n">
        <v>2395</v>
      </c>
      <c r="C22" s="5" t="n">
        <v>368</v>
      </c>
      <c r="D22" s="5" t="n">
        <v>23932</v>
      </c>
      <c r="E22" s="5" t="n">
        <v>822</v>
      </c>
    </row>
    <row r="23">
      <c r="A23" s="4" t="inlineStr">
        <is>
          <t>Provision for credit losses (net of recoveries)</t>
        </is>
      </c>
      <c r="B23" s="5" t="n">
        <v>12714</v>
      </c>
      <c r="D23" s="5" t="n">
        <v>67096</v>
      </c>
    </row>
    <row r="24">
      <c r="A24" s="4" t="inlineStr">
        <is>
          <t>Total other expenses</t>
        </is>
      </c>
      <c r="B24" s="5" t="n">
        <v>61149</v>
      </c>
      <c r="C24" s="5" t="n">
        <v>45471</v>
      </c>
      <c r="D24" s="5" t="n">
        <v>186762</v>
      </c>
      <c r="E24" s="5" t="n">
        <v>91757</v>
      </c>
    </row>
    <row r="25">
      <c r="A25" s="4" t="inlineStr">
        <is>
          <t>Income before extinguishment of debt, income from equity affiliates and income taxes</t>
        </is>
      </c>
      <c r="B25" s="5" t="n">
        <v>47350</v>
      </c>
      <c r="C25" s="5" t="n">
        <v>38488</v>
      </c>
      <c r="D25" s="5" t="n">
        <v>-37414</v>
      </c>
      <c r="E25" s="5" t="n">
        <v>66463</v>
      </c>
    </row>
    <row r="26">
      <c r="A26" s="4" t="inlineStr">
        <is>
          <t>Loss on extinguishment of debt</t>
        </is>
      </c>
      <c r="B26" s="5" t="n">
        <v>-1592</v>
      </c>
      <c r="D26" s="5" t="n">
        <v>-3546</v>
      </c>
      <c r="E26" s="5" t="n">
        <v>-128</v>
      </c>
    </row>
    <row r="27">
      <c r="A27" s="4" t="inlineStr">
        <is>
          <t>Income from equity affiliates</t>
        </is>
      </c>
      <c r="B27" s="5" t="n">
        <v>20408</v>
      </c>
      <c r="C27" s="5" t="n">
        <v>3264</v>
      </c>
      <c r="D27" s="5" t="n">
        <v>24401</v>
      </c>
      <c r="E27" s="5" t="n">
        <v>5415</v>
      </c>
    </row>
    <row r="28">
      <c r="A28" s="4" t="inlineStr">
        <is>
          <t>Provision for income taxes</t>
        </is>
      </c>
      <c r="B28" s="5" t="n">
        <v>-12077</v>
      </c>
      <c r="C28" s="5" t="n">
        <v>-4350</v>
      </c>
      <c r="D28" s="5" t="n">
        <v>2293</v>
      </c>
      <c r="E28" s="5" t="n">
        <v>-4341</v>
      </c>
    </row>
    <row r="29">
      <c r="A29" s="4" t="inlineStr">
        <is>
          <t>Net income (loss)</t>
        </is>
      </c>
      <c r="B29" s="5" t="n">
        <v>54089</v>
      </c>
      <c r="C29" s="5" t="n">
        <v>37402</v>
      </c>
      <c r="D29" s="5" t="n">
        <v>-14266</v>
      </c>
      <c r="E29" s="5" t="n">
        <v>67409</v>
      </c>
    </row>
    <row r="30">
      <c r="A30" s="4" t="inlineStr">
        <is>
          <t>Preferred stock dividends</t>
        </is>
      </c>
      <c r="B30" s="5" t="n">
        <v>1888</v>
      </c>
      <c r="C30" s="5" t="n">
        <v>1888</v>
      </c>
      <c r="D30" s="5" t="n">
        <v>3777</v>
      </c>
      <c r="E30" s="5" t="n">
        <v>3777</v>
      </c>
    </row>
    <row r="31">
      <c r="A31" s="4" t="inlineStr">
        <is>
          <t>Net income (loss) attributable to noncontrolling interest</t>
        </is>
      </c>
      <c r="B31" s="5" t="n">
        <v>8110</v>
      </c>
      <c r="C31" s="5" t="n">
        <v>6598</v>
      </c>
      <c r="D31" s="5" t="n">
        <v>-2824</v>
      </c>
      <c r="E31" s="5" t="n">
        <v>12066</v>
      </c>
    </row>
    <row r="32">
      <c r="A32" s="4" t="inlineStr">
        <is>
          <t>Net income (loss) attributable to common stockholders</t>
        </is>
      </c>
      <c r="B32" s="5" t="n">
        <v>44091</v>
      </c>
      <c r="C32" s="5" t="n">
        <v>28916</v>
      </c>
      <c r="D32" s="5" t="n">
        <v>-15219</v>
      </c>
      <c r="E32" s="5" t="n">
        <v>51566</v>
      </c>
    </row>
    <row r="33">
      <c r="A33" s="4" t="inlineStr">
        <is>
          <t>Operating segments | Structured Business</t>
        </is>
      </c>
    </row>
    <row r="34">
      <c r="A34" s="3" t="inlineStr">
        <is>
          <t>Segment Information</t>
        </is>
      </c>
    </row>
    <row r="35">
      <c r="A35" s="4" t="inlineStr">
        <is>
          <t>Interest income</t>
        </is>
      </c>
      <c r="B35" s="5" t="n">
        <v>74295</v>
      </c>
      <c r="C35" s="5" t="n">
        <v>76144</v>
      </c>
      <c r="D35" s="5" t="n">
        <v>152772</v>
      </c>
      <c r="E35" s="5" t="n">
        <v>141953</v>
      </c>
    </row>
    <row r="36">
      <c r="A36" s="4" t="inlineStr">
        <is>
          <t>Interest expense</t>
        </is>
      </c>
      <c r="B36" s="5" t="n">
        <v>36739</v>
      </c>
      <c r="C36" s="5" t="n">
        <v>44716</v>
      </c>
      <c r="D36" s="5" t="n">
        <v>80138</v>
      </c>
      <c r="E36" s="5" t="n">
        <v>82973</v>
      </c>
    </row>
    <row r="37">
      <c r="A37" s="4" t="inlineStr">
        <is>
          <t>Net interest income</t>
        </is>
      </c>
      <c r="B37" s="5" t="n">
        <v>37556</v>
      </c>
      <c r="C37" s="5" t="n">
        <v>31428</v>
      </c>
      <c r="D37" s="5" t="n">
        <v>72634</v>
      </c>
      <c r="E37" s="5" t="n">
        <v>58980</v>
      </c>
    </row>
    <row r="38">
      <c r="A38" s="3" t="inlineStr">
        <is>
          <t>Other revenue:</t>
        </is>
      </c>
    </row>
    <row r="39">
      <c r="A39" s="4" t="inlineStr">
        <is>
          <t>Property operating income</t>
        </is>
      </c>
      <c r="B39" s="5" t="n">
        <v>751</v>
      </c>
      <c r="C39" s="5" t="n">
        <v>3147</v>
      </c>
      <c r="D39" s="5" t="n">
        <v>2943</v>
      </c>
      <c r="E39" s="5" t="n">
        <v>5950</v>
      </c>
    </row>
    <row r="40">
      <c r="A40" s="4" t="inlineStr">
        <is>
          <t>(Loss) gain on derivative instruments, net</t>
        </is>
      </c>
      <c r="B40" s="5" t="n">
        <v>-294</v>
      </c>
      <c r="C40" s="5" t="n">
        <v>-361</v>
      </c>
      <c r="D40" s="5" t="n">
        <v>-3294</v>
      </c>
      <c r="E40" s="5" t="n">
        <v>-362</v>
      </c>
    </row>
    <row r="41">
      <c r="A41" s="4" t="inlineStr">
        <is>
          <t>Other income, net</t>
        </is>
      </c>
      <c r="B41" s="5" t="n">
        <v>990</v>
      </c>
      <c r="C41" s="5" t="n">
        <v>651</v>
      </c>
      <c r="D41" s="5" t="n">
        <v>2293</v>
      </c>
      <c r="E41" s="5" t="n">
        <v>989</v>
      </c>
    </row>
    <row r="42">
      <c r="A42" s="4" t="inlineStr">
        <is>
          <t>Total other revenue</t>
        </is>
      </c>
      <c r="B42" s="5" t="n">
        <v>1447</v>
      </c>
      <c r="C42" s="5" t="n">
        <v>3437</v>
      </c>
      <c r="D42" s="5" t="n">
        <v>1942</v>
      </c>
      <c r="E42" s="5" t="n">
        <v>6577</v>
      </c>
    </row>
    <row r="43">
      <c r="A43" s="3" t="inlineStr">
        <is>
          <t>Other expenses:</t>
        </is>
      </c>
    </row>
    <row r="44">
      <c r="A44" s="4" t="inlineStr">
        <is>
          <t>Employee compensation and benefits</t>
        </is>
      </c>
      <c r="B44" s="5" t="n">
        <v>9161</v>
      </c>
      <c r="C44" s="5" t="n">
        <v>6815</v>
      </c>
      <c r="D44" s="5" t="n">
        <v>20007</v>
      </c>
      <c r="E44" s="5" t="n">
        <v>15279</v>
      </c>
    </row>
    <row r="45">
      <c r="A45" s="4" t="inlineStr">
        <is>
          <t>Selling and administrative</t>
        </is>
      </c>
      <c r="B45" s="5" t="n">
        <v>3533</v>
      </c>
      <c r="C45" s="5" t="n">
        <v>5328</v>
      </c>
      <c r="D45" s="5" t="n">
        <v>7983</v>
      </c>
      <c r="E45" s="5" t="n">
        <v>9749</v>
      </c>
    </row>
    <row r="46">
      <c r="A46" s="4" t="inlineStr">
        <is>
          <t>Property operating expenses</t>
        </is>
      </c>
      <c r="B46" s="5" t="n">
        <v>1035</v>
      </c>
      <c r="C46" s="5" t="n">
        <v>2691</v>
      </c>
      <c r="D46" s="5" t="n">
        <v>3478</v>
      </c>
      <c r="E46" s="5" t="n">
        <v>5086</v>
      </c>
    </row>
    <row r="47">
      <c r="A47" s="4" t="inlineStr">
        <is>
          <t>Depreciation and amortization</t>
        </is>
      </c>
      <c r="B47" s="5" t="n">
        <v>629</v>
      </c>
      <c r="C47" s="5" t="n">
        <v>509</v>
      </c>
      <c r="D47" s="5" t="n">
        <v>1248</v>
      </c>
      <c r="E47" s="5" t="n">
        <v>1020</v>
      </c>
    </row>
    <row r="48">
      <c r="A48" s="4" t="inlineStr">
        <is>
          <t>Impairment loss on real estate owned</t>
        </is>
      </c>
      <c r="C48" s="5" t="n">
        <v>1000</v>
      </c>
      <c r="E48" s="5" t="n">
        <v>1000</v>
      </c>
    </row>
    <row r="49">
      <c r="A49" s="4" t="inlineStr">
        <is>
          <t>Provision for credit losses (net of recoveries)</t>
        </is>
      </c>
      <c r="B49" s="5" t="n">
        <v>10558</v>
      </c>
      <c r="D49" s="5" t="n">
        <v>64448</v>
      </c>
    </row>
    <row r="50">
      <c r="A50" s="4" t="inlineStr">
        <is>
          <t>Total other expenses</t>
        </is>
      </c>
      <c r="B50" s="5" t="n">
        <v>24916</v>
      </c>
      <c r="C50" s="5" t="n">
        <v>16343</v>
      </c>
      <c r="D50" s="5" t="n">
        <v>97164</v>
      </c>
      <c r="E50" s="5" t="n">
        <v>32134</v>
      </c>
    </row>
    <row r="51">
      <c r="A51" s="4" t="inlineStr">
        <is>
          <t>Income before extinguishment of debt, income from equity affiliates and income taxes</t>
        </is>
      </c>
      <c r="B51" s="5" t="n">
        <v>14087</v>
      </c>
      <c r="C51" s="5" t="n">
        <v>18522</v>
      </c>
      <c r="D51" s="5" t="n">
        <v>-22588</v>
      </c>
      <c r="E51" s="5" t="n">
        <v>33423</v>
      </c>
    </row>
    <row r="52">
      <c r="A52" s="4" t="inlineStr">
        <is>
          <t>Loss on extinguishment of debt</t>
        </is>
      </c>
      <c r="B52" s="5" t="n">
        <v>-1592</v>
      </c>
      <c r="D52" s="5" t="n">
        <v>-3546</v>
      </c>
      <c r="E52" s="5" t="n">
        <v>-128</v>
      </c>
    </row>
    <row r="53">
      <c r="A53" s="4" t="inlineStr">
        <is>
          <t>Income from equity affiliates</t>
        </is>
      </c>
      <c r="B53" s="5" t="n">
        <v>20408</v>
      </c>
      <c r="C53" s="5" t="n">
        <v>3264</v>
      </c>
      <c r="D53" s="5" t="n">
        <v>24401</v>
      </c>
      <c r="E53" s="5" t="n">
        <v>5415</v>
      </c>
    </row>
    <row r="54">
      <c r="A54" s="4" t="inlineStr">
        <is>
          <t>Provision for income taxes</t>
        </is>
      </c>
      <c r="B54" s="5" t="n">
        <v>-164</v>
      </c>
      <c r="D54" s="5" t="n">
        <v>-248</v>
      </c>
    </row>
    <row r="55">
      <c r="A55" s="4" t="inlineStr">
        <is>
          <t>Net income (loss)</t>
        </is>
      </c>
      <c r="B55" s="5" t="n">
        <v>32739</v>
      </c>
      <c r="C55" s="5" t="n">
        <v>21786</v>
      </c>
      <c r="D55" s="5" t="n">
        <v>-1981</v>
      </c>
      <c r="E55" s="5" t="n">
        <v>38710</v>
      </c>
    </row>
    <row r="56">
      <c r="A56" s="4" t="inlineStr">
        <is>
          <t>Preferred stock dividends</t>
        </is>
      </c>
      <c r="B56" s="5" t="n">
        <v>1888</v>
      </c>
      <c r="C56" s="5" t="n">
        <v>1888</v>
      </c>
      <c r="D56" s="5" t="n">
        <v>3777</v>
      </c>
      <c r="E56" s="5" t="n">
        <v>3777</v>
      </c>
    </row>
    <row r="57">
      <c r="A57" s="4" t="inlineStr">
        <is>
          <t>Net income (loss) attributable to common stockholders</t>
        </is>
      </c>
      <c r="B57" s="5" t="n">
        <v>30851</v>
      </c>
      <c r="C57" s="5" t="n">
        <v>19898</v>
      </c>
      <c r="D57" s="5" t="n">
        <v>-5758</v>
      </c>
      <c r="E57" s="5" t="n">
        <v>34933</v>
      </c>
    </row>
    <row r="58">
      <c r="A58" s="4" t="inlineStr">
        <is>
          <t>Operating segments | Agency Business</t>
        </is>
      </c>
    </row>
    <row r="59">
      <c r="A59" s="3" t="inlineStr">
        <is>
          <t>Segment Information</t>
        </is>
      </c>
    </row>
    <row r="60">
      <c r="A60" s="4" t="inlineStr">
        <is>
          <t>Interest income</t>
        </is>
      </c>
      <c r="B60" s="5" t="n">
        <v>8785</v>
      </c>
      <c r="C60" s="5" t="n">
        <v>6027</v>
      </c>
      <c r="D60" s="5" t="n">
        <v>18834</v>
      </c>
      <c r="E60" s="5" t="n">
        <v>11495</v>
      </c>
    </row>
    <row r="61">
      <c r="A61" s="4" t="inlineStr">
        <is>
          <t>Interest expense</t>
        </is>
      </c>
      <c r="B61" s="5" t="n">
        <v>4563</v>
      </c>
      <c r="C61" s="5" t="n">
        <v>3568</v>
      </c>
      <c r="D61" s="5" t="n">
        <v>11146</v>
      </c>
      <c r="E61" s="5" t="n">
        <v>7176</v>
      </c>
    </row>
    <row r="62">
      <c r="A62" s="4" t="inlineStr">
        <is>
          <t>Net interest income</t>
        </is>
      </c>
      <c r="B62" s="5" t="n">
        <v>4222</v>
      </c>
      <c r="C62" s="5" t="n">
        <v>2459</v>
      </c>
      <c r="D62" s="5" t="n">
        <v>7688</v>
      </c>
      <c r="E62" s="5" t="n">
        <v>4319</v>
      </c>
    </row>
    <row r="63">
      <c r="A63" s="3" t="inlineStr">
        <is>
          <t>Other revenue:</t>
        </is>
      </c>
    </row>
    <row r="64">
      <c r="A64" s="4" t="inlineStr">
        <is>
          <t>Gain on sales, including fee-based services, net</t>
        </is>
      </c>
      <c r="B64" s="5" t="n">
        <v>26366</v>
      </c>
      <c r="C64" s="5" t="n">
        <v>14211</v>
      </c>
      <c r="D64" s="5" t="n">
        <v>40671</v>
      </c>
      <c r="E64" s="5" t="n">
        <v>30600</v>
      </c>
    </row>
    <row r="65">
      <c r="A65" s="4" t="inlineStr">
        <is>
          <t>Mortgage servicing rights</t>
        </is>
      </c>
      <c r="B65" s="5" t="n">
        <v>32417</v>
      </c>
      <c r="C65" s="5" t="n">
        <v>18709</v>
      </c>
      <c r="D65" s="5" t="n">
        <v>54351</v>
      </c>
      <c r="E65" s="5" t="n">
        <v>32941</v>
      </c>
    </row>
    <row r="66">
      <c r="A66" s="4" t="inlineStr">
        <is>
          <t>Servicing revenue</t>
        </is>
      </c>
      <c r="B66" s="5" t="n">
        <v>25397</v>
      </c>
      <c r="C66" s="5" t="n">
        <v>24936</v>
      </c>
      <c r="D66" s="5" t="n">
        <v>50522</v>
      </c>
      <c r="E66" s="5" t="n">
        <v>50770</v>
      </c>
    </row>
    <row r="67">
      <c r="A67" s="4" t="inlineStr">
        <is>
          <t>Amortization of MSRs</t>
        </is>
      </c>
      <c r="B67" s="5" t="n">
        <v>-11891</v>
      </c>
      <c r="C67" s="5" t="n">
        <v>-12324</v>
      </c>
      <c r="D67" s="5" t="n">
        <v>-23713</v>
      </c>
      <c r="E67" s="5" t="n">
        <v>-24606</v>
      </c>
    </row>
    <row r="68">
      <c r="A68" s="4" t="inlineStr">
        <is>
          <t>(Loss) gain on derivative instruments, net</t>
        </is>
      </c>
      <c r="B68" s="5" t="n">
        <v>-7074</v>
      </c>
      <c r="C68" s="5" t="n">
        <v>1103</v>
      </c>
      <c r="D68" s="5" t="n">
        <v>-54805</v>
      </c>
      <c r="E68" s="5" t="n">
        <v>-1361</v>
      </c>
    </row>
    <row r="69">
      <c r="A69" s="4" t="inlineStr">
        <is>
          <t>Other income, net</t>
        </is>
      </c>
      <c r="B69" s="5" t="n">
        <v>59</v>
      </c>
      <c r="D69" s="5" t="n">
        <v>58</v>
      </c>
    </row>
    <row r="70">
      <c r="A70" s="4" t="inlineStr">
        <is>
          <t>Total other revenue</t>
        </is>
      </c>
      <c r="B70" s="5" t="n">
        <v>65274</v>
      </c>
      <c r="C70" s="5" t="n">
        <v>46635</v>
      </c>
      <c r="D70" s="5" t="n">
        <v>67084</v>
      </c>
      <c r="E70" s="5" t="n">
        <v>88344</v>
      </c>
    </row>
    <row r="71">
      <c r="A71" s="3" t="inlineStr">
        <is>
          <t>Other expenses:</t>
        </is>
      </c>
    </row>
    <row r="72">
      <c r="A72" s="4" t="inlineStr">
        <is>
          <t>Employee compensation and benefits</t>
        </is>
      </c>
      <c r="B72" s="5" t="n">
        <v>25277</v>
      </c>
      <c r="C72" s="5" t="n">
        <v>22207</v>
      </c>
      <c r="D72" s="5" t="n">
        <v>48683</v>
      </c>
      <c r="E72" s="5" t="n">
        <v>45507</v>
      </c>
    </row>
    <row r="73">
      <c r="A73" s="4" t="inlineStr">
        <is>
          <t>Selling and administrative</t>
        </is>
      </c>
      <c r="B73" s="5" t="n">
        <v>5073</v>
      </c>
      <c r="C73" s="5" t="n">
        <v>5153</v>
      </c>
      <c r="D73" s="5" t="n">
        <v>11675</v>
      </c>
      <c r="E73" s="5" t="n">
        <v>10493</v>
      </c>
    </row>
    <row r="74">
      <c r="A74" s="4" t="inlineStr">
        <is>
          <t>Depreciation and amortization</t>
        </is>
      </c>
      <c r="B74" s="5" t="n">
        <v>1332</v>
      </c>
      <c r="C74" s="5" t="n">
        <v>1400</v>
      </c>
      <c r="D74" s="5" t="n">
        <v>2660</v>
      </c>
      <c r="E74" s="5" t="n">
        <v>2801</v>
      </c>
    </row>
    <row r="75">
      <c r="A75" s="4" t="inlineStr">
        <is>
          <t>Provision for loss sharing (net of recoveries)</t>
        </is>
      </c>
      <c r="B75" s="5" t="n">
        <v>2395</v>
      </c>
      <c r="C75" s="5" t="n">
        <v>368</v>
      </c>
      <c r="D75" s="5" t="n">
        <v>23932</v>
      </c>
      <c r="E75" s="5" t="n">
        <v>822</v>
      </c>
    </row>
    <row r="76">
      <c r="A76" s="4" t="inlineStr">
        <is>
          <t>Provision for credit losses (net of recoveries)</t>
        </is>
      </c>
      <c r="B76" s="5" t="n">
        <v>2156</v>
      </c>
      <c r="D76" s="5" t="n">
        <v>2648</v>
      </c>
    </row>
    <row r="77">
      <c r="A77" s="4" t="inlineStr">
        <is>
          <t>Total other expenses</t>
        </is>
      </c>
      <c r="B77" s="5" t="n">
        <v>36233</v>
      </c>
      <c r="C77" s="5" t="n">
        <v>29128</v>
      </c>
      <c r="D77" s="5" t="n">
        <v>89598</v>
      </c>
      <c r="E77" s="5" t="n">
        <v>59623</v>
      </c>
    </row>
    <row r="78">
      <c r="A78" s="4" t="inlineStr">
        <is>
          <t>Income before extinguishment of debt, income from equity affiliates and income taxes</t>
        </is>
      </c>
      <c r="B78" s="5" t="n">
        <v>33263</v>
      </c>
      <c r="C78" s="5" t="n">
        <v>19966</v>
      </c>
      <c r="D78" s="5" t="n">
        <v>-14826</v>
      </c>
      <c r="E78" s="5" t="n">
        <v>33040</v>
      </c>
    </row>
    <row r="79">
      <c r="A79" s="4" t="inlineStr">
        <is>
          <t>Provision for income taxes</t>
        </is>
      </c>
      <c r="B79" s="5" t="n">
        <v>-11913</v>
      </c>
      <c r="C79" s="5" t="n">
        <v>-4350</v>
      </c>
      <c r="D79" s="5" t="n">
        <v>2541</v>
      </c>
      <c r="E79" s="5" t="n">
        <v>-4341</v>
      </c>
    </row>
    <row r="80">
      <c r="A80" s="4" t="inlineStr">
        <is>
          <t>Net income (loss)</t>
        </is>
      </c>
      <c r="B80" s="5" t="n">
        <v>21350</v>
      </c>
      <c r="C80" s="5" t="n">
        <v>15616</v>
      </c>
      <c r="D80" s="5" t="n">
        <v>-12285</v>
      </c>
      <c r="E80" s="5" t="n">
        <v>28699</v>
      </c>
    </row>
    <row r="81">
      <c r="A81" s="4" t="inlineStr">
        <is>
          <t>Net income (loss) attributable to common stockholders</t>
        </is>
      </c>
      <c r="B81" s="5" t="n">
        <v>21350</v>
      </c>
      <c r="C81" s="5" t="n">
        <v>15616</v>
      </c>
      <c r="D81" s="5" t="n">
        <v>-12285</v>
      </c>
      <c r="E81" s="5" t="n">
        <v>28699</v>
      </c>
    </row>
    <row r="82">
      <c r="A82" s="4" t="inlineStr">
        <is>
          <t>Other / Eliminations</t>
        </is>
      </c>
    </row>
    <row r="83">
      <c r="A83" s="3" t="inlineStr">
        <is>
          <t>Other expenses:</t>
        </is>
      </c>
    </row>
    <row r="84">
      <c r="A84" s="4" t="inlineStr">
        <is>
          <t>Net income (loss) attributable to noncontrolling interest</t>
        </is>
      </c>
      <c r="B84" s="5" t="n">
        <v>8110</v>
      </c>
      <c r="C84" s="5" t="n">
        <v>6598</v>
      </c>
      <c r="D84" s="5" t="n">
        <v>-2824</v>
      </c>
      <c r="E84" s="5" t="n">
        <v>12066</v>
      </c>
    </row>
    <row r="85">
      <c r="A85" s="4" t="inlineStr">
        <is>
          <t>Net income (loss) attributable to common stockholders</t>
        </is>
      </c>
      <c r="B85" s="6" t="n">
        <v>-8110</v>
      </c>
      <c r="C85" s="6" t="n">
        <v>-6598</v>
      </c>
      <c r="D85" s="6" t="n">
        <v>2824</v>
      </c>
      <c r="E85" s="6" t="n">
        <v>-1206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egment Information - Balance Sheet (Details) - USD ($) $ in Thousands</t>
        </is>
      </c>
      <c r="B1" s="2" t="inlineStr">
        <is>
          <t>Jun. 30, 2020</t>
        </is>
      </c>
      <c r="C1" s="2" t="inlineStr">
        <is>
          <t>Dec. 31, 2019</t>
        </is>
      </c>
      <c r="D1" s="2" t="inlineStr">
        <is>
          <t>Jun. 30, 2019</t>
        </is>
      </c>
      <c r="E1" s="2" t="inlineStr">
        <is>
          <t>Dec. 31, 2018</t>
        </is>
      </c>
    </row>
    <row r="2">
      <c r="A2" s="3" t="inlineStr">
        <is>
          <t>Assets:</t>
        </is>
      </c>
    </row>
    <row r="3">
      <c r="A3" s="4" t="inlineStr">
        <is>
          <t>Cash and cash equivalents</t>
        </is>
      </c>
      <c r="B3" s="6" t="n">
        <v>384182</v>
      </c>
      <c r="C3" s="6" t="n">
        <v>299687</v>
      </c>
      <c r="D3" s="6" t="n">
        <v>198917</v>
      </c>
      <c r="E3" s="6" t="n">
        <v>160063</v>
      </c>
    </row>
    <row r="4">
      <c r="A4" s="4" t="inlineStr">
        <is>
          <t>Restricted cash</t>
        </is>
      </c>
      <c r="B4" s="5" t="n">
        <v>94847</v>
      </c>
      <c r="C4" s="5" t="n">
        <v>210875</v>
      </c>
      <c r="D4" s="6" t="n">
        <v>316455</v>
      </c>
      <c r="E4" s="6" t="n">
        <v>180606</v>
      </c>
    </row>
    <row r="5">
      <c r="A5" s="4" t="inlineStr">
        <is>
          <t>Loans and investments, net</t>
        </is>
      </c>
      <c r="B5" s="5" t="n">
        <v>4800176</v>
      </c>
      <c r="C5" s="5" t="n">
        <v>4189960</v>
      </c>
    </row>
    <row r="6">
      <c r="A6" s="4" t="inlineStr">
        <is>
          <t>Loans held-for-sale, net</t>
        </is>
      </c>
      <c r="B6" s="5" t="n">
        <v>360372</v>
      </c>
      <c r="C6" s="5" t="n">
        <v>861360</v>
      </c>
    </row>
    <row r="7">
      <c r="A7" s="4" t="inlineStr">
        <is>
          <t>Capitalized mortgage servicing rights, net</t>
        </is>
      </c>
      <c r="B7" s="5" t="n">
        <v>313288</v>
      </c>
      <c r="C7" s="5" t="n">
        <v>286420</v>
      </c>
    </row>
    <row r="8">
      <c r="A8" s="4" t="inlineStr">
        <is>
          <t>Securities held-to-maturity, net</t>
        </is>
      </c>
      <c r="B8" s="5" t="n">
        <v>119019</v>
      </c>
      <c r="C8" s="5" t="n">
        <v>88699</v>
      </c>
    </row>
    <row r="9">
      <c r="A9" s="4" t="inlineStr">
        <is>
          <t>Investments in equity affiliates</t>
        </is>
      </c>
      <c r="B9" s="5" t="n">
        <v>64991</v>
      </c>
      <c r="C9" s="5" t="n">
        <v>41800</v>
      </c>
    </row>
    <row r="10">
      <c r="A10" s="4" t="inlineStr">
        <is>
          <t>Goodwill and other intangible assets</t>
        </is>
      </c>
      <c r="B10" s="5" t="n">
        <v>108040</v>
      </c>
      <c r="C10" s="5" t="n">
        <v>110700</v>
      </c>
    </row>
    <row r="11">
      <c r="A11" s="4" t="inlineStr">
        <is>
          <t>Other assets</t>
        </is>
      </c>
      <c r="B11" s="5" t="n">
        <v>145209</v>
      </c>
      <c r="C11" s="5" t="n">
        <v>149659</v>
      </c>
    </row>
    <row r="12">
      <c r="A12" s="4" t="inlineStr">
        <is>
          <t>Total assets</t>
        </is>
      </c>
      <c r="B12" s="5" t="n">
        <v>6390124</v>
      </c>
      <c r="C12" s="5" t="n">
        <v>6239160</v>
      </c>
    </row>
    <row r="13">
      <c r="A13" s="3" t="inlineStr">
        <is>
          <t>Liabilities:</t>
        </is>
      </c>
    </row>
    <row r="14">
      <c r="A14" s="4" t="inlineStr">
        <is>
          <t>Debt obligations</t>
        </is>
      </c>
      <c r="B14" s="5" t="n">
        <v>4818433</v>
      </c>
      <c r="C14" s="5" t="n">
        <v>4621938</v>
      </c>
    </row>
    <row r="15">
      <c r="A15" s="4" t="inlineStr">
        <is>
          <t>Allowance for loss-sharing obligations</t>
        </is>
      </c>
      <c r="B15" s="5" t="n">
        <v>73220</v>
      </c>
      <c r="C15" s="5" t="n">
        <v>34648</v>
      </c>
    </row>
    <row r="16">
      <c r="A16" s="4" t="inlineStr">
        <is>
          <t>Other liabilities</t>
        </is>
      </c>
      <c r="B16" s="5" t="n">
        <v>240695</v>
      </c>
      <c r="C16" s="5" t="n">
        <v>226547</v>
      </c>
    </row>
    <row r="17">
      <c r="A17" s="4" t="inlineStr">
        <is>
          <t>Total liabilities</t>
        </is>
      </c>
      <c r="B17" s="5" t="n">
        <v>5132348</v>
      </c>
      <c r="C17" s="5" t="n">
        <v>4883133</v>
      </c>
    </row>
    <row r="18">
      <c r="A18" s="4" t="inlineStr">
        <is>
          <t>Structured Business | Operating segments</t>
        </is>
      </c>
    </row>
    <row r="19">
      <c r="A19" s="3" t="inlineStr">
        <is>
          <t>Assets:</t>
        </is>
      </c>
    </row>
    <row r="20">
      <c r="A20" s="4" t="inlineStr">
        <is>
          <t>Cash and cash equivalents</t>
        </is>
      </c>
      <c r="B20" s="5" t="n">
        <v>268467</v>
      </c>
      <c r="C20" s="5" t="n">
        <v>264468</v>
      </c>
    </row>
    <row r="21">
      <c r="A21" s="4" t="inlineStr">
        <is>
          <t>Restricted cash</t>
        </is>
      </c>
      <c r="B21" s="5" t="n">
        <v>90457</v>
      </c>
      <c r="C21" s="5" t="n">
        <v>208926</v>
      </c>
    </row>
    <row r="22">
      <c r="A22" s="4" t="inlineStr">
        <is>
          <t>Loans and investments, net</t>
        </is>
      </c>
      <c r="B22" s="5" t="n">
        <v>4800176</v>
      </c>
      <c r="C22" s="5" t="n">
        <v>4189960</v>
      </c>
    </row>
    <row r="23">
      <c r="A23" s="4" t="inlineStr">
        <is>
          <t>Securities held-to-maturity, net</t>
        </is>
      </c>
      <c r="B23" s="5" t="n">
        <v>20000</v>
      </c>
      <c r="C23" s="5" t="n">
        <v>20000</v>
      </c>
    </row>
    <row r="24">
      <c r="A24" s="4" t="inlineStr">
        <is>
          <t>Investments in equity affiliates</t>
        </is>
      </c>
      <c r="B24" s="5" t="n">
        <v>64991</v>
      </c>
      <c r="C24" s="5" t="n">
        <v>41800</v>
      </c>
    </row>
    <row r="25">
      <c r="A25" s="4" t="inlineStr">
        <is>
          <t>Goodwill and other intangible assets</t>
        </is>
      </c>
      <c r="B25" s="5" t="n">
        <v>12500</v>
      </c>
      <c r="C25" s="5" t="n">
        <v>12500</v>
      </c>
    </row>
    <row r="26">
      <c r="A26" s="4" t="inlineStr">
        <is>
          <t>Other assets</t>
        </is>
      </c>
      <c r="B26" s="5" t="n">
        <v>107134</v>
      </c>
      <c r="C26" s="5" t="n">
        <v>118175</v>
      </c>
    </row>
    <row r="27">
      <c r="A27" s="4" t="inlineStr">
        <is>
          <t>Total assets</t>
        </is>
      </c>
      <c r="B27" s="5" t="n">
        <v>5363725</v>
      </c>
      <c r="C27" s="5" t="n">
        <v>4855829</v>
      </c>
    </row>
    <row r="28">
      <c r="A28" s="3" t="inlineStr">
        <is>
          <t>Liabilities:</t>
        </is>
      </c>
    </row>
    <row r="29">
      <c r="A29" s="4" t="inlineStr">
        <is>
          <t>Debt obligations</t>
        </is>
      </c>
      <c r="B29" s="5" t="n">
        <v>4484961</v>
      </c>
      <c r="C29" s="5" t="n">
        <v>3878343</v>
      </c>
    </row>
    <row r="30">
      <c r="A30" s="4" t="inlineStr">
        <is>
          <t>Other liabilities</t>
        </is>
      </c>
      <c r="B30" s="5" t="n">
        <v>185378</v>
      </c>
      <c r="C30" s="5" t="n">
        <v>171004</v>
      </c>
    </row>
    <row r="31">
      <c r="A31" s="4" t="inlineStr">
        <is>
          <t>Total liabilities</t>
        </is>
      </c>
      <c r="B31" s="5" t="n">
        <v>4670339</v>
      </c>
      <c r="C31" s="5" t="n">
        <v>4049347</v>
      </c>
    </row>
    <row r="32">
      <c r="A32" s="4" t="inlineStr">
        <is>
          <t>Agency Business | Operating segments</t>
        </is>
      </c>
    </row>
    <row r="33">
      <c r="A33" s="3" t="inlineStr">
        <is>
          <t>Assets:</t>
        </is>
      </c>
    </row>
    <row r="34">
      <c r="A34" s="4" t="inlineStr">
        <is>
          <t>Cash and cash equivalents</t>
        </is>
      </c>
      <c r="B34" s="5" t="n">
        <v>115715</v>
      </c>
      <c r="C34" s="5" t="n">
        <v>35219</v>
      </c>
    </row>
    <row r="35">
      <c r="A35" s="4" t="inlineStr">
        <is>
          <t>Restricted cash</t>
        </is>
      </c>
      <c r="B35" s="5" t="n">
        <v>4390</v>
      </c>
      <c r="C35" s="5" t="n">
        <v>1949</v>
      </c>
    </row>
    <row r="36">
      <c r="A36" s="4" t="inlineStr">
        <is>
          <t>Loans held-for-sale, net</t>
        </is>
      </c>
      <c r="B36" s="5" t="n">
        <v>360372</v>
      </c>
      <c r="C36" s="5" t="n">
        <v>861360</v>
      </c>
    </row>
    <row r="37">
      <c r="A37" s="4" t="inlineStr">
        <is>
          <t>Capitalized mortgage servicing rights, net</t>
        </is>
      </c>
      <c r="B37" s="5" t="n">
        <v>313288</v>
      </c>
      <c r="C37" s="5" t="n">
        <v>286420</v>
      </c>
    </row>
    <row r="38">
      <c r="A38" s="4" t="inlineStr">
        <is>
          <t>Securities held-to-maturity, net</t>
        </is>
      </c>
      <c r="B38" s="5" t="n">
        <v>99019</v>
      </c>
      <c r="C38" s="5" t="n">
        <v>68699</v>
      </c>
    </row>
    <row r="39">
      <c r="A39" s="4" t="inlineStr">
        <is>
          <t>Goodwill and other intangible assets</t>
        </is>
      </c>
      <c r="B39" s="5" t="n">
        <v>95540</v>
      </c>
      <c r="C39" s="5" t="n">
        <v>98200</v>
      </c>
    </row>
    <row r="40">
      <c r="A40" s="4" t="inlineStr">
        <is>
          <t>Other assets</t>
        </is>
      </c>
      <c r="B40" s="5" t="n">
        <v>38075</v>
      </c>
      <c r="C40" s="5" t="n">
        <v>31484</v>
      </c>
    </row>
    <row r="41">
      <c r="A41" s="4" t="inlineStr">
        <is>
          <t>Total assets</t>
        </is>
      </c>
      <c r="B41" s="5" t="n">
        <v>1026399</v>
      </c>
      <c r="C41" s="5" t="n">
        <v>1383331</v>
      </c>
    </row>
    <row r="42">
      <c r="A42" s="3" t="inlineStr">
        <is>
          <t>Liabilities:</t>
        </is>
      </c>
    </row>
    <row r="43">
      <c r="A43" s="4" t="inlineStr">
        <is>
          <t>Debt obligations</t>
        </is>
      </c>
      <c r="B43" s="5" t="n">
        <v>333472</v>
      </c>
      <c r="C43" s="5" t="n">
        <v>743595</v>
      </c>
    </row>
    <row r="44">
      <c r="A44" s="4" t="inlineStr">
        <is>
          <t>Allowance for loss-sharing obligations</t>
        </is>
      </c>
      <c r="B44" s="5" t="n">
        <v>73220</v>
      </c>
      <c r="C44" s="5" t="n">
        <v>34648</v>
      </c>
    </row>
    <row r="45">
      <c r="A45" s="4" t="inlineStr">
        <is>
          <t>Other liabilities</t>
        </is>
      </c>
      <c r="B45" s="5" t="n">
        <v>55317</v>
      </c>
      <c r="C45" s="5" t="n">
        <v>55543</v>
      </c>
    </row>
    <row r="46">
      <c r="A46" s="4" t="inlineStr">
        <is>
          <t>Total liabilities</t>
        </is>
      </c>
      <c r="B46" s="6" t="n">
        <v>462009</v>
      </c>
      <c r="C46" s="6" t="n">
        <v>83378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 Origination Data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Information</t>
        </is>
      </c>
    </row>
    <row r="4">
      <c r="A4" s="4" t="inlineStr">
        <is>
          <t>Origination Volumes</t>
        </is>
      </c>
      <c r="B4" s="6" t="n">
        <v>1206723</v>
      </c>
      <c r="C4" s="6" t="n">
        <v>1302128</v>
      </c>
      <c r="D4" s="6" t="n">
        <v>2473941</v>
      </c>
      <c r="E4" s="6" t="n">
        <v>2149091</v>
      </c>
    </row>
    <row r="5">
      <c r="A5" s="3" t="inlineStr">
        <is>
          <t>Loan Sales Data:</t>
        </is>
      </c>
    </row>
    <row r="6">
      <c r="A6" s="4" t="inlineStr">
        <is>
          <t>Sales margin (fee-based services as a % of loan sales)</t>
        </is>
      </c>
      <c r="B6" s="4" t="inlineStr">
        <is>
          <t>1.32%</t>
        </is>
      </c>
      <c r="C6" s="4" t="inlineStr">
        <is>
          <t>1.54%</t>
        </is>
      </c>
      <c r="D6" s="4" t="inlineStr">
        <is>
          <t>1.38%</t>
        </is>
      </c>
      <c r="E6" s="4" t="inlineStr">
        <is>
          <t>1.51%</t>
        </is>
      </c>
    </row>
    <row r="7">
      <c r="A7" s="4" t="inlineStr">
        <is>
          <t>MSR rate (MSR income as a % of loan commitments)</t>
        </is>
      </c>
      <c r="B7" s="4" t="inlineStr">
        <is>
          <t>2.69%</t>
        </is>
      </c>
      <c r="C7" s="4" t="inlineStr">
        <is>
          <t>1.44%</t>
        </is>
      </c>
      <c r="D7" s="4" t="inlineStr">
        <is>
          <t>2.20%</t>
        </is>
      </c>
      <c r="E7" s="4" t="inlineStr">
        <is>
          <t>1.53%</t>
        </is>
      </c>
    </row>
    <row r="8">
      <c r="A8" s="4" t="inlineStr">
        <is>
          <t>Structured Business</t>
        </is>
      </c>
    </row>
    <row r="9">
      <c r="A9" s="3" t="inlineStr">
        <is>
          <t>Segment Information</t>
        </is>
      </c>
    </row>
    <row r="10">
      <c r="A10" s="4" t="inlineStr">
        <is>
          <t>New loan originations</t>
        </is>
      </c>
      <c r="B10" s="6" t="n">
        <v>300481</v>
      </c>
      <c r="C10" s="6" t="n">
        <v>1014103</v>
      </c>
      <c r="D10" s="6" t="n">
        <v>1156710</v>
      </c>
      <c r="E10" s="6" t="n">
        <v>1430398</v>
      </c>
    </row>
    <row r="11">
      <c r="A11" s="4" t="inlineStr">
        <is>
          <t>Loan payoffs / paydowns</t>
        </is>
      </c>
      <c r="B11" s="5" t="n">
        <v>159174</v>
      </c>
      <c r="C11" s="5" t="n">
        <v>503130</v>
      </c>
      <c r="D11" s="5" t="n">
        <v>434466</v>
      </c>
      <c r="E11" s="5" t="n">
        <v>782601</v>
      </c>
    </row>
    <row r="12">
      <c r="A12" s="4" t="inlineStr">
        <is>
          <t>Agency Business</t>
        </is>
      </c>
    </row>
    <row r="13">
      <c r="A13" s="3" t="inlineStr">
        <is>
          <t>Segment Information</t>
        </is>
      </c>
    </row>
    <row r="14">
      <c r="A14" s="4" t="inlineStr">
        <is>
          <t>Origination Volumes</t>
        </is>
      </c>
      <c r="B14" s="5" t="n">
        <v>1400556</v>
      </c>
      <c r="C14" s="5" t="n">
        <v>1288286</v>
      </c>
      <c r="D14" s="5" t="n">
        <v>2482528</v>
      </c>
      <c r="E14" s="5" t="n">
        <v>2134199</v>
      </c>
    </row>
    <row r="15">
      <c r="A15" s="3" t="inlineStr">
        <is>
          <t>Loan Sales Data:</t>
        </is>
      </c>
    </row>
    <row r="16">
      <c r="A16" s="4" t="inlineStr">
        <is>
          <t>Loan Sales</t>
        </is>
      </c>
      <c r="B16" s="5" t="n">
        <v>1992889</v>
      </c>
      <c r="C16" s="5" t="n">
        <v>923046</v>
      </c>
      <c r="D16" s="5" t="n">
        <v>2949949</v>
      </c>
      <c r="E16" s="5" t="n">
        <v>2024813</v>
      </c>
    </row>
    <row r="17">
      <c r="A17" s="4" t="inlineStr">
        <is>
          <t>Agency Business | Fannie Mae</t>
        </is>
      </c>
    </row>
    <row r="18">
      <c r="A18" s="3" t="inlineStr">
        <is>
          <t>Segment Information</t>
        </is>
      </c>
    </row>
    <row r="19">
      <c r="A19" s="4" t="inlineStr">
        <is>
          <t>Origination Volumes</t>
        </is>
      </c>
      <c r="B19" s="5" t="n">
        <v>1140181</v>
      </c>
      <c r="C19" s="5" t="n">
        <v>937977</v>
      </c>
      <c r="D19" s="5" t="n">
        <v>1722154</v>
      </c>
      <c r="E19" s="5" t="n">
        <v>1484863</v>
      </c>
    </row>
    <row r="20">
      <c r="A20" s="3" t="inlineStr">
        <is>
          <t>Loan Sales Data:</t>
        </is>
      </c>
    </row>
    <row r="21">
      <c r="A21" s="4" t="inlineStr">
        <is>
          <t>Loan Sales</t>
        </is>
      </c>
      <c r="B21" s="5" t="n">
        <v>1063923</v>
      </c>
      <c r="C21" s="5" t="n">
        <v>668063</v>
      </c>
      <c r="D21" s="5" t="n">
        <v>1817967</v>
      </c>
      <c r="E21" s="5" t="n">
        <v>1415001</v>
      </c>
    </row>
    <row r="22">
      <c r="A22" s="4" t="inlineStr">
        <is>
          <t>Agency Business | Private Label</t>
        </is>
      </c>
    </row>
    <row r="23">
      <c r="A23" s="3" t="inlineStr">
        <is>
          <t>Segment Information</t>
        </is>
      </c>
    </row>
    <row r="24">
      <c r="A24" s="4" t="inlineStr">
        <is>
          <t>Origination Volumes</t>
        </is>
      </c>
      <c r="B24" s="5" t="n">
        <v>49122</v>
      </c>
      <c r="D24" s="5" t="n">
        <v>331467</v>
      </c>
    </row>
    <row r="25">
      <c r="A25" s="3" t="inlineStr">
        <is>
          <t>Loan Sales Data:</t>
        </is>
      </c>
    </row>
    <row r="26">
      <c r="A26" s="4" t="inlineStr">
        <is>
          <t>Loan Sales</t>
        </is>
      </c>
      <c r="B26" s="5" t="n">
        <v>727154</v>
      </c>
      <c r="D26" s="5" t="n">
        <v>727154</v>
      </c>
    </row>
    <row r="27">
      <c r="A27" s="4" t="inlineStr">
        <is>
          <t>Agency Business | Freddie Mac</t>
        </is>
      </c>
    </row>
    <row r="28">
      <c r="A28" s="3" t="inlineStr">
        <is>
          <t>Segment Information</t>
        </is>
      </c>
    </row>
    <row r="29">
      <c r="A29" s="4" t="inlineStr">
        <is>
          <t>Origination Volumes</t>
        </is>
      </c>
      <c r="B29" s="5" t="n">
        <v>135720</v>
      </c>
      <c r="C29" s="5" t="n">
        <v>234851</v>
      </c>
      <c r="D29" s="5" t="n">
        <v>335431</v>
      </c>
      <c r="E29" s="5" t="n">
        <v>427343</v>
      </c>
    </row>
    <row r="30">
      <c r="A30" s="3" t="inlineStr">
        <is>
          <t>Loan Sales Data:</t>
        </is>
      </c>
    </row>
    <row r="31">
      <c r="A31" s="4" t="inlineStr">
        <is>
          <t>Loan Sales</t>
        </is>
      </c>
      <c r="B31" s="5" t="n">
        <v>171688</v>
      </c>
      <c r="C31" s="5" t="n">
        <v>176544</v>
      </c>
      <c r="D31" s="5" t="n">
        <v>351391</v>
      </c>
      <c r="E31" s="5" t="n">
        <v>400317</v>
      </c>
    </row>
    <row r="32">
      <c r="A32" s="4" t="inlineStr">
        <is>
          <t>Agency Business | FHA</t>
        </is>
      </c>
    </row>
    <row r="33">
      <c r="A33" s="3" t="inlineStr">
        <is>
          <t>Segment Information</t>
        </is>
      </c>
    </row>
    <row r="34">
      <c r="A34" s="4" t="inlineStr">
        <is>
          <t>Origination Volumes</t>
        </is>
      </c>
      <c r="B34" s="5" t="n">
        <v>75533</v>
      </c>
      <c r="C34" s="5" t="n">
        <v>43558</v>
      </c>
      <c r="D34" s="5" t="n">
        <v>93476</v>
      </c>
      <c r="E34" s="5" t="n">
        <v>44668</v>
      </c>
    </row>
    <row r="35">
      <c r="A35" s="3" t="inlineStr">
        <is>
          <t>Loan Sales Data:</t>
        </is>
      </c>
    </row>
    <row r="36">
      <c r="A36" s="4" t="inlineStr">
        <is>
          <t>Loan Sales</t>
        </is>
      </c>
      <c r="B36" s="6" t="n">
        <v>30124</v>
      </c>
      <c r="C36" s="5" t="n">
        <v>6539</v>
      </c>
      <c r="D36" s="6" t="n">
        <v>53437</v>
      </c>
      <c r="E36" s="5" t="n">
        <v>32170</v>
      </c>
    </row>
    <row r="37">
      <c r="A37" s="4" t="inlineStr">
        <is>
          <t>Agency Business | CMBS/Conduit</t>
        </is>
      </c>
    </row>
    <row r="38">
      <c r="A38" s="3" t="inlineStr">
        <is>
          <t>Segment Information</t>
        </is>
      </c>
    </row>
    <row r="39">
      <c r="A39" s="4" t="inlineStr">
        <is>
          <t>Origination Volumes</t>
        </is>
      </c>
      <c r="C39" s="5" t="n">
        <v>71900</v>
      </c>
      <c r="E39" s="5" t="n">
        <v>177325</v>
      </c>
    </row>
    <row r="40">
      <c r="A40" s="3" t="inlineStr">
        <is>
          <t>Loan Sales Data:</t>
        </is>
      </c>
    </row>
    <row r="41">
      <c r="A41" s="4" t="inlineStr">
        <is>
          <t>Loan Sales</t>
        </is>
      </c>
      <c r="C41" s="6" t="n">
        <v>71900</v>
      </c>
      <c r="E41" s="6" t="n">
        <v>17732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egment Information - Key Servicing Metrics (Details) - Agency Business - MSRs - USD ($) $ in Thousands</t>
        </is>
      </c>
      <c r="B1" s="2" t="inlineStr">
        <is>
          <t>6 Months Ended</t>
        </is>
      </c>
      <c r="C1" s="2" t="inlineStr">
        <is>
          <t>12 Months Ended</t>
        </is>
      </c>
    </row>
    <row r="2">
      <c r="B2" s="2" t="inlineStr">
        <is>
          <t>Jun. 30, 2020</t>
        </is>
      </c>
      <c r="C2" s="2" t="inlineStr">
        <is>
          <t>Dec. 31, 2019</t>
        </is>
      </c>
    </row>
    <row r="3">
      <c r="A3" s="3" t="inlineStr">
        <is>
          <t>Segment Information</t>
        </is>
      </c>
    </row>
    <row r="4">
      <c r="A4" s="4" t="inlineStr">
        <is>
          <t>UPB of Servicing Portfolio</t>
        </is>
      </c>
      <c r="B4" s="6" t="n">
        <v>21581932</v>
      </c>
      <c r="C4" s="6" t="n">
        <v>20059077</v>
      </c>
    </row>
    <row r="5">
      <c r="A5" s="4" t="inlineStr">
        <is>
          <t>Wtd. Avg. Servicing Fee Rate (basis points)</t>
        </is>
      </c>
      <c r="B5" s="4" t="inlineStr">
        <is>
          <t>0.441%</t>
        </is>
      </c>
      <c r="C5" s="4" t="inlineStr">
        <is>
          <t>0.438%</t>
        </is>
      </c>
    </row>
    <row r="6">
      <c r="A6" s="4" t="inlineStr">
        <is>
          <t>Wtd. Avg. Life of Servicing Portfolio (in years)</t>
        </is>
      </c>
      <c r="B6" s="4" t="inlineStr">
        <is>
          <t>9 years 1 month 6 days</t>
        </is>
      </c>
      <c r="C6" s="4" t="inlineStr">
        <is>
          <t>8 years 9 months 18 days</t>
        </is>
      </c>
    </row>
    <row r="7">
      <c r="A7" s="4" t="inlineStr">
        <is>
          <t>Fannie Mae</t>
        </is>
      </c>
    </row>
    <row r="8">
      <c r="A8" s="3" t="inlineStr">
        <is>
          <t>Segment Information</t>
        </is>
      </c>
    </row>
    <row r="9">
      <c r="A9" s="4" t="inlineStr">
        <is>
          <t>UPB of Servicing Portfolio</t>
        </is>
      </c>
      <c r="B9" s="6" t="n">
        <v>15672931</v>
      </c>
      <c r="C9" s="6" t="n">
        <v>14832844</v>
      </c>
    </row>
    <row r="10">
      <c r="A10" s="4" t="inlineStr">
        <is>
          <t>Wtd. Avg. Servicing Fee Rate (basis points)</t>
        </is>
      </c>
      <c r="B10" s="4" t="inlineStr">
        <is>
          <t>0.505%</t>
        </is>
      </c>
      <c r="C10" s="4" t="inlineStr">
        <is>
          <t>0.493%</t>
        </is>
      </c>
    </row>
    <row r="11">
      <c r="A11" s="4" t="inlineStr">
        <is>
          <t>Wtd. Avg. Life of Servicing Portfolio (in years)</t>
        </is>
      </c>
      <c r="B11" s="4" t="inlineStr">
        <is>
          <t>8 years 2 months 12 days</t>
        </is>
      </c>
      <c r="C11" s="4" t="inlineStr">
        <is>
          <t>7 years 9 months 18 days</t>
        </is>
      </c>
    </row>
    <row r="12">
      <c r="A12" s="4" t="inlineStr">
        <is>
          <t>Freddie Mac</t>
        </is>
      </c>
    </row>
    <row r="13">
      <c r="A13" s="3" t="inlineStr">
        <is>
          <t>Segment Information</t>
        </is>
      </c>
    </row>
    <row r="14">
      <c r="A14" s="4" t="inlineStr">
        <is>
          <t>UPB of Servicing Portfolio</t>
        </is>
      </c>
      <c r="B14" s="6" t="n">
        <v>4560382</v>
      </c>
      <c r="C14" s="6" t="n">
        <v>4534714</v>
      </c>
    </row>
    <row r="15">
      <c r="A15" s="4" t="inlineStr">
        <is>
          <t>Wtd. Avg. Servicing Fee Rate (basis points)</t>
        </is>
      </c>
      <c r="B15" s="4" t="inlineStr">
        <is>
          <t>0.295%</t>
        </is>
      </c>
      <c r="C15" s="4" t="inlineStr">
        <is>
          <t>0.30%</t>
        </is>
      </c>
    </row>
    <row r="16">
      <c r="A16" s="4" t="inlineStr">
        <is>
          <t>Wtd. Avg. Life of Servicing Portfolio (in years)</t>
        </is>
      </c>
      <c r="B16" s="4" t="inlineStr">
        <is>
          <t>10 years 7 months 6 days</t>
        </is>
      </c>
      <c r="C16" s="4" t="inlineStr">
        <is>
          <t>10 years 7 months 6 days</t>
        </is>
      </c>
    </row>
    <row r="17">
      <c r="A17" s="4" t="inlineStr">
        <is>
          <t>Private Label</t>
        </is>
      </c>
    </row>
    <row r="18">
      <c r="A18" s="3" t="inlineStr">
        <is>
          <t>Segment Information</t>
        </is>
      </c>
    </row>
    <row r="19">
      <c r="A19" s="4" t="inlineStr">
        <is>
          <t>UPB of Servicing Portfolio</t>
        </is>
      </c>
      <c r="B19" s="6" t="n">
        <v>727132</v>
      </c>
    </row>
    <row r="20">
      <c r="A20" s="4" t="inlineStr">
        <is>
          <t>Wtd. Avg. Servicing Fee Rate (basis points)</t>
        </is>
      </c>
      <c r="B20" s="4" t="inlineStr">
        <is>
          <t>0.20%</t>
        </is>
      </c>
    </row>
    <row r="21">
      <c r="A21" s="4" t="inlineStr">
        <is>
          <t>Wtd. Avg. Life of Servicing Portfolio (in years)</t>
        </is>
      </c>
      <c r="B21" s="4" t="inlineStr">
        <is>
          <t>9 years 6 months</t>
        </is>
      </c>
    </row>
    <row r="22">
      <c r="A22" s="4" t="inlineStr">
        <is>
          <t>FHA</t>
        </is>
      </c>
    </row>
    <row r="23">
      <c r="A23" s="3" t="inlineStr">
        <is>
          <t>Segment Information</t>
        </is>
      </c>
    </row>
    <row r="24">
      <c r="A24" s="4" t="inlineStr">
        <is>
          <t>UPB of Servicing Portfolio</t>
        </is>
      </c>
      <c r="B24" s="6" t="n">
        <v>621487</v>
      </c>
      <c r="C24" s="6" t="n">
        <v>691519</v>
      </c>
    </row>
    <row r="25">
      <c r="A25" s="4" t="inlineStr">
        <is>
          <t>Wtd. Avg. Servicing Fee Rate (basis points)</t>
        </is>
      </c>
      <c r="B25" s="4" t="inlineStr">
        <is>
          <t>0.154%</t>
        </is>
      </c>
      <c r="C25" s="4" t="inlineStr">
        <is>
          <t>0.154%</t>
        </is>
      </c>
    </row>
    <row r="26">
      <c r="A26" s="4" t="inlineStr">
        <is>
          <t>Wtd. Avg. Life of Servicing Portfolio (in years)</t>
        </is>
      </c>
      <c r="B26" s="4" t="inlineStr">
        <is>
          <t>19 years 7 months 6 days</t>
        </is>
      </c>
      <c r="C26" s="4" t="inlineStr">
        <is>
          <t>18 years 8 months 12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Basis of Presentation and Significant Accounting Policies</t>
        </is>
      </c>
    </row>
    <row r="4">
      <c r="A4" s="4" t="inlineStr">
        <is>
          <t>Basis of Presentation and Significant Accounting Policies</t>
        </is>
      </c>
      <c r="B4" s="4" t="inlineStr">
        <is>
          <t>Note 2 — Basis of Presentation and Significant Accounting Policies ​ Basis of Presentation ​ These consolidated financial statements have been prepared in accordance with accounting principles generally accepted in the United States (“GAAP”), for interim financial statements and the instructions to Form 10-Q. Accordingly, certain information and footnote disclosures normally included in the consolidated financial statements prepared under GAAP have been condensed or omitted. In our opinion,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our financial statements and notes thereto included in our 2019 Annual Report. ​ Principles of Consolidation ​ Thes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Our VIEs are described in Note 15. All significant inter-company transactions and balances have been eliminated in consolidation. ​ Use of Estimates ​ The preparation of financial statements in conformity with GAAP requires us to make estimates and assumptions that could materially affect the amounts reported in the consolidated financial statements and accompanying notes. During the first half of 2020, there has been a global outbreak of a novel coronavirus ("COVID-19"), which has forced many countries, including the United States, to declare national emergencies, to institute "stay-at-home" orders, to close financial markets and to restrict operations of non-essential businesses. Such actions are creating significant disruptions in global supply chains, and adversely impacting many industries. COVID-19 could have a continued and prolonged adverse impact on economic and market conditions and could trigger a period of global economic slowdown. The impact of COVID-19 on companies is evolving rapidly, and the extent and duration of the economic fallout from this pandemic, both globally and to our business, remain unclear, making any estimate or assumption as of June 30, 2020 inherently less certain than they would be absent the current and potential impacts of COVID-19. Actual results could differ from those estimates. ​ Reclassification ​ Certain amounts in the prior period financial statements have been reclassified to conform to the presentation of the current period financial statements. The net gain/loss from changes in fair value of derivative instruments previously recorded to other income, net is now recorded to (loss) gain on derivative instruments, net. These reclassifications had no effect on the previously reported net income. ​ Recently Adopted Accounting Pronouncements ​ Credit Losses ​ On January 1, 2020, we adopted Accounting Standards Update (“ASU”) 2016-13, Financial Instruments – Credit Losses (Topic 326): Measurement of Credit Losses on Financial Instruments (“ASU 2016-13”), which utilizes a current expected credit loss methodology (“CECL”) for the recognition of credit losses for our structured loans and investments, held-to-maturity debt securities and our loss-sharing obligations related to the Fannie Mae DUS program, at the time the financial asset is originated or acquired. The allowance for credit losses is adjusted each period for changes in expected credit losses. This methodology replaces the multiple existing impairment methods in GAAP and generally requires that a loss be incurred before it is recognized. We adopted ASU 2016-13 using the modified retrospective method, therefore, the results for reporting periods prior to January 1, 2020 have been unadjusted and reported in accordance with previously applicable GAAP. In connection with the adoption of ASU 2016-13, we recorded a $28.6 million increase to accumulated deficit, which is net of a deferred tax asset of $3.6 million as of January 1, 2020. ​ The following table illustrates the impact of adopting ​ ​ ​ ​ ​ ​ ​ ​ ​ ​ ​ ​ ​ January 1, 2020 ​ As Reported ​ ​ ​ Under As Reported Impact of ​ ASU 2016-13 Pre-Adoption Adoption Assets: ​ ​ ​ Allowance for credit losses: ​ ​ ​ Structured loans and investments (1) ​ $ 88,363 ​ $ 71,069 ​ $ 17,294 Held-to-maturity debt securities ​ 501 ​ ​ — ​ ​ 501 Deferred tax assets ​ ​ 27,307 ​ ​ 23,713 ​ ​ 3,594 Liabilities: ​ ​ ​ Allowance for loss-sharing obligations ​ 16,847 ​ 2,441 ​ 14,406 (1) See Note 3 for details by asset class. ​ Other Accounting Pronouncements Adopted ​ ​ ​ ​ ​ ​ Description Adoption Date Effect on Financial Statements In November 2018, the Financial Accounting Standards Board ("FASB") issued ASU 2018-17, Consolidation (Topic 810): Targeted Improvements to Related Party Guidance for Variable Interest Entities. This ASU amends the guidance for determining whether a decision-making fee is a variable interest and requires companies to consider indirect interests held through related parties under common control on a proportional basis rather than as the equivalent of a direct interest in its entirety (as currently required under GAAP). ​ First quarter of 2020 ​ The adoption of this guidance did not have a material impact on our consolidated financial statements. In August 2018, the FASB issued ASU 2018-13, Fair Value Measurement (Topic 820)—Disclosure Framework—Changes to the Disclosure Requirements for Fair Value Measurement, which makes a number of changes meant to add, modify or remove certain disclosure requirements associated with changes between hierarchy associated with Level 1, Level 2 and Level 3 fair value measurements. Early adoption is permitted upon issuance of the update. ​ First quarter of 2020 ​ The adoption of this guidance did not have a material impact on our consolidated financial statements. In January 2017, the FASB issued ASU 2017-04, Intangibles—Goodwill and Other: Simplifying the Test for Goodwill Impairment. This ASU eliminates step two from the goodwill impairment test, which measures a goodwill impairment loss by comparing the implied fair value with the carrying amount of goodwill. ​ First quarter of 2020 ​ The adoption of this guidance did not have a material impact on our consolidated financial statements. ​ Recently Issued Accounting Pronouncements ​ Description Effective Date Effect on Financial Statements On March 12, 2020, the FASB issued ASU 2020-04, Reference Rate Reform (Topic 848)—Facilitation of the Effects of Reference Rate Reform on Financial Reporting, which provides optional expedients and exceptions for applying GAAP to contracts, hedging relationships and other transactions that reference LIBOR or other reference rates expected to be discontinued because of reference rate reform. This ASU is effective as of March 12, 2020 through December 31, 2022 We have not adopted any of the optional expedients or exceptions through June 30, 2020 ​ Significant Accounting Policies ​ See Item 8 – Financial Statements and Supplementary Data in our 2019 Annual Report for a description of our significant accounting policies. Upon the adoption of ASU 2016-13 on January 1, 2020, we adjusted certain significant accounting policies, as follows: ​ Allowance for Credit Losses. ​ Our method for calculating the estimate of expected credit loss takes into account historical experience and current conditions for similar loans and reasonable and supportable forecasts about the future. The reasonable and supportable forecast period is determined based on our assessment of the most likely scenario of assumptions and plausible outcomes for the US economy, level of historical loss forecast estimates, material changes in growth and credit strategy and other factors that may affect our loss experience. We regularly evaluate the reasonable and supportable forecast period to determine if a change is needed. ​ Beyond our reasonable and supportable forecast period, we generally revert to historical loss information over the remaining loan/asset period, taken from a period that most accurately reflects the expectation of conditions expected to exist during the period of reversion. We may make adjustments to historical loss information for differences in risk that may not reflect the characteristics of our current portfolio, including but not limited to, loan-to-value and debt service coverage ratios, among other relevant factors. The method of reversion selected represents the best estimate of the collectability of the investments and is reevaluated each reporting period. We generally expect to use an average historical loss for reversion, utilizing an immediate or straight line method for the remaining life of the investments. ​ We also perform a qualitative assessment beyond model estimates, and apply qualitative adjustments as necessary. Our qualitative analysis includes a review of data that may directly impact our estimates including internal and external information about the loan or property including current market conditions, asset specific conditions, property operations or borrower/sponsor details (i.e. refinance, sale, bankruptcy) which allows us to more accurately and reasonably determine the amount of the expected loss for these investments. We also evaluate the contractual life of our assets to determine if changes are needed for contractual extension options, renewals, modifications and prepayments. ​ To the extent possible, we estimate our allowance for credit losses using a pooling approach for homogeneous assets with similar risk characteristics with the goal of enhancing the precision of their estimate. If particular assets no longer display risk characteristics that are similar to those of the pool, we may decide to revise our pools or perform an individual assessment of expected credit losses. If it is determined that a foreclosure is probable, or we expect repayment through the operation or sale of the collateral and the borrower is experiencing financial difficulty, we calculate expected credit losses based on the fair value of the collateral as of the reporting date. ​ During the loan review process, if we determine that it is probable that we will be unable to collect all amounts due for both principal and interest according to the contractual terms of a loan, we consider that loan impaired. We evaluate the capitalization and market discount rates, as well as the borrower's operating income and cash flows, in estimating the value of the underlying collateral when determining if a loan is impaired. We may also obtain a third party appraisal, which may value the collateral through an "as-is" or "stabilized value" methodology. Such appraisals may be used as an additional source of valuation information only and no adjustments are made to appraisals. If upon completion of the valuation, the fair value of the underlying collateral securing the impaired loan is less than the net carrying value of the loan, we record a specific allowance for credit losses with a corresponding charge to the provision for credit losses, and remove the impaired loan from the CECL analysis described above. If the loan modification constitutes a concession whereas we do not receive ample consideration in return for the modification, and the borrower is experiencing financial difficulties and cannot repay the loan under the current terms, then the modification is considered by us to be a troubled debt restructuring. We record interest on modified loans on an accrual basis to the extent the modified loan is contractually current. The allowance for credit losses on a troubled debt restructuring is measured using the same method as all other loans held for investment. Charge-offs to the allowance for credit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Loss on restructured loans is recorded when we have granted a concession to the borrower in the form of principal forgiveness related to the payoff or the substitution or addition of a new debtor for the original borrower or when we incur costs on behalf of the borrower related to the modification, payoff or the substitution or addition of a new debtor for the original borrower. When a loan is restructured, we record our investment at net realizable value, taking into account the cost of all concessions at the date of restructuring. In addition, a gain or loss may be recorded upon the sale of a loan to a third party in the consolidated statements of operations in the period in which the loan was s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8:42:53Z</dcterms:created>
  <dcterms:modified xmlns:dcterms="http://purl.org/dc/terms/" xmlns:xsi="http://www.w3.org/2001/XMLSchema-instance" xsi:type="dcterms:W3CDTF">2020-07-31T08:42:53Z</dcterms:modified>
</cp:coreProperties>
</file>